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SOLIDATED_STATEMENTS_OF_CHA" sheetId="32" r:id="rId8"/>
    <sheet name="CONDENSED_CONSOLIDATED_STATEME4" sheetId="9" r:id="rId9"/>
    <sheet name="Basis_of_Presentation_and_Natu" sheetId="33" r:id="rId10"/>
    <sheet name="Earnings_Per_Share" sheetId="34" r:id="rId11"/>
    <sheet name="Pension_and_Other_Postretireme" sheetId="35" r:id="rId12"/>
    <sheet name="Commitments_and_Contingent_Lia" sheetId="36" r:id="rId13"/>
    <sheet name="ShareBased_Compensation" sheetId="37" r:id="rId14"/>
    <sheet name="Other_Financial_Statement_Disc" sheetId="38" r:id="rId15"/>
    <sheet name="Guarantees_of_Registered_Secur" sheetId="39" r:id="rId16"/>
    <sheet name="Earnings_Per_Share_Tables" sheetId="40" r:id="rId17"/>
    <sheet name="Pension_and_Other_Postretireme1" sheetId="41" r:id="rId18"/>
    <sheet name="Commitments_and_Contingent_Lia1" sheetId="42" r:id="rId19"/>
    <sheet name="Other_Financial_Statement_Disc1" sheetId="43" r:id="rId20"/>
    <sheet name="Guarantees_of_Registered_Secur1" sheetId="44" r:id="rId21"/>
    <sheet name="Basis_of_Presentation_and_Natu1" sheetId="45" r:id="rId22"/>
    <sheet name="Earnings_Per_Share_Details" sheetId="23" r:id="rId23"/>
    <sheet name="Pension_and_Other_Postretireme2" sheetId="24" r:id="rId24"/>
    <sheet name="Commitments_and_Contingent_Lia2" sheetId="46" r:id="rId25"/>
    <sheet name="ShareBased_Compensation_Detail" sheetId="26" r:id="rId26"/>
    <sheet name="Other_Financial_Statement_Disc2" sheetId="47" r:id="rId27"/>
    <sheet name="Other_Financial_Statement_Disc3" sheetId="28" r:id="rId28"/>
    <sheet name="Other_Financial_Statement_Disc4" sheetId="29" r:id="rId29"/>
    <sheet name="Guarantees_of_Registered_Secur2" sheetId="30" r:id="rId30"/>
  </sheets>
  <calcPr calcId="0"/>
</workbook>
</file>

<file path=xl/sharedStrings.xml><?xml version="1.0" encoding="utf-8"?>
<sst xmlns="http://schemas.openxmlformats.org/spreadsheetml/2006/main" count="4928" uniqueCount="604">
  <si>
    <t>Document and Entity Information</t>
  </si>
  <si>
    <t>9 Months Ended</t>
  </si>
  <si>
    <t>Sep. 30, 2013</t>
  </si>
  <si>
    <t>Oct. 31, 2013</t>
  </si>
  <si>
    <t>Document and Entity Information [Abstract]</t>
  </si>
  <si>
    <t>'</t>
  </si>
  <si>
    <t>Entity Registrant Name</t>
  </si>
  <si>
    <t>'ROWAN COMPANIES PLC</t>
  </si>
  <si>
    <t>Entity Central Index Key</t>
  </si>
  <si>
    <t>'0000085408</t>
  </si>
  <si>
    <t>Current Fiscal Year End Date</t>
  </si>
  <si>
    <t>'--12-31</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Receivables - trade and other</t>
  </si>
  <si>
    <t>Prepaid expenses and other current assets</t>
  </si>
  <si>
    <t>Deferred tax assets - net</t>
  </si>
  <si>
    <t>Assets of discontinued operations</t>
  </si>
  <si>
    <t>Total current assets</t>
  </si>
  <si>
    <t>PROPERTY, PLANT AND EQUIPMENT:</t>
  </si>
  <si>
    <t>Drilling equipment</t>
  </si>
  <si>
    <t>Construction in progress</t>
  </si>
  <si>
    <t>Other property and equipment</t>
  </si>
  <si>
    <t>Property, plant and equipment - gross</t>
  </si>
  <si>
    <t>Less accumulated depreciation and amortization</t>
  </si>
  <si>
    <t>Property, plant and equipment - net</t>
  </si>
  <si>
    <t>Other assets</t>
  </si>
  <si>
    <t>TOTAL ASSETS</t>
  </si>
  <si>
    <t>CURRENT LIABILITIES:</t>
  </si>
  <si>
    <t>Accounts payable - trade</t>
  </si>
  <si>
    <t>Deferred revenues</t>
  </si>
  <si>
    <t>Accrued pension and other postretirement benefits</t>
  </si>
  <si>
    <t>Accrued compensation and related employee costs</t>
  </si>
  <si>
    <t>Accrued income taxes</t>
  </si>
  <si>
    <t>Accrued interest</t>
  </si>
  <si>
    <t>Other current liabilities</t>
  </si>
  <si>
    <t>Liabilities of discontinued operations</t>
  </si>
  <si>
    <t>Total current liabilities</t>
  </si>
  <si>
    <t>Long-term debt</t>
  </si>
  <si>
    <t>Other liabilities</t>
  </si>
  <si>
    <t>Deferred income taxes - net</t>
  </si>
  <si>
    <t>Commitments and contingent liabilities (Note 4)</t>
  </si>
  <si>
    <t>SHAREHOLDERS' EQUITY:</t>
  </si>
  <si>
    <t>Class A Ordinary Shares, $0.125 par value, 124,778,407 and 124,740,407 shares issued at September 30, 2013, and December 31, 2012, respectively</t>
  </si>
  <si>
    <t>Additional paid-in capital</t>
  </si>
  <si>
    <t>Retained earnings</t>
  </si>
  <si>
    <t>Cost of 541,837 and 529,387 treasury shares at September 30, 2013, and December 31, 2012, respectively</t>
  </si>
  <si>
    <t>Accumulated other comprehensive loss</t>
  </si>
  <si>
    <t>Total shareholders' equity</t>
  </si>
  <si>
    <t>TOTAL LIABILITIES AND SHAREHOLDERS' EQUITY</t>
  </si>
  <si>
    <t>CONDENSED CONSOLIDATED BALANCE SHEETS (Unaudited) (Parenthetical) (USD $)</t>
  </si>
  <si>
    <t>Treasury shares (in shares)</t>
  </si>
  <si>
    <t>Common Class A [Member]</t>
  </si>
  <si>
    <t>Common stock, par value (in dollars per share)</t>
  </si>
  <si>
    <t>Common stock, shares issued (in shares)</t>
  </si>
  <si>
    <t>CONDENSED CONSOLIDATED STATEMENTS OF INCOME (Unaudited) (USD $)</t>
  </si>
  <si>
    <t>In Thousands, except Per Share data, unless otherwise specified</t>
  </si>
  <si>
    <t>3 Months Ended</t>
  </si>
  <si>
    <t>Sep. 30, 2012</t>
  </si>
  <si>
    <t>REVENUES</t>
  </si>
  <si>
    <t>COSTS AND EXPENSES:</t>
  </si>
  <si>
    <t>Direct operating costs (excluding items below)</t>
  </si>
  <si>
    <t>Depreciation and amortization</t>
  </si>
  <si>
    <t>Selling, general and administrative</t>
  </si>
  <si>
    <t>Gain on disposals of property and equipment</t>
  </si>
  <si>
    <t>Material charges and other operating expenses</t>
  </si>
  <si>
    <t>Total costs and expenses</t>
  </si>
  <si>
    <t>INCOME (LOSS) FROM OPERATIONS</t>
  </si>
  <si>
    <t>OTHER INCOME (EXPENSE):</t>
  </si>
  <si>
    <t>Interest expense, net of interest capitalized</t>
  </si>
  <si>
    <t>Loss on extinguishment of debt</t>
  </si>
  <si>
    <t>Interest income</t>
  </si>
  <si>
    <t>Other - net</t>
  </si>
  <si>
    <t>Total other income (expense) - net</t>
  </si>
  <si>
    <t>INCOME FROM CONTINUING OPERATIONS BEFORE INCOME TAXES</t>
  </si>
  <si>
    <t>(Benefit) provision for income taxes</t>
  </si>
  <si>
    <t>NET INCOME FROM CONTINUING OPERATIONS</t>
  </si>
  <si>
    <t>INCOME (LOSS) FROM DISCONTINUED OPERATIONS, NET OF TAX</t>
  </si>
  <si>
    <t>NET INCOME</t>
  </si>
  <si>
    <t>INCOME (LOSS) PER SHARE - BASIC:</t>
  </si>
  <si>
    <t>Income from continuing operations (in dollars per share)</t>
  </si>
  <si>
    <t>Discontinued operations (in dollars per share)</t>
  </si>
  <si>
    <t>Net income (in dollars per share)</t>
  </si>
  <si>
    <t>INCOME (LOSS) PER SHARE - DILUTED:</t>
  </si>
  <si>
    <t>CONDENSED CONSOLIDATED STATEMENTS OF COMPREHENSIVE INCOME (Unaudited) (USD $)</t>
  </si>
  <si>
    <t>Pension and other postretirement benefit adjustments, net of income taxes of $1,993 and $1,845 for the three months ended September 30, 2013 and 2012, and $5,915 and $5,494 for the nine months ended September 30, 2013 and 2012, respectively:</t>
  </si>
  <si>
    <t>Amortization of net loss</t>
  </si>
  <si>
    <t>Amortization of transition obligation</t>
  </si>
  <si>
    <t>Amortization of prior service credit</t>
  </si>
  <si>
    <t>Total other comprehensive income</t>
  </si>
  <si>
    <t>COMPREHENSIVE INCOME</t>
  </si>
  <si>
    <t>CONDENSED CONSOLIDATED STATEMENTS OF COMPREHENSIVE INCOME (Unaudited) (Parenthetical) (USD $)</t>
  </si>
  <si>
    <t>Pension and other postretirement benefit adjustments, income tax expense (benefit)</t>
  </si>
  <si>
    <t>CONDENSED CONSOLIDATED STATEMENTS OF CASH FLOWS (Unaudited) (USD $)</t>
  </si>
  <si>
    <t>CASH PROVIDED BY OPERATIONS:</t>
  </si>
  <si>
    <t>Net income</t>
  </si>
  <si>
    <t>Adjustments to reconcile net income to net cash provided by operations:</t>
  </si>
  <si>
    <t>Deferred income taxes</t>
  </si>
  <si>
    <t>Provision for pension and postretirement benefits</t>
  </si>
  <si>
    <t>Share-based compensation expense</t>
  </si>
  <si>
    <t>Gain on disposals of property, plant and equipment</t>
  </si>
  <si>
    <t>Postretirement benefit claims paid</t>
  </si>
  <si>
    <t>Contributions to pension plans</t>
  </si>
  <si>
    <t>Asset impairment charges</t>
  </si>
  <si>
    <t>Write-off of deferred debt issuance costs</t>
  </si>
  <si>
    <t>Changes in current assets and liabilities:</t>
  </si>
  <si>
    <t>Accounts payable</t>
  </si>
  <si>
    <t>Net changes in other noncurrent assets and liabilities</t>
  </si>
  <si>
    <t>Net cash provided by operations</t>
  </si>
  <si>
    <t>CASH USED IN INVESTING ACTIVITIES:</t>
  </si>
  <si>
    <t>Capital expenditures</t>
  </si>
  <si>
    <t>Proceeds from disposals of property, plant and equipment</t>
  </si>
  <si>
    <t>Net cash used in investing activities</t>
  </si>
  <si>
    <t>CASH PROVIDED BY FINANCING ACTIVITIES:</t>
  </si>
  <si>
    <t>Proceeds from borrowings</t>
  </si>
  <si>
    <t>Debt issue costs</t>
  </si>
  <si>
    <t>Repayments of borrowings</t>
  </si>
  <si>
    <t>Excess tax benefits from share-based compensation</t>
  </si>
  <si>
    <t>Proceeds from exercise of share options</t>
  </si>
  <si>
    <t>Other</t>
  </si>
  <si>
    <t>Net cash provided by financing activities</t>
  </si>
  <si>
    <t>DECREASE IN CASH AND CASH EQUIVALENTS</t>
  </si>
  <si>
    <t>CASH AND CASH EQUIVALENTS, BEGINNING OF PERIOD</t>
  </si>
  <si>
    <t>CASH AND CASH EQUIVALENTS, END OF PERIOD</t>
  </si>
  <si>
    <t>CONSOLIDATED STATEMENTS OF CHANGES IN SHAREHOLDERS' EQUITY (Unaudited) (USD $)</t>
  </si>
  <si>
    <t>Total</t>
  </si>
  <si>
    <t>Class A ordinary shares/ Common stock [Member]</t>
  </si>
  <si>
    <t>Additional paid-in capital [Member]</t>
  </si>
  <si>
    <t>Retained earnings [Member]</t>
  </si>
  <si>
    <t>Treasury shares [Member]</t>
  </si>
  <si>
    <t>Accumulated other comprehensive income (loss) [Member]</t>
  </si>
  <si>
    <t>Balance at Dec. 31, 2011</t>
  </si>
  <si>
    <t>Balance (in shares) at Dec. 31, 2011</t>
  </si>
  <si>
    <t>Increase (Decrease) in Stockholders' Equity [Roll Forward]</t>
  </si>
  <si>
    <t>Net shares issued (acquired) under share-based compensation plans</t>
  </si>
  <si>
    <t>Net shares issued (acquired) under share-based compensation plans (in shares)</t>
  </si>
  <si>
    <t>Share-based compensation</t>
  </si>
  <si>
    <t>Excess tax benefit from share-based compensation plans</t>
  </si>
  <si>
    <t>Retirement benefit adjustments, net of taxes</t>
  </si>
  <si>
    <t>Cancelation of treasury shares</t>
  </si>
  <si>
    <t>Other (in shares)</t>
  </si>
  <si>
    <t>Balance at Sep. 30, 2012</t>
  </si>
  <si>
    <t>Balance (in shares) at Sep. 30, 2012</t>
  </si>
  <si>
    <t>Balance at Dec. 31, 2012</t>
  </si>
  <si>
    <t>Balance (in shares) at Dec. 31, 2012</t>
  </si>
  <si>
    <t>Balance at Sep. 30, 2013</t>
  </si>
  <si>
    <t>Balance (in shares) at Sep. 30, 2013</t>
  </si>
  <si>
    <t>CONDENSED CONSOLIDATED STATEMENTS OF CHANGES IN SHAREHOLDERS' EQUITY (Unaudited) (Parenthetical) (USD $)</t>
  </si>
  <si>
    <t>Retirement benefit adjustments, taxes</t>
  </si>
  <si>
    <t>Basis of Presentation and Nature of Operations</t>
  </si>
  <si>
    <t>Organization, Consolidation and Presentation of Financial Statements [Abstract]</t>
  </si>
  <si>
    <t xml:space="preserve">Basis of Presentation and Nature of Operations </t>
  </si>
  <si>
    <t>The financial statements included in this Form 10-Q are presented in United States (U.S.) dollars and include the accounts of Rowan Companies plc and its subsidiaries, all of which are wholly owned.  Intercompany balances and transactions are eliminated in consolidation.  Unless the context otherwise requires, the terms “Company,” “we,” “us” and “our” are used to refer to Rowan Companies plc and its consolidated subsidiaries.</t>
  </si>
  <si>
    <r>
      <t xml:space="preserve">The financial statements included in this Form 10-Q have been prepared without audit in accordance with accounting principles generally accepted in the United States of America (US GAAP) for interim financial information and the rules and regulations of the Securities and Exchange Commission.  Certain information and notes have been condensed or omitted as permitted by those rules and regulations.  Management believes the accompanying financial statements contain all adjustments, which are of a normal recurring nature unless otherwise noted, necessary for a fair statement of the results for the interim periods presented.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t>
    </r>
    <r>
      <rPr>
        <sz val="10"/>
        <color rgb="FF000000"/>
        <rFont val="Inherit"/>
      </rPr>
      <t>December 31, 2012</t>
    </r>
    <r>
      <rPr>
        <sz val="10"/>
        <color theme="1"/>
        <rFont val="Inherit"/>
      </rPr>
      <t>.</t>
    </r>
  </si>
  <si>
    <r>
      <t xml:space="preserve">The Company is a major provider of international and domestic offshore oil and gas contract drilling services and provides its services utilizing a fleet of </t>
    </r>
    <r>
      <rPr>
        <sz val="10"/>
        <color rgb="FF000000"/>
        <rFont val="Inherit"/>
      </rPr>
      <t>30</t>
    </r>
    <r>
      <rPr>
        <sz val="10"/>
        <color theme="1"/>
        <rFont val="Inherit"/>
      </rPr>
      <t xml:space="preserve"> self-elevating mobile offshore “jack-up” drilling units.  The Company’s primary focus is on high-specification and premium jack-up rigs, which its customers use for exploratory and development drilling and associated drilling services.  Additionally, the Company has </t>
    </r>
    <r>
      <rPr>
        <sz val="10"/>
        <color rgb="FF000000"/>
        <rFont val="Inherit"/>
      </rPr>
      <t>four</t>
    </r>
    <r>
      <rPr>
        <sz val="10"/>
        <color theme="1"/>
        <rFont val="Inherit"/>
      </rPr>
      <t xml:space="preserve"> ultra-deepwater drillships under construction. The </t>
    </r>
    <r>
      <rPr>
        <i/>
        <sz val="10"/>
        <color theme="1"/>
        <rFont val="Inherit"/>
      </rPr>
      <t xml:space="preserve">Rowan Renaissance </t>
    </r>
    <r>
      <rPr>
        <sz val="10"/>
        <color theme="1"/>
        <rFont val="Inherit"/>
      </rPr>
      <t xml:space="preserve">is scheduled for delivery in December 2013 and expected to commence operations under a </t>
    </r>
    <r>
      <rPr>
        <sz val="10"/>
        <color rgb="FF000000"/>
        <rFont val="Inherit"/>
      </rPr>
      <t>three</t>
    </r>
    <r>
      <rPr>
        <sz val="10"/>
        <color theme="1"/>
        <rFont val="Inherit"/>
      </rPr>
      <t xml:space="preserve">-year contract in late March 2014. The </t>
    </r>
    <r>
      <rPr>
        <i/>
        <sz val="10"/>
        <color theme="1"/>
        <rFont val="Inherit"/>
      </rPr>
      <t>Rowan Resolute</t>
    </r>
    <r>
      <rPr>
        <sz val="10"/>
        <color theme="1"/>
        <rFont val="Inherit"/>
      </rPr>
      <t xml:space="preserve"> is scheduled for delivery in June 2014 and expected to commence operations under a </t>
    </r>
    <r>
      <rPr>
        <sz val="10"/>
        <color rgb="FF000000"/>
        <rFont val="Inherit"/>
      </rPr>
      <t>three</t>
    </r>
    <r>
      <rPr>
        <sz val="10"/>
        <color theme="1"/>
        <rFont val="Inherit"/>
      </rPr>
      <t xml:space="preserve">-year contract in late September 2014, and the </t>
    </r>
    <r>
      <rPr>
        <i/>
        <sz val="10"/>
        <color theme="1"/>
        <rFont val="Inherit"/>
      </rPr>
      <t>Rowan Reliance</t>
    </r>
    <r>
      <rPr>
        <sz val="10"/>
        <color theme="1"/>
        <rFont val="Inherit"/>
      </rPr>
      <t xml:space="preserve"> is scheduled for delivery in October 2014 and expected to commence operations under a </t>
    </r>
    <r>
      <rPr>
        <sz val="10"/>
        <color rgb="FF000000"/>
        <rFont val="Inherit"/>
      </rPr>
      <t>three</t>
    </r>
    <r>
      <rPr>
        <sz val="10"/>
        <color theme="1"/>
        <rFont val="Inherit"/>
      </rPr>
      <t xml:space="preserve">-year contract in late January 2015. The </t>
    </r>
    <r>
      <rPr>
        <i/>
        <sz val="10"/>
        <color theme="1"/>
        <rFont val="Inherit"/>
      </rPr>
      <t>Rowan Relentless</t>
    </r>
    <r>
      <rPr>
        <sz val="10"/>
        <color theme="1"/>
        <rFont val="Inherit"/>
      </rPr>
      <t xml:space="preserve"> is scheduled for delivery in March 2015 and is not yet under contract.</t>
    </r>
  </si>
  <si>
    <t>The Company conducts offshore drilling operations in various markets throughout the world, which currently include the United Kingdom (U.K.) and Norwegian sectors of the North Sea, the Middle East, Southeast Asia, the U.S. Gulf of Mexico (US GOM), Trinidad and Egypt.</t>
  </si>
  <si>
    <r>
      <t xml:space="preserve">The financial information as of </t>
    </r>
    <r>
      <rPr>
        <sz val="10"/>
        <color rgb="FF000000"/>
        <rFont val="Inherit"/>
      </rPr>
      <t>December 31, 2012</t>
    </r>
    <r>
      <rPr>
        <sz val="10"/>
        <color theme="1"/>
        <rFont val="Inherit"/>
      </rPr>
      <t xml:space="preserve">, presented in this report does not constitute the Company's statutory accounts for that year within the meaning of the U.K. Companies Act 2006.  Statutory accounts as required by the Companies Act 2006 for the year ended </t>
    </r>
    <r>
      <rPr>
        <sz val="10"/>
        <color rgb="FF000000"/>
        <rFont val="Inherit"/>
      </rPr>
      <t>December 31, 2012</t>
    </r>
    <r>
      <rPr>
        <sz val="10"/>
        <color theme="1"/>
        <rFont val="Inherit"/>
      </rPr>
      <t>, have been delivered to the Registrar of Companies in the U.K. The auditors reported on those accounts; their report was unqualified, did not draw attention to any matters by way of emphasis and did not contain a statement under Sections 498(2) or (3) of the Companies Act 2006.</t>
    </r>
  </si>
  <si>
    <t>Earnings Per Share</t>
  </si>
  <si>
    <t>Earnings Per Share [Abstract]</t>
  </si>
  <si>
    <t>A reconciliation of basic and diluted shares follows (in thousands):</t>
  </si>
  <si>
    <t>Three months ended September 30,</t>
  </si>
  <si>
    <t>Nine months ended September 30,</t>
  </si>
  <si>
    <t>Average common shares outstanding - basic</t>
  </si>
  <si>
    <t>Effect of dilutive securities - share-based compensation</t>
  </si>
  <si>
    <t>Average common shares - diluted</t>
  </si>
  <si>
    <t>There were no adjustments to net income required for purposes of computing diluted earnings per share.</t>
  </si>
  <si>
    <t>Share options and appreciation rights granted under share-based compensation plans are antidilutive and excluded from diluted earnings per share when their exercise or strike price exceeds the average market price during the period.  The following table sets forth antidilutive shares excluded from diluted earnings per share.  Such securities could potentially dilute earnings per share in the future (in thousands):</t>
  </si>
  <si>
    <t>Employee and director share options</t>
  </si>
  <si>
    <t>Share appreciation rights</t>
  </si>
  <si>
    <t>Total potentially dilutive shares</t>
  </si>
  <si>
    <t>Pension and Other Postretirement Benefits</t>
  </si>
  <si>
    <t>Pension and Other Postretirement Benefit Expense [Abstract]</t>
  </si>
  <si>
    <t>The Company provides defined-benefit pension, health care and life insurance benefits upon retirement for certain full-time employees.</t>
  </si>
  <si>
    <t>Recognized net periodic pension cost included the following components (in thousands):</t>
  </si>
  <si>
    <t>Service cost</t>
  </si>
  <si>
    <t>$</t>
  </si>
  <si>
    <t>Interest cost</t>
  </si>
  <si>
    <t>Expected return on plan assets</t>
  </si>
  <si>
    <t>(9,658</t>
  </si>
  <si>
    <t>)</t>
  </si>
  <si>
    <t>(9,469</t>
  </si>
  <si>
    <t>(28,686</t>
  </si>
  <si>
    <t>(28,203</t>
  </si>
  <si>
    <t>Amortization of net loss</t>
  </si>
  <si>
    <t>Settlement loss</t>
  </si>
  <si>
    <t>—</t>
  </si>
  <si>
    <t>(1,194</t>
  </si>
  <si>
    <t>(1,171</t>
  </si>
  <si>
    <t>(3,543</t>
  </si>
  <si>
    <t>(3,488</t>
  </si>
  <si>
    <t>Total net pension cost</t>
  </si>
  <si>
    <t>Less: Discontinued operations</t>
  </si>
  <si>
    <t>(1,370</t>
  </si>
  <si>
    <t>Continuing operations</t>
  </si>
  <si>
    <t>Recognized other postretirement benefit cost included the following components (in thousands):</t>
  </si>
  <si>
    <t>(37</t>
  </si>
  <si>
    <t>(110</t>
  </si>
  <si>
    <t>Total other postretirement benefit cost</t>
  </si>
  <si>
    <r>
      <t xml:space="preserve">During the </t>
    </r>
    <r>
      <rPr>
        <sz val="10"/>
        <color rgb="FF000000"/>
        <rFont val="Inherit"/>
      </rPr>
      <t>nine months ended September 30, 2013</t>
    </r>
    <r>
      <rPr>
        <sz val="10"/>
        <color theme="1"/>
        <rFont val="Inherit"/>
      </rPr>
      <t xml:space="preserve">, the Company contributed </t>
    </r>
    <r>
      <rPr>
        <sz val="10"/>
        <color rgb="FF000000"/>
        <rFont val="Inherit"/>
      </rPr>
      <t>$21.4 million</t>
    </r>
    <r>
      <rPr>
        <sz val="10"/>
        <color theme="1"/>
        <rFont val="Inherit"/>
      </rPr>
      <t xml:space="preserve"> to its pension and other postretirement benefit plans and expects to make additional contributions to such plans totaling approximately </t>
    </r>
    <r>
      <rPr>
        <sz val="10"/>
        <color rgb="FF000000"/>
        <rFont val="Inherit"/>
      </rPr>
      <t>$1.2 million</t>
    </r>
    <r>
      <rPr>
        <sz val="10"/>
        <color theme="1"/>
        <rFont val="Inherit"/>
      </rPr>
      <t xml:space="preserve"> for the remainder of </t>
    </r>
    <r>
      <rPr>
        <sz val="10"/>
        <color rgb="FF000000"/>
        <rFont val="Inherit"/>
      </rPr>
      <t>2013</t>
    </r>
    <r>
      <rPr>
        <sz val="10"/>
        <color theme="1"/>
        <rFont val="Inherit"/>
      </rPr>
      <t>.</t>
    </r>
  </si>
  <si>
    <t>Commitments and Contingent Liabilities</t>
  </si>
  <si>
    <t>Commitments and Contingencies Disclosure [Abstract]</t>
  </si>
  <si>
    <r>
      <t xml:space="preserve">The following table presents the status of the Company’s rigs under construction as of </t>
    </r>
    <r>
      <rPr>
        <sz val="10"/>
        <color rgb="FF000000"/>
        <rFont val="Inherit"/>
      </rPr>
      <t>September 30, 2013</t>
    </r>
    <r>
      <rPr>
        <sz val="10"/>
        <color theme="1"/>
        <rFont val="Inherit"/>
      </rPr>
      <t>.  Amounts include capitalized interest and an estimate for project contingencies (in millions):</t>
    </r>
  </si>
  <si>
    <t>Scheduled delivery date</t>
  </si>
  <si>
    <t>Total estimated project costs</t>
  </si>
  <si>
    <t>Total costs incurred through September 30, 2013</t>
  </si>
  <si>
    <t>Projected costs for the remainder of 2013</t>
  </si>
  <si>
    <t>Projected costs in 2014</t>
  </si>
  <si>
    <t>Projected costs in 2015</t>
  </si>
  <si>
    <t>Total future costs</t>
  </si>
  <si>
    <t>Rowan Renaissance</t>
  </si>
  <si>
    <t>Rowan Resolute</t>
  </si>
  <si>
    <t>Rowan Reliance</t>
  </si>
  <si>
    <t>Rowan Relentless</t>
  </si>
  <si>
    <r>
      <t xml:space="preserve">In addition, the Company expects to incur approximately </t>
    </r>
    <r>
      <rPr>
        <sz val="10"/>
        <color rgb="FF000000"/>
        <rFont val="Inherit"/>
      </rPr>
      <t>$49 million</t>
    </r>
    <r>
      <rPr>
        <sz val="10"/>
        <color theme="1"/>
        <rFont val="Inherit"/>
      </rPr>
      <t xml:space="preserve"> of capital expenditures for the remainder of </t>
    </r>
    <r>
      <rPr>
        <sz val="10"/>
        <color rgb="FF000000"/>
        <rFont val="Inherit"/>
      </rPr>
      <t>2013</t>
    </r>
    <r>
      <rPr>
        <sz val="10"/>
        <color theme="1"/>
        <rFont val="Inherit"/>
      </rPr>
      <t xml:space="preserve"> for riser gas-handling equipment, software certifications and drillship fleet spares to support its deepwater operations.</t>
    </r>
  </si>
  <si>
    <r>
      <t xml:space="preserve">In October 2013, Hyundai Heavy Industries Co., Ltd., the builder of the </t>
    </r>
    <r>
      <rPr>
        <sz val="10"/>
        <color rgb="FF000000"/>
        <rFont val="Inherit"/>
      </rPr>
      <t>four</t>
    </r>
    <r>
      <rPr>
        <sz val="10"/>
        <color theme="1"/>
        <rFont val="Inherit"/>
      </rPr>
      <t xml:space="preserve"> drillships currently under construction, extended the Company's option for construction of a fifth ultra-deepwater drillship to December 31, 2013, with expected delivery of the drillship in the first quarter of 2016.</t>
    </r>
  </si>
  <si>
    <r>
      <t xml:space="preserve">The Company periodically employs letters of credit in the normal course of its business, and had outstanding letters of credit of approximately </t>
    </r>
    <r>
      <rPr>
        <sz val="10"/>
        <color rgb="FF000000"/>
        <rFont val="Inherit"/>
      </rPr>
      <t>$26.0 million</t>
    </r>
    <r>
      <rPr>
        <sz val="10"/>
        <color theme="1"/>
        <rFont val="Inherit"/>
      </rPr>
      <t xml:space="preserve"> at </t>
    </r>
    <r>
      <rPr>
        <sz val="10"/>
        <color rgb="FF000000"/>
        <rFont val="Inherit"/>
      </rPr>
      <t>September 30, 2013</t>
    </r>
    <r>
      <rPr>
        <sz val="10"/>
        <color theme="1"/>
        <rFont val="Inherit"/>
      </rPr>
      <t>.</t>
    </r>
  </si>
  <si>
    <r>
      <t>Uncertain tax positions</t>
    </r>
    <r>
      <rPr>
        <sz val="10"/>
        <color theme="1"/>
        <rFont val="Inherit"/>
      </rPr>
      <t xml:space="preserve"> – In 2009, the Company recognized a </t>
    </r>
    <r>
      <rPr>
        <sz val="10"/>
        <color rgb="FF000000"/>
        <rFont val="Inherit"/>
      </rPr>
      <t>$25.4 million</t>
    </r>
    <r>
      <rPr>
        <sz val="10"/>
        <color theme="1"/>
        <rFont val="Inherit"/>
      </rPr>
      <t xml:space="preserve"> tax benefit as a result of applying the facts of a third-party tax case to the Company’s situation.  That case provided a more favorable tax treatment for certain foreign contracts entered into in prior years.  This position is currently under audit and is initially being challenged by field agents of the U.S. Internal Revenue Service.  We have appealed their findings and expect to come to a conclusion in the near term.  We plan to vigorously defend our position and continue to believe that we will more likely than not prevail.</t>
    </r>
  </si>
  <si>
    <r>
      <t>Asbestos related claims</t>
    </r>
    <r>
      <rPr>
        <sz val="10"/>
        <color theme="1"/>
        <rFont val="Inherit"/>
      </rPr>
      <t xml:space="preserve"> – We are from time to time a party to various lawsuits filed by current or former employees that are incidental to our operations in which the claimants seek unspecified amounts of monetary damages for personal injury, including injuries purportedly resulting from exposure to asbestos on our drilling rigs.  At </t>
    </r>
    <r>
      <rPr>
        <sz val="10"/>
        <color rgb="FF000000"/>
        <rFont val="Inherit"/>
      </rPr>
      <t>September 30, 2013</t>
    </r>
    <r>
      <rPr>
        <sz val="10"/>
        <color theme="1"/>
        <rFont val="Inherit"/>
      </rPr>
      <t xml:space="preserve">, there were approximately </t>
    </r>
    <r>
      <rPr>
        <sz val="10"/>
        <color rgb="FF000000"/>
        <rFont val="Inherit"/>
      </rPr>
      <t>27</t>
    </r>
    <r>
      <rPr>
        <sz val="10"/>
        <color theme="1"/>
        <rFont val="Inherit"/>
      </rPr>
      <t xml:space="preserve"> asbestos related lawsuits in which we are one of many defendants.  These lawsuits have been filed in the state courts of</t>
    </r>
    <r>
      <rPr>
        <b/>
        <i/>
        <sz val="10"/>
        <color theme="1"/>
        <rFont val="Inherit"/>
      </rPr>
      <t> </t>
    </r>
    <r>
      <rPr>
        <sz val="10"/>
        <color theme="1"/>
        <rFont val="Inherit"/>
      </rPr>
      <t>Louisiana, Mississippi and Texas.  We intend to vigorously defend against the litigation.  We are unable to predict the ultimate outcome of these lawsuits; however, we do not believe the ultimate resolution of these matters will have a material adverse effect on our financial position, results of operations or cash flows.</t>
    </r>
  </si>
  <si>
    <t>The Company is involved in various other legal proceedings incidental to its businesses and is vigorously defending its position in all such matters.  Management believes that there are no known contingencies, claims or lawsuits, other than those described above, that could have a material effect on the Company's financial position, results of operations or cash flows.</t>
  </si>
  <si>
    <t>Share-Based Compensation</t>
  </si>
  <si>
    <t>Disclosure of Compensation Related Costs, Share-based Payments [Abstract]</t>
  </si>
  <si>
    <r>
      <t xml:space="preserve">Effective March 6, 2013, the Company approved a policy with respect to the vesting of certain awards granted under its long-term incentive award plans.  Under the policy, share appreciation rights, restricted share units, performance units and certain other awards, other than restricted shares, granted to employees on or after March 6, 2013, will become fully vested upon retirement, subject to the holder having attained the age of </t>
    </r>
    <r>
      <rPr>
        <sz val="10"/>
        <color rgb="FF000000"/>
        <rFont val="Inherit"/>
      </rPr>
      <t>60</t>
    </r>
    <r>
      <rPr>
        <sz val="10"/>
        <color theme="1"/>
        <rFont val="Inherit"/>
      </rPr>
      <t xml:space="preserve"> and </t>
    </r>
    <r>
      <rPr>
        <sz val="10"/>
        <color rgb="FF000000"/>
        <rFont val="Inherit"/>
      </rPr>
      <t>five years</t>
    </r>
    <r>
      <rPr>
        <sz val="10"/>
        <color theme="1"/>
        <rFont val="Inherit"/>
      </rPr>
      <t xml:space="preserve"> of continuous service at the date of retirement, and subject to the awards having been granted at least </t>
    </r>
    <r>
      <rPr>
        <sz val="10"/>
        <color rgb="FF000000"/>
        <rFont val="Inherit"/>
      </rPr>
      <t>six</t>
    </r>
    <r>
      <rPr>
        <sz val="10"/>
        <color theme="1"/>
        <rFont val="Inherit"/>
      </rPr>
      <t xml:space="preserve"> months prior to retirement.  The effect of the policy is to reduce the period over which compensation expense for share-based awards granted on or after March 6, 2013, will be recognized to a minimum of </t>
    </r>
    <r>
      <rPr>
        <sz val="10"/>
        <color rgb="FF000000"/>
        <rFont val="Inherit"/>
      </rPr>
      <t>six months</t>
    </r>
    <r>
      <rPr>
        <sz val="10"/>
        <color theme="1"/>
        <rFont val="Inherit"/>
      </rPr>
      <t xml:space="preserve"> for employees that are retirement eligible at the date of the grant up to the maximum </t>
    </r>
    <r>
      <rPr>
        <sz val="10"/>
        <color rgb="FF000000"/>
        <rFont val="Inherit"/>
      </rPr>
      <t>36</t>
    </r>
    <r>
      <rPr>
        <sz val="10"/>
        <color theme="1"/>
        <rFont val="Inherit"/>
      </rPr>
      <t>-month normal vesting period, depending on the date a holder becomes eligible to retire.</t>
    </r>
  </si>
  <si>
    <r>
      <t xml:space="preserve">On March 6, 2013, the Company granted restricted share units and share appreciation rights with a grant-date fair value aggregating </t>
    </r>
    <r>
      <rPr>
        <sz val="10"/>
        <color rgb="FF000000"/>
        <rFont val="Inherit"/>
      </rPr>
      <t>$25.2 million</t>
    </r>
    <r>
      <rPr>
        <sz val="10"/>
        <color theme="1"/>
        <rFont val="Inherit"/>
      </rPr>
      <t xml:space="preserve">.  The aggregate fair value, net of estimated forfeitures, was </t>
    </r>
    <r>
      <rPr>
        <sz val="10"/>
        <color rgb="FF000000"/>
        <rFont val="Inherit"/>
      </rPr>
      <t>$24.2 million</t>
    </r>
    <r>
      <rPr>
        <sz val="10"/>
        <color theme="1"/>
        <rFont val="Inherit"/>
      </rPr>
      <t xml:space="preserve">, which will be recognized as compensation expense over a weighted-average period of </t>
    </r>
    <r>
      <rPr>
        <sz val="10"/>
        <color rgb="FF000000"/>
        <rFont val="Inherit"/>
      </rPr>
      <t>2.4 years</t>
    </r>
    <r>
      <rPr>
        <sz val="10"/>
        <color theme="1"/>
        <rFont val="Inherit"/>
      </rPr>
      <t xml:space="preserve"> from the grant date.  For purposes of computing the grant-date fair value of share appreciation rights, the Company uses the simplified method for determining the expected life because the Company does not have sufficient historical exercise data to provide a reasonable basis upon which to estimate expected term, as permitted under US GAAP.</t>
    </r>
  </si>
  <si>
    <r>
      <t xml:space="preserve">Additionally, on March 6, 2013, the Company granted to certain members of management performance units (P-Units) that have a target value of </t>
    </r>
    <r>
      <rPr>
        <sz val="10"/>
        <color rgb="FF000000"/>
        <rFont val="Inherit"/>
      </rPr>
      <t>$100</t>
    </r>
    <r>
      <rPr>
        <sz val="10"/>
        <color theme="1"/>
        <rFont val="Inherit"/>
      </rPr>
      <t xml:space="preserve"> per unit.  The aggregate amount ultimately payable with respect to the P-Units will be determined by the Company’s total shareholder return (TSR) ranking compared to a group of peer companies over a </t>
    </r>
    <r>
      <rPr>
        <sz val="10"/>
        <color rgb="FF000000"/>
        <rFont val="Inherit"/>
      </rPr>
      <t>three</t>
    </r>
    <r>
      <rPr>
        <sz val="10"/>
        <color theme="1"/>
        <rFont val="Inherit"/>
      </rPr>
      <t xml:space="preserve">-year period ending December 31, 2015, and could range from </t>
    </r>
    <r>
      <rPr>
        <sz val="10"/>
        <color rgb="FF000000"/>
        <rFont val="Inherit"/>
      </rPr>
      <t>zero</t>
    </r>
    <r>
      <rPr>
        <sz val="10"/>
        <color theme="1"/>
        <rFont val="Inherit"/>
      </rPr>
      <t xml:space="preserve"> to </t>
    </r>
    <r>
      <rPr>
        <sz val="10"/>
        <color rgb="FF000000"/>
        <rFont val="Inherit"/>
      </rPr>
      <t>$11.6 million</t>
    </r>
    <r>
      <rPr>
        <sz val="10"/>
        <color theme="1"/>
        <rFont val="Inherit"/>
      </rPr>
      <t xml:space="preserve"> depending on performance.  </t>
    </r>
    <r>
      <rPr>
        <sz val="10"/>
        <color rgb="FF000000"/>
        <rFont val="Inherit"/>
      </rPr>
      <t>Twenty-five percent</t>
    </r>
    <r>
      <rPr>
        <sz val="10"/>
        <color theme="1"/>
        <rFont val="Inherit"/>
      </rPr>
      <t xml:space="preserve"> of the P-Units’ value is determined by the Company’s relative TSR ranking for each one-year period ended </t>
    </r>
    <r>
      <rPr>
        <sz val="10"/>
        <color rgb="FF000000"/>
        <rFont val="Inherit"/>
      </rPr>
      <t>December 31, 2013</t>
    </r>
    <r>
      <rPr>
        <sz val="10"/>
        <color theme="1"/>
        <rFont val="Inherit"/>
      </rPr>
      <t xml:space="preserve">, </t>
    </r>
    <r>
      <rPr>
        <sz val="10"/>
        <color rgb="FF000000"/>
        <rFont val="Inherit"/>
      </rPr>
      <t>2014</t>
    </r>
    <r>
      <rPr>
        <sz val="10"/>
        <color theme="1"/>
        <rFont val="Inherit"/>
      </rPr>
      <t xml:space="preserve">, and </t>
    </r>
    <r>
      <rPr>
        <sz val="10"/>
        <color rgb="FF000000"/>
        <rFont val="Inherit"/>
      </rPr>
      <t>2015</t>
    </r>
    <r>
      <rPr>
        <sz val="10"/>
        <color theme="1"/>
        <rFont val="Inherit"/>
      </rPr>
      <t xml:space="preserve">, respectively, and </t>
    </r>
    <r>
      <rPr>
        <sz val="10"/>
        <color rgb="FF000000"/>
        <rFont val="Inherit"/>
      </rPr>
      <t>25%</t>
    </r>
    <r>
      <rPr>
        <sz val="10"/>
        <color theme="1"/>
        <rFont val="Inherit"/>
      </rPr>
      <t xml:space="preserve"> of the P-Units’ value is determined by the relative TSR ranking for the </t>
    </r>
    <r>
      <rPr>
        <sz val="10"/>
        <color rgb="FF000000"/>
        <rFont val="Inherit"/>
      </rPr>
      <t>three</t>
    </r>
    <r>
      <rPr>
        <sz val="10"/>
        <color theme="1"/>
        <rFont val="Inherit"/>
      </rPr>
      <t>-year period ended December 31, 2015.  Vesting of awards and any payment with respect to the P-Units would not occur until the third anniversary following the grant date.  Any employee who terminates employment with the Company prior to the third anniversary for any reason other than retirement will not receive any payment with respect to P-Units unless approved by the Compensation Committee. Any amount payable under the P-Units will be settled in cash.</t>
    </r>
  </si>
  <si>
    <r>
      <t xml:space="preserve">The grant-date fair value of the P-Units was estimated to be </t>
    </r>
    <r>
      <rPr>
        <sz val="10"/>
        <color rgb="FF000000"/>
        <rFont val="Inherit"/>
      </rPr>
      <t>$5.8 million</t>
    </r>
    <r>
      <rPr>
        <sz val="10"/>
        <color theme="1"/>
        <rFont val="Inherit"/>
      </rPr>
      <t xml:space="preserve">.  Fair value was estimated using a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
    </r>
    <r>
      <rPr>
        <sz val="10"/>
        <color rgb="FF000000"/>
        <rFont val="Inherit"/>
      </rPr>
      <t>three</t>
    </r>
    <r>
      <rPr>
        <sz val="10"/>
        <color theme="1"/>
        <rFont val="Inherit"/>
      </rPr>
      <t xml:space="preserve"> years from the grant date and is adjusted for changes in fair value through the vesting date.  In the event there is no payout of the P-Units for any </t>
    </r>
    <r>
      <rPr>
        <sz val="10"/>
        <color rgb="FF000000"/>
        <rFont val="Inherit"/>
      </rPr>
      <t>25%</t>
    </r>
    <r>
      <rPr>
        <sz val="10"/>
        <color theme="1"/>
        <rFont val="Inherit"/>
      </rPr>
      <t xml:space="preserve"> tranche as the result of a failure to meet the performance thresholds, any previously recognized expense relating to that tranche would be reversed at the end of the tranche’s performance period.</t>
    </r>
  </si>
  <si>
    <r>
      <t xml:space="preserve">At </t>
    </r>
    <r>
      <rPr>
        <sz val="10"/>
        <color rgb="FF000000"/>
        <rFont val="Inherit"/>
      </rPr>
      <t>September 30, 2013</t>
    </r>
    <r>
      <rPr>
        <sz val="10"/>
        <color theme="1"/>
        <rFont val="Inherit"/>
      </rPr>
      <t xml:space="preserve">, the Company had approximately </t>
    </r>
    <r>
      <rPr>
        <sz val="10"/>
        <color rgb="FF000000"/>
        <rFont val="Inherit"/>
      </rPr>
      <t>$37.4 million</t>
    </r>
    <r>
      <rPr>
        <sz val="10"/>
        <color theme="1"/>
        <rFont val="Inherit"/>
      </rPr>
      <t xml:space="preserve"> of estimated unrecognized share-based compensation, which is expected to be recognized as compensation expense over a remaining weighted-average period of </t>
    </r>
    <r>
      <rPr>
        <sz val="10"/>
        <color rgb="FF000000"/>
        <rFont val="Inherit"/>
      </rPr>
      <t>1.8 years</t>
    </r>
    <r>
      <rPr>
        <sz val="10"/>
        <color theme="1"/>
        <rFont val="Inherit"/>
      </rPr>
      <t>.</t>
    </r>
  </si>
  <si>
    <t>Other Financial Statement Disclosures</t>
  </si>
  <si>
    <t>Other Financial Statement Disclosures [Abstract]</t>
  </si>
  <si>
    <t>Note 6 – Other Financial Statement Disclosures</t>
  </si>
  <si>
    <r>
      <t>Fair Values of Financial Instruments</t>
    </r>
    <r>
      <rPr>
        <sz val="10"/>
        <color theme="1"/>
        <rFont val="Inherit"/>
      </rPr>
      <t xml:space="preserve">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t>
    </r>
  </si>
  <si>
    <t>•</t>
  </si>
  <si>
    <t>Level 1 – Quoted prices for identical instruments in active markets,</t>
  </si>
  <si>
    <t>Level 2 – Quoted market prices for similar instruments in active markets; quoted prices for identical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 such as those used in pricing models or discounted cash flow methodologies, for example.</t>
  </si>
  <si>
    <t>A financial instrument’s level within the fair value hierarchy is based on the lowest level of any input that is significant to the fair value measurement.</t>
  </si>
  <si>
    <t>Those financial instruments that are required to be measured at fair value include the Company’s cash equivalents, trade receivables and trade payables, whose carrying value approximated their fair values due to their short maturities.</t>
  </si>
  <si>
    <r>
      <t xml:space="preserve">Those financial instruments not required to be measured at fair value consist of the Company’s publicly traded debt securities.  Fair values of the Company’s debt securities were provided by </t>
    </r>
    <r>
      <rPr>
        <sz val="10"/>
        <color rgb="FF000000"/>
        <rFont val="Inherit"/>
      </rPr>
      <t>one</t>
    </r>
    <r>
      <rPr>
        <sz val="10"/>
        <color theme="1"/>
        <rFont val="Inherit"/>
      </rPr>
      <t xml:space="preserve"> to </t>
    </r>
    <r>
      <rPr>
        <sz val="10"/>
        <color rgb="FF000000"/>
        <rFont val="Inherit"/>
      </rPr>
      <t>two</t>
    </r>
    <r>
      <rPr>
        <sz val="10"/>
        <color theme="1"/>
        <rFont val="Inherit"/>
      </rPr>
      <t xml:space="preserve"> brokers who make a market in our debt securities and were measured using a market-approach valuation technique.  Fair value was determined by adding a spread based on actual trades for that security (or a trader quote where actual trades were unavailable) to the applicable benchmark Treasury security with a comparable maturity in order to derive a current yield.  The yield is then used to determine a price given the individual security’s coupon rate and maturity.  Such inputs are considered “significant other observable inputs,” which are categorized as Level 2 inputs in the fair value hierarchy.  Estimated fair values and related carrying values of our long-term debt securities are shown below (in thousands):</t>
    </r>
  </si>
  <si>
    <t>September 30, 2013</t>
  </si>
  <si>
    <t>December 31, 2012</t>
  </si>
  <si>
    <t>Fair value</t>
  </si>
  <si>
    <t>Carrying value</t>
  </si>
  <si>
    <t>5% Senior Notes, due 2017</t>
  </si>
  <si>
    <t>7.875% Senior Notes, due 2019</t>
  </si>
  <si>
    <t>4.875% Senior Notes, due 2022</t>
  </si>
  <si>
    <t>5.4% Senior Notes, due 2042</t>
  </si>
  <si>
    <r>
      <t xml:space="preserve">Shareholders' Equity – </t>
    </r>
    <r>
      <rPr>
        <sz val="10"/>
        <color theme="1"/>
        <rFont val="Inherit"/>
      </rPr>
      <t xml:space="preserve">In June 2013, the Company received </t>
    </r>
    <r>
      <rPr>
        <sz val="10"/>
        <color rgb="FF000000"/>
        <rFont val="Inherit"/>
      </rPr>
      <t>$1.8 million</t>
    </r>
    <r>
      <rPr>
        <sz val="10"/>
        <color theme="1"/>
        <rFont val="Inherit"/>
      </rPr>
      <t xml:space="preserve"> in cash in the settlement of a bankruptcy court claim with respect to approximately </t>
    </r>
    <r>
      <rPr>
        <sz val="10"/>
        <color rgb="FF000000"/>
        <rFont val="Inherit"/>
      </rPr>
      <t>52 thousand</t>
    </r>
    <r>
      <rPr>
        <sz val="10"/>
        <color theme="1"/>
        <rFont val="Inherit"/>
      </rPr>
      <t xml:space="preserve"> shares of Company stock. The treasury shares had been held on behalf of the Company by a financial services firm as a custodian. The Company accounted for the receipt as an increase to additional paid-in capital.</t>
    </r>
  </si>
  <si>
    <r>
      <t xml:space="preserve">In February 2013, the Financial Accounting Standards Board issued Accounting Standards Update No. 2013-2 (“ASU 2013-2”), </t>
    </r>
    <r>
      <rPr>
        <i/>
        <sz val="10"/>
        <color theme="1"/>
        <rFont val="Inherit"/>
      </rPr>
      <t>Reporting of Amounts Reclassified Out of Accumulated Other Comprehensive Income</t>
    </r>
    <r>
      <rPr>
        <sz val="10"/>
        <color theme="1"/>
        <rFont val="Inherit"/>
      </rPr>
      <t xml:space="preserve">. ASU 2013-2 requires entities to disclose, among other items, the changes in accumulated balances for each component of other comprehensive income and current-period reclassifications out of accumulated other comprehensive income.  The Company had accumulated other comprehensive losses (AOCL) totaling </t>
    </r>
    <r>
      <rPr>
        <sz val="10"/>
        <color rgb="FF000000"/>
        <rFont val="Inherit"/>
      </rPr>
      <t>$210.1 million</t>
    </r>
    <r>
      <rPr>
        <sz val="10"/>
        <color theme="1"/>
        <rFont val="Inherit"/>
      </rPr>
      <t xml:space="preserve"> and </t>
    </r>
    <r>
      <rPr>
        <sz val="10"/>
        <color rgb="FF000000"/>
        <rFont val="Inherit"/>
      </rPr>
      <t>$215.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ll of which were solely attributable to pension and other postretirement benefits.  All amounts reclassified from AOCL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attributable to amortization of pension and postretirement benefit cost and totaled </t>
    </r>
    <r>
      <rPr>
        <sz val="10"/>
        <color rgb="FF000000"/>
        <rFont val="Inherit"/>
      </rPr>
      <t>$3.7 million</t>
    </r>
    <r>
      <rPr>
        <sz val="10"/>
        <color theme="1"/>
        <rFont val="Inherit"/>
      </rPr>
      <t xml:space="preserve"> and </t>
    </r>
    <r>
      <rPr>
        <sz val="10"/>
        <color rgb="FF000000"/>
        <rFont val="Inherit"/>
      </rPr>
      <t>$3.4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1.0 million</t>
    </r>
    <r>
      <rPr>
        <sz val="10"/>
        <color theme="1"/>
        <rFont val="Inherit"/>
      </rPr>
      <t xml:space="preserve"> and </t>
    </r>
    <r>
      <rPr>
        <sz val="10"/>
        <color rgb="FF000000"/>
        <rFont val="Inherit"/>
      </rPr>
      <t>$10.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net of tax (see Note 3).  There were no other changes in the balances of AOCL during the periods ended </t>
    </r>
    <r>
      <rPr>
        <sz val="10"/>
        <color rgb="FF000000"/>
        <rFont val="Inherit"/>
      </rPr>
      <t>September 30, 2012</t>
    </r>
    <r>
      <rPr>
        <sz val="10"/>
        <color theme="1"/>
        <rFont val="Inherit"/>
      </rPr>
      <t xml:space="preserve"> and </t>
    </r>
    <r>
      <rPr>
        <sz val="10"/>
        <color rgb="FF000000"/>
        <rFont val="Inherit"/>
      </rPr>
      <t>2013</t>
    </r>
    <r>
      <rPr>
        <sz val="10"/>
        <color theme="1"/>
        <rFont val="Inherit"/>
      </rPr>
      <t>.</t>
    </r>
  </si>
  <si>
    <r>
      <t>Supplemental Cash Flow Information</t>
    </r>
    <r>
      <rPr>
        <sz val="10"/>
        <color theme="1"/>
        <rFont val="Inherit"/>
      </rPr>
      <t xml:space="preserve"> – Accrued capital expenditures, which are excluded from capital expenditures in the Condensed Consolidated Statements of Cash Flows until settlement, totaled </t>
    </r>
    <r>
      <rPr>
        <sz val="10"/>
        <color rgb="FF000000"/>
        <rFont val="Inherit"/>
      </rPr>
      <t>$37.2 million</t>
    </r>
    <r>
      <rPr>
        <sz val="10"/>
        <color theme="1"/>
        <rFont val="Inherit"/>
      </rPr>
      <t xml:space="preserve"> and </t>
    </r>
    <r>
      <rPr>
        <sz val="10"/>
        <color rgb="FF000000"/>
        <rFont val="Inherit"/>
      </rPr>
      <t>$41.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terest capitalized in connection with rig construction projects totaled </t>
    </r>
    <r>
      <rPr>
        <sz val="10"/>
        <color rgb="FF000000"/>
        <rFont val="Inherit"/>
      </rPr>
      <t>$12.9 million</t>
    </r>
    <r>
      <rPr>
        <sz val="10"/>
        <color theme="1"/>
        <rFont val="Inherit"/>
      </rPr>
      <t xml:space="preserve"> and </t>
    </r>
    <r>
      <rPr>
        <sz val="10"/>
        <color rgb="FF000000"/>
        <rFont val="Inherit"/>
      </rPr>
      <t>$35.1 million</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s compared to </t>
    </r>
    <r>
      <rPr>
        <sz val="10"/>
        <color rgb="FF000000"/>
        <rFont val="Inherit"/>
      </rPr>
      <t>$8.3 million</t>
    </r>
    <r>
      <rPr>
        <sz val="10"/>
        <color theme="1"/>
        <rFont val="Inherit"/>
      </rPr>
      <t xml:space="preserve"> and </t>
    </r>
    <r>
      <rPr>
        <sz val="10"/>
        <color rgb="FF000000"/>
        <rFont val="Inherit"/>
      </rPr>
      <t>$22.4 million</t>
    </r>
    <r>
      <rPr>
        <sz val="10"/>
        <color theme="1"/>
        <rFont val="Inherit"/>
      </rPr>
      <t xml:space="preserve">, respectively, in the comparable period of the prior year. </t>
    </r>
  </si>
  <si>
    <r>
      <t>Income Taxes –</t>
    </r>
    <r>
      <rPr>
        <sz val="10"/>
        <color theme="1"/>
        <rFont val="Inherit"/>
      </rPr>
      <t xml:space="preserve"> Rowan Companies, Inc. (RCI), our predecessor company and currently a </t>
    </r>
    <r>
      <rPr>
        <sz val="10"/>
        <color rgb="FF000000"/>
        <rFont val="Inherit"/>
      </rPr>
      <t>100%</t>
    </r>
    <r>
      <rPr>
        <sz val="10"/>
        <color theme="1"/>
        <rFont val="Inherit"/>
      </rPr>
      <t xml:space="preserve">-owned subsidiary, was domiciled in the U.S. and subject to a statutory rate of </t>
    </r>
    <r>
      <rPr>
        <sz val="10"/>
        <color rgb="FF000000"/>
        <rFont val="Inherit"/>
      </rPr>
      <t>35%</t>
    </r>
    <r>
      <rPr>
        <sz val="10"/>
        <color theme="1"/>
        <rFont val="Inherit"/>
      </rPr>
      <t xml:space="preserve">.  Effective May 4, 2012, the date of the Company’s redomestication to the U.K., the Company became subject to the U.K. statutory rate of </t>
    </r>
    <r>
      <rPr>
        <sz val="10"/>
        <color rgb="FF000000"/>
        <rFont val="Inherit"/>
      </rPr>
      <t>26%</t>
    </r>
    <r>
      <rPr>
        <sz val="10"/>
        <color theme="1"/>
        <rFont val="Inherit"/>
      </rPr>
      <t xml:space="preserve"> through March 31, 2012, </t>
    </r>
    <r>
      <rPr>
        <sz val="10"/>
        <color rgb="FF000000"/>
        <rFont val="Inherit"/>
      </rPr>
      <t>24%</t>
    </r>
    <r>
      <rPr>
        <sz val="10"/>
        <color theme="1"/>
        <rFont val="Inherit"/>
      </rPr>
      <t xml:space="preserve"> from April 1, 2012 through March 31, 2013, and </t>
    </r>
    <r>
      <rPr>
        <sz val="10"/>
        <color rgb="FF000000"/>
        <rFont val="Inherit"/>
      </rPr>
      <t>23%</t>
    </r>
    <r>
      <rPr>
        <sz val="10"/>
        <color theme="1"/>
        <rFont val="Inherit"/>
      </rPr>
      <t xml:space="preserve"> from April 1, 2013 through March 31, 2014.</t>
    </r>
  </si>
  <si>
    <t>In accordance with US GAAP for interim reporting, the Company estimates its full-year effective tax rate and applies this rate to its year-to-date pretax income.  In addition, the Company separately calculates the tax impact of unusual items, if any.</t>
  </si>
  <si>
    <t>The Company has not provided deferred income taxes on undistributed earnings of its non-U.K. subsidiaries, including RCI and non-U.S. subsidiaries of RCI.  It is the Company’s policy and intention to permanently reinvest the earnings of non-U.S. subsidiaries of RCI outside the U.S.  Generally, earnings of non-U.K. subsidiaries that are not subsidiaries of RCI may be distributed to the Company without imposition of either U.K. or local country tax.</t>
  </si>
  <si>
    <r>
      <t xml:space="preserve">Gain on Sale of Equipment </t>
    </r>
    <r>
      <rPr>
        <sz val="10"/>
        <color theme="1"/>
        <rFont val="Inherit"/>
      </rPr>
      <t xml:space="preserve">– In June 2013, the Company sold the </t>
    </r>
    <r>
      <rPr>
        <i/>
        <sz val="10"/>
        <color theme="1"/>
        <rFont val="Inherit"/>
      </rPr>
      <t>Rowan Paris</t>
    </r>
    <r>
      <rPr>
        <sz val="10"/>
        <color theme="1"/>
        <rFont val="Inherit"/>
      </rPr>
      <t xml:space="preserve">, one of the Company's older rigs, for </t>
    </r>
    <r>
      <rPr>
        <sz val="10"/>
        <color rgb="FF000000"/>
        <rFont val="Inherit"/>
      </rPr>
      <t>$40.0 million</t>
    </r>
    <r>
      <rPr>
        <sz val="10"/>
        <color theme="1"/>
        <rFont val="Inherit"/>
      </rPr>
      <t xml:space="preserve"> in cash and recognized a gain of </t>
    </r>
    <r>
      <rPr>
        <sz val="10"/>
        <color rgb="FF000000"/>
        <rFont val="Inherit"/>
      </rPr>
      <t>$19.2 million</t>
    </r>
    <r>
      <rPr>
        <sz val="10"/>
        <color theme="1"/>
        <rFont val="Inherit"/>
      </rPr>
      <t>.</t>
    </r>
  </si>
  <si>
    <r>
      <t>Material Charges and Other Operating Expenses –</t>
    </r>
    <r>
      <rPr>
        <sz val="10"/>
        <color theme="1"/>
        <rFont val="Inherit"/>
      </rPr>
      <t xml:space="preserve"> Components of material charges follow (in thousands):</t>
    </r>
  </si>
  <si>
    <t>Three months ended September 30, 2012</t>
  </si>
  <si>
    <t>Nine months ended September 30, 2012</t>
  </si>
  <si>
    <t>Redomestication expenses</t>
  </si>
  <si>
    <r>
      <t xml:space="preserve">Repair costs for </t>
    </r>
    <r>
      <rPr>
        <i/>
        <sz val="10"/>
        <color theme="1"/>
        <rFont val="Inherit"/>
      </rPr>
      <t>EXL I</t>
    </r>
  </si>
  <si>
    <t>Pension settlement loss</t>
  </si>
  <si>
    <t>Share-based compensation for retiring employee</t>
  </si>
  <si>
    <t>Steel impairment costs</t>
  </si>
  <si>
    <t>There were no material charges reported for 2013.</t>
  </si>
  <si>
    <t>Guarantees of Registered Securities</t>
  </si>
  <si>
    <t>Condensed Financial Information of Parent Company Only Disclosure [Abstract]</t>
  </si>
  <si>
    <r>
      <t xml:space="preserve">The following condensed consolidating financial information is presented on the equity method of accounting in accordance with Rule 3-10 of Regulation S-X in connection with the full, unconditional and irrevocable guarantee by Rowan Companies plc of the Senior Notes issued by its </t>
    </r>
    <r>
      <rPr>
        <sz val="10"/>
        <color rgb="FF000000"/>
        <rFont val="Inherit"/>
      </rPr>
      <t>100%</t>
    </r>
    <r>
      <rPr>
        <sz val="10"/>
        <color theme="1"/>
        <rFont val="Inherit"/>
      </rPr>
      <t xml:space="preserve"> owned subsidiary, RCI.</t>
    </r>
  </si>
  <si>
    <r>
      <t xml:space="preserve">The financial information which follows reflects the organizational structure as of </t>
    </r>
    <r>
      <rPr>
        <sz val="10"/>
        <color rgb="FF000000"/>
        <rFont val="Inherit"/>
      </rPr>
      <t>September 30, 2013</t>
    </r>
    <r>
      <rPr>
        <sz val="10"/>
        <color theme="1"/>
        <rFont val="Inherit"/>
      </rPr>
      <t xml:space="preserve">. Financial information for the </t>
    </r>
    <r>
      <rPr>
        <sz val="10"/>
        <color rgb="FF000000"/>
        <rFont val="Inherit"/>
      </rPr>
      <t>three and nine months ended September 30, 2012</t>
    </r>
    <r>
      <rPr>
        <sz val="10"/>
        <color theme="1"/>
        <rFont val="Inherit"/>
      </rPr>
      <t xml:space="preserve">, has been recast for the effects of an internal reorganization in the fourth quarter of 2012 and is presented as though the structure at </t>
    </r>
    <r>
      <rPr>
        <sz val="10"/>
        <color rgb="FF000000"/>
        <rFont val="Inherit"/>
      </rPr>
      <t>September 30, 2013</t>
    </r>
    <r>
      <rPr>
        <sz val="10"/>
        <color theme="1"/>
        <rFont val="Inherit"/>
      </rPr>
      <t>, was in place at January 1, 2012.</t>
    </r>
  </si>
  <si>
    <t>Rowan Companies plc and Subsidiaries</t>
  </si>
  <si>
    <t>Condensed Consolidating Balance Sheets</t>
  </si>
  <si>
    <t>(in thousands)</t>
  </si>
  <si>
    <t>(unaudited)</t>
  </si>
  <si>
    <t>Rowan Companies plc (Parent)</t>
  </si>
  <si>
    <t>RCI (Issuer)</t>
  </si>
  <si>
    <t>Other non-guarantor subsidiaries</t>
  </si>
  <si>
    <t>Consolidating adjustments</t>
  </si>
  <si>
    <t>Consolidated</t>
  </si>
  <si>
    <t>Other current assets</t>
  </si>
  <si>
    <t>Property, plant  and equipment - net</t>
  </si>
  <si>
    <t>Investments in subsidiaries</t>
  </si>
  <si>
    <t>(10,143,202</t>
  </si>
  <si>
    <t>Due from affiliates</t>
  </si>
  <si>
    <t>(2,409,609</t>
  </si>
  <si>
    <t>(12,552,811</t>
  </si>
  <si>
    <t>Accrued liabilities</t>
  </si>
  <si>
    <t>Due to affiliates</t>
  </si>
  <si>
    <t>Shareholders' equity</t>
  </si>
  <si>
    <r>
      <t>December 31, 2012</t>
    </r>
    <r>
      <rPr>
        <b/>
        <sz val="10"/>
        <color theme="1"/>
        <rFont val="Inherit"/>
      </rPr>
      <t xml:space="preserve"> </t>
    </r>
  </si>
  <si>
    <t>(5,917,984</t>
  </si>
  <si>
    <t>(4,915,488</t>
  </si>
  <si>
    <t>(10,833,472</t>
  </si>
  <si>
    <t>Condensed Consolidating Income Statements</t>
  </si>
  <si>
    <r>
      <t>Three months ended September 30, 2013</t>
    </r>
    <r>
      <rPr>
        <b/>
        <sz val="10"/>
        <color theme="1"/>
        <rFont val="Inherit"/>
      </rPr>
      <t xml:space="preserve"> </t>
    </r>
  </si>
  <si>
    <t>(30,880</t>
  </si>
  <si>
    <t>Loss (gain) on disposals of  property and equipment</t>
  </si>
  <si>
    <t>(67</t>
  </si>
  <si>
    <t>(65</t>
  </si>
  <si>
    <t>(6,363</t>
  </si>
  <si>
    <t>(17,111</t>
  </si>
  <si>
    <t>(38</t>
  </si>
  <si>
    <t>(2,690</t>
  </si>
  <si>
    <t>(174</t>
  </si>
  <si>
    <t>(368</t>
  </si>
  <si>
    <t>(19,679</t>
  </si>
  <si>
    <t>(17,062</t>
  </si>
  <si>
    <t>INCOME (LOSS) FROM CONTINUING OPERATIONS BEFORE INCOME TAXES</t>
  </si>
  <si>
    <t>(3,808</t>
  </si>
  <si>
    <t>(3,064</t>
  </si>
  <si>
    <t>Benefit for income taxes</t>
  </si>
  <si>
    <t>(167</t>
  </si>
  <si>
    <t>(286</t>
  </si>
  <si>
    <t>(453</t>
  </si>
  <si>
    <t>NET INCOME (LOSS) FROM CONTINUING OPERATIONS</t>
  </si>
  <si>
    <t>(2,897</t>
  </si>
  <si>
    <t>EQUITY IN EARNINGS OF SUBSIDIARIES, NET OF TAX</t>
  </si>
  <si>
    <t>(78,285</t>
  </si>
  <si>
    <r>
      <t>Three months ended September 30, 2012</t>
    </r>
    <r>
      <rPr>
        <b/>
        <sz val="10"/>
        <color theme="1"/>
        <rFont val="Inherit"/>
      </rPr>
      <t xml:space="preserve"> </t>
    </r>
  </si>
  <si>
    <t>(33,113</t>
  </si>
  <si>
    <t>(162</t>
  </si>
  <si>
    <t>(Gain) loss on disposals of  property and equipment</t>
  </si>
  <si>
    <t>(2,159</t>
  </si>
  <si>
    <t>(559</t>
  </si>
  <si>
    <t>(6,897</t>
  </si>
  <si>
    <t>(13,777</t>
  </si>
  <si>
    <t>(13,690</t>
  </si>
  <si>
    <t xml:space="preserve">Loss on debt extinguishment </t>
  </si>
  <si>
    <t>(10,423</t>
  </si>
  <si>
    <t>(33</t>
  </si>
  <si>
    <t>(10,456</t>
  </si>
  <si>
    <t>(324</t>
  </si>
  <si>
    <t>(182</t>
  </si>
  <si>
    <t>(505</t>
  </si>
  <si>
    <t>(24,398</t>
  </si>
  <si>
    <t>(27</t>
  </si>
  <si>
    <t>(24,388</t>
  </si>
  <si>
    <t>(6,860</t>
  </si>
  <si>
    <t>(12,855</t>
  </si>
  <si>
    <t>Provision for income taxes</t>
  </si>
  <si>
    <t>(15,576</t>
  </si>
  <si>
    <t>DISCONTINUED OPERATIONS, NET OF TAX</t>
  </si>
  <si>
    <t>(46,731</t>
  </si>
  <si>
    <t>(2,120</t>
  </si>
  <si>
    <r>
      <t>Nine months ended September 30, 2013</t>
    </r>
    <r>
      <rPr>
        <b/>
        <sz val="10"/>
        <color theme="1"/>
        <rFont val="Inherit"/>
      </rPr>
      <t xml:space="preserve"> </t>
    </r>
  </si>
  <si>
    <t>(87,001</t>
  </si>
  <si>
    <t>(19,210</t>
  </si>
  <si>
    <t>(18,979</t>
  </si>
  <si>
    <t>(22,462</t>
  </si>
  <si>
    <t>(53,377</t>
  </si>
  <si>
    <t>(106</t>
  </si>
  <si>
    <t>(7,460</t>
  </si>
  <si>
    <t>(1,642</t>
  </si>
  <si>
    <t>(1,605</t>
  </si>
  <si>
    <t>(60,479</t>
  </si>
  <si>
    <t>(1,009</t>
  </si>
  <si>
    <t>(53,838</t>
  </si>
  <si>
    <t>(14,812</t>
  </si>
  <si>
    <t>(29,493</t>
  </si>
  <si>
    <t>(17,165</t>
  </si>
  <si>
    <t>(12,328</t>
  </si>
  <si>
    <t>(371,597</t>
  </si>
  <si>
    <r>
      <t>Nine months ended September 30, 2012</t>
    </r>
    <r>
      <rPr>
        <b/>
        <sz val="10"/>
        <color theme="1"/>
        <rFont val="Inherit"/>
      </rPr>
      <t xml:space="preserve"> </t>
    </r>
  </si>
  <si>
    <t>(100,938</t>
  </si>
  <si>
    <t>Gain on disposals of  property and equipment</t>
  </si>
  <si>
    <t>(618</t>
  </si>
  <si>
    <t>(2,060</t>
  </si>
  <si>
    <t>(2,678</t>
  </si>
  <si>
    <t>(21,535</t>
  </si>
  <si>
    <t>(37,736</t>
  </si>
  <si>
    <t>(204</t>
  </si>
  <si>
    <t>(37,940</t>
  </si>
  <si>
    <t>(21,603</t>
  </si>
  <si>
    <t>(620</t>
  </si>
  <si>
    <t>(22,223</t>
  </si>
  <si>
    <t>(190</t>
  </si>
  <si>
    <t>(59,262</t>
  </si>
  <si>
    <t>(58,930</t>
  </si>
  <si>
    <t>(21,486</t>
  </si>
  <si>
    <t>(20,226</t>
  </si>
  <si>
    <t>Provision (benefit) for income taxes</t>
  </si>
  <si>
    <t>(5,315</t>
  </si>
  <si>
    <t>(28,399</t>
  </si>
  <si>
    <t>(6,231</t>
  </si>
  <si>
    <t>(263,750</t>
  </si>
  <si>
    <t>Statements of Comprehensive Income</t>
  </si>
  <si>
    <t>Three months ended September 30, 2013</t>
  </si>
  <si>
    <t>OTHER COMPREHENSIVE INCOME:</t>
  </si>
  <si>
    <t>Pension and other postretirement benefit adjustments, net of income taxes</t>
  </si>
  <si>
    <t>(4,500</t>
  </si>
  <si>
    <t>(799</t>
  </si>
  <si>
    <t>(3,701</t>
  </si>
  <si>
    <t>(81,986</t>
  </si>
  <si>
    <t>(4,131</t>
  </si>
  <si>
    <t>(77</t>
  </si>
  <si>
    <t>(782</t>
  </si>
  <si>
    <t>(3,426</t>
  </si>
  <si>
    <t>(50,157</t>
  </si>
  <si>
    <t>(13,359</t>
  </si>
  <si>
    <t>(2,373</t>
  </si>
  <si>
    <t>(10,986</t>
  </si>
  <si>
    <t>(382,583</t>
  </si>
  <si>
    <t>(12,305</t>
  </si>
  <si>
    <t>(231</t>
  </si>
  <si>
    <t>(2,333</t>
  </si>
  <si>
    <t>(10,203</t>
  </si>
  <si>
    <t>(273,953</t>
  </si>
  <si>
    <t>Consolidated Statements of Cash Flows</t>
  </si>
  <si>
    <t>Nine months ended September 30, 2013</t>
  </si>
  <si>
    <t>NET CASH PROVIDED BY (USED IN) OPERATING ACTIVITIES</t>
  </si>
  <si>
    <t>(12,478</t>
  </si>
  <si>
    <t>INVESTING ACTIVITIES:</t>
  </si>
  <si>
    <t>Property,  plant  and  equipment  additions</t>
  </si>
  <si>
    <t>(39,413</t>
  </si>
  <si>
    <t>(415,751</t>
  </si>
  <si>
    <t>(455,164</t>
  </si>
  <si>
    <t>Proceeds  from  disposals  of  property,  plant  and  equipment</t>
  </si>
  <si>
    <t>Investments in consolidated subsidiaries</t>
  </si>
  <si>
    <t>(100</t>
  </si>
  <si>
    <t>(170,107</t>
  </si>
  <si>
    <t>Net  cash  used  in  investing  activities</t>
  </si>
  <si>
    <t>(207,290</t>
  </si>
  <si>
    <t>(375,686</t>
  </si>
  <si>
    <t>(412,869</t>
  </si>
  <si>
    <t>FINANCING ACTIVITIES:</t>
  </si>
  <si>
    <t>Advances (to) from affiliates</t>
  </si>
  <si>
    <t>(256,524</t>
  </si>
  <si>
    <t>Contributions from parent</t>
  </si>
  <si>
    <t>(170,207</t>
  </si>
  <si>
    <t>Proceeds  from exercise of share options</t>
  </si>
  <si>
    <t>Net  cash  provided  by  (used  in)   financing  activities</t>
  </si>
  <si>
    <t>(86,317</t>
  </si>
  <si>
    <t>INCREASE  (DECREASE)  IN  CASH  AND   CASH  EQUIVALENTS</t>
  </si>
  <si>
    <t>(69,730</t>
  </si>
  <si>
    <t>(15,129</t>
  </si>
  <si>
    <t>CASH  AND  CASH  EQUIVALENTS,   BEGINNING  OF  PERIOD</t>
  </si>
  <si>
    <t>CASH  AND  CASH  EQUIVALENTS,   END  OF  PERIOD</t>
  </si>
  <si>
    <t>NET CASH PROVIDED BY (USED IN) OPERATING ACTIVITIES</t>
  </si>
  <si>
    <t>(151,000</t>
  </si>
  <si>
    <t>(84,284</t>
  </si>
  <si>
    <t>(481,805</t>
  </si>
  <si>
    <t>(566,089</t>
  </si>
  <si>
    <t>Proceeds  from  disposals  of  property,   plant  and  equipment</t>
  </si>
  <si>
    <t>(175,858</t>
  </si>
  <si>
    <t>(253,817</t>
  </si>
  <si>
    <t>(477,577</t>
  </si>
  <si>
    <t>(555,536</t>
  </si>
  <si>
    <t>Repayments  of  borrowings</t>
  </si>
  <si>
    <t>(200,446</t>
  </si>
  <si>
    <t>(38,007</t>
  </si>
  <si>
    <t>(238,453</t>
  </si>
  <si>
    <t>(259,615</t>
  </si>
  <si>
    <t>Dividends paid</t>
  </si>
  <si>
    <t>Proceeds from exercise of share options</t>
  </si>
  <si>
    <t>Net  cash  provided  by  financing  activities</t>
  </si>
  <si>
    <t>(24,858</t>
  </si>
  <si>
    <t>INCREASE  (DECREASE)  IN  CASH  AND  CASH  EQUIVALENTS</t>
  </si>
  <si>
    <t>(141,792</t>
  </si>
  <si>
    <t>(20,118</t>
  </si>
  <si>
    <t>(110,563</t>
  </si>
  <si>
    <t>Earnings Per Share (Tables)</t>
  </si>
  <si>
    <t>Reconciliation of Basic and Diluted Earnings per Share</t>
  </si>
  <si>
    <t>Antidilutive Securities Excluded From Earnings per Share</t>
  </si>
  <si>
    <t>Pension and Other Postretirement Benefits (Tables)</t>
  </si>
  <si>
    <t>Summary of Net Periodic Pension and Other Postretirement Benefit Costs</t>
  </si>
  <si>
    <t>Commitments and Contingent Liabilities (Tables)</t>
  </si>
  <si>
    <t>Status of Company's Rigs under Construction</t>
  </si>
  <si>
    <t>Other Financial Statement Disclosures (Tables)</t>
  </si>
  <si>
    <t>Estimated Fair Values and Related Carrying Values of Long-Term Debt Securities</t>
  </si>
  <si>
    <t>Estimated fair values and related carrying values of our long-term debt securities are shown below (in thousands):</t>
  </si>
  <si>
    <t>Schedule of Material Charges and Other Operating Expenses</t>
  </si>
  <si>
    <t>Guarantees of Registered Securities (Tables)</t>
  </si>
  <si>
    <t>Guarantor Financial Statements</t>
  </si>
  <si>
    <t>Basis of Presentation and Nature of Operations (Details)</t>
  </si>
  <si>
    <t>drilling_unit</t>
  </si>
  <si>
    <t>Gas and Oil Acreage [Line Items]</t>
  </si>
  <si>
    <t>Number of fleet of self-elevating mobile offshore jack-up drilling units</t>
  </si>
  <si>
    <t>Number of ultra-deepwater drill ships under construction</t>
  </si>
  <si>
    <t>Rowan Renaissance [Member]</t>
  </si>
  <si>
    <t>Ultra-deepwater drill ships expected to be completed, contract term after delivery</t>
  </si>
  <si>
    <t>'3 years</t>
  </si>
  <si>
    <t>Rowan Resolute [Member]</t>
  </si>
  <si>
    <t>Rowan Reliance [Member]</t>
  </si>
  <si>
    <t>Earnings Per Share (Details)</t>
  </si>
  <si>
    <t>Average common shares outstanding - basic (in shares)</t>
  </si>
  <si>
    <t>Effect of dilutive securities - share-based compensation (in shares)</t>
  </si>
  <si>
    <t>Average common shares - diluted (in shares)</t>
  </si>
  <si>
    <t>Antidilutive Securities Excluded from Computation of Earnings Per Share [Line Items]</t>
  </si>
  <si>
    <t>Employee and director share options [Member]</t>
  </si>
  <si>
    <t>Share appreciation rights [Member]</t>
  </si>
  <si>
    <t>Pension and Other Postretirement Benefits (Details) (USD $)</t>
  </si>
  <si>
    <t>Defined Benefit Plan Disclosure [Line Items]</t>
  </si>
  <si>
    <t>Contribution to pension and other postretirement benefit plans</t>
  </si>
  <si>
    <t>Future contributions to pension and other postretirement benefit plans</t>
  </si>
  <si>
    <t>Defined Benefit Pension [Member]</t>
  </si>
  <si>
    <t>Total net pension cost and other postretirement benefit cost</t>
  </si>
  <si>
    <t>Other Postretirement Benefit [Member]</t>
  </si>
  <si>
    <t>Commitments and Contingent Liabilities (Details) (USD $)</t>
  </si>
  <si>
    <t>In Millions, unless otherwise specified</t>
  </si>
  <si>
    <t>12 Months Ended</t>
  </si>
  <si>
    <t>lawsuit</t>
  </si>
  <si>
    <t>Dec. 31, 2009</t>
  </si>
  <si>
    <t>Status of company's rigs under construction [Abstract]</t>
  </si>
  <si>
    <t>Capital expenditures for the remainder of 2013</t>
  </si>
  <si>
    <t>Outstanding letters of credit</t>
  </si>
  <si>
    <t>Tax benefit recognized</t>
  </si>
  <si>
    <t>Number of asbestos related lawsuits</t>
  </si>
  <si>
    <t>Rowan Relentless [Member]</t>
  </si>
  <si>
    <t>Share-Based Compensation (Details) (USD $)</t>
  </si>
  <si>
    <t>In Millions, except Per Share data, unless otherwise specified</t>
  </si>
  <si>
    <t>0 Months Ended</t>
  </si>
  <si>
    <t>Mar. 06, 2013</t>
  </si>
  <si>
    <t>Share-based Compensation Arrangement by Share-based Payment Award [Line Items]</t>
  </si>
  <si>
    <t>Vesting age, minimum</t>
  </si>
  <si>
    <t>'60 years</t>
  </si>
  <si>
    <t>Employee service, continuous minimum service</t>
  </si>
  <si>
    <t>'5 years</t>
  </si>
  <si>
    <t>Minimum period shares have been granted prior to retirement before shares fully vest</t>
  </si>
  <si>
    <t>'6 months</t>
  </si>
  <si>
    <t>Compensation expense recognition period, minimum</t>
  </si>
  <si>
    <t>Compensation expense recognition period, maximum</t>
  </si>
  <si>
    <t>'36 months</t>
  </si>
  <si>
    <t>Compensation expense over a remaining weighted-average period</t>
  </si>
  <si>
    <t>'1 year 9 months 18 days</t>
  </si>
  <si>
    <t>Unrecognized compensation cost related to nonvested share-based compensation arrangements</t>
  </si>
  <si>
    <t>Restricted Stock Units and Stock Appreciation Rights [Member]</t>
  </si>
  <si>
    <t>Fair value of restricted stock and stock appreciation rights granted</t>
  </si>
  <si>
    <t>Aggregate grant date fair value, net of estimated forfeitures</t>
  </si>
  <si>
    <t>Requisite service period</t>
  </si>
  <si>
    <t>'2 years 4 months 24 days</t>
  </si>
  <si>
    <t>Performance Units [Member]</t>
  </si>
  <si>
    <t>Target value of p-units granted during the period (in dollars per unit)</t>
  </si>
  <si>
    <t>Awards vesting period</t>
  </si>
  <si>
    <t>Total shareholder return, Minimum payout</t>
  </si>
  <si>
    <t>Total shareholder return, Maximum payout</t>
  </si>
  <si>
    <t>Vesting percentage based on relative total shareholder return ranking on annual basis</t>
  </si>
  <si>
    <t>Vesting percentage of performance units periodically (in hundredths)</t>
  </si>
  <si>
    <t>Grant date fair value of P-Units</t>
  </si>
  <si>
    <t>Performance measurement period</t>
  </si>
  <si>
    <t>Vesting percentage of performance units (in hundredths)</t>
  </si>
  <si>
    <t>Other Financial Statement Disclosures (Details) (USD $)</t>
  </si>
  <si>
    <t>Fair value [Member]</t>
  </si>
  <si>
    <t>Fair values of Financial Instruments [Abstract]</t>
  </si>
  <si>
    <t>Carrying value [Member]</t>
  </si>
  <si>
    <t>Other Financial Statement Disclosures (Details 2) (USD $)</t>
  </si>
  <si>
    <t>Share data in Thousands, unless otherwise specified</t>
  </si>
  <si>
    <t>1 Months Ended</t>
  </si>
  <si>
    <t>Jun. 30, 2013</t>
  </si>
  <si>
    <t>Mar. 31, 2014</t>
  </si>
  <si>
    <t>Mar. 31, 2013</t>
  </si>
  <si>
    <t>Mar. 31, 2012</t>
  </si>
  <si>
    <t>Shareholders' Equit [Abstract]</t>
  </si>
  <si>
    <t>Number of shares representing the cash received in settlement of bankruptcy court claim</t>
  </si>
  <si>
    <t>Accumulated other comprehensive losses (AOCL)</t>
  </si>
  <si>
    <t>Amortization of pension and postretirement benefit cost</t>
  </si>
  <si>
    <t>Supplemental Cash Flow Information [Abstract]</t>
  </si>
  <si>
    <t>Accrued capital expenditures</t>
  </si>
  <si>
    <t>Interest capitalized in connection with rig construction projects</t>
  </si>
  <si>
    <t>Income Taxes [Abstract]</t>
  </si>
  <si>
    <t>U.S. statutory tax rate (in hundredths)</t>
  </si>
  <si>
    <t>U.K. statutory tax rate (in hundredths)</t>
  </si>
  <si>
    <t>Gain on Sale of Equipment [Abstract]</t>
  </si>
  <si>
    <t>Gain (loss) on disposals of property and equipment</t>
  </si>
  <si>
    <t>Accumulated Other Comprehensive Income (Loss) [Member]</t>
  </si>
  <si>
    <t>Unsecured debt [Member] | Senior Notes due 2017 [Member]</t>
  </si>
  <si>
    <t>Debt Instrument [Line Items]</t>
  </si>
  <si>
    <t>Stated interest rate (in hundredths)</t>
  </si>
  <si>
    <t>Maturity of debt</t>
  </si>
  <si>
    <t>Unsecured debt [Member] | Senior Notes Due 2019 [Member]</t>
  </si>
  <si>
    <t>Unsecured debt [Member] | Senior Notes due 2022 [Member]</t>
  </si>
  <si>
    <t>Unsecured debt [Member] | Senior Notes Due 2042 [Member]</t>
  </si>
  <si>
    <t>Rowan Companies, Inc. [Member]</t>
  </si>
  <si>
    <t>Ownership interest (in hundredths)</t>
  </si>
  <si>
    <t>Minimum [Member]</t>
  </si>
  <si>
    <t>Number of brokers who provided fair value of debt securities</t>
  </si>
  <si>
    <t>Maximum [Member]</t>
  </si>
  <si>
    <t>Rowan Paris [Member]</t>
  </si>
  <si>
    <t>Proceeds from sale of rigs</t>
  </si>
  <si>
    <t>Other Financial Statement Disclosures (Details 3) (USD $)</t>
  </si>
  <si>
    <t>Material Charges and Other Operating Expenses [Abstract]</t>
  </si>
  <si>
    <t>Repair costs for EXL I</t>
  </si>
  <si>
    <t>Total material charges and other operating expenses</t>
  </si>
  <si>
    <t>Guarantees of Registered Securities (Details) (USD $)</t>
  </si>
  <si>
    <t>Condensed Consolidating Income Statements [Abstract]</t>
  </si>
  <si>
    <t>(Gain) loss on disposals of property and equipment</t>
  </si>
  <si>
    <t>Statement of Comprehensive Income [Abstract]</t>
  </si>
  <si>
    <t>OTHER COMPREHENSIVE INCOME</t>
  </si>
  <si>
    <t>Consolidated Statement of Cash Flows [Abstract]</t>
  </si>
  <si>
    <t>Property, plant and equipment additions</t>
  </si>
  <si>
    <t>Rowan Companies plc (Parent) [Member]</t>
  </si>
  <si>
    <t>RCI (Issuer) [Member]</t>
  </si>
  <si>
    <t>Condensed Financial Statements, Captions [Line Items]</t>
  </si>
  <si>
    <t>Other non-guarantor subsidiaries [Member]</t>
  </si>
  <si>
    <t>Consolidating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10"/>
      <color rgb="FF000000"/>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vertic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wrapText="1"/>
    </xf>
    <xf numFmtId="0" fontId="20" fillId="33" borderId="0" xfId="0" applyFont="1" applyFill="1" applyAlignment="1">
      <alignment horizontal="left" vertical="center" wrapText="1" indent="4"/>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center" wrapText="1"/>
    </xf>
    <xf numFmtId="0" fontId="20" fillId="0" borderId="14" xfId="0" applyFont="1" applyBorder="1" applyAlignment="1">
      <alignment horizontal="right" wrapText="1"/>
    </xf>
    <xf numFmtId="0" fontId="20" fillId="33" borderId="0" xfId="0" applyFont="1" applyFill="1" applyAlignment="1">
      <alignment horizontal="left" wrapText="1" indent="3"/>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wrapText="1"/>
    </xf>
    <xf numFmtId="0" fontId="22" fillId="33" borderId="0" xfId="0" applyFont="1" applyFill="1" applyAlignment="1">
      <alignment horizontal="left" wrapText="1"/>
    </xf>
    <xf numFmtId="17" fontId="20" fillId="33" borderId="0" xfId="0" applyNumberFormat="1" applyFont="1" applyFill="1" applyAlignment="1">
      <alignment horizontal="center" wrapText="1"/>
    </xf>
    <xf numFmtId="0" fontId="22" fillId="0" borderId="0" xfId="0" applyFont="1" applyAlignment="1">
      <alignment horizontal="left" wrapText="1"/>
    </xf>
    <xf numFmtId="17" fontId="20" fillId="0" borderId="0" xfId="0" applyNumberFormat="1" applyFont="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2" fillId="0" borderId="0" xfId="0" applyFont="1" applyAlignment="1">
      <alignment horizontal="justify" wrapText="1"/>
    </xf>
    <xf numFmtId="0" fontId="22" fillId="0" borderId="0" xfId="0" applyFont="1" applyAlignment="1">
      <alignment wrapText="1"/>
    </xf>
    <xf numFmtId="0" fontId="20" fillId="0" borderId="12" xfId="0" applyFont="1" applyBorder="1" applyAlignment="1">
      <alignment horizontal="right" wrapText="1"/>
    </xf>
    <xf numFmtId="0" fontId="20" fillId="33" borderId="0" xfId="0" applyFont="1" applyFill="1" applyAlignment="1">
      <alignment horizontal="left" wrapText="1" indent="5"/>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3" xfId="0" applyFont="1" applyBorder="1" applyAlignment="1">
      <alignment horizontal="right" wrapText="1"/>
    </xf>
    <xf numFmtId="0" fontId="20" fillId="33" borderId="16"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5"/>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124236421</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547</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ht="45">
      <c r="A3" s="3" t="s">
        <v>165</v>
      </c>
      <c r="B3" s="4" t="s">
        <v>5</v>
      </c>
    </row>
    <row r="4" spans="1:2">
      <c r="A4" s="12" t="s">
        <v>164</v>
      </c>
      <c r="B4" s="4" t="s">
        <v>5</v>
      </c>
    </row>
    <row r="5" spans="1:2" ht="26.25">
      <c r="A5" s="12"/>
      <c r="B5" s="10" t="s">
        <v>166</v>
      </c>
    </row>
    <row r="6" spans="1:2">
      <c r="A6" s="12"/>
      <c r="B6" s="4"/>
    </row>
    <row r="7" spans="1:2" ht="153.75">
      <c r="A7" s="12"/>
      <c r="B7" s="11" t="s">
        <v>167</v>
      </c>
    </row>
    <row r="8" spans="1:2">
      <c r="A8" s="12"/>
      <c r="B8" s="4"/>
    </row>
    <row r="9" spans="1:2" ht="332.25">
      <c r="A9" s="12"/>
      <c r="B9" s="11" t="s">
        <v>168</v>
      </c>
    </row>
    <row r="10" spans="1:2">
      <c r="A10" s="12"/>
      <c r="B10" s="4"/>
    </row>
    <row r="11" spans="1:2" ht="332.25">
      <c r="A11" s="12"/>
      <c r="B11" s="11" t="s">
        <v>169</v>
      </c>
    </row>
    <row r="12" spans="1:2">
      <c r="A12" s="12"/>
      <c r="B12" s="4"/>
    </row>
    <row r="13" spans="1:2" ht="90">
      <c r="A13" s="12"/>
      <c r="B13" s="11" t="s">
        <v>170</v>
      </c>
    </row>
    <row r="14" spans="1:2">
      <c r="A14" s="12"/>
      <c r="B14" s="4"/>
    </row>
    <row r="15" spans="1:2" ht="192">
      <c r="A15" s="12"/>
      <c r="B15" s="11" t="s">
        <v>17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1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3</v>
      </c>
      <c r="B3" s="51" t="s">
        <v>5</v>
      </c>
      <c r="C3" s="51"/>
      <c r="D3" s="51"/>
      <c r="E3" s="51"/>
      <c r="F3" s="51"/>
      <c r="G3" s="51"/>
      <c r="H3" s="51"/>
      <c r="I3" s="51"/>
      <c r="J3" s="51"/>
      <c r="K3" s="51"/>
      <c r="L3" s="51"/>
      <c r="M3" s="51"/>
    </row>
    <row r="4" spans="1:13" ht="15" customHeight="1">
      <c r="A4" s="12" t="s">
        <v>172</v>
      </c>
      <c r="B4" s="51" t="s">
        <v>5</v>
      </c>
      <c r="C4" s="51"/>
      <c r="D4" s="51"/>
      <c r="E4" s="51"/>
      <c r="F4" s="51"/>
      <c r="G4" s="51"/>
      <c r="H4" s="51"/>
      <c r="I4" s="51"/>
      <c r="J4" s="51"/>
      <c r="K4" s="51"/>
      <c r="L4" s="51"/>
      <c r="M4" s="51"/>
    </row>
    <row r="5" spans="1:13">
      <c r="A5" s="12"/>
      <c r="B5" s="52" t="s">
        <v>172</v>
      </c>
      <c r="C5" s="52"/>
      <c r="D5" s="52"/>
      <c r="E5" s="52"/>
      <c r="F5" s="52"/>
      <c r="G5" s="52"/>
      <c r="H5" s="52"/>
      <c r="I5" s="52"/>
      <c r="J5" s="52"/>
      <c r="K5" s="52"/>
      <c r="L5" s="52"/>
      <c r="M5" s="52"/>
    </row>
    <row r="6" spans="1:13">
      <c r="A6" s="12"/>
      <c r="B6" s="51"/>
      <c r="C6" s="51"/>
      <c r="D6" s="51"/>
      <c r="E6" s="51"/>
      <c r="F6" s="51"/>
      <c r="G6" s="51"/>
      <c r="H6" s="51"/>
      <c r="I6" s="51"/>
      <c r="J6" s="51"/>
      <c r="K6" s="51"/>
      <c r="L6" s="51"/>
      <c r="M6" s="51"/>
    </row>
    <row r="7" spans="1:13">
      <c r="A7" s="12"/>
      <c r="B7" s="53" t="s">
        <v>174</v>
      </c>
      <c r="C7" s="53"/>
      <c r="D7" s="53"/>
      <c r="E7" s="53"/>
      <c r="F7" s="53"/>
      <c r="G7" s="53"/>
      <c r="H7" s="53"/>
      <c r="I7" s="53"/>
      <c r="J7" s="53"/>
      <c r="K7" s="53"/>
      <c r="L7" s="53"/>
      <c r="M7" s="53"/>
    </row>
    <row r="8" spans="1:13">
      <c r="A8" s="12"/>
      <c r="B8" s="19"/>
      <c r="C8" s="19"/>
      <c r="D8" s="19"/>
      <c r="E8" s="19"/>
      <c r="F8" s="19"/>
      <c r="G8" s="19"/>
      <c r="H8" s="19"/>
      <c r="I8" s="19"/>
      <c r="J8" s="19"/>
      <c r="K8" s="19"/>
      <c r="L8" s="19"/>
      <c r="M8" s="19"/>
    </row>
    <row r="9" spans="1:13">
      <c r="A9" s="12"/>
      <c r="B9" s="19"/>
      <c r="C9" s="19"/>
      <c r="D9" s="19"/>
      <c r="E9" s="19"/>
      <c r="F9" s="19"/>
      <c r="G9" s="19"/>
      <c r="H9" s="19"/>
      <c r="I9" s="19"/>
      <c r="J9" s="19"/>
      <c r="K9" s="19"/>
      <c r="L9" s="19"/>
      <c r="M9" s="19"/>
    </row>
    <row r="10" spans="1:13">
      <c r="A10" s="12"/>
      <c r="B10" s="13"/>
      <c r="C10" s="13"/>
      <c r="D10" s="13"/>
      <c r="E10" s="13"/>
      <c r="F10" s="13"/>
      <c r="G10" s="13"/>
      <c r="H10" s="13"/>
      <c r="I10" s="13"/>
      <c r="J10" s="13"/>
      <c r="K10" s="13"/>
      <c r="L10" s="13"/>
      <c r="M10" s="13"/>
    </row>
    <row r="11" spans="1:13" ht="15.75" thickBot="1">
      <c r="A11" s="12"/>
      <c r="B11" s="14"/>
      <c r="C11" s="20" t="s">
        <v>175</v>
      </c>
      <c r="D11" s="20"/>
      <c r="E11" s="20"/>
      <c r="F11" s="20"/>
      <c r="G11" s="20"/>
      <c r="H11" s="16"/>
      <c r="I11" s="20" t="s">
        <v>176</v>
      </c>
      <c r="J11" s="20"/>
      <c r="K11" s="20"/>
      <c r="L11" s="20"/>
      <c r="M11" s="20"/>
    </row>
    <row r="12" spans="1:13" ht="16.5" thickTop="1" thickBot="1">
      <c r="A12" s="12"/>
      <c r="B12" s="14"/>
      <c r="C12" s="21">
        <v>2013</v>
      </c>
      <c r="D12" s="21"/>
      <c r="E12" s="16"/>
      <c r="F12" s="21">
        <v>2012</v>
      </c>
      <c r="G12" s="21"/>
      <c r="H12" s="16"/>
      <c r="I12" s="21">
        <v>2013</v>
      </c>
      <c r="J12" s="21"/>
      <c r="K12" s="17"/>
      <c r="L12" s="21">
        <v>2012</v>
      </c>
      <c r="M12" s="21"/>
    </row>
    <row r="13" spans="1:13" ht="15.75" thickTop="1">
      <c r="A13" s="12"/>
      <c r="B13" s="16"/>
      <c r="C13" s="23"/>
      <c r="D13" s="23"/>
      <c r="E13" s="16"/>
      <c r="F13" s="23"/>
      <c r="G13" s="23"/>
      <c r="H13" s="16"/>
      <c r="I13" s="23"/>
      <c r="J13" s="23"/>
      <c r="K13" s="16"/>
      <c r="L13" s="23"/>
      <c r="M13" s="23"/>
    </row>
    <row r="14" spans="1:13">
      <c r="A14" s="12"/>
      <c r="B14" s="24" t="s">
        <v>177</v>
      </c>
      <c r="C14" s="25">
        <v>123635</v>
      </c>
      <c r="D14" s="26"/>
      <c r="E14" s="26"/>
      <c r="F14" s="25">
        <v>123132</v>
      </c>
      <c r="G14" s="26"/>
      <c r="H14" s="26"/>
      <c r="I14" s="25">
        <v>123468</v>
      </c>
      <c r="J14" s="26"/>
      <c r="K14" s="26"/>
      <c r="L14" s="25">
        <v>122947</v>
      </c>
      <c r="M14" s="26"/>
    </row>
    <row r="15" spans="1:13">
      <c r="A15" s="12"/>
      <c r="B15" s="24"/>
      <c r="C15" s="25"/>
      <c r="D15" s="26"/>
      <c r="E15" s="26"/>
      <c r="F15" s="25"/>
      <c r="G15" s="26"/>
      <c r="H15" s="26"/>
      <c r="I15" s="25"/>
      <c r="J15" s="26"/>
      <c r="K15" s="26"/>
      <c r="L15" s="25"/>
      <c r="M15" s="26"/>
    </row>
    <row r="16" spans="1:13">
      <c r="A16" s="12"/>
      <c r="B16" s="27" t="s">
        <v>178</v>
      </c>
      <c r="C16" s="28">
        <v>966</v>
      </c>
      <c r="D16" s="22"/>
      <c r="E16" s="22"/>
      <c r="F16" s="28">
        <v>905</v>
      </c>
      <c r="G16" s="22"/>
      <c r="H16" s="22"/>
      <c r="I16" s="28">
        <v>915</v>
      </c>
      <c r="J16" s="22"/>
      <c r="K16" s="22"/>
      <c r="L16" s="28">
        <v>850</v>
      </c>
      <c r="M16" s="22"/>
    </row>
    <row r="17" spans="1:13" ht="15.75" thickBot="1">
      <c r="A17" s="12"/>
      <c r="B17" s="27"/>
      <c r="C17" s="29"/>
      <c r="D17" s="30"/>
      <c r="E17" s="22"/>
      <c r="F17" s="29"/>
      <c r="G17" s="30"/>
      <c r="H17" s="22"/>
      <c r="I17" s="29"/>
      <c r="J17" s="30"/>
      <c r="K17" s="22"/>
      <c r="L17" s="29"/>
      <c r="M17" s="30"/>
    </row>
    <row r="18" spans="1:13" ht="15.75" thickTop="1">
      <c r="A18" s="12"/>
      <c r="B18" s="31" t="s">
        <v>179</v>
      </c>
      <c r="C18" s="32">
        <v>124601</v>
      </c>
      <c r="D18" s="34"/>
      <c r="E18" s="26"/>
      <c r="F18" s="32">
        <v>124037</v>
      </c>
      <c r="G18" s="34"/>
      <c r="H18" s="26"/>
      <c r="I18" s="32">
        <v>124383</v>
      </c>
      <c r="J18" s="34"/>
      <c r="K18" s="26"/>
      <c r="L18" s="32">
        <v>123797</v>
      </c>
      <c r="M18" s="34"/>
    </row>
    <row r="19" spans="1:13" ht="15.75" thickBot="1">
      <c r="A19" s="12"/>
      <c r="B19" s="31"/>
      <c r="C19" s="33"/>
      <c r="D19" s="35"/>
      <c r="E19" s="26"/>
      <c r="F19" s="33"/>
      <c r="G19" s="35"/>
      <c r="H19" s="26"/>
      <c r="I19" s="33"/>
      <c r="J19" s="35"/>
      <c r="K19" s="26"/>
      <c r="L19" s="33"/>
      <c r="M19" s="35"/>
    </row>
    <row r="20" spans="1:13" ht="15.75" thickTop="1">
      <c r="A20" s="12"/>
      <c r="B20" s="51"/>
      <c r="C20" s="51"/>
      <c r="D20" s="51"/>
      <c r="E20" s="51"/>
      <c r="F20" s="51"/>
      <c r="G20" s="51"/>
      <c r="H20" s="51"/>
      <c r="I20" s="51"/>
      <c r="J20" s="51"/>
      <c r="K20" s="51"/>
      <c r="L20" s="51"/>
      <c r="M20" s="51"/>
    </row>
    <row r="21" spans="1:13">
      <c r="A21" s="12"/>
      <c r="B21" s="53" t="s">
        <v>180</v>
      </c>
      <c r="C21" s="53"/>
      <c r="D21" s="53"/>
      <c r="E21" s="53"/>
      <c r="F21" s="53"/>
      <c r="G21" s="53"/>
      <c r="H21" s="53"/>
      <c r="I21" s="53"/>
      <c r="J21" s="53"/>
      <c r="K21" s="53"/>
      <c r="L21" s="53"/>
      <c r="M21" s="53"/>
    </row>
    <row r="22" spans="1:13">
      <c r="A22" s="12"/>
      <c r="B22" s="51"/>
      <c r="C22" s="51"/>
      <c r="D22" s="51"/>
      <c r="E22" s="51"/>
      <c r="F22" s="51"/>
      <c r="G22" s="51"/>
      <c r="H22" s="51"/>
      <c r="I22" s="51"/>
      <c r="J22" s="51"/>
      <c r="K22" s="51"/>
      <c r="L22" s="51"/>
      <c r="M22" s="51"/>
    </row>
    <row r="23" spans="1:13" ht="25.5" customHeight="1">
      <c r="A23" s="12"/>
      <c r="B23" s="53" t="s">
        <v>181</v>
      </c>
      <c r="C23" s="53"/>
      <c r="D23" s="53"/>
      <c r="E23" s="53"/>
      <c r="F23" s="53"/>
      <c r="G23" s="53"/>
      <c r="H23" s="53"/>
      <c r="I23" s="53"/>
      <c r="J23" s="53"/>
      <c r="K23" s="53"/>
      <c r="L23" s="53"/>
      <c r="M23" s="53"/>
    </row>
    <row r="24" spans="1:13">
      <c r="A24" s="12"/>
      <c r="B24" s="19"/>
      <c r="C24" s="19"/>
      <c r="D24" s="19"/>
      <c r="E24" s="19"/>
      <c r="F24" s="19"/>
      <c r="G24" s="19"/>
      <c r="H24" s="19"/>
      <c r="I24" s="19"/>
      <c r="J24" s="19"/>
      <c r="K24" s="19"/>
      <c r="L24" s="19"/>
      <c r="M24" s="19"/>
    </row>
    <row r="25" spans="1:13">
      <c r="A25" s="12"/>
      <c r="B25" s="13"/>
      <c r="C25" s="13"/>
      <c r="D25" s="13"/>
      <c r="E25" s="13"/>
      <c r="F25" s="13"/>
      <c r="G25" s="13"/>
      <c r="H25" s="13"/>
      <c r="I25" s="13"/>
      <c r="J25" s="13"/>
      <c r="K25" s="13"/>
      <c r="L25" s="13"/>
      <c r="M25" s="13"/>
    </row>
    <row r="26" spans="1:13" ht="15.75" thickBot="1">
      <c r="A26" s="12"/>
      <c r="B26" s="36"/>
      <c r="C26" s="20" t="s">
        <v>175</v>
      </c>
      <c r="D26" s="20"/>
      <c r="E26" s="20"/>
      <c r="F26" s="20"/>
      <c r="G26" s="20"/>
      <c r="H26" s="16"/>
      <c r="I26" s="20" t="s">
        <v>176</v>
      </c>
      <c r="J26" s="20"/>
      <c r="K26" s="20"/>
      <c r="L26" s="20"/>
      <c r="M26" s="20"/>
    </row>
    <row r="27" spans="1:13" ht="16.5" thickTop="1" thickBot="1">
      <c r="A27" s="12"/>
      <c r="B27" s="36"/>
      <c r="C27" s="21">
        <v>2013</v>
      </c>
      <c r="D27" s="21"/>
      <c r="E27" s="16"/>
      <c r="F27" s="21">
        <v>2012</v>
      </c>
      <c r="G27" s="21"/>
      <c r="H27" s="16"/>
      <c r="I27" s="21">
        <v>2013</v>
      </c>
      <c r="J27" s="21"/>
      <c r="K27" s="16"/>
      <c r="L27" s="21">
        <v>2012</v>
      </c>
      <c r="M27" s="21"/>
    </row>
    <row r="28" spans="1:13" ht="15.75" thickTop="1">
      <c r="A28" s="12"/>
      <c r="B28" s="16"/>
      <c r="C28" s="23"/>
      <c r="D28" s="23"/>
      <c r="E28" s="16"/>
      <c r="F28" s="23"/>
      <c r="G28" s="23"/>
      <c r="H28" s="16"/>
      <c r="I28" s="23"/>
      <c r="J28" s="23"/>
      <c r="K28" s="16"/>
      <c r="L28" s="23"/>
      <c r="M28" s="23"/>
    </row>
    <row r="29" spans="1:13">
      <c r="A29" s="12"/>
      <c r="B29" s="38" t="s">
        <v>182</v>
      </c>
      <c r="C29" s="39">
        <v>53</v>
      </c>
      <c r="D29" s="26"/>
      <c r="E29" s="26"/>
      <c r="F29" s="39">
        <v>42</v>
      </c>
      <c r="G29" s="26"/>
      <c r="H29" s="26"/>
      <c r="I29" s="39">
        <v>53</v>
      </c>
      <c r="J29" s="26"/>
      <c r="K29" s="26"/>
      <c r="L29" s="39">
        <v>42</v>
      </c>
      <c r="M29" s="26"/>
    </row>
    <row r="30" spans="1:13">
      <c r="A30" s="12"/>
      <c r="B30" s="38"/>
      <c r="C30" s="39"/>
      <c r="D30" s="26"/>
      <c r="E30" s="26"/>
      <c r="F30" s="39"/>
      <c r="G30" s="26"/>
      <c r="H30" s="26"/>
      <c r="I30" s="39"/>
      <c r="J30" s="26"/>
      <c r="K30" s="26"/>
      <c r="L30" s="39"/>
      <c r="M30" s="26"/>
    </row>
    <row r="31" spans="1:13">
      <c r="A31" s="12"/>
      <c r="B31" s="40" t="s">
        <v>183</v>
      </c>
      <c r="C31" s="41">
        <v>978</v>
      </c>
      <c r="D31" s="22"/>
      <c r="E31" s="22"/>
      <c r="F31" s="41">
        <v>566</v>
      </c>
      <c r="G31" s="22"/>
      <c r="H31" s="22"/>
      <c r="I31" s="43">
        <v>1012</v>
      </c>
      <c r="J31" s="22"/>
      <c r="K31" s="22"/>
      <c r="L31" s="41">
        <v>616</v>
      </c>
      <c r="M31" s="22"/>
    </row>
    <row r="32" spans="1:13" ht="15.75" thickBot="1">
      <c r="A32" s="12"/>
      <c r="B32" s="40"/>
      <c r="C32" s="42"/>
      <c r="D32" s="30"/>
      <c r="E32" s="22"/>
      <c r="F32" s="42"/>
      <c r="G32" s="30"/>
      <c r="H32" s="22"/>
      <c r="I32" s="44"/>
      <c r="J32" s="30"/>
      <c r="K32" s="22"/>
      <c r="L32" s="42"/>
      <c r="M32" s="30"/>
    </row>
    <row r="33" spans="1:13" ht="15.75" thickTop="1">
      <c r="A33" s="12"/>
      <c r="B33" s="45" t="s">
        <v>184</v>
      </c>
      <c r="C33" s="47">
        <v>1031</v>
      </c>
      <c r="D33" s="34"/>
      <c r="E33" s="26"/>
      <c r="F33" s="49">
        <v>608</v>
      </c>
      <c r="G33" s="34"/>
      <c r="H33" s="26"/>
      <c r="I33" s="47">
        <v>1065</v>
      </c>
      <c r="J33" s="34"/>
      <c r="K33" s="26"/>
      <c r="L33" s="49">
        <v>658</v>
      </c>
      <c r="M33" s="34"/>
    </row>
    <row r="34" spans="1:13" ht="15.75" thickBot="1">
      <c r="A34" s="12"/>
      <c r="B34" s="45"/>
      <c r="C34" s="48"/>
      <c r="D34" s="35"/>
      <c r="E34" s="26"/>
      <c r="F34" s="50"/>
      <c r="G34" s="35"/>
      <c r="H34" s="26"/>
      <c r="I34" s="48"/>
      <c r="J34" s="35"/>
      <c r="K34" s="26"/>
      <c r="L34" s="50"/>
      <c r="M34" s="35"/>
    </row>
    <row r="35" spans="1:13" ht="15.75" thickTop="1"/>
  </sheetData>
  <mergeCells count="108">
    <mergeCell ref="B20:M20"/>
    <mergeCell ref="B21:M21"/>
    <mergeCell ref="B22:M22"/>
    <mergeCell ref="B23:M23"/>
    <mergeCell ref="A1:A2"/>
    <mergeCell ref="B1:M1"/>
    <mergeCell ref="B2:M2"/>
    <mergeCell ref="B3:M3"/>
    <mergeCell ref="A4:A34"/>
    <mergeCell ref="B4:M4"/>
    <mergeCell ref="B5:M5"/>
    <mergeCell ref="B6:M6"/>
    <mergeCell ref="B7:M7"/>
    <mergeCell ref="B8:M8"/>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C28:D28"/>
    <mergeCell ref="F28:G28"/>
    <mergeCell ref="I28:J28"/>
    <mergeCell ref="L28:M28"/>
    <mergeCell ref="B29:B30"/>
    <mergeCell ref="C29:C30"/>
    <mergeCell ref="D29:D30"/>
    <mergeCell ref="E29:E30"/>
    <mergeCell ref="F29:F30"/>
    <mergeCell ref="G29:G30"/>
    <mergeCell ref="B24:M24"/>
    <mergeCell ref="C26:G26"/>
    <mergeCell ref="I26:M26"/>
    <mergeCell ref="C27:D27"/>
    <mergeCell ref="F27:G27"/>
    <mergeCell ref="I27:J27"/>
    <mergeCell ref="L27:M27"/>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C11:G11"/>
    <mergeCell ref="I11:M11"/>
    <mergeCell ref="C12:D12"/>
    <mergeCell ref="F12:G12"/>
    <mergeCell ref="I12:J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4.28515625" customWidth="1"/>
    <col min="4" max="4" width="12.28515625" customWidth="1"/>
    <col min="5" max="5" width="3.42578125" customWidth="1"/>
    <col min="6" max="6" width="20.5703125" customWidth="1"/>
    <col min="7" max="7" width="4.28515625" customWidth="1"/>
    <col min="8" max="8" width="14.7109375" customWidth="1"/>
    <col min="9" max="9" width="3.42578125" customWidth="1"/>
    <col min="10" max="10" width="20.5703125" customWidth="1"/>
    <col min="11" max="11" width="4.28515625" customWidth="1"/>
    <col min="12" max="12" width="14.7109375" customWidth="1"/>
    <col min="13" max="13" width="3.42578125" customWidth="1"/>
    <col min="14" max="14" width="20.5703125" customWidth="1"/>
    <col min="15" max="15" width="4.28515625" customWidth="1"/>
    <col min="16" max="16" width="14.7109375" customWidth="1"/>
    <col min="17" max="17" width="3.425781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6</v>
      </c>
      <c r="B3" s="51" t="s">
        <v>5</v>
      </c>
      <c r="C3" s="51"/>
      <c r="D3" s="51"/>
      <c r="E3" s="51"/>
      <c r="F3" s="51"/>
      <c r="G3" s="51"/>
      <c r="H3" s="51"/>
      <c r="I3" s="51"/>
      <c r="J3" s="51"/>
      <c r="K3" s="51"/>
      <c r="L3" s="51"/>
      <c r="M3" s="51"/>
      <c r="N3" s="51"/>
      <c r="O3" s="51"/>
      <c r="P3" s="51"/>
      <c r="Q3" s="51"/>
    </row>
    <row r="4" spans="1:17" ht="15" customHeight="1">
      <c r="A4" s="12" t="s">
        <v>185</v>
      </c>
      <c r="B4" s="51" t="s">
        <v>5</v>
      </c>
      <c r="C4" s="51"/>
      <c r="D4" s="51"/>
      <c r="E4" s="51"/>
      <c r="F4" s="51"/>
      <c r="G4" s="51"/>
      <c r="H4" s="51"/>
      <c r="I4" s="51"/>
      <c r="J4" s="51"/>
      <c r="K4" s="51"/>
      <c r="L4" s="51"/>
      <c r="M4" s="51"/>
      <c r="N4" s="51"/>
      <c r="O4" s="51"/>
      <c r="P4" s="51"/>
      <c r="Q4" s="51"/>
    </row>
    <row r="5" spans="1:17">
      <c r="A5" s="12"/>
      <c r="B5" s="72" t="s">
        <v>185</v>
      </c>
      <c r="C5" s="72"/>
      <c r="D5" s="72"/>
      <c r="E5" s="72"/>
      <c r="F5" s="72"/>
      <c r="G5" s="72"/>
      <c r="H5" s="72"/>
      <c r="I5" s="72"/>
      <c r="J5" s="72"/>
      <c r="K5" s="72"/>
      <c r="L5" s="72"/>
      <c r="M5" s="72"/>
      <c r="N5" s="72"/>
      <c r="O5" s="72"/>
      <c r="P5" s="72"/>
      <c r="Q5" s="72"/>
    </row>
    <row r="6" spans="1:17">
      <c r="A6" s="12"/>
      <c r="B6" s="51"/>
      <c r="C6" s="51"/>
      <c r="D6" s="51"/>
      <c r="E6" s="51"/>
      <c r="F6" s="51"/>
      <c r="G6" s="51"/>
      <c r="H6" s="51"/>
      <c r="I6" s="51"/>
      <c r="J6" s="51"/>
      <c r="K6" s="51"/>
      <c r="L6" s="51"/>
      <c r="M6" s="51"/>
      <c r="N6" s="51"/>
      <c r="O6" s="51"/>
      <c r="P6" s="51"/>
      <c r="Q6" s="51"/>
    </row>
    <row r="7" spans="1:17">
      <c r="A7" s="12"/>
      <c r="B7" s="53" t="s">
        <v>187</v>
      </c>
      <c r="C7" s="53"/>
      <c r="D7" s="53"/>
      <c r="E7" s="53"/>
      <c r="F7" s="53"/>
      <c r="G7" s="53"/>
      <c r="H7" s="53"/>
      <c r="I7" s="53"/>
      <c r="J7" s="53"/>
      <c r="K7" s="53"/>
      <c r="L7" s="53"/>
      <c r="M7" s="53"/>
      <c r="N7" s="53"/>
      <c r="O7" s="53"/>
      <c r="P7" s="53"/>
      <c r="Q7" s="53"/>
    </row>
    <row r="8" spans="1:17">
      <c r="A8" s="12"/>
      <c r="B8" s="51"/>
      <c r="C8" s="51"/>
      <c r="D8" s="51"/>
      <c r="E8" s="51"/>
      <c r="F8" s="51"/>
      <c r="G8" s="51"/>
      <c r="H8" s="51"/>
      <c r="I8" s="51"/>
      <c r="J8" s="51"/>
      <c r="K8" s="51"/>
      <c r="L8" s="51"/>
      <c r="M8" s="51"/>
      <c r="N8" s="51"/>
      <c r="O8" s="51"/>
      <c r="P8" s="51"/>
      <c r="Q8" s="51"/>
    </row>
    <row r="9" spans="1:17">
      <c r="A9" s="12"/>
      <c r="B9" s="53" t="s">
        <v>188</v>
      </c>
      <c r="C9" s="53"/>
      <c r="D9" s="53"/>
      <c r="E9" s="53"/>
      <c r="F9" s="53"/>
      <c r="G9" s="53"/>
      <c r="H9" s="53"/>
      <c r="I9" s="53"/>
      <c r="J9" s="53"/>
      <c r="K9" s="53"/>
      <c r="L9" s="53"/>
      <c r="M9" s="53"/>
      <c r="N9" s="53"/>
      <c r="O9" s="53"/>
      <c r="P9" s="53"/>
      <c r="Q9" s="53"/>
    </row>
    <row r="10" spans="1:17">
      <c r="A10" s="12"/>
      <c r="B10" s="19"/>
      <c r="C10" s="19"/>
      <c r="D10" s="19"/>
      <c r="E10" s="19"/>
      <c r="F10" s="19"/>
      <c r="G10" s="19"/>
      <c r="H10" s="19"/>
      <c r="I10" s="19"/>
      <c r="J10" s="19"/>
      <c r="K10" s="19"/>
      <c r="L10" s="19"/>
      <c r="M10" s="19"/>
      <c r="N10" s="19"/>
      <c r="O10" s="19"/>
      <c r="P10" s="19"/>
      <c r="Q10" s="19"/>
    </row>
    <row r="11" spans="1:17">
      <c r="A11" s="12"/>
      <c r="B11" s="19"/>
      <c r="C11" s="19"/>
      <c r="D11" s="19"/>
      <c r="E11" s="19"/>
      <c r="F11" s="19"/>
      <c r="G11" s="19"/>
      <c r="H11" s="19"/>
      <c r="I11" s="19"/>
      <c r="J11" s="19"/>
      <c r="K11" s="19"/>
      <c r="L11" s="19"/>
      <c r="M11" s="19"/>
      <c r="N11" s="19"/>
      <c r="O11" s="19"/>
      <c r="P11" s="19"/>
      <c r="Q11" s="19"/>
    </row>
    <row r="12" spans="1:17">
      <c r="A12" s="12"/>
      <c r="B12" s="13"/>
      <c r="C12" s="13"/>
      <c r="D12" s="13"/>
      <c r="E12" s="13"/>
      <c r="F12" s="13"/>
      <c r="G12" s="13"/>
      <c r="H12" s="13"/>
      <c r="I12" s="13"/>
      <c r="J12" s="13"/>
      <c r="K12" s="13"/>
      <c r="L12" s="13"/>
      <c r="M12" s="13"/>
      <c r="N12" s="13"/>
      <c r="O12" s="13"/>
      <c r="P12" s="13"/>
      <c r="Q12" s="13"/>
    </row>
    <row r="13" spans="1:17" ht="15.75" thickBot="1">
      <c r="A13" s="12"/>
      <c r="B13" s="36"/>
      <c r="C13" s="20" t="s">
        <v>175</v>
      </c>
      <c r="D13" s="20"/>
      <c r="E13" s="20"/>
      <c r="F13" s="20"/>
      <c r="G13" s="20"/>
      <c r="H13" s="20"/>
      <c r="I13" s="20"/>
      <c r="J13" s="16"/>
      <c r="K13" s="20" t="s">
        <v>176</v>
      </c>
      <c r="L13" s="20"/>
      <c r="M13" s="20"/>
      <c r="N13" s="20"/>
      <c r="O13" s="20"/>
      <c r="P13" s="20"/>
      <c r="Q13" s="20"/>
    </row>
    <row r="14" spans="1:17" ht="16.5" thickTop="1" thickBot="1">
      <c r="A14" s="12"/>
      <c r="B14" s="36"/>
      <c r="C14" s="56">
        <v>2013</v>
      </c>
      <c r="D14" s="56"/>
      <c r="E14" s="56"/>
      <c r="F14" s="16"/>
      <c r="G14" s="56">
        <v>2012</v>
      </c>
      <c r="H14" s="56"/>
      <c r="I14" s="56"/>
      <c r="J14" s="16"/>
      <c r="K14" s="56">
        <v>2013</v>
      </c>
      <c r="L14" s="56"/>
      <c r="M14" s="56"/>
      <c r="N14" s="16"/>
      <c r="O14" s="56">
        <v>2012</v>
      </c>
      <c r="P14" s="56"/>
      <c r="Q14" s="56"/>
    </row>
    <row r="15" spans="1:17" ht="15.75" thickTop="1">
      <c r="A15" s="12"/>
      <c r="B15" s="16"/>
      <c r="C15" s="23"/>
      <c r="D15" s="23"/>
      <c r="E15" s="23"/>
      <c r="F15" s="16"/>
      <c r="G15" s="23"/>
      <c r="H15" s="23"/>
      <c r="I15" s="23"/>
      <c r="J15" s="16"/>
      <c r="K15" s="23"/>
      <c r="L15" s="23"/>
      <c r="M15" s="23"/>
      <c r="N15" s="16"/>
      <c r="O15" s="23"/>
      <c r="P15" s="23"/>
      <c r="Q15" s="23"/>
    </row>
    <row r="16" spans="1:17">
      <c r="A16" s="12"/>
      <c r="B16" s="38" t="s">
        <v>189</v>
      </c>
      <c r="C16" s="38" t="s">
        <v>190</v>
      </c>
      <c r="D16" s="46">
        <v>3102</v>
      </c>
      <c r="E16" s="26"/>
      <c r="F16" s="26"/>
      <c r="G16" s="38" t="s">
        <v>190</v>
      </c>
      <c r="H16" s="46">
        <v>2750</v>
      </c>
      <c r="I16" s="26"/>
      <c r="J16" s="26"/>
      <c r="K16" s="38" t="s">
        <v>190</v>
      </c>
      <c r="L16" s="46">
        <v>8833</v>
      </c>
      <c r="M16" s="26"/>
      <c r="N16" s="26"/>
      <c r="O16" s="38" t="s">
        <v>190</v>
      </c>
      <c r="P16" s="46">
        <v>8192</v>
      </c>
      <c r="Q16" s="26"/>
    </row>
    <row r="17" spans="1:17">
      <c r="A17" s="12"/>
      <c r="B17" s="38"/>
      <c r="C17" s="38"/>
      <c r="D17" s="46"/>
      <c r="E17" s="26"/>
      <c r="F17" s="26"/>
      <c r="G17" s="38"/>
      <c r="H17" s="46"/>
      <c r="I17" s="26"/>
      <c r="J17" s="26"/>
      <c r="K17" s="38"/>
      <c r="L17" s="46"/>
      <c r="M17" s="26"/>
      <c r="N17" s="26"/>
      <c r="O17" s="38"/>
      <c r="P17" s="46"/>
      <c r="Q17" s="26"/>
    </row>
    <row r="18" spans="1:17">
      <c r="A18" s="12"/>
      <c r="B18" s="40" t="s">
        <v>191</v>
      </c>
      <c r="C18" s="43">
        <v>7558</v>
      </c>
      <c r="D18" s="43"/>
      <c r="E18" s="22"/>
      <c r="F18" s="22"/>
      <c r="G18" s="43">
        <v>7653</v>
      </c>
      <c r="H18" s="43"/>
      <c r="I18" s="22"/>
      <c r="J18" s="22"/>
      <c r="K18" s="43">
        <v>22253</v>
      </c>
      <c r="L18" s="43"/>
      <c r="M18" s="22"/>
      <c r="N18" s="22"/>
      <c r="O18" s="43">
        <v>22791</v>
      </c>
      <c r="P18" s="43"/>
      <c r="Q18" s="22"/>
    </row>
    <row r="19" spans="1:17">
      <c r="A19" s="12"/>
      <c r="B19" s="40"/>
      <c r="C19" s="43"/>
      <c r="D19" s="43"/>
      <c r="E19" s="22"/>
      <c r="F19" s="22"/>
      <c r="G19" s="43"/>
      <c r="H19" s="43"/>
      <c r="I19" s="22"/>
      <c r="J19" s="22"/>
      <c r="K19" s="43"/>
      <c r="L19" s="43"/>
      <c r="M19" s="22"/>
      <c r="N19" s="22"/>
      <c r="O19" s="43"/>
      <c r="P19" s="43"/>
      <c r="Q19" s="22"/>
    </row>
    <row r="20" spans="1:17">
      <c r="A20" s="12"/>
      <c r="B20" s="37" t="s">
        <v>192</v>
      </c>
      <c r="C20" s="39" t="s">
        <v>193</v>
      </c>
      <c r="D20" s="39"/>
      <c r="E20" s="37" t="s">
        <v>194</v>
      </c>
      <c r="F20" s="18"/>
      <c r="G20" s="39" t="s">
        <v>195</v>
      </c>
      <c r="H20" s="39"/>
      <c r="I20" s="37" t="s">
        <v>194</v>
      </c>
      <c r="J20" s="18"/>
      <c r="K20" s="39" t="s">
        <v>196</v>
      </c>
      <c r="L20" s="39"/>
      <c r="M20" s="37" t="s">
        <v>194</v>
      </c>
      <c r="N20" s="18"/>
      <c r="O20" s="39" t="s">
        <v>197</v>
      </c>
      <c r="P20" s="39"/>
      <c r="Q20" s="37" t="s">
        <v>194</v>
      </c>
    </row>
    <row r="21" spans="1:17">
      <c r="A21" s="12"/>
      <c r="B21" s="40" t="s">
        <v>198</v>
      </c>
      <c r="C21" s="43">
        <v>7171</v>
      </c>
      <c r="D21" s="43"/>
      <c r="E21" s="22"/>
      <c r="F21" s="22"/>
      <c r="G21" s="43">
        <v>4887</v>
      </c>
      <c r="H21" s="43"/>
      <c r="I21" s="22"/>
      <c r="J21" s="22"/>
      <c r="K21" s="43">
        <v>20797</v>
      </c>
      <c r="L21" s="43"/>
      <c r="M21" s="22"/>
      <c r="N21" s="22"/>
      <c r="O21" s="43">
        <v>18691</v>
      </c>
      <c r="P21" s="43"/>
      <c r="Q21" s="22"/>
    </row>
    <row r="22" spans="1:17">
      <c r="A22" s="12"/>
      <c r="B22" s="40"/>
      <c r="C22" s="43"/>
      <c r="D22" s="43"/>
      <c r="E22" s="22"/>
      <c r="F22" s="22"/>
      <c r="G22" s="43"/>
      <c r="H22" s="43"/>
      <c r="I22" s="22"/>
      <c r="J22" s="22"/>
      <c r="K22" s="43"/>
      <c r="L22" s="43"/>
      <c r="M22" s="22"/>
      <c r="N22" s="22"/>
      <c r="O22" s="43"/>
      <c r="P22" s="43"/>
      <c r="Q22" s="22"/>
    </row>
    <row r="23" spans="1:17">
      <c r="A23" s="12"/>
      <c r="B23" s="38" t="s">
        <v>199</v>
      </c>
      <c r="C23" s="39" t="s">
        <v>200</v>
      </c>
      <c r="D23" s="39"/>
      <c r="E23" s="26"/>
      <c r="F23" s="26"/>
      <c r="G23" s="46">
        <v>5126</v>
      </c>
      <c r="H23" s="46"/>
      <c r="I23" s="26"/>
      <c r="J23" s="26"/>
      <c r="K23" s="39" t="s">
        <v>200</v>
      </c>
      <c r="L23" s="39"/>
      <c r="M23" s="26"/>
      <c r="N23" s="26"/>
      <c r="O23" s="46">
        <v>5126</v>
      </c>
      <c r="P23" s="46"/>
      <c r="Q23" s="26"/>
    </row>
    <row r="24" spans="1:17">
      <c r="A24" s="12"/>
      <c r="B24" s="38"/>
      <c r="C24" s="39"/>
      <c r="D24" s="39"/>
      <c r="E24" s="26"/>
      <c r="F24" s="26"/>
      <c r="G24" s="46"/>
      <c r="H24" s="46"/>
      <c r="I24" s="26"/>
      <c r="J24" s="26"/>
      <c r="K24" s="39"/>
      <c r="L24" s="39"/>
      <c r="M24" s="26"/>
      <c r="N24" s="26"/>
      <c r="O24" s="46"/>
      <c r="P24" s="46"/>
      <c r="Q24" s="26"/>
    </row>
    <row r="25" spans="1:17" ht="15.75" thickBot="1">
      <c r="A25" s="12"/>
      <c r="B25" s="36" t="s">
        <v>103</v>
      </c>
      <c r="C25" s="57" t="s">
        <v>201</v>
      </c>
      <c r="D25" s="57"/>
      <c r="E25" s="55" t="s">
        <v>194</v>
      </c>
      <c r="F25" s="16"/>
      <c r="G25" s="57" t="s">
        <v>202</v>
      </c>
      <c r="H25" s="57"/>
      <c r="I25" s="55" t="s">
        <v>194</v>
      </c>
      <c r="J25" s="16"/>
      <c r="K25" s="57" t="s">
        <v>203</v>
      </c>
      <c r="L25" s="57"/>
      <c r="M25" s="55" t="s">
        <v>194</v>
      </c>
      <c r="N25" s="16"/>
      <c r="O25" s="57" t="s">
        <v>204</v>
      </c>
      <c r="P25" s="57"/>
      <c r="Q25" s="55" t="s">
        <v>194</v>
      </c>
    </row>
    <row r="26" spans="1:17">
      <c r="A26" s="12"/>
      <c r="B26" s="58" t="s">
        <v>205</v>
      </c>
      <c r="C26" s="59">
        <v>6979</v>
      </c>
      <c r="D26" s="59"/>
      <c r="E26" s="60"/>
      <c r="F26" s="26"/>
      <c r="G26" s="59">
        <v>9776</v>
      </c>
      <c r="H26" s="59"/>
      <c r="I26" s="60"/>
      <c r="J26" s="26"/>
      <c r="K26" s="59">
        <v>19654</v>
      </c>
      <c r="L26" s="59"/>
      <c r="M26" s="60"/>
      <c r="N26" s="26"/>
      <c r="O26" s="59">
        <v>23109</v>
      </c>
      <c r="P26" s="59"/>
      <c r="Q26" s="60"/>
    </row>
    <row r="27" spans="1:17">
      <c r="A27" s="12"/>
      <c r="B27" s="58"/>
      <c r="C27" s="46"/>
      <c r="D27" s="46"/>
      <c r="E27" s="26"/>
      <c r="F27" s="26"/>
      <c r="G27" s="46"/>
      <c r="H27" s="46"/>
      <c r="I27" s="26"/>
      <c r="J27" s="26"/>
      <c r="K27" s="46"/>
      <c r="L27" s="46"/>
      <c r="M27" s="26"/>
      <c r="N27" s="26"/>
      <c r="O27" s="46"/>
      <c r="P27" s="46"/>
      <c r="Q27" s="26"/>
    </row>
    <row r="28" spans="1:17">
      <c r="A28" s="12"/>
      <c r="B28" s="61" t="s">
        <v>206</v>
      </c>
      <c r="C28" s="41" t="s">
        <v>200</v>
      </c>
      <c r="D28" s="41"/>
      <c r="E28" s="22"/>
      <c r="F28" s="22"/>
      <c r="G28" s="41" t="s">
        <v>207</v>
      </c>
      <c r="H28" s="41"/>
      <c r="I28" s="40" t="s">
        <v>194</v>
      </c>
      <c r="J28" s="22"/>
      <c r="K28" s="41" t="s">
        <v>200</v>
      </c>
      <c r="L28" s="41"/>
      <c r="M28" s="22"/>
      <c r="N28" s="22"/>
      <c r="O28" s="41">
        <v>54</v>
      </c>
      <c r="P28" s="41"/>
      <c r="Q28" s="22"/>
    </row>
    <row r="29" spans="1:17" ht="15.75" thickBot="1">
      <c r="A29" s="12"/>
      <c r="B29" s="61"/>
      <c r="C29" s="42"/>
      <c r="D29" s="42"/>
      <c r="E29" s="30"/>
      <c r="F29" s="22"/>
      <c r="G29" s="42"/>
      <c r="H29" s="42"/>
      <c r="I29" s="62"/>
      <c r="J29" s="22"/>
      <c r="K29" s="42"/>
      <c r="L29" s="42"/>
      <c r="M29" s="30"/>
      <c r="N29" s="22"/>
      <c r="O29" s="42"/>
      <c r="P29" s="42"/>
      <c r="Q29" s="30"/>
    </row>
    <row r="30" spans="1:17" ht="15.75" thickTop="1">
      <c r="A30" s="12"/>
      <c r="B30" s="58" t="s">
        <v>208</v>
      </c>
      <c r="C30" s="63" t="s">
        <v>190</v>
      </c>
      <c r="D30" s="47">
        <v>6979</v>
      </c>
      <c r="E30" s="34"/>
      <c r="F30" s="26"/>
      <c r="G30" s="63" t="s">
        <v>190</v>
      </c>
      <c r="H30" s="47">
        <v>11146</v>
      </c>
      <c r="I30" s="34"/>
      <c r="J30" s="26"/>
      <c r="K30" s="63" t="s">
        <v>190</v>
      </c>
      <c r="L30" s="47">
        <v>19654</v>
      </c>
      <c r="M30" s="34"/>
      <c r="N30" s="26"/>
      <c r="O30" s="63" t="s">
        <v>190</v>
      </c>
      <c r="P30" s="47">
        <v>23055</v>
      </c>
      <c r="Q30" s="34"/>
    </row>
    <row r="31" spans="1:17" ht="15.75" thickBot="1">
      <c r="A31" s="12"/>
      <c r="B31" s="58"/>
      <c r="C31" s="64"/>
      <c r="D31" s="48"/>
      <c r="E31" s="35"/>
      <c r="F31" s="26"/>
      <c r="G31" s="64"/>
      <c r="H31" s="48"/>
      <c r="I31" s="35"/>
      <c r="J31" s="26"/>
      <c r="K31" s="64"/>
      <c r="L31" s="48"/>
      <c r="M31" s="35"/>
      <c r="N31" s="26"/>
      <c r="O31" s="64"/>
      <c r="P31" s="48"/>
      <c r="Q31" s="35"/>
    </row>
    <row r="32" spans="1:17" ht="15.75" thickTop="1">
      <c r="A32" s="12"/>
      <c r="B32" s="51"/>
      <c r="C32" s="51"/>
      <c r="D32" s="51"/>
      <c r="E32" s="51"/>
      <c r="F32" s="51"/>
      <c r="G32" s="51"/>
      <c r="H32" s="51"/>
      <c r="I32" s="51"/>
      <c r="J32" s="51"/>
      <c r="K32" s="51"/>
      <c r="L32" s="51"/>
      <c r="M32" s="51"/>
      <c r="N32" s="51"/>
      <c r="O32" s="51"/>
      <c r="P32" s="51"/>
      <c r="Q32" s="51"/>
    </row>
    <row r="33" spans="1:17">
      <c r="A33" s="12"/>
      <c r="B33" s="51"/>
      <c r="C33" s="51"/>
      <c r="D33" s="51"/>
      <c r="E33" s="51"/>
      <c r="F33" s="51"/>
      <c r="G33" s="51"/>
      <c r="H33" s="51"/>
      <c r="I33" s="51"/>
      <c r="J33" s="51"/>
      <c r="K33" s="51"/>
      <c r="L33" s="51"/>
      <c r="M33" s="51"/>
      <c r="N33" s="51"/>
      <c r="O33" s="51"/>
      <c r="P33" s="51"/>
      <c r="Q33" s="51"/>
    </row>
    <row r="34" spans="1:17">
      <c r="A34" s="12"/>
      <c r="B34" s="53" t="s">
        <v>209</v>
      </c>
      <c r="C34" s="53"/>
      <c r="D34" s="53"/>
      <c r="E34" s="53"/>
      <c r="F34" s="53"/>
      <c r="G34" s="53"/>
      <c r="H34" s="53"/>
      <c r="I34" s="53"/>
      <c r="J34" s="53"/>
      <c r="K34" s="53"/>
      <c r="L34" s="53"/>
      <c r="M34" s="53"/>
      <c r="N34" s="53"/>
      <c r="O34" s="53"/>
      <c r="P34" s="53"/>
      <c r="Q34" s="53"/>
    </row>
    <row r="35" spans="1:17">
      <c r="A35" s="12"/>
      <c r="B35" s="19"/>
      <c r="C35" s="19"/>
      <c r="D35" s="19"/>
      <c r="E35" s="19"/>
      <c r="F35" s="19"/>
      <c r="G35" s="19"/>
      <c r="H35" s="19"/>
      <c r="I35" s="19"/>
      <c r="J35" s="19"/>
      <c r="K35" s="19"/>
      <c r="L35" s="19"/>
      <c r="M35" s="19"/>
      <c r="N35" s="19"/>
      <c r="O35" s="19"/>
      <c r="P35" s="19"/>
      <c r="Q35" s="19"/>
    </row>
    <row r="36" spans="1:17">
      <c r="A36" s="12"/>
      <c r="B36" s="19"/>
      <c r="C36" s="19"/>
      <c r="D36" s="19"/>
      <c r="E36" s="19"/>
      <c r="F36" s="19"/>
      <c r="G36" s="19"/>
      <c r="H36" s="19"/>
      <c r="I36" s="19"/>
      <c r="J36" s="19"/>
      <c r="K36" s="19"/>
      <c r="L36" s="19"/>
      <c r="M36" s="19"/>
      <c r="N36" s="19"/>
      <c r="O36" s="19"/>
      <c r="P36" s="19"/>
      <c r="Q36" s="19"/>
    </row>
    <row r="37" spans="1:17">
      <c r="A37" s="12"/>
      <c r="B37" s="13"/>
      <c r="C37" s="13"/>
      <c r="D37" s="13"/>
      <c r="E37" s="13"/>
      <c r="F37" s="13"/>
      <c r="G37" s="13"/>
      <c r="H37" s="13"/>
      <c r="I37" s="13"/>
      <c r="J37" s="13"/>
      <c r="K37" s="13"/>
      <c r="L37" s="13"/>
      <c r="M37" s="13"/>
      <c r="N37" s="13"/>
      <c r="O37" s="13"/>
      <c r="P37" s="13"/>
      <c r="Q37" s="13"/>
    </row>
    <row r="38" spans="1:17" ht="15.75" thickBot="1">
      <c r="A38" s="12"/>
      <c r="B38" s="36"/>
      <c r="C38" s="20" t="s">
        <v>175</v>
      </c>
      <c r="D38" s="20"/>
      <c r="E38" s="20"/>
      <c r="F38" s="20"/>
      <c r="G38" s="20"/>
      <c r="H38" s="20"/>
      <c r="I38" s="20"/>
      <c r="J38" s="16"/>
      <c r="K38" s="20" t="s">
        <v>176</v>
      </c>
      <c r="L38" s="20"/>
      <c r="M38" s="20"/>
      <c r="N38" s="20"/>
      <c r="O38" s="20"/>
      <c r="P38" s="20"/>
      <c r="Q38" s="20"/>
    </row>
    <row r="39" spans="1:17" ht="16.5" thickTop="1" thickBot="1">
      <c r="A39" s="12"/>
      <c r="B39" s="36"/>
      <c r="C39" s="56">
        <v>2013</v>
      </c>
      <c r="D39" s="56"/>
      <c r="E39" s="56"/>
      <c r="F39" s="16"/>
      <c r="G39" s="56">
        <v>2012</v>
      </c>
      <c r="H39" s="56"/>
      <c r="I39" s="56"/>
      <c r="J39" s="16"/>
      <c r="K39" s="56">
        <v>2013</v>
      </c>
      <c r="L39" s="56"/>
      <c r="M39" s="56"/>
      <c r="N39" s="16"/>
      <c r="O39" s="56">
        <v>2012</v>
      </c>
      <c r="P39" s="56"/>
      <c r="Q39" s="56"/>
    </row>
    <row r="40" spans="1:17" ht="15.75" thickTop="1">
      <c r="A40" s="12"/>
      <c r="B40" s="16"/>
      <c r="C40" s="23"/>
      <c r="D40" s="23"/>
      <c r="E40" s="23"/>
      <c r="F40" s="16"/>
      <c r="G40" s="23"/>
      <c r="H40" s="23"/>
      <c r="I40" s="23"/>
      <c r="J40" s="16"/>
      <c r="K40" s="23"/>
      <c r="L40" s="23"/>
      <c r="M40" s="23"/>
      <c r="N40" s="16"/>
      <c r="O40" s="23"/>
      <c r="P40" s="23"/>
      <c r="Q40" s="23"/>
    </row>
    <row r="41" spans="1:17">
      <c r="A41" s="12"/>
      <c r="B41" s="38" t="s">
        <v>189</v>
      </c>
      <c r="C41" s="38" t="s">
        <v>190</v>
      </c>
      <c r="D41" s="39">
        <v>365</v>
      </c>
      <c r="E41" s="26"/>
      <c r="F41" s="26"/>
      <c r="G41" s="38" t="s">
        <v>190</v>
      </c>
      <c r="H41" s="39">
        <v>463</v>
      </c>
      <c r="I41" s="26"/>
      <c r="J41" s="26"/>
      <c r="K41" s="38" t="s">
        <v>190</v>
      </c>
      <c r="L41" s="46">
        <v>1072</v>
      </c>
      <c r="M41" s="26"/>
      <c r="N41" s="26"/>
      <c r="O41" s="38" t="s">
        <v>190</v>
      </c>
      <c r="P41" s="46">
        <v>1378</v>
      </c>
      <c r="Q41" s="26"/>
    </row>
    <row r="42" spans="1:17">
      <c r="A42" s="12"/>
      <c r="B42" s="38"/>
      <c r="C42" s="38"/>
      <c r="D42" s="39"/>
      <c r="E42" s="26"/>
      <c r="F42" s="26"/>
      <c r="G42" s="38"/>
      <c r="H42" s="39"/>
      <c r="I42" s="26"/>
      <c r="J42" s="26"/>
      <c r="K42" s="38"/>
      <c r="L42" s="46"/>
      <c r="M42" s="26"/>
      <c r="N42" s="26"/>
      <c r="O42" s="38"/>
      <c r="P42" s="46"/>
      <c r="Q42" s="26"/>
    </row>
    <row r="43" spans="1:17">
      <c r="A43" s="12"/>
      <c r="B43" s="40" t="s">
        <v>191</v>
      </c>
      <c r="C43" s="41">
        <v>757</v>
      </c>
      <c r="D43" s="41"/>
      <c r="E43" s="22"/>
      <c r="F43" s="22"/>
      <c r="G43" s="41">
        <v>952</v>
      </c>
      <c r="H43" s="41"/>
      <c r="I43" s="22"/>
      <c r="J43" s="22"/>
      <c r="K43" s="43">
        <v>2194</v>
      </c>
      <c r="L43" s="43"/>
      <c r="M43" s="22"/>
      <c r="N43" s="22"/>
      <c r="O43" s="43">
        <v>2836</v>
      </c>
      <c r="P43" s="43"/>
      <c r="Q43" s="22"/>
    </row>
    <row r="44" spans="1:17">
      <c r="A44" s="12"/>
      <c r="B44" s="40"/>
      <c r="C44" s="41"/>
      <c r="D44" s="41"/>
      <c r="E44" s="22"/>
      <c r="F44" s="22"/>
      <c r="G44" s="41"/>
      <c r="H44" s="41"/>
      <c r="I44" s="22"/>
      <c r="J44" s="22"/>
      <c r="K44" s="43"/>
      <c r="L44" s="43"/>
      <c r="M44" s="22"/>
      <c r="N44" s="22"/>
      <c r="O44" s="43"/>
      <c r="P44" s="43"/>
      <c r="Q44" s="22"/>
    </row>
    <row r="45" spans="1:17">
      <c r="A45" s="12"/>
      <c r="B45" s="38" t="s">
        <v>101</v>
      </c>
      <c r="C45" s="39" t="s">
        <v>200</v>
      </c>
      <c r="D45" s="39"/>
      <c r="E45" s="26"/>
      <c r="F45" s="26"/>
      <c r="G45" s="39">
        <v>82</v>
      </c>
      <c r="H45" s="39"/>
      <c r="I45" s="26"/>
      <c r="J45" s="26"/>
      <c r="K45" s="39" t="s">
        <v>200</v>
      </c>
      <c r="L45" s="39"/>
      <c r="M45" s="26"/>
      <c r="N45" s="26"/>
      <c r="O45" s="39">
        <v>243</v>
      </c>
      <c r="P45" s="39"/>
      <c r="Q45" s="26"/>
    </row>
    <row r="46" spans="1:17">
      <c r="A46" s="12"/>
      <c r="B46" s="38"/>
      <c r="C46" s="39"/>
      <c r="D46" s="39"/>
      <c r="E46" s="26"/>
      <c r="F46" s="26"/>
      <c r="G46" s="39"/>
      <c r="H46" s="39"/>
      <c r="I46" s="26"/>
      <c r="J46" s="26"/>
      <c r="K46" s="39"/>
      <c r="L46" s="39"/>
      <c r="M46" s="26"/>
      <c r="N46" s="26"/>
      <c r="O46" s="39"/>
      <c r="P46" s="39"/>
      <c r="Q46" s="26"/>
    </row>
    <row r="47" spans="1:17">
      <c r="A47" s="12"/>
      <c r="B47" s="40" t="s">
        <v>102</v>
      </c>
      <c r="C47" s="41" t="s">
        <v>200</v>
      </c>
      <c r="D47" s="41"/>
      <c r="E47" s="22"/>
      <c r="F47" s="22"/>
      <c r="G47" s="41">
        <v>120</v>
      </c>
      <c r="H47" s="41"/>
      <c r="I47" s="22"/>
      <c r="J47" s="22"/>
      <c r="K47" s="41" t="s">
        <v>200</v>
      </c>
      <c r="L47" s="41"/>
      <c r="M47" s="22"/>
      <c r="N47" s="22"/>
      <c r="O47" s="41">
        <v>357</v>
      </c>
      <c r="P47" s="41"/>
      <c r="Q47" s="22"/>
    </row>
    <row r="48" spans="1:17">
      <c r="A48" s="12"/>
      <c r="B48" s="40"/>
      <c r="C48" s="41"/>
      <c r="D48" s="41"/>
      <c r="E48" s="22"/>
      <c r="F48" s="22"/>
      <c r="G48" s="41"/>
      <c r="H48" s="41"/>
      <c r="I48" s="22"/>
      <c r="J48" s="22"/>
      <c r="K48" s="41"/>
      <c r="L48" s="41"/>
      <c r="M48" s="22"/>
      <c r="N48" s="22"/>
      <c r="O48" s="41"/>
      <c r="P48" s="41"/>
      <c r="Q48" s="22"/>
    </row>
    <row r="49" spans="1:17" ht="15.75" thickBot="1">
      <c r="A49" s="12"/>
      <c r="B49" s="37" t="s">
        <v>103</v>
      </c>
      <c r="C49" s="66" t="s">
        <v>210</v>
      </c>
      <c r="D49" s="66"/>
      <c r="E49" s="65" t="s">
        <v>194</v>
      </c>
      <c r="F49" s="18"/>
      <c r="G49" s="66" t="s">
        <v>210</v>
      </c>
      <c r="H49" s="66"/>
      <c r="I49" s="65" t="s">
        <v>194</v>
      </c>
      <c r="J49" s="18"/>
      <c r="K49" s="66" t="s">
        <v>211</v>
      </c>
      <c r="L49" s="66"/>
      <c r="M49" s="65" t="s">
        <v>194</v>
      </c>
      <c r="N49" s="18"/>
      <c r="O49" s="66" t="s">
        <v>211</v>
      </c>
      <c r="P49" s="66"/>
      <c r="Q49" s="65" t="s">
        <v>194</v>
      </c>
    </row>
    <row r="50" spans="1:17" ht="15.75" thickTop="1">
      <c r="A50" s="12"/>
      <c r="B50" s="61" t="s">
        <v>212</v>
      </c>
      <c r="C50" s="67" t="s">
        <v>190</v>
      </c>
      <c r="D50" s="69">
        <v>1085</v>
      </c>
      <c r="E50" s="23"/>
      <c r="F50" s="22"/>
      <c r="G50" s="67" t="s">
        <v>190</v>
      </c>
      <c r="H50" s="69">
        <v>1580</v>
      </c>
      <c r="I50" s="23"/>
      <c r="J50" s="22"/>
      <c r="K50" s="67" t="s">
        <v>190</v>
      </c>
      <c r="L50" s="69">
        <v>3156</v>
      </c>
      <c r="M50" s="23"/>
      <c r="N50" s="22"/>
      <c r="O50" s="67" t="s">
        <v>190</v>
      </c>
      <c r="P50" s="69">
        <v>4704</v>
      </c>
      <c r="Q50" s="23"/>
    </row>
    <row r="51" spans="1:17" ht="15.75" thickBot="1">
      <c r="A51" s="12"/>
      <c r="B51" s="61"/>
      <c r="C51" s="68"/>
      <c r="D51" s="70"/>
      <c r="E51" s="71"/>
      <c r="F51" s="22"/>
      <c r="G51" s="68"/>
      <c r="H51" s="70"/>
      <c r="I51" s="71"/>
      <c r="J51" s="22"/>
      <c r="K51" s="68"/>
      <c r="L51" s="70"/>
      <c r="M51" s="71"/>
      <c r="N51" s="22"/>
      <c r="O51" s="68"/>
      <c r="P51" s="70"/>
      <c r="Q51" s="71"/>
    </row>
    <row r="52" spans="1:17" ht="15.75" thickTop="1">
      <c r="A52" s="12"/>
      <c r="B52" s="51"/>
      <c r="C52" s="51"/>
      <c r="D52" s="51"/>
      <c r="E52" s="51"/>
      <c r="F52" s="51"/>
      <c r="G52" s="51"/>
      <c r="H52" s="51"/>
      <c r="I52" s="51"/>
      <c r="J52" s="51"/>
      <c r="K52" s="51"/>
      <c r="L52" s="51"/>
      <c r="M52" s="51"/>
      <c r="N52" s="51"/>
      <c r="O52" s="51"/>
      <c r="P52" s="51"/>
      <c r="Q52" s="51"/>
    </row>
    <row r="53" spans="1:17">
      <c r="A53" s="12"/>
      <c r="B53" s="51"/>
      <c r="C53" s="51"/>
      <c r="D53" s="51"/>
      <c r="E53" s="51"/>
      <c r="F53" s="51"/>
      <c r="G53" s="51"/>
      <c r="H53" s="51"/>
      <c r="I53" s="51"/>
      <c r="J53" s="51"/>
      <c r="K53" s="51"/>
      <c r="L53" s="51"/>
      <c r="M53" s="51"/>
      <c r="N53" s="51"/>
      <c r="O53" s="51"/>
      <c r="P53" s="51"/>
      <c r="Q53" s="51"/>
    </row>
    <row r="54" spans="1:17" ht="25.5" customHeight="1">
      <c r="A54" s="12"/>
      <c r="B54" s="53" t="s">
        <v>213</v>
      </c>
      <c r="C54" s="53"/>
      <c r="D54" s="53"/>
      <c r="E54" s="53"/>
      <c r="F54" s="53"/>
      <c r="G54" s="53"/>
      <c r="H54" s="53"/>
      <c r="I54" s="53"/>
      <c r="J54" s="53"/>
      <c r="K54" s="53"/>
      <c r="L54" s="53"/>
      <c r="M54" s="53"/>
      <c r="N54" s="53"/>
      <c r="O54" s="53"/>
      <c r="P54" s="53"/>
      <c r="Q54" s="53"/>
    </row>
  </sheetData>
  <mergeCells count="213">
    <mergeCell ref="B35:Q35"/>
    <mergeCell ref="B52:Q52"/>
    <mergeCell ref="B53:Q53"/>
    <mergeCell ref="B54:Q54"/>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4"/>
    <mergeCell ref="B4:Q4"/>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0:N31"/>
    <mergeCell ref="O30:O31"/>
    <mergeCell ref="P30:P31"/>
    <mergeCell ref="Q30:Q31"/>
    <mergeCell ref="B36:Q36"/>
    <mergeCell ref="C38:I38"/>
    <mergeCell ref="K38:Q38"/>
    <mergeCell ref="B32:Q32"/>
    <mergeCell ref="B33:Q33"/>
    <mergeCell ref="B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3" width="36.5703125" customWidth="1"/>
    <col min="4" max="4" width="24.7109375" customWidth="1"/>
    <col min="5" max="5" width="5" customWidth="1"/>
    <col min="6" max="6" width="14.85546875" customWidth="1"/>
    <col min="7" max="8" width="24.7109375" customWidth="1"/>
    <col min="9" max="9" width="5.140625" customWidth="1"/>
    <col min="10" max="10" width="11.140625" customWidth="1"/>
    <col min="11" max="11" width="25.7109375" customWidth="1"/>
    <col min="12" max="12" width="24.7109375" customWidth="1"/>
    <col min="13" max="13" width="5" customWidth="1"/>
    <col min="14" max="14" width="10.7109375" customWidth="1"/>
    <col min="15" max="16" width="24.7109375" customWidth="1"/>
    <col min="17" max="17" width="5" customWidth="1"/>
    <col min="18" max="18" width="14.85546875" customWidth="1"/>
    <col min="19" max="20" width="24.7109375" customWidth="1"/>
    <col min="21" max="21" width="5" customWidth="1"/>
    <col min="22" max="22" width="10.7109375" customWidth="1"/>
    <col min="23" max="24" width="24.7109375" customWidth="1"/>
    <col min="25" max="25" width="5" customWidth="1"/>
    <col min="26" max="26" width="14.85546875" customWidth="1"/>
    <col min="27" max="27" width="24.7109375" customWidth="1"/>
  </cols>
  <sheetData>
    <row r="1" spans="1:27" ht="15" customHeight="1">
      <c r="A1" s="7" t="s">
        <v>2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15</v>
      </c>
      <c r="B3" s="51" t="s">
        <v>5</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c r="A4" s="12" t="s">
        <v>214</v>
      </c>
      <c r="B4" s="51" t="s">
        <v>5</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12"/>
      <c r="B5" s="52" t="s">
        <v>214</v>
      </c>
      <c r="C5" s="52"/>
      <c r="D5" s="52"/>
      <c r="E5" s="52"/>
      <c r="F5" s="52"/>
      <c r="G5" s="52"/>
      <c r="H5" s="52"/>
      <c r="I5" s="52"/>
      <c r="J5" s="52"/>
      <c r="K5" s="52"/>
      <c r="L5" s="52"/>
      <c r="M5" s="52"/>
      <c r="N5" s="52"/>
      <c r="O5" s="52"/>
      <c r="P5" s="52"/>
      <c r="Q5" s="52"/>
      <c r="R5" s="52"/>
      <c r="S5" s="52"/>
      <c r="T5" s="52"/>
      <c r="U5" s="52"/>
      <c r="V5" s="52"/>
      <c r="W5" s="52"/>
      <c r="X5" s="52"/>
      <c r="Y5" s="52"/>
      <c r="Z5" s="52"/>
      <c r="AA5" s="52"/>
    </row>
    <row r="6" spans="1:27">
      <c r="A6" s="12"/>
      <c r="B6" s="51"/>
      <c r="C6" s="51"/>
      <c r="D6" s="51"/>
      <c r="E6" s="51"/>
      <c r="F6" s="51"/>
      <c r="G6" s="51"/>
      <c r="H6" s="51"/>
      <c r="I6" s="51"/>
      <c r="J6" s="51"/>
      <c r="K6" s="51"/>
      <c r="L6" s="51"/>
      <c r="M6" s="51"/>
      <c r="N6" s="51"/>
      <c r="O6" s="51"/>
      <c r="P6" s="51"/>
      <c r="Q6" s="51"/>
      <c r="R6" s="51"/>
      <c r="S6" s="51"/>
      <c r="T6" s="51"/>
      <c r="U6" s="51"/>
      <c r="V6" s="51"/>
      <c r="W6" s="51"/>
      <c r="X6" s="51"/>
      <c r="Y6" s="51"/>
      <c r="Z6" s="51"/>
      <c r="AA6" s="51"/>
    </row>
    <row r="7" spans="1:27">
      <c r="A7" s="12"/>
      <c r="B7" s="53" t="s">
        <v>216</v>
      </c>
      <c r="C7" s="53"/>
      <c r="D7" s="53"/>
      <c r="E7" s="53"/>
      <c r="F7" s="53"/>
      <c r="G7" s="53"/>
      <c r="H7" s="53"/>
      <c r="I7" s="53"/>
      <c r="J7" s="53"/>
      <c r="K7" s="53"/>
      <c r="L7" s="53"/>
      <c r="M7" s="53"/>
      <c r="N7" s="53"/>
      <c r="O7" s="53"/>
      <c r="P7" s="53"/>
      <c r="Q7" s="53"/>
      <c r="R7" s="53"/>
      <c r="S7" s="53"/>
      <c r="T7" s="53"/>
      <c r="U7" s="53"/>
      <c r="V7" s="53"/>
      <c r="W7" s="53"/>
      <c r="X7" s="53"/>
      <c r="Y7" s="53"/>
      <c r="Z7" s="53"/>
      <c r="AA7" s="53"/>
    </row>
    <row r="8" spans="1:27">
      <c r="A8" s="12"/>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c r="A9" s="12"/>
      <c r="B9" s="19"/>
      <c r="C9" s="19"/>
      <c r="D9" s="19"/>
      <c r="E9" s="19"/>
      <c r="F9" s="19"/>
      <c r="G9" s="19"/>
      <c r="H9" s="19"/>
      <c r="I9" s="19"/>
      <c r="J9" s="19"/>
      <c r="K9" s="19"/>
      <c r="L9" s="19"/>
      <c r="M9" s="19"/>
      <c r="N9" s="19"/>
      <c r="O9" s="19"/>
      <c r="P9" s="19"/>
      <c r="Q9" s="19"/>
      <c r="R9" s="19"/>
      <c r="S9" s="19"/>
      <c r="T9" s="19"/>
      <c r="U9" s="19"/>
      <c r="V9" s="19"/>
      <c r="W9" s="19"/>
      <c r="X9" s="19"/>
      <c r="Y9" s="19"/>
      <c r="Z9" s="19"/>
      <c r="AA9" s="19"/>
    </row>
    <row r="10" spans="1:27">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ht="15.75" thickBot="1">
      <c r="A11" s="12"/>
      <c r="B11" s="36"/>
      <c r="C11" s="15" t="s">
        <v>217</v>
      </c>
      <c r="D11" s="16"/>
      <c r="E11" s="20" t="s">
        <v>218</v>
      </c>
      <c r="F11" s="20"/>
      <c r="G11" s="20"/>
      <c r="H11" s="16"/>
      <c r="I11" s="20" t="s">
        <v>219</v>
      </c>
      <c r="J11" s="20"/>
      <c r="K11" s="20"/>
      <c r="L11" s="16"/>
      <c r="M11" s="20" t="s">
        <v>220</v>
      </c>
      <c r="N11" s="20"/>
      <c r="O11" s="20"/>
      <c r="P11" s="16"/>
      <c r="Q11" s="20" t="s">
        <v>221</v>
      </c>
      <c r="R11" s="20"/>
      <c r="S11" s="20"/>
      <c r="T11" s="16"/>
      <c r="U11" s="20" t="s">
        <v>222</v>
      </c>
      <c r="V11" s="20"/>
      <c r="W11" s="20"/>
      <c r="X11" s="16"/>
      <c r="Y11" s="20" t="s">
        <v>223</v>
      </c>
      <c r="Z11" s="20"/>
      <c r="AA11" s="20"/>
    </row>
    <row r="12" spans="1:27" ht="15.75" thickTop="1">
      <c r="A12" s="12"/>
      <c r="B12" s="16"/>
      <c r="C12" s="16"/>
      <c r="D12" s="16"/>
      <c r="E12" s="23"/>
      <c r="F12" s="23"/>
      <c r="G12" s="23"/>
      <c r="H12" s="16"/>
      <c r="I12" s="23"/>
      <c r="J12" s="23"/>
      <c r="K12" s="23"/>
      <c r="L12" s="16"/>
      <c r="M12" s="23"/>
      <c r="N12" s="23"/>
      <c r="O12" s="23"/>
      <c r="P12" s="16"/>
      <c r="Q12" s="23"/>
      <c r="R12" s="23"/>
      <c r="S12" s="23"/>
      <c r="T12" s="16"/>
      <c r="U12" s="23"/>
      <c r="V12" s="23"/>
      <c r="W12" s="23"/>
      <c r="X12" s="16"/>
      <c r="Y12" s="23"/>
      <c r="Z12" s="23"/>
      <c r="AA12" s="23"/>
    </row>
    <row r="13" spans="1:27">
      <c r="A13" s="12"/>
      <c r="B13" s="73" t="s">
        <v>224</v>
      </c>
      <c r="C13" s="74">
        <v>41609</v>
      </c>
      <c r="D13" s="26"/>
      <c r="E13" s="38" t="s">
        <v>190</v>
      </c>
      <c r="F13" s="39">
        <v>728</v>
      </c>
      <c r="G13" s="26"/>
      <c r="H13" s="26"/>
      <c r="I13" s="38" t="s">
        <v>190</v>
      </c>
      <c r="J13" s="39">
        <v>260</v>
      </c>
      <c r="K13" s="26"/>
      <c r="L13" s="26"/>
      <c r="M13" s="38" t="s">
        <v>190</v>
      </c>
      <c r="N13" s="39">
        <v>457</v>
      </c>
      <c r="O13" s="26"/>
      <c r="P13" s="26"/>
      <c r="Q13" s="38" t="s">
        <v>190</v>
      </c>
      <c r="R13" s="39">
        <v>11</v>
      </c>
      <c r="S13" s="26"/>
      <c r="T13" s="26"/>
      <c r="U13" s="38" t="s">
        <v>190</v>
      </c>
      <c r="V13" s="39" t="s">
        <v>200</v>
      </c>
      <c r="W13" s="26"/>
      <c r="X13" s="26"/>
      <c r="Y13" s="38" t="s">
        <v>190</v>
      </c>
      <c r="Z13" s="39">
        <v>468</v>
      </c>
      <c r="AA13" s="26"/>
    </row>
    <row r="14" spans="1:27">
      <c r="A14" s="12"/>
      <c r="B14" s="73"/>
      <c r="C14" s="74"/>
      <c r="D14" s="26"/>
      <c r="E14" s="38"/>
      <c r="F14" s="39"/>
      <c r="G14" s="26"/>
      <c r="H14" s="26"/>
      <c r="I14" s="38"/>
      <c r="J14" s="39"/>
      <c r="K14" s="26"/>
      <c r="L14" s="26"/>
      <c r="M14" s="38"/>
      <c r="N14" s="39"/>
      <c r="O14" s="26"/>
      <c r="P14" s="26"/>
      <c r="Q14" s="38"/>
      <c r="R14" s="39"/>
      <c r="S14" s="26"/>
      <c r="T14" s="26"/>
      <c r="U14" s="38"/>
      <c r="V14" s="39"/>
      <c r="W14" s="26"/>
      <c r="X14" s="26"/>
      <c r="Y14" s="38"/>
      <c r="Z14" s="39"/>
      <c r="AA14" s="26"/>
    </row>
    <row r="15" spans="1:27">
      <c r="A15" s="12"/>
      <c r="B15" s="75" t="s">
        <v>225</v>
      </c>
      <c r="C15" s="76">
        <v>41791</v>
      </c>
      <c r="D15" s="22"/>
      <c r="E15" s="41">
        <v>736</v>
      </c>
      <c r="F15" s="41"/>
      <c r="G15" s="22"/>
      <c r="H15" s="22"/>
      <c r="I15" s="41">
        <v>270</v>
      </c>
      <c r="J15" s="41"/>
      <c r="K15" s="22"/>
      <c r="L15" s="22"/>
      <c r="M15" s="41">
        <v>29</v>
      </c>
      <c r="N15" s="41"/>
      <c r="O15" s="22"/>
      <c r="P15" s="22"/>
      <c r="Q15" s="41">
        <v>437</v>
      </c>
      <c r="R15" s="41"/>
      <c r="S15" s="22"/>
      <c r="T15" s="22"/>
      <c r="U15" s="41" t="s">
        <v>200</v>
      </c>
      <c r="V15" s="41"/>
      <c r="W15" s="22"/>
      <c r="X15" s="22"/>
      <c r="Y15" s="41">
        <v>466</v>
      </c>
      <c r="Z15" s="41"/>
      <c r="AA15" s="22"/>
    </row>
    <row r="16" spans="1:27">
      <c r="A16" s="12"/>
      <c r="B16" s="75"/>
      <c r="C16" s="76"/>
      <c r="D16" s="22"/>
      <c r="E16" s="41"/>
      <c r="F16" s="41"/>
      <c r="G16" s="22"/>
      <c r="H16" s="22"/>
      <c r="I16" s="41"/>
      <c r="J16" s="41"/>
      <c r="K16" s="22"/>
      <c r="L16" s="22"/>
      <c r="M16" s="41"/>
      <c r="N16" s="41"/>
      <c r="O16" s="22"/>
      <c r="P16" s="22"/>
      <c r="Q16" s="41"/>
      <c r="R16" s="41"/>
      <c r="S16" s="22"/>
      <c r="T16" s="22"/>
      <c r="U16" s="41"/>
      <c r="V16" s="41"/>
      <c r="W16" s="22"/>
      <c r="X16" s="22"/>
      <c r="Y16" s="41"/>
      <c r="Z16" s="41"/>
      <c r="AA16" s="22"/>
    </row>
    <row r="17" spans="1:27">
      <c r="A17" s="12"/>
      <c r="B17" s="73" t="s">
        <v>226</v>
      </c>
      <c r="C17" s="74">
        <v>41913</v>
      </c>
      <c r="D17" s="26"/>
      <c r="E17" s="39">
        <v>730</v>
      </c>
      <c r="F17" s="39"/>
      <c r="G17" s="26"/>
      <c r="H17" s="26"/>
      <c r="I17" s="39">
        <v>199</v>
      </c>
      <c r="J17" s="39"/>
      <c r="K17" s="26"/>
      <c r="L17" s="26"/>
      <c r="M17" s="39">
        <v>19</v>
      </c>
      <c r="N17" s="39"/>
      <c r="O17" s="26"/>
      <c r="P17" s="26"/>
      <c r="Q17" s="39">
        <v>508</v>
      </c>
      <c r="R17" s="39"/>
      <c r="S17" s="26"/>
      <c r="T17" s="26"/>
      <c r="U17" s="39">
        <v>4</v>
      </c>
      <c r="V17" s="39"/>
      <c r="W17" s="26"/>
      <c r="X17" s="26"/>
      <c r="Y17" s="39">
        <v>531</v>
      </c>
      <c r="Z17" s="39"/>
      <c r="AA17" s="26"/>
    </row>
    <row r="18" spans="1:27">
      <c r="A18" s="12"/>
      <c r="B18" s="73"/>
      <c r="C18" s="74"/>
      <c r="D18" s="26"/>
      <c r="E18" s="39"/>
      <c r="F18" s="39"/>
      <c r="G18" s="26"/>
      <c r="H18" s="26"/>
      <c r="I18" s="39"/>
      <c r="J18" s="39"/>
      <c r="K18" s="26"/>
      <c r="L18" s="26"/>
      <c r="M18" s="39"/>
      <c r="N18" s="39"/>
      <c r="O18" s="26"/>
      <c r="P18" s="26"/>
      <c r="Q18" s="39"/>
      <c r="R18" s="39"/>
      <c r="S18" s="26"/>
      <c r="T18" s="26"/>
      <c r="U18" s="39"/>
      <c r="V18" s="39"/>
      <c r="W18" s="26"/>
      <c r="X18" s="26"/>
      <c r="Y18" s="39"/>
      <c r="Z18" s="39"/>
      <c r="AA18" s="26"/>
    </row>
    <row r="19" spans="1:27">
      <c r="A19" s="12"/>
      <c r="B19" s="75" t="s">
        <v>227</v>
      </c>
      <c r="C19" s="76">
        <v>42064</v>
      </c>
      <c r="D19" s="22"/>
      <c r="E19" s="41">
        <v>751</v>
      </c>
      <c r="F19" s="41"/>
      <c r="G19" s="22"/>
      <c r="H19" s="22"/>
      <c r="I19" s="41">
        <v>183</v>
      </c>
      <c r="J19" s="41"/>
      <c r="K19" s="22"/>
      <c r="L19" s="22"/>
      <c r="M19" s="41">
        <v>12</v>
      </c>
      <c r="N19" s="41"/>
      <c r="O19" s="22"/>
      <c r="P19" s="22"/>
      <c r="Q19" s="41">
        <v>108</v>
      </c>
      <c r="R19" s="41"/>
      <c r="S19" s="22"/>
      <c r="T19" s="22"/>
      <c r="U19" s="41">
        <v>448</v>
      </c>
      <c r="V19" s="41"/>
      <c r="W19" s="22"/>
      <c r="X19" s="22"/>
      <c r="Y19" s="41">
        <v>568</v>
      </c>
      <c r="Z19" s="41"/>
      <c r="AA19" s="22"/>
    </row>
    <row r="20" spans="1:27" ht="15.75" thickBot="1">
      <c r="A20" s="12"/>
      <c r="B20" s="75"/>
      <c r="C20" s="76"/>
      <c r="D20" s="22"/>
      <c r="E20" s="42"/>
      <c r="F20" s="42"/>
      <c r="G20" s="30"/>
      <c r="H20" s="22"/>
      <c r="I20" s="42"/>
      <c r="J20" s="42"/>
      <c r="K20" s="30"/>
      <c r="L20" s="22"/>
      <c r="M20" s="42"/>
      <c r="N20" s="42"/>
      <c r="O20" s="30"/>
      <c r="P20" s="22"/>
      <c r="Q20" s="42"/>
      <c r="R20" s="42"/>
      <c r="S20" s="30"/>
      <c r="T20" s="22"/>
      <c r="U20" s="42"/>
      <c r="V20" s="42"/>
      <c r="W20" s="30"/>
      <c r="X20" s="22"/>
      <c r="Y20" s="42"/>
      <c r="Z20" s="42"/>
      <c r="AA20" s="30"/>
    </row>
    <row r="21" spans="1:27" ht="15.75" thickTop="1">
      <c r="A21" s="12"/>
      <c r="B21" s="38"/>
      <c r="C21" s="38"/>
      <c r="D21" s="26"/>
      <c r="E21" s="63" t="s">
        <v>190</v>
      </c>
      <c r="F21" s="47">
        <v>2945</v>
      </c>
      <c r="G21" s="34"/>
      <c r="H21" s="26"/>
      <c r="I21" s="63" t="s">
        <v>190</v>
      </c>
      <c r="J21" s="49">
        <v>912</v>
      </c>
      <c r="K21" s="34"/>
      <c r="L21" s="26"/>
      <c r="M21" s="63" t="s">
        <v>190</v>
      </c>
      <c r="N21" s="49">
        <v>517</v>
      </c>
      <c r="O21" s="34"/>
      <c r="P21" s="26"/>
      <c r="Q21" s="63" t="s">
        <v>190</v>
      </c>
      <c r="R21" s="47">
        <v>1064</v>
      </c>
      <c r="S21" s="34"/>
      <c r="T21" s="26"/>
      <c r="U21" s="63" t="s">
        <v>190</v>
      </c>
      <c r="V21" s="49">
        <v>452</v>
      </c>
      <c r="W21" s="34"/>
      <c r="X21" s="26"/>
      <c r="Y21" s="63" t="s">
        <v>190</v>
      </c>
      <c r="Z21" s="47">
        <v>2033</v>
      </c>
      <c r="AA21" s="34"/>
    </row>
    <row r="22" spans="1:27" ht="15.75" thickBot="1">
      <c r="A22" s="12"/>
      <c r="B22" s="38"/>
      <c r="C22" s="38"/>
      <c r="D22" s="26"/>
      <c r="E22" s="64"/>
      <c r="F22" s="48"/>
      <c r="G22" s="35"/>
      <c r="H22" s="26"/>
      <c r="I22" s="64"/>
      <c r="J22" s="50"/>
      <c r="K22" s="35"/>
      <c r="L22" s="26"/>
      <c r="M22" s="64"/>
      <c r="N22" s="50"/>
      <c r="O22" s="35"/>
      <c r="P22" s="26"/>
      <c r="Q22" s="64"/>
      <c r="R22" s="48"/>
      <c r="S22" s="35"/>
      <c r="T22" s="26"/>
      <c r="U22" s="64"/>
      <c r="V22" s="50"/>
      <c r="W22" s="35"/>
      <c r="X22" s="26"/>
      <c r="Y22" s="64"/>
      <c r="Z22" s="48"/>
      <c r="AA22" s="35"/>
    </row>
    <row r="23" spans="1:27" ht="15.75" thickTop="1">
      <c r="A23" s="12"/>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row>
    <row r="24" spans="1:27">
      <c r="A24" s="12"/>
      <c r="B24" s="53" t="s">
        <v>228</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c r="A25" s="12"/>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row>
    <row r="26" spans="1:27">
      <c r="A26" s="12"/>
      <c r="B26" s="53" t="s">
        <v>229</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row>
    <row r="27" spans="1:27">
      <c r="A27" s="12"/>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row>
    <row r="28" spans="1:27">
      <c r="A28" s="12"/>
      <c r="B28" s="40" t="s">
        <v>230</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row>
    <row r="29" spans="1:27">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row>
    <row r="30" spans="1:27" ht="25.5" customHeight="1">
      <c r="A30" s="12"/>
      <c r="B30" s="52" t="s">
        <v>231</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row>
    <row r="31" spans="1:27">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row>
    <row r="32" spans="1:27" ht="25.5" customHeight="1">
      <c r="A32" s="12"/>
      <c r="B32" s="52" t="s">
        <v>232</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row>
    <row r="33" spans="1:27">
      <c r="A33" s="12"/>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row>
    <row r="34" spans="1:27">
      <c r="A34" s="12"/>
      <c r="B34" s="53" t="s">
        <v>233</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row>
  </sheetData>
  <mergeCells count="147">
    <mergeCell ref="B33:AA33"/>
    <mergeCell ref="B34:AA34"/>
    <mergeCell ref="B27:AA27"/>
    <mergeCell ref="B28:AA28"/>
    <mergeCell ref="B29:AA29"/>
    <mergeCell ref="B30:AA30"/>
    <mergeCell ref="B31:AA31"/>
    <mergeCell ref="B32:AA32"/>
    <mergeCell ref="B7:AA7"/>
    <mergeCell ref="B8:AA8"/>
    <mergeCell ref="B23:AA23"/>
    <mergeCell ref="B24:AA24"/>
    <mergeCell ref="B25:AA25"/>
    <mergeCell ref="B26:AA26"/>
    <mergeCell ref="Z21:Z22"/>
    <mergeCell ref="AA21:AA22"/>
    <mergeCell ref="A1:A2"/>
    <mergeCell ref="B1:AA1"/>
    <mergeCell ref="B2:AA2"/>
    <mergeCell ref="B3:AA3"/>
    <mergeCell ref="A4:A34"/>
    <mergeCell ref="B4:AA4"/>
    <mergeCell ref="B5:AA5"/>
    <mergeCell ref="B6:AA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2:G12"/>
    <mergeCell ref="I12:K12"/>
    <mergeCell ref="M12:O12"/>
    <mergeCell ref="Q12:S12"/>
    <mergeCell ref="U12:W12"/>
    <mergeCell ref="Y12:AA12"/>
    <mergeCell ref="B9:AA9"/>
    <mergeCell ref="E11:G11"/>
    <mergeCell ref="I11:K11"/>
    <mergeCell ref="M11:O11"/>
    <mergeCell ref="Q11:S11"/>
    <mergeCell ref="U11:W11"/>
    <mergeCell ref="Y11:A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34</v>
      </c>
      <c r="B1" s="1" t="s">
        <v>1</v>
      </c>
    </row>
    <row r="2" spans="1:2">
      <c r="A2" s="7"/>
      <c r="B2" s="1" t="s">
        <v>2</v>
      </c>
    </row>
    <row r="3" spans="1:2" ht="45">
      <c r="A3" s="3" t="s">
        <v>235</v>
      </c>
      <c r="B3" s="4" t="s">
        <v>5</v>
      </c>
    </row>
    <row r="4" spans="1:2">
      <c r="A4" s="12" t="s">
        <v>234</v>
      </c>
      <c r="B4" s="4" t="s">
        <v>5</v>
      </c>
    </row>
    <row r="5" spans="1:2">
      <c r="A5" s="12"/>
      <c r="B5" s="54" t="s">
        <v>234</v>
      </c>
    </row>
    <row r="6" spans="1:2">
      <c r="A6" s="12"/>
      <c r="B6" s="4"/>
    </row>
    <row r="7" spans="1:2" ht="306.75">
      <c r="A7" s="12"/>
      <c r="B7" s="11" t="s">
        <v>236</v>
      </c>
    </row>
    <row r="8" spans="1:2">
      <c r="A8" s="12"/>
      <c r="B8" s="4"/>
    </row>
    <row r="9" spans="1:2" ht="230.25">
      <c r="A9" s="12"/>
      <c r="B9" s="11" t="s">
        <v>237</v>
      </c>
    </row>
    <row r="10" spans="1:2">
      <c r="A10" s="12"/>
      <c r="B10" s="4"/>
    </row>
    <row r="11" spans="1:2" ht="408.75">
      <c r="A11" s="12"/>
      <c r="B11" s="11" t="s">
        <v>238</v>
      </c>
    </row>
    <row r="12" spans="1:2">
      <c r="A12" s="12"/>
      <c r="B12" s="4"/>
    </row>
    <row r="13" spans="1:2" ht="268.5">
      <c r="A13" s="12"/>
      <c r="B13" s="11" t="s">
        <v>239</v>
      </c>
    </row>
    <row r="14" spans="1:2">
      <c r="A14" s="12"/>
      <c r="B14" s="4"/>
    </row>
    <row r="15" spans="1:2" ht="90">
      <c r="A15" s="12"/>
      <c r="B15" s="11" t="s">
        <v>240</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6" width="20.5703125" customWidth="1"/>
    <col min="7" max="7" width="4.42578125" customWidth="1"/>
    <col min="8" max="10" width="20.5703125" customWidth="1"/>
    <col min="11" max="11" width="4.42578125" customWidth="1"/>
    <col min="12" max="14" width="20.5703125" customWidth="1"/>
    <col min="15" max="15" width="4.42578125" customWidth="1"/>
    <col min="16" max="17" width="20.57031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51" t="s">
        <v>5</v>
      </c>
      <c r="C3" s="51"/>
      <c r="D3" s="51"/>
      <c r="E3" s="51"/>
      <c r="F3" s="51"/>
      <c r="G3" s="51"/>
      <c r="H3" s="51"/>
      <c r="I3" s="51"/>
      <c r="J3" s="51"/>
      <c r="K3" s="51"/>
      <c r="L3" s="51"/>
      <c r="M3" s="51"/>
      <c r="N3" s="51"/>
      <c r="O3" s="51"/>
      <c r="P3" s="51"/>
      <c r="Q3" s="51"/>
    </row>
    <row r="4" spans="1:17" ht="15" customHeight="1">
      <c r="A4" s="12" t="s">
        <v>241</v>
      </c>
      <c r="B4" s="51" t="s">
        <v>5</v>
      </c>
      <c r="C4" s="51"/>
      <c r="D4" s="51"/>
      <c r="E4" s="51"/>
      <c r="F4" s="51"/>
      <c r="G4" s="51"/>
      <c r="H4" s="51"/>
      <c r="I4" s="51"/>
      <c r="J4" s="51"/>
      <c r="K4" s="51"/>
      <c r="L4" s="51"/>
      <c r="M4" s="51"/>
      <c r="N4" s="51"/>
      <c r="O4" s="51"/>
      <c r="P4" s="51"/>
      <c r="Q4" s="51"/>
    </row>
    <row r="5" spans="1:17">
      <c r="A5" s="12"/>
      <c r="B5" s="52" t="s">
        <v>243</v>
      </c>
      <c r="C5" s="52"/>
      <c r="D5" s="52"/>
      <c r="E5" s="52"/>
      <c r="F5" s="52"/>
      <c r="G5" s="52"/>
      <c r="H5" s="52"/>
      <c r="I5" s="52"/>
      <c r="J5" s="52"/>
      <c r="K5" s="52"/>
      <c r="L5" s="52"/>
      <c r="M5" s="52"/>
      <c r="N5" s="52"/>
      <c r="O5" s="52"/>
      <c r="P5" s="52"/>
      <c r="Q5" s="52"/>
    </row>
    <row r="6" spans="1:17">
      <c r="A6" s="12"/>
      <c r="B6" s="51"/>
      <c r="C6" s="51"/>
      <c r="D6" s="51"/>
      <c r="E6" s="51"/>
      <c r="F6" s="51"/>
      <c r="G6" s="51"/>
      <c r="H6" s="51"/>
      <c r="I6" s="51"/>
      <c r="J6" s="51"/>
      <c r="K6" s="51"/>
      <c r="L6" s="51"/>
      <c r="M6" s="51"/>
      <c r="N6" s="51"/>
      <c r="O6" s="51"/>
      <c r="P6" s="51"/>
      <c r="Q6" s="51"/>
    </row>
    <row r="7" spans="1:17" ht="25.5" customHeight="1">
      <c r="A7" s="12"/>
      <c r="B7" s="79" t="s">
        <v>244</v>
      </c>
      <c r="C7" s="79"/>
      <c r="D7" s="79"/>
      <c r="E7" s="79"/>
      <c r="F7" s="79"/>
      <c r="G7" s="79"/>
      <c r="H7" s="79"/>
      <c r="I7" s="79"/>
      <c r="J7" s="79"/>
      <c r="K7" s="79"/>
      <c r="L7" s="79"/>
      <c r="M7" s="79"/>
      <c r="N7" s="79"/>
      <c r="O7" s="79"/>
      <c r="P7" s="79"/>
      <c r="Q7" s="79"/>
    </row>
    <row r="8" spans="1:17">
      <c r="A8" s="12"/>
      <c r="B8" s="22"/>
      <c r="C8" s="22"/>
      <c r="D8" s="22"/>
      <c r="E8" s="22"/>
      <c r="F8" s="22"/>
      <c r="G8" s="22"/>
      <c r="H8" s="22"/>
      <c r="I8" s="22"/>
      <c r="J8" s="22"/>
      <c r="K8" s="22"/>
      <c r="L8" s="22"/>
      <c r="M8" s="22"/>
      <c r="N8" s="22"/>
      <c r="O8" s="22"/>
      <c r="P8" s="22"/>
      <c r="Q8" s="22"/>
    </row>
    <row r="9" spans="1:17">
      <c r="A9" s="12"/>
      <c r="B9" s="13"/>
      <c r="C9" s="13"/>
    </row>
    <row r="10" spans="1:17" ht="25.5">
      <c r="A10" s="12"/>
      <c r="B10" s="77" t="s">
        <v>245</v>
      </c>
      <c r="C10" s="78" t="s">
        <v>246</v>
      </c>
    </row>
    <row r="11" spans="1:17">
      <c r="A11" s="12"/>
      <c r="B11" s="13"/>
      <c r="C11" s="13"/>
    </row>
    <row r="12" spans="1:17" ht="89.25">
      <c r="A12" s="12"/>
      <c r="B12" s="77" t="s">
        <v>245</v>
      </c>
      <c r="C12" s="78" t="s">
        <v>247</v>
      </c>
    </row>
    <row r="13" spans="1:17">
      <c r="A13" s="12"/>
      <c r="B13" s="13"/>
      <c r="C13" s="13"/>
    </row>
    <row r="14" spans="1:17" ht="76.5">
      <c r="A14" s="12"/>
      <c r="B14" s="77" t="s">
        <v>245</v>
      </c>
      <c r="C14" s="78" t="s">
        <v>248</v>
      </c>
    </row>
    <row r="15" spans="1:17">
      <c r="A15" s="12"/>
      <c r="B15" s="51"/>
      <c r="C15" s="51"/>
      <c r="D15" s="51"/>
      <c r="E15" s="51"/>
      <c r="F15" s="51"/>
      <c r="G15" s="51"/>
      <c r="H15" s="51"/>
      <c r="I15" s="51"/>
      <c r="J15" s="51"/>
      <c r="K15" s="51"/>
      <c r="L15" s="51"/>
      <c r="M15" s="51"/>
      <c r="N15" s="51"/>
      <c r="O15" s="51"/>
      <c r="P15" s="51"/>
      <c r="Q15" s="51"/>
    </row>
    <row r="16" spans="1:17">
      <c r="A16" s="12"/>
      <c r="B16" s="53" t="s">
        <v>249</v>
      </c>
      <c r="C16" s="53"/>
      <c r="D16" s="53"/>
      <c r="E16" s="53"/>
      <c r="F16" s="53"/>
      <c r="G16" s="53"/>
      <c r="H16" s="53"/>
      <c r="I16" s="53"/>
      <c r="J16" s="53"/>
      <c r="K16" s="53"/>
      <c r="L16" s="53"/>
      <c r="M16" s="53"/>
      <c r="N16" s="53"/>
      <c r="O16" s="53"/>
      <c r="P16" s="53"/>
      <c r="Q16" s="53"/>
    </row>
    <row r="17" spans="1:17">
      <c r="A17" s="12"/>
      <c r="B17" s="51"/>
      <c r="C17" s="51"/>
      <c r="D17" s="51"/>
      <c r="E17" s="51"/>
      <c r="F17" s="51"/>
      <c r="G17" s="51"/>
      <c r="H17" s="51"/>
      <c r="I17" s="51"/>
      <c r="J17" s="51"/>
      <c r="K17" s="51"/>
      <c r="L17" s="51"/>
      <c r="M17" s="51"/>
      <c r="N17" s="51"/>
      <c r="O17" s="51"/>
      <c r="P17" s="51"/>
      <c r="Q17" s="51"/>
    </row>
    <row r="18" spans="1:17">
      <c r="A18" s="12"/>
      <c r="B18" s="53" t="s">
        <v>250</v>
      </c>
      <c r="C18" s="53"/>
      <c r="D18" s="53"/>
      <c r="E18" s="53"/>
      <c r="F18" s="53"/>
      <c r="G18" s="53"/>
      <c r="H18" s="53"/>
      <c r="I18" s="53"/>
      <c r="J18" s="53"/>
      <c r="K18" s="53"/>
      <c r="L18" s="53"/>
      <c r="M18" s="53"/>
      <c r="N18" s="53"/>
      <c r="O18" s="53"/>
      <c r="P18" s="53"/>
      <c r="Q18" s="53"/>
    </row>
    <row r="19" spans="1:17" ht="38.25" customHeight="1">
      <c r="A19" s="12"/>
      <c r="B19" s="53" t="s">
        <v>251</v>
      </c>
      <c r="C19" s="53"/>
      <c r="D19" s="53"/>
      <c r="E19" s="53"/>
      <c r="F19" s="53"/>
      <c r="G19" s="53"/>
      <c r="H19" s="53"/>
      <c r="I19" s="53"/>
      <c r="J19" s="53"/>
      <c r="K19" s="53"/>
      <c r="L19" s="53"/>
      <c r="M19" s="53"/>
      <c r="N19" s="53"/>
      <c r="O19" s="53"/>
      <c r="P19" s="53"/>
      <c r="Q19" s="53"/>
    </row>
    <row r="20" spans="1:17">
      <c r="A20" s="12"/>
      <c r="B20" s="19"/>
      <c r="C20" s="19"/>
      <c r="D20" s="19"/>
      <c r="E20" s="19"/>
      <c r="F20" s="19"/>
      <c r="G20" s="19"/>
      <c r="H20" s="19"/>
      <c r="I20" s="19"/>
      <c r="J20" s="19"/>
      <c r="K20" s="19"/>
      <c r="L20" s="19"/>
      <c r="M20" s="19"/>
      <c r="N20" s="19"/>
      <c r="O20" s="19"/>
      <c r="P20" s="19"/>
      <c r="Q20" s="19"/>
    </row>
    <row r="21" spans="1:17">
      <c r="A21" s="12"/>
      <c r="B21" s="19"/>
      <c r="C21" s="19"/>
      <c r="D21" s="19"/>
      <c r="E21" s="19"/>
      <c r="F21" s="19"/>
      <c r="G21" s="19"/>
      <c r="H21" s="19"/>
      <c r="I21" s="19"/>
      <c r="J21" s="19"/>
      <c r="K21" s="19"/>
      <c r="L21" s="19"/>
      <c r="M21" s="19"/>
      <c r="N21" s="19"/>
      <c r="O21" s="19"/>
      <c r="P21" s="19"/>
      <c r="Q21" s="19"/>
    </row>
    <row r="22" spans="1:17">
      <c r="A22" s="12"/>
      <c r="B22" s="13"/>
      <c r="C22" s="13"/>
      <c r="D22" s="13"/>
      <c r="E22" s="13"/>
      <c r="F22" s="13"/>
      <c r="G22" s="13"/>
      <c r="H22" s="13"/>
      <c r="I22" s="13"/>
      <c r="J22" s="13"/>
      <c r="K22" s="13"/>
      <c r="L22" s="13"/>
      <c r="M22" s="13"/>
      <c r="N22" s="13"/>
      <c r="O22" s="13"/>
      <c r="P22" s="13"/>
      <c r="Q22" s="13"/>
    </row>
    <row r="23" spans="1:17" ht="15.75" thickBot="1">
      <c r="A23" s="12"/>
      <c r="B23" s="36"/>
      <c r="C23" s="20" t="s">
        <v>252</v>
      </c>
      <c r="D23" s="20"/>
      <c r="E23" s="20"/>
      <c r="F23" s="20"/>
      <c r="G23" s="20"/>
      <c r="H23" s="20"/>
      <c r="I23" s="20"/>
      <c r="J23" s="16"/>
      <c r="K23" s="20" t="s">
        <v>253</v>
      </c>
      <c r="L23" s="20"/>
      <c r="M23" s="20"/>
      <c r="N23" s="20"/>
      <c r="O23" s="20"/>
      <c r="P23" s="20"/>
      <c r="Q23" s="20"/>
    </row>
    <row r="24" spans="1:17" ht="16.5" thickTop="1" thickBot="1">
      <c r="A24" s="12"/>
      <c r="B24" s="36"/>
      <c r="C24" s="56" t="s">
        <v>254</v>
      </c>
      <c r="D24" s="56"/>
      <c r="E24" s="56"/>
      <c r="F24" s="16"/>
      <c r="G24" s="56" t="s">
        <v>255</v>
      </c>
      <c r="H24" s="56"/>
      <c r="I24" s="56"/>
      <c r="J24" s="16"/>
      <c r="K24" s="56" t="s">
        <v>254</v>
      </c>
      <c r="L24" s="56"/>
      <c r="M24" s="56"/>
      <c r="N24" s="16"/>
      <c r="O24" s="56" t="s">
        <v>255</v>
      </c>
      <c r="P24" s="56"/>
      <c r="Q24" s="56"/>
    </row>
    <row r="25" spans="1:17" ht="15.75" thickTop="1">
      <c r="A25" s="12"/>
      <c r="B25" s="16"/>
      <c r="C25" s="23"/>
      <c r="D25" s="23"/>
      <c r="E25" s="23"/>
      <c r="F25" s="16"/>
      <c r="G25" s="23"/>
      <c r="H25" s="23"/>
      <c r="I25" s="23"/>
      <c r="J25" s="16"/>
      <c r="K25" s="23"/>
      <c r="L25" s="23"/>
      <c r="M25" s="23"/>
      <c r="N25" s="16"/>
      <c r="O25" s="23"/>
      <c r="P25" s="23"/>
      <c r="Q25" s="23"/>
    </row>
    <row r="26" spans="1:17">
      <c r="A26" s="12"/>
      <c r="B26" s="38" t="s">
        <v>256</v>
      </c>
      <c r="C26" s="38" t="s">
        <v>190</v>
      </c>
      <c r="D26" s="46">
        <v>434720</v>
      </c>
      <c r="E26" s="26"/>
      <c r="F26" s="26"/>
      <c r="G26" s="38" t="s">
        <v>190</v>
      </c>
      <c r="H26" s="46">
        <v>398890</v>
      </c>
      <c r="I26" s="26"/>
      <c r="J26" s="26"/>
      <c r="K26" s="38" t="s">
        <v>190</v>
      </c>
      <c r="L26" s="46">
        <v>445568</v>
      </c>
      <c r="M26" s="26"/>
      <c r="N26" s="26"/>
      <c r="O26" s="38" t="s">
        <v>190</v>
      </c>
      <c r="P26" s="46">
        <v>398678</v>
      </c>
      <c r="Q26" s="26"/>
    </row>
    <row r="27" spans="1:17">
      <c r="A27" s="12"/>
      <c r="B27" s="38"/>
      <c r="C27" s="38"/>
      <c r="D27" s="46"/>
      <c r="E27" s="26"/>
      <c r="F27" s="26"/>
      <c r="G27" s="38"/>
      <c r="H27" s="46"/>
      <c r="I27" s="26"/>
      <c r="J27" s="26"/>
      <c r="K27" s="38"/>
      <c r="L27" s="46"/>
      <c r="M27" s="26"/>
      <c r="N27" s="26"/>
      <c r="O27" s="38"/>
      <c r="P27" s="46"/>
      <c r="Q27" s="26"/>
    </row>
    <row r="28" spans="1:17">
      <c r="A28" s="12"/>
      <c r="B28" s="40" t="s">
        <v>257</v>
      </c>
      <c r="C28" s="43">
        <v>601852</v>
      </c>
      <c r="D28" s="43"/>
      <c r="E28" s="22"/>
      <c r="F28" s="22"/>
      <c r="G28" s="43">
        <v>498088</v>
      </c>
      <c r="H28" s="43"/>
      <c r="I28" s="22"/>
      <c r="J28" s="22"/>
      <c r="K28" s="43">
        <v>617076</v>
      </c>
      <c r="L28" s="43"/>
      <c r="M28" s="22"/>
      <c r="N28" s="22"/>
      <c r="O28" s="43">
        <v>497842</v>
      </c>
      <c r="P28" s="43"/>
      <c r="Q28" s="22"/>
    </row>
    <row r="29" spans="1:17">
      <c r="A29" s="12"/>
      <c r="B29" s="40"/>
      <c r="C29" s="43"/>
      <c r="D29" s="43"/>
      <c r="E29" s="22"/>
      <c r="F29" s="22"/>
      <c r="G29" s="43"/>
      <c r="H29" s="43"/>
      <c r="I29" s="22"/>
      <c r="J29" s="22"/>
      <c r="K29" s="43"/>
      <c r="L29" s="43"/>
      <c r="M29" s="22"/>
      <c r="N29" s="22"/>
      <c r="O29" s="43"/>
      <c r="P29" s="43"/>
      <c r="Q29" s="22"/>
    </row>
    <row r="30" spans="1:17">
      <c r="A30" s="12"/>
      <c r="B30" s="38" t="s">
        <v>258</v>
      </c>
      <c r="C30" s="46">
        <v>712991</v>
      </c>
      <c r="D30" s="46"/>
      <c r="E30" s="26"/>
      <c r="F30" s="26"/>
      <c r="G30" s="46">
        <v>713602</v>
      </c>
      <c r="H30" s="46"/>
      <c r="I30" s="26"/>
      <c r="J30" s="26"/>
      <c r="K30" s="46">
        <v>761509</v>
      </c>
      <c r="L30" s="46"/>
      <c r="M30" s="26"/>
      <c r="N30" s="26"/>
      <c r="O30" s="46">
        <v>714775</v>
      </c>
      <c r="P30" s="46"/>
      <c r="Q30" s="26"/>
    </row>
    <row r="31" spans="1:17">
      <c r="A31" s="12"/>
      <c r="B31" s="38"/>
      <c r="C31" s="46"/>
      <c r="D31" s="46"/>
      <c r="E31" s="26"/>
      <c r="F31" s="26"/>
      <c r="G31" s="46"/>
      <c r="H31" s="46"/>
      <c r="I31" s="26"/>
      <c r="J31" s="26"/>
      <c r="K31" s="46"/>
      <c r="L31" s="46"/>
      <c r="M31" s="26"/>
      <c r="N31" s="26"/>
      <c r="O31" s="46"/>
      <c r="P31" s="46"/>
      <c r="Q31" s="26"/>
    </row>
    <row r="32" spans="1:17">
      <c r="A32" s="12"/>
      <c r="B32" s="40" t="s">
        <v>259</v>
      </c>
      <c r="C32" s="43">
        <v>356112</v>
      </c>
      <c r="D32" s="43"/>
      <c r="E32" s="22"/>
      <c r="F32" s="22"/>
      <c r="G32" s="43">
        <v>398346</v>
      </c>
      <c r="H32" s="43"/>
      <c r="I32" s="22"/>
      <c r="J32" s="22"/>
      <c r="K32" s="43">
        <v>406493</v>
      </c>
      <c r="L32" s="43"/>
      <c r="M32" s="22"/>
      <c r="N32" s="22"/>
      <c r="O32" s="43">
        <v>398303</v>
      </c>
      <c r="P32" s="43"/>
      <c r="Q32" s="22"/>
    </row>
    <row r="33" spans="1:17" ht="15.75" thickBot="1">
      <c r="A33" s="12"/>
      <c r="B33" s="40"/>
      <c r="C33" s="44"/>
      <c r="D33" s="44"/>
      <c r="E33" s="30"/>
      <c r="F33" s="22"/>
      <c r="G33" s="44"/>
      <c r="H33" s="44"/>
      <c r="I33" s="30"/>
      <c r="J33" s="22"/>
      <c r="K33" s="44"/>
      <c r="L33" s="44"/>
      <c r="M33" s="30"/>
      <c r="N33" s="22"/>
      <c r="O33" s="44"/>
      <c r="P33" s="44"/>
      <c r="Q33" s="30"/>
    </row>
    <row r="34" spans="1:17" ht="15.75" thickTop="1">
      <c r="A34" s="12"/>
      <c r="B34" s="38"/>
      <c r="C34" s="63" t="s">
        <v>190</v>
      </c>
      <c r="D34" s="47">
        <v>2105675</v>
      </c>
      <c r="E34" s="34"/>
      <c r="F34" s="26"/>
      <c r="G34" s="63" t="s">
        <v>190</v>
      </c>
      <c r="H34" s="47">
        <v>2008926</v>
      </c>
      <c r="I34" s="34"/>
      <c r="J34" s="26"/>
      <c r="K34" s="63" t="s">
        <v>190</v>
      </c>
      <c r="L34" s="47">
        <v>2230646</v>
      </c>
      <c r="M34" s="34"/>
      <c r="N34" s="26"/>
      <c r="O34" s="63" t="s">
        <v>190</v>
      </c>
      <c r="P34" s="47">
        <v>2009598</v>
      </c>
      <c r="Q34" s="34"/>
    </row>
    <row r="35" spans="1:17" ht="15.75" thickBot="1">
      <c r="A35" s="12"/>
      <c r="B35" s="38"/>
      <c r="C35" s="64"/>
      <c r="D35" s="48"/>
      <c r="E35" s="35"/>
      <c r="F35" s="26"/>
      <c r="G35" s="64"/>
      <c r="H35" s="48"/>
      <c r="I35" s="35"/>
      <c r="J35" s="26"/>
      <c r="K35" s="64"/>
      <c r="L35" s="48"/>
      <c r="M35" s="35"/>
      <c r="N35" s="26"/>
      <c r="O35" s="64"/>
      <c r="P35" s="48"/>
      <c r="Q35" s="35"/>
    </row>
    <row r="36" spans="1:17" ht="15.75" thickTop="1">
      <c r="A36" s="12"/>
      <c r="B36" s="51"/>
      <c r="C36" s="51"/>
      <c r="D36" s="51"/>
      <c r="E36" s="51"/>
      <c r="F36" s="51"/>
      <c r="G36" s="51"/>
      <c r="H36" s="51"/>
      <c r="I36" s="51"/>
      <c r="J36" s="51"/>
      <c r="K36" s="51"/>
      <c r="L36" s="51"/>
      <c r="M36" s="51"/>
      <c r="N36" s="51"/>
      <c r="O36" s="51"/>
      <c r="P36" s="51"/>
      <c r="Q36" s="51"/>
    </row>
    <row r="37" spans="1:17">
      <c r="A37" s="12"/>
      <c r="B37" s="80"/>
      <c r="C37" s="80"/>
      <c r="D37" s="80"/>
      <c r="E37" s="80"/>
      <c r="F37" s="80"/>
      <c r="G37" s="80"/>
      <c r="H37" s="80"/>
      <c r="I37" s="80"/>
      <c r="J37" s="80"/>
      <c r="K37" s="80"/>
      <c r="L37" s="80"/>
      <c r="M37" s="80"/>
      <c r="N37" s="80"/>
      <c r="O37" s="80"/>
      <c r="P37" s="80"/>
      <c r="Q37" s="80"/>
    </row>
    <row r="38" spans="1:17" ht="25.5" customHeight="1">
      <c r="A38" s="12"/>
      <c r="B38" s="79" t="s">
        <v>260</v>
      </c>
      <c r="C38" s="79"/>
      <c r="D38" s="79"/>
      <c r="E38" s="79"/>
      <c r="F38" s="79"/>
      <c r="G38" s="79"/>
      <c r="H38" s="79"/>
      <c r="I38" s="79"/>
      <c r="J38" s="79"/>
      <c r="K38" s="79"/>
      <c r="L38" s="79"/>
      <c r="M38" s="79"/>
      <c r="N38" s="79"/>
      <c r="O38" s="79"/>
      <c r="P38" s="79"/>
      <c r="Q38" s="79"/>
    </row>
    <row r="39" spans="1:17">
      <c r="A39" s="12"/>
      <c r="B39" s="51"/>
      <c r="C39" s="51"/>
      <c r="D39" s="51"/>
      <c r="E39" s="51"/>
      <c r="F39" s="51"/>
      <c r="G39" s="51"/>
      <c r="H39" s="51"/>
      <c r="I39" s="51"/>
      <c r="J39" s="51"/>
      <c r="K39" s="51"/>
      <c r="L39" s="51"/>
      <c r="M39" s="51"/>
      <c r="N39" s="51"/>
      <c r="O39" s="51"/>
      <c r="P39" s="51"/>
      <c r="Q39" s="51"/>
    </row>
    <row r="40" spans="1:17" ht="51" customHeight="1">
      <c r="A40" s="12"/>
      <c r="B40" s="53" t="s">
        <v>261</v>
      </c>
      <c r="C40" s="53"/>
      <c r="D40" s="53"/>
      <c r="E40" s="53"/>
      <c r="F40" s="53"/>
      <c r="G40" s="53"/>
      <c r="H40" s="53"/>
      <c r="I40" s="53"/>
      <c r="J40" s="53"/>
      <c r="K40" s="53"/>
      <c r="L40" s="53"/>
      <c r="M40" s="53"/>
      <c r="N40" s="53"/>
      <c r="O40" s="53"/>
      <c r="P40" s="53"/>
      <c r="Q40" s="53"/>
    </row>
    <row r="41" spans="1:17">
      <c r="A41" s="12"/>
      <c r="B41" s="51"/>
      <c r="C41" s="51"/>
      <c r="D41" s="51"/>
      <c r="E41" s="51"/>
      <c r="F41" s="51"/>
      <c r="G41" s="51"/>
      <c r="H41" s="51"/>
      <c r="I41" s="51"/>
      <c r="J41" s="51"/>
      <c r="K41" s="51"/>
      <c r="L41" s="51"/>
      <c r="M41" s="51"/>
      <c r="N41" s="51"/>
      <c r="O41" s="51"/>
      <c r="P41" s="51"/>
      <c r="Q41" s="51"/>
    </row>
    <row r="42" spans="1:17" ht="25.5" customHeight="1">
      <c r="A42" s="12"/>
      <c r="B42" s="79" t="s">
        <v>262</v>
      </c>
      <c r="C42" s="79"/>
      <c r="D42" s="79"/>
      <c r="E42" s="79"/>
      <c r="F42" s="79"/>
      <c r="G42" s="79"/>
      <c r="H42" s="79"/>
      <c r="I42" s="79"/>
      <c r="J42" s="79"/>
      <c r="K42" s="79"/>
      <c r="L42" s="79"/>
      <c r="M42" s="79"/>
      <c r="N42" s="79"/>
      <c r="O42" s="79"/>
      <c r="P42" s="79"/>
      <c r="Q42" s="79"/>
    </row>
    <row r="43" spans="1:17">
      <c r="A43" s="12"/>
      <c r="B43" s="51"/>
      <c r="C43" s="51"/>
      <c r="D43" s="51"/>
      <c r="E43" s="51"/>
      <c r="F43" s="51"/>
      <c r="G43" s="51"/>
      <c r="H43" s="51"/>
      <c r="I43" s="51"/>
      <c r="J43" s="51"/>
      <c r="K43" s="51"/>
      <c r="L43" s="51"/>
      <c r="M43" s="51"/>
      <c r="N43" s="51"/>
      <c r="O43" s="51"/>
      <c r="P43" s="51"/>
      <c r="Q43" s="51"/>
    </row>
    <row r="44" spans="1:17" ht="25.5" customHeight="1">
      <c r="A44" s="12"/>
      <c r="B44" s="79" t="s">
        <v>263</v>
      </c>
      <c r="C44" s="79"/>
      <c r="D44" s="79"/>
      <c r="E44" s="79"/>
      <c r="F44" s="79"/>
      <c r="G44" s="79"/>
      <c r="H44" s="79"/>
      <c r="I44" s="79"/>
      <c r="J44" s="79"/>
      <c r="K44" s="79"/>
      <c r="L44" s="79"/>
      <c r="M44" s="79"/>
      <c r="N44" s="79"/>
      <c r="O44" s="79"/>
      <c r="P44" s="79"/>
      <c r="Q44" s="79"/>
    </row>
    <row r="45" spans="1:17">
      <c r="A45" s="12"/>
      <c r="B45" s="51"/>
      <c r="C45" s="51"/>
      <c r="D45" s="51"/>
      <c r="E45" s="51"/>
      <c r="F45" s="51"/>
      <c r="G45" s="51"/>
      <c r="H45" s="51"/>
      <c r="I45" s="51"/>
      <c r="J45" s="51"/>
      <c r="K45" s="51"/>
      <c r="L45" s="51"/>
      <c r="M45" s="51"/>
      <c r="N45" s="51"/>
      <c r="O45" s="51"/>
      <c r="P45" s="51"/>
      <c r="Q45" s="51"/>
    </row>
    <row r="46" spans="1:17">
      <c r="A46" s="12"/>
      <c r="B46" s="53" t="s">
        <v>264</v>
      </c>
      <c r="C46" s="53"/>
      <c r="D46" s="53"/>
      <c r="E46" s="53"/>
      <c r="F46" s="53"/>
      <c r="G46" s="53"/>
      <c r="H46" s="53"/>
      <c r="I46" s="53"/>
      <c r="J46" s="53"/>
      <c r="K46" s="53"/>
      <c r="L46" s="53"/>
      <c r="M46" s="53"/>
      <c r="N46" s="53"/>
      <c r="O46" s="53"/>
      <c r="P46" s="53"/>
      <c r="Q46" s="53"/>
    </row>
    <row r="47" spans="1:17">
      <c r="A47" s="12"/>
      <c r="B47" s="51"/>
      <c r="C47" s="51"/>
      <c r="D47" s="51"/>
      <c r="E47" s="51"/>
      <c r="F47" s="51"/>
      <c r="G47" s="51"/>
      <c r="H47" s="51"/>
      <c r="I47" s="51"/>
      <c r="J47" s="51"/>
      <c r="K47" s="51"/>
      <c r="L47" s="51"/>
      <c r="M47" s="51"/>
      <c r="N47" s="51"/>
      <c r="O47" s="51"/>
      <c r="P47" s="51"/>
      <c r="Q47" s="51"/>
    </row>
    <row r="48" spans="1:17" ht="25.5" customHeight="1">
      <c r="A48" s="12"/>
      <c r="B48" s="53" t="s">
        <v>265</v>
      </c>
      <c r="C48" s="53"/>
      <c r="D48" s="53"/>
      <c r="E48" s="53"/>
      <c r="F48" s="53"/>
      <c r="G48" s="53"/>
      <c r="H48" s="53"/>
      <c r="I48" s="53"/>
      <c r="J48" s="53"/>
      <c r="K48" s="53"/>
      <c r="L48" s="53"/>
      <c r="M48" s="53"/>
      <c r="N48" s="53"/>
      <c r="O48" s="53"/>
      <c r="P48" s="53"/>
      <c r="Q48" s="53"/>
    </row>
    <row r="49" spans="1:17">
      <c r="A49" s="12"/>
      <c r="B49" s="51"/>
      <c r="C49" s="51"/>
      <c r="D49" s="51"/>
      <c r="E49" s="51"/>
      <c r="F49" s="51"/>
      <c r="G49" s="51"/>
      <c r="H49" s="51"/>
      <c r="I49" s="51"/>
      <c r="J49" s="51"/>
      <c r="K49" s="51"/>
      <c r="L49" s="51"/>
      <c r="M49" s="51"/>
      <c r="N49" s="51"/>
      <c r="O49" s="51"/>
      <c r="P49" s="51"/>
      <c r="Q49" s="51"/>
    </row>
    <row r="50" spans="1:17">
      <c r="A50" s="12"/>
      <c r="B50" s="79" t="s">
        <v>266</v>
      </c>
      <c r="C50" s="79"/>
      <c r="D50" s="79"/>
      <c r="E50" s="79"/>
      <c r="F50" s="79"/>
      <c r="G50" s="79"/>
      <c r="H50" s="79"/>
      <c r="I50" s="79"/>
      <c r="J50" s="79"/>
      <c r="K50" s="79"/>
      <c r="L50" s="79"/>
      <c r="M50" s="79"/>
      <c r="N50" s="79"/>
      <c r="O50" s="79"/>
      <c r="P50" s="79"/>
      <c r="Q50" s="79"/>
    </row>
    <row r="51" spans="1:17">
      <c r="A51" s="12"/>
      <c r="B51" s="51"/>
      <c r="C51" s="51"/>
      <c r="D51" s="51"/>
      <c r="E51" s="51"/>
      <c r="F51" s="51"/>
      <c r="G51" s="51"/>
      <c r="H51" s="51"/>
      <c r="I51" s="51"/>
      <c r="J51" s="51"/>
      <c r="K51" s="51"/>
      <c r="L51" s="51"/>
      <c r="M51" s="51"/>
      <c r="N51" s="51"/>
      <c r="O51" s="51"/>
      <c r="P51" s="51"/>
      <c r="Q51" s="51"/>
    </row>
    <row r="52" spans="1:17">
      <c r="A52" s="12"/>
      <c r="B52" s="79" t="s">
        <v>267</v>
      </c>
      <c r="C52" s="79"/>
      <c r="D52" s="79"/>
      <c r="E52" s="79"/>
      <c r="F52" s="79"/>
      <c r="G52" s="79"/>
      <c r="H52" s="79"/>
      <c r="I52" s="79"/>
      <c r="J52" s="79"/>
      <c r="K52" s="79"/>
      <c r="L52" s="79"/>
      <c r="M52" s="79"/>
      <c r="N52" s="79"/>
      <c r="O52" s="79"/>
      <c r="P52" s="79"/>
      <c r="Q52" s="79"/>
    </row>
    <row r="53" spans="1:17">
      <c r="A53" s="12"/>
      <c r="B53" s="19"/>
      <c r="C53" s="19"/>
      <c r="D53" s="19"/>
      <c r="E53" s="19"/>
      <c r="F53" s="19"/>
      <c r="G53" s="19"/>
      <c r="H53" s="19"/>
      <c r="I53" s="19"/>
    </row>
    <row r="54" spans="1:17">
      <c r="A54" s="12"/>
      <c r="B54" s="13"/>
      <c r="C54" s="13"/>
      <c r="D54" s="13"/>
      <c r="E54" s="13"/>
      <c r="F54" s="13"/>
      <c r="G54" s="13"/>
      <c r="H54" s="13"/>
      <c r="I54" s="13"/>
    </row>
    <row r="55" spans="1:17" ht="15.75" thickBot="1">
      <c r="A55" s="12"/>
      <c r="B55" s="36"/>
      <c r="C55" s="20" t="s">
        <v>268</v>
      </c>
      <c r="D55" s="20"/>
      <c r="E55" s="20"/>
      <c r="F55" s="16"/>
      <c r="G55" s="20" t="s">
        <v>269</v>
      </c>
      <c r="H55" s="20"/>
      <c r="I55" s="20"/>
    </row>
    <row r="56" spans="1:17" ht="15.75" thickTop="1">
      <c r="A56" s="12"/>
      <c r="B56" s="16"/>
      <c r="C56" s="23"/>
      <c r="D56" s="23"/>
      <c r="E56" s="23"/>
      <c r="F56" s="16"/>
      <c r="G56" s="23"/>
      <c r="H56" s="23"/>
      <c r="I56" s="23"/>
    </row>
    <row r="57" spans="1:17">
      <c r="A57" s="12"/>
      <c r="B57" s="40" t="s">
        <v>270</v>
      </c>
      <c r="C57" s="40" t="s">
        <v>190</v>
      </c>
      <c r="D57" s="43">
        <v>1895</v>
      </c>
      <c r="E57" s="22"/>
      <c r="F57" s="22"/>
      <c r="G57" s="40" t="s">
        <v>190</v>
      </c>
      <c r="H57" s="43">
        <v>11696</v>
      </c>
      <c r="I57" s="22"/>
    </row>
    <row r="58" spans="1:17">
      <c r="A58" s="12"/>
      <c r="B58" s="40"/>
      <c r="C58" s="40"/>
      <c r="D58" s="43"/>
      <c r="E58" s="22"/>
      <c r="F58" s="22"/>
      <c r="G58" s="40"/>
      <c r="H58" s="43"/>
      <c r="I58" s="22"/>
    </row>
    <row r="59" spans="1:17">
      <c r="A59" s="12"/>
      <c r="B59" s="38" t="s">
        <v>271</v>
      </c>
      <c r="C59" s="46">
        <v>8855</v>
      </c>
      <c r="D59" s="46"/>
      <c r="E59" s="26"/>
      <c r="F59" s="26"/>
      <c r="G59" s="46">
        <v>8855</v>
      </c>
      <c r="H59" s="46"/>
      <c r="I59" s="26"/>
    </row>
    <row r="60" spans="1:17">
      <c r="A60" s="12"/>
      <c r="B60" s="38"/>
      <c r="C60" s="46"/>
      <c r="D60" s="46"/>
      <c r="E60" s="26"/>
      <c r="F60" s="26"/>
      <c r="G60" s="46"/>
      <c r="H60" s="46"/>
      <c r="I60" s="26"/>
    </row>
    <row r="61" spans="1:17">
      <c r="A61" s="12"/>
      <c r="B61" s="40" t="s">
        <v>272</v>
      </c>
      <c r="C61" s="43">
        <v>5126</v>
      </c>
      <c r="D61" s="43"/>
      <c r="E61" s="22"/>
      <c r="F61" s="22"/>
      <c r="G61" s="43">
        <v>5126</v>
      </c>
      <c r="H61" s="43"/>
      <c r="I61" s="22"/>
    </row>
    <row r="62" spans="1:17">
      <c r="A62" s="12"/>
      <c r="B62" s="40"/>
      <c r="C62" s="43"/>
      <c r="D62" s="43"/>
      <c r="E62" s="22"/>
      <c r="F62" s="22"/>
      <c r="G62" s="43"/>
      <c r="H62" s="43"/>
      <c r="I62" s="22"/>
    </row>
    <row r="63" spans="1:17">
      <c r="A63" s="12"/>
      <c r="B63" s="38" t="s">
        <v>273</v>
      </c>
      <c r="C63" s="46">
        <v>2298</v>
      </c>
      <c r="D63" s="46"/>
      <c r="E63" s="26"/>
      <c r="F63" s="26"/>
      <c r="G63" s="46">
        <v>2298</v>
      </c>
      <c r="H63" s="46"/>
      <c r="I63" s="26"/>
    </row>
    <row r="64" spans="1:17">
      <c r="A64" s="12"/>
      <c r="B64" s="38"/>
      <c r="C64" s="46"/>
      <c r="D64" s="46"/>
      <c r="E64" s="26"/>
      <c r="F64" s="26"/>
      <c r="G64" s="46"/>
      <c r="H64" s="46"/>
      <c r="I64" s="26"/>
    </row>
    <row r="65" spans="1:17">
      <c r="A65" s="12"/>
      <c r="B65" s="40" t="s">
        <v>274</v>
      </c>
      <c r="C65" s="41" t="s">
        <v>200</v>
      </c>
      <c r="D65" s="41"/>
      <c r="E65" s="22"/>
      <c r="F65" s="22"/>
      <c r="G65" s="43">
        <v>2896</v>
      </c>
      <c r="H65" s="43"/>
      <c r="I65" s="22"/>
    </row>
    <row r="66" spans="1:17" ht="15.75" thickBot="1">
      <c r="A66" s="12"/>
      <c r="B66" s="40"/>
      <c r="C66" s="42"/>
      <c r="D66" s="42"/>
      <c r="E66" s="30"/>
      <c r="F66" s="22"/>
      <c r="G66" s="44"/>
      <c r="H66" s="44"/>
      <c r="I66" s="30"/>
    </row>
    <row r="67" spans="1:17" ht="15.75" thickTop="1">
      <c r="A67" s="12"/>
      <c r="B67" s="26"/>
      <c r="C67" s="63" t="s">
        <v>190</v>
      </c>
      <c r="D67" s="47">
        <v>18174</v>
      </c>
      <c r="E67" s="34"/>
      <c r="F67" s="26"/>
      <c r="G67" s="63" t="s">
        <v>190</v>
      </c>
      <c r="H67" s="47">
        <v>30871</v>
      </c>
      <c r="I67" s="34"/>
    </row>
    <row r="68" spans="1:17" ht="15.75" thickBot="1">
      <c r="A68" s="12"/>
      <c r="B68" s="26"/>
      <c r="C68" s="64"/>
      <c r="D68" s="48"/>
      <c r="E68" s="35"/>
      <c r="F68" s="26"/>
      <c r="G68" s="64"/>
      <c r="H68" s="48"/>
      <c r="I68" s="35"/>
    </row>
    <row r="69" spans="1:17" ht="15.75" thickTop="1">
      <c r="A69" s="12"/>
      <c r="B69" s="51"/>
      <c r="C69" s="51"/>
      <c r="D69" s="51"/>
      <c r="E69" s="51"/>
      <c r="F69" s="51"/>
      <c r="G69" s="51"/>
      <c r="H69" s="51"/>
      <c r="I69" s="51"/>
      <c r="J69" s="51"/>
      <c r="K69" s="51"/>
      <c r="L69" s="51"/>
      <c r="M69" s="51"/>
      <c r="N69" s="51"/>
      <c r="O69" s="51"/>
      <c r="P69" s="51"/>
      <c r="Q69" s="51"/>
    </row>
    <row r="70" spans="1:17">
      <c r="A70" s="12"/>
      <c r="B70" s="53" t="s">
        <v>275</v>
      </c>
      <c r="C70" s="53"/>
      <c r="D70" s="53"/>
      <c r="E70" s="53"/>
      <c r="F70" s="53"/>
      <c r="G70" s="53"/>
      <c r="H70" s="53"/>
      <c r="I70" s="53"/>
      <c r="J70" s="53"/>
      <c r="K70" s="53"/>
      <c r="L70" s="53"/>
      <c r="M70" s="53"/>
      <c r="N70" s="53"/>
      <c r="O70" s="53"/>
      <c r="P70" s="53"/>
      <c r="Q70" s="53"/>
    </row>
  </sheetData>
  <mergeCells count="159">
    <mergeCell ref="B49:Q49"/>
    <mergeCell ref="B50:Q50"/>
    <mergeCell ref="B51:Q51"/>
    <mergeCell ref="B52:Q52"/>
    <mergeCell ref="B69:Q69"/>
    <mergeCell ref="B70:Q70"/>
    <mergeCell ref="B43:Q43"/>
    <mergeCell ref="B44:Q44"/>
    <mergeCell ref="B45:Q45"/>
    <mergeCell ref="B46:Q46"/>
    <mergeCell ref="B47:Q47"/>
    <mergeCell ref="B48:Q48"/>
    <mergeCell ref="B19:Q19"/>
    <mergeCell ref="B20:Q20"/>
    <mergeCell ref="B36:Q36"/>
    <mergeCell ref="B37:Q37"/>
    <mergeCell ref="B38:Q38"/>
    <mergeCell ref="B39:Q39"/>
    <mergeCell ref="B7:Q7"/>
    <mergeCell ref="B8:Q8"/>
    <mergeCell ref="B15:Q15"/>
    <mergeCell ref="B16:Q16"/>
    <mergeCell ref="B17:Q17"/>
    <mergeCell ref="B18:Q18"/>
    <mergeCell ref="H67:H68"/>
    <mergeCell ref="I67:I68"/>
    <mergeCell ref="A1:A2"/>
    <mergeCell ref="B1:Q1"/>
    <mergeCell ref="B2:Q2"/>
    <mergeCell ref="B3:Q3"/>
    <mergeCell ref="A4:A70"/>
    <mergeCell ref="B4:Q4"/>
    <mergeCell ref="B5:Q5"/>
    <mergeCell ref="B6:Q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N34:N35"/>
    <mergeCell ref="O34:O35"/>
    <mergeCell ref="P34:P35"/>
    <mergeCell ref="Q34:Q35"/>
    <mergeCell ref="B53:I53"/>
    <mergeCell ref="C55:E55"/>
    <mergeCell ref="G55:I55"/>
    <mergeCell ref="B40:Q40"/>
    <mergeCell ref="B41:Q41"/>
    <mergeCell ref="B42:Q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Q23"/>
    <mergeCell ref="C24:E24"/>
    <mergeCell ref="G24:I24"/>
    <mergeCell ref="K24:M24"/>
    <mergeCell ref="O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4"/>
  <sheetViews>
    <sheetView showGridLines="0" workbookViewId="0"/>
  </sheetViews>
  <sheetFormatPr defaultRowHeight="15"/>
  <cols>
    <col min="1" max="2" width="36.5703125" bestFit="1" customWidth="1"/>
    <col min="3" max="3" width="5" customWidth="1"/>
    <col min="4" max="4" width="23.7109375" customWidth="1"/>
    <col min="5" max="5" width="4" customWidth="1"/>
    <col min="6" max="6" width="23.7109375" customWidth="1"/>
    <col min="7" max="7" width="5" customWidth="1"/>
    <col min="8" max="8" width="23.7109375" customWidth="1"/>
    <col min="9" max="9" width="4" customWidth="1"/>
    <col min="10" max="10" width="23.7109375" customWidth="1"/>
    <col min="11" max="11" width="5" customWidth="1"/>
    <col min="12" max="12" width="23.7109375" customWidth="1"/>
    <col min="13" max="13" width="4" customWidth="1"/>
    <col min="14" max="14" width="23.7109375" customWidth="1"/>
    <col min="15" max="15" width="5" customWidth="1"/>
    <col min="16" max="16" width="27.85546875" customWidth="1"/>
    <col min="17" max="17" width="4" customWidth="1"/>
    <col min="18" max="18" width="23.7109375" customWidth="1"/>
    <col min="19" max="19" width="5" customWidth="1"/>
    <col min="20" max="20" width="23.7109375" customWidth="1"/>
    <col min="21" max="21" width="4" customWidth="1"/>
  </cols>
  <sheetData>
    <row r="1" spans="1:21" ht="15" customHeight="1">
      <c r="A1" s="7" t="s">
        <v>2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77</v>
      </c>
      <c r="B3" s="51" t="s">
        <v>5</v>
      </c>
      <c r="C3" s="51"/>
      <c r="D3" s="51"/>
      <c r="E3" s="51"/>
      <c r="F3" s="51"/>
      <c r="G3" s="51"/>
      <c r="H3" s="51"/>
      <c r="I3" s="51"/>
      <c r="J3" s="51"/>
      <c r="K3" s="51"/>
      <c r="L3" s="51"/>
      <c r="M3" s="51"/>
      <c r="N3" s="51"/>
      <c r="O3" s="51"/>
      <c r="P3" s="51"/>
      <c r="Q3" s="51"/>
      <c r="R3" s="51"/>
      <c r="S3" s="51"/>
      <c r="T3" s="51"/>
      <c r="U3" s="51"/>
    </row>
    <row r="4" spans="1:21" ht="15" customHeight="1">
      <c r="A4" s="12" t="s">
        <v>276</v>
      </c>
      <c r="B4" s="51" t="s">
        <v>5</v>
      </c>
      <c r="C4" s="51"/>
      <c r="D4" s="51"/>
      <c r="E4" s="51"/>
      <c r="F4" s="51"/>
      <c r="G4" s="51"/>
      <c r="H4" s="51"/>
      <c r="I4" s="51"/>
      <c r="J4" s="51"/>
      <c r="K4" s="51"/>
      <c r="L4" s="51"/>
      <c r="M4" s="51"/>
      <c r="N4" s="51"/>
      <c r="O4" s="51"/>
      <c r="P4" s="51"/>
      <c r="Q4" s="51"/>
      <c r="R4" s="51"/>
      <c r="S4" s="51"/>
      <c r="T4" s="51"/>
      <c r="U4" s="51"/>
    </row>
    <row r="5" spans="1:21">
      <c r="A5" s="12"/>
      <c r="B5" s="72" t="s">
        <v>276</v>
      </c>
      <c r="C5" s="72"/>
      <c r="D5" s="72"/>
      <c r="E5" s="72"/>
      <c r="F5" s="72"/>
      <c r="G5" s="72"/>
      <c r="H5" s="72"/>
      <c r="I5" s="72"/>
      <c r="J5" s="72"/>
      <c r="K5" s="72"/>
      <c r="L5" s="72"/>
      <c r="M5" s="72"/>
      <c r="N5" s="72"/>
      <c r="O5" s="72"/>
      <c r="P5" s="72"/>
      <c r="Q5" s="72"/>
      <c r="R5" s="72"/>
      <c r="S5" s="72"/>
      <c r="T5" s="72"/>
      <c r="U5" s="72"/>
    </row>
    <row r="6" spans="1:21">
      <c r="A6" s="12"/>
      <c r="B6" s="51"/>
      <c r="C6" s="51"/>
      <c r="D6" s="51"/>
      <c r="E6" s="51"/>
      <c r="F6" s="51"/>
      <c r="G6" s="51"/>
      <c r="H6" s="51"/>
      <c r="I6" s="51"/>
      <c r="J6" s="51"/>
      <c r="K6" s="51"/>
      <c r="L6" s="51"/>
      <c r="M6" s="51"/>
      <c r="N6" s="51"/>
      <c r="O6" s="51"/>
      <c r="P6" s="51"/>
      <c r="Q6" s="51"/>
      <c r="R6" s="51"/>
      <c r="S6" s="51"/>
      <c r="T6" s="51"/>
      <c r="U6" s="51"/>
    </row>
    <row r="7" spans="1:21">
      <c r="A7" s="12"/>
      <c r="B7" s="53" t="s">
        <v>278</v>
      </c>
      <c r="C7" s="53"/>
      <c r="D7" s="53"/>
      <c r="E7" s="53"/>
      <c r="F7" s="53"/>
      <c r="G7" s="53"/>
      <c r="H7" s="53"/>
      <c r="I7" s="53"/>
      <c r="J7" s="53"/>
      <c r="K7" s="53"/>
      <c r="L7" s="53"/>
      <c r="M7" s="53"/>
      <c r="N7" s="53"/>
      <c r="O7" s="53"/>
      <c r="P7" s="53"/>
      <c r="Q7" s="53"/>
      <c r="R7" s="53"/>
      <c r="S7" s="53"/>
      <c r="T7" s="53"/>
      <c r="U7" s="53"/>
    </row>
    <row r="8" spans="1:21">
      <c r="A8" s="12"/>
      <c r="B8" s="51"/>
      <c r="C8" s="51"/>
      <c r="D8" s="51"/>
      <c r="E8" s="51"/>
      <c r="F8" s="51"/>
      <c r="G8" s="51"/>
      <c r="H8" s="51"/>
      <c r="I8" s="51"/>
      <c r="J8" s="51"/>
      <c r="K8" s="51"/>
      <c r="L8" s="51"/>
      <c r="M8" s="51"/>
      <c r="N8" s="51"/>
      <c r="O8" s="51"/>
      <c r="P8" s="51"/>
      <c r="Q8" s="51"/>
      <c r="R8" s="51"/>
      <c r="S8" s="51"/>
      <c r="T8" s="51"/>
      <c r="U8" s="51"/>
    </row>
    <row r="9" spans="1:21" ht="25.5" customHeight="1">
      <c r="A9" s="12"/>
      <c r="B9" s="53" t="s">
        <v>279</v>
      </c>
      <c r="C9" s="53"/>
      <c r="D9" s="53"/>
      <c r="E9" s="53"/>
      <c r="F9" s="53"/>
      <c r="G9" s="53"/>
      <c r="H9" s="53"/>
      <c r="I9" s="53"/>
      <c r="J9" s="53"/>
      <c r="K9" s="53"/>
      <c r="L9" s="53"/>
      <c r="M9" s="53"/>
      <c r="N9" s="53"/>
      <c r="O9" s="53"/>
      <c r="P9" s="53"/>
      <c r="Q9" s="53"/>
      <c r="R9" s="53"/>
      <c r="S9" s="53"/>
      <c r="T9" s="53"/>
      <c r="U9" s="53"/>
    </row>
    <row r="10" spans="1:21">
      <c r="A10" s="12"/>
      <c r="B10" s="51"/>
      <c r="C10" s="51"/>
      <c r="D10" s="51"/>
      <c r="E10" s="51"/>
      <c r="F10" s="51"/>
      <c r="G10" s="51"/>
      <c r="H10" s="51"/>
      <c r="I10" s="51"/>
      <c r="J10" s="51"/>
      <c r="K10" s="51"/>
      <c r="L10" s="51"/>
      <c r="M10" s="51"/>
      <c r="N10" s="51"/>
      <c r="O10" s="51"/>
      <c r="P10" s="51"/>
      <c r="Q10" s="51"/>
      <c r="R10" s="51"/>
      <c r="S10" s="51"/>
      <c r="T10" s="51"/>
      <c r="U10" s="51"/>
    </row>
    <row r="11" spans="1:21">
      <c r="A11" s="12"/>
      <c r="B11" s="93" t="s">
        <v>280</v>
      </c>
      <c r="C11" s="93"/>
      <c r="D11" s="93"/>
      <c r="E11" s="93"/>
      <c r="F11" s="93"/>
      <c r="G11" s="93"/>
      <c r="H11" s="93"/>
      <c r="I11" s="93"/>
      <c r="J11" s="93"/>
      <c r="K11" s="93"/>
      <c r="L11" s="93"/>
      <c r="M11" s="93"/>
      <c r="N11" s="93"/>
      <c r="O11" s="93"/>
      <c r="P11" s="93"/>
      <c r="Q11" s="93"/>
      <c r="R11" s="93"/>
      <c r="S11" s="93"/>
      <c r="T11" s="93"/>
      <c r="U11" s="93"/>
    </row>
    <row r="12" spans="1:21">
      <c r="A12" s="12"/>
      <c r="B12" s="93" t="s">
        <v>281</v>
      </c>
      <c r="C12" s="93"/>
      <c r="D12" s="93"/>
      <c r="E12" s="93"/>
      <c r="F12" s="93"/>
      <c r="G12" s="93"/>
      <c r="H12" s="93"/>
      <c r="I12" s="93"/>
      <c r="J12" s="93"/>
      <c r="K12" s="93"/>
      <c r="L12" s="93"/>
      <c r="M12" s="93"/>
      <c r="N12" s="93"/>
      <c r="O12" s="93"/>
      <c r="P12" s="93"/>
      <c r="Q12" s="93"/>
      <c r="R12" s="93"/>
      <c r="S12" s="93"/>
      <c r="T12" s="93"/>
      <c r="U12" s="93"/>
    </row>
    <row r="13" spans="1:21">
      <c r="A13" s="12"/>
      <c r="B13" s="94" t="s">
        <v>252</v>
      </c>
      <c r="C13" s="94"/>
      <c r="D13" s="94"/>
      <c r="E13" s="94"/>
      <c r="F13" s="94"/>
      <c r="G13" s="94"/>
      <c r="H13" s="94"/>
      <c r="I13" s="94"/>
      <c r="J13" s="94"/>
      <c r="K13" s="94"/>
      <c r="L13" s="94"/>
      <c r="M13" s="94"/>
      <c r="N13" s="94"/>
      <c r="O13" s="94"/>
      <c r="P13" s="94"/>
      <c r="Q13" s="94"/>
      <c r="R13" s="94"/>
      <c r="S13" s="94"/>
      <c r="T13" s="94"/>
      <c r="U13" s="94"/>
    </row>
    <row r="14" spans="1:21">
      <c r="A14" s="12"/>
      <c r="B14" s="93" t="s">
        <v>282</v>
      </c>
      <c r="C14" s="93"/>
      <c r="D14" s="93"/>
      <c r="E14" s="93"/>
      <c r="F14" s="93"/>
      <c r="G14" s="93"/>
      <c r="H14" s="93"/>
      <c r="I14" s="93"/>
      <c r="J14" s="93"/>
      <c r="K14" s="93"/>
      <c r="L14" s="93"/>
      <c r="M14" s="93"/>
      <c r="N14" s="93"/>
      <c r="O14" s="93"/>
      <c r="P14" s="93"/>
      <c r="Q14" s="93"/>
      <c r="R14" s="93"/>
      <c r="S14" s="93"/>
      <c r="T14" s="93"/>
      <c r="U14" s="93"/>
    </row>
    <row r="15" spans="1:21">
      <c r="A15" s="12"/>
      <c r="B15" s="93" t="s">
        <v>283</v>
      </c>
      <c r="C15" s="93"/>
      <c r="D15" s="93"/>
      <c r="E15" s="93"/>
      <c r="F15" s="93"/>
      <c r="G15" s="93"/>
      <c r="H15" s="93"/>
      <c r="I15" s="93"/>
      <c r="J15" s="93"/>
      <c r="K15" s="93"/>
      <c r="L15" s="93"/>
      <c r="M15" s="93"/>
      <c r="N15" s="93"/>
      <c r="O15" s="93"/>
      <c r="P15" s="93"/>
      <c r="Q15" s="93"/>
      <c r="R15" s="93"/>
      <c r="S15" s="93"/>
      <c r="T15" s="93"/>
      <c r="U15" s="93"/>
    </row>
    <row r="16" spans="1:21">
      <c r="A16" s="12"/>
      <c r="B16" s="19"/>
      <c r="C16" s="19"/>
      <c r="D16" s="19"/>
      <c r="E16" s="19"/>
      <c r="F16" s="19"/>
      <c r="G16" s="19"/>
      <c r="H16" s="19"/>
      <c r="I16" s="19"/>
      <c r="J16" s="19"/>
      <c r="K16" s="19"/>
      <c r="L16" s="19"/>
      <c r="M16" s="19"/>
      <c r="N16" s="19"/>
      <c r="O16" s="19"/>
      <c r="P16" s="19"/>
      <c r="Q16" s="19"/>
      <c r="R16" s="19"/>
      <c r="S16" s="19"/>
      <c r="T16" s="19"/>
      <c r="U16" s="19"/>
    </row>
    <row r="17" spans="1:21">
      <c r="A17" s="12"/>
      <c r="B17" s="13"/>
      <c r="C17" s="13"/>
      <c r="D17" s="13"/>
      <c r="E17" s="13"/>
      <c r="F17" s="13"/>
      <c r="G17" s="13"/>
      <c r="H17" s="13"/>
      <c r="I17" s="13"/>
      <c r="J17" s="13"/>
      <c r="K17" s="13"/>
      <c r="L17" s="13"/>
      <c r="M17" s="13"/>
      <c r="N17" s="13"/>
      <c r="O17" s="13"/>
      <c r="P17" s="13"/>
      <c r="Q17" s="13"/>
      <c r="R17" s="13"/>
      <c r="S17" s="13"/>
      <c r="T17" s="13"/>
      <c r="U17" s="13"/>
    </row>
    <row r="18" spans="1:21" ht="15.75" thickBot="1">
      <c r="A18" s="12"/>
      <c r="B18" s="36"/>
      <c r="C18" s="20" t="s">
        <v>284</v>
      </c>
      <c r="D18" s="20"/>
      <c r="E18" s="20"/>
      <c r="F18" s="16"/>
      <c r="G18" s="20" t="s">
        <v>285</v>
      </c>
      <c r="H18" s="20"/>
      <c r="I18" s="20"/>
      <c r="J18" s="16"/>
      <c r="K18" s="20" t="s">
        <v>286</v>
      </c>
      <c r="L18" s="20"/>
      <c r="M18" s="20"/>
      <c r="N18" s="16"/>
      <c r="O18" s="20" t="s">
        <v>287</v>
      </c>
      <c r="P18" s="20"/>
      <c r="Q18" s="20"/>
      <c r="R18" s="16"/>
      <c r="S18" s="20" t="s">
        <v>288</v>
      </c>
      <c r="T18" s="20"/>
      <c r="U18" s="20"/>
    </row>
    <row r="19" spans="1:21" ht="15.75" thickTop="1">
      <c r="A19" s="12"/>
      <c r="B19" s="40" t="s">
        <v>27</v>
      </c>
      <c r="C19" s="81"/>
      <c r="D19" s="81"/>
      <c r="E19" s="23"/>
      <c r="F19" s="22"/>
      <c r="G19" s="81"/>
      <c r="H19" s="81"/>
      <c r="I19" s="23"/>
      <c r="J19" s="22"/>
      <c r="K19" s="81"/>
      <c r="L19" s="81"/>
      <c r="M19" s="23"/>
      <c r="N19" s="22"/>
      <c r="O19" s="81"/>
      <c r="P19" s="81"/>
      <c r="Q19" s="23"/>
      <c r="R19" s="22"/>
      <c r="S19" s="81"/>
      <c r="T19" s="81"/>
      <c r="U19" s="23"/>
    </row>
    <row r="20" spans="1:21">
      <c r="A20" s="12"/>
      <c r="B20" s="40"/>
      <c r="C20" s="41"/>
      <c r="D20" s="41"/>
      <c r="E20" s="22"/>
      <c r="F20" s="22"/>
      <c r="G20" s="41"/>
      <c r="H20" s="41"/>
      <c r="I20" s="22"/>
      <c r="J20" s="22"/>
      <c r="K20" s="41"/>
      <c r="L20" s="41"/>
      <c r="M20" s="22"/>
      <c r="N20" s="22"/>
      <c r="O20" s="41"/>
      <c r="P20" s="41"/>
      <c r="Q20" s="22"/>
      <c r="R20" s="22"/>
      <c r="S20" s="41"/>
      <c r="T20" s="41"/>
      <c r="U20" s="22"/>
    </row>
    <row r="21" spans="1:21">
      <c r="A21" s="12"/>
      <c r="B21" s="58" t="s">
        <v>28</v>
      </c>
      <c r="C21" s="38" t="s">
        <v>190</v>
      </c>
      <c r="D21" s="46">
        <v>63485</v>
      </c>
      <c r="E21" s="26"/>
      <c r="F21" s="26"/>
      <c r="G21" s="38" t="s">
        <v>190</v>
      </c>
      <c r="H21" s="46">
        <v>277829</v>
      </c>
      <c r="I21" s="26"/>
      <c r="J21" s="26"/>
      <c r="K21" s="38" t="s">
        <v>190</v>
      </c>
      <c r="L21" s="46">
        <v>667565</v>
      </c>
      <c r="M21" s="26"/>
      <c r="N21" s="26"/>
      <c r="O21" s="38" t="s">
        <v>190</v>
      </c>
      <c r="P21" s="39" t="s">
        <v>200</v>
      </c>
      <c r="Q21" s="26"/>
      <c r="R21" s="26"/>
      <c r="S21" s="38" t="s">
        <v>190</v>
      </c>
      <c r="T21" s="46">
        <v>1008879</v>
      </c>
      <c r="U21" s="26"/>
    </row>
    <row r="22" spans="1:21">
      <c r="A22" s="12"/>
      <c r="B22" s="58"/>
      <c r="C22" s="38"/>
      <c r="D22" s="46"/>
      <c r="E22" s="26"/>
      <c r="F22" s="26"/>
      <c r="G22" s="38"/>
      <c r="H22" s="46"/>
      <c r="I22" s="26"/>
      <c r="J22" s="26"/>
      <c r="K22" s="38"/>
      <c r="L22" s="46"/>
      <c r="M22" s="26"/>
      <c r="N22" s="26"/>
      <c r="O22" s="38"/>
      <c r="P22" s="39"/>
      <c r="Q22" s="26"/>
      <c r="R22" s="26"/>
      <c r="S22" s="38"/>
      <c r="T22" s="46"/>
      <c r="U22" s="26"/>
    </row>
    <row r="23" spans="1:21">
      <c r="A23" s="12"/>
      <c r="B23" s="61" t="s">
        <v>29</v>
      </c>
      <c r="C23" s="41">
        <v>287</v>
      </c>
      <c r="D23" s="41"/>
      <c r="E23" s="22"/>
      <c r="F23" s="22"/>
      <c r="G23" s="43">
        <v>124072</v>
      </c>
      <c r="H23" s="43"/>
      <c r="I23" s="22"/>
      <c r="J23" s="22"/>
      <c r="K23" s="43">
        <v>371997</v>
      </c>
      <c r="L23" s="43"/>
      <c r="M23" s="22"/>
      <c r="N23" s="22"/>
      <c r="O23" s="41" t="s">
        <v>200</v>
      </c>
      <c r="P23" s="41"/>
      <c r="Q23" s="22"/>
      <c r="R23" s="22"/>
      <c r="S23" s="43">
        <v>496356</v>
      </c>
      <c r="T23" s="43"/>
      <c r="U23" s="22"/>
    </row>
    <row r="24" spans="1:21">
      <c r="A24" s="12"/>
      <c r="B24" s="61"/>
      <c r="C24" s="41"/>
      <c r="D24" s="41"/>
      <c r="E24" s="22"/>
      <c r="F24" s="22"/>
      <c r="G24" s="43"/>
      <c r="H24" s="43"/>
      <c r="I24" s="22"/>
      <c r="J24" s="22"/>
      <c r="K24" s="43"/>
      <c r="L24" s="43"/>
      <c r="M24" s="22"/>
      <c r="N24" s="22"/>
      <c r="O24" s="41"/>
      <c r="P24" s="41"/>
      <c r="Q24" s="22"/>
      <c r="R24" s="22"/>
      <c r="S24" s="43"/>
      <c r="T24" s="43"/>
      <c r="U24" s="22"/>
    </row>
    <row r="25" spans="1:21">
      <c r="A25" s="12"/>
      <c r="B25" s="58" t="s">
        <v>289</v>
      </c>
      <c r="C25" s="39">
        <v>520</v>
      </c>
      <c r="D25" s="39"/>
      <c r="E25" s="26"/>
      <c r="F25" s="26"/>
      <c r="G25" s="46">
        <v>51800</v>
      </c>
      <c r="H25" s="46"/>
      <c r="I25" s="26"/>
      <c r="J25" s="26"/>
      <c r="K25" s="46">
        <v>21814</v>
      </c>
      <c r="L25" s="46"/>
      <c r="M25" s="26"/>
      <c r="N25" s="26"/>
      <c r="O25" s="39" t="s">
        <v>200</v>
      </c>
      <c r="P25" s="39"/>
      <c r="Q25" s="26"/>
      <c r="R25" s="26"/>
      <c r="S25" s="46">
        <v>74134</v>
      </c>
      <c r="T25" s="46"/>
      <c r="U25" s="26"/>
    </row>
    <row r="26" spans="1:21">
      <c r="A26" s="12"/>
      <c r="B26" s="58"/>
      <c r="C26" s="39"/>
      <c r="D26" s="39"/>
      <c r="E26" s="26"/>
      <c r="F26" s="26"/>
      <c r="G26" s="46"/>
      <c r="H26" s="46"/>
      <c r="I26" s="26"/>
      <c r="J26" s="26"/>
      <c r="K26" s="46"/>
      <c r="L26" s="46"/>
      <c r="M26" s="26"/>
      <c r="N26" s="26"/>
      <c r="O26" s="39"/>
      <c r="P26" s="39"/>
      <c r="Q26" s="26"/>
      <c r="R26" s="26"/>
      <c r="S26" s="46"/>
      <c r="T26" s="46"/>
      <c r="U26" s="26"/>
    </row>
    <row r="27" spans="1:21">
      <c r="A27" s="12"/>
      <c r="B27" s="61" t="s">
        <v>32</v>
      </c>
      <c r="C27" s="41" t="s">
        <v>200</v>
      </c>
      <c r="D27" s="41"/>
      <c r="E27" s="22"/>
      <c r="F27" s="22"/>
      <c r="G27" s="43">
        <v>23687</v>
      </c>
      <c r="H27" s="43"/>
      <c r="I27" s="22"/>
      <c r="J27" s="22"/>
      <c r="K27" s="41" t="s">
        <v>200</v>
      </c>
      <c r="L27" s="41"/>
      <c r="M27" s="22"/>
      <c r="N27" s="22"/>
      <c r="O27" s="41" t="s">
        <v>200</v>
      </c>
      <c r="P27" s="41"/>
      <c r="Q27" s="22"/>
      <c r="R27" s="22"/>
      <c r="S27" s="43">
        <v>23687</v>
      </c>
      <c r="T27" s="43"/>
      <c r="U27" s="22"/>
    </row>
    <row r="28" spans="1:21" ht="15.75" thickBot="1">
      <c r="A28" s="12"/>
      <c r="B28" s="61"/>
      <c r="C28" s="42"/>
      <c r="D28" s="42"/>
      <c r="E28" s="30"/>
      <c r="F28" s="22"/>
      <c r="G28" s="44"/>
      <c r="H28" s="44"/>
      <c r="I28" s="30"/>
      <c r="J28" s="22"/>
      <c r="K28" s="42"/>
      <c r="L28" s="42"/>
      <c r="M28" s="30"/>
      <c r="N28" s="22"/>
      <c r="O28" s="42"/>
      <c r="P28" s="42"/>
      <c r="Q28" s="30"/>
      <c r="R28" s="22"/>
      <c r="S28" s="44"/>
      <c r="T28" s="44"/>
      <c r="U28" s="30"/>
    </row>
    <row r="29" spans="1:21" ht="15.75" thickTop="1">
      <c r="A29" s="12"/>
      <c r="B29" s="82" t="s">
        <v>33</v>
      </c>
      <c r="C29" s="47">
        <v>64292</v>
      </c>
      <c r="D29" s="47"/>
      <c r="E29" s="34"/>
      <c r="F29" s="26"/>
      <c r="G29" s="47">
        <v>477388</v>
      </c>
      <c r="H29" s="47"/>
      <c r="I29" s="34"/>
      <c r="J29" s="26"/>
      <c r="K29" s="47">
        <v>1061376</v>
      </c>
      <c r="L29" s="47"/>
      <c r="M29" s="34"/>
      <c r="N29" s="26"/>
      <c r="O29" s="49" t="s">
        <v>200</v>
      </c>
      <c r="P29" s="49"/>
      <c r="Q29" s="34"/>
      <c r="R29" s="26"/>
      <c r="S29" s="47">
        <v>1603056</v>
      </c>
      <c r="T29" s="47"/>
      <c r="U29" s="34"/>
    </row>
    <row r="30" spans="1:21">
      <c r="A30" s="12"/>
      <c r="B30" s="82"/>
      <c r="C30" s="46"/>
      <c r="D30" s="46"/>
      <c r="E30" s="26"/>
      <c r="F30" s="26"/>
      <c r="G30" s="46"/>
      <c r="H30" s="46"/>
      <c r="I30" s="26"/>
      <c r="J30" s="26"/>
      <c r="K30" s="46"/>
      <c r="L30" s="46"/>
      <c r="M30" s="26"/>
      <c r="N30" s="26"/>
      <c r="O30" s="39"/>
      <c r="P30" s="39"/>
      <c r="Q30" s="26"/>
      <c r="R30" s="26"/>
      <c r="S30" s="46"/>
      <c r="T30" s="46"/>
      <c r="U30" s="26"/>
    </row>
    <row r="31" spans="1:21">
      <c r="A31" s="12"/>
      <c r="B31" s="16"/>
      <c r="C31" s="22"/>
      <c r="D31" s="22"/>
      <c r="E31" s="22"/>
      <c r="F31" s="16"/>
      <c r="G31" s="22"/>
      <c r="H31" s="22"/>
      <c r="I31" s="22"/>
      <c r="J31" s="16"/>
      <c r="K31" s="22"/>
      <c r="L31" s="22"/>
      <c r="M31" s="22"/>
      <c r="N31" s="16"/>
      <c r="O31" s="22"/>
      <c r="P31" s="22"/>
      <c r="Q31" s="22"/>
      <c r="R31" s="16"/>
      <c r="S31" s="22"/>
      <c r="T31" s="22"/>
      <c r="U31" s="22"/>
    </row>
    <row r="32" spans="1:21">
      <c r="A32" s="12"/>
      <c r="B32" s="38" t="s">
        <v>38</v>
      </c>
      <c r="C32" s="39" t="s">
        <v>200</v>
      </c>
      <c r="D32" s="39"/>
      <c r="E32" s="26"/>
      <c r="F32" s="26"/>
      <c r="G32" s="46">
        <v>1323938</v>
      </c>
      <c r="H32" s="46"/>
      <c r="I32" s="26"/>
      <c r="J32" s="26"/>
      <c r="K32" s="46">
        <v>6719891</v>
      </c>
      <c r="L32" s="46"/>
      <c r="M32" s="26"/>
      <c r="N32" s="26"/>
      <c r="O32" s="39" t="s">
        <v>200</v>
      </c>
      <c r="P32" s="39"/>
      <c r="Q32" s="26"/>
      <c r="R32" s="26"/>
      <c r="S32" s="46">
        <v>8043829</v>
      </c>
      <c r="T32" s="46"/>
      <c r="U32" s="26"/>
    </row>
    <row r="33" spans="1:21">
      <c r="A33" s="12"/>
      <c r="B33" s="38"/>
      <c r="C33" s="39"/>
      <c r="D33" s="39"/>
      <c r="E33" s="26"/>
      <c r="F33" s="26"/>
      <c r="G33" s="46"/>
      <c r="H33" s="46"/>
      <c r="I33" s="26"/>
      <c r="J33" s="26"/>
      <c r="K33" s="46"/>
      <c r="L33" s="46"/>
      <c r="M33" s="26"/>
      <c r="N33" s="26"/>
      <c r="O33" s="39"/>
      <c r="P33" s="39"/>
      <c r="Q33" s="26"/>
      <c r="R33" s="26"/>
      <c r="S33" s="46"/>
      <c r="T33" s="46"/>
      <c r="U33" s="26"/>
    </row>
    <row r="34" spans="1:21">
      <c r="A34" s="12"/>
      <c r="B34" s="53" t="s">
        <v>39</v>
      </c>
      <c r="C34" s="41" t="s">
        <v>200</v>
      </c>
      <c r="D34" s="41"/>
      <c r="E34" s="22"/>
      <c r="F34" s="22"/>
      <c r="G34" s="43">
        <v>511964</v>
      </c>
      <c r="H34" s="43"/>
      <c r="I34" s="22"/>
      <c r="J34" s="22"/>
      <c r="K34" s="43">
        <v>1234043</v>
      </c>
      <c r="L34" s="43"/>
      <c r="M34" s="22"/>
      <c r="N34" s="22"/>
      <c r="O34" s="41" t="s">
        <v>200</v>
      </c>
      <c r="P34" s="41"/>
      <c r="Q34" s="22"/>
      <c r="R34" s="22"/>
      <c r="S34" s="43">
        <v>1746007</v>
      </c>
      <c r="T34" s="43"/>
      <c r="U34" s="22"/>
    </row>
    <row r="35" spans="1:21" ht="15.75" thickBot="1">
      <c r="A35" s="12"/>
      <c r="B35" s="53"/>
      <c r="C35" s="42"/>
      <c r="D35" s="42"/>
      <c r="E35" s="30"/>
      <c r="F35" s="22"/>
      <c r="G35" s="44"/>
      <c r="H35" s="44"/>
      <c r="I35" s="30"/>
      <c r="J35" s="22"/>
      <c r="K35" s="44"/>
      <c r="L35" s="44"/>
      <c r="M35" s="30"/>
      <c r="N35" s="22"/>
      <c r="O35" s="42"/>
      <c r="P35" s="42"/>
      <c r="Q35" s="30"/>
      <c r="R35" s="22"/>
      <c r="S35" s="44"/>
      <c r="T35" s="44"/>
      <c r="U35" s="30"/>
    </row>
    <row r="36" spans="1:21" ht="15.75" thickTop="1">
      <c r="A36" s="12"/>
      <c r="B36" s="38" t="s">
        <v>290</v>
      </c>
      <c r="C36" s="49" t="s">
        <v>200</v>
      </c>
      <c r="D36" s="49"/>
      <c r="E36" s="34"/>
      <c r="F36" s="26"/>
      <c r="G36" s="47">
        <v>811974</v>
      </c>
      <c r="H36" s="47"/>
      <c r="I36" s="34"/>
      <c r="J36" s="26"/>
      <c r="K36" s="47">
        <v>5485848</v>
      </c>
      <c r="L36" s="47"/>
      <c r="M36" s="34"/>
      <c r="N36" s="26"/>
      <c r="O36" s="49" t="s">
        <v>200</v>
      </c>
      <c r="P36" s="49"/>
      <c r="Q36" s="34"/>
      <c r="R36" s="26"/>
      <c r="S36" s="47">
        <v>6297822</v>
      </c>
      <c r="T36" s="47"/>
      <c r="U36" s="34"/>
    </row>
    <row r="37" spans="1:21">
      <c r="A37" s="12"/>
      <c r="B37" s="38"/>
      <c r="C37" s="39"/>
      <c r="D37" s="39"/>
      <c r="E37" s="26"/>
      <c r="F37" s="26"/>
      <c r="G37" s="46"/>
      <c r="H37" s="46"/>
      <c r="I37" s="26"/>
      <c r="J37" s="26"/>
      <c r="K37" s="46"/>
      <c r="L37" s="46"/>
      <c r="M37" s="26"/>
      <c r="N37" s="26"/>
      <c r="O37" s="39"/>
      <c r="P37" s="39"/>
      <c r="Q37" s="26"/>
      <c r="R37" s="26"/>
      <c r="S37" s="46"/>
      <c r="T37" s="46"/>
      <c r="U37" s="26"/>
    </row>
    <row r="38" spans="1:21">
      <c r="A38" s="12"/>
      <c r="B38" s="16"/>
      <c r="C38" s="22"/>
      <c r="D38" s="22"/>
      <c r="E38" s="22"/>
      <c r="F38" s="16"/>
      <c r="G38" s="22"/>
      <c r="H38" s="22"/>
      <c r="I38" s="22"/>
      <c r="J38" s="16"/>
      <c r="K38" s="22"/>
      <c r="L38" s="22"/>
      <c r="M38" s="22"/>
      <c r="N38" s="16"/>
      <c r="O38" s="22"/>
      <c r="P38" s="22"/>
      <c r="Q38" s="22"/>
      <c r="R38" s="16"/>
      <c r="S38" s="22"/>
      <c r="T38" s="22"/>
      <c r="U38" s="22"/>
    </row>
    <row r="39" spans="1:21">
      <c r="A39" s="12"/>
      <c r="B39" s="38" t="s">
        <v>291</v>
      </c>
      <c r="C39" s="46">
        <v>4730856</v>
      </c>
      <c r="D39" s="46"/>
      <c r="E39" s="26"/>
      <c r="F39" s="26"/>
      <c r="G39" s="46">
        <v>5412346</v>
      </c>
      <c r="H39" s="46"/>
      <c r="I39" s="26"/>
      <c r="J39" s="26"/>
      <c r="K39" s="39" t="s">
        <v>200</v>
      </c>
      <c r="L39" s="39"/>
      <c r="M39" s="26"/>
      <c r="N39" s="26"/>
      <c r="O39" s="39" t="s">
        <v>292</v>
      </c>
      <c r="P39" s="39"/>
      <c r="Q39" s="38" t="s">
        <v>194</v>
      </c>
      <c r="R39" s="26"/>
      <c r="S39" s="39" t="s">
        <v>200</v>
      </c>
      <c r="T39" s="39"/>
      <c r="U39" s="26"/>
    </row>
    <row r="40" spans="1:21">
      <c r="A40" s="12"/>
      <c r="B40" s="38"/>
      <c r="C40" s="46"/>
      <c r="D40" s="46"/>
      <c r="E40" s="26"/>
      <c r="F40" s="26"/>
      <c r="G40" s="46"/>
      <c r="H40" s="46"/>
      <c r="I40" s="26"/>
      <c r="J40" s="26"/>
      <c r="K40" s="39"/>
      <c r="L40" s="39"/>
      <c r="M40" s="26"/>
      <c r="N40" s="26"/>
      <c r="O40" s="39"/>
      <c r="P40" s="39"/>
      <c r="Q40" s="38"/>
      <c r="R40" s="26"/>
      <c r="S40" s="39"/>
      <c r="T40" s="39"/>
      <c r="U40" s="26"/>
    </row>
    <row r="41" spans="1:21">
      <c r="A41" s="12"/>
      <c r="B41" s="40" t="s">
        <v>293</v>
      </c>
      <c r="C41" s="41">
        <v>119</v>
      </c>
      <c r="D41" s="41"/>
      <c r="E41" s="22"/>
      <c r="F41" s="22"/>
      <c r="G41" s="43">
        <v>1444284</v>
      </c>
      <c r="H41" s="43"/>
      <c r="I41" s="22"/>
      <c r="J41" s="22"/>
      <c r="K41" s="43">
        <v>965206</v>
      </c>
      <c r="L41" s="43"/>
      <c r="M41" s="22"/>
      <c r="N41" s="22"/>
      <c r="O41" s="41" t="s">
        <v>294</v>
      </c>
      <c r="P41" s="41"/>
      <c r="Q41" s="40" t="s">
        <v>194</v>
      </c>
      <c r="R41" s="22"/>
      <c r="S41" s="41" t="s">
        <v>200</v>
      </c>
      <c r="T41" s="41"/>
      <c r="U41" s="22"/>
    </row>
    <row r="42" spans="1:21">
      <c r="A42" s="12"/>
      <c r="B42" s="40"/>
      <c r="C42" s="41"/>
      <c r="D42" s="41"/>
      <c r="E42" s="22"/>
      <c r="F42" s="22"/>
      <c r="G42" s="43"/>
      <c r="H42" s="43"/>
      <c r="I42" s="22"/>
      <c r="J42" s="22"/>
      <c r="K42" s="43"/>
      <c r="L42" s="43"/>
      <c r="M42" s="22"/>
      <c r="N42" s="22"/>
      <c r="O42" s="41"/>
      <c r="P42" s="41"/>
      <c r="Q42" s="40"/>
      <c r="R42" s="22"/>
      <c r="S42" s="41"/>
      <c r="T42" s="41"/>
      <c r="U42" s="22"/>
    </row>
    <row r="43" spans="1:21">
      <c r="A43" s="12"/>
      <c r="B43" s="38" t="s">
        <v>41</v>
      </c>
      <c r="C43" s="39" t="s">
        <v>200</v>
      </c>
      <c r="D43" s="39"/>
      <c r="E43" s="26"/>
      <c r="F43" s="26"/>
      <c r="G43" s="46">
        <v>35719</v>
      </c>
      <c r="H43" s="46"/>
      <c r="I43" s="26"/>
      <c r="J43" s="26"/>
      <c r="K43" s="46">
        <v>27688</v>
      </c>
      <c r="L43" s="46"/>
      <c r="M43" s="26"/>
      <c r="N43" s="26"/>
      <c r="O43" s="39" t="s">
        <v>200</v>
      </c>
      <c r="P43" s="39"/>
      <c r="Q43" s="26"/>
      <c r="R43" s="26"/>
      <c r="S43" s="46">
        <v>63407</v>
      </c>
      <c r="T43" s="46"/>
      <c r="U43" s="26"/>
    </row>
    <row r="44" spans="1:21" ht="15.75" thickBot="1">
      <c r="A44" s="12"/>
      <c r="B44" s="38"/>
      <c r="C44" s="66"/>
      <c r="D44" s="66"/>
      <c r="E44" s="83"/>
      <c r="F44" s="26"/>
      <c r="G44" s="84"/>
      <c r="H44" s="84"/>
      <c r="I44" s="83"/>
      <c r="J44" s="26"/>
      <c r="K44" s="84"/>
      <c r="L44" s="84"/>
      <c r="M44" s="83"/>
      <c r="N44" s="26"/>
      <c r="O44" s="66"/>
      <c r="P44" s="66"/>
      <c r="Q44" s="83"/>
      <c r="R44" s="26"/>
      <c r="S44" s="84"/>
      <c r="T44" s="84"/>
      <c r="U44" s="83"/>
    </row>
    <row r="45" spans="1:21" ht="15.75" thickTop="1">
      <c r="A45" s="12"/>
      <c r="B45" s="40"/>
      <c r="C45" s="67" t="s">
        <v>190</v>
      </c>
      <c r="D45" s="69">
        <v>4795267</v>
      </c>
      <c r="E45" s="23"/>
      <c r="F45" s="22"/>
      <c r="G45" s="67" t="s">
        <v>190</v>
      </c>
      <c r="H45" s="69">
        <v>8181711</v>
      </c>
      <c r="I45" s="23"/>
      <c r="J45" s="22"/>
      <c r="K45" s="67" t="s">
        <v>190</v>
      </c>
      <c r="L45" s="69">
        <v>7540118</v>
      </c>
      <c r="M45" s="23"/>
      <c r="N45" s="22"/>
      <c r="O45" s="67" t="s">
        <v>190</v>
      </c>
      <c r="P45" s="81" t="s">
        <v>295</v>
      </c>
      <c r="Q45" s="67" t="s">
        <v>194</v>
      </c>
      <c r="R45" s="22"/>
      <c r="S45" s="67" t="s">
        <v>190</v>
      </c>
      <c r="T45" s="69">
        <v>7964285</v>
      </c>
      <c r="U45" s="23"/>
    </row>
    <row r="46" spans="1:21" ht="15.75" thickBot="1">
      <c r="A46" s="12"/>
      <c r="B46" s="40"/>
      <c r="C46" s="68"/>
      <c r="D46" s="70"/>
      <c r="E46" s="71"/>
      <c r="F46" s="22"/>
      <c r="G46" s="68"/>
      <c r="H46" s="70"/>
      <c r="I46" s="71"/>
      <c r="J46" s="22"/>
      <c r="K46" s="68"/>
      <c r="L46" s="70"/>
      <c r="M46" s="71"/>
      <c r="N46" s="22"/>
      <c r="O46" s="68"/>
      <c r="P46" s="85"/>
      <c r="Q46" s="68"/>
      <c r="R46" s="22"/>
      <c r="S46" s="68"/>
      <c r="T46" s="70"/>
      <c r="U46" s="71"/>
    </row>
    <row r="47" spans="1:21" ht="15.75" thickTop="1">
      <c r="A47" s="12"/>
      <c r="B47" s="18"/>
      <c r="C47" s="86"/>
      <c r="D47" s="86"/>
      <c r="E47" s="86"/>
      <c r="F47" s="18"/>
      <c r="G47" s="86"/>
      <c r="H47" s="86"/>
      <c r="I47" s="86"/>
      <c r="J47" s="18"/>
      <c r="K47" s="86"/>
      <c r="L47" s="86"/>
      <c r="M47" s="86"/>
      <c r="N47" s="18"/>
      <c r="O47" s="86"/>
      <c r="P47" s="86"/>
      <c r="Q47" s="86"/>
      <c r="R47" s="18"/>
      <c r="S47" s="86"/>
      <c r="T47" s="86"/>
      <c r="U47" s="86"/>
    </row>
    <row r="48" spans="1:21">
      <c r="A48" s="12"/>
      <c r="B48" s="40" t="s">
        <v>43</v>
      </c>
      <c r="C48" s="41"/>
      <c r="D48" s="41"/>
      <c r="E48" s="22"/>
      <c r="F48" s="22"/>
      <c r="G48" s="41"/>
      <c r="H48" s="41"/>
      <c r="I48" s="22"/>
      <c r="J48" s="22"/>
      <c r="K48" s="41"/>
      <c r="L48" s="41"/>
      <c r="M48" s="22"/>
      <c r="N48" s="22"/>
      <c r="O48" s="41"/>
      <c r="P48" s="41"/>
      <c r="Q48" s="22"/>
      <c r="R48" s="22"/>
      <c r="S48" s="41"/>
      <c r="T48" s="41"/>
      <c r="U48" s="22"/>
    </row>
    <row r="49" spans="1:21">
      <c r="A49" s="12"/>
      <c r="B49" s="40"/>
      <c r="C49" s="41"/>
      <c r="D49" s="41"/>
      <c r="E49" s="22"/>
      <c r="F49" s="22"/>
      <c r="G49" s="41"/>
      <c r="H49" s="41"/>
      <c r="I49" s="22"/>
      <c r="J49" s="22"/>
      <c r="K49" s="41"/>
      <c r="L49" s="41"/>
      <c r="M49" s="22"/>
      <c r="N49" s="22"/>
      <c r="O49" s="41"/>
      <c r="P49" s="41"/>
      <c r="Q49" s="22"/>
      <c r="R49" s="22"/>
      <c r="S49" s="41"/>
      <c r="T49" s="41"/>
      <c r="U49" s="22"/>
    </row>
    <row r="50" spans="1:21">
      <c r="A50" s="12"/>
      <c r="B50" s="58" t="s">
        <v>44</v>
      </c>
      <c r="C50" s="38" t="s">
        <v>190</v>
      </c>
      <c r="D50" s="39">
        <v>81</v>
      </c>
      <c r="E50" s="26"/>
      <c r="F50" s="26"/>
      <c r="G50" s="38" t="s">
        <v>190</v>
      </c>
      <c r="H50" s="46">
        <v>10483</v>
      </c>
      <c r="I50" s="26"/>
      <c r="J50" s="26"/>
      <c r="K50" s="38" t="s">
        <v>190</v>
      </c>
      <c r="L50" s="46">
        <v>85004</v>
      </c>
      <c r="M50" s="26"/>
      <c r="N50" s="26"/>
      <c r="O50" s="38" t="s">
        <v>190</v>
      </c>
      <c r="P50" s="39" t="s">
        <v>200</v>
      </c>
      <c r="Q50" s="26"/>
      <c r="R50" s="26"/>
      <c r="S50" s="38" t="s">
        <v>190</v>
      </c>
      <c r="T50" s="46">
        <v>95568</v>
      </c>
      <c r="U50" s="26"/>
    </row>
    <row r="51" spans="1:21">
      <c r="A51" s="12"/>
      <c r="B51" s="58"/>
      <c r="C51" s="38"/>
      <c r="D51" s="39"/>
      <c r="E51" s="26"/>
      <c r="F51" s="26"/>
      <c r="G51" s="38"/>
      <c r="H51" s="46"/>
      <c r="I51" s="26"/>
      <c r="J51" s="26"/>
      <c r="K51" s="38"/>
      <c r="L51" s="46"/>
      <c r="M51" s="26"/>
      <c r="N51" s="26"/>
      <c r="O51" s="38"/>
      <c r="P51" s="39"/>
      <c r="Q51" s="26"/>
      <c r="R51" s="26"/>
      <c r="S51" s="38"/>
      <c r="T51" s="46"/>
      <c r="U51" s="26"/>
    </row>
    <row r="52" spans="1:21">
      <c r="A52" s="12"/>
      <c r="B52" s="61" t="s">
        <v>45</v>
      </c>
      <c r="C52" s="41" t="s">
        <v>200</v>
      </c>
      <c r="D52" s="41"/>
      <c r="E52" s="22"/>
      <c r="F52" s="22"/>
      <c r="G52" s="41" t="s">
        <v>200</v>
      </c>
      <c r="H52" s="41"/>
      <c r="I52" s="22"/>
      <c r="J52" s="22"/>
      <c r="K52" s="43">
        <v>67700</v>
      </c>
      <c r="L52" s="43"/>
      <c r="M52" s="22"/>
      <c r="N52" s="22"/>
      <c r="O52" s="41" t="s">
        <v>200</v>
      </c>
      <c r="P52" s="41"/>
      <c r="Q52" s="22"/>
      <c r="R52" s="22"/>
      <c r="S52" s="43">
        <v>67700</v>
      </c>
      <c r="T52" s="43"/>
      <c r="U52" s="22"/>
    </row>
    <row r="53" spans="1:21">
      <c r="A53" s="12"/>
      <c r="B53" s="61"/>
      <c r="C53" s="41"/>
      <c r="D53" s="41"/>
      <c r="E53" s="22"/>
      <c r="F53" s="22"/>
      <c r="G53" s="41"/>
      <c r="H53" s="41"/>
      <c r="I53" s="22"/>
      <c r="J53" s="22"/>
      <c r="K53" s="43"/>
      <c r="L53" s="43"/>
      <c r="M53" s="22"/>
      <c r="N53" s="22"/>
      <c r="O53" s="41"/>
      <c r="P53" s="41"/>
      <c r="Q53" s="22"/>
      <c r="R53" s="22"/>
      <c r="S53" s="43"/>
      <c r="T53" s="43"/>
      <c r="U53" s="22"/>
    </row>
    <row r="54" spans="1:21">
      <c r="A54" s="12"/>
      <c r="B54" s="58" t="s">
        <v>296</v>
      </c>
      <c r="C54" s="39" t="s">
        <v>200</v>
      </c>
      <c r="D54" s="39"/>
      <c r="E54" s="26"/>
      <c r="F54" s="26"/>
      <c r="G54" s="46">
        <v>57089</v>
      </c>
      <c r="H54" s="46"/>
      <c r="I54" s="26"/>
      <c r="J54" s="26"/>
      <c r="K54" s="46">
        <v>38834</v>
      </c>
      <c r="L54" s="46"/>
      <c r="M54" s="26"/>
      <c r="N54" s="26"/>
      <c r="O54" s="39" t="s">
        <v>200</v>
      </c>
      <c r="P54" s="39"/>
      <c r="Q54" s="26"/>
      <c r="R54" s="26"/>
      <c r="S54" s="46">
        <v>95923</v>
      </c>
      <c r="T54" s="46"/>
      <c r="U54" s="26"/>
    </row>
    <row r="55" spans="1:21">
      <c r="A55" s="12"/>
      <c r="B55" s="58"/>
      <c r="C55" s="39"/>
      <c r="D55" s="39"/>
      <c r="E55" s="26"/>
      <c r="F55" s="26"/>
      <c r="G55" s="46"/>
      <c r="H55" s="46"/>
      <c r="I55" s="26"/>
      <c r="J55" s="26"/>
      <c r="K55" s="46"/>
      <c r="L55" s="46"/>
      <c r="M55" s="26"/>
      <c r="N55" s="26"/>
      <c r="O55" s="39"/>
      <c r="P55" s="39"/>
      <c r="Q55" s="26"/>
      <c r="R55" s="26"/>
      <c r="S55" s="46"/>
      <c r="T55" s="46"/>
      <c r="U55" s="26"/>
    </row>
    <row r="56" spans="1:21">
      <c r="A56" s="12"/>
      <c r="B56" s="61" t="s">
        <v>51</v>
      </c>
      <c r="C56" s="41" t="s">
        <v>200</v>
      </c>
      <c r="D56" s="41"/>
      <c r="E56" s="22"/>
      <c r="F56" s="22"/>
      <c r="G56" s="43">
        <v>20122</v>
      </c>
      <c r="H56" s="43"/>
      <c r="I56" s="22"/>
      <c r="J56" s="22"/>
      <c r="K56" s="41" t="s">
        <v>200</v>
      </c>
      <c r="L56" s="41"/>
      <c r="M56" s="22"/>
      <c r="N56" s="22"/>
      <c r="O56" s="41" t="s">
        <v>200</v>
      </c>
      <c r="P56" s="41"/>
      <c r="Q56" s="22"/>
      <c r="R56" s="22"/>
      <c r="S56" s="43">
        <v>20122</v>
      </c>
      <c r="T56" s="43"/>
      <c r="U56" s="22"/>
    </row>
    <row r="57" spans="1:21" ht="15.75" thickBot="1">
      <c r="A57" s="12"/>
      <c r="B57" s="61"/>
      <c r="C57" s="42"/>
      <c r="D57" s="42"/>
      <c r="E57" s="30"/>
      <c r="F57" s="22"/>
      <c r="G57" s="44"/>
      <c r="H57" s="44"/>
      <c r="I57" s="30"/>
      <c r="J57" s="22"/>
      <c r="K57" s="42"/>
      <c r="L57" s="42"/>
      <c r="M57" s="30"/>
      <c r="N57" s="22"/>
      <c r="O57" s="42"/>
      <c r="P57" s="42"/>
      <c r="Q57" s="30"/>
      <c r="R57" s="22"/>
      <c r="S57" s="44"/>
      <c r="T57" s="44"/>
      <c r="U57" s="30"/>
    </row>
    <row r="58" spans="1:21" ht="15.75" thickTop="1">
      <c r="A58" s="12"/>
      <c r="B58" s="82" t="s">
        <v>52</v>
      </c>
      <c r="C58" s="49">
        <v>81</v>
      </c>
      <c r="D58" s="49"/>
      <c r="E58" s="34"/>
      <c r="F58" s="26"/>
      <c r="G58" s="47">
        <v>87694</v>
      </c>
      <c r="H58" s="47"/>
      <c r="I58" s="34"/>
      <c r="J58" s="26"/>
      <c r="K58" s="47">
        <v>191538</v>
      </c>
      <c r="L58" s="47"/>
      <c r="M58" s="34"/>
      <c r="N58" s="26"/>
      <c r="O58" s="49" t="s">
        <v>200</v>
      </c>
      <c r="P58" s="49"/>
      <c r="Q58" s="34"/>
      <c r="R58" s="26"/>
      <c r="S58" s="47">
        <v>279313</v>
      </c>
      <c r="T58" s="47"/>
      <c r="U58" s="34"/>
    </row>
    <row r="59" spans="1:21">
      <c r="A59" s="12"/>
      <c r="B59" s="82"/>
      <c r="C59" s="39"/>
      <c r="D59" s="39"/>
      <c r="E59" s="26"/>
      <c r="F59" s="26"/>
      <c r="G59" s="46"/>
      <c r="H59" s="46"/>
      <c r="I59" s="26"/>
      <c r="J59" s="26"/>
      <c r="K59" s="46"/>
      <c r="L59" s="46"/>
      <c r="M59" s="26"/>
      <c r="N59" s="26"/>
      <c r="O59" s="39"/>
      <c r="P59" s="39"/>
      <c r="Q59" s="26"/>
      <c r="R59" s="26"/>
      <c r="S59" s="46"/>
      <c r="T59" s="46"/>
      <c r="U59" s="26"/>
    </row>
    <row r="60" spans="1:21">
      <c r="A60" s="12"/>
      <c r="B60" s="16"/>
      <c r="C60" s="22"/>
      <c r="D60" s="22"/>
      <c r="E60" s="22"/>
      <c r="F60" s="16"/>
      <c r="G60" s="22"/>
      <c r="H60" s="22"/>
      <c r="I60" s="22"/>
      <c r="J60" s="16"/>
      <c r="K60" s="22"/>
      <c r="L60" s="22"/>
      <c r="M60" s="22"/>
      <c r="N60" s="16"/>
      <c r="O60" s="22"/>
      <c r="P60" s="22"/>
      <c r="Q60" s="22"/>
      <c r="R60" s="16"/>
      <c r="S60" s="22"/>
      <c r="T60" s="22"/>
      <c r="U60" s="22"/>
    </row>
    <row r="61" spans="1:21">
      <c r="A61" s="12"/>
      <c r="B61" s="38" t="s">
        <v>53</v>
      </c>
      <c r="C61" s="39" t="s">
        <v>200</v>
      </c>
      <c r="D61" s="39"/>
      <c r="E61" s="26"/>
      <c r="F61" s="26"/>
      <c r="G61" s="46">
        <v>2008926</v>
      </c>
      <c r="H61" s="46"/>
      <c r="I61" s="26"/>
      <c r="J61" s="26"/>
      <c r="K61" s="39" t="s">
        <v>200</v>
      </c>
      <c r="L61" s="39"/>
      <c r="M61" s="26"/>
      <c r="N61" s="26"/>
      <c r="O61" s="39" t="s">
        <v>200</v>
      </c>
      <c r="P61" s="39"/>
      <c r="Q61" s="26"/>
      <c r="R61" s="26"/>
      <c r="S61" s="46">
        <v>2008926</v>
      </c>
      <c r="T61" s="46"/>
      <c r="U61" s="26"/>
    </row>
    <row r="62" spans="1:21">
      <c r="A62" s="12"/>
      <c r="B62" s="38"/>
      <c r="C62" s="39"/>
      <c r="D62" s="39"/>
      <c r="E62" s="26"/>
      <c r="F62" s="26"/>
      <c r="G62" s="46"/>
      <c r="H62" s="46"/>
      <c r="I62" s="26"/>
      <c r="J62" s="26"/>
      <c r="K62" s="39"/>
      <c r="L62" s="39"/>
      <c r="M62" s="26"/>
      <c r="N62" s="26"/>
      <c r="O62" s="39"/>
      <c r="P62" s="39"/>
      <c r="Q62" s="26"/>
      <c r="R62" s="26"/>
      <c r="S62" s="46"/>
      <c r="T62" s="46"/>
      <c r="U62" s="26"/>
    </row>
    <row r="63" spans="1:21">
      <c r="A63" s="12"/>
      <c r="B63" s="40" t="s">
        <v>297</v>
      </c>
      <c r="C63" s="43">
        <v>19649</v>
      </c>
      <c r="D63" s="43"/>
      <c r="E63" s="22"/>
      <c r="F63" s="22"/>
      <c r="G63" s="43">
        <v>963024</v>
      </c>
      <c r="H63" s="43"/>
      <c r="I63" s="22"/>
      <c r="J63" s="22"/>
      <c r="K63" s="43">
        <v>1426936</v>
      </c>
      <c r="L63" s="43"/>
      <c r="M63" s="22"/>
      <c r="N63" s="22"/>
      <c r="O63" s="41" t="s">
        <v>294</v>
      </c>
      <c r="P63" s="41"/>
      <c r="Q63" s="40" t="s">
        <v>194</v>
      </c>
      <c r="R63" s="22"/>
      <c r="S63" s="41" t="s">
        <v>200</v>
      </c>
      <c r="T63" s="41"/>
      <c r="U63" s="22"/>
    </row>
    <row r="64" spans="1:21">
      <c r="A64" s="12"/>
      <c r="B64" s="40"/>
      <c r="C64" s="43"/>
      <c r="D64" s="43"/>
      <c r="E64" s="22"/>
      <c r="F64" s="22"/>
      <c r="G64" s="43"/>
      <c r="H64" s="43"/>
      <c r="I64" s="22"/>
      <c r="J64" s="22"/>
      <c r="K64" s="43"/>
      <c r="L64" s="43"/>
      <c r="M64" s="22"/>
      <c r="N64" s="22"/>
      <c r="O64" s="41"/>
      <c r="P64" s="41"/>
      <c r="Q64" s="40"/>
      <c r="R64" s="22"/>
      <c r="S64" s="41"/>
      <c r="T64" s="41"/>
      <c r="U64" s="22"/>
    </row>
    <row r="65" spans="1:21">
      <c r="A65" s="12"/>
      <c r="B65" s="38" t="s">
        <v>54</v>
      </c>
      <c r="C65" s="46">
        <v>7952</v>
      </c>
      <c r="D65" s="46"/>
      <c r="E65" s="26"/>
      <c r="F65" s="26"/>
      <c r="G65" s="46">
        <v>328240</v>
      </c>
      <c r="H65" s="46"/>
      <c r="I65" s="26"/>
      <c r="J65" s="26"/>
      <c r="K65" s="46">
        <v>83447</v>
      </c>
      <c r="L65" s="46"/>
      <c r="M65" s="26"/>
      <c r="N65" s="26"/>
      <c r="O65" s="39" t="s">
        <v>200</v>
      </c>
      <c r="P65" s="39"/>
      <c r="Q65" s="26"/>
      <c r="R65" s="26"/>
      <c r="S65" s="46">
        <v>419639</v>
      </c>
      <c r="T65" s="46"/>
      <c r="U65" s="26"/>
    </row>
    <row r="66" spans="1:21">
      <c r="A66" s="12"/>
      <c r="B66" s="38"/>
      <c r="C66" s="46"/>
      <c r="D66" s="46"/>
      <c r="E66" s="26"/>
      <c r="F66" s="26"/>
      <c r="G66" s="46"/>
      <c r="H66" s="46"/>
      <c r="I66" s="26"/>
      <c r="J66" s="26"/>
      <c r="K66" s="46"/>
      <c r="L66" s="46"/>
      <c r="M66" s="26"/>
      <c r="N66" s="26"/>
      <c r="O66" s="39"/>
      <c r="P66" s="39"/>
      <c r="Q66" s="26"/>
      <c r="R66" s="26"/>
      <c r="S66" s="46"/>
      <c r="T66" s="46"/>
      <c r="U66" s="26"/>
    </row>
    <row r="67" spans="1:21">
      <c r="A67" s="12"/>
      <c r="B67" s="40" t="s">
        <v>55</v>
      </c>
      <c r="C67" s="41" t="s">
        <v>200</v>
      </c>
      <c r="D67" s="41"/>
      <c r="E67" s="22"/>
      <c r="F67" s="22"/>
      <c r="G67" s="43">
        <v>138291</v>
      </c>
      <c r="H67" s="43"/>
      <c r="I67" s="22"/>
      <c r="J67" s="22"/>
      <c r="K67" s="43">
        <v>350531</v>
      </c>
      <c r="L67" s="43"/>
      <c r="M67" s="22"/>
      <c r="N67" s="22"/>
      <c r="O67" s="41" t="s">
        <v>200</v>
      </c>
      <c r="P67" s="41"/>
      <c r="Q67" s="22"/>
      <c r="R67" s="22"/>
      <c r="S67" s="43">
        <v>488822</v>
      </c>
      <c r="T67" s="43"/>
      <c r="U67" s="22"/>
    </row>
    <row r="68" spans="1:21">
      <c r="A68" s="12"/>
      <c r="B68" s="40"/>
      <c r="C68" s="41"/>
      <c r="D68" s="41"/>
      <c r="E68" s="22"/>
      <c r="F68" s="22"/>
      <c r="G68" s="43"/>
      <c r="H68" s="43"/>
      <c r="I68" s="22"/>
      <c r="J68" s="22"/>
      <c r="K68" s="43"/>
      <c r="L68" s="43"/>
      <c r="M68" s="22"/>
      <c r="N68" s="22"/>
      <c r="O68" s="41"/>
      <c r="P68" s="41"/>
      <c r="Q68" s="22"/>
      <c r="R68" s="22"/>
      <c r="S68" s="43"/>
      <c r="T68" s="43"/>
      <c r="U68" s="22"/>
    </row>
    <row r="69" spans="1:21">
      <c r="A69" s="12"/>
      <c r="B69" s="38" t="s">
        <v>298</v>
      </c>
      <c r="C69" s="46">
        <v>4767585</v>
      </c>
      <c r="D69" s="46"/>
      <c r="E69" s="26"/>
      <c r="F69" s="26"/>
      <c r="G69" s="46">
        <v>4655536</v>
      </c>
      <c r="H69" s="46"/>
      <c r="I69" s="26"/>
      <c r="J69" s="26"/>
      <c r="K69" s="46">
        <v>5487666</v>
      </c>
      <c r="L69" s="46"/>
      <c r="M69" s="26"/>
      <c r="N69" s="26"/>
      <c r="O69" s="39" t="s">
        <v>292</v>
      </c>
      <c r="P69" s="39"/>
      <c r="Q69" s="38" t="s">
        <v>194</v>
      </c>
      <c r="R69" s="26"/>
      <c r="S69" s="46">
        <v>4767585</v>
      </c>
      <c r="T69" s="46"/>
      <c r="U69" s="26"/>
    </row>
    <row r="70" spans="1:21" ht="15.75" thickBot="1">
      <c r="A70" s="12"/>
      <c r="B70" s="38"/>
      <c r="C70" s="84"/>
      <c r="D70" s="84"/>
      <c r="E70" s="83"/>
      <c r="F70" s="26"/>
      <c r="G70" s="84"/>
      <c r="H70" s="84"/>
      <c r="I70" s="83"/>
      <c r="J70" s="26"/>
      <c r="K70" s="84"/>
      <c r="L70" s="84"/>
      <c r="M70" s="83"/>
      <c r="N70" s="26"/>
      <c r="O70" s="66"/>
      <c r="P70" s="66"/>
      <c r="Q70" s="87"/>
      <c r="R70" s="26"/>
      <c r="S70" s="84"/>
      <c r="T70" s="84"/>
      <c r="U70" s="83"/>
    </row>
    <row r="71" spans="1:21" ht="15.75" thickTop="1">
      <c r="A71" s="12"/>
      <c r="B71" s="40"/>
      <c r="C71" s="67" t="s">
        <v>190</v>
      </c>
      <c r="D71" s="69">
        <v>4795267</v>
      </c>
      <c r="E71" s="23"/>
      <c r="F71" s="22"/>
      <c r="G71" s="67" t="s">
        <v>190</v>
      </c>
      <c r="H71" s="69">
        <v>8181711</v>
      </c>
      <c r="I71" s="23"/>
      <c r="J71" s="22"/>
      <c r="K71" s="67" t="s">
        <v>190</v>
      </c>
      <c r="L71" s="69">
        <v>7540118</v>
      </c>
      <c r="M71" s="23"/>
      <c r="N71" s="22"/>
      <c r="O71" s="67" t="s">
        <v>190</v>
      </c>
      <c r="P71" s="81" t="s">
        <v>295</v>
      </c>
      <c r="Q71" s="67" t="s">
        <v>194</v>
      </c>
      <c r="R71" s="22"/>
      <c r="S71" s="67" t="s">
        <v>190</v>
      </c>
      <c r="T71" s="69">
        <v>7964285</v>
      </c>
      <c r="U71" s="23"/>
    </row>
    <row r="72" spans="1:21" ht="15.75" thickBot="1">
      <c r="A72" s="12"/>
      <c r="B72" s="40"/>
      <c r="C72" s="68"/>
      <c r="D72" s="70"/>
      <c r="E72" s="71"/>
      <c r="F72" s="22"/>
      <c r="G72" s="68"/>
      <c r="H72" s="70"/>
      <c r="I72" s="71"/>
      <c r="J72" s="22"/>
      <c r="K72" s="68"/>
      <c r="L72" s="70"/>
      <c r="M72" s="71"/>
      <c r="N72" s="22"/>
      <c r="O72" s="68"/>
      <c r="P72" s="85"/>
      <c r="Q72" s="68"/>
      <c r="R72" s="22"/>
      <c r="S72" s="68"/>
      <c r="T72" s="70"/>
      <c r="U72" s="71"/>
    </row>
    <row r="73" spans="1:21" ht="15.75" thickTop="1">
      <c r="A73" s="12"/>
      <c r="B73" s="93" t="s">
        <v>280</v>
      </c>
      <c r="C73" s="93"/>
      <c r="D73" s="93"/>
      <c r="E73" s="93"/>
      <c r="F73" s="93"/>
      <c r="G73" s="93"/>
      <c r="H73" s="93"/>
      <c r="I73" s="93"/>
      <c r="J73" s="93"/>
      <c r="K73" s="93"/>
      <c r="L73" s="93"/>
      <c r="M73" s="93"/>
      <c r="N73" s="93"/>
      <c r="O73" s="93"/>
      <c r="P73" s="93"/>
      <c r="Q73" s="93"/>
      <c r="R73" s="93"/>
      <c r="S73" s="93"/>
      <c r="T73" s="93"/>
      <c r="U73" s="93"/>
    </row>
    <row r="74" spans="1:21">
      <c r="A74" s="12"/>
      <c r="B74" s="93" t="s">
        <v>281</v>
      </c>
      <c r="C74" s="93"/>
      <c r="D74" s="93"/>
      <c r="E74" s="93"/>
      <c r="F74" s="93"/>
      <c r="G74" s="93"/>
      <c r="H74" s="93"/>
      <c r="I74" s="93"/>
      <c r="J74" s="93"/>
      <c r="K74" s="93"/>
      <c r="L74" s="93"/>
      <c r="M74" s="93"/>
      <c r="N74" s="93"/>
      <c r="O74" s="93"/>
      <c r="P74" s="93"/>
      <c r="Q74" s="93"/>
      <c r="R74" s="93"/>
      <c r="S74" s="93"/>
      <c r="T74" s="93"/>
      <c r="U74" s="93"/>
    </row>
    <row r="75" spans="1:21">
      <c r="A75" s="12"/>
      <c r="B75" s="94" t="s">
        <v>299</v>
      </c>
      <c r="C75" s="94"/>
      <c r="D75" s="94"/>
      <c r="E75" s="94"/>
      <c r="F75" s="94"/>
      <c r="G75" s="94"/>
      <c r="H75" s="94"/>
      <c r="I75" s="94"/>
      <c r="J75" s="94"/>
      <c r="K75" s="94"/>
      <c r="L75" s="94"/>
      <c r="M75" s="94"/>
      <c r="N75" s="94"/>
      <c r="O75" s="94"/>
      <c r="P75" s="94"/>
      <c r="Q75" s="94"/>
      <c r="R75" s="94"/>
      <c r="S75" s="94"/>
      <c r="T75" s="94"/>
      <c r="U75" s="94"/>
    </row>
    <row r="76" spans="1:21">
      <c r="A76" s="12"/>
      <c r="B76" s="93" t="s">
        <v>282</v>
      </c>
      <c r="C76" s="93"/>
      <c r="D76" s="93"/>
      <c r="E76" s="93"/>
      <c r="F76" s="93"/>
      <c r="G76" s="93"/>
      <c r="H76" s="93"/>
      <c r="I76" s="93"/>
      <c r="J76" s="93"/>
      <c r="K76" s="93"/>
      <c r="L76" s="93"/>
      <c r="M76" s="93"/>
      <c r="N76" s="93"/>
      <c r="O76" s="93"/>
      <c r="P76" s="93"/>
      <c r="Q76" s="93"/>
      <c r="R76" s="93"/>
      <c r="S76" s="93"/>
      <c r="T76" s="93"/>
      <c r="U76" s="93"/>
    </row>
    <row r="77" spans="1:21">
      <c r="A77" s="12"/>
      <c r="B77" s="19"/>
      <c r="C77" s="19"/>
      <c r="D77" s="19"/>
      <c r="E77" s="19"/>
      <c r="F77" s="19"/>
      <c r="G77" s="19"/>
      <c r="H77" s="19"/>
      <c r="I77" s="19"/>
      <c r="J77" s="19"/>
      <c r="K77" s="19"/>
      <c r="L77" s="19"/>
      <c r="M77" s="19"/>
      <c r="N77" s="19"/>
      <c r="O77" s="19"/>
      <c r="P77" s="19"/>
      <c r="Q77" s="19"/>
      <c r="R77" s="19"/>
      <c r="S77" s="19"/>
      <c r="T77" s="19"/>
      <c r="U77" s="19"/>
    </row>
    <row r="78" spans="1:21">
      <c r="A78" s="12"/>
      <c r="B78" s="13"/>
      <c r="C78" s="13"/>
      <c r="D78" s="13"/>
      <c r="E78" s="13"/>
      <c r="F78" s="13"/>
      <c r="G78" s="13"/>
      <c r="H78" s="13"/>
      <c r="I78" s="13"/>
      <c r="J78" s="13"/>
      <c r="K78" s="13"/>
      <c r="L78" s="13"/>
      <c r="M78" s="13"/>
      <c r="N78" s="13"/>
      <c r="O78" s="13"/>
      <c r="P78" s="13"/>
      <c r="Q78" s="13"/>
      <c r="R78" s="13"/>
      <c r="S78" s="13"/>
      <c r="T78" s="13"/>
      <c r="U78" s="13"/>
    </row>
    <row r="79" spans="1:21" ht="15.75" thickBot="1">
      <c r="A79" s="12"/>
      <c r="B79" s="36"/>
      <c r="C79" s="20" t="s">
        <v>284</v>
      </c>
      <c r="D79" s="20"/>
      <c r="E79" s="20"/>
      <c r="F79" s="16"/>
      <c r="G79" s="20" t="s">
        <v>285</v>
      </c>
      <c r="H79" s="20"/>
      <c r="I79" s="20"/>
      <c r="J79" s="16"/>
      <c r="K79" s="20" t="s">
        <v>286</v>
      </c>
      <c r="L79" s="20"/>
      <c r="M79" s="20"/>
      <c r="N79" s="16"/>
      <c r="O79" s="20" t="s">
        <v>287</v>
      </c>
      <c r="P79" s="20"/>
      <c r="Q79" s="20"/>
      <c r="R79" s="16"/>
      <c r="S79" s="20" t="s">
        <v>288</v>
      </c>
      <c r="T79" s="20"/>
      <c r="U79" s="20"/>
    </row>
    <row r="80" spans="1:21" ht="15.75" thickTop="1">
      <c r="A80" s="12"/>
      <c r="B80" s="36" t="s">
        <v>27</v>
      </c>
      <c r="C80" s="67"/>
      <c r="D80" s="67"/>
      <c r="E80" s="67"/>
      <c r="F80" s="16"/>
      <c r="G80" s="67"/>
      <c r="H80" s="67"/>
      <c r="I80" s="67"/>
      <c r="J80" s="16"/>
      <c r="K80" s="67"/>
      <c r="L80" s="67"/>
      <c r="M80" s="67"/>
      <c r="N80" s="16"/>
      <c r="O80" s="67"/>
      <c r="P80" s="67"/>
      <c r="Q80" s="67"/>
      <c r="R80" s="16"/>
      <c r="S80" s="67"/>
      <c r="T80" s="67"/>
      <c r="U80" s="67"/>
    </row>
    <row r="81" spans="1:21">
      <c r="A81" s="12"/>
      <c r="B81" s="58" t="s">
        <v>28</v>
      </c>
      <c r="C81" s="38" t="s">
        <v>190</v>
      </c>
      <c r="D81" s="46">
        <v>58628</v>
      </c>
      <c r="E81" s="26"/>
      <c r="F81" s="26"/>
      <c r="G81" s="38" t="s">
        <v>190</v>
      </c>
      <c r="H81" s="46">
        <v>228085</v>
      </c>
      <c r="I81" s="26"/>
      <c r="J81" s="26"/>
      <c r="K81" s="38" t="s">
        <v>190</v>
      </c>
      <c r="L81" s="46">
        <v>737295</v>
      </c>
      <c r="M81" s="26"/>
      <c r="N81" s="26"/>
      <c r="O81" s="38" t="s">
        <v>190</v>
      </c>
      <c r="P81" s="39" t="s">
        <v>200</v>
      </c>
      <c r="Q81" s="26"/>
      <c r="R81" s="26"/>
      <c r="S81" s="38" t="s">
        <v>190</v>
      </c>
      <c r="T81" s="46">
        <v>1024008</v>
      </c>
      <c r="U81" s="26"/>
    </row>
    <row r="82" spans="1:21">
      <c r="A82" s="12"/>
      <c r="B82" s="58"/>
      <c r="C82" s="38"/>
      <c r="D82" s="46"/>
      <c r="E82" s="26"/>
      <c r="F82" s="26"/>
      <c r="G82" s="38"/>
      <c r="H82" s="46"/>
      <c r="I82" s="26"/>
      <c r="J82" s="26"/>
      <c r="K82" s="38"/>
      <c r="L82" s="46"/>
      <c r="M82" s="26"/>
      <c r="N82" s="26"/>
      <c r="O82" s="38"/>
      <c r="P82" s="39"/>
      <c r="Q82" s="26"/>
      <c r="R82" s="26"/>
      <c r="S82" s="38"/>
      <c r="T82" s="46"/>
      <c r="U82" s="26"/>
    </row>
    <row r="83" spans="1:21">
      <c r="A83" s="12"/>
      <c r="B83" s="61" t="s">
        <v>29</v>
      </c>
      <c r="C83" s="41">
        <v>107</v>
      </c>
      <c r="D83" s="41"/>
      <c r="E83" s="22"/>
      <c r="F83" s="22"/>
      <c r="G83" s="43">
        <v>95386</v>
      </c>
      <c r="H83" s="43"/>
      <c r="I83" s="22"/>
      <c r="J83" s="22"/>
      <c r="K83" s="43">
        <v>328346</v>
      </c>
      <c r="L83" s="43"/>
      <c r="M83" s="22"/>
      <c r="N83" s="22"/>
      <c r="O83" s="41" t="s">
        <v>200</v>
      </c>
      <c r="P83" s="41"/>
      <c r="Q83" s="22"/>
      <c r="R83" s="22"/>
      <c r="S83" s="43">
        <v>423839</v>
      </c>
      <c r="T83" s="43"/>
      <c r="U83" s="22"/>
    </row>
    <row r="84" spans="1:21">
      <c r="A84" s="12"/>
      <c r="B84" s="61"/>
      <c r="C84" s="41"/>
      <c r="D84" s="41"/>
      <c r="E84" s="22"/>
      <c r="F84" s="22"/>
      <c r="G84" s="43"/>
      <c r="H84" s="43"/>
      <c r="I84" s="22"/>
      <c r="J84" s="22"/>
      <c r="K84" s="43"/>
      <c r="L84" s="43"/>
      <c r="M84" s="22"/>
      <c r="N84" s="22"/>
      <c r="O84" s="41"/>
      <c r="P84" s="41"/>
      <c r="Q84" s="22"/>
      <c r="R84" s="22"/>
      <c r="S84" s="43"/>
      <c r="T84" s="43"/>
      <c r="U84" s="22"/>
    </row>
    <row r="85" spans="1:21">
      <c r="A85" s="12"/>
      <c r="B85" s="58" t="s">
        <v>289</v>
      </c>
      <c r="C85" s="39">
        <v>293</v>
      </c>
      <c r="D85" s="39"/>
      <c r="E85" s="26"/>
      <c r="F85" s="26"/>
      <c r="G85" s="46">
        <v>46614</v>
      </c>
      <c r="H85" s="46"/>
      <c r="I85" s="26"/>
      <c r="J85" s="26"/>
      <c r="K85" s="46">
        <v>34842</v>
      </c>
      <c r="L85" s="46"/>
      <c r="M85" s="26"/>
      <c r="N85" s="26"/>
      <c r="O85" s="39" t="s">
        <v>200</v>
      </c>
      <c r="P85" s="39"/>
      <c r="Q85" s="26"/>
      <c r="R85" s="26"/>
      <c r="S85" s="46">
        <v>81749</v>
      </c>
      <c r="T85" s="46"/>
      <c r="U85" s="26"/>
    </row>
    <row r="86" spans="1:21">
      <c r="A86" s="12"/>
      <c r="B86" s="58"/>
      <c r="C86" s="39"/>
      <c r="D86" s="39"/>
      <c r="E86" s="26"/>
      <c r="F86" s="26"/>
      <c r="G86" s="46"/>
      <c r="H86" s="46"/>
      <c r="I86" s="26"/>
      <c r="J86" s="26"/>
      <c r="K86" s="46"/>
      <c r="L86" s="46"/>
      <c r="M86" s="26"/>
      <c r="N86" s="26"/>
      <c r="O86" s="39"/>
      <c r="P86" s="39"/>
      <c r="Q86" s="26"/>
      <c r="R86" s="26"/>
      <c r="S86" s="46"/>
      <c r="T86" s="46"/>
      <c r="U86" s="26"/>
    </row>
    <row r="87" spans="1:21">
      <c r="A87" s="12"/>
      <c r="B87" s="61" t="s">
        <v>32</v>
      </c>
      <c r="C87" s="41" t="s">
        <v>200</v>
      </c>
      <c r="D87" s="41"/>
      <c r="E87" s="22"/>
      <c r="F87" s="22"/>
      <c r="G87" s="43">
        <v>22954</v>
      </c>
      <c r="H87" s="43"/>
      <c r="I87" s="22"/>
      <c r="J87" s="22"/>
      <c r="K87" s="41" t="s">
        <v>200</v>
      </c>
      <c r="L87" s="41"/>
      <c r="M87" s="22"/>
      <c r="N87" s="22"/>
      <c r="O87" s="41" t="s">
        <v>200</v>
      </c>
      <c r="P87" s="41"/>
      <c r="Q87" s="22"/>
      <c r="R87" s="22"/>
      <c r="S87" s="43">
        <v>22954</v>
      </c>
      <c r="T87" s="43"/>
      <c r="U87" s="22"/>
    </row>
    <row r="88" spans="1:21" ht="15.75" thickBot="1">
      <c r="A88" s="12"/>
      <c r="B88" s="61"/>
      <c r="C88" s="42"/>
      <c r="D88" s="42"/>
      <c r="E88" s="30"/>
      <c r="F88" s="22"/>
      <c r="G88" s="44"/>
      <c r="H88" s="44"/>
      <c r="I88" s="30"/>
      <c r="J88" s="22"/>
      <c r="K88" s="42"/>
      <c r="L88" s="42"/>
      <c r="M88" s="30"/>
      <c r="N88" s="22"/>
      <c r="O88" s="42"/>
      <c r="P88" s="42"/>
      <c r="Q88" s="30"/>
      <c r="R88" s="22"/>
      <c r="S88" s="44"/>
      <c r="T88" s="44"/>
      <c r="U88" s="30"/>
    </row>
    <row r="89" spans="1:21" ht="15.75" thickTop="1">
      <c r="A89" s="12"/>
      <c r="B89" s="82" t="s">
        <v>33</v>
      </c>
      <c r="C89" s="47">
        <v>59028</v>
      </c>
      <c r="D89" s="47"/>
      <c r="E89" s="34"/>
      <c r="F89" s="26"/>
      <c r="G89" s="47">
        <v>393039</v>
      </c>
      <c r="H89" s="47"/>
      <c r="I89" s="34"/>
      <c r="J89" s="26"/>
      <c r="K89" s="47">
        <v>1100483</v>
      </c>
      <c r="L89" s="47"/>
      <c r="M89" s="34"/>
      <c r="N89" s="26"/>
      <c r="O89" s="49" t="s">
        <v>200</v>
      </c>
      <c r="P89" s="49"/>
      <c r="Q89" s="34"/>
      <c r="R89" s="26"/>
      <c r="S89" s="47">
        <v>1552550</v>
      </c>
      <c r="T89" s="47"/>
      <c r="U89" s="34"/>
    </row>
    <row r="90" spans="1:21">
      <c r="A90" s="12"/>
      <c r="B90" s="82"/>
      <c r="C90" s="46"/>
      <c r="D90" s="46"/>
      <c r="E90" s="26"/>
      <c r="F90" s="26"/>
      <c r="G90" s="46"/>
      <c r="H90" s="46"/>
      <c r="I90" s="26"/>
      <c r="J90" s="26"/>
      <c r="K90" s="46"/>
      <c r="L90" s="46"/>
      <c r="M90" s="26"/>
      <c r="N90" s="26"/>
      <c r="O90" s="39"/>
      <c r="P90" s="39"/>
      <c r="Q90" s="26"/>
      <c r="R90" s="26"/>
      <c r="S90" s="46"/>
      <c r="T90" s="46"/>
      <c r="U90" s="26"/>
    </row>
    <row r="91" spans="1:21">
      <c r="A91" s="12"/>
      <c r="B91" s="16"/>
      <c r="C91" s="22"/>
      <c r="D91" s="22"/>
      <c r="E91" s="22"/>
      <c r="F91" s="16"/>
      <c r="G91" s="22"/>
      <c r="H91" s="22"/>
      <c r="I91" s="22"/>
      <c r="J91" s="16"/>
      <c r="K91" s="22"/>
      <c r="L91" s="22"/>
      <c r="M91" s="22"/>
      <c r="N91" s="16"/>
      <c r="O91" s="22"/>
      <c r="P91" s="22"/>
      <c r="Q91" s="22"/>
      <c r="R91" s="16"/>
      <c r="S91" s="22"/>
      <c r="T91" s="22"/>
      <c r="U91" s="22"/>
    </row>
    <row r="92" spans="1:21">
      <c r="A92" s="12"/>
      <c r="B92" s="38" t="s">
        <v>38</v>
      </c>
      <c r="C92" s="39" t="s">
        <v>200</v>
      </c>
      <c r="D92" s="39"/>
      <c r="E92" s="26"/>
      <c r="F92" s="26"/>
      <c r="G92" s="46">
        <v>1311987</v>
      </c>
      <c r="H92" s="46"/>
      <c r="I92" s="26"/>
      <c r="J92" s="26"/>
      <c r="K92" s="46">
        <v>6349106</v>
      </c>
      <c r="L92" s="46"/>
      <c r="M92" s="26"/>
      <c r="N92" s="26"/>
      <c r="O92" s="39" t="s">
        <v>200</v>
      </c>
      <c r="P92" s="39"/>
      <c r="Q92" s="26"/>
      <c r="R92" s="26"/>
      <c r="S92" s="46">
        <v>7661093</v>
      </c>
      <c r="T92" s="46"/>
      <c r="U92" s="26"/>
    </row>
    <row r="93" spans="1:21">
      <c r="A93" s="12"/>
      <c r="B93" s="38"/>
      <c r="C93" s="39"/>
      <c r="D93" s="39"/>
      <c r="E93" s="26"/>
      <c r="F93" s="26"/>
      <c r="G93" s="46"/>
      <c r="H93" s="46"/>
      <c r="I93" s="26"/>
      <c r="J93" s="26"/>
      <c r="K93" s="46"/>
      <c r="L93" s="46"/>
      <c r="M93" s="26"/>
      <c r="N93" s="26"/>
      <c r="O93" s="39"/>
      <c r="P93" s="39"/>
      <c r="Q93" s="26"/>
      <c r="R93" s="26"/>
      <c r="S93" s="46"/>
      <c r="T93" s="46"/>
      <c r="U93" s="26"/>
    </row>
    <row r="94" spans="1:21">
      <c r="A94" s="12"/>
      <c r="B94" s="53" t="s">
        <v>39</v>
      </c>
      <c r="C94" s="41" t="s">
        <v>200</v>
      </c>
      <c r="D94" s="41"/>
      <c r="E94" s="22"/>
      <c r="F94" s="22"/>
      <c r="G94" s="43">
        <v>487147</v>
      </c>
      <c r="H94" s="43"/>
      <c r="I94" s="22"/>
      <c r="J94" s="22"/>
      <c r="K94" s="43">
        <v>1102217</v>
      </c>
      <c r="L94" s="43"/>
      <c r="M94" s="22"/>
      <c r="N94" s="22"/>
      <c r="O94" s="41" t="s">
        <v>200</v>
      </c>
      <c r="P94" s="41"/>
      <c r="Q94" s="22"/>
      <c r="R94" s="22"/>
      <c r="S94" s="43">
        <v>1589364</v>
      </c>
      <c r="T94" s="43"/>
      <c r="U94" s="22"/>
    </row>
    <row r="95" spans="1:21" ht="15.75" thickBot="1">
      <c r="A95" s="12"/>
      <c r="B95" s="53"/>
      <c r="C95" s="42"/>
      <c r="D95" s="42"/>
      <c r="E95" s="30"/>
      <c r="F95" s="22"/>
      <c r="G95" s="44"/>
      <c r="H95" s="44"/>
      <c r="I95" s="30"/>
      <c r="J95" s="22"/>
      <c r="K95" s="44"/>
      <c r="L95" s="44"/>
      <c r="M95" s="30"/>
      <c r="N95" s="22"/>
      <c r="O95" s="42"/>
      <c r="P95" s="42"/>
      <c r="Q95" s="30"/>
      <c r="R95" s="22"/>
      <c r="S95" s="44"/>
      <c r="T95" s="44"/>
      <c r="U95" s="30"/>
    </row>
    <row r="96" spans="1:21" ht="15.75" thickTop="1">
      <c r="A96" s="12"/>
      <c r="B96" s="38" t="s">
        <v>290</v>
      </c>
      <c r="C96" s="49" t="s">
        <v>200</v>
      </c>
      <c r="D96" s="49"/>
      <c r="E96" s="34"/>
      <c r="F96" s="26"/>
      <c r="G96" s="47">
        <v>824840</v>
      </c>
      <c r="H96" s="47"/>
      <c r="I96" s="34"/>
      <c r="J96" s="26"/>
      <c r="K96" s="47">
        <v>5246889</v>
      </c>
      <c r="L96" s="47"/>
      <c r="M96" s="34"/>
      <c r="N96" s="26"/>
      <c r="O96" s="49" t="s">
        <v>200</v>
      </c>
      <c r="P96" s="49"/>
      <c r="Q96" s="34"/>
      <c r="R96" s="26"/>
      <c r="S96" s="47">
        <v>6071729</v>
      </c>
      <c r="T96" s="47"/>
      <c r="U96" s="34"/>
    </row>
    <row r="97" spans="1:21">
      <c r="A97" s="12"/>
      <c r="B97" s="38"/>
      <c r="C97" s="39"/>
      <c r="D97" s="39"/>
      <c r="E97" s="26"/>
      <c r="F97" s="26"/>
      <c r="G97" s="46"/>
      <c r="H97" s="46"/>
      <c r="I97" s="26"/>
      <c r="J97" s="26"/>
      <c r="K97" s="46"/>
      <c r="L97" s="46"/>
      <c r="M97" s="26"/>
      <c r="N97" s="26"/>
      <c r="O97" s="39"/>
      <c r="P97" s="39"/>
      <c r="Q97" s="26"/>
      <c r="R97" s="26"/>
      <c r="S97" s="46"/>
      <c r="T97" s="46"/>
      <c r="U97" s="26"/>
    </row>
    <row r="98" spans="1:21">
      <c r="A98" s="12"/>
      <c r="B98" s="16"/>
      <c r="C98" s="22"/>
      <c r="D98" s="22"/>
      <c r="E98" s="22"/>
      <c r="F98" s="16"/>
      <c r="G98" s="22"/>
      <c r="H98" s="22"/>
      <c r="I98" s="22"/>
      <c r="J98" s="16"/>
      <c r="K98" s="22"/>
      <c r="L98" s="22"/>
      <c r="M98" s="22"/>
      <c r="N98" s="16"/>
      <c r="O98" s="22"/>
      <c r="P98" s="22"/>
      <c r="Q98" s="22"/>
      <c r="R98" s="16"/>
      <c r="S98" s="22"/>
      <c r="T98" s="22"/>
      <c r="U98" s="22"/>
    </row>
    <row r="99" spans="1:21">
      <c r="A99" s="12"/>
      <c r="B99" s="38" t="s">
        <v>291</v>
      </c>
      <c r="C99" s="46">
        <v>4562016</v>
      </c>
      <c r="D99" s="46"/>
      <c r="E99" s="26"/>
      <c r="F99" s="26"/>
      <c r="G99" s="46">
        <v>1355968</v>
      </c>
      <c r="H99" s="46"/>
      <c r="I99" s="26"/>
      <c r="J99" s="26"/>
      <c r="K99" s="39" t="s">
        <v>200</v>
      </c>
      <c r="L99" s="39"/>
      <c r="M99" s="26"/>
      <c r="N99" s="26"/>
      <c r="O99" s="39" t="s">
        <v>300</v>
      </c>
      <c r="P99" s="39"/>
      <c r="Q99" s="38" t="s">
        <v>194</v>
      </c>
      <c r="R99" s="26"/>
      <c r="S99" s="39" t="s">
        <v>200</v>
      </c>
      <c r="T99" s="39"/>
      <c r="U99" s="26"/>
    </row>
    <row r="100" spans="1:21">
      <c r="A100" s="12"/>
      <c r="B100" s="38"/>
      <c r="C100" s="46"/>
      <c r="D100" s="46"/>
      <c r="E100" s="26"/>
      <c r="F100" s="26"/>
      <c r="G100" s="46"/>
      <c r="H100" s="46"/>
      <c r="I100" s="26"/>
      <c r="J100" s="26"/>
      <c r="K100" s="39"/>
      <c r="L100" s="39"/>
      <c r="M100" s="26"/>
      <c r="N100" s="26"/>
      <c r="O100" s="39"/>
      <c r="P100" s="39"/>
      <c r="Q100" s="38"/>
      <c r="R100" s="26"/>
      <c r="S100" s="39"/>
      <c r="T100" s="39"/>
      <c r="U100" s="26"/>
    </row>
    <row r="101" spans="1:21">
      <c r="A101" s="12"/>
      <c r="B101" s="40" t="s">
        <v>293</v>
      </c>
      <c r="C101" s="41" t="s">
        <v>200</v>
      </c>
      <c r="D101" s="41"/>
      <c r="E101" s="22"/>
      <c r="F101" s="22"/>
      <c r="G101" s="43">
        <v>4524480</v>
      </c>
      <c r="H101" s="43"/>
      <c r="I101" s="22"/>
      <c r="J101" s="22"/>
      <c r="K101" s="43">
        <v>391008</v>
      </c>
      <c r="L101" s="43"/>
      <c r="M101" s="22"/>
      <c r="N101" s="22"/>
      <c r="O101" s="41" t="s">
        <v>301</v>
      </c>
      <c r="P101" s="41"/>
      <c r="Q101" s="40" t="s">
        <v>194</v>
      </c>
      <c r="R101" s="22"/>
      <c r="S101" s="41" t="s">
        <v>200</v>
      </c>
      <c r="T101" s="41"/>
      <c r="U101" s="22"/>
    </row>
    <row r="102" spans="1:21">
      <c r="A102" s="12"/>
      <c r="B102" s="40"/>
      <c r="C102" s="41"/>
      <c r="D102" s="41"/>
      <c r="E102" s="22"/>
      <c r="F102" s="22"/>
      <c r="G102" s="43"/>
      <c r="H102" s="43"/>
      <c r="I102" s="22"/>
      <c r="J102" s="22"/>
      <c r="K102" s="43"/>
      <c r="L102" s="43"/>
      <c r="M102" s="22"/>
      <c r="N102" s="22"/>
      <c r="O102" s="41"/>
      <c r="P102" s="41"/>
      <c r="Q102" s="40"/>
      <c r="R102" s="22"/>
      <c r="S102" s="41"/>
      <c r="T102" s="41"/>
      <c r="U102" s="22"/>
    </row>
    <row r="103" spans="1:21">
      <c r="A103" s="12"/>
      <c r="B103" s="38" t="s">
        <v>41</v>
      </c>
      <c r="C103" s="39" t="s">
        <v>200</v>
      </c>
      <c r="D103" s="39"/>
      <c r="E103" s="26"/>
      <c r="F103" s="26"/>
      <c r="G103" s="46">
        <v>37787</v>
      </c>
      <c r="H103" s="46"/>
      <c r="I103" s="26"/>
      <c r="J103" s="26"/>
      <c r="K103" s="46">
        <v>37421</v>
      </c>
      <c r="L103" s="46"/>
      <c r="M103" s="26"/>
      <c r="N103" s="26"/>
      <c r="O103" s="39" t="s">
        <v>200</v>
      </c>
      <c r="P103" s="39"/>
      <c r="Q103" s="26"/>
      <c r="R103" s="26"/>
      <c r="S103" s="46">
        <v>75208</v>
      </c>
      <c r="T103" s="46"/>
      <c r="U103" s="26"/>
    </row>
    <row r="104" spans="1:21" ht="15.75" thickBot="1">
      <c r="A104" s="12"/>
      <c r="B104" s="38"/>
      <c r="C104" s="66"/>
      <c r="D104" s="66"/>
      <c r="E104" s="83"/>
      <c r="F104" s="26"/>
      <c r="G104" s="84"/>
      <c r="H104" s="84"/>
      <c r="I104" s="83"/>
      <c r="J104" s="26"/>
      <c r="K104" s="84"/>
      <c r="L104" s="84"/>
      <c r="M104" s="83"/>
      <c r="N104" s="26"/>
      <c r="O104" s="66"/>
      <c r="P104" s="66"/>
      <c r="Q104" s="83"/>
      <c r="R104" s="26"/>
      <c r="S104" s="84"/>
      <c r="T104" s="84"/>
      <c r="U104" s="83"/>
    </row>
    <row r="105" spans="1:21" ht="15.75" thickTop="1">
      <c r="A105" s="12"/>
      <c r="B105" s="40"/>
      <c r="C105" s="67" t="s">
        <v>190</v>
      </c>
      <c r="D105" s="69">
        <v>4621044</v>
      </c>
      <c r="E105" s="23"/>
      <c r="F105" s="22"/>
      <c r="G105" s="67" t="s">
        <v>190</v>
      </c>
      <c r="H105" s="69">
        <v>7136114</v>
      </c>
      <c r="I105" s="23"/>
      <c r="J105" s="22"/>
      <c r="K105" s="67" t="s">
        <v>190</v>
      </c>
      <c r="L105" s="69">
        <v>6775801</v>
      </c>
      <c r="M105" s="23"/>
      <c r="N105" s="22"/>
      <c r="O105" s="67" t="s">
        <v>190</v>
      </c>
      <c r="P105" s="81" t="s">
        <v>302</v>
      </c>
      <c r="Q105" s="67" t="s">
        <v>194</v>
      </c>
      <c r="R105" s="22"/>
      <c r="S105" s="67" t="s">
        <v>190</v>
      </c>
      <c r="T105" s="69">
        <v>7699487</v>
      </c>
      <c r="U105" s="23"/>
    </row>
    <row r="106" spans="1:21" ht="15.75" thickBot="1">
      <c r="A106" s="12"/>
      <c r="B106" s="40"/>
      <c r="C106" s="68"/>
      <c r="D106" s="70"/>
      <c r="E106" s="71"/>
      <c r="F106" s="22"/>
      <c r="G106" s="68"/>
      <c r="H106" s="70"/>
      <c r="I106" s="71"/>
      <c r="J106" s="22"/>
      <c r="K106" s="68"/>
      <c r="L106" s="70"/>
      <c r="M106" s="71"/>
      <c r="N106" s="22"/>
      <c r="O106" s="68"/>
      <c r="P106" s="85"/>
      <c r="Q106" s="68"/>
      <c r="R106" s="22"/>
      <c r="S106" s="68"/>
      <c r="T106" s="70"/>
      <c r="U106" s="71"/>
    </row>
    <row r="107" spans="1:21" ht="15.75" thickTop="1">
      <c r="A107" s="12"/>
      <c r="B107" s="18"/>
      <c r="C107" s="86"/>
      <c r="D107" s="86"/>
      <c r="E107" s="86"/>
      <c r="F107" s="18"/>
      <c r="G107" s="86"/>
      <c r="H107" s="86"/>
      <c r="I107" s="86"/>
      <c r="J107" s="18"/>
      <c r="K107" s="86"/>
      <c r="L107" s="86"/>
      <c r="M107" s="86"/>
      <c r="N107" s="18"/>
      <c r="O107" s="86"/>
      <c r="P107" s="86"/>
      <c r="Q107" s="86"/>
      <c r="R107" s="18"/>
      <c r="S107" s="86"/>
      <c r="T107" s="86"/>
      <c r="U107" s="86"/>
    </row>
    <row r="108" spans="1:21">
      <c r="A108" s="12"/>
      <c r="B108" s="40" t="s">
        <v>43</v>
      </c>
      <c r="C108" s="41"/>
      <c r="D108" s="41"/>
      <c r="E108" s="22"/>
      <c r="F108" s="22"/>
      <c r="G108" s="41"/>
      <c r="H108" s="41"/>
      <c r="I108" s="22"/>
      <c r="J108" s="22"/>
      <c r="K108" s="41"/>
      <c r="L108" s="41"/>
      <c r="M108" s="22"/>
      <c r="N108" s="22"/>
      <c r="O108" s="41"/>
      <c r="P108" s="41"/>
      <c r="Q108" s="22"/>
      <c r="R108" s="22"/>
      <c r="S108" s="41"/>
      <c r="T108" s="41"/>
      <c r="U108" s="22"/>
    </row>
    <row r="109" spans="1:21">
      <c r="A109" s="12"/>
      <c r="B109" s="40"/>
      <c r="C109" s="41"/>
      <c r="D109" s="41"/>
      <c r="E109" s="22"/>
      <c r="F109" s="22"/>
      <c r="G109" s="41"/>
      <c r="H109" s="41"/>
      <c r="I109" s="22"/>
      <c r="J109" s="22"/>
      <c r="K109" s="41"/>
      <c r="L109" s="41"/>
      <c r="M109" s="22"/>
      <c r="N109" s="22"/>
      <c r="O109" s="41"/>
      <c r="P109" s="41"/>
      <c r="Q109" s="22"/>
      <c r="R109" s="22"/>
      <c r="S109" s="41"/>
      <c r="T109" s="41"/>
      <c r="U109" s="22"/>
    </row>
    <row r="110" spans="1:21">
      <c r="A110" s="12"/>
      <c r="B110" s="58" t="s">
        <v>44</v>
      </c>
      <c r="C110" s="38" t="s">
        <v>190</v>
      </c>
      <c r="D110" s="46">
        <v>1277</v>
      </c>
      <c r="E110" s="26"/>
      <c r="F110" s="26"/>
      <c r="G110" s="38" t="s">
        <v>190</v>
      </c>
      <c r="H110" s="46">
        <v>23210</v>
      </c>
      <c r="I110" s="26"/>
      <c r="J110" s="26"/>
      <c r="K110" s="38" t="s">
        <v>190</v>
      </c>
      <c r="L110" s="46">
        <v>58517</v>
      </c>
      <c r="M110" s="26"/>
      <c r="N110" s="26"/>
      <c r="O110" s="38" t="s">
        <v>190</v>
      </c>
      <c r="P110" s="39" t="s">
        <v>200</v>
      </c>
      <c r="Q110" s="26"/>
      <c r="R110" s="26"/>
      <c r="S110" s="38" t="s">
        <v>190</v>
      </c>
      <c r="T110" s="46">
        <v>83004</v>
      </c>
      <c r="U110" s="26"/>
    </row>
    <row r="111" spans="1:21">
      <c r="A111" s="12"/>
      <c r="B111" s="58"/>
      <c r="C111" s="38"/>
      <c r="D111" s="46"/>
      <c r="E111" s="26"/>
      <c r="F111" s="26"/>
      <c r="G111" s="38"/>
      <c r="H111" s="46"/>
      <c r="I111" s="26"/>
      <c r="J111" s="26"/>
      <c r="K111" s="38"/>
      <c r="L111" s="46"/>
      <c r="M111" s="26"/>
      <c r="N111" s="26"/>
      <c r="O111" s="38"/>
      <c r="P111" s="39"/>
      <c r="Q111" s="26"/>
      <c r="R111" s="26"/>
      <c r="S111" s="38"/>
      <c r="T111" s="46"/>
      <c r="U111" s="26"/>
    </row>
    <row r="112" spans="1:21">
      <c r="A112" s="12"/>
      <c r="B112" s="61" t="s">
        <v>45</v>
      </c>
      <c r="C112" s="41" t="s">
        <v>200</v>
      </c>
      <c r="D112" s="41"/>
      <c r="E112" s="22"/>
      <c r="F112" s="22"/>
      <c r="G112" s="41" t="s">
        <v>200</v>
      </c>
      <c r="H112" s="41"/>
      <c r="I112" s="22"/>
      <c r="J112" s="22"/>
      <c r="K112" s="43">
        <v>52340</v>
      </c>
      <c r="L112" s="43"/>
      <c r="M112" s="22"/>
      <c r="N112" s="22"/>
      <c r="O112" s="41" t="s">
        <v>200</v>
      </c>
      <c r="P112" s="41"/>
      <c r="Q112" s="22"/>
      <c r="R112" s="22"/>
      <c r="S112" s="43">
        <v>52340</v>
      </c>
      <c r="T112" s="43"/>
      <c r="U112" s="22"/>
    </row>
    <row r="113" spans="1:21">
      <c r="A113" s="12"/>
      <c r="B113" s="61"/>
      <c r="C113" s="41"/>
      <c r="D113" s="41"/>
      <c r="E113" s="22"/>
      <c r="F113" s="22"/>
      <c r="G113" s="41"/>
      <c r="H113" s="41"/>
      <c r="I113" s="22"/>
      <c r="J113" s="22"/>
      <c r="K113" s="43"/>
      <c r="L113" s="43"/>
      <c r="M113" s="22"/>
      <c r="N113" s="22"/>
      <c r="O113" s="41"/>
      <c r="P113" s="41"/>
      <c r="Q113" s="22"/>
      <c r="R113" s="22"/>
      <c r="S113" s="43"/>
      <c r="T113" s="43"/>
      <c r="U113" s="22"/>
    </row>
    <row r="114" spans="1:21">
      <c r="A114" s="12"/>
      <c r="B114" s="58" t="s">
        <v>296</v>
      </c>
      <c r="C114" s="39" t="s">
        <v>200</v>
      </c>
      <c r="D114" s="39"/>
      <c r="E114" s="26"/>
      <c r="F114" s="26"/>
      <c r="G114" s="46">
        <v>73443</v>
      </c>
      <c r="H114" s="46"/>
      <c r="I114" s="26"/>
      <c r="J114" s="26"/>
      <c r="K114" s="46">
        <v>64052</v>
      </c>
      <c r="L114" s="46"/>
      <c r="M114" s="26"/>
      <c r="N114" s="26"/>
      <c r="O114" s="39" t="s">
        <v>200</v>
      </c>
      <c r="P114" s="39"/>
      <c r="Q114" s="26"/>
      <c r="R114" s="26"/>
      <c r="S114" s="46">
        <v>137495</v>
      </c>
      <c r="T114" s="46"/>
      <c r="U114" s="26"/>
    </row>
    <row r="115" spans="1:21">
      <c r="A115" s="12"/>
      <c r="B115" s="58"/>
      <c r="C115" s="39"/>
      <c r="D115" s="39"/>
      <c r="E115" s="26"/>
      <c r="F115" s="26"/>
      <c r="G115" s="46"/>
      <c r="H115" s="46"/>
      <c r="I115" s="26"/>
      <c r="J115" s="26"/>
      <c r="K115" s="46"/>
      <c r="L115" s="46"/>
      <c r="M115" s="26"/>
      <c r="N115" s="26"/>
      <c r="O115" s="39"/>
      <c r="P115" s="39"/>
      <c r="Q115" s="26"/>
      <c r="R115" s="26"/>
      <c r="S115" s="46"/>
      <c r="T115" s="46"/>
      <c r="U115" s="26"/>
    </row>
    <row r="116" spans="1:21">
      <c r="A116" s="12"/>
      <c r="B116" s="61" t="s">
        <v>51</v>
      </c>
      <c r="C116" s="41" t="s">
        <v>200</v>
      </c>
      <c r="D116" s="41"/>
      <c r="E116" s="22"/>
      <c r="F116" s="22"/>
      <c r="G116" s="43">
        <v>21255</v>
      </c>
      <c r="H116" s="43"/>
      <c r="I116" s="22"/>
      <c r="J116" s="22"/>
      <c r="K116" s="41" t="s">
        <v>200</v>
      </c>
      <c r="L116" s="41"/>
      <c r="M116" s="22"/>
      <c r="N116" s="22"/>
      <c r="O116" s="41" t="s">
        <v>200</v>
      </c>
      <c r="P116" s="41"/>
      <c r="Q116" s="22"/>
      <c r="R116" s="22"/>
      <c r="S116" s="43">
        <v>21255</v>
      </c>
      <c r="T116" s="43"/>
      <c r="U116" s="22"/>
    </row>
    <row r="117" spans="1:21" ht="15.75" thickBot="1">
      <c r="A117" s="12"/>
      <c r="B117" s="61"/>
      <c r="C117" s="42"/>
      <c r="D117" s="42"/>
      <c r="E117" s="30"/>
      <c r="F117" s="22"/>
      <c r="G117" s="44"/>
      <c r="H117" s="44"/>
      <c r="I117" s="30"/>
      <c r="J117" s="22"/>
      <c r="K117" s="42"/>
      <c r="L117" s="42"/>
      <c r="M117" s="30"/>
      <c r="N117" s="22"/>
      <c r="O117" s="42"/>
      <c r="P117" s="42"/>
      <c r="Q117" s="30"/>
      <c r="R117" s="22"/>
      <c r="S117" s="44"/>
      <c r="T117" s="44"/>
      <c r="U117" s="30"/>
    </row>
    <row r="118" spans="1:21" ht="15.75" thickTop="1">
      <c r="A118" s="12"/>
      <c r="B118" s="82" t="s">
        <v>52</v>
      </c>
      <c r="C118" s="47">
        <v>1277</v>
      </c>
      <c r="D118" s="47"/>
      <c r="E118" s="34"/>
      <c r="F118" s="26"/>
      <c r="G118" s="47">
        <v>117908</v>
      </c>
      <c r="H118" s="47"/>
      <c r="I118" s="34"/>
      <c r="J118" s="26"/>
      <c r="K118" s="47">
        <v>174909</v>
      </c>
      <c r="L118" s="47"/>
      <c r="M118" s="34"/>
      <c r="N118" s="26"/>
      <c r="O118" s="49" t="s">
        <v>200</v>
      </c>
      <c r="P118" s="49"/>
      <c r="Q118" s="34"/>
      <c r="R118" s="26"/>
      <c r="S118" s="47">
        <v>294094</v>
      </c>
      <c r="T118" s="47"/>
      <c r="U118" s="34"/>
    </row>
    <row r="119" spans="1:21">
      <c r="A119" s="12"/>
      <c r="B119" s="82"/>
      <c r="C119" s="46"/>
      <c r="D119" s="46"/>
      <c r="E119" s="26"/>
      <c r="F119" s="26"/>
      <c r="G119" s="46"/>
      <c r="H119" s="46"/>
      <c r="I119" s="26"/>
      <c r="J119" s="26"/>
      <c r="K119" s="46"/>
      <c r="L119" s="46"/>
      <c r="M119" s="26"/>
      <c r="N119" s="26"/>
      <c r="O119" s="39"/>
      <c r="P119" s="39"/>
      <c r="Q119" s="26"/>
      <c r="R119" s="26"/>
      <c r="S119" s="46"/>
      <c r="T119" s="46"/>
      <c r="U119" s="26"/>
    </row>
    <row r="120" spans="1:21">
      <c r="A120" s="12"/>
      <c r="B120" s="16"/>
      <c r="C120" s="22"/>
      <c r="D120" s="22"/>
      <c r="E120" s="22"/>
      <c r="F120" s="16"/>
      <c r="G120" s="22"/>
      <c r="H120" s="22"/>
      <c r="I120" s="22"/>
      <c r="J120" s="16"/>
      <c r="K120" s="22"/>
      <c r="L120" s="22"/>
      <c r="M120" s="22"/>
      <c r="N120" s="16"/>
      <c r="O120" s="22"/>
      <c r="P120" s="22"/>
      <c r="Q120" s="22"/>
      <c r="R120" s="16"/>
      <c r="S120" s="22"/>
      <c r="T120" s="22"/>
      <c r="U120" s="22"/>
    </row>
    <row r="121" spans="1:21">
      <c r="A121" s="12"/>
      <c r="B121" s="38" t="s">
        <v>53</v>
      </c>
      <c r="C121" s="39" t="s">
        <v>200</v>
      </c>
      <c r="D121" s="39"/>
      <c r="E121" s="26"/>
      <c r="F121" s="26"/>
      <c r="G121" s="46">
        <v>2009598</v>
      </c>
      <c r="H121" s="46"/>
      <c r="I121" s="26"/>
      <c r="J121" s="26"/>
      <c r="K121" s="39" t="s">
        <v>200</v>
      </c>
      <c r="L121" s="39"/>
      <c r="M121" s="26"/>
      <c r="N121" s="26"/>
      <c r="O121" s="39" t="s">
        <v>200</v>
      </c>
      <c r="P121" s="39"/>
      <c r="Q121" s="26"/>
      <c r="R121" s="26"/>
      <c r="S121" s="46">
        <v>2009598</v>
      </c>
      <c r="T121" s="46"/>
      <c r="U121" s="26"/>
    </row>
    <row r="122" spans="1:21">
      <c r="A122" s="12"/>
      <c r="B122" s="38"/>
      <c r="C122" s="39"/>
      <c r="D122" s="39"/>
      <c r="E122" s="26"/>
      <c r="F122" s="26"/>
      <c r="G122" s="46"/>
      <c r="H122" s="46"/>
      <c r="I122" s="26"/>
      <c r="J122" s="26"/>
      <c r="K122" s="39"/>
      <c r="L122" s="39"/>
      <c r="M122" s="26"/>
      <c r="N122" s="26"/>
      <c r="O122" s="39"/>
      <c r="P122" s="39"/>
      <c r="Q122" s="26"/>
      <c r="R122" s="26"/>
      <c r="S122" s="46"/>
      <c r="T122" s="46"/>
      <c r="U122" s="26"/>
    </row>
    <row r="123" spans="1:21">
      <c r="A123" s="12"/>
      <c r="B123" s="40" t="s">
        <v>297</v>
      </c>
      <c r="C123" s="43">
        <v>88043</v>
      </c>
      <c r="D123" s="43"/>
      <c r="E123" s="22"/>
      <c r="F123" s="22"/>
      <c r="G123" s="41" t="s">
        <v>200</v>
      </c>
      <c r="H123" s="41"/>
      <c r="I123" s="22"/>
      <c r="J123" s="22"/>
      <c r="K123" s="43">
        <v>4827445</v>
      </c>
      <c r="L123" s="43"/>
      <c r="M123" s="22"/>
      <c r="N123" s="22"/>
      <c r="O123" s="41" t="s">
        <v>301</v>
      </c>
      <c r="P123" s="41"/>
      <c r="Q123" s="40" t="s">
        <v>194</v>
      </c>
      <c r="R123" s="22"/>
      <c r="S123" s="41" t="s">
        <v>200</v>
      </c>
      <c r="T123" s="41"/>
      <c r="U123" s="22"/>
    </row>
    <row r="124" spans="1:21">
      <c r="A124" s="12"/>
      <c r="B124" s="40"/>
      <c r="C124" s="43"/>
      <c r="D124" s="43"/>
      <c r="E124" s="22"/>
      <c r="F124" s="22"/>
      <c r="G124" s="41"/>
      <c r="H124" s="41"/>
      <c r="I124" s="22"/>
      <c r="J124" s="22"/>
      <c r="K124" s="43"/>
      <c r="L124" s="43"/>
      <c r="M124" s="22"/>
      <c r="N124" s="22"/>
      <c r="O124" s="41"/>
      <c r="P124" s="41"/>
      <c r="Q124" s="40"/>
      <c r="R124" s="22"/>
      <c r="S124" s="41"/>
      <c r="T124" s="41"/>
      <c r="U124" s="22"/>
    </row>
    <row r="125" spans="1:21">
      <c r="A125" s="12"/>
      <c r="B125" s="38" t="s">
        <v>54</v>
      </c>
      <c r="C125" s="39" t="s">
        <v>200</v>
      </c>
      <c r="D125" s="39"/>
      <c r="E125" s="26"/>
      <c r="F125" s="26"/>
      <c r="G125" s="46">
        <v>323778</v>
      </c>
      <c r="H125" s="46"/>
      <c r="I125" s="26"/>
      <c r="J125" s="26"/>
      <c r="K125" s="46">
        <v>66421</v>
      </c>
      <c r="L125" s="46"/>
      <c r="M125" s="26"/>
      <c r="N125" s="26"/>
      <c r="O125" s="39" t="s">
        <v>200</v>
      </c>
      <c r="P125" s="39"/>
      <c r="Q125" s="26"/>
      <c r="R125" s="26"/>
      <c r="S125" s="46">
        <v>390199</v>
      </c>
      <c r="T125" s="46"/>
      <c r="U125" s="26"/>
    </row>
    <row r="126" spans="1:21">
      <c r="A126" s="12"/>
      <c r="B126" s="38"/>
      <c r="C126" s="39"/>
      <c r="D126" s="39"/>
      <c r="E126" s="26"/>
      <c r="F126" s="26"/>
      <c r="G126" s="46"/>
      <c r="H126" s="46"/>
      <c r="I126" s="26"/>
      <c r="J126" s="26"/>
      <c r="K126" s="46"/>
      <c r="L126" s="46"/>
      <c r="M126" s="26"/>
      <c r="N126" s="26"/>
      <c r="O126" s="39"/>
      <c r="P126" s="39"/>
      <c r="Q126" s="26"/>
      <c r="R126" s="26"/>
      <c r="S126" s="46"/>
      <c r="T126" s="46"/>
      <c r="U126" s="26"/>
    </row>
    <row r="127" spans="1:21">
      <c r="A127" s="12"/>
      <c r="B127" s="40" t="s">
        <v>55</v>
      </c>
      <c r="C127" s="41" t="s">
        <v>200</v>
      </c>
      <c r="D127" s="41"/>
      <c r="E127" s="22"/>
      <c r="F127" s="22"/>
      <c r="G127" s="43">
        <v>122814</v>
      </c>
      <c r="H127" s="43"/>
      <c r="I127" s="22"/>
      <c r="J127" s="22"/>
      <c r="K127" s="43">
        <v>351058</v>
      </c>
      <c r="L127" s="43"/>
      <c r="M127" s="22"/>
      <c r="N127" s="22"/>
      <c r="O127" s="41" t="s">
        <v>200</v>
      </c>
      <c r="P127" s="41"/>
      <c r="Q127" s="22"/>
      <c r="R127" s="22"/>
      <c r="S127" s="43">
        <v>473872</v>
      </c>
      <c r="T127" s="43"/>
      <c r="U127" s="22"/>
    </row>
    <row r="128" spans="1:21">
      <c r="A128" s="12"/>
      <c r="B128" s="40"/>
      <c r="C128" s="41"/>
      <c r="D128" s="41"/>
      <c r="E128" s="22"/>
      <c r="F128" s="22"/>
      <c r="G128" s="43"/>
      <c r="H128" s="43"/>
      <c r="I128" s="22"/>
      <c r="J128" s="22"/>
      <c r="K128" s="43"/>
      <c r="L128" s="43"/>
      <c r="M128" s="22"/>
      <c r="N128" s="22"/>
      <c r="O128" s="41"/>
      <c r="P128" s="41"/>
      <c r="Q128" s="22"/>
      <c r="R128" s="22"/>
      <c r="S128" s="43"/>
      <c r="T128" s="43"/>
      <c r="U128" s="22"/>
    </row>
    <row r="129" spans="1:21">
      <c r="A129" s="12"/>
      <c r="B129" s="38" t="s">
        <v>298</v>
      </c>
      <c r="C129" s="46">
        <v>4531724</v>
      </c>
      <c r="D129" s="46"/>
      <c r="E129" s="26"/>
      <c r="F129" s="26"/>
      <c r="G129" s="46">
        <v>4562016</v>
      </c>
      <c r="H129" s="46"/>
      <c r="I129" s="26"/>
      <c r="J129" s="26"/>
      <c r="K129" s="46">
        <v>1355968</v>
      </c>
      <c r="L129" s="46"/>
      <c r="M129" s="26"/>
      <c r="N129" s="26"/>
      <c r="O129" s="39" t="s">
        <v>300</v>
      </c>
      <c r="P129" s="39"/>
      <c r="Q129" s="38" t="s">
        <v>194</v>
      </c>
      <c r="R129" s="26"/>
      <c r="S129" s="46">
        <v>4531724</v>
      </c>
      <c r="T129" s="46"/>
      <c r="U129" s="26"/>
    </row>
    <row r="130" spans="1:21" ht="15.75" thickBot="1">
      <c r="A130" s="12"/>
      <c r="B130" s="38"/>
      <c r="C130" s="84"/>
      <c r="D130" s="84"/>
      <c r="E130" s="83"/>
      <c r="F130" s="26"/>
      <c r="G130" s="84"/>
      <c r="H130" s="84"/>
      <c r="I130" s="83"/>
      <c r="J130" s="26"/>
      <c r="K130" s="84"/>
      <c r="L130" s="84"/>
      <c r="M130" s="83"/>
      <c r="N130" s="26"/>
      <c r="O130" s="66"/>
      <c r="P130" s="66"/>
      <c r="Q130" s="87"/>
      <c r="R130" s="26"/>
      <c r="S130" s="84"/>
      <c r="T130" s="84"/>
      <c r="U130" s="83"/>
    </row>
    <row r="131" spans="1:21" ht="15.75" thickTop="1">
      <c r="A131" s="12"/>
      <c r="B131" s="40"/>
      <c r="C131" s="67" t="s">
        <v>190</v>
      </c>
      <c r="D131" s="69">
        <v>4621044</v>
      </c>
      <c r="E131" s="23"/>
      <c r="F131" s="22"/>
      <c r="G131" s="67" t="s">
        <v>190</v>
      </c>
      <c r="H131" s="69">
        <v>7136114</v>
      </c>
      <c r="I131" s="23"/>
      <c r="J131" s="22"/>
      <c r="K131" s="67" t="s">
        <v>190</v>
      </c>
      <c r="L131" s="69">
        <v>6775801</v>
      </c>
      <c r="M131" s="23"/>
      <c r="N131" s="22"/>
      <c r="O131" s="67" t="s">
        <v>190</v>
      </c>
      <c r="P131" s="81" t="s">
        <v>302</v>
      </c>
      <c r="Q131" s="67" t="s">
        <v>194</v>
      </c>
      <c r="R131" s="22"/>
      <c r="S131" s="67" t="s">
        <v>190</v>
      </c>
      <c r="T131" s="69">
        <v>7699487</v>
      </c>
      <c r="U131" s="23"/>
    </row>
    <row r="132" spans="1:21" ht="15.75" thickBot="1">
      <c r="A132" s="12"/>
      <c r="B132" s="40"/>
      <c r="C132" s="68"/>
      <c r="D132" s="70"/>
      <c r="E132" s="71"/>
      <c r="F132" s="22"/>
      <c r="G132" s="68"/>
      <c r="H132" s="70"/>
      <c r="I132" s="71"/>
      <c r="J132" s="22"/>
      <c r="K132" s="68"/>
      <c r="L132" s="70"/>
      <c r="M132" s="71"/>
      <c r="N132" s="22"/>
      <c r="O132" s="68"/>
      <c r="P132" s="85"/>
      <c r="Q132" s="68"/>
      <c r="R132" s="22"/>
      <c r="S132" s="68"/>
      <c r="T132" s="70"/>
      <c r="U132" s="71"/>
    </row>
    <row r="133" spans="1:21" ht="15.75" thickTop="1">
      <c r="A133" s="12"/>
      <c r="B133" s="51"/>
      <c r="C133" s="51"/>
      <c r="D133" s="51"/>
      <c r="E133" s="51"/>
      <c r="F133" s="51"/>
      <c r="G133" s="51"/>
      <c r="H133" s="51"/>
      <c r="I133" s="51"/>
      <c r="J133" s="51"/>
      <c r="K133" s="51"/>
      <c r="L133" s="51"/>
      <c r="M133" s="51"/>
      <c r="N133" s="51"/>
      <c r="O133" s="51"/>
      <c r="P133" s="51"/>
      <c r="Q133" s="51"/>
      <c r="R133" s="51"/>
      <c r="S133" s="51"/>
      <c r="T133" s="51"/>
      <c r="U133" s="51"/>
    </row>
    <row r="134" spans="1:21">
      <c r="A134" s="12"/>
      <c r="B134" s="93" t="s">
        <v>280</v>
      </c>
      <c r="C134" s="93"/>
      <c r="D134" s="93"/>
      <c r="E134" s="93"/>
      <c r="F134" s="93"/>
      <c r="G134" s="93"/>
      <c r="H134" s="93"/>
      <c r="I134" s="93"/>
      <c r="J134" s="93"/>
      <c r="K134" s="93"/>
      <c r="L134" s="93"/>
      <c r="M134" s="93"/>
      <c r="N134" s="93"/>
      <c r="O134" s="93"/>
      <c r="P134" s="93"/>
      <c r="Q134" s="93"/>
      <c r="R134" s="93"/>
      <c r="S134" s="93"/>
      <c r="T134" s="93"/>
      <c r="U134" s="93"/>
    </row>
    <row r="135" spans="1:21">
      <c r="A135" s="12"/>
      <c r="B135" s="93" t="s">
        <v>303</v>
      </c>
      <c r="C135" s="93"/>
      <c r="D135" s="93"/>
      <c r="E135" s="93"/>
      <c r="F135" s="93"/>
      <c r="G135" s="93"/>
      <c r="H135" s="93"/>
      <c r="I135" s="93"/>
      <c r="J135" s="93"/>
      <c r="K135" s="93"/>
      <c r="L135" s="93"/>
      <c r="M135" s="93"/>
      <c r="N135" s="93"/>
      <c r="O135" s="93"/>
      <c r="P135" s="93"/>
      <c r="Q135" s="93"/>
      <c r="R135" s="93"/>
      <c r="S135" s="93"/>
      <c r="T135" s="93"/>
      <c r="U135" s="93"/>
    </row>
    <row r="136" spans="1:21">
      <c r="A136" s="12"/>
      <c r="B136" s="94" t="s">
        <v>304</v>
      </c>
      <c r="C136" s="94"/>
      <c r="D136" s="94"/>
      <c r="E136" s="94"/>
      <c r="F136" s="94"/>
      <c r="G136" s="94"/>
      <c r="H136" s="94"/>
      <c r="I136" s="94"/>
      <c r="J136" s="94"/>
      <c r="K136" s="94"/>
      <c r="L136" s="94"/>
      <c r="M136" s="94"/>
      <c r="N136" s="94"/>
      <c r="O136" s="94"/>
      <c r="P136" s="94"/>
      <c r="Q136" s="94"/>
      <c r="R136" s="94"/>
      <c r="S136" s="94"/>
      <c r="T136" s="94"/>
      <c r="U136" s="94"/>
    </row>
    <row r="137" spans="1:21">
      <c r="A137" s="12"/>
      <c r="B137" s="93" t="s">
        <v>282</v>
      </c>
      <c r="C137" s="93"/>
      <c r="D137" s="93"/>
      <c r="E137" s="93"/>
      <c r="F137" s="93"/>
      <c r="G137" s="93"/>
      <c r="H137" s="93"/>
      <c r="I137" s="93"/>
      <c r="J137" s="93"/>
      <c r="K137" s="93"/>
      <c r="L137" s="93"/>
      <c r="M137" s="93"/>
      <c r="N137" s="93"/>
      <c r="O137" s="93"/>
      <c r="P137" s="93"/>
      <c r="Q137" s="93"/>
      <c r="R137" s="93"/>
      <c r="S137" s="93"/>
      <c r="T137" s="93"/>
      <c r="U137" s="93"/>
    </row>
    <row r="138" spans="1:21">
      <c r="A138" s="12"/>
      <c r="B138" s="93" t="s">
        <v>283</v>
      </c>
      <c r="C138" s="93"/>
      <c r="D138" s="93"/>
      <c r="E138" s="93"/>
      <c r="F138" s="93"/>
      <c r="G138" s="93"/>
      <c r="H138" s="93"/>
      <c r="I138" s="93"/>
      <c r="J138" s="93"/>
      <c r="K138" s="93"/>
      <c r="L138" s="93"/>
      <c r="M138" s="93"/>
      <c r="N138" s="93"/>
      <c r="O138" s="93"/>
      <c r="P138" s="93"/>
      <c r="Q138" s="93"/>
      <c r="R138" s="93"/>
      <c r="S138" s="93"/>
      <c r="T138" s="93"/>
      <c r="U138" s="93"/>
    </row>
    <row r="139" spans="1:21">
      <c r="A139" s="12"/>
      <c r="B139" s="19"/>
      <c r="C139" s="19"/>
      <c r="D139" s="19"/>
      <c r="E139" s="19"/>
      <c r="F139" s="19"/>
      <c r="G139" s="19"/>
      <c r="H139" s="19"/>
      <c r="I139" s="19"/>
      <c r="J139" s="19"/>
      <c r="K139" s="19"/>
      <c r="L139" s="19"/>
      <c r="M139" s="19"/>
      <c r="N139" s="19"/>
      <c r="O139" s="19"/>
      <c r="P139" s="19"/>
      <c r="Q139" s="19"/>
      <c r="R139" s="19"/>
      <c r="S139" s="19"/>
      <c r="T139" s="19"/>
      <c r="U139" s="19"/>
    </row>
    <row r="140" spans="1:21">
      <c r="A140" s="12"/>
      <c r="B140" s="13"/>
      <c r="C140" s="13"/>
      <c r="D140" s="13"/>
      <c r="E140" s="13"/>
      <c r="F140" s="13"/>
      <c r="G140" s="13"/>
      <c r="H140" s="13"/>
      <c r="I140" s="13"/>
      <c r="J140" s="13"/>
      <c r="K140" s="13"/>
      <c r="L140" s="13"/>
      <c r="M140" s="13"/>
      <c r="N140" s="13"/>
      <c r="O140" s="13"/>
      <c r="P140" s="13"/>
      <c r="Q140" s="13"/>
      <c r="R140" s="13"/>
      <c r="S140" s="13"/>
      <c r="T140" s="13"/>
      <c r="U140" s="13"/>
    </row>
    <row r="141" spans="1:21" ht="15.75" thickBot="1">
      <c r="A141" s="12"/>
      <c r="B141" s="36"/>
      <c r="C141" s="20" t="s">
        <v>284</v>
      </c>
      <c r="D141" s="20"/>
      <c r="E141" s="20"/>
      <c r="F141" s="16"/>
      <c r="G141" s="20" t="s">
        <v>285</v>
      </c>
      <c r="H141" s="20"/>
      <c r="I141" s="20"/>
      <c r="J141" s="16"/>
      <c r="K141" s="20" t="s">
        <v>286</v>
      </c>
      <c r="L141" s="20"/>
      <c r="M141" s="20"/>
      <c r="N141" s="16"/>
      <c r="O141" s="20" t="s">
        <v>287</v>
      </c>
      <c r="P141" s="20"/>
      <c r="Q141" s="20"/>
      <c r="R141" s="16"/>
      <c r="S141" s="20" t="s">
        <v>288</v>
      </c>
      <c r="T141" s="20"/>
      <c r="U141" s="20"/>
    </row>
    <row r="142" spans="1:21" ht="15.75" thickTop="1">
      <c r="A142" s="12"/>
      <c r="B142" s="16"/>
      <c r="C142" s="23"/>
      <c r="D142" s="23"/>
      <c r="E142" s="23"/>
      <c r="F142" s="16"/>
      <c r="G142" s="23"/>
      <c r="H142" s="23"/>
      <c r="I142" s="23"/>
      <c r="J142" s="16"/>
      <c r="K142" s="23"/>
      <c r="L142" s="23"/>
      <c r="M142" s="23"/>
      <c r="N142" s="16"/>
      <c r="O142" s="23"/>
      <c r="P142" s="23"/>
      <c r="Q142" s="23"/>
      <c r="R142" s="16"/>
      <c r="S142" s="23"/>
      <c r="T142" s="23"/>
      <c r="U142" s="23"/>
    </row>
    <row r="143" spans="1:21">
      <c r="A143" s="12"/>
      <c r="B143" s="38" t="s">
        <v>74</v>
      </c>
      <c r="C143" s="38" t="s">
        <v>190</v>
      </c>
      <c r="D143" s="39" t="s">
        <v>200</v>
      </c>
      <c r="E143" s="26"/>
      <c r="F143" s="26"/>
      <c r="G143" s="38" t="s">
        <v>190</v>
      </c>
      <c r="H143" s="46">
        <v>33381</v>
      </c>
      <c r="I143" s="26"/>
      <c r="J143" s="26"/>
      <c r="K143" s="38" t="s">
        <v>190</v>
      </c>
      <c r="L143" s="46">
        <v>380307</v>
      </c>
      <c r="M143" s="26"/>
      <c r="N143" s="26"/>
      <c r="O143" s="38" t="s">
        <v>190</v>
      </c>
      <c r="P143" s="39" t="s">
        <v>305</v>
      </c>
      <c r="Q143" s="38" t="s">
        <v>194</v>
      </c>
      <c r="R143" s="26"/>
      <c r="S143" s="38" t="s">
        <v>190</v>
      </c>
      <c r="T143" s="46">
        <v>382808</v>
      </c>
      <c r="U143" s="26"/>
    </row>
    <row r="144" spans="1:21">
      <c r="A144" s="12"/>
      <c r="B144" s="38"/>
      <c r="C144" s="38"/>
      <c r="D144" s="39"/>
      <c r="E144" s="26"/>
      <c r="F144" s="26"/>
      <c r="G144" s="38"/>
      <c r="H144" s="46"/>
      <c r="I144" s="26"/>
      <c r="J144" s="26"/>
      <c r="K144" s="38"/>
      <c r="L144" s="46"/>
      <c r="M144" s="26"/>
      <c r="N144" s="26"/>
      <c r="O144" s="38"/>
      <c r="P144" s="39"/>
      <c r="Q144" s="38"/>
      <c r="R144" s="26"/>
      <c r="S144" s="38"/>
      <c r="T144" s="46"/>
      <c r="U144" s="26"/>
    </row>
    <row r="145" spans="1:21">
      <c r="A145" s="12"/>
      <c r="B145" s="16"/>
      <c r="C145" s="22"/>
      <c r="D145" s="22"/>
      <c r="E145" s="22"/>
      <c r="F145" s="16"/>
      <c r="G145" s="22"/>
      <c r="H145" s="22"/>
      <c r="I145" s="22"/>
      <c r="J145" s="16"/>
      <c r="K145" s="22"/>
      <c r="L145" s="22"/>
      <c r="M145" s="22"/>
      <c r="N145" s="16"/>
      <c r="O145" s="22"/>
      <c r="P145" s="22"/>
      <c r="Q145" s="22"/>
      <c r="R145" s="16"/>
      <c r="S145" s="22"/>
      <c r="T145" s="22"/>
      <c r="U145" s="22"/>
    </row>
    <row r="146" spans="1:21">
      <c r="A146" s="12"/>
      <c r="B146" s="38" t="s">
        <v>75</v>
      </c>
      <c r="C146" s="39"/>
      <c r="D146" s="39"/>
      <c r="E146" s="26"/>
      <c r="F146" s="26"/>
      <c r="G146" s="39"/>
      <c r="H146" s="39"/>
      <c r="I146" s="26"/>
      <c r="J146" s="26"/>
      <c r="K146" s="39"/>
      <c r="L146" s="39"/>
      <c r="M146" s="26"/>
      <c r="N146" s="26"/>
      <c r="O146" s="39"/>
      <c r="P146" s="39"/>
      <c r="Q146" s="26"/>
      <c r="R146" s="26"/>
      <c r="S146" s="39"/>
      <c r="T146" s="39"/>
      <c r="U146" s="26"/>
    </row>
    <row r="147" spans="1:21">
      <c r="A147" s="12"/>
      <c r="B147" s="38"/>
      <c r="C147" s="39"/>
      <c r="D147" s="39"/>
      <c r="E147" s="26"/>
      <c r="F147" s="26"/>
      <c r="G147" s="39"/>
      <c r="H147" s="39"/>
      <c r="I147" s="26"/>
      <c r="J147" s="26"/>
      <c r="K147" s="39"/>
      <c r="L147" s="39"/>
      <c r="M147" s="26"/>
      <c r="N147" s="26"/>
      <c r="O147" s="39"/>
      <c r="P147" s="39"/>
      <c r="Q147" s="26"/>
      <c r="R147" s="26"/>
      <c r="S147" s="39"/>
      <c r="T147" s="39"/>
      <c r="U147" s="26"/>
    </row>
    <row r="148" spans="1:21">
      <c r="A148" s="12"/>
      <c r="B148" s="61" t="s">
        <v>76</v>
      </c>
      <c r="C148" s="41" t="s">
        <v>200</v>
      </c>
      <c r="D148" s="41"/>
      <c r="E148" s="22"/>
      <c r="F148" s="22"/>
      <c r="G148" s="43">
        <v>8462</v>
      </c>
      <c r="H148" s="43"/>
      <c r="I148" s="22"/>
      <c r="J148" s="22"/>
      <c r="K148" s="43">
        <v>234245</v>
      </c>
      <c r="L148" s="43"/>
      <c r="M148" s="22"/>
      <c r="N148" s="22"/>
      <c r="O148" s="41" t="s">
        <v>305</v>
      </c>
      <c r="P148" s="41"/>
      <c r="Q148" s="40" t="s">
        <v>194</v>
      </c>
      <c r="R148" s="22"/>
      <c r="S148" s="43">
        <v>211827</v>
      </c>
      <c r="T148" s="43"/>
      <c r="U148" s="22"/>
    </row>
    <row r="149" spans="1:21">
      <c r="A149" s="12"/>
      <c r="B149" s="61"/>
      <c r="C149" s="41"/>
      <c r="D149" s="41"/>
      <c r="E149" s="22"/>
      <c r="F149" s="22"/>
      <c r="G149" s="43"/>
      <c r="H149" s="43"/>
      <c r="I149" s="22"/>
      <c r="J149" s="22"/>
      <c r="K149" s="43"/>
      <c r="L149" s="43"/>
      <c r="M149" s="22"/>
      <c r="N149" s="22"/>
      <c r="O149" s="41"/>
      <c r="P149" s="41"/>
      <c r="Q149" s="40"/>
      <c r="R149" s="22"/>
      <c r="S149" s="43"/>
      <c r="T149" s="43"/>
      <c r="U149" s="22"/>
    </row>
    <row r="150" spans="1:21">
      <c r="A150" s="12"/>
      <c r="B150" s="58" t="s">
        <v>77</v>
      </c>
      <c r="C150" s="39" t="s">
        <v>200</v>
      </c>
      <c r="D150" s="39"/>
      <c r="E150" s="26"/>
      <c r="F150" s="26"/>
      <c r="G150" s="46">
        <v>6868</v>
      </c>
      <c r="H150" s="46"/>
      <c r="I150" s="26"/>
      <c r="J150" s="26"/>
      <c r="K150" s="46">
        <v>62406</v>
      </c>
      <c r="L150" s="46"/>
      <c r="M150" s="26"/>
      <c r="N150" s="26"/>
      <c r="O150" s="39" t="s">
        <v>200</v>
      </c>
      <c r="P150" s="39"/>
      <c r="Q150" s="26"/>
      <c r="R150" s="26"/>
      <c r="S150" s="46">
        <v>69274</v>
      </c>
      <c r="T150" s="46"/>
      <c r="U150" s="26"/>
    </row>
    <row r="151" spans="1:21">
      <c r="A151" s="12"/>
      <c r="B151" s="58"/>
      <c r="C151" s="39"/>
      <c r="D151" s="39"/>
      <c r="E151" s="26"/>
      <c r="F151" s="26"/>
      <c r="G151" s="46"/>
      <c r="H151" s="46"/>
      <c r="I151" s="26"/>
      <c r="J151" s="26"/>
      <c r="K151" s="46"/>
      <c r="L151" s="46"/>
      <c r="M151" s="26"/>
      <c r="N151" s="26"/>
      <c r="O151" s="39"/>
      <c r="P151" s="39"/>
      <c r="Q151" s="26"/>
      <c r="R151" s="26"/>
      <c r="S151" s="46"/>
      <c r="T151" s="46"/>
      <c r="U151" s="26"/>
    </row>
    <row r="152" spans="1:21">
      <c r="A152" s="12"/>
      <c r="B152" s="61" t="s">
        <v>78</v>
      </c>
      <c r="C152" s="43">
        <v>6363</v>
      </c>
      <c r="D152" s="43"/>
      <c r="E152" s="22"/>
      <c r="F152" s="22"/>
      <c r="G152" s="43">
        <v>1434</v>
      </c>
      <c r="H152" s="43"/>
      <c r="I152" s="22"/>
      <c r="J152" s="22"/>
      <c r="K152" s="43">
        <v>25466</v>
      </c>
      <c r="L152" s="43"/>
      <c r="M152" s="22"/>
      <c r="N152" s="22"/>
      <c r="O152" s="41" t="s">
        <v>200</v>
      </c>
      <c r="P152" s="41"/>
      <c r="Q152" s="22"/>
      <c r="R152" s="22"/>
      <c r="S152" s="43">
        <v>33263</v>
      </c>
      <c r="T152" s="43"/>
      <c r="U152" s="22"/>
    </row>
    <row r="153" spans="1:21">
      <c r="A153" s="12"/>
      <c r="B153" s="61"/>
      <c r="C153" s="43"/>
      <c r="D153" s="43"/>
      <c r="E153" s="22"/>
      <c r="F153" s="22"/>
      <c r="G153" s="43"/>
      <c r="H153" s="43"/>
      <c r="I153" s="22"/>
      <c r="J153" s="22"/>
      <c r="K153" s="43"/>
      <c r="L153" s="43"/>
      <c r="M153" s="22"/>
      <c r="N153" s="22"/>
      <c r="O153" s="41"/>
      <c r="P153" s="41"/>
      <c r="Q153" s="22"/>
      <c r="R153" s="22"/>
      <c r="S153" s="43"/>
      <c r="T153" s="43"/>
      <c r="U153" s="22"/>
    </row>
    <row r="154" spans="1:21">
      <c r="A154" s="12"/>
      <c r="B154" s="58" t="s">
        <v>306</v>
      </c>
      <c r="C154" s="39" t="s">
        <v>200</v>
      </c>
      <c r="D154" s="39"/>
      <c r="E154" s="26"/>
      <c r="F154" s="26"/>
      <c r="G154" s="39">
        <v>2</v>
      </c>
      <c r="H154" s="39"/>
      <c r="I154" s="26"/>
      <c r="J154" s="26"/>
      <c r="K154" s="39" t="s">
        <v>307</v>
      </c>
      <c r="L154" s="39"/>
      <c r="M154" s="38" t="s">
        <v>194</v>
      </c>
      <c r="N154" s="26"/>
      <c r="O154" s="39" t="s">
        <v>200</v>
      </c>
      <c r="P154" s="39"/>
      <c r="Q154" s="26"/>
      <c r="R154" s="26"/>
      <c r="S154" s="39" t="s">
        <v>308</v>
      </c>
      <c r="T154" s="39"/>
      <c r="U154" s="38" t="s">
        <v>194</v>
      </c>
    </row>
    <row r="155" spans="1:21" ht="15.75" thickBot="1">
      <c r="A155" s="12"/>
      <c r="B155" s="58"/>
      <c r="C155" s="66"/>
      <c r="D155" s="66"/>
      <c r="E155" s="83"/>
      <c r="F155" s="26"/>
      <c r="G155" s="66"/>
      <c r="H155" s="66"/>
      <c r="I155" s="83"/>
      <c r="J155" s="26"/>
      <c r="K155" s="66"/>
      <c r="L155" s="66"/>
      <c r="M155" s="87"/>
      <c r="N155" s="26"/>
      <c r="O155" s="66"/>
      <c r="P155" s="66"/>
      <c r="Q155" s="83"/>
      <c r="R155" s="26"/>
      <c r="S155" s="66"/>
      <c r="T155" s="66"/>
      <c r="U155" s="87"/>
    </row>
    <row r="156" spans="1:21" ht="15.75" thickTop="1">
      <c r="A156" s="12"/>
      <c r="B156" s="88" t="s">
        <v>81</v>
      </c>
      <c r="C156" s="69">
        <v>6363</v>
      </c>
      <c r="D156" s="69"/>
      <c r="E156" s="23"/>
      <c r="F156" s="22"/>
      <c r="G156" s="69">
        <v>16766</v>
      </c>
      <c r="H156" s="69"/>
      <c r="I156" s="23"/>
      <c r="J156" s="22"/>
      <c r="K156" s="69">
        <v>322050</v>
      </c>
      <c r="L156" s="69"/>
      <c r="M156" s="23"/>
      <c r="N156" s="22"/>
      <c r="O156" s="81" t="s">
        <v>305</v>
      </c>
      <c r="P156" s="81"/>
      <c r="Q156" s="67" t="s">
        <v>194</v>
      </c>
      <c r="R156" s="22"/>
      <c r="S156" s="69">
        <v>314299</v>
      </c>
      <c r="T156" s="69"/>
      <c r="U156" s="23"/>
    </row>
    <row r="157" spans="1:21" ht="15.75" thickBot="1">
      <c r="A157" s="12"/>
      <c r="B157" s="88"/>
      <c r="C157" s="44"/>
      <c r="D157" s="44"/>
      <c r="E157" s="30"/>
      <c r="F157" s="22"/>
      <c r="G157" s="44"/>
      <c r="H157" s="44"/>
      <c r="I157" s="30"/>
      <c r="J157" s="22"/>
      <c r="K157" s="44"/>
      <c r="L157" s="44"/>
      <c r="M157" s="30"/>
      <c r="N157" s="22"/>
      <c r="O157" s="42"/>
      <c r="P157" s="42"/>
      <c r="Q157" s="62"/>
      <c r="R157" s="22"/>
      <c r="S157" s="44"/>
      <c r="T157" s="44"/>
      <c r="U157" s="30"/>
    </row>
    <row r="158" spans="1:21" ht="15.75" thickTop="1">
      <c r="A158" s="12"/>
      <c r="B158" s="18"/>
      <c r="C158" s="34"/>
      <c r="D158" s="34"/>
      <c r="E158" s="34"/>
      <c r="F158" s="18"/>
      <c r="G158" s="34"/>
      <c r="H158" s="34"/>
      <c r="I158" s="34"/>
      <c r="J158" s="18"/>
      <c r="K158" s="34"/>
      <c r="L158" s="34"/>
      <c r="M158" s="34"/>
      <c r="N158" s="18"/>
      <c r="O158" s="34"/>
      <c r="P158" s="34"/>
      <c r="Q158" s="34"/>
      <c r="R158" s="18"/>
      <c r="S158" s="34"/>
      <c r="T158" s="34"/>
      <c r="U158" s="34"/>
    </row>
    <row r="159" spans="1:21">
      <c r="A159" s="12"/>
      <c r="B159" s="40" t="s">
        <v>82</v>
      </c>
      <c r="C159" s="41" t="s">
        <v>309</v>
      </c>
      <c r="D159" s="41"/>
      <c r="E159" s="40" t="s">
        <v>194</v>
      </c>
      <c r="F159" s="22"/>
      <c r="G159" s="43">
        <v>16615</v>
      </c>
      <c r="H159" s="43"/>
      <c r="I159" s="22"/>
      <c r="J159" s="22"/>
      <c r="K159" s="43">
        <v>58257</v>
      </c>
      <c r="L159" s="43"/>
      <c r="M159" s="22"/>
      <c r="N159" s="22"/>
      <c r="O159" s="41" t="s">
        <v>200</v>
      </c>
      <c r="P159" s="41"/>
      <c r="Q159" s="22"/>
      <c r="R159" s="22"/>
      <c r="S159" s="43">
        <v>68509</v>
      </c>
      <c r="T159" s="43"/>
      <c r="U159" s="22"/>
    </row>
    <row r="160" spans="1:21">
      <c r="A160" s="12"/>
      <c r="B160" s="40"/>
      <c r="C160" s="41"/>
      <c r="D160" s="41"/>
      <c r="E160" s="40"/>
      <c r="F160" s="22"/>
      <c r="G160" s="43"/>
      <c r="H160" s="43"/>
      <c r="I160" s="22"/>
      <c r="J160" s="22"/>
      <c r="K160" s="43"/>
      <c r="L160" s="43"/>
      <c r="M160" s="22"/>
      <c r="N160" s="22"/>
      <c r="O160" s="41"/>
      <c r="P160" s="41"/>
      <c r="Q160" s="22"/>
      <c r="R160" s="22"/>
      <c r="S160" s="43"/>
      <c r="T160" s="43"/>
      <c r="U160" s="22"/>
    </row>
    <row r="161" spans="1:21">
      <c r="A161" s="12"/>
      <c r="B161" s="18"/>
      <c r="C161" s="26"/>
      <c r="D161" s="26"/>
      <c r="E161" s="26"/>
      <c r="F161" s="18"/>
      <c r="G161" s="26"/>
      <c r="H161" s="26"/>
      <c r="I161" s="26"/>
      <c r="J161" s="18"/>
      <c r="K161" s="26"/>
      <c r="L161" s="26"/>
      <c r="M161" s="26"/>
      <c r="N161" s="18"/>
      <c r="O161" s="26"/>
      <c r="P161" s="26"/>
      <c r="Q161" s="26"/>
      <c r="R161" s="18"/>
      <c r="S161" s="26"/>
      <c r="T161" s="26"/>
      <c r="U161" s="26"/>
    </row>
    <row r="162" spans="1:21">
      <c r="A162" s="12"/>
      <c r="B162" s="40" t="s">
        <v>83</v>
      </c>
      <c r="C162" s="41"/>
      <c r="D162" s="41"/>
      <c r="E162" s="22"/>
      <c r="F162" s="22"/>
      <c r="G162" s="41"/>
      <c r="H162" s="41"/>
      <c r="I162" s="22"/>
      <c r="J162" s="22"/>
      <c r="K162" s="41"/>
      <c r="L162" s="41"/>
      <c r="M162" s="22"/>
      <c r="N162" s="22"/>
      <c r="O162" s="41"/>
      <c r="P162" s="41"/>
      <c r="Q162" s="22"/>
      <c r="R162" s="22"/>
      <c r="S162" s="41"/>
      <c r="T162" s="41"/>
      <c r="U162" s="22"/>
    </row>
    <row r="163" spans="1:21">
      <c r="A163" s="12"/>
      <c r="B163" s="40"/>
      <c r="C163" s="41"/>
      <c r="D163" s="41"/>
      <c r="E163" s="22"/>
      <c r="F163" s="22"/>
      <c r="G163" s="41"/>
      <c r="H163" s="41"/>
      <c r="I163" s="22"/>
      <c r="J163" s="22"/>
      <c r="K163" s="41"/>
      <c r="L163" s="41"/>
      <c r="M163" s="22"/>
      <c r="N163" s="22"/>
      <c r="O163" s="41"/>
      <c r="P163" s="41"/>
      <c r="Q163" s="22"/>
      <c r="R163" s="22"/>
      <c r="S163" s="41"/>
      <c r="T163" s="41"/>
      <c r="U163" s="22"/>
    </row>
    <row r="164" spans="1:21">
      <c r="A164" s="12"/>
      <c r="B164" s="58" t="s">
        <v>84</v>
      </c>
      <c r="C164" s="39" t="s">
        <v>200</v>
      </c>
      <c r="D164" s="39"/>
      <c r="E164" s="26"/>
      <c r="F164" s="26"/>
      <c r="G164" s="39" t="s">
        <v>310</v>
      </c>
      <c r="H164" s="39"/>
      <c r="I164" s="38" t="s">
        <v>194</v>
      </c>
      <c r="J164" s="26"/>
      <c r="K164" s="39" t="s">
        <v>311</v>
      </c>
      <c r="L164" s="39"/>
      <c r="M164" s="38" t="s">
        <v>194</v>
      </c>
      <c r="N164" s="26"/>
      <c r="O164" s="39">
        <v>38</v>
      </c>
      <c r="P164" s="39"/>
      <c r="Q164" s="26"/>
      <c r="R164" s="26"/>
      <c r="S164" s="39" t="s">
        <v>310</v>
      </c>
      <c r="T164" s="39"/>
      <c r="U164" s="38" t="s">
        <v>194</v>
      </c>
    </row>
    <row r="165" spans="1:21">
      <c r="A165" s="12"/>
      <c r="B165" s="58"/>
      <c r="C165" s="39"/>
      <c r="D165" s="39"/>
      <c r="E165" s="26"/>
      <c r="F165" s="26"/>
      <c r="G165" s="39"/>
      <c r="H165" s="39"/>
      <c r="I165" s="38"/>
      <c r="J165" s="26"/>
      <c r="K165" s="39"/>
      <c r="L165" s="39"/>
      <c r="M165" s="38"/>
      <c r="N165" s="26"/>
      <c r="O165" s="39"/>
      <c r="P165" s="39"/>
      <c r="Q165" s="26"/>
      <c r="R165" s="26"/>
      <c r="S165" s="39"/>
      <c r="T165" s="39"/>
      <c r="U165" s="38"/>
    </row>
    <row r="166" spans="1:21">
      <c r="A166" s="12"/>
      <c r="B166" s="61" t="s">
        <v>86</v>
      </c>
      <c r="C166" s="41">
        <v>59</v>
      </c>
      <c r="D166" s="41"/>
      <c r="E166" s="22"/>
      <c r="F166" s="22"/>
      <c r="G166" s="41">
        <v>122</v>
      </c>
      <c r="H166" s="41"/>
      <c r="I166" s="22"/>
      <c r="J166" s="22"/>
      <c r="K166" s="41">
        <v>274</v>
      </c>
      <c r="L166" s="41"/>
      <c r="M166" s="22"/>
      <c r="N166" s="22"/>
      <c r="O166" s="41" t="s">
        <v>311</v>
      </c>
      <c r="P166" s="41"/>
      <c r="Q166" s="40" t="s">
        <v>194</v>
      </c>
      <c r="R166" s="22"/>
      <c r="S166" s="41">
        <v>417</v>
      </c>
      <c r="T166" s="41"/>
      <c r="U166" s="22"/>
    </row>
    <row r="167" spans="1:21">
      <c r="A167" s="12"/>
      <c r="B167" s="61"/>
      <c r="C167" s="41"/>
      <c r="D167" s="41"/>
      <c r="E167" s="22"/>
      <c r="F167" s="22"/>
      <c r="G167" s="41"/>
      <c r="H167" s="41"/>
      <c r="I167" s="22"/>
      <c r="J167" s="22"/>
      <c r="K167" s="41"/>
      <c r="L167" s="41"/>
      <c r="M167" s="22"/>
      <c r="N167" s="22"/>
      <c r="O167" s="41"/>
      <c r="P167" s="41"/>
      <c r="Q167" s="40"/>
      <c r="R167" s="22"/>
      <c r="S167" s="41"/>
      <c r="T167" s="41"/>
      <c r="U167" s="22"/>
    </row>
    <row r="168" spans="1:21">
      <c r="A168" s="12"/>
      <c r="B168" s="58" t="s">
        <v>87</v>
      </c>
      <c r="C168" s="46">
        <v>2496</v>
      </c>
      <c r="D168" s="46"/>
      <c r="E168" s="26"/>
      <c r="F168" s="26"/>
      <c r="G168" s="39" t="s">
        <v>312</v>
      </c>
      <c r="H168" s="39"/>
      <c r="I168" s="38" t="s">
        <v>194</v>
      </c>
      <c r="J168" s="26"/>
      <c r="K168" s="39" t="s">
        <v>313</v>
      </c>
      <c r="L168" s="39"/>
      <c r="M168" s="38" t="s">
        <v>194</v>
      </c>
      <c r="N168" s="26"/>
      <c r="O168" s="39" t="s">
        <v>200</v>
      </c>
      <c r="P168" s="39"/>
      <c r="Q168" s="26"/>
      <c r="R168" s="26"/>
      <c r="S168" s="39" t="s">
        <v>314</v>
      </c>
      <c r="T168" s="39"/>
      <c r="U168" s="38" t="s">
        <v>194</v>
      </c>
    </row>
    <row r="169" spans="1:21" ht="15.75" thickBot="1">
      <c r="A169" s="12"/>
      <c r="B169" s="58"/>
      <c r="C169" s="84"/>
      <c r="D169" s="84"/>
      <c r="E169" s="83"/>
      <c r="F169" s="26"/>
      <c r="G169" s="66"/>
      <c r="H169" s="66"/>
      <c r="I169" s="87"/>
      <c r="J169" s="26"/>
      <c r="K169" s="66"/>
      <c r="L169" s="66"/>
      <c r="M169" s="87"/>
      <c r="N169" s="26"/>
      <c r="O169" s="66"/>
      <c r="P169" s="66"/>
      <c r="Q169" s="83"/>
      <c r="R169" s="26"/>
      <c r="S169" s="66"/>
      <c r="T169" s="66"/>
      <c r="U169" s="87"/>
    </row>
    <row r="170" spans="1:21" ht="15.75" thickTop="1">
      <c r="A170" s="12"/>
      <c r="B170" s="88" t="s">
        <v>88</v>
      </c>
      <c r="C170" s="69">
        <v>2555</v>
      </c>
      <c r="D170" s="69"/>
      <c r="E170" s="23"/>
      <c r="F170" s="22"/>
      <c r="G170" s="81" t="s">
        <v>315</v>
      </c>
      <c r="H170" s="81"/>
      <c r="I170" s="67" t="s">
        <v>194</v>
      </c>
      <c r="J170" s="22"/>
      <c r="K170" s="81">
        <v>62</v>
      </c>
      <c r="L170" s="81"/>
      <c r="M170" s="23"/>
      <c r="N170" s="22"/>
      <c r="O170" s="81" t="s">
        <v>200</v>
      </c>
      <c r="P170" s="81"/>
      <c r="Q170" s="23"/>
      <c r="R170" s="22"/>
      <c r="S170" s="81" t="s">
        <v>316</v>
      </c>
      <c r="T170" s="81"/>
      <c r="U170" s="67" t="s">
        <v>194</v>
      </c>
    </row>
    <row r="171" spans="1:21">
      <c r="A171" s="12"/>
      <c r="B171" s="88"/>
      <c r="C171" s="43"/>
      <c r="D171" s="43"/>
      <c r="E171" s="22"/>
      <c r="F171" s="22"/>
      <c r="G171" s="41"/>
      <c r="H171" s="41"/>
      <c r="I171" s="40"/>
      <c r="J171" s="22"/>
      <c r="K171" s="41"/>
      <c r="L171" s="41"/>
      <c r="M171" s="22"/>
      <c r="N171" s="22"/>
      <c r="O171" s="41"/>
      <c r="P171" s="41"/>
      <c r="Q171" s="22"/>
      <c r="R171" s="22"/>
      <c r="S171" s="41"/>
      <c r="T171" s="41"/>
      <c r="U171" s="40"/>
    </row>
    <row r="172" spans="1:21">
      <c r="A172" s="12"/>
      <c r="B172" s="18"/>
      <c r="C172" s="26"/>
      <c r="D172" s="26"/>
      <c r="E172" s="26"/>
      <c r="F172" s="18"/>
      <c r="G172" s="26"/>
      <c r="H172" s="26"/>
      <c r="I172" s="26"/>
      <c r="J172" s="18"/>
      <c r="K172" s="26"/>
      <c r="L172" s="26"/>
      <c r="M172" s="26"/>
      <c r="N172" s="18"/>
      <c r="O172" s="26"/>
      <c r="P172" s="26"/>
      <c r="Q172" s="26"/>
      <c r="R172" s="18"/>
      <c r="S172" s="26"/>
      <c r="T172" s="26"/>
      <c r="U172" s="26"/>
    </row>
    <row r="173" spans="1:21">
      <c r="A173" s="12"/>
      <c r="B173" s="40" t="s">
        <v>317</v>
      </c>
      <c r="C173" s="41" t="s">
        <v>318</v>
      </c>
      <c r="D173" s="41"/>
      <c r="E173" s="40" t="s">
        <v>194</v>
      </c>
      <c r="F173" s="22"/>
      <c r="G173" s="41" t="s">
        <v>319</v>
      </c>
      <c r="H173" s="41"/>
      <c r="I173" s="40" t="s">
        <v>194</v>
      </c>
      <c r="J173" s="22"/>
      <c r="K173" s="43">
        <v>58319</v>
      </c>
      <c r="L173" s="43"/>
      <c r="M173" s="22"/>
      <c r="N173" s="22"/>
      <c r="O173" s="41" t="s">
        <v>200</v>
      </c>
      <c r="P173" s="41"/>
      <c r="Q173" s="22"/>
      <c r="R173" s="22"/>
      <c r="S173" s="43">
        <v>51447</v>
      </c>
      <c r="T173" s="43"/>
      <c r="U173" s="22"/>
    </row>
    <row r="174" spans="1:21">
      <c r="A174" s="12"/>
      <c r="B174" s="40"/>
      <c r="C174" s="41"/>
      <c r="D174" s="41"/>
      <c r="E174" s="40"/>
      <c r="F174" s="22"/>
      <c r="G174" s="41"/>
      <c r="H174" s="41"/>
      <c r="I174" s="40"/>
      <c r="J174" s="22"/>
      <c r="K174" s="43"/>
      <c r="L174" s="43"/>
      <c r="M174" s="22"/>
      <c r="N174" s="22"/>
      <c r="O174" s="41"/>
      <c r="P174" s="41"/>
      <c r="Q174" s="22"/>
      <c r="R174" s="22"/>
      <c r="S174" s="43"/>
      <c r="T174" s="43"/>
      <c r="U174" s="22"/>
    </row>
    <row r="175" spans="1:21">
      <c r="A175" s="12"/>
      <c r="B175" s="58" t="s">
        <v>320</v>
      </c>
      <c r="C175" s="39" t="s">
        <v>200</v>
      </c>
      <c r="D175" s="39"/>
      <c r="E175" s="26"/>
      <c r="F175" s="26"/>
      <c r="G175" s="39" t="s">
        <v>321</v>
      </c>
      <c r="H175" s="39"/>
      <c r="I175" s="38" t="s">
        <v>194</v>
      </c>
      <c r="J175" s="26"/>
      <c r="K175" s="39" t="s">
        <v>322</v>
      </c>
      <c r="L175" s="39"/>
      <c r="M175" s="38" t="s">
        <v>194</v>
      </c>
      <c r="N175" s="26"/>
      <c r="O175" s="39" t="s">
        <v>200</v>
      </c>
      <c r="P175" s="39"/>
      <c r="Q175" s="26"/>
      <c r="R175" s="26"/>
      <c r="S175" s="39" t="s">
        <v>323</v>
      </c>
      <c r="T175" s="39"/>
      <c r="U175" s="38" t="s">
        <v>194</v>
      </c>
    </row>
    <row r="176" spans="1:21" ht="15.75" thickBot="1">
      <c r="A176" s="12"/>
      <c r="B176" s="58"/>
      <c r="C176" s="66"/>
      <c r="D176" s="66"/>
      <c r="E176" s="83"/>
      <c r="F176" s="26"/>
      <c r="G176" s="66"/>
      <c r="H176" s="66"/>
      <c r="I176" s="87"/>
      <c r="J176" s="26"/>
      <c r="K176" s="66"/>
      <c r="L176" s="66"/>
      <c r="M176" s="87"/>
      <c r="N176" s="26"/>
      <c r="O176" s="66"/>
      <c r="P176" s="66"/>
      <c r="Q176" s="83"/>
      <c r="R176" s="26"/>
      <c r="S176" s="66"/>
      <c r="T176" s="66"/>
      <c r="U176" s="87"/>
    </row>
    <row r="177" spans="1:21" ht="15.75" thickTop="1">
      <c r="A177" s="12"/>
      <c r="B177" s="16"/>
      <c r="C177" s="23"/>
      <c r="D177" s="23"/>
      <c r="E177" s="23"/>
      <c r="F177" s="16"/>
      <c r="G177" s="23"/>
      <c r="H177" s="23"/>
      <c r="I177" s="23"/>
      <c r="J177" s="16"/>
      <c r="K177" s="23"/>
      <c r="L177" s="23"/>
      <c r="M177" s="23"/>
      <c r="N177" s="16"/>
      <c r="O177" s="23"/>
      <c r="P177" s="23"/>
      <c r="Q177" s="23"/>
      <c r="R177" s="16"/>
      <c r="S177" s="23"/>
      <c r="T177" s="23"/>
      <c r="U177" s="23"/>
    </row>
    <row r="178" spans="1:21">
      <c r="A178" s="12"/>
      <c r="B178" s="38" t="s">
        <v>324</v>
      </c>
      <c r="C178" s="39" t="s">
        <v>318</v>
      </c>
      <c r="D178" s="39"/>
      <c r="E178" s="38" t="s">
        <v>194</v>
      </c>
      <c r="F178" s="26"/>
      <c r="G178" s="39" t="s">
        <v>325</v>
      </c>
      <c r="H178" s="39"/>
      <c r="I178" s="38" t="s">
        <v>194</v>
      </c>
      <c r="J178" s="26"/>
      <c r="K178" s="46">
        <v>58605</v>
      </c>
      <c r="L178" s="46"/>
      <c r="M178" s="26"/>
      <c r="N178" s="26"/>
      <c r="O178" s="39" t="s">
        <v>200</v>
      </c>
      <c r="P178" s="39"/>
      <c r="Q178" s="26"/>
      <c r="R178" s="26"/>
      <c r="S178" s="46">
        <v>51900</v>
      </c>
      <c r="T178" s="46"/>
      <c r="U178" s="26"/>
    </row>
    <row r="179" spans="1:21">
      <c r="A179" s="12"/>
      <c r="B179" s="38"/>
      <c r="C179" s="39"/>
      <c r="D179" s="39"/>
      <c r="E179" s="38"/>
      <c r="F179" s="26"/>
      <c r="G179" s="39"/>
      <c r="H179" s="39"/>
      <c r="I179" s="38"/>
      <c r="J179" s="26"/>
      <c r="K179" s="46"/>
      <c r="L179" s="46"/>
      <c r="M179" s="26"/>
      <c r="N179" s="26"/>
      <c r="O179" s="39"/>
      <c r="P179" s="39"/>
      <c r="Q179" s="26"/>
      <c r="R179" s="26"/>
      <c r="S179" s="46"/>
      <c r="T179" s="46"/>
      <c r="U179" s="26"/>
    </row>
    <row r="180" spans="1:21">
      <c r="A180" s="12"/>
      <c r="B180" s="16"/>
      <c r="C180" s="22"/>
      <c r="D180" s="22"/>
      <c r="E180" s="22"/>
      <c r="F180" s="16"/>
      <c r="G180" s="22"/>
      <c r="H180" s="22"/>
      <c r="I180" s="22"/>
      <c r="J180" s="16"/>
      <c r="K180" s="22"/>
      <c r="L180" s="22"/>
      <c r="M180" s="22"/>
      <c r="N180" s="16"/>
      <c r="O180" s="22"/>
      <c r="P180" s="22"/>
      <c r="Q180" s="22"/>
      <c r="R180" s="16"/>
      <c r="S180" s="22"/>
      <c r="T180" s="22"/>
      <c r="U180" s="22"/>
    </row>
    <row r="181" spans="1:21">
      <c r="A181" s="12"/>
      <c r="B181" s="38" t="s">
        <v>326</v>
      </c>
      <c r="C181" s="46">
        <v>55708</v>
      </c>
      <c r="D181" s="46"/>
      <c r="E181" s="26"/>
      <c r="F181" s="26"/>
      <c r="G181" s="46">
        <v>22577</v>
      </c>
      <c r="H181" s="46"/>
      <c r="I181" s="26"/>
      <c r="J181" s="26"/>
      <c r="K181" s="39" t="s">
        <v>200</v>
      </c>
      <c r="L181" s="39"/>
      <c r="M181" s="26"/>
      <c r="N181" s="26"/>
      <c r="O181" s="39" t="s">
        <v>327</v>
      </c>
      <c r="P181" s="39"/>
      <c r="Q181" s="38" t="s">
        <v>194</v>
      </c>
      <c r="R181" s="26"/>
      <c r="S181" s="39" t="s">
        <v>200</v>
      </c>
      <c r="T181" s="39"/>
      <c r="U181" s="26"/>
    </row>
    <row r="182" spans="1:21" ht="15.75" thickBot="1">
      <c r="A182" s="12"/>
      <c r="B182" s="38"/>
      <c r="C182" s="84"/>
      <c r="D182" s="84"/>
      <c r="E182" s="83"/>
      <c r="F182" s="26"/>
      <c r="G182" s="84"/>
      <c r="H182" s="84"/>
      <c r="I182" s="83"/>
      <c r="J182" s="26"/>
      <c r="K182" s="66"/>
      <c r="L182" s="66"/>
      <c r="M182" s="83"/>
      <c r="N182" s="26"/>
      <c r="O182" s="66"/>
      <c r="P182" s="66"/>
      <c r="Q182" s="87"/>
      <c r="R182" s="26"/>
      <c r="S182" s="66"/>
      <c r="T182" s="66"/>
      <c r="U182" s="83"/>
    </row>
    <row r="183" spans="1:21" ht="15.75" thickTop="1">
      <c r="A183" s="12"/>
      <c r="B183" s="16"/>
      <c r="C183" s="23"/>
      <c r="D183" s="23"/>
      <c r="E183" s="23"/>
      <c r="F183" s="16"/>
      <c r="G183" s="23"/>
      <c r="H183" s="23"/>
      <c r="I183" s="23"/>
      <c r="J183" s="16"/>
      <c r="K183" s="23"/>
      <c r="L183" s="23"/>
      <c r="M183" s="23"/>
      <c r="N183" s="16"/>
      <c r="O183" s="23"/>
      <c r="P183" s="23"/>
      <c r="Q183" s="23"/>
      <c r="R183" s="16"/>
      <c r="S183" s="23"/>
      <c r="T183" s="23"/>
      <c r="U183" s="23"/>
    </row>
    <row r="184" spans="1:21">
      <c r="A184" s="12"/>
      <c r="B184" s="38" t="s">
        <v>93</v>
      </c>
      <c r="C184" s="38" t="s">
        <v>190</v>
      </c>
      <c r="D184" s="46">
        <v>51900</v>
      </c>
      <c r="E184" s="26"/>
      <c r="F184" s="26"/>
      <c r="G184" s="38" t="s">
        <v>190</v>
      </c>
      <c r="H184" s="46">
        <v>19680</v>
      </c>
      <c r="I184" s="26"/>
      <c r="J184" s="26"/>
      <c r="K184" s="38" t="s">
        <v>190</v>
      </c>
      <c r="L184" s="46">
        <v>58605</v>
      </c>
      <c r="M184" s="26"/>
      <c r="N184" s="26"/>
      <c r="O184" s="38" t="s">
        <v>190</v>
      </c>
      <c r="P184" s="39" t="s">
        <v>327</v>
      </c>
      <c r="Q184" s="38" t="s">
        <v>194</v>
      </c>
      <c r="R184" s="26"/>
      <c r="S184" s="38" t="s">
        <v>190</v>
      </c>
      <c r="T184" s="46">
        <v>51900</v>
      </c>
      <c r="U184" s="26"/>
    </row>
    <row r="185" spans="1:21" ht="15.75" thickBot="1">
      <c r="A185" s="12"/>
      <c r="B185" s="38"/>
      <c r="C185" s="64"/>
      <c r="D185" s="48"/>
      <c r="E185" s="35"/>
      <c r="F185" s="26"/>
      <c r="G185" s="64"/>
      <c r="H185" s="48"/>
      <c r="I185" s="35"/>
      <c r="J185" s="26"/>
      <c r="K185" s="64"/>
      <c r="L185" s="48"/>
      <c r="M185" s="35"/>
      <c r="N185" s="26"/>
      <c r="O185" s="64"/>
      <c r="P185" s="50"/>
      <c r="Q185" s="64"/>
      <c r="R185" s="26"/>
      <c r="S185" s="64"/>
      <c r="T185" s="48"/>
      <c r="U185" s="35"/>
    </row>
    <row r="186" spans="1:21" ht="15.75" thickTop="1">
      <c r="A186" s="12"/>
      <c r="B186" s="51"/>
      <c r="C186" s="51"/>
      <c r="D186" s="51"/>
      <c r="E186" s="51"/>
      <c r="F186" s="51"/>
      <c r="G186" s="51"/>
      <c r="H186" s="51"/>
      <c r="I186" s="51"/>
      <c r="J186" s="51"/>
      <c r="K186" s="51"/>
      <c r="L186" s="51"/>
      <c r="M186" s="51"/>
      <c r="N186" s="51"/>
      <c r="O186" s="51"/>
      <c r="P186" s="51"/>
      <c r="Q186" s="51"/>
      <c r="R186" s="51"/>
      <c r="S186" s="51"/>
      <c r="T186" s="51"/>
      <c r="U186" s="51"/>
    </row>
    <row r="187" spans="1:21">
      <c r="A187" s="12"/>
      <c r="B187" s="51"/>
      <c r="C187" s="51"/>
      <c r="D187" s="51"/>
      <c r="E187" s="51"/>
      <c r="F187" s="51"/>
      <c r="G187" s="51"/>
      <c r="H187" s="51"/>
      <c r="I187" s="51"/>
      <c r="J187" s="51"/>
      <c r="K187" s="51"/>
      <c r="L187" s="51"/>
      <c r="M187" s="51"/>
      <c r="N187" s="51"/>
      <c r="O187" s="51"/>
      <c r="P187" s="51"/>
      <c r="Q187" s="51"/>
      <c r="R187" s="51"/>
      <c r="S187" s="51"/>
      <c r="T187" s="51"/>
      <c r="U187" s="51"/>
    </row>
    <row r="188" spans="1:21">
      <c r="A188" s="12"/>
      <c r="B188" s="51"/>
      <c r="C188" s="51"/>
      <c r="D188" s="51"/>
      <c r="E188" s="51"/>
      <c r="F188" s="51"/>
      <c r="G188" s="51"/>
      <c r="H188" s="51"/>
      <c r="I188" s="51"/>
      <c r="J188" s="51"/>
      <c r="K188" s="51"/>
      <c r="L188" s="51"/>
      <c r="M188" s="51"/>
      <c r="N188" s="51"/>
      <c r="O188" s="51"/>
      <c r="P188" s="51"/>
      <c r="Q188" s="51"/>
      <c r="R188" s="51"/>
      <c r="S188" s="51"/>
      <c r="T188" s="51"/>
      <c r="U188" s="51"/>
    </row>
    <row r="189" spans="1:21">
      <c r="A189" s="12"/>
      <c r="B189" s="51"/>
      <c r="C189" s="51"/>
      <c r="D189" s="51"/>
      <c r="E189" s="51"/>
      <c r="F189" s="51"/>
      <c r="G189" s="51"/>
      <c r="H189" s="51"/>
      <c r="I189" s="51"/>
      <c r="J189" s="51"/>
      <c r="K189" s="51"/>
      <c r="L189" s="51"/>
      <c r="M189" s="51"/>
      <c r="N189" s="51"/>
      <c r="O189" s="51"/>
      <c r="P189" s="51"/>
      <c r="Q189" s="51"/>
      <c r="R189" s="51"/>
      <c r="S189" s="51"/>
      <c r="T189" s="51"/>
      <c r="U189" s="51"/>
    </row>
    <row r="190" spans="1:21">
      <c r="A190" s="12"/>
      <c r="B190" s="51"/>
      <c r="C190" s="51"/>
      <c r="D190" s="51"/>
      <c r="E190" s="51"/>
      <c r="F190" s="51"/>
      <c r="G190" s="51"/>
      <c r="H190" s="51"/>
      <c r="I190" s="51"/>
      <c r="J190" s="51"/>
      <c r="K190" s="51"/>
      <c r="L190" s="51"/>
      <c r="M190" s="51"/>
      <c r="N190" s="51"/>
      <c r="O190" s="51"/>
      <c r="P190" s="51"/>
      <c r="Q190" s="51"/>
      <c r="R190" s="51"/>
      <c r="S190" s="51"/>
      <c r="T190" s="51"/>
      <c r="U190" s="51"/>
    </row>
    <row r="191" spans="1:21">
      <c r="A191" s="12"/>
      <c r="B191" s="51"/>
      <c r="C191" s="51"/>
      <c r="D191" s="51"/>
      <c r="E191" s="51"/>
      <c r="F191" s="51"/>
      <c r="G191" s="51"/>
      <c r="H191" s="51"/>
      <c r="I191" s="51"/>
      <c r="J191" s="51"/>
      <c r="K191" s="51"/>
      <c r="L191" s="51"/>
      <c r="M191" s="51"/>
      <c r="N191" s="51"/>
      <c r="O191" s="51"/>
      <c r="P191" s="51"/>
      <c r="Q191" s="51"/>
      <c r="R191" s="51"/>
      <c r="S191" s="51"/>
      <c r="T191" s="51"/>
      <c r="U191" s="51"/>
    </row>
    <row r="192" spans="1:21">
      <c r="A192" s="12"/>
      <c r="B192" s="51"/>
      <c r="C192" s="51"/>
      <c r="D192" s="51"/>
      <c r="E192" s="51"/>
      <c r="F192" s="51"/>
      <c r="G192" s="51"/>
      <c r="H192" s="51"/>
      <c r="I192" s="51"/>
      <c r="J192" s="51"/>
      <c r="K192" s="51"/>
      <c r="L192" s="51"/>
      <c r="M192" s="51"/>
      <c r="N192" s="51"/>
      <c r="O192" s="51"/>
      <c r="P192" s="51"/>
      <c r="Q192" s="51"/>
      <c r="R192" s="51"/>
      <c r="S192" s="51"/>
      <c r="T192" s="51"/>
      <c r="U192" s="51"/>
    </row>
    <row r="193" spans="1:21">
      <c r="A193" s="12"/>
      <c r="B193" s="51"/>
      <c r="C193" s="51"/>
      <c r="D193" s="51"/>
      <c r="E193" s="51"/>
      <c r="F193" s="51"/>
      <c r="G193" s="51"/>
      <c r="H193" s="51"/>
      <c r="I193" s="51"/>
      <c r="J193" s="51"/>
      <c r="K193" s="51"/>
      <c r="L193" s="51"/>
      <c r="M193" s="51"/>
      <c r="N193" s="51"/>
      <c r="O193" s="51"/>
      <c r="P193" s="51"/>
      <c r="Q193" s="51"/>
      <c r="R193" s="51"/>
      <c r="S193" s="51"/>
      <c r="T193" s="51"/>
      <c r="U193" s="51"/>
    </row>
    <row r="194" spans="1:21">
      <c r="A194" s="12"/>
      <c r="B194" s="93" t="s">
        <v>280</v>
      </c>
      <c r="C194" s="93"/>
      <c r="D194" s="93"/>
      <c r="E194" s="93"/>
      <c r="F194" s="93"/>
      <c r="G194" s="93"/>
      <c r="H194" s="93"/>
      <c r="I194" s="93"/>
      <c r="J194" s="93"/>
      <c r="K194" s="93"/>
      <c r="L194" s="93"/>
      <c r="M194" s="93"/>
      <c r="N194" s="93"/>
      <c r="O194" s="93"/>
      <c r="P194" s="93"/>
      <c r="Q194" s="93"/>
      <c r="R194" s="93"/>
      <c r="S194" s="93"/>
      <c r="T194" s="93"/>
      <c r="U194" s="93"/>
    </row>
    <row r="195" spans="1:21">
      <c r="A195" s="12"/>
      <c r="B195" s="93" t="s">
        <v>303</v>
      </c>
      <c r="C195" s="93"/>
      <c r="D195" s="93"/>
      <c r="E195" s="93"/>
      <c r="F195" s="93"/>
      <c r="G195" s="93"/>
      <c r="H195" s="93"/>
      <c r="I195" s="93"/>
      <c r="J195" s="93"/>
      <c r="K195" s="93"/>
      <c r="L195" s="93"/>
      <c r="M195" s="93"/>
      <c r="N195" s="93"/>
      <c r="O195" s="93"/>
      <c r="P195" s="93"/>
      <c r="Q195" s="93"/>
      <c r="R195" s="93"/>
      <c r="S195" s="93"/>
      <c r="T195" s="93"/>
      <c r="U195" s="93"/>
    </row>
    <row r="196" spans="1:21">
      <c r="A196" s="12"/>
      <c r="B196" s="94" t="s">
        <v>328</v>
      </c>
      <c r="C196" s="94"/>
      <c r="D196" s="94"/>
      <c r="E196" s="94"/>
      <c r="F196" s="94"/>
      <c r="G196" s="94"/>
      <c r="H196" s="94"/>
      <c r="I196" s="94"/>
      <c r="J196" s="94"/>
      <c r="K196" s="94"/>
      <c r="L196" s="94"/>
      <c r="M196" s="94"/>
      <c r="N196" s="94"/>
      <c r="O196" s="94"/>
      <c r="P196" s="94"/>
      <c r="Q196" s="94"/>
      <c r="R196" s="94"/>
      <c r="S196" s="94"/>
      <c r="T196" s="94"/>
      <c r="U196" s="94"/>
    </row>
    <row r="197" spans="1:21">
      <c r="A197" s="12"/>
      <c r="B197" s="93" t="s">
        <v>282</v>
      </c>
      <c r="C197" s="93"/>
      <c r="D197" s="93"/>
      <c r="E197" s="93"/>
      <c r="F197" s="93"/>
      <c r="G197" s="93"/>
      <c r="H197" s="93"/>
      <c r="I197" s="93"/>
      <c r="J197" s="93"/>
      <c r="K197" s="93"/>
      <c r="L197" s="93"/>
      <c r="M197" s="93"/>
      <c r="N197" s="93"/>
      <c r="O197" s="93"/>
      <c r="P197" s="93"/>
      <c r="Q197" s="93"/>
      <c r="R197" s="93"/>
      <c r="S197" s="93"/>
      <c r="T197" s="93"/>
      <c r="U197" s="93"/>
    </row>
    <row r="198" spans="1:21">
      <c r="A198" s="12"/>
      <c r="B198" s="93" t="s">
        <v>283</v>
      </c>
      <c r="C198" s="93"/>
      <c r="D198" s="93"/>
      <c r="E198" s="93"/>
      <c r="F198" s="93"/>
      <c r="G198" s="93"/>
      <c r="H198" s="93"/>
      <c r="I198" s="93"/>
      <c r="J198" s="93"/>
      <c r="K198" s="93"/>
      <c r="L198" s="93"/>
      <c r="M198" s="93"/>
      <c r="N198" s="93"/>
      <c r="O198" s="93"/>
      <c r="P198" s="93"/>
      <c r="Q198" s="93"/>
      <c r="R198" s="93"/>
      <c r="S198" s="93"/>
      <c r="T198" s="93"/>
      <c r="U198" s="93"/>
    </row>
    <row r="199" spans="1:21">
      <c r="A199" s="12"/>
      <c r="B199" s="19"/>
      <c r="C199" s="19"/>
      <c r="D199" s="19"/>
      <c r="E199" s="19"/>
      <c r="F199" s="19"/>
      <c r="G199" s="19"/>
      <c r="H199" s="19"/>
      <c r="I199" s="19"/>
      <c r="J199" s="19"/>
      <c r="K199" s="19"/>
      <c r="L199" s="19"/>
      <c r="M199" s="19"/>
      <c r="N199" s="19"/>
      <c r="O199" s="19"/>
      <c r="P199" s="19"/>
      <c r="Q199" s="19"/>
      <c r="R199" s="19"/>
      <c r="S199" s="19"/>
      <c r="T199" s="19"/>
      <c r="U199" s="19"/>
    </row>
    <row r="200" spans="1:21">
      <c r="A200" s="12"/>
      <c r="B200" s="13"/>
      <c r="C200" s="13"/>
      <c r="D200" s="13"/>
      <c r="E200" s="13"/>
      <c r="F200" s="13"/>
      <c r="G200" s="13"/>
      <c r="H200" s="13"/>
      <c r="I200" s="13"/>
      <c r="J200" s="13"/>
      <c r="K200" s="13"/>
      <c r="L200" s="13"/>
      <c r="M200" s="13"/>
      <c r="N200" s="13"/>
      <c r="O200" s="13"/>
      <c r="P200" s="13"/>
      <c r="Q200" s="13"/>
      <c r="R200" s="13"/>
      <c r="S200" s="13"/>
      <c r="T200" s="13"/>
      <c r="U200" s="13"/>
    </row>
    <row r="201" spans="1:21" ht="15.75" thickBot="1">
      <c r="A201" s="12"/>
      <c r="B201" s="36"/>
      <c r="C201" s="20" t="s">
        <v>284</v>
      </c>
      <c r="D201" s="20"/>
      <c r="E201" s="20"/>
      <c r="F201" s="16"/>
      <c r="G201" s="20" t="s">
        <v>285</v>
      </c>
      <c r="H201" s="20"/>
      <c r="I201" s="20"/>
      <c r="J201" s="16"/>
      <c r="K201" s="20" t="s">
        <v>286</v>
      </c>
      <c r="L201" s="20"/>
      <c r="M201" s="20"/>
      <c r="N201" s="16"/>
      <c r="O201" s="20" t="s">
        <v>287</v>
      </c>
      <c r="P201" s="20"/>
      <c r="Q201" s="20"/>
      <c r="R201" s="16"/>
      <c r="S201" s="20" t="s">
        <v>288</v>
      </c>
      <c r="T201" s="20"/>
      <c r="U201" s="20"/>
    </row>
    <row r="202" spans="1:21" ht="15.75" thickTop="1">
      <c r="A202" s="12"/>
      <c r="B202" s="16"/>
      <c r="C202" s="23"/>
      <c r="D202" s="23"/>
      <c r="E202" s="23"/>
      <c r="F202" s="16"/>
      <c r="G202" s="23"/>
      <c r="H202" s="23"/>
      <c r="I202" s="23"/>
      <c r="J202" s="16"/>
      <c r="K202" s="23"/>
      <c r="L202" s="23"/>
      <c r="M202" s="23"/>
      <c r="N202" s="16"/>
      <c r="O202" s="23"/>
      <c r="P202" s="23"/>
      <c r="Q202" s="23"/>
      <c r="R202" s="16"/>
      <c r="S202" s="23"/>
      <c r="T202" s="23"/>
      <c r="U202" s="23"/>
    </row>
    <row r="203" spans="1:21">
      <c r="A203" s="12"/>
      <c r="B203" s="38" t="s">
        <v>74</v>
      </c>
      <c r="C203" s="38" t="s">
        <v>190</v>
      </c>
      <c r="D203" s="39" t="s">
        <v>200</v>
      </c>
      <c r="E203" s="26"/>
      <c r="F203" s="26"/>
      <c r="G203" s="38" t="s">
        <v>190</v>
      </c>
      <c r="H203" s="46">
        <v>39847</v>
      </c>
      <c r="I203" s="26"/>
      <c r="J203" s="26"/>
      <c r="K203" s="38" t="s">
        <v>190</v>
      </c>
      <c r="L203" s="46">
        <v>347176</v>
      </c>
      <c r="M203" s="26"/>
      <c r="N203" s="26"/>
      <c r="O203" s="38" t="s">
        <v>190</v>
      </c>
      <c r="P203" s="39" t="s">
        <v>329</v>
      </c>
      <c r="Q203" s="38" t="s">
        <v>194</v>
      </c>
      <c r="R203" s="26"/>
      <c r="S203" s="38" t="s">
        <v>190</v>
      </c>
      <c r="T203" s="46">
        <v>353910</v>
      </c>
      <c r="U203" s="26"/>
    </row>
    <row r="204" spans="1:21">
      <c r="A204" s="12"/>
      <c r="B204" s="38"/>
      <c r="C204" s="38"/>
      <c r="D204" s="39"/>
      <c r="E204" s="26"/>
      <c r="F204" s="26"/>
      <c r="G204" s="38"/>
      <c r="H204" s="46"/>
      <c r="I204" s="26"/>
      <c r="J204" s="26"/>
      <c r="K204" s="38"/>
      <c r="L204" s="46"/>
      <c r="M204" s="26"/>
      <c r="N204" s="26"/>
      <c r="O204" s="38"/>
      <c r="P204" s="39"/>
      <c r="Q204" s="38"/>
      <c r="R204" s="26"/>
      <c r="S204" s="38"/>
      <c r="T204" s="46"/>
      <c r="U204" s="26"/>
    </row>
    <row r="205" spans="1:21">
      <c r="A205" s="12"/>
      <c r="B205" s="16"/>
      <c r="C205" s="22"/>
      <c r="D205" s="22"/>
      <c r="E205" s="22"/>
      <c r="F205" s="16"/>
      <c r="G205" s="22"/>
      <c r="H205" s="22"/>
      <c r="I205" s="22"/>
      <c r="J205" s="16"/>
      <c r="K205" s="22"/>
      <c r="L205" s="22"/>
      <c r="M205" s="22"/>
      <c r="N205" s="16"/>
      <c r="O205" s="22"/>
      <c r="P205" s="22"/>
      <c r="Q205" s="22"/>
      <c r="R205" s="16"/>
      <c r="S205" s="22"/>
      <c r="T205" s="22"/>
      <c r="U205" s="22"/>
    </row>
    <row r="206" spans="1:21">
      <c r="A206" s="12"/>
      <c r="B206" s="38" t="s">
        <v>75</v>
      </c>
      <c r="C206" s="39"/>
      <c r="D206" s="39"/>
      <c r="E206" s="26"/>
      <c r="F206" s="26"/>
      <c r="G206" s="39"/>
      <c r="H206" s="39"/>
      <c r="I206" s="26"/>
      <c r="J206" s="26"/>
      <c r="K206" s="39"/>
      <c r="L206" s="39"/>
      <c r="M206" s="26"/>
      <c r="N206" s="26"/>
      <c r="O206" s="39"/>
      <c r="P206" s="39"/>
      <c r="Q206" s="26"/>
      <c r="R206" s="26"/>
      <c r="S206" s="39"/>
      <c r="T206" s="39"/>
      <c r="U206" s="26"/>
    </row>
    <row r="207" spans="1:21">
      <c r="A207" s="12"/>
      <c r="B207" s="38"/>
      <c r="C207" s="39"/>
      <c r="D207" s="39"/>
      <c r="E207" s="26"/>
      <c r="F207" s="26"/>
      <c r="G207" s="39"/>
      <c r="H207" s="39"/>
      <c r="I207" s="26"/>
      <c r="J207" s="26"/>
      <c r="K207" s="39"/>
      <c r="L207" s="39"/>
      <c r="M207" s="26"/>
      <c r="N207" s="26"/>
      <c r="O207" s="39"/>
      <c r="P207" s="39"/>
      <c r="Q207" s="26"/>
      <c r="R207" s="26"/>
      <c r="S207" s="39"/>
      <c r="T207" s="39"/>
      <c r="U207" s="26"/>
    </row>
    <row r="208" spans="1:21">
      <c r="A208" s="12"/>
      <c r="B208" s="61" t="s">
        <v>76</v>
      </c>
      <c r="C208" s="41" t="s">
        <v>330</v>
      </c>
      <c r="D208" s="41"/>
      <c r="E208" s="40" t="s">
        <v>194</v>
      </c>
      <c r="F208" s="22"/>
      <c r="G208" s="43">
        <v>7487</v>
      </c>
      <c r="H208" s="43"/>
      <c r="I208" s="22"/>
      <c r="J208" s="22"/>
      <c r="K208" s="43">
        <v>213940</v>
      </c>
      <c r="L208" s="43"/>
      <c r="M208" s="22"/>
      <c r="N208" s="22"/>
      <c r="O208" s="41" t="s">
        <v>329</v>
      </c>
      <c r="P208" s="41"/>
      <c r="Q208" s="40" t="s">
        <v>194</v>
      </c>
      <c r="R208" s="22"/>
      <c r="S208" s="43">
        <v>188152</v>
      </c>
      <c r="T208" s="43"/>
      <c r="U208" s="22"/>
    </row>
    <row r="209" spans="1:21">
      <c r="A209" s="12"/>
      <c r="B209" s="61"/>
      <c r="C209" s="41"/>
      <c r="D209" s="41"/>
      <c r="E209" s="40"/>
      <c r="F209" s="22"/>
      <c r="G209" s="43"/>
      <c r="H209" s="43"/>
      <c r="I209" s="22"/>
      <c r="J209" s="22"/>
      <c r="K209" s="43"/>
      <c r="L209" s="43"/>
      <c r="M209" s="22"/>
      <c r="N209" s="22"/>
      <c r="O209" s="41"/>
      <c r="P209" s="41"/>
      <c r="Q209" s="40"/>
      <c r="R209" s="22"/>
      <c r="S209" s="43"/>
      <c r="T209" s="43"/>
      <c r="U209" s="22"/>
    </row>
    <row r="210" spans="1:21">
      <c r="A210" s="12"/>
      <c r="B210" s="58" t="s">
        <v>77</v>
      </c>
      <c r="C210" s="39" t="s">
        <v>200</v>
      </c>
      <c r="D210" s="39"/>
      <c r="E210" s="26"/>
      <c r="F210" s="26"/>
      <c r="G210" s="46">
        <v>13915</v>
      </c>
      <c r="H210" s="46"/>
      <c r="I210" s="26"/>
      <c r="J210" s="26"/>
      <c r="K210" s="46">
        <v>49112</v>
      </c>
      <c r="L210" s="46"/>
      <c r="M210" s="26"/>
      <c r="N210" s="26"/>
      <c r="O210" s="39" t="s">
        <v>200</v>
      </c>
      <c r="P210" s="39"/>
      <c r="Q210" s="26"/>
      <c r="R210" s="26"/>
      <c r="S210" s="46">
        <v>63027</v>
      </c>
      <c r="T210" s="46"/>
      <c r="U210" s="26"/>
    </row>
    <row r="211" spans="1:21">
      <c r="A211" s="12"/>
      <c r="B211" s="58"/>
      <c r="C211" s="39"/>
      <c r="D211" s="39"/>
      <c r="E211" s="26"/>
      <c r="F211" s="26"/>
      <c r="G211" s="46"/>
      <c r="H211" s="46"/>
      <c r="I211" s="26"/>
      <c r="J211" s="26"/>
      <c r="K211" s="46"/>
      <c r="L211" s="46"/>
      <c r="M211" s="26"/>
      <c r="N211" s="26"/>
      <c r="O211" s="39"/>
      <c r="P211" s="39"/>
      <c r="Q211" s="26"/>
      <c r="R211" s="26"/>
      <c r="S211" s="46"/>
      <c r="T211" s="46"/>
      <c r="U211" s="26"/>
    </row>
    <row r="212" spans="1:21">
      <c r="A212" s="12"/>
      <c r="B212" s="61" t="s">
        <v>78</v>
      </c>
      <c r="C212" s="43">
        <v>5164</v>
      </c>
      <c r="D212" s="43"/>
      <c r="E212" s="22"/>
      <c r="F212" s="22"/>
      <c r="G212" s="41">
        <v>99</v>
      </c>
      <c r="H212" s="41"/>
      <c r="I212" s="22"/>
      <c r="J212" s="22"/>
      <c r="K212" s="43">
        <v>20517</v>
      </c>
      <c r="L212" s="43"/>
      <c r="M212" s="22"/>
      <c r="N212" s="22"/>
      <c r="O212" s="41" t="s">
        <v>200</v>
      </c>
      <c r="P212" s="41"/>
      <c r="Q212" s="22"/>
      <c r="R212" s="22"/>
      <c r="S212" s="43">
        <v>25780</v>
      </c>
      <c r="T212" s="43"/>
      <c r="U212" s="22"/>
    </row>
    <row r="213" spans="1:21">
      <c r="A213" s="12"/>
      <c r="B213" s="61"/>
      <c r="C213" s="43"/>
      <c r="D213" s="43"/>
      <c r="E213" s="22"/>
      <c r="F213" s="22"/>
      <c r="G213" s="41"/>
      <c r="H213" s="41"/>
      <c r="I213" s="22"/>
      <c r="J213" s="22"/>
      <c r="K213" s="43"/>
      <c r="L213" s="43"/>
      <c r="M213" s="22"/>
      <c r="N213" s="22"/>
      <c r="O213" s="41"/>
      <c r="P213" s="41"/>
      <c r="Q213" s="22"/>
      <c r="R213" s="22"/>
      <c r="S213" s="43"/>
      <c r="T213" s="43"/>
      <c r="U213" s="22"/>
    </row>
    <row r="214" spans="1:21">
      <c r="A214" s="12"/>
      <c r="B214" s="58" t="s">
        <v>331</v>
      </c>
      <c r="C214" s="39" t="s">
        <v>200</v>
      </c>
      <c r="D214" s="39"/>
      <c r="E214" s="26"/>
      <c r="F214" s="26"/>
      <c r="G214" s="39" t="s">
        <v>332</v>
      </c>
      <c r="H214" s="39"/>
      <c r="I214" s="38" t="s">
        <v>194</v>
      </c>
      <c r="J214" s="26"/>
      <c r="K214" s="46">
        <v>1600</v>
      </c>
      <c r="L214" s="46"/>
      <c r="M214" s="26"/>
      <c r="N214" s="26"/>
      <c r="O214" s="39" t="s">
        <v>200</v>
      </c>
      <c r="P214" s="39"/>
      <c r="Q214" s="26"/>
      <c r="R214" s="26"/>
      <c r="S214" s="39" t="s">
        <v>333</v>
      </c>
      <c r="T214" s="39"/>
      <c r="U214" s="38" t="s">
        <v>194</v>
      </c>
    </row>
    <row r="215" spans="1:21">
      <c r="A215" s="12"/>
      <c r="B215" s="58"/>
      <c r="C215" s="39"/>
      <c r="D215" s="39"/>
      <c r="E215" s="26"/>
      <c r="F215" s="26"/>
      <c r="G215" s="39"/>
      <c r="H215" s="39"/>
      <c r="I215" s="38"/>
      <c r="J215" s="26"/>
      <c r="K215" s="46"/>
      <c r="L215" s="46"/>
      <c r="M215" s="26"/>
      <c r="N215" s="26"/>
      <c r="O215" s="39"/>
      <c r="P215" s="39"/>
      <c r="Q215" s="26"/>
      <c r="R215" s="26"/>
      <c r="S215" s="39"/>
      <c r="T215" s="39"/>
      <c r="U215" s="38"/>
    </row>
    <row r="216" spans="1:21">
      <c r="A216" s="12"/>
      <c r="B216" s="61" t="s">
        <v>80</v>
      </c>
      <c r="C216" s="43">
        <v>1895</v>
      </c>
      <c r="D216" s="43"/>
      <c r="E216" s="22"/>
      <c r="F216" s="22"/>
      <c r="G216" s="43">
        <v>8962</v>
      </c>
      <c r="H216" s="43"/>
      <c r="I216" s="22"/>
      <c r="J216" s="22"/>
      <c r="K216" s="43">
        <v>7317</v>
      </c>
      <c r="L216" s="43"/>
      <c r="M216" s="22"/>
      <c r="N216" s="22"/>
      <c r="O216" s="41" t="s">
        <v>200</v>
      </c>
      <c r="P216" s="41"/>
      <c r="Q216" s="22"/>
      <c r="R216" s="22"/>
      <c r="S216" s="43">
        <v>18174</v>
      </c>
      <c r="T216" s="43"/>
      <c r="U216" s="22"/>
    </row>
    <row r="217" spans="1:21" ht="15.75" thickBot="1">
      <c r="A217" s="12"/>
      <c r="B217" s="61"/>
      <c r="C217" s="44"/>
      <c r="D217" s="44"/>
      <c r="E217" s="30"/>
      <c r="F217" s="22"/>
      <c r="G217" s="44"/>
      <c r="H217" s="44"/>
      <c r="I217" s="30"/>
      <c r="J217" s="22"/>
      <c r="K217" s="44"/>
      <c r="L217" s="44"/>
      <c r="M217" s="30"/>
      <c r="N217" s="22"/>
      <c r="O217" s="42"/>
      <c r="P217" s="42"/>
      <c r="Q217" s="30"/>
      <c r="R217" s="22"/>
      <c r="S217" s="44"/>
      <c r="T217" s="44"/>
      <c r="U217" s="30"/>
    </row>
    <row r="218" spans="1:21" ht="15.75" thickTop="1">
      <c r="A218" s="12"/>
      <c r="B218" s="82" t="s">
        <v>81</v>
      </c>
      <c r="C218" s="47">
        <v>6897</v>
      </c>
      <c r="D218" s="47"/>
      <c r="E218" s="34"/>
      <c r="F218" s="26"/>
      <c r="G218" s="47">
        <v>28304</v>
      </c>
      <c r="H218" s="47"/>
      <c r="I218" s="34"/>
      <c r="J218" s="26"/>
      <c r="K218" s="47">
        <v>292486</v>
      </c>
      <c r="L218" s="47"/>
      <c r="M218" s="34"/>
      <c r="N218" s="26"/>
      <c r="O218" s="49" t="s">
        <v>329</v>
      </c>
      <c r="P218" s="49"/>
      <c r="Q218" s="63" t="s">
        <v>194</v>
      </c>
      <c r="R218" s="26"/>
      <c r="S218" s="47">
        <v>294574</v>
      </c>
      <c r="T218" s="47"/>
      <c r="U218" s="34"/>
    </row>
    <row r="219" spans="1:21" ht="15.75" thickBot="1">
      <c r="A219" s="12"/>
      <c r="B219" s="82"/>
      <c r="C219" s="84"/>
      <c r="D219" s="84"/>
      <c r="E219" s="83"/>
      <c r="F219" s="26"/>
      <c r="G219" s="84"/>
      <c r="H219" s="84"/>
      <c r="I219" s="83"/>
      <c r="J219" s="26"/>
      <c r="K219" s="84"/>
      <c r="L219" s="84"/>
      <c r="M219" s="83"/>
      <c r="N219" s="26"/>
      <c r="O219" s="66"/>
      <c r="P219" s="66"/>
      <c r="Q219" s="87"/>
      <c r="R219" s="26"/>
      <c r="S219" s="84"/>
      <c r="T219" s="84"/>
      <c r="U219" s="83"/>
    </row>
    <row r="220" spans="1:21" ht="15.75" thickTop="1">
      <c r="A220" s="12"/>
      <c r="B220" s="16"/>
      <c r="C220" s="23"/>
      <c r="D220" s="23"/>
      <c r="E220" s="23"/>
      <c r="F220" s="16"/>
      <c r="G220" s="23"/>
      <c r="H220" s="23"/>
      <c r="I220" s="23"/>
      <c r="J220" s="16"/>
      <c r="K220" s="23"/>
      <c r="L220" s="23"/>
      <c r="M220" s="23"/>
      <c r="N220" s="16"/>
      <c r="O220" s="23"/>
      <c r="P220" s="23"/>
      <c r="Q220" s="23"/>
      <c r="R220" s="16"/>
      <c r="S220" s="23"/>
      <c r="T220" s="23"/>
      <c r="U220" s="23"/>
    </row>
    <row r="221" spans="1:21">
      <c r="A221" s="12"/>
      <c r="B221" s="38" t="s">
        <v>82</v>
      </c>
      <c r="C221" s="39" t="s">
        <v>334</v>
      </c>
      <c r="D221" s="39"/>
      <c r="E221" s="38" t="s">
        <v>194</v>
      </c>
      <c r="F221" s="26"/>
      <c r="G221" s="46">
        <v>11543</v>
      </c>
      <c r="H221" s="46"/>
      <c r="I221" s="26"/>
      <c r="J221" s="26"/>
      <c r="K221" s="46">
        <v>54690</v>
      </c>
      <c r="L221" s="46"/>
      <c r="M221" s="26"/>
      <c r="N221" s="26"/>
      <c r="O221" s="39" t="s">
        <v>200</v>
      </c>
      <c r="P221" s="39"/>
      <c r="Q221" s="26"/>
      <c r="R221" s="26"/>
      <c r="S221" s="46">
        <v>59336</v>
      </c>
      <c r="T221" s="46"/>
      <c r="U221" s="26"/>
    </row>
    <row r="222" spans="1:21">
      <c r="A222" s="12"/>
      <c r="B222" s="38"/>
      <c r="C222" s="39"/>
      <c r="D222" s="39"/>
      <c r="E222" s="38"/>
      <c r="F222" s="26"/>
      <c r="G222" s="46"/>
      <c r="H222" s="46"/>
      <c r="I222" s="26"/>
      <c r="J222" s="26"/>
      <c r="K222" s="46"/>
      <c r="L222" s="46"/>
      <c r="M222" s="26"/>
      <c r="N222" s="26"/>
      <c r="O222" s="39"/>
      <c r="P222" s="39"/>
      <c r="Q222" s="26"/>
      <c r="R222" s="26"/>
      <c r="S222" s="46"/>
      <c r="T222" s="46"/>
      <c r="U222" s="26"/>
    </row>
    <row r="223" spans="1:21">
      <c r="A223" s="12"/>
      <c r="B223" s="16"/>
      <c r="C223" s="22"/>
      <c r="D223" s="22"/>
      <c r="E223" s="22"/>
      <c r="F223" s="16"/>
      <c r="G223" s="22"/>
      <c r="H223" s="22"/>
      <c r="I223" s="22"/>
      <c r="J223" s="16"/>
      <c r="K223" s="22"/>
      <c r="L223" s="22"/>
      <c r="M223" s="22"/>
      <c r="N223" s="16"/>
      <c r="O223" s="22"/>
      <c r="P223" s="22"/>
      <c r="Q223" s="22"/>
      <c r="R223" s="16"/>
      <c r="S223" s="22"/>
      <c r="T223" s="22"/>
      <c r="U223" s="22"/>
    </row>
    <row r="224" spans="1:21">
      <c r="A224" s="12"/>
      <c r="B224" s="38" t="s">
        <v>83</v>
      </c>
      <c r="C224" s="39"/>
      <c r="D224" s="39"/>
      <c r="E224" s="26"/>
      <c r="F224" s="26"/>
      <c r="G224" s="39"/>
      <c r="H224" s="39"/>
      <c r="I224" s="26"/>
      <c r="J224" s="26"/>
      <c r="K224" s="39"/>
      <c r="L224" s="39"/>
      <c r="M224" s="26"/>
      <c r="N224" s="26"/>
      <c r="O224" s="39"/>
      <c r="P224" s="39"/>
      <c r="Q224" s="26"/>
      <c r="R224" s="26"/>
      <c r="S224" s="39"/>
      <c r="T224" s="39"/>
      <c r="U224" s="26"/>
    </row>
    <row r="225" spans="1:21">
      <c r="A225" s="12"/>
      <c r="B225" s="38"/>
      <c r="C225" s="39"/>
      <c r="D225" s="39"/>
      <c r="E225" s="26"/>
      <c r="F225" s="26"/>
      <c r="G225" s="39"/>
      <c r="H225" s="39"/>
      <c r="I225" s="26"/>
      <c r="J225" s="26"/>
      <c r="K225" s="39"/>
      <c r="L225" s="39"/>
      <c r="M225" s="26"/>
      <c r="N225" s="26"/>
      <c r="O225" s="39"/>
      <c r="P225" s="39"/>
      <c r="Q225" s="26"/>
      <c r="R225" s="26"/>
      <c r="S225" s="39"/>
      <c r="T225" s="39"/>
      <c r="U225" s="26"/>
    </row>
    <row r="226" spans="1:21">
      <c r="A226" s="12"/>
      <c r="B226" s="61" t="s">
        <v>84</v>
      </c>
      <c r="C226" s="41" t="s">
        <v>200</v>
      </c>
      <c r="D226" s="41"/>
      <c r="E226" s="22"/>
      <c r="F226" s="22"/>
      <c r="G226" s="41" t="s">
        <v>335</v>
      </c>
      <c r="H226" s="41"/>
      <c r="I226" s="40" t="s">
        <v>194</v>
      </c>
      <c r="J226" s="22"/>
      <c r="K226" s="41">
        <v>87</v>
      </c>
      <c r="L226" s="41"/>
      <c r="M226" s="22"/>
      <c r="N226" s="22"/>
      <c r="O226" s="41" t="s">
        <v>200</v>
      </c>
      <c r="P226" s="41"/>
      <c r="Q226" s="22"/>
      <c r="R226" s="22"/>
      <c r="S226" s="41" t="s">
        <v>336</v>
      </c>
      <c r="T226" s="41"/>
      <c r="U226" s="40" t="s">
        <v>194</v>
      </c>
    </row>
    <row r="227" spans="1:21">
      <c r="A227" s="12"/>
      <c r="B227" s="61"/>
      <c r="C227" s="41"/>
      <c r="D227" s="41"/>
      <c r="E227" s="22"/>
      <c r="F227" s="22"/>
      <c r="G227" s="41"/>
      <c r="H227" s="41"/>
      <c r="I227" s="40"/>
      <c r="J227" s="22"/>
      <c r="K227" s="41"/>
      <c r="L227" s="41"/>
      <c r="M227" s="22"/>
      <c r="N227" s="22"/>
      <c r="O227" s="41"/>
      <c r="P227" s="41"/>
      <c r="Q227" s="22"/>
      <c r="R227" s="22"/>
      <c r="S227" s="41"/>
      <c r="T227" s="41"/>
      <c r="U227" s="40"/>
    </row>
    <row r="228" spans="1:21">
      <c r="A228" s="12"/>
      <c r="B228" s="58" t="s">
        <v>86</v>
      </c>
      <c r="C228" s="39">
        <v>36</v>
      </c>
      <c r="D228" s="39"/>
      <c r="E228" s="26"/>
      <c r="F228" s="26"/>
      <c r="G228" s="39">
        <v>126</v>
      </c>
      <c r="H228" s="39"/>
      <c r="I228" s="26"/>
      <c r="J228" s="26"/>
      <c r="K228" s="39">
        <v>101</v>
      </c>
      <c r="L228" s="39"/>
      <c r="M228" s="26"/>
      <c r="N228" s="26"/>
      <c r="O228" s="39" t="s">
        <v>200</v>
      </c>
      <c r="P228" s="39"/>
      <c r="Q228" s="26"/>
      <c r="R228" s="26"/>
      <c r="S228" s="39">
        <v>263</v>
      </c>
      <c r="T228" s="39"/>
      <c r="U228" s="26"/>
    </row>
    <row r="229" spans="1:21">
      <c r="A229" s="12"/>
      <c r="B229" s="58"/>
      <c r="C229" s="39"/>
      <c r="D229" s="39"/>
      <c r="E229" s="26"/>
      <c r="F229" s="26"/>
      <c r="G229" s="39"/>
      <c r="H229" s="39"/>
      <c r="I229" s="26"/>
      <c r="J229" s="26"/>
      <c r="K229" s="39"/>
      <c r="L229" s="39"/>
      <c r="M229" s="26"/>
      <c r="N229" s="26"/>
      <c r="O229" s="39"/>
      <c r="P229" s="39"/>
      <c r="Q229" s="26"/>
      <c r="R229" s="26"/>
      <c r="S229" s="39"/>
      <c r="T229" s="39"/>
      <c r="U229" s="26"/>
    </row>
    <row r="230" spans="1:21">
      <c r="A230" s="12"/>
      <c r="B230" s="61" t="s">
        <v>337</v>
      </c>
      <c r="C230" s="41" t="s">
        <v>200</v>
      </c>
      <c r="D230" s="41"/>
      <c r="E230" s="22"/>
      <c r="F230" s="22"/>
      <c r="G230" s="41" t="s">
        <v>338</v>
      </c>
      <c r="H230" s="41"/>
      <c r="I230" s="40" t="s">
        <v>194</v>
      </c>
      <c r="J230" s="22"/>
      <c r="K230" s="41" t="s">
        <v>339</v>
      </c>
      <c r="L230" s="41"/>
      <c r="M230" s="40" t="s">
        <v>194</v>
      </c>
      <c r="N230" s="22"/>
      <c r="O230" s="41" t="s">
        <v>200</v>
      </c>
      <c r="P230" s="41"/>
      <c r="Q230" s="22"/>
      <c r="R230" s="22"/>
      <c r="S230" s="41" t="s">
        <v>340</v>
      </c>
      <c r="T230" s="41"/>
      <c r="U230" s="40" t="s">
        <v>194</v>
      </c>
    </row>
    <row r="231" spans="1:21">
      <c r="A231" s="12"/>
      <c r="B231" s="61"/>
      <c r="C231" s="41"/>
      <c r="D231" s="41"/>
      <c r="E231" s="22"/>
      <c r="F231" s="22"/>
      <c r="G231" s="41"/>
      <c r="H231" s="41"/>
      <c r="I231" s="40"/>
      <c r="J231" s="22"/>
      <c r="K231" s="41"/>
      <c r="L231" s="41"/>
      <c r="M231" s="40"/>
      <c r="N231" s="22"/>
      <c r="O231" s="41"/>
      <c r="P231" s="41"/>
      <c r="Q231" s="22"/>
      <c r="R231" s="22"/>
      <c r="S231" s="41"/>
      <c r="T231" s="41"/>
      <c r="U231" s="40"/>
    </row>
    <row r="232" spans="1:21">
      <c r="A232" s="12"/>
      <c r="B232" s="58" t="s">
        <v>87</v>
      </c>
      <c r="C232" s="39">
        <v>1</v>
      </c>
      <c r="D232" s="39"/>
      <c r="E232" s="26"/>
      <c r="F232" s="26"/>
      <c r="G232" s="39" t="s">
        <v>341</v>
      </c>
      <c r="H232" s="39"/>
      <c r="I232" s="38" t="s">
        <v>194</v>
      </c>
      <c r="J232" s="26"/>
      <c r="K232" s="39" t="s">
        <v>342</v>
      </c>
      <c r="L232" s="39"/>
      <c r="M232" s="38" t="s">
        <v>194</v>
      </c>
      <c r="N232" s="26"/>
      <c r="O232" s="39" t="s">
        <v>200</v>
      </c>
      <c r="P232" s="39"/>
      <c r="Q232" s="26"/>
      <c r="R232" s="26"/>
      <c r="S232" s="39" t="s">
        <v>343</v>
      </c>
      <c r="T232" s="39"/>
      <c r="U232" s="38" t="s">
        <v>194</v>
      </c>
    </row>
    <row r="233" spans="1:21" ht="15.75" thickBot="1">
      <c r="A233" s="12"/>
      <c r="B233" s="58"/>
      <c r="C233" s="66"/>
      <c r="D233" s="66"/>
      <c r="E233" s="83"/>
      <c r="F233" s="26"/>
      <c r="G233" s="66"/>
      <c r="H233" s="66"/>
      <c r="I233" s="87"/>
      <c r="J233" s="26"/>
      <c r="K233" s="66"/>
      <c r="L233" s="66"/>
      <c r="M233" s="87"/>
      <c r="N233" s="26"/>
      <c r="O233" s="66"/>
      <c r="P233" s="66"/>
      <c r="Q233" s="83"/>
      <c r="R233" s="26"/>
      <c r="S233" s="66"/>
      <c r="T233" s="66"/>
      <c r="U233" s="87"/>
    </row>
    <row r="234" spans="1:21" ht="15.75" thickTop="1">
      <c r="A234" s="12"/>
      <c r="B234" s="88" t="s">
        <v>88</v>
      </c>
      <c r="C234" s="81">
        <v>37</v>
      </c>
      <c r="D234" s="81"/>
      <c r="E234" s="23"/>
      <c r="F234" s="22"/>
      <c r="G234" s="81" t="s">
        <v>344</v>
      </c>
      <c r="H234" s="81"/>
      <c r="I234" s="67" t="s">
        <v>194</v>
      </c>
      <c r="J234" s="22"/>
      <c r="K234" s="81" t="s">
        <v>345</v>
      </c>
      <c r="L234" s="81"/>
      <c r="M234" s="67" t="s">
        <v>194</v>
      </c>
      <c r="N234" s="22"/>
      <c r="O234" s="81" t="s">
        <v>200</v>
      </c>
      <c r="P234" s="81"/>
      <c r="Q234" s="23"/>
      <c r="R234" s="22"/>
      <c r="S234" s="81" t="s">
        <v>346</v>
      </c>
      <c r="T234" s="81"/>
      <c r="U234" s="67" t="s">
        <v>194</v>
      </c>
    </row>
    <row r="235" spans="1:21">
      <c r="A235" s="12"/>
      <c r="B235" s="88"/>
      <c r="C235" s="41"/>
      <c r="D235" s="41"/>
      <c r="E235" s="22"/>
      <c r="F235" s="22"/>
      <c r="G235" s="41"/>
      <c r="H235" s="41"/>
      <c r="I235" s="40"/>
      <c r="J235" s="22"/>
      <c r="K235" s="41"/>
      <c r="L235" s="41"/>
      <c r="M235" s="40"/>
      <c r="N235" s="22"/>
      <c r="O235" s="41"/>
      <c r="P235" s="41"/>
      <c r="Q235" s="22"/>
      <c r="R235" s="22"/>
      <c r="S235" s="41"/>
      <c r="T235" s="41"/>
      <c r="U235" s="40"/>
    </row>
    <row r="236" spans="1:21">
      <c r="A236" s="12"/>
      <c r="B236" s="18"/>
      <c r="C236" s="26"/>
      <c r="D236" s="26"/>
      <c r="E236" s="26"/>
      <c r="F236" s="18"/>
      <c r="G236" s="26"/>
      <c r="H236" s="26"/>
      <c r="I236" s="26"/>
      <c r="J236" s="18"/>
      <c r="K236" s="26"/>
      <c r="L236" s="26"/>
      <c r="M236" s="26"/>
      <c r="N236" s="18"/>
      <c r="O236" s="26"/>
      <c r="P236" s="26"/>
      <c r="Q236" s="26"/>
      <c r="R236" s="18"/>
      <c r="S236" s="26"/>
      <c r="T236" s="26"/>
      <c r="U236" s="26"/>
    </row>
    <row r="237" spans="1:21">
      <c r="A237" s="12"/>
      <c r="B237" s="40" t="s">
        <v>317</v>
      </c>
      <c r="C237" s="41" t="s">
        <v>347</v>
      </c>
      <c r="D237" s="41"/>
      <c r="E237" s="40" t="s">
        <v>194</v>
      </c>
      <c r="F237" s="22"/>
      <c r="G237" s="41" t="s">
        <v>348</v>
      </c>
      <c r="H237" s="41"/>
      <c r="I237" s="40" t="s">
        <v>194</v>
      </c>
      <c r="J237" s="22"/>
      <c r="K237" s="43">
        <v>54663</v>
      </c>
      <c r="L237" s="43"/>
      <c r="M237" s="22"/>
      <c r="N237" s="22"/>
      <c r="O237" s="41" t="s">
        <v>200</v>
      </c>
      <c r="P237" s="41"/>
      <c r="Q237" s="22"/>
      <c r="R237" s="22"/>
      <c r="S237" s="43">
        <v>34948</v>
      </c>
      <c r="T237" s="43"/>
      <c r="U237" s="22"/>
    </row>
    <row r="238" spans="1:21">
      <c r="A238" s="12"/>
      <c r="B238" s="40"/>
      <c r="C238" s="41"/>
      <c r="D238" s="41"/>
      <c r="E238" s="40"/>
      <c r="F238" s="22"/>
      <c r="G238" s="41"/>
      <c r="H238" s="41"/>
      <c r="I238" s="40"/>
      <c r="J238" s="22"/>
      <c r="K238" s="43"/>
      <c r="L238" s="43"/>
      <c r="M238" s="22"/>
      <c r="N238" s="22"/>
      <c r="O238" s="41"/>
      <c r="P238" s="41"/>
      <c r="Q238" s="22"/>
      <c r="R238" s="22"/>
      <c r="S238" s="43"/>
      <c r="T238" s="43"/>
      <c r="U238" s="22"/>
    </row>
    <row r="239" spans="1:21">
      <c r="A239" s="12"/>
      <c r="B239" s="58" t="s">
        <v>349</v>
      </c>
      <c r="C239" s="39" t="s">
        <v>200</v>
      </c>
      <c r="D239" s="39"/>
      <c r="E239" s="26"/>
      <c r="F239" s="26"/>
      <c r="G239" s="46">
        <v>2721</v>
      </c>
      <c r="H239" s="46"/>
      <c r="I239" s="26"/>
      <c r="J239" s="26"/>
      <c r="K239" s="46">
        <v>5812</v>
      </c>
      <c r="L239" s="46"/>
      <c r="M239" s="26"/>
      <c r="N239" s="26"/>
      <c r="O239" s="39" t="s">
        <v>200</v>
      </c>
      <c r="P239" s="39"/>
      <c r="Q239" s="26"/>
      <c r="R239" s="26"/>
      <c r="S239" s="46">
        <v>8533</v>
      </c>
      <c r="T239" s="46"/>
      <c r="U239" s="26"/>
    </row>
    <row r="240" spans="1:21" ht="15.75" thickBot="1">
      <c r="A240" s="12"/>
      <c r="B240" s="58"/>
      <c r="C240" s="66"/>
      <c r="D240" s="66"/>
      <c r="E240" s="83"/>
      <c r="F240" s="26"/>
      <c r="G240" s="84"/>
      <c r="H240" s="84"/>
      <c r="I240" s="83"/>
      <c r="J240" s="26"/>
      <c r="K240" s="84"/>
      <c r="L240" s="84"/>
      <c r="M240" s="83"/>
      <c r="N240" s="26"/>
      <c r="O240" s="66"/>
      <c r="P240" s="66"/>
      <c r="Q240" s="83"/>
      <c r="R240" s="26"/>
      <c r="S240" s="84"/>
      <c r="T240" s="84"/>
      <c r="U240" s="83"/>
    </row>
    <row r="241" spans="1:21" ht="15.75" thickTop="1">
      <c r="A241" s="12"/>
      <c r="B241" s="16"/>
      <c r="C241" s="23"/>
      <c r="D241" s="23"/>
      <c r="E241" s="23"/>
      <c r="F241" s="16"/>
      <c r="G241" s="23"/>
      <c r="H241" s="23"/>
      <c r="I241" s="23"/>
      <c r="J241" s="16"/>
      <c r="K241" s="23"/>
      <c r="L241" s="23"/>
      <c r="M241" s="23"/>
      <c r="N241" s="16"/>
      <c r="O241" s="23"/>
      <c r="P241" s="23"/>
      <c r="Q241" s="23"/>
      <c r="R241" s="16"/>
      <c r="S241" s="23"/>
      <c r="T241" s="23"/>
      <c r="U241" s="23"/>
    </row>
    <row r="242" spans="1:21">
      <c r="A242" s="12"/>
      <c r="B242" s="38" t="s">
        <v>324</v>
      </c>
      <c r="C242" s="39" t="s">
        <v>347</v>
      </c>
      <c r="D242" s="39"/>
      <c r="E242" s="38" t="s">
        <v>194</v>
      </c>
      <c r="F242" s="26"/>
      <c r="G242" s="39" t="s">
        <v>350</v>
      </c>
      <c r="H242" s="39"/>
      <c r="I242" s="38" t="s">
        <v>194</v>
      </c>
      <c r="J242" s="26"/>
      <c r="K242" s="46">
        <v>48851</v>
      </c>
      <c r="L242" s="46"/>
      <c r="M242" s="26"/>
      <c r="N242" s="26"/>
      <c r="O242" s="39" t="s">
        <v>200</v>
      </c>
      <c r="P242" s="39"/>
      <c r="Q242" s="26"/>
      <c r="R242" s="26"/>
      <c r="S242" s="46">
        <v>26415</v>
      </c>
      <c r="T242" s="46"/>
      <c r="U242" s="26"/>
    </row>
    <row r="243" spans="1:21">
      <c r="A243" s="12"/>
      <c r="B243" s="38"/>
      <c r="C243" s="39"/>
      <c r="D243" s="39"/>
      <c r="E243" s="38"/>
      <c r="F243" s="26"/>
      <c r="G243" s="39"/>
      <c r="H243" s="39"/>
      <c r="I243" s="38"/>
      <c r="J243" s="26"/>
      <c r="K243" s="46"/>
      <c r="L243" s="46"/>
      <c r="M243" s="26"/>
      <c r="N243" s="26"/>
      <c r="O243" s="39"/>
      <c r="P243" s="39"/>
      <c r="Q243" s="26"/>
      <c r="R243" s="26"/>
      <c r="S243" s="46"/>
      <c r="T243" s="46"/>
      <c r="U243" s="26"/>
    </row>
    <row r="244" spans="1:21">
      <c r="A244" s="12"/>
      <c r="B244" s="16"/>
      <c r="C244" s="22"/>
      <c r="D244" s="22"/>
      <c r="E244" s="22"/>
      <c r="F244" s="16"/>
      <c r="G244" s="22"/>
      <c r="H244" s="22"/>
      <c r="I244" s="22"/>
      <c r="J244" s="16"/>
      <c r="K244" s="22"/>
      <c r="L244" s="22"/>
      <c r="M244" s="22"/>
      <c r="N244" s="16"/>
      <c r="O244" s="22"/>
      <c r="P244" s="22"/>
      <c r="Q244" s="22"/>
      <c r="R244" s="16"/>
      <c r="S244" s="22"/>
      <c r="T244" s="22"/>
      <c r="U244" s="22"/>
    </row>
    <row r="245" spans="1:21">
      <c r="A245" s="12"/>
      <c r="B245" s="38" t="s">
        <v>351</v>
      </c>
      <c r="C245" s="39" t="s">
        <v>200</v>
      </c>
      <c r="D245" s="39"/>
      <c r="E245" s="26"/>
      <c r="F245" s="26"/>
      <c r="G245" s="46">
        <v>1164</v>
      </c>
      <c r="H245" s="46"/>
      <c r="I245" s="26"/>
      <c r="J245" s="26"/>
      <c r="K245" s="39" t="s">
        <v>200</v>
      </c>
      <c r="L245" s="39"/>
      <c r="M245" s="26"/>
      <c r="N245" s="26"/>
      <c r="O245" s="39" t="s">
        <v>200</v>
      </c>
      <c r="P245" s="39"/>
      <c r="Q245" s="26"/>
      <c r="R245" s="26"/>
      <c r="S245" s="46">
        <v>1164</v>
      </c>
      <c r="T245" s="46"/>
      <c r="U245" s="26"/>
    </row>
    <row r="246" spans="1:21">
      <c r="A246" s="12"/>
      <c r="B246" s="38"/>
      <c r="C246" s="39"/>
      <c r="D246" s="39"/>
      <c r="E246" s="26"/>
      <c r="F246" s="26"/>
      <c r="G246" s="46"/>
      <c r="H246" s="46"/>
      <c r="I246" s="26"/>
      <c r="J246" s="26"/>
      <c r="K246" s="39"/>
      <c r="L246" s="39"/>
      <c r="M246" s="26"/>
      <c r="N246" s="26"/>
      <c r="O246" s="39"/>
      <c r="P246" s="39"/>
      <c r="Q246" s="26"/>
      <c r="R246" s="26"/>
      <c r="S246" s="46"/>
      <c r="T246" s="46"/>
      <c r="U246" s="26"/>
    </row>
    <row r="247" spans="1:21">
      <c r="A247" s="12"/>
      <c r="B247" s="16"/>
      <c r="C247" s="22"/>
      <c r="D247" s="22"/>
      <c r="E247" s="22"/>
      <c r="F247" s="16"/>
      <c r="G247" s="22"/>
      <c r="H247" s="22"/>
      <c r="I247" s="22"/>
      <c r="J247" s="16"/>
      <c r="K247" s="22"/>
      <c r="L247" s="22"/>
      <c r="M247" s="22"/>
      <c r="N247" s="16"/>
      <c r="O247" s="22"/>
      <c r="P247" s="22"/>
      <c r="Q247" s="22"/>
      <c r="R247" s="16"/>
      <c r="S247" s="22"/>
      <c r="T247" s="22"/>
      <c r="U247" s="22"/>
    </row>
    <row r="248" spans="1:21">
      <c r="A248" s="12"/>
      <c r="B248" s="38" t="s">
        <v>326</v>
      </c>
      <c r="C248" s="46">
        <v>34439</v>
      </c>
      <c r="D248" s="46"/>
      <c r="E248" s="26"/>
      <c r="F248" s="26"/>
      <c r="G248" s="46">
        <v>12292</v>
      </c>
      <c r="H248" s="46"/>
      <c r="I248" s="26"/>
      <c r="J248" s="26"/>
      <c r="K248" s="39" t="s">
        <v>200</v>
      </c>
      <c r="L248" s="39"/>
      <c r="M248" s="26"/>
      <c r="N248" s="26"/>
      <c r="O248" s="39" t="s">
        <v>352</v>
      </c>
      <c r="P248" s="39"/>
      <c r="Q248" s="38" t="s">
        <v>194</v>
      </c>
      <c r="R248" s="26"/>
      <c r="S248" s="39" t="s">
        <v>200</v>
      </c>
      <c r="T248" s="39"/>
      <c r="U248" s="26"/>
    </row>
    <row r="249" spans="1:21" ht="15.75" thickBot="1">
      <c r="A249" s="12"/>
      <c r="B249" s="38"/>
      <c r="C249" s="84"/>
      <c r="D249" s="84"/>
      <c r="E249" s="83"/>
      <c r="F249" s="26"/>
      <c r="G249" s="84"/>
      <c r="H249" s="84"/>
      <c r="I249" s="83"/>
      <c r="J249" s="26"/>
      <c r="K249" s="66"/>
      <c r="L249" s="66"/>
      <c r="M249" s="83"/>
      <c r="N249" s="26"/>
      <c r="O249" s="66"/>
      <c r="P249" s="66"/>
      <c r="Q249" s="87"/>
      <c r="R249" s="26"/>
      <c r="S249" s="66"/>
      <c r="T249" s="66"/>
      <c r="U249" s="83"/>
    </row>
    <row r="250" spans="1:21" ht="15.75" thickTop="1">
      <c r="A250" s="12"/>
      <c r="B250" s="16"/>
      <c r="C250" s="23"/>
      <c r="D250" s="23"/>
      <c r="E250" s="23"/>
      <c r="F250" s="16"/>
      <c r="G250" s="23"/>
      <c r="H250" s="23"/>
      <c r="I250" s="23"/>
      <c r="J250" s="16"/>
      <c r="K250" s="23"/>
      <c r="L250" s="23"/>
      <c r="M250" s="23"/>
      <c r="N250" s="16"/>
      <c r="O250" s="23"/>
      <c r="P250" s="23"/>
      <c r="Q250" s="23"/>
      <c r="R250" s="16"/>
      <c r="S250" s="23"/>
      <c r="T250" s="23"/>
      <c r="U250" s="23"/>
    </row>
    <row r="251" spans="1:21">
      <c r="A251" s="12"/>
      <c r="B251" s="38" t="s">
        <v>93</v>
      </c>
      <c r="C251" s="38" t="s">
        <v>190</v>
      </c>
      <c r="D251" s="46">
        <v>27579</v>
      </c>
      <c r="E251" s="26"/>
      <c r="F251" s="26"/>
      <c r="G251" s="38" t="s">
        <v>190</v>
      </c>
      <c r="H251" s="39" t="s">
        <v>353</v>
      </c>
      <c r="I251" s="38" t="s">
        <v>194</v>
      </c>
      <c r="J251" s="26"/>
      <c r="K251" s="38" t="s">
        <v>190</v>
      </c>
      <c r="L251" s="46">
        <v>48851</v>
      </c>
      <c r="M251" s="26"/>
      <c r="N251" s="26"/>
      <c r="O251" s="38" t="s">
        <v>190</v>
      </c>
      <c r="P251" s="39" t="s">
        <v>352</v>
      </c>
      <c r="Q251" s="38" t="s">
        <v>194</v>
      </c>
      <c r="R251" s="26"/>
      <c r="S251" s="38" t="s">
        <v>190</v>
      </c>
      <c r="T251" s="46">
        <v>27579</v>
      </c>
      <c r="U251" s="26"/>
    </row>
    <row r="252" spans="1:21" ht="15.75" thickBot="1">
      <c r="A252" s="12"/>
      <c r="B252" s="38"/>
      <c r="C252" s="64"/>
      <c r="D252" s="48"/>
      <c r="E252" s="35"/>
      <c r="F252" s="26"/>
      <c r="G252" s="64"/>
      <c r="H252" s="50"/>
      <c r="I252" s="64"/>
      <c r="J252" s="26"/>
      <c r="K252" s="64"/>
      <c r="L252" s="48"/>
      <c r="M252" s="35"/>
      <c r="N252" s="26"/>
      <c r="O252" s="64"/>
      <c r="P252" s="50"/>
      <c r="Q252" s="64"/>
      <c r="R252" s="26"/>
      <c r="S252" s="64"/>
      <c r="T252" s="48"/>
      <c r="U252" s="35"/>
    </row>
    <row r="253" spans="1:21" ht="15.75" thickTop="1">
      <c r="A253" s="12"/>
      <c r="B253" s="93" t="s">
        <v>280</v>
      </c>
      <c r="C253" s="93"/>
      <c r="D253" s="93"/>
      <c r="E253" s="93"/>
      <c r="F253" s="93"/>
      <c r="G253" s="93"/>
      <c r="H253" s="93"/>
      <c r="I253" s="93"/>
      <c r="J253" s="93"/>
      <c r="K253" s="93"/>
      <c r="L253" s="93"/>
      <c r="M253" s="93"/>
      <c r="N253" s="93"/>
      <c r="O253" s="93"/>
      <c r="P253" s="93"/>
      <c r="Q253" s="93"/>
      <c r="R253" s="93"/>
      <c r="S253" s="93"/>
      <c r="T253" s="93"/>
      <c r="U253" s="93"/>
    </row>
    <row r="254" spans="1:21">
      <c r="A254" s="12"/>
      <c r="B254" s="93" t="s">
        <v>303</v>
      </c>
      <c r="C254" s="93"/>
      <c r="D254" s="93"/>
      <c r="E254" s="93"/>
      <c r="F254" s="93"/>
      <c r="G254" s="93"/>
      <c r="H254" s="93"/>
      <c r="I254" s="93"/>
      <c r="J254" s="93"/>
      <c r="K254" s="93"/>
      <c r="L254" s="93"/>
      <c r="M254" s="93"/>
      <c r="N254" s="93"/>
      <c r="O254" s="93"/>
      <c r="P254" s="93"/>
      <c r="Q254" s="93"/>
      <c r="R254" s="93"/>
      <c r="S254" s="93"/>
      <c r="T254" s="93"/>
      <c r="U254" s="93"/>
    </row>
    <row r="255" spans="1:21">
      <c r="A255" s="12"/>
      <c r="B255" s="94" t="s">
        <v>354</v>
      </c>
      <c r="C255" s="94"/>
      <c r="D255" s="94"/>
      <c r="E255" s="94"/>
      <c r="F255" s="94"/>
      <c r="G255" s="94"/>
      <c r="H255" s="94"/>
      <c r="I255" s="94"/>
      <c r="J255" s="94"/>
      <c r="K255" s="94"/>
      <c r="L255" s="94"/>
      <c r="M255" s="94"/>
      <c r="N255" s="94"/>
      <c r="O255" s="94"/>
      <c r="P255" s="94"/>
      <c r="Q255" s="94"/>
      <c r="R255" s="94"/>
      <c r="S255" s="94"/>
      <c r="T255" s="94"/>
      <c r="U255" s="94"/>
    </row>
    <row r="256" spans="1:21">
      <c r="A256" s="12"/>
      <c r="B256" s="93" t="s">
        <v>282</v>
      </c>
      <c r="C256" s="93"/>
      <c r="D256" s="93"/>
      <c r="E256" s="93"/>
      <c r="F256" s="93"/>
      <c r="G256" s="93"/>
      <c r="H256" s="93"/>
      <c r="I256" s="93"/>
      <c r="J256" s="93"/>
      <c r="K256" s="93"/>
      <c r="L256" s="93"/>
      <c r="M256" s="93"/>
      <c r="N256" s="93"/>
      <c r="O256" s="93"/>
      <c r="P256" s="93"/>
      <c r="Q256" s="93"/>
      <c r="R256" s="93"/>
      <c r="S256" s="93"/>
      <c r="T256" s="93"/>
      <c r="U256" s="93"/>
    </row>
    <row r="257" spans="1:21">
      <c r="A257" s="12"/>
      <c r="B257" s="93" t="s">
        <v>283</v>
      </c>
      <c r="C257" s="93"/>
      <c r="D257" s="93"/>
      <c r="E257" s="93"/>
      <c r="F257" s="93"/>
      <c r="G257" s="93"/>
      <c r="H257" s="93"/>
      <c r="I257" s="93"/>
      <c r="J257" s="93"/>
      <c r="K257" s="93"/>
      <c r="L257" s="93"/>
      <c r="M257" s="93"/>
      <c r="N257" s="93"/>
      <c r="O257" s="93"/>
      <c r="P257" s="93"/>
      <c r="Q257" s="93"/>
      <c r="R257" s="93"/>
      <c r="S257" s="93"/>
      <c r="T257" s="93"/>
      <c r="U257" s="93"/>
    </row>
    <row r="258" spans="1:21">
      <c r="A258" s="12"/>
      <c r="B258" s="19"/>
      <c r="C258" s="19"/>
      <c r="D258" s="19"/>
      <c r="E258" s="19"/>
      <c r="F258" s="19"/>
      <c r="G258" s="19"/>
      <c r="H258" s="19"/>
      <c r="I258" s="19"/>
      <c r="J258" s="19"/>
      <c r="K258" s="19"/>
      <c r="L258" s="19"/>
      <c r="M258" s="19"/>
      <c r="N258" s="19"/>
      <c r="O258" s="19"/>
      <c r="P258" s="19"/>
      <c r="Q258" s="19"/>
      <c r="R258" s="19"/>
      <c r="S258" s="19"/>
      <c r="T258" s="19"/>
      <c r="U258" s="19"/>
    </row>
    <row r="259" spans="1:21">
      <c r="A259" s="12"/>
      <c r="B259" s="13"/>
      <c r="C259" s="13"/>
      <c r="D259" s="13"/>
      <c r="E259" s="13"/>
      <c r="F259" s="13"/>
      <c r="G259" s="13"/>
      <c r="H259" s="13"/>
      <c r="I259" s="13"/>
      <c r="J259" s="13"/>
      <c r="K259" s="13"/>
      <c r="L259" s="13"/>
      <c r="M259" s="13"/>
      <c r="N259" s="13"/>
      <c r="O259" s="13"/>
      <c r="P259" s="13"/>
      <c r="Q259" s="13"/>
      <c r="R259" s="13"/>
      <c r="S259" s="13"/>
      <c r="T259" s="13"/>
      <c r="U259" s="13"/>
    </row>
    <row r="260" spans="1:21" ht="15.75" thickBot="1">
      <c r="A260" s="12"/>
      <c r="B260" s="36"/>
      <c r="C260" s="20" t="s">
        <v>284</v>
      </c>
      <c r="D260" s="20"/>
      <c r="E260" s="20"/>
      <c r="F260" s="16"/>
      <c r="G260" s="20" t="s">
        <v>285</v>
      </c>
      <c r="H260" s="20"/>
      <c r="I260" s="20"/>
      <c r="J260" s="16"/>
      <c r="K260" s="20" t="s">
        <v>286</v>
      </c>
      <c r="L260" s="20"/>
      <c r="M260" s="20"/>
      <c r="N260" s="16"/>
      <c r="O260" s="20" t="s">
        <v>287</v>
      </c>
      <c r="P260" s="20"/>
      <c r="Q260" s="20"/>
      <c r="R260" s="16"/>
      <c r="S260" s="20" t="s">
        <v>288</v>
      </c>
      <c r="T260" s="20"/>
      <c r="U260" s="20"/>
    </row>
    <row r="261" spans="1:21" ht="15.75" thickTop="1">
      <c r="A261" s="12"/>
      <c r="B261" s="16"/>
      <c r="C261" s="23"/>
      <c r="D261" s="23"/>
      <c r="E261" s="23"/>
      <c r="F261" s="16"/>
      <c r="G261" s="23"/>
      <c r="H261" s="23"/>
      <c r="I261" s="23"/>
      <c r="J261" s="16"/>
      <c r="K261" s="23"/>
      <c r="L261" s="23"/>
      <c r="M261" s="23"/>
      <c r="N261" s="16"/>
      <c r="O261" s="23"/>
      <c r="P261" s="23"/>
      <c r="Q261" s="23"/>
      <c r="R261" s="16"/>
      <c r="S261" s="23"/>
      <c r="T261" s="23"/>
      <c r="U261" s="23"/>
    </row>
    <row r="262" spans="1:21">
      <c r="A262" s="12"/>
      <c r="B262" s="38" t="s">
        <v>74</v>
      </c>
      <c r="C262" s="38" t="s">
        <v>190</v>
      </c>
      <c r="D262" s="39" t="s">
        <v>200</v>
      </c>
      <c r="E262" s="26"/>
      <c r="F262" s="26"/>
      <c r="G262" s="38" t="s">
        <v>190</v>
      </c>
      <c r="H262" s="46">
        <v>93017</v>
      </c>
      <c r="I262" s="26"/>
      <c r="J262" s="26"/>
      <c r="K262" s="38" t="s">
        <v>190</v>
      </c>
      <c r="L262" s="46">
        <v>1179913</v>
      </c>
      <c r="M262" s="26"/>
      <c r="N262" s="26"/>
      <c r="O262" s="38" t="s">
        <v>190</v>
      </c>
      <c r="P262" s="39" t="s">
        <v>355</v>
      </c>
      <c r="Q262" s="38" t="s">
        <v>194</v>
      </c>
      <c r="R262" s="26"/>
      <c r="S262" s="38" t="s">
        <v>190</v>
      </c>
      <c r="T262" s="46">
        <v>1185929</v>
      </c>
      <c r="U262" s="26"/>
    </row>
    <row r="263" spans="1:21">
      <c r="A263" s="12"/>
      <c r="B263" s="38"/>
      <c r="C263" s="38"/>
      <c r="D263" s="39"/>
      <c r="E263" s="26"/>
      <c r="F263" s="26"/>
      <c r="G263" s="38"/>
      <c r="H263" s="46"/>
      <c r="I263" s="26"/>
      <c r="J263" s="26"/>
      <c r="K263" s="38"/>
      <c r="L263" s="46"/>
      <c r="M263" s="26"/>
      <c r="N263" s="26"/>
      <c r="O263" s="38"/>
      <c r="P263" s="39"/>
      <c r="Q263" s="38"/>
      <c r="R263" s="26"/>
      <c r="S263" s="38"/>
      <c r="T263" s="46"/>
      <c r="U263" s="26"/>
    </row>
    <row r="264" spans="1:21">
      <c r="A264" s="12"/>
      <c r="B264" s="16"/>
      <c r="C264" s="22"/>
      <c r="D264" s="22"/>
      <c r="E264" s="22"/>
      <c r="F264" s="16"/>
      <c r="G264" s="22"/>
      <c r="H264" s="22"/>
      <c r="I264" s="22"/>
      <c r="J264" s="16"/>
      <c r="K264" s="22"/>
      <c r="L264" s="22"/>
      <c r="M264" s="22"/>
      <c r="N264" s="16"/>
      <c r="O264" s="22"/>
      <c r="P264" s="22"/>
      <c r="Q264" s="22"/>
      <c r="R264" s="16"/>
      <c r="S264" s="22"/>
      <c r="T264" s="22"/>
      <c r="U264" s="22"/>
    </row>
    <row r="265" spans="1:21">
      <c r="A265" s="12"/>
      <c r="B265" s="38" t="s">
        <v>75</v>
      </c>
      <c r="C265" s="39"/>
      <c r="D265" s="39"/>
      <c r="E265" s="26"/>
      <c r="F265" s="26"/>
      <c r="G265" s="39"/>
      <c r="H265" s="39"/>
      <c r="I265" s="26"/>
      <c r="J265" s="26"/>
      <c r="K265" s="39"/>
      <c r="L265" s="39"/>
      <c r="M265" s="26"/>
      <c r="N265" s="26"/>
      <c r="O265" s="39"/>
      <c r="P265" s="39"/>
      <c r="Q265" s="26"/>
      <c r="R265" s="26"/>
      <c r="S265" s="39"/>
      <c r="T265" s="39"/>
      <c r="U265" s="26"/>
    </row>
    <row r="266" spans="1:21">
      <c r="A266" s="12"/>
      <c r="B266" s="38"/>
      <c r="C266" s="39"/>
      <c r="D266" s="39"/>
      <c r="E266" s="26"/>
      <c r="F266" s="26"/>
      <c r="G266" s="39"/>
      <c r="H266" s="39"/>
      <c r="I266" s="26"/>
      <c r="J266" s="26"/>
      <c r="K266" s="39"/>
      <c r="L266" s="39"/>
      <c r="M266" s="26"/>
      <c r="N266" s="26"/>
      <c r="O266" s="39"/>
      <c r="P266" s="39"/>
      <c r="Q266" s="26"/>
      <c r="R266" s="26"/>
      <c r="S266" s="39"/>
      <c r="T266" s="39"/>
      <c r="U266" s="26"/>
    </row>
    <row r="267" spans="1:21">
      <c r="A267" s="12"/>
      <c r="B267" s="61" t="s">
        <v>76</v>
      </c>
      <c r="C267" s="41" t="s">
        <v>200</v>
      </c>
      <c r="D267" s="41"/>
      <c r="E267" s="22"/>
      <c r="F267" s="22"/>
      <c r="G267" s="43">
        <v>25771</v>
      </c>
      <c r="H267" s="43"/>
      <c r="I267" s="22"/>
      <c r="J267" s="22"/>
      <c r="K267" s="43">
        <v>698570</v>
      </c>
      <c r="L267" s="43"/>
      <c r="M267" s="22"/>
      <c r="N267" s="22"/>
      <c r="O267" s="41" t="s">
        <v>355</v>
      </c>
      <c r="P267" s="41"/>
      <c r="Q267" s="40" t="s">
        <v>194</v>
      </c>
      <c r="R267" s="22"/>
      <c r="S267" s="43">
        <v>637340</v>
      </c>
      <c r="T267" s="43"/>
      <c r="U267" s="22"/>
    </row>
    <row r="268" spans="1:21">
      <c r="A268" s="12"/>
      <c r="B268" s="61"/>
      <c r="C268" s="41"/>
      <c r="D268" s="41"/>
      <c r="E268" s="22"/>
      <c r="F268" s="22"/>
      <c r="G268" s="43"/>
      <c r="H268" s="43"/>
      <c r="I268" s="22"/>
      <c r="J268" s="22"/>
      <c r="K268" s="43"/>
      <c r="L268" s="43"/>
      <c r="M268" s="22"/>
      <c r="N268" s="22"/>
      <c r="O268" s="41"/>
      <c r="P268" s="41"/>
      <c r="Q268" s="40"/>
      <c r="R268" s="22"/>
      <c r="S268" s="43"/>
      <c r="T268" s="43"/>
      <c r="U268" s="22"/>
    </row>
    <row r="269" spans="1:21">
      <c r="A269" s="12"/>
      <c r="B269" s="58" t="s">
        <v>77</v>
      </c>
      <c r="C269" s="39" t="s">
        <v>200</v>
      </c>
      <c r="D269" s="39"/>
      <c r="E269" s="26"/>
      <c r="F269" s="26"/>
      <c r="G269" s="46">
        <v>32144</v>
      </c>
      <c r="H269" s="46"/>
      <c r="I269" s="26"/>
      <c r="J269" s="26"/>
      <c r="K269" s="46">
        <v>168277</v>
      </c>
      <c r="L269" s="46"/>
      <c r="M269" s="26"/>
      <c r="N269" s="26"/>
      <c r="O269" s="39" t="s">
        <v>200</v>
      </c>
      <c r="P269" s="39"/>
      <c r="Q269" s="26"/>
      <c r="R269" s="26"/>
      <c r="S269" s="46">
        <v>200421</v>
      </c>
      <c r="T269" s="46"/>
      <c r="U269" s="26"/>
    </row>
    <row r="270" spans="1:21">
      <c r="A270" s="12"/>
      <c r="B270" s="58"/>
      <c r="C270" s="39"/>
      <c r="D270" s="39"/>
      <c r="E270" s="26"/>
      <c r="F270" s="26"/>
      <c r="G270" s="46"/>
      <c r="H270" s="46"/>
      <c r="I270" s="26"/>
      <c r="J270" s="26"/>
      <c r="K270" s="46"/>
      <c r="L270" s="46"/>
      <c r="M270" s="26"/>
      <c r="N270" s="26"/>
      <c r="O270" s="39"/>
      <c r="P270" s="39"/>
      <c r="Q270" s="26"/>
      <c r="R270" s="26"/>
      <c r="S270" s="46"/>
      <c r="T270" s="46"/>
      <c r="U270" s="26"/>
    </row>
    <row r="271" spans="1:21">
      <c r="A271" s="12"/>
      <c r="B271" s="61" t="s">
        <v>78</v>
      </c>
      <c r="C271" s="43">
        <v>22462</v>
      </c>
      <c r="D271" s="43"/>
      <c r="E271" s="22"/>
      <c r="F271" s="22"/>
      <c r="G271" s="43">
        <v>3885</v>
      </c>
      <c r="H271" s="43"/>
      <c r="I271" s="22"/>
      <c r="J271" s="22"/>
      <c r="K271" s="43">
        <v>69610</v>
      </c>
      <c r="L271" s="43"/>
      <c r="M271" s="22"/>
      <c r="N271" s="22"/>
      <c r="O271" s="41" t="s">
        <v>200</v>
      </c>
      <c r="P271" s="41"/>
      <c r="Q271" s="22"/>
      <c r="R271" s="22"/>
      <c r="S271" s="43">
        <v>95957</v>
      </c>
      <c r="T271" s="43"/>
      <c r="U271" s="22"/>
    </row>
    <row r="272" spans="1:21">
      <c r="A272" s="12"/>
      <c r="B272" s="61"/>
      <c r="C272" s="43"/>
      <c r="D272" s="43"/>
      <c r="E272" s="22"/>
      <c r="F272" s="22"/>
      <c r="G272" s="43"/>
      <c r="H272" s="43"/>
      <c r="I272" s="22"/>
      <c r="J272" s="22"/>
      <c r="K272" s="43"/>
      <c r="L272" s="43"/>
      <c r="M272" s="22"/>
      <c r="N272" s="22"/>
      <c r="O272" s="41"/>
      <c r="P272" s="41"/>
      <c r="Q272" s="22"/>
      <c r="R272" s="22"/>
      <c r="S272" s="43"/>
      <c r="T272" s="43"/>
      <c r="U272" s="22"/>
    </row>
    <row r="273" spans="1:21">
      <c r="A273" s="12"/>
      <c r="B273" s="58" t="s">
        <v>306</v>
      </c>
      <c r="C273" s="39" t="s">
        <v>200</v>
      </c>
      <c r="D273" s="39"/>
      <c r="E273" s="26"/>
      <c r="F273" s="26"/>
      <c r="G273" s="39">
        <v>231</v>
      </c>
      <c r="H273" s="39"/>
      <c r="I273" s="26"/>
      <c r="J273" s="26"/>
      <c r="K273" s="39" t="s">
        <v>356</v>
      </c>
      <c r="L273" s="39"/>
      <c r="M273" s="38" t="s">
        <v>194</v>
      </c>
      <c r="N273" s="26"/>
      <c r="O273" s="39" t="s">
        <v>200</v>
      </c>
      <c r="P273" s="39"/>
      <c r="Q273" s="26"/>
      <c r="R273" s="26"/>
      <c r="S273" s="39" t="s">
        <v>357</v>
      </c>
      <c r="T273" s="39"/>
      <c r="U273" s="38" t="s">
        <v>194</v>
      </c>
    </row>
    <row r="274" spans="1:21" ht="15.75" thickBot="1">
      <c r="A274" s="12"/>
      <c r="B274" s="58"/>
      <c r="C274" s="66"/>
      <c r="D274" s="66"/>
      <c r="E274" s="83"/>
      <c r="F274" s="26"/>
      <c r="G274" s="66"/>
      <c r="H274" s="66"/>
      <c r="I274" s="83"/>
      <c r="J274" s="26"/>
      <c r="K274" s="66"/>
      <c r="L274" s="66"/>
      <c r="M274" s="87"/>
      <c r="N274" s="26"/>
      <c r="O274" s="66"/>
      <c r="P274" s="66"/>
      <c r="Q274" s="83"/>
      <c r="R274" s="26"/>
      <c r="S274" s="66"/>
      <c r="T274" s="66"/>
      <c r="U274" s="87"/>
    </row>
    <row r="275" spans="1:21" ht="15.75" thickTop="1">
      <c r="A275" s="12"/>
      <c r="B275" s="88" t="s">
        <v>81</v>
      </c>
      <c r="C275" s="69">
        <v>22462</v>
      </c>
      <c r="D275" s="69"/>
      <c r="E275" s="23"/>
      <c r="F275" s="22"/>
      <c r="G275" s="69">
        <v>62031</v>
      </c>
      <c r="H275" s="69"/>
      <c r="I275" s="23"/>
      <c r="J275" s="22"/>
      <c r="K275" s="69">
        <v>917247</v>
      </c>
      <c r="L275" s="69"/>
      <c r="M275" s="23"/>
      <c r="N275" s="22"/>
      <c r="O275" s="81" t="s">
        <v>355</v>
      </c>
      <c r="P275" s="81"/>
      <c r="Q275" s="67" t="s">
        <v>194</v>
      </c>
      <c r="R275" s="22"/>
      <c r="S275" s="69">
        <v>914739</v>
      </c>
      <c r="T275" s="69"/>
      <c r="U275" s="23"/>
    </row>
    <row r="276" spans="1:21" ht="15.75" thickBot="1">
      <c r="A276" s="12"/>
      <c r="B276" s="88"/>
      <c r="C276" s="44"/>
      <c r="D276" s="44"/>
      <c r="E276" s="30"/>
      <c r="F276" s="22"/>
      <c r="G276" s="44"/>
      <c r="H276" s="44"/>
      <c r="I276" s="30"/>
      <c r="J276" s="22"/>
      <c r="K276" s="44"/>
      <c r="L276" s="44"/>
      <c r="M276" s="30"/>
      <c r="N276" s="22"/>
      <c r="O276" s="42"/>
      <c r="P276" s="42"/>
      <c r="Q276" s="62"/>
      <c r="R276" s="22"/>
      <c r="S276" s="44"/>
      <c r="T276" s="44"/>
      <c r="U276" s="30"/>
    </row>
    <row r="277" spans="1:21" ht="15.75" thickTop="1">
      <c r="A277" s="12"/>
      <c r="B277" s="18"/>
      <c r="C277" s="34"/>
      <c r="D277" s="34"/>
      <c r="E277" s="34"/>
      <c r="F277" s="18"/>
      <c r="G277" s="34"/>
      <c r="H277" s="34"/>
      <c r="I277" s="34"/>
      <c r="J277" s="18"/>
      <c r="K277" s="34"/>
      <c r="L277" s="34"/>
      <c r="M277" s="34"/>
      <c r="N277" s="18"/>
      <c r="O277" s="34"/>
      <c r="P277" s="34"/>
      <c r="Q277" s="34"/>
      <c r="R277" s="18"/>
      <c r="S277" s="34"/>
      <c r="T277" s="34"/>
      <c r="U277" s="34"/>
    </row>
    <row r="278" spans="1:21">
      <c r="A278" s="12"/>
      <c r="B278" s="40" t="s">
        <v>82</v>
      </c>
      <c r="C278" s="41" t="s">
        <v>358</v>
      </c>
      <c r="D278" s="41"/>
      <c r="E278" s="40" t="s">
        <v>194</v>
      </c>
      <c r="F278" s="22"/>
      <c r="G278" s="43">
        <v>30986</v>
      </c>
      <c r="H278" s="43"/>
      <c r="I278" s="22"/>
      <c r="J278" s="22"/>
      <c r="K278" s="43">
        <v>262666</v>
      </c>
      <c r="L278" s="43"/>
      <c r="M278" s="22"/>
      <c r="N278" s="22"/>
      <c r="O278" s="41" t="s">
        <v>200</v>
      </c>
      <c r="P278" s="41"/>
      <c r="Q278" s="22"/>
      <c r="R278" s="22"/>
      <c r="S278" s="43">
        <v>271190</v>
      </c>
      <c r="T278" s="43"/>
      <c r="U278" s="22"/>
    </row>
    <row r="279" spans="1:21">
      <c r="A279" s="12"/>
      <c r="B279" s="40"/>
      <c r="C279" s="41"/>
      <c r="D279" s="41"/>
      <c r="E279" s="40"/>
      <c r="F279" s="22"/>
      <c r="G279" s="43"/>
      <c r="H279" s="43"/>
      <c r="I279" s="22"/>
      <c r="J279" s="22"/>
      <c r="K279" s="43"/>
      <c r="L279" s="43"/>
      <c r="M279" s="22"/>
      <c r="N279" s="22"/>
      <c r="O279" s="41"/>
      <c r="P279" s="41"/>
      <c r="Q279" s="22"/>
      <c r="R279" s="22"/>
      <c r="S279" s="43"/>
      <c r="T279" s="43"/>
      <c r="U279" s="22"/>
    </row>
    <row r="280" spans="1:21">
      <c r="A280" s="12"/>
      <c r="B280" s="18"/>
      <c r="C280" s="26"/>
      <c r="D280" s="26"/>
      <c r="E280" s="26"/>
      <c r="F280" s="18"/>
      <c r="G280" s="26"/>
      <c r="H280" s="26"/>
      <c r="I280" s="26"/>
      <c r="J280" s="18"/>
      <c r="K280" s="26"/>
      <c r="L280" s="26"/>
      <c r="M280" s="26"/>
      <c r="N280" s="18"/>
      <c r="O280" s="26"/>
      <c r="P280" s="26"/>
      <c r="Q280" s="26"/>
      <c r="R280" s="18"/>
      <c r="S280" s="26"/>
      <c r="T280" s="26"/>
      <c r="U280" s="26"/>
    </row>
    <row r="281" spans="1:21">
      <c r="A281" s="12"/>
      <c r="B281" s="40" t="s">
        <v>83</v>
      </c>
      <c r="C281" s="41"/>
      <c r="D281" s="41"/>
      <c r="E281" s="22"/>
      <c r="F281" s="22"/>
      <c r="G281" s="41"/>
      <c r="H281" s="41"/>
      <c r="I281" s="22"/>
      <c r="J281" s="22"/>
      <c r="K281" s="41"/>
      <c r="L281" s="41"/>
      <c r="M281" s="22"/>
      <c r="N281" s="22"/>
      <c r="O281" s="41"/>
      <c r="P281" s="41"/>
      <c r="Q281" s="22"/>
      <c r="R281" s="22"/>
      <c r="S281" s="41"/>
      <c r="T281" s="41"/>
      <c r="U281" s="22"/>
    </row>
    <row r="282" spans="1:21">
      <c r="A282" s="12"/>
      <c r="B282" s="40"/>
      <c r="C282" s="41"/>
      <c r="D282" s="41"/>
      <c r="E282" s="22"/>
      <c r="F282" s="22"/>
      <c r="G282" s="41"/>
      <c r="H282" s="41"/>
      <c r="I282" s="22"/>
      <c r="J282" s="22"/>
      <c r="K282" s="41"/>
      <c r="L282" s="41"/>
      <c r="M282" s="22"/>
      <c r="N282" s="22"/>
      <c r="O282" s="41"/>
      <c r="P282" s="41"/>
      <c r="Q282" s="22"/>
      <c r="R282" s="22"/>
      <c r="S282" s="41"/>
      <c r="T282" s="41"/>
      <c r="U282" s="22"/>
    </row>
    <row r="283" spans="1:21">
      <c r="A283" s="12"/>
      <c r="B283" s="58" t="s">
        <v>84</v>
      </c>
      <c r="C283" s="39" t="s">
        <v>200</v>
      </c>
      <c r="D283" s="39"/>
      <c r="E283" s="26"/>
      <c r="F283" s="26"/>
      <c r="G283" s="39" t="s">
        <v>359</v>
      </c>
      <c r="H283" s="39"/>
      <c r="I283" s="38" t="s">
        <v>194</v>
      </c>
      <c r="J283" s="26"/>
      <c r="K283" s="39" t="s">
        <v>360</v>
      </c>
      <c r="L283" s="39"/>
      <c r="M283" s="38" t="s">
        <v>194</v>
      </c>
      <c r="N283" s="26"/>
      <c r="O283" s="39">
        <v>106</v>
      </c>
      <c r="P283" s="39"/>
      <c r="Q283" s="26"/>
      <c r="R283" s="26"/>
      <c r="S283" s="39" t="s">
        <v>359</v>
      </c>
      <c r="T283" s="39"/>
      <c r="U283" s="38" t="s">
        <v>194</v>
      </c>
    </row>
    <row r="284" spans="1:21">
      <c r="A284" s="12"/>
      <c r="B284" s="58"/>
      <c r="C284" s="39"/>
      <c r="D284" s="39"/>
      <c r="E284" s="26"/>
      <c r="F284" s="26"/>
      <c r="G284" s="39"/>
      <c r="H284" s="39"/>
      <c r="I284" s="38"/>
      <c r="J284" s="26"/>
      <c r="K284" s="39"/>
      <c r="L284" s="39"/>
      <c r="M284" s="38"/>
      <c r="N284" s="26"/>
      <c r="O284" s="39"/>
      <c r="P284" s="39"/>
      <c r="Q284" s="26"/>
      <c r="R284" s="26"/>
      <c r="S284" s="39"/>
      <c r="T284" s="39"/>
      <c r="U284" s="38"/>
    </row>
    <row r="285" spans="1:21">
      <c r="A285" s="12"/>
      <c r="B285" s="61" t="s">
        <v>86</v>
      </c>
      <c r="C285" s="41">
        <v>153</v>
      </c>
      <c r="D285" s="41"/>
      <c r="E285" s="22"/>
      <c r="F285" s="22"/>
      <c r="G285" s="41">
        <v>358</v>
      </c>
      <c r="H285" s="41"/>
      <c r="I285" s="22"/>
      <c r="J285" s="22"/>
      <c r="K285" s="41">
        <v>739</v>
      </c>
      <c r="L285" s="41"/>
      <c r="M285" s="22"/>
      <c r="N285" s="22"/>
      <c r="O285" s="41" t="s">
        <v>360</v>
      </c>
      <c r="P285" s="41"/>
      <c r="Q285" s="40" t="s">
        <v>194</v>
      </c>
      <c r="R285" s="22"/>
      <c r="S285" s="43">
        <v>1144</v>
      </c>
      <c r="T285" s="43"/>
      <c r="U285" s="22"/>
    </row>
    <row r="286" spans="1:21">
      <c r="A286" s="12"/>
      <c r="B286" s="61"/>
      <c r="C286" s="41"/>
      <c r="D286" s="41"/>
      <c r="E286" s="22"/>
      <c r="F286" s="22"/>
      <c r="G286" s="41"/>
      <c r="H286" s="41"/>
      <c r="I286" s="22"/>
      <c r="J286" s="22"/>
      <c r="K286" s="41"/>
      <c r="L286" s="41"/>
      <c r="M286" s="22"/>
      <c r="N286" s="22"/>
      <c r="O286" s="41"/>
      <c r="P286" s="41"/>
      <c r="Q286" s="40"/>
      <c r="R286" s="22"/>
      <c r="S286" s="43"/>
      <c r="T286" s="43"/>
      <c r="U286" s="22"/>
    </row>
    <row r="287" spans="1:21">
      <c r="A287" s="12"/>
      <c r="B287" s="58" t="s">
        <v>87</v>
      </c>
      <c r="C287" s="46">
        <v>7497</v>
      </c>
      <c r="D287" s="46"/>
      <c r="E287" s="26"/>
      <c r="F287" s="26"/>
      <c r="G287" s="39" t="s">
        <v>361</v>
      </c>
      <c r="H287" s="39"/>
      <c r="I287" s="38" t="s">
        <v>194</v>
      </c>
      <c r="J287" s="26"/>
      <c r="K287" s="39" t="s">
        <v>362</v>
      </c>
      <c r="L287" s="39"/>
      <c r="M287" s="38" t="s">
        <v>194</v>
      </c>
      <c r="N287" s="26"/>
      <c r="O287" s="39" t="s">
        <v>200</v>
      </c>
      <c r="P287" s="39"/>
      <c r="Q287" s="26"/>
      <c r="R287" s="26"/>
      <c r="S287" s="39" t="s">
        <v>363</v>
      </c>
      <c r="T287" s="39"/>
      <c r="U287" s="38" t="s">
        <v>194</v>
      </c>
    </row>
    <row r="288" spans="1:21" ht="15.75" thickBot="1">
      <c r="A288" s="12"/>
      <c r="B288" s="58"/>
      <c r="C288" s="84"/>
      <c r="D288" s="84"/>
      <c r="E288" s="83"/>
      <c r="F288" s="26"/>
      <c r="G288" s="66"/>
      <c r="H288" s="66"/>
      <c r="I288" s="87"/>
      <c r="J288" s="26"/>
      <c r="K288" s="66"/>
      <c r="L288" s="66"/>
      <c r="M288" s="87"/>
      <c r="N288" s="26"/>
      <c r="O288" s="66"/>
      <c r="P288" s="66"/>
      <c r="Q288" s="83"/>
      <c r="R288" s="26"/>
      <c r="S288" s="66"/>
      <c r="T288" s="66"/>
      <c r="U288" s="87"/>
    </row>
    <row r="289" spans="1:21" ht="15.75" thickTop="1">
      <c r="A289" s="12"/>
      <c r="B289" s="88" t="s">
        <v>88</v>
      </c>
      <c r="C289" s="69">
        <v>7650</v>
      </c>
      <c r="D289" s="69"/>
      <c r="E289" s="23"/>
      <c r="F289" s="22"/>
      <c r="G289" s="81" t="s">
        <v>364</v>
      </c>
      <c r="H289" s="81"/>
      <c r="I289" s="67" t="s">
        <v>194</v>
      </c>
      <c r="J289" s="22"/>
      <c r="K289" s="81" t="s">
        <v>365</v>
      </c>
      <c r="L289" s="81"/>
      <c r="M289" s="67" t="s">
        <v>194</v>
      </c>
      <c r="N289" s="22"/>
      <c r="O289" s="81" t="s">
        <v>200</v>
      </c>
      <c r="P289" s="81"/>
      <c r="Q289" s="23"/>
      <c r="R289" s="22"/>
      <c r="S289" s="81" t="s">
        <v>366</v>
      </c>
      <c r="T289" s="81"/>
      <c r="U289" s="67" t="s">
        <v>194</v>
      </c>
    </row>
    <row r="290" spans="1:21">
      <c r="A290" s="12"/>
      <c r="B290" s="88"/>
      <c r="C290" s="89"/>
      <c r="D290" s="89"/>
      <c r="E290" s="90"/>
      <c r="F290" s="22"/>
      <c r="G290" s="91"/>
      <c r="H290" s="91"/>
      <c r="I290" s="92"/>
      <c r="J290" s="22"/>
      <c r="K290" s="91"/>
      <c r="L290" s="91"/>
      <c r="M290" s="92"/>
      <c r="N290" s="22"/>
      <c r="O290" s="91"/>
      <c r="P290" s="91"/>
      <c r="Q290" s="90"/>
      <c r="R290" s="22"/>
      <c r="S290" s="41"/>
      <c r="T290" s="41"/>
      <c r="U290" s="40"/>
    </row>
    <row r="291" spans="1:21">
      <c r="A291" s="12"/>
      <c r="B291" s="18"/>
      <c r="C291" s="26"/>
      <c r="D291" s="26"/>
      <c r="E291" s="26"/>
      <c r="F291" s="18"/>
      <c r="G291" s="26"/>
      <c r="H291" s="26"/>
      <c r="I291" s="26"/>
      <c r="J291" s="18"/>
      <c r="K291" s="26"/>
      <c r="L291" s="26"/>
      <c r="M291" s="26"/>
      <c r="N291" s="18"/>
      <c r="O291" s="26"/>
      <c r="P291" s="26"/>
      <c r="Q291" s="26"/>
      <c r="R291" s="18"/>
      <c r="S291" s="26"/>
      <c r="T291" s="26"/>
      <c r="U291" s="26"/>
    </row>
    <row r="292" spans="1:21">
      <c r="A292" s="12"/>
      <c r="B292" s="40" t="s">
        <v>317</v>
      </c>
      <c r="C292" s="41" t="s">
        <v>367</v>
      </c>
      <c r="D292" s="41"/>
      <c r="E292" s="40" t="s">
        <v>194</v>
      </c>
      <c r="F292" s="22"/>
      <c r="G292" s="41" t="s">
        <v>368</v>
      </c>
      <c r="H292" s="41"/>
      <c r="I292" s="40" t="s">
        <v>194</v>
      </c>
      <c r="J292" s="22"/>
      <c r="K292" s="43">
        <v>261657</v>
      </c>
      <c r="L292" s="43"/>
      <c r="M292" s="22"/>
      <c r="N292" s="22"/>
      <c r="O292" s="41" t="s">
        <v>200</v>
      </c>
      <c r="P292" s="41"/>
      <c r="Q292" s="22"/>
      <c r="R292" s="22"/>
      <c r="S292" s="43">
        <v>217352</v>
      </c>
      <c r="T292" s="43"/>
      <c r="U292" s="22"/>
    </row>
    <row r="293" spans="1:21">
      <c r="A293" s="12"/>
      <c r="B293" s="40"/>
      <c r="C293" s="41"/>
      <c r="D293" s="41"/>
      <c r="E293" s="40"/>
      <c r="F293" s="22"/>
      <c r="G293" s="41"/>
      <c r="H293" s="41"/>
      <c r="I293" s="40"/>
      <c r="J293" s="22"/>
      <c r="K293" s="43"/>
      <c r="L293" s="43"/>
      <c r="M293" s="22"/>
      <c r="N293" s="22"/>
      <c r="O293" s="41"/>
      <c r="P293" s="41"/>
      <c r="Q293" s="22"/>
      <c r="R293" s="22"/>
      <c r="S293" s="43"/>
      <c r="T293" s="43"/>
      <c r="U293" s="22"/>
    </row>
    <row r="294" spans="1:21">
      <c r="A294" s="12"/>
      <c r="B294" s="58" t="s">
        <v>90</v>
      </c>
      <c r="C294" s="39" t="s">
        <v>200</v>
      </c>
      <c r="D294" s="39"/>
      <c r="E294" s="26"/>
      <c r="F294" s="26"/>
      <c r="G294" s="39" t="s">
        <v>369</v>
      </c>
      <c r="H294" s="39"/>
      <c r="I294" s="38" t="s">
        <v>194</v>
      </c>
      <c r="J294" s="26"/>
      <c r="K294" s="46">
        <v>31639</v>
      </c>
      <c r="L294" s="46"/>
      <c r="M294" s="26"/>
      <c r="N294" s="26"/>
      <c r="O294" s="39" t="s">
        <v>200</v>
      </c>
      <c r="P294" s="39"/>
      <c r="Q294" s="26"/>
      <c r="R294" s="26"/>
      <c r="S294" s="46">
        <v>14474</v>
      </c>
      <c r="T294" s="46"/>
      <c r="U294" s="26"/>
    </row>
    <row r="295" spans="1:21" ht="15.75" thickBot="1">
      <c r="A295" s="12"/>
      <c r="B295" s="58"/>
      <c r="C295" s="66"/>
      <c r="D295" s="66"/>
      <c r="E295" s="83"/>
      <c r="F295" s="26"/>
      <c r="G295" s="66"/>
      <c r="H295" s="66"/>
      <c r="I295" s="87"/>
      <c r="J295" s="26"/>
      <c r="K295" s="84"/>
      <c r="L295" s="84"/>
      <c r="M295" s="83"/>
      <c r="N295" s="26"/>
      <c r="O295" s="66"/>
      <c r="P295" s="66"/>
      <c r="Q295" s="83"/>
      <c r="R295" s="26"/>
      <c r="S295" s="84"/>
      <c r="T295" s="84"/>
      <c r="U295" s="83"/>
    </row>
    <row r="296" spans="1:21" ht="15.75" thickTop="1">
      <c r="A296" s="12"/>
      <c r="B296" s="16"/>
      <c r="C296" s="23"/>
      <c r="D296" s="23"/>
      <c r="E296" s="23"/>
      <c r="F296" s="16"/>
      <c r="G296" s="23"/>
      <c r="H296" s="23"/>
      <c r="I296" s="23"/>
      <c r="J296" s="16"/>
      <c r="K296" s="23"/>
      <c r="L296" s="23"/>
      <c r="M296" s="23"/>
      <c r="N296" s="16"/>
      <c r="O296" s="23"/>
      <c r="P296" s="23"/>
      <c r="Q296" s="23"/>
      <c r="R296" s="16"/>
      <c r="S296" s="23"/>
      <c r="T296" s="23"/>
      <c r="U296" s="23"/>
    </row>
    <row r="297" spans="1:21">
      <c r="A297" s="12"/>
      <c r="B297" s="38" t="s">
        <v>324</v>
      </c>
      <c r="C297" s="39" t="s">
        <v>367</v>
      </c>
      <c r="D297" s="39"/>
      <c r="E297" s="38" t="s">
        <v>194</v>
      </c>
      <c r="F297" s="26"/>
      <c r="G297" s="39" t="s">
        <v>370</v>
      </c>
      <c r="H297" s="39"/>
      <c r="I297" s="38" t="s">
        <v>194</v>
      </c>
      <c r="J297" s="26"/>
      <c r="K297" s="46">
        <v>230018</v>
      </c>
      <c r="L297" s="46"/>
      <c r="M297" s="26"/>
      <c r="N297" s="26"/>
      <c r="O297" s="39" t="s">
        <v>200</v>
      </c>
      <c r="P297" s="39"/>
      <c r="Q297" s="26"/>
      <c r="R297" s="26"/>
      <c r="S297" s="46">
        <v>202878</v>
      </c>
      <c r="T297" s="46"/>
      <c r="U297" s="26"/>
    </row>
    <row r="298" spans="1:21">
      <c r="A298" s="12"/>
      <c r="B298" s="38"/>
      <c r="C298" s="39"/>
      <c r="D298" s="39"/>
      <c r="E298" s="38"/>
      <c r="F298" s="26"/>
      <c r="G298" s="39"/>
      <c r="H298" s="39"/>
      <c r="I298" s="38"/>
      <c r="J298" s="26"/>
      <c r="K298" s="46"/>
      <c r="L298" s="46"/>
      <c r="M298" s="26"/>
      <c r="N298" s="26"/>
      <c r="O298" s="39"/>
      <c r="P298" s="39"/>
      <c r="Q298" s="26"/>
      <c r="R298" s="26"/>
      <c r="S298" s="46"/>
      <c r="T298" s="46"/>
      <c r="U298" s="26"/>
    </row>
    <row r="299" spans="1:21">
      <c r="A299" s="12"/>
      <c r="B299" s="16"/>
      <c r="C299" s="22"/>
      <c r="D299" s="22"/>
      <c r="E299" s="22"/>
      <c r="F299" s="16"/>
      <c r="G299" s="22"/>
      <c r="H299" s="22"/>
      <c r="I299" s="22"/>
      <c r="J299" s="16"/>
      <c r="K299" s="22"/>
      <c r="L299" s="22"/>
      <c r="M299" s="22"/>
      <c r="N299" s="16"/>
      <c r="O299" s="22"/>
      <c r="P299" s="22"/>
      <c r="Q299" s="22"/>
      <c r="R299" s="16"/>
      <c r="S299" s="22"/>
      <c r="T299" s="22"/>
      <c r="U299" s="22"/>
    </row>
    <row r="300" spans="1:21">
      <c r="A300" s="12"/>
      <c r="B300" s="38" t="s">
        <v>326</v>
      </c>
      <c r="C300" s="46">
        <v>217690</v>
      </c>
      <c r="D300" s="46"/>
      <c r="E300" s="26"/>
      <c r="F300" s="26"/>
      <c r="G300" s="46">
        <v>153907</v>
      </c>
      <c r="H300" s="46"/>
      <c r="I300" s="26"/>
      <c r="J300" s="26"/>
      <c r="K300" s="39" t="s">
        <v>200</v>
      </c>
      <c r="L300" s="39"/>
      <c r="M300" s="26"/>
      <c r="N300" s="26"/>
      <c r="O300" s="39" t="s">
        <v>371</v>
      </c>
      <c r="P300" s="39"/>
      <c r="Q300" s="38" t="s">
        <v>194</v>
      </c>
      <c r="R300" s="26"/>
      <c r="S300" s="39" t="s">
        <v>200</v>
      </c>
      <c r="T300" s="39"/>
      <c r="U300" s="26"/>
    </row>
    <row r="301" spans="1:21" ht="15.75" thickBot="1">
      <c r="A301" s="12"/>
      <c r="B301" s="38"/>
      <c r="C301" s="84"/>
      <c r="D301" s="84"/>
      <c r="E301" s="83"/>
      <c r="F301" s="26"/>
      <c r="G301" s="84"/>
      <c r="H301" s="84"/>
      <c r="I301" s="83"/>
      <c r="J301" s="26"/>
      <c r="K301" s="66"/>
      <c r="L301" s="66"/>
      <c r="M301" s="83"/>
      <c r="N301" s="26"/>
      <c r="O301" s="66"/>
      <c r="P301" s="66"/>
      <c r="Q301" s="87"/>
      <c r="R301" s="26"/>
      <c r="S301" s="66"/>
      <c r="T301" s="66"/>
      <c r="U301" s="83"/>
    </row>
    <row r="302" spans="1:21" ht="15.75" thickTop="1">
      <c r="A302" s="12"/>
      <c r="B302" s="16"/>
      <c r="C302" s="23"/>
      <c r="D302" s="23"/>
      <c r="E302" s="23"/>
      <c r="F302" s="16"/>
      <c r="G302" s="23"/>
      <c r="H302" s="23"/>
      <c r="I302" s="23"/>
      <c r="J302" s="16"/>
      <c r="K302" s="23"/>
      <c r="L302" s="23"/>
      <c r="M302" s="23"/>
      <c r="N302" s="16"/>
      <c r="O302" s="23"/>
      <c r="P302" s="23"/>
      <c r="Q302" s="23"/>
      <c r="R302" s="16"/>
      <c r="S302" s="23"/>
      <c r="T302" s="23"/>
      <c r="U302" s="23"/>
    </row>
    <row r="303" spans="1:21">
      <c r="A303" s="12"/>
      <c r="B303" s="38" t="s">
        <v>93</v>
      </c>
      <c r="C303" s="38" t="s">
        <v>190</v>
      </c>
      <c r="D303" s="46">
        <v>202878</v>
      </c>
      <c r="E303" s="26"/>
      <c r="F303" s="26"/>
      <c r="G303" s="38" t="s">
        <v>190</v>
      </c>
      <c r="H303" s="46">
        <v>141579</v>
      </c>
      <c r="I303" s="26"/>
      <c r="J303" s="26"/>
      <c r="K303" s="38" t="s">
        <v>190</v>
      </c>
      <c r="L303" s="46">
        <v>230018</v>
      </c>
      <c r="M303" s="26"/>
      <c r="N303" s="26"/>
      <c r="O303" s="38" t="s">
        <v>190</v>
      </c>
      <c r="P303" s="39" t="s">
        <v>371</v>
      </c>
      <c r="Q303" s="38" t="s">
        <v>194</v>
      </c>
      <c r="R303" s="26"/>
      <c r="S303" s="38" t="s">
        <v>190</v>
      </c>
      <c r="T303" s="46">
        <v>202878</v>
      </c>
      <c r="U303" s="26"/>
    </row>
    <row r="304" spans="1:21" ht="15.75" thickBot="1">
      <c r="A304" s="12"/>
      <c r="B304" s="38"/>
      <c r="C304" s="64"/>
      <c r="D304" s="48"/>
      <c r="E304" s="35"/>
      <c r="F304" s="26"/>
      <c r="G304" s="64"/>
      <c r="H304" s="48"/>
      <c r="I304" s="35"/>
      <c r="J304" s="26"/>
      <c r="K304" s="64"/>
      <c r="L304" s="48"/>
      <c r="M304" s="35"/>
      <c r="N304" s="26"/>
      <c r="O304" s="64"/>
      <c r="P304" s="50"/>
      <c r="Q304" s="64"/>
      <c r="R304" s="26"/>
      <c r="S304" s="64"/>
      <c r="T304" s="48"/>
      <c r="U304" s="35"/>
    </row>
    <row r="305" spans="1:21" ht="15.75" thickTop="1">
      <c r="A305" s="12"/>
      <c r="B305" s="51"/>
      <c r="C305" s="51"/>
      <c r="D305" s="51"/>
      <c r="E305" s="51"/>
      <c r="F305" s="51"/>
      <c r="G305" s="51"/>
      <c r="H305" s="51"/>
      <c r="I305" s="51"/>
      <c r="J305" s="51"/>
      <c r="K305" s="51"/>
      <c r="L305" s="51"/>
      <c r="M305" s="51"/>
      <c r="N305" s="51"/>
      <c r="O305" s="51"/>
      <c r="P305" s="51"/>
      <c r="Q305" s="51"/>
      <c r="R305" s="51"/>
      <c r="S305" s="51"/>
      <c r="T305" s="51"/>
      <c r="U305" s="51"/>
    </row>
    <row r="306" spans="1:21">
      <c r="A306" s="12"/>
      <c r="B306" s="51"/>
      <c r="C306" s="51"/>
      <c r="D306" s="51"/>
      <c r="E306" s="51"/>
      <c r="F306" s="51"/>
      <c r="G306" s="51"/>
      <c r="H306" s="51"/>
      <c r="I306" s="51"/>
      <c r="J306" s="51"/>
      <c r="K306" s="51"/>
      <c r="L306" s="51"/>
      <c r="M306" s="51"/>
      <c r="N306" s="51"/>
      <c r="O306" s="51"/>
      <c r="P306" s="51"/>
      <c r="Q306" s="51"/>
      <c r="R306" s="51"/>
      <c r="S306" s="51"/>
      <c r="T306" s="51"/>
      <c r="U306" s="51"/>
    </row>
    <row r="307" spans="1:21">
      <c r="A307" s="12"/>
      <c r="B307" s="93" t="s">
        <v>280</v>
      </c>
      <c r="C307" s="93"/>
      <c r="D307" s="93"/>
      <c r="E307" s="93"/>
      <c r="F307" s="93"/>
      <c r="G307" s="93"/>
      <c r="H307" s="93"/>
      <c r="I307" s="93"/>
      <c r="J307" s="93"/>
      <c r="K307" s="93"/>
      <c r="L307" s="93"/>
      <c r="M307" s="93"/>
      <c r="N307" s="93"/>
      <c r="O307" s="93"/>
      <c r="P307" s="93"/>
      <c r="Q307" s="93"/>
      <c r="R307" s="93"/>
      <c r="S307" s="93"/>
      <c r="T307" s="93"/>
      <c r="U307" s="93"/>
    </row>
    <row r="308" spans="1:21">
      <c r="A308" s="12"/>
      <c r="B308" s="93" t="s">
        <v>303</v>
      </c>
      <c r="C308" s="93"/>
      <c r="D308" s="93"/>
      <c r="E308" s="93"/>
      <c r="F308" s="93"/>
      <c r="G308" s="93"/>
      <c r="H308" s="93"/>
      <c r="I308" s="93"/>
      <c r="J308" s="93"/>
      <c r="K308" s="93"/>
      <c r="L308" s="93"/>
      <c r="M308" s="93"/>
      <c r="N308" s="93"/>
      <c r="O308" s="93"/>
      <c r="P308" s="93"/>
      <c r="Q308" s="93"/>
      <c r="R308" s="93"/>
      <c r="S308" s="93"/>
      <c r="T308" s="93"/>
      <c r="U308" s="93"/>
    </row>
    <row r="309" spans="1:21">
      <c r="A309" s="12"/>
      <c r="B309" s="94" t="s">
        <v>372</v>
      </c>
      <c r="C309" s="94"/>
      <c r="D309" s="94"/>
      <c r="E309" s="94"/>
      <c r="F309" s="94"/>
      <c r="G309" s="94"/>
      <c r="H309" s="94"/>
      <c r="I309" s="94"/>
      <c r="J309" s="94"/>
      <c r="K309" s="94"/>
      <c r="L309" s="94"/>
      <c r="M309" s="94"/>
      <c r="N309" s="94"/>
      <c r="O309" s="94"/>
      <c r="P309" s="94"/>
      <c r="Q309" s="94"/>
      <c r="R309" s="94"/>
      <c r="S309" s="94"/>
      <c r="T309" s="94"/>
      <c r="U309" s="94"/>
    </row>
    <row r="310" spans="1:21">
      <c r="A310" s="12"/>
      <c r="B310" s="93" t="s">
        <v>282</v>
      </c>
      <c r="C310" s="93"/>
      <c r="D310" s="93"/>
      <c r="E310" s="93"/>
      <c r="F310" s="93"/>
      <c r="G310" s="93"/>
      <c r="H310" s="93"/>
      <c r="I310" s="93"/>
      <c r="J310" s="93"/>
      <c r="K310" s="93"/>
      <c r="L310" s="93"/>
      <c r="M310" s="93"/>
      <c r="N310" s="93"/>
      <c r="O310" s="93"/>
      <c r="P310" s="93"/>
      <c r="Q310" s="93"/>
      <c r="R310" s="93"/>
      <c r="S310" s="93"/>
      <c r="T310" s="93"/>
      <c r="U310" s="93"/>
    </row>
    <row r="311" spans="1:21">
      <c r="A311" s="12"/>
      <c r="B311" s="93" t="s">
        <v>283</v>
      </c>
      <c r="C311" s="93"/>
      <c r="D311" s="93"/>
      <c r="E311" s="93"/>
      <c r="F311" s="93"/>
      <c r="G311" s="93"/>
      <c r="H311" s="93"/>
      <c r="I311" s="93"/>
      <c r="J311" s="93"/>
      <c r="K311" s="93"/>
      <c r="L311" s="93"/>
      <c r="M311" s="93"/>
      <c r="N311" s="93"/>
      <c r="O311" s="93"/>
      <c r="P311" s="93"/>
      <c r="Q311" s="93"/>
      <c r="R311" s="93"/>
      <c r="S311" s="93"/>
      <c r="T311" s="93"/>
      <c r="U311" s="93"/>
    </row>
    <row r="312" spans="1:21">
      <c r="A312" s="12"/>
      <c r="B312" s="19"/>
      <c r="C312" s="19"/>
      <c r="D312" s="19"/>
      <c r="E312" s="19"/>
      <c r="F312" s="19"/>
      <c r="G312" s="19"/>
      <c r="H312" s="19"/>
      <c r="I312" s="19"/>
      <c r="J312" s="19"/>
      <c r="K312" s="19"/>
      <c r="L312" s="19"/>
      <c r="M312" s="19"/>
      <c r="N312" s="19"/>
      <c r="O312" s="19"/>
      <c r="P312" s="19"/>
      <c r="Q312" s="19"/>
      <c r="R312" s="19"/>
      <c r="S312" s="19"/>
      <c r="T312" s="19"/>
      <c r="U312" s="19"/>
    </row>
    <row r="313" spans="1:21">
      <c r="A313" s="12"/>
      <c r="B313" s="13"/>
      <c r="C313" s="13"/>
      <c r="D313" s="13"/>
      <c r="E313" s="13"/>
      <c r="F313" s="13"/>
      <c r="G313" s="13"/>
      <c r="H313" s="13"/>
      <c r="I313" s="13"/>
      <c r="J313" s="13"/>
      <c r="K313" s="13"/>
      <c r="L313" s="13"/>
      <c r="M313" s="13"/>
      <c r="N313" s="13"/>
      <c r="O313" s="13"/>
      <c r="P313" s="13"/>
      <c r="Q313" s="13"/>
      <c r="R313" s="13"/>
      <c r="S313" s="13"/>
      <c r="T313" s="13"/>
      <c r="U313" s="13"/>
    </row>
    <row r="314" spans="1:21" ht="15.75" thickBot="1">
      <c r="A314" s="12"/>
      <c r="B314" s="36"/>
      <c r="C314" s="20" t="s">
        <v>284</v>
      </c>
      <c r="D314" s="20"/>
      <c r="E314" s="20"/>
      <c r="F314" s="16"/>
      <c r="G314" s="20" t="s">
        <v>285</v>
      </c>
      <c r="H314" s="20"/>
      <c r="I314" s="20"/>
      <c r="J314" s="16"/>
      <c r="K314" s="20" t="s">
        <v>286</v>
      </c>
      <c r="L314" s="20"/>
      <c r="M314" s="20"/>
      <c r="N314" s="16"/>
      <c r="O314" s="20" t="s">
        <v>287</v>
      </c>
      <c r="P314" s="20"/>
      <c r="Q314" s="20"/>
      <c r="R314" s="16"/>
      <c r="S314" s="20" t="s">
        <v>288</v>
      </c>
      <c r="T314" s="20"/>
      <c r="U314" s="20"/>
    </row>
    <row r="315" spans="1:21" ht="15.75" thickTop="1">
      <c r="A315" s="12"/>
      <c r="B315" s="16"/>
      <c r="C315" s="23"/>
      <c r="D315" s="23"/>
      <c r="E315" s="23"/>
      <c r="F315" s="16"/>
      <c r="G315" s="23"/>
      <c r="H315" s="23"/>
      <c r="I315" s="23"/>
      <c r="J315" s="16"/>
      <c r="K315" s="23"/>
      <c r="L315" s="23"/>
      <c r="M315" s="23"/>
      <c r="N315" s="16"/>
      <c r="O315" s="23"/>
      <c r="P315" s="23"/>
      <c r="Q315" s="23"/>
      <c r="R315" s="16"/>
      <c r="S315" s="23"/>
      <c r="T315" s="23"/>
      <c r="U315" s="23"/>
    </row>
    <row r="316" spans="1:21">
      <c r="A316" s="12"/>
      <c r="B316" s="38" t="s">
        <v>74</v>
      </c>
      <c r="C316" s="38" t="s">
        <v>190</v>
      </c>
      <c r="D316" s="39" t="s">
        <v>200</v>
      </c>
      <c r="E316" s="26"/>
      <c r="F316" s="26"/>
      <c r="G316" s="38" t="s">
        <v>190</v>
      </c>
      <c r="H316" s="46">
        <v>121110</v>
      </c>
      <c r="I316" s="26"/>
      <c r="J316" s="26"/>
      <c r="K316" s="38" t="s">
        <v>190</v>
      </c>
      <c r="L316" s="46">
        <v>1018233</v>
      </c>
      <c r="M316" s="26"/>
      <c r="N316" s="26"/>
      <c r="O316" s="38" t="s">
        <v>190</v>
      </c>
      <c r="P316" s="39" t="s">
        <v>373</v>
      </c>
      <c r="Q316" s="38" t="s">
        <v>194</v>
      </c>
      <c r="R316" s="26"/>
      <c r="S316" s="38" t="s">
        <v>190</v>
      </c>
      <c r="T316" s="46">
        <v>1038405</v>
      </c>
      <c r="U316" s="26"/>
    </row>
    <row r="317" spans="1:21">
      <c r="A317" s="12"/>
      <c r="B317" s="38"/>
      <c r="C317" s="38"/>
      <c r="D317" s="39"/>
      <c r="E317" s="26"/>
      <c r="F317" s="26"/>
      <c r="G317" s="38"/>
      <c r="H317" s="46"/>
      <c r="I317" s="26"/>
      <c r="J317" s="26"/>
      <c r="K317" s="38"/>
      <c r="L317" s="46"/>
      <c r="M317" s="26"/>
      <c r="N317" s="26"/>
      <c r="O317" s="38"/>
      <c r="P317" s="39"/>
      <c r="Q317" s="38"/>
      <c r="R317" s="26"/>
      <c r="S317" s="38"/>
      <c r="T317" s="46"/>
      <c r="U317" s="26"/>
    </row>
    <row r="318" spans="1:21">
      <c r="A318" s="12"/>
      <c r="B318" s="16"/>
      <c r="C318" s="22"/>
      <c r="D318" s="22"/>
      <c r="E318" s="22"/>
      <c r="F318" s="16"/>
      <c r="G318" s="22"/>
      <c r="H318" s="22"/>
      <c r="I318" s="22"/>
      <c r="J318" s="16"/>
      <c r="K318" s="22"/>
      <c r="L318" s="22"/>
      <c r="M318" s="22"/>
      <c r="N318" s="16"/>
      <c r="O318" s="22"/>
      <c r="P318" s="22"/>
      <c r="Q318" s="22"/>
      <c r="R318" s="16"/>
      <c r="S318" s="22"/>
      <c r="T318" s="22"/>
      <c r="U318" s="22"/>
    </row>
    <row r="319" spans="1:21">
      <c r="A319" s="12"/>
      <c r="B319" s="38" t="s">
        <v>75</v>
      </c>
      <c r="C319" s="39"/>
      <c r="D319" s="39"/>
      <c r="E319" s="26"/>
      <c r="F319" s="26"/>
      <c r="G319" s="39"/>
      <c r="H319" s="39"/>
      <c r="I319" s="26"/>
      <c r="J319" s="26"/>
      <c r="K319" s="39"/>
      <c r="L319" s="39"/>
      <c r="M319" s="26"/>
      <c r="N319" s="26"/>
      <c r="O319" s="39"/>
      <c r="P319" s="39"/>
      <c r="Q319" s="26"/>
      <c r="R319" s="26"/>
      <c r="S319" s="39"/>
      <c r="T319" s="39"/>
      <c r="U319" s="26"/>
    </row>
    <row r="320" spans="1:21">
      <c r="A320" s="12"/>
      <c r="B320" s="38"/>
      <c r="C320" s="39"/>
      <c r="D320" s="39"/>
      <c r="E320" s="26"/>
      <c r="F320" s="26"/>
      <c r="G320" s="39"/>
      <c r="H320" s="39"/>
      <c r="I320" s="26"/>
      <c r="J320" s="26"/>
      <c r="K320" s="39"/>
      <c r="L320" s="39"/>
      <c r="M320" s="26"/>
      <c r="N320" s="26"/>
      <c r="O320" s="39"/>
      <c r="P320" s="39"/>
      <c r="Q320" s="26"/>
      <c r="R320" s="26"/>
      <c r="S320" s="39"/>
      <c r="T320" s="39"/>
      <c r="U320" s="26"/>
    </row>
    <row r="321" spans="1:21">
      <c r="A321" s="12"/>
      <c r="B321" s="61" t="s">
        <v>76</v>
      </c>
      <c r="C321" s="41" t="s">
        <v>200</v>
      </c>
      <c r="D321" s="41"/>
      <c r="E321" s="22"/>
      <c r="F321" s="22"/>
      <c r="G321" s="43">
        <v>21776</v>
      </c>
      <c r="H321" s="43"/>
      <c r="I321" s="22"/>
      <c r="J321" s="22"/>
      <c r="K321" s="43">
        <v>637567</v>
      </c>
      <c r="L321" s="43"/>
      <c r="M321" s="22"/>
      <c r="N321" s="22"/>
      <c r="O321" s="41" t="s">
        <v>373</v>
      </c>
      <c r="P321" s="41"/>
      <c r="Q321" s="40" t="s">
        <v>194</v>
      </c>
      <c r="R321" s="22"/>
      <c r="S321" s="43">
        <v>558405</v>
      </c>
      <c r="T321" s="43"/>
      <c r="U321" s="22"/>
    </row>
    <row r="322" spans="1:21">
      <c r="A322" s="12"/>
      <c r="B322" s="61"/>
      <c r="C322" s="41"/>
      <c r="D322" s="41"/>
      <c r="E322" s="22"/>
      <c r="F322" s="22"/>
      <c r="G322" s="43"/>
      <c r="H322" s="43"/>
      <c r="I322" s="22"/>
      <c r="J322" s="22"/>
      <c r="K322" s="43"/>
      <c r="L322" s="43"/>
      <c r="M322" s="22"/>
      <c r="N322" s="22"/>
      <c r="O322" s="41"/>
      <c r="P322" s="41"/>
      <c r="Q322" s="40"/>
      <c r="R322" s="22"/>
      <c r="S322" s="43"/>
      <c r="T322" s="43"/>
      <c r="U322" s="22"/>
    </row>
    <row r="323" spans="1:21">
      <c r="A323" s="12"/>
      <c r="B323" s="58" t="s">
        <v>77</v>
      </c>
      <c r="C323" s="39" t="s">
        <v>200</v>
      </c>
      <c r="D323" s="39"/>
      <c r="E323" s="26"/>
      <c r="F323" s="26"/>
      <c r="G323" s="46">
        <v>40588</v>
      </c>
      <c r="H323" s="46"/>
      <c r="I323" s="26"/>
      <c r="J323" s="26"/>
      <c r="K323" s="46">
        <v>142735</v>
      </c>
      <c r="L323" s="46"/>
      <c r="M323" s="26"/>
      <c r="N323" s="26"/>
      <c r="O323" s="39" t="s">
        <v>200</v>
      </c>
      <c r="P323" s="39"/>
      <c r="Q323" s="26"/>
      <c r="R323" s="26"/>
      <c r="S323" s="46">
        <v>183323</v>
      </c>
      <c r="T323" s="46"/>
      <c r="U323" s="26"/>
    </row>
    <row r="324" spans="1:21">
      <c r="A324" s="12"/>
      <c r="B324" s="58"/>
      <c r="C324" s="39"/>
      <c r="D324" s="39"/>
      <c r="E324" s="26"/>
      <c r="F324" s="26"/>
      <c r="G324" s="46"/>
      <c r="H324" s="46"/>
      <c r="I324" s="26"/>
      <c r="J324" s="26"/>
      <c r="K324" s="46"/>
      <c r="L324" s="46"/>
      <c r="M324" s="26"/>
      <c r="N324" s="26"/>
      <c r="O324" s="39"/>
      <c r="P324" s="39"/>
      <c r="Q324" s="26"/>
      <c r="R324" s="26"/>
      <c r="S324" s="46"/>
      <c r="T324" s="46"/>
      <c r="U324" s="26"/>
    </row>
    <row r="325" spans="1:21">
      <c r="A325" s="12"/>
      <c r="B325" s="61" t="s">
        <v>78</v>
      </c>
      <c r="C325" s="43">
        <v>9839</v>
      </c>
      <c r="D325" s="43"/>
      <c r="E325" s="22"/>
      <c r="F325" s="22"/>
      <c r="G325" s="43">
        <v>10009</v>
      </c>
      <c r="H325" s="43"/>
      <c r="I325" s="22"/>
      <c r="J325" s="22"/>
      <c r="K325" s="43">
        <v>54086</v>
      </c>
      <c r="L325" s="43"/>
      <c r="M325" s="22"/>
      <c r="N325" s="22"/>
      <c r="O325" s="41" t="s">
        <v>200</v>
      </c>
      <c r="P325" s="41"/>
      <c r="Q325" s="22"/>
      <c r="R325" s="22"/>
      <c r="S325" s="43">
        <v>73934</v>
      </c>
      <c r="T325" s="43"/>
      <c r="U325" s="22"/>
    </row>
    <row r="326" spans="1:21">
      <c r="A326" s="12"/>
      <c r="B326" s="61"/>
      <c r="C326" s="43"/>
      <c r="D326" s="43"/>
      <c r="E326" s="22"/>
      <c r="F326" s="22"/>
      <c r="G326" s="43"/>
      <c r="H326" s="43"/>
      <c r="I326" s="22"/>
      <c r="J326" s="22"/>
      <c r="K326" s="43"/>
      <c r="L326" s="43"/>
      <c r="M326" s="22"/>
      <c r="N326" s="22"/>
      <c r="O326" s="41"/>
      <c r="P326" s="41"/>
      <c r="Q326" s="22"/>
      <c r="R326" s="22"/>
      <c r="S326" s="43"/>
      <c r="T326" s="43"/>
      <c r="U326" s="22"/>
    </row>
    <row r="327" spans="1:21">
      <c r="A327" s="12"/>
      <c r="B327" s="58" t="s">
        <v>374</v>
      </c>
      <c r="C327" s="39" t="s">
        <v>200</v>
      </c>
      <c r="D327" s="39"/>
      <c r="E327" s="26"/>
      <c r="F327" s="26"/>
      <c r="G327" s="39" t="s">
        <v>375</v>
      </c>
      <c r="H327" s="39"/>
      <c r="I327" s="38" t="s">
        <v>194</v>
      </c>
      <c r="J327" s="26"/>
      <c r="K327" s="39" t="s">
        <v>376</v>
      </c>
      <c r="L327" s="39"/>
      <c r="M327" s="38" t="s">
        <v>194</v>
      </c>
      <c r="N327" s="26"/>
      <c r="O327" s="39" t="s">
        <v>200</v>
      </c>
      <c r="P327" s="39"/>
      <c r="Q327" s="26"/>
      <c r="R327" s="26"/>
      <c r="S327" s="39" t="s">
        <v>377</v>
      </c>
      <c r="T327" s="39"/>
      <c r="U327" s="38" t="s">
        <v>194</v>
      </c>
    </row>
    <row r="328" spans="1:21">
      <c r="A328" s="12"/>
      <c r="B328" s="58"/>
      <c r="C328" s="39"/>
      <c r="D328" s="39"/>
      <c r="E328" s="26"/>
      <c r="F328" s="26"/>
      <c r="G328" s="39"/>
      <c r="H328" s="39"/>
      <c r="I328" s="38"/>
      <c r="J328" s="26"/>
      <c r="K328" s="39"/>
      <c r="L328" s="39"/>
      <c r="M328" s="38"/>
      <c r="N328" s="26"/>
      <c r="O328" s="39"/>
      <c r="P328" s="39"/>
      <c r="Q328" s="26"/>
      <c r="R328" s="26"/>
      <c r="S328" s="39"/>
      <c r="T328" s="39"/>
      <c r="U328" s="38"/>
    </row>
    <row r="329" spans="1:21">
      <c r="A329" s="12"/>
      <c r="B329" s="61" t="s">
        <v>80</v>
      </c>
      <c r="C329" s="43">
        <v>11696</v>
      </c>
      <c r="D329" s="43"/>
      <c r="E329" s="22"/>
      <c r="F329" s="22"/>
      <c r="G329" s="43">
        <v>10319</v>
      </c>
      <c r="H329" s="43"/>
      <c r="I329" s="22"/>
      <c r="J329" s="22"/>
      <c r="K329" s="43">
        <v>8856</v>
      </c>
      <c r="L329" s="43"/>
      <c r="M329" s="22"/>
      <c r="N329" s="22"/>
      <c r="O329" s="41" t="s">
        <v>200</v>
      </c>
      <c r="P329" s="41"/>
      <c r="Q329" s="22"/>
      <c r="R329" s="22"/>
      <c r="S329" s="43">
        <v>30871</v>
      </c>
      <c r="T329" s="43"/>
      <c r="U329" s="22"/>
    </row>
    <row r="330" spans="1:21" ht="15.75" thickBot="1">
      <c r="A330" s="12"/>
      <c r="B330" s="61"/>
      <c r="C330" s="44"/>
      <c r="D330" s="44"/>
      <c r="E330" s="30"/>
      <c r="F330" s="22"/>
      <c r="G330" s="44"/>
      <c r="H330" s="44"/>
      <c r="I330" s="30"/>
      <c r="J330" s="22"/>
      <c r="K330" s="44"/>
      <c r="L330" s="44"/>
      <c r="M330" s="30"/>
      <c r="N330" s="22"/>
      <c r="O330" s="42"/>
      <c r="P330" s="42"/>
      <c r="Q330" s="30"/>
      <c r="R330" s="22"/>
      <c r="S330" s="44"/>
      <c r="T330" s="44"/>
      <c r="U330" s="30"/>
    </row>
    <row r="331" spans="1:21" ht="15.75" thickTop="1">
      <c r="A331" s="12"/>
      <c r="B331" s="82" t="s">
        <v>81</v>
      </c>
      <c r="C331" s="47">
        <v>21535</v>
      </c>
      <c r="D331" s="47"/>
      <c r="E331" s="34"/>
      <c r="F331" s="26"/>
      <c r="G331" s="47">
        <v>82074</v>
      </c>
      <c r="H331" s="47"/>
      <c r="I331" s="34"/>
      <c r="J331" s="26"/>
      <c r="K331" s="47">
        <v>841184</v>
      </c>
      <c r="L331" s="47"/>
      <c r="M331" s="34"/>
      <c r="N331" s="26"/>
      <c r="O331" s="49" t="s">
        <v>373</v>
      </c>
      <c r="P331" s="49"/>
      <c r="Q331" s="63" t="s">
        <v>194</v>
      </c>
      <c r="R331" s="26"/>
      <c r="S331" s="47">
        <v>843855</v>
      </c>
      <c r="T331" s="47"/>
      <c r="U331" s="34"/>
    </row>
    <row r="332" spans="1:21" ht="15.75" thickBot="1">
      <c r="A332" s="12"/>
      <c r="B332" s="82"/>
      <c r="C332" s="84"/>
      <c r="D332" s="84"/>
      <c r="E332" s="83"/>
      <c r="F332" s="26"/>
      <c r="G332" s="84"/>
      <c r="H332" s="84"/>
      <c r="I332" s="83"/>
      <c r="J332" s="26"/>
      <c r="K332" s="84"/>
      <c r="L332" s="84"/>
      <c r="M332" s="83"/>
      <c r="N332" s="26"/>
      <c r="O332" s="66"/>
      <c r="P332" s="66"/>
      <c r="Q332" s="87"/>
      <c r="R332" s="26"/>
      <c r="S332" s="84"/>
      <c r="T332" s="84"/>
      <c r="U332" s="83"/>
    </row>
    <row r="333" spans="1:21" ht="15.75" thickTop="1">
      <c r="A333" s="12"/>
      <c r="B333" s="16"/>
      <c r="C333" s="23"/>
      <c r="D333" s="23"/>
      <c r="E333" s="23"/>
      <c r="F333" s="16"/>
      <c r="G333" s="23"/>
      <c r="H333" s="23"/>
      <c r="I333" s="23"/>
      <c r="J333" s="16"/>
      <c r="K333" s="23"/>
      <c r="L333" s="23"/>
      <c r="M333" s="23"/>
      <c r="N333" s="16"/>
      <c r="O333" s="23"/>
      <c r="P333" s="23"/>
      <c r="Q333" s="23"/>
      <c r="R333" s="16"/>
      <c r="S333" s="23"/>
      <c r="T333" s="23"/>
      <c r="U333" s="23"/>
    </row>
    <row r="334" spans="1:21">
      <c r="A334" s="12"/>
      <c r="B334" s="38" t="s">
        <v>82</v>
      </c>
      <c r="C334" s="39" t="s">
        <v>378</v>
      </c>
      <c r="D334" s="39"/>
      <c r="E334" s="38" t="s">
        <v>194</v>
      </c>
      <c r="F334" s="26"/>
      <c r="G334" s="46">
        <v>39036</v>
      </c>
      <c r="H334" s="46"/>
      <c r="I334" s="26"/>
      <c r="J334" s="26"/>
      <c r="K334" s="46">
        <v>177049</v>
      </c>
      <c r="L334" s="46"/>
      <c r="M334" s="26"/>
      <c r="N334" s="26"/>
      <c r="O334" s="39" t="s">
        <v>200</v>
      </c>
      <c r="P334" s="39"/>
      <c r="Q334" s="26"/>
      <c r="R334" s="26"/>
      <c r="S334" s="46">
        <v>194550</v>
      </c>
      <c r="T334" s="46"/>
      <c r="U334" s="26"/>
    </row>
    <row r="335" spans="1:21">
      <c r="A335" s="12"/>
      <c r="B335" s="38"/>
      <c r="C335" s="39"/>
      <c r="D335" s="39"/>
      <c r="E335" s="38"/>
      <c r="F335" s="26"/>
      <c r="G335" s="46"/>
      <c r="H335" s="46"/>
      <c r="I335" s="26"/>
      <c r="J335" s="26"/>
      <c r="K335" s="46"/>
      <c r="L335" s="46"/>
      <c r="M335" s="26"/>
      <c r="N335" s="26"/>
      <c r="O335" s="39"/>
      <c r="P335" s="39"/>
      <c r="Q335" s="26"/>
      <c r="R335" s="26"/>
      <c r="S335" s="46"/>
      <c r="T335" s="46"/>
      <c r="U335" s="26"/>
    </row>
    <row r="336" spans="1:21">
      <c r="A336" s="12"/>
      <c r="B336" s="16"/>
      <c r="C336" s="22"/>
      <c r="D336" s="22"/>
      <c r="E336" s="22"/>
      <c r="F336" s="16"/>
      <c r="G336" s="22"/>
      <c r="H336" s="22"/>
      <c r="I336" s="22"/>
      <c r="J336" s="16"/>
      <c r="K336" s="22"/>
      <c r="L336" s="22"/>
      <c r="M336" s="22"/>
      <c r="N336" s="16"/>
      <c r="O336" s="22"/>
      <c r="P336" s="22"/>
      <c r="Q336" s="22"/>
      <c r="R336" s="16"/>
      <c r="S336" s="22"/>
      <c r="T336" s="22"/>
      <c r="U336" s="22"/>
    </row>
    <row r="337" spans="1:21">
      <c r="A337" s="12"/>
      <c r="B337" s="38" t="s">
        <v>83</v>
      </c>
      <c r="C337" s="39"/>
      <c r="D337" s="39"/>
      <c r="E337" s="26"/>
      <c r="F337" s="26"/>
      <c r="G337" s="39"/>
      <c r="H337" s="39"/>
      <c r="I337" s="26"/>
      <c r="J337" s="26"/>
      <c r="K337" s="39"/>
      <c r="L337" s="39"/>
      <c r="M337" s="26"/>
      <c r="N337" s="26"/>
      <c r="O337" s="39"/>
      <c r="P337" s="39"/>
      <c r="Q337" s="26"/>
      <c r="R337" s="26"/>
      <c r="S337" s="39"/>
      <c r="T337" s="39"/>
      <c r="U337" s="26"/>
    </row>
    <row r="338" spans="1:21">
      <c r="A338" s="12"/>
      <c r="B338" s="38"/>
      <c r="C338" s="39"/>
      <c r="D338" s="39"/>
      <c r="E338" s="26"/>
      <c r="F338" s="26"/>
      <c r="G338" s="39"/>
      <c r="H338" s="39"/>
      <c r="I338" s="26"/>
      <c r="J338" s="26"/>
      <c r="K338" s="39"/>
      <c r="L338" s="39"/>
      <c r="M338" s="26"/>
      <c r="N338" s="26"/>
      <c r="O338" s="39"/>
      <c r="P338" s="39"/>
      <c r="Q338" s="26"/>
      <c r="R338" s="26"/>
      <c r="S338" s="39"/>
      <c r="T338" s="39"/>
      <c r="U338" s="26"/>
    </row>
    <row r="339" spans="1:21">
      <c r="A339" s="12"/>
      <c r="B339" s="61" t="s">
        <v>84</v>
      </c>
      <c r="C339" s="41" t="s">
        <v>200</v>
      </c>
      <c r="D339" s="41"/>
      <c r="E339" s="22"/>
      <c r="F339" s="22"/>
      <c r="G339" s="41" t="s">
        <v>379</v>
      </c>
      <c r="H339" s="41"/>
      <c r="I339" s="40" t="s">
        <v>194</v>
      </c>
      <c r="J339" s="22"/>
      <c r="K339" s="41" t="s">
        <v>380</v>
      </c>
      <c r="L339" s="41"/>
      <c r="M339" s="40" t="s">
        <v>194</v>
      </c>
      <c r="N339" s="22"/>
      <c r="O339" s="41" t="s">
        <v>200</v>
      </c>
      <c r="P339" s="41"/>
      <c r="Q339" s="22"/>
      <c r="R339" s="22"/>
      <c r="S339" s="41" t="s">
        <v>381</v>
      </c>
      <c r="T339" s="41"/>
      <c r="U339" s="40" t="s">
        <v>194</v>
      </c>
    </row>
    <row r="340" spans="1:21">
      <c r="A340" s="12"/>
      <c r="B340" s="61"/>
      <c r="C340" s="41"/>
      <c r="D340" s="41"/>
      <c r="E340" s="22"/>
      <c r="F340" s="22"/>
      <c r="G340" s="41"/>
      <c r="H340" s="41"/>
      <c r="I340" s="40"/>
      <c r="J340" s="22"/>
      <c r="K340" s="41"/>
      <c r="L340" s="41"/>
      <c r="M340" s="40"/>
      <c r="N340" s="22"/>
      <c r="O340" s="41"/>
      <c r="P340" s="41"/>
      <c r="Q340" s="22"/>
      <c r="R340" s="22"/>
      <c r="S340" s="41"/>
      <c r="T340" s="41"/>
      <c r="U340" s="40"/>
    </row>
    <row r="341" spans="1:21">
      <c r="A341" s="12"/>
      <c r="B341" s="58" t="s">
        <v>86</v>
      </c>
      <c r="C341" s="39">
        <v>46</v>
      </c>
      <c r="D341" s="39"/>
      <c r="E341" s="26"/>
      <c r="F341" s="26"/>
      <c r="G341" s="39">
        <v>267</v>
      </c>
      <c r="H341" s="39"/>
      <c r="I341" s="26"/>
      <c r="J341" s="26"/>
      <c r="K341" s="39">
        <v>210</v>
      </c>
      <c r="L341" s="39"/>
      <c r="M341" s="26"/>
      <c r="N341" s="26"/>
      <c r="O341" s="39" t="s">
        <v>200</v>
      </c>
      <c r="P341" s="39"/>
      <c r="Q341" s="26"/>
      <c r="R341" s="26"/>
      <c r="S341" s="39">
        <v>523</v>
      </c>
      <c r="T341" s="39"/>
      <c r="U341" s="26"/>
    </row>
    <row r="342" spans="1:21">
      <c r="A342" s="12"/>
      <c r="B342" s="58"/>
      <c r="C342" s="39"/>
      <c r="D342" s="39"/>
      <c r="E342" s="26"/>
      <c r="F342" s="26"/>
      <c r="G342" s="39"/>
      <c r="H342" s="39"/>
      <c r="I342" s="26"/>
      <c r="J342" s="26"/>
      <c r="K342" s="39"/>
      <c r="L342" s="39"/>
      <c r="M342" s="26"/>
      <c r="N342" s="26"/>
      <c r="O342" s="39"/>
      <c r="P342" s="39"/>
      <c r="Q342" s="26"/>
      <c r="R342" s="26"/>
      <c r="S342" s="39"/>
      <c r="T342" s="39"/>
      <c r="U342" s="26"/>
    </row>
    <row r="343" spans="1:21">
      <c r="A343" s="12"/>
      <c r="B343" s="61" t="s">
        <v>337</v>
      </c>
      <c r="C343" s="41" t="s">
        <v>200</v>
      </c>
      <c r="D343" s="41"/>
      <c r="E343" s="22"/>
      <c r="F343" s="22"/>
      <c r="G343" s="41" t="s">
        <v>382</v>
      </c>
      <c r="H343" s="41"/>
      <c r="I343" s="40" t="s">
        <v>194</v>
      </c>
      <c r="J343" s="22"/>
      <c r="K343" s="41" t="s">
        <v>383</v>
      </c>
      <c r="L343" s="41"/>
      <c r="M343" s="40" t="s">
        <v>194</v>
      </c>
      <c r="N343" s="22"/>
      <c r="O343" s="41" t="s">
        <v>200</v>
      </c>
      <c r="P343" s="41"/>
      <c r="Q343" s="22"/>
      <c r="R343" s="22"/>
      <c r="S343" s="41" t="s">
        <v>384</v>
      </c>
      <c r="T343" s="41"/>
      <c r="U343" s="40" t="s">
        <v>194</v>
      </c>
    </row>
    <row r="344" spans="1:21">
      <c r="A344" s="12"/>
      <c r="B344" s="61"/>
      <c r="C344" s="41"/>
      <c r="D344" s="41"/>
      <c r="E344" s="22"/>
      <c r="F344" s="22"/>
      <c r="G344" s="41"/>
      <c r="H344" s="41"/>
      <c r="I344" s="40"/>
      <c r="J344" s="22"/>
      <c r="K344" s="41"/>
      <c r="L344" s="41"/>
      <c r="M344" s="40"/>
      <c r="N344" s="22"/>
      <c r="O344" s="41"/>
      <c r="P344" s="41"/>
      <c r="Q344" s="22"/>
      <c r="R344" s="22"/>
      <c r="S344" s="41"/>
      <c r="T344" s="41"/>
      <c r="U344" s="40"/>
    </row>
    <row r="345" spans="1:21">
      <c r="A345" s="12"/>
      <c r="B345" s="58" t="s">
        <v>87</v>
      </c>
      <c r="C345" s="39">
        <v>3</v>
      </c>
      <c r="D345" s="39"/>
      <c r="E345" s="26"/>
      <c r="F345" s="26"/>
      <c r="G345" s="39" t="s">
        <v>385</v>
      </c>
      <c r="H345" s="39"/>
      <c r="I345" s="38" t="s">
        <v>194</v>
      </c>
      <c r="J345" s="26"/>
      <c r="K345" s="39">
        <v>897</v>
      </c>
      <c r="L345" s="39"/>
      <c r="M345" s="26"/>
      <c r="N345" s="26"/>
      <c r="O345" s="39" t="s">
        <v>200</v>
      </c>
      <c r="P345" s="39"/>
      <c r="Q345" s="26"/>
      <c r="R345" s="26"/>
      <c r="S345" s="39">
        <v>710</v>
      </c>
      <c r="T345" s="39"/>
      <c r="U345" s="26"/>
    </row>
    <row r="346" spans="1:21" ht="15.75" thickBot="1">
      <c r="A346" s="12"/>
      <c r="B346" s="58"/>
      <c r="C346" s="66"/>
      <c r="D346" s="66"/>
      <c r="E346" s="83"/>
      <c r="F346" s="26"/>
      <c r="G346" s="66"/>
      <c r="H346" s="66"/>
      <c r="I346" s="87"/>
      <c r="J346" s="26"/>
      <c r="K346" s="66"/>
      <c r="L346" s="66"/>
      <c r="M346" s="83"/>
      <c r="N346" s="26"/>
      <c r="O346" s="66"/>
      <c r="P346" s="66"/>
      <c r="Q346" s="83"/>
      <c r="R346" s="26"/>
      <c r="S346" s="66"/>
      <c r="T346" s="66"/>
      <c r="U346" s="83"/>
    </row>
    <row r="347" spans="1:21" ht="15.75" thickTop="1">
      <c r="A347" s="12"/>
      <c r="B347" s="88" t="s">
        <v>88</v>
      </c>
      <c r="C347" s="81">
        <v>49</v>
      </c>
      <c r="D347" s="81"/>
      <c r="E347" s="23"/>
      <c r="F347" s="22"/>
      <c r="G347" s="81" t="s">
        <v>386</v>
      </c>
      <c r="H347" s="81"/>
      <c r="I347" s="67" t="s">
        <v>194</v>
      </c>
      <c r="J347" s="22"/>
      <c r="K347" s="81">
        <v>283</v>
      </c>
      <c r="L347" s="81"/>
      <c r="M347" s="23"/>
      <c r="N347" s="22"/>
      <c r="O347" s="81" t="s">
        <v>200</v>
      </c>
      <c r="P347" s="81"/>
      <c r="Q347" s="23"/>
      <c r="R347" s="22"/>
      <c r="S347" s="81" t="s">
        <v>387</v>
      </c>
      <c r="T347" s="81"/>
      <c r="U347" s="67" t="s">
        <v>194</v>
      </c>
    </row>
    <row r="348" spans="1:21">
      <c r="A348" s="12"/>
      <c r="B348" s="88"/>
      <c r="C348" s="91"/>
      <c r="D348" s="91"/>
      <c r="E348" s="90"/>
      <c r="F348" s="22"/>
      <c r="G348" s="91"/>
      <c r="H348" s="91"/>
      <c r="I348" s="92"/>
      <c r="J348" s="22"/>
      <c r="K348" s="91"/>
      <c r="L348" s="91"/>
      <c r="M348" s="90"/>
      <c r="N348" s="22"/>
      <c r="O348" s="91"/>
      <c r="P348" s="91"/>
      <c r="Q348" s="90"/>
      <c r="R348" s="22"/>
      <c r="S348" s="41"/>
      <c r="T348" s="41"/>
      <c r="U348" s="40"/>
    </row>
    <row r="349" spans="1:21">
      <c r="A349" s="12"/>
      <c r="B349" s="18"/>
      <c r="C349" s="26"/>
      <c r="D349" s="26"/>
      <c r="E349" s="26"/>
      <c r="F349" s="18"/>
      <c r="G349" s="26"/>
      <c r="H349" s="26"/>
      <c r="I349" s="26"/>
      <c r="J349" s="18"/>
      <c r="K349" s="26"/>
      <c r="L349" s="26"/>
      <c r="M349" s="26"/>
      <c r="N349" s="18"/>
      <c r="O349" s="26"/>
      <c r="P349" s="26"/>
      <c r="Q349" s="26"/>
      <c r="R349" s="18"/>
      <c r="S349" s="26"/>
      <c r="T349" s="26"/>
      <c r="U349" s="26"/>
    </row>
    <row r="350" spans="1:21">
      <c r="A350" s="12"/>
      <c r="B350" s="40" t="s">
        <v>317</v>
      </c>
      <c r="C350" s="41" t="s">
        <v>388</v>
      </c>
      <c r="D350" s="41"/>
      <c r="E350" s="40" t="s">
        <v>194</v>
      </c>
      <c r="F350" s="22"/>
      <c r="G350" s="41" t="s">
        <v>389</v>
      </c>
      <c r="H350" s="41"/>
      <c r="I350" s="40" t="s">
        <v>194</v>
      </c>
      <c r="J350" s="22"/>
      <c r="K350" s="43">
        <v>177332</v>
      </c>
      <c r="L350" s="43"/>
      <c r="M350" s="22"/>
      <c r="N350" s="22"/>
      <c r="O350" s="41" t="s">
        <v>200</v>
      </c>
      <c r="P350" s="41"/>
      <c r="Q350" s="22"/>
      <c r="R350" s="22"/>
      <c r="S350" s="43">
        <v>135620</v>
      </c>
      <c r="T350" s="43"/>
      <c r="U350" s="22"/>
    </row>
    <row r="351" spans="1:21">
      <c r="A351" s="12"/>
      <c r="B351" s="40"/>
      <c r="C351" s="41"/>
      <c r="D351" s="41"/>
      <c r="E351" s="40"/>
      <c r="F351" s="22"/>
      <c r="G351" s="41"/>
      <c r="H351" s="41"/>
      <c r="I351" s="40"/>
      <c r="J351" s="22"/>
      <c r="K351" s="43"/>
      <c r="L351" s="43"/>
      <c r="M351" s="22"/>
      <c r="N351" s="22"/>
      <c r="O351" s="41"/>
      <c r="P351" s="41"/>
      <c r="Q351" s="22"/>
      <c r="R351" s="22"/>
      <c r="S351" s="43"/>
      <c r="T351" s="43"/>
      <c r="U351" s="22"/>
    </row>
    <row r="352" spans="1:21">
      <c r="A352" s="12"/>
      <c r="B352" s="58" t="s">
        <v>390</v>
      </c>
      <c r="C352" s="39" t="s">
        <v>200</v>
      </c>
      <c r="D352" s="39"/>
      <c r="E352" s="26"/>
      <c r="F352" s="26"/>
      <c r="G352" s="46">
        <v>8173</v>
      </c>
      <c r="H352" s="46"/>
      <c r="I352" s="26"/>
      <c r="J352" s="26"/>
      <c r="K352" s="39" t="s">
        <v>391</v>
      </c>
      <c r="L352" s="39"/>
      <c r="M352" s="38" t="s">
        <v>194</v>
      </c>
      <c r="N352" s="26"/>
      <c r="O352" s="39" t="s">
        <v>200</v>
      </c>
      <c r="P352" s="39"/>
      <c r="Q352" s="26"/>
      <c r="R352" s="26"/>
      <c r="S352" s="46">
        <v>2858</v>
      </c>
      <c r="T352" s="46"/>
      <c r="U352" s="26"/>
    </row>
    <row r="353" spans="1:21" ht="15.75" thickBot="1">
      <c r="A353" s="12"/>
      <c r="B353" s="58"/>
      <c r="C353" s="66"/>
      <c r="D353" s="66"/>
      <c r="E353" s="83"/>
      <c r="F353" s="26"/>
      <c r="G353" s="84"/>
      <c r="H353" s="84"/>
      <c r="I353" s="83"/>
      <c r="J353" s="26"/>
      <c r="K353" s="66"/>
      <c r="L353" s="66"/>
      <c r="M353" s="87"/>
      <c r="N353" s="26"/>
      <c r="O353" s="66"/>
      <c r="P353" s="66"/>
      <c r="Q353" s="83"/>
      <c r="R353" s="26"/>
      <c r="S353" s="84"/>
      <c r="T353" s="84"/>
      <c r="U353" s="83"/>
    </row>
    <row r="354" spans="1:21" ht="15.75" thickTop="1">
      <c r="A354" s="12"/>
      <c r="B354" s="16"/>
      <c r="C354" s="23"/>
      <c r="D354" s="23"/>
      <c r="E354" s="23"/>
      <c r="F354" s="16"/>
      <c r="G354" s="23"/>
      <c r="H354" s="23"/>
      <c r="I354" s="23"/>
      <c r="J354" s="16"/>
      <c r="K354" s="23"/>
      <c r="L354" s="23"/>
      <c r="M354" s="23"/>
      <c r="N354" s="16"/>
      <c r="O354" s="23"/>
      <c r="P354" s="23"/>
      <c r="Q354" s="23"/>
      <c r="R354" s="16"/>
      <c r="S354" s="23"/>
      <c r="T354" s="23"/>
      <c r="U354" s="23"/>
    </row>
    <row r="355" spans="1:21">
      <c r="A355" s="12"/>
      <c r="B355" s="38" t="s">
        <v>324</v>
      </c>
      <c r="C355" s="39" t="s">
        <v>388</v>
      </c>
      <c r="D355" s="39"/>
      <c r="E355" s="38" t="s">
        <v>194</v>
      </c>
      <c r="F355" s="26"/>
      <c r="G355" s="39" t="s">
        <v>392</v>
      </c>
      <c r="H355" s="39"/>
      <c r="I355" s="38" t="s">
        <v>194</v>
      </c>
      <c r="J355" s="26"/>
      <c r="K355" s="46">
        <v>182647</v>
      </c>
      <c r="L355" s="46"/>
      <c r="M355" s="26"/>
      <c r="N355" s="26"/>
      <c r="O355" s="39" t="s">
        <v>200</v>
      </c>
      <c r="P355" s="39"/>
      <c r="Q355" s="26"/>
      <c r="R355" s="26"/>
      <c r="S355" s="46">
        <v>132762</v>
      </c>
      <c r="T355" s="46"/>
      <c r="U355" s="26"/>
    </row>
    <row r="356" spans="1:21">
      <c r="A356" s="12"/>
      <c r="B356" s="38"/>
      <c r="C356" s="39"/>
      <c r="D356" s="39"/>
      <c r="E356" s="38"/>
      <c r="F356" s="26"/>
      <c r="G356" s="39"/>
      <c r="H356" s="39"/>
      <c r="I356" s="38"/>
      <c r="J356" s="26"/>
      <c r="K356" s="46"/>
      <c r="L356" s="46"/>
      <c r="M356" s="26"/>
      <c r="N356" s="26"/>
      <c r="O356" s="39"/>
      <c r="P356" s="39"/>
      <c r="Q356" s="26"/>
      <c r="R356" s="26"/>
      <c r="S356" s="46"/>
      <c r="T356" s="46"/>
      <c r="U356" s="26"/>
    </row>
    <row r="357" spans="1:21">
      <c r="A357" s="12"/>
      <c r="B357" s="16"/>
      <c r="C357" s="22"/>
      <c r="D357" s="22"/>
      <c r="E357" s="22"/>
      <c r="F357" s="16"/>
      <c r="G357" s="22"/>
      <c r="H357" s="22"/>
      <c r="I357" s="22"/>
      <c r="J357" s="16"/>
      <c r="K357" s="22"/>
      <c r="L357" s="22"/>
      <c r="M357" s="22"/>
      <c r="N357" s="16"/>
      <c r="O357" s="22"/>
      <c r="P357" s="22"/>
      <c r="Q357" s="22"/>
      <c r="R357" s="16"/>
      <c r="S357" s="22"/>
      <c r="T357" s="22"/>
      <c r="U357" s="22"/>
    </row>
    <row r="358" spans="1:21">
      <c r="A358" s="12"/>
      <c r="B358" s="38" t="s">
        <v>351</v>
      </c>
      <c r="C358" s="39" t="s">
        <v>200</v>
      </c>
      <c r="D358" s="39"/>
      <c r="E358" s="26"/>
      <c r="F358" s="26"/>
      <c r="G358" s="39" t="s">
        <v>393</v>
      </c>
      <c r="H358" s="39"/>
      <c r="I358" s="38" t="s">
        <v>194</v>
      </c>
      <c r="J358" s="26"/>
      <c r="K358" s="39" t="s">
        <v>200</v>
      </c>
      <c r="L358" s="39"/>
      <c r="M358" s="26"/>
      <c r="N358" s="26"/>
      <c r="O358" s="39" t="s">
        <v>200</v>
      </c>
      <c r="P358" s="39"/>
      <c r="Q358" s="26"/>
      <c r="R358" s="26"/>
      <c r="S358" s="39" t="s">
        <v>393</v>
      </c>
      <c r="T358" s="39"/>
      <c r="U358" s="38" t="s">
        <v>194</v>
      </c>
    </row>
    <row r="359" spans="1:21">
      <c r="A359" s="12"/>
      <c r="B359" s="38"/>
      <c r="C359" s="39"/>
      <c r="D359" s="39"/>
      <c r="E359" s="26"/>
      <c r="F359" s="26"/>
      <c r="G359" s="39"/>
      <c r="H359" s="39"/>
      <c r="I359" s="38"/>
      <c r="J359" s="26"/>
      <c r="K359" s="39"/>
      <c r="L359" s="39"/>
      <c r="M359" s="26"/>
      <c r="N359" s="26"/>
      <c r="O359" s="39"/>
      <c r="P359" s="39"/>
      <c r="Q359" s="26"/>
      <c r="R359" s="26"/>
      <c r="S359" s="39"/>
      <c r="T359" s="39"/>
      <c r="U359" s="38"/>
    </row>
    <row r="360" spans="1:21">
      <c r="A360" s="12"/>
      <c r="B360" s="16"/>
      <c r="C360" s="22"/>
      <c r="D360" s="22"/>
      <c r="E360" s="22"/>
      <c r="F360" s="16"/>
      <c r="G360" s="22"/>
      <c r="H360" s="22"/>
      <c r="I360" s="22"/>
      <c r="J360" s="16"/>
      <c r="K360" s="22"/>
      <c r="L360" s="22"/>
      <c r="M360" s="22"/>
      <c r="N360" s="16"/>
      <c r="O360" s="22"/>
      <c r="P360" s="22"/>
      <c r="Q360" s="22"/>
      <c r="R360" s="16"/>
      <c r="S360" s="22"/>
      <c r="T360" s="22"/>
      <c r="U360" s="22"/>
    </row>
    <row r="361" spans="1:21">
      <c r="A361" s="12"/>
      <c r="B361" s="38" t="s">
        <v>326</v>
      </c>
      <c r="C361" s="46">
        <v>148017</v>
      </c>
      <c r="D361" s="46"/>
      <c r="E361" s="26"/>
      <c r="F361" s="26"/>
      <c r="G361" s="46">
        <v>115733</v>
      </c>
      <c r="H361" s="46"/>
      <c r="I361" s="26"/>
      <c r="J361" s="26"/>
      <c r="K361" s="39" t="s">
        <v>200</v>
      </c>
      <c r="L361" s="39"/>
      <c r="M361" s="26"/>
      <c r="N361" s="26"/>
      <c r="O361" s="39" t="s">
        <v>394</v>
      </c>
      <c r="P361" s="39"/>
      <c r="Q361" s="38" t="s">
        <v>194</v>
      </c>
      <c r="R361" s="26"/>
      <c r="S361" s="39" t="s">
        <v>200</v>
      </c>
      <c r="T361" s="39"/>
      <c r="U361" s="26"/>
    </row>
    <row r="362" spans="1:21" ht="15.75" thickBot="1">
      <c r="A362" s="12"/>
      <c r="B362" s="38"/>
      <c r="C362" s="84"/>
      <c r="D362" s="84"/>
      <c r="E362" s="83"/>
      <c r="F362" s="26"/>
      <c r="G362" s="84"/>
      <c r="H362" s="84"/>
      <c r="I362" s="83"/>
      <c r="J362" s="26"/>
      <c r="K362" s="66"/>
      <c r="L362" s="66"/>
      <c r="M362" s="83"/>
      <c r="N362" s="26"/>
      <c r="O362" s="66"/>
      <c r="P362" s="66"/>
      <c r="Q362" s="87"/>
      <c r="R362" s="26"/>
      <c r="S362" s="66"/>
      <c r="T362" s="66"/>
      <c r="U362" s="83"/>
    </row>
    <row r="363" spans="1:21" ht="15.75" thickTop="1">
      <c r="A363" s="12"/>
      <c r="B363" s="16"/>
      <c r="C363" s="23"/>
      <c r="D363" s="23"/>
      <c r="E363" s="23"/>
      <c r="F363" s="16"/>
      <c r="G363" s="23"/>
      <c r="H363" s="23"/>
      <c r="I363" s="23"/>
      <c r="J363" s="16"/>
      <c r="K363" s="23"/>
      <c r="L363" s="23"/>
      <c r="M363" s="23"/>
      <c r="N363" s="16"/>
      <c r="O363" s="23"/>
      <c r="P363" s="23"/>
      <c r="Q363" s="23"/>
      <c r="R363" s="16"/>
      <c r="S363" s="23"/>
      <c r="T363" s="23"/>
      <c r="U363" s="23"/>
    </row>
    <row r="364" spans="1:21">
      <c r="A364" s="12"/>
      <c r="B364" s="38" t="s">
        <v>93</v>
      </c>
      <c r="C364" s="38" t="s">
        <v>190</v>
      </c>
      <c r="D364" s="46">
        <v>126531</v>
      </c>
      <c r="E364" s="26"/>
      <c r="F364" s="26"/>
      <c r="G364" s="38" t="s">
        <v>190</v>
      </c>
      <c r="H364" s="46">
        <v>81103</v>
      </c>
      <c r="I364" s="26"/>
      <c r="J364" s="26"/>
      <c r="K364" s="38" t="s">
        <v>190</v>
      </c>
      <c r="L364" s="46">
        <v>182647</v>
      </c>
      <c r="M364" s="26"/>
      <c r="N364" s="26"/>
      <c r="O364" s="38" t="s">
        <v>190</v>
      </c>
      <c r="P364" s="39" t="s">
        <v>394</v>
      </c>
      <c r="Q364" s="38" t="s">
        <v>194</v>
      </c>
      <c r="R364" s="26"/>
      <c r="S364" s="38" t="s">
        <v>190</v>
      </c>
      <c r="T364" s="46">
        <v>126531</v>
      </c>
      <c r="U364" s="26"/>
    </row>
    <row r="365" spans="1:21" ht="15.75" thickBot="1">
      <c r="A365" s="12"/>
      <c r="B365" s="38"/>
      <c r="C365" s="64"/>
      <c r="D365" s="48"/>
      <c r="E365" s="35"/>
      <c r="F365" s="26"/>
      <c r="G365" s="64"/>
      <c r="H365" s="48"/>
      <c r="I365" s="35"/>
      <c r="J365" s="26"/>
      <c r="K365" s="64"/>
      <c r="L365" s="48"/>
      <c r="M365" s="35"/>
      <c r="N365" s="26"/>
      <c r="O365" s="64"/>
      <c r="P365" s="50"/>
      <c r="Q365" s="64"/>
      <c r="R365" s="26"/>
      <c r="S365" s="64"/>
      <c r="T365" s="48"/>
      <c r="U365" s="35"/>
    </row>
    <row r="366" spans="1:21" ht="15.75" thickTop="1">
      <c r="A366" s="12"/>
      <c r="B366" s="51"/>
      <c r="C366" s="51"/>
      <c r="D366" s="51"/>
      <c r="E366" s="51"/>
      <c r="F366" s="51"/>
      <c r="G366" s="51"/>
      <c r="H366" s="51"/>
      <c r="I366" s="51"/>
      <c r="J366" s="51"/>
      <c r="K366" s="51"/>
      <c r="L366" s="51"/>
      <c r="M366" s="51"/>
      <c r="N366" s="51"/>
      <c r="O366" s="51"/>
      <c r="P366" s="51"/>
      <c r="Q366" s="51"/>
      <c r="R366" s="51"/>
      <c r="S366" s="51"/>
      <c r="T366" s="51"/>
      <c r="U366" s="51"/>
    </row>
    <row r="367" spans="1:21">
      <c r="A367" s="12"/>
      <c r="B367" s="93" t="s">
        <v>280</v>
      </c>
      <c r="C367" s="93"/>
      <c r="D367" s="93"/>
      <c r="E367" s="93"/>
      <c r="F367" s="93"/>
      <c r="G367" s="93"/>
      <c r="H367" s="93"/>
      <c r="I367" s="93"/>
      <c r="J367" s="93"/>
      <c r="K367" s="93"/>
      <c r="L367" s="93"/>
      <c r="M367" s="93"/>
      <c r="N367" s="93"/>
      <c r="O367" s="93"/>
      <c r="P367" s="93"/>
      <c r="Q367" s="93"/>
      <c r="R367" s="93"/>
      <c r="S367" s="93"/>
      <c r="T367" s="93"/>
      <c r="U367" s="93"/>
    </row>
    <row r="368" spans="1:21">
      <c r="A368" s="12"/>
      <c r="B368" s="93" t="s">
        <v>395</v>
      </c>
      <c r="C368" s="93"/>
      <c r="D368" s="93"/>
      <c r="E368" s="93"/>
      <c r="F368" s="93"/>
      <c r="G368" s="93"/>
      <c r="H368" s="93"/>
      <c r="I368" s="93"/>
      <c r="J368" s="93"/>
      <c r="K368" s="93"/>
      <c r="L368" s="93"/>
      <c r="M368" s="93"/>
      <c r="N368" s="93"/>
      <c r="O368" s="93"/>
      <c r="P368" s="93"/>
      <c r="Q368" s="93"/>
      <c r="R368" s="93"/>
      <c r="S368" s="93"/>
      <c r="T368" s="93"/>
      <c r="U368" s="93"/>
    </row>
    <row r="369" spans="1:21">
      <c r="A369" s="12"/>
      <c r="B369" s="94" t="s">
        <v>396</v>
      </c>
      <c r="C369" s="94"/>
      <c r="D369" s="94"/>
      <c r="E369" s="94"/>
      <c r="F369" s="94"/>
      <c r="G369" s="94"/>
      <c r="H369" s="94"/>
      <c r="I369" s="94"/>
      <c r="J369" s="94"/>
      <c r="K369" s="94"/>
      <c r="L369" s="94"/>
      <c r="M369" s="94"/>
      <c r="N369" s="94"/>
      <c r="O369" s="94"/>
      <c r="P369" s="94"/>
      <c r="Q369" s="94"/>
      <c r="R369" s="94"/>
      <c r="S369" s="94"/>
      <c r="T369" s="94"/>
      <c r="U369" s="94"/>
    </row>
    <row r="370" spans="1:21">
      <c r="A370" s="12"/>
      <c r="B370" s="93" t="s">
        <v>282</v>
      </c>
      <c r="C370" s="93"/>
      <c r="D370" s="93"/>
      <c r="E370" s="93"/>
      <c r="F370" s="93"/>
      <c r="G370" s="93"/>
      <c r="H370" s="93"/>
      <c r="I370" s="93"/>
      <c r="J370" s="93"/>
      <c r="K370" s="93"/>
      <c r="L370" s="93"/>
      <c r="M370" s="93"/>
      <c r="N370" s="93"/>
      <c r="O370" s="93"/>
      <c r="P370" s="93"/>
      <c r="Q370" s="93"/>
      <c r="R370" s="93"/>
      <c r="S370" s="93"/>
      <c r="T370" s="93"/>
      <c r="U370" s="93"/>
    </row>
    <row r="371" spans="1:21">
      <c r="A371" s="12"/>
      <c r="B371" s="93" t="s">
        <v>283</v>
      </c>
      <c r="C371" s="93"/>
      <c r="D371" s="93"/>
      <c r="E371" s="93"/>
      <c r="F371" s="93"/>
      <c r="G371" s="93"/>
      <c r="H371" s="93"/>
      <c r="I371" s="93"/>
      <c r="J371" s="93"/>
      <c r="K371" s="93"/>
      <c r="L371" s="93"/>
      <c r="M371" s="93"/>
      <c r="N371" s="93"/>
      <c r="O371" s="93"/>
      <c r="P371" s="93"/>
      <c r="Q371" s="93"/>
      <c r="R371" s="93"/>
      <c r="S371" s="93"/>
      <c r="T371" s="93"/>
      <c r="U371" s="93"/>
    </row>
    <row r="372" spans="1:21">
      <c r="A372" s="12"/>
      <c r="B372" s="19"/>
      <c r="C372" s="19"/>
      <c r="D372" s="19"/>
      <c r="E372" s="19"/>
      <c r="F372" s="19"/>
      <c r="G372" s="19"/>
      <c r="H372" s="19"/>
      <c r="I372" s="19"/>
      <c r="J372" s="19"/>
      <c r="K372" s="19"/>
      <c r="L372" s="19"/>
      <c r="M372" s="19"/>
      <c r="N372" s="19"/>
      <c r="O372" s="19"/>
      <c r="P372" s="19"/>
      <c r="Q372" s="19"/>
      <c r="R372" s="19"/>
      <c r="S372" s="19"/>
      <c r="T372" s="19"/>
      <c r="U372" s="19"/>
    </row>
    <row r="373" spans="1:21">
      <c r="A373" s="12"/>
      <c r="B373" s="13"/>
      <c r="C373" s="13"/>
      <c r="D373" s="13"/>
      <c r="E373" s="13"/>
      <c r="F373" s="13"/>
      <c r="G373" s="13"/>
      <c r="H373" s="13"/>
      <c r="I373" s="13"/>
      <c r="J373" s="13"/>
      <c r="K373" s="13"/>
      <c r="L373" s="13"/>
      <c r="M373" s="13"/>
      <c r="N373" s="13"/>
      <c r="O373" s="13"/>
      <c r="P373" s="13"/>
      <c r="Q373" s="13"/>
      <c r="R373" s="13"/>
      <c r="S373" s="13"/>
      <c r="T373" s="13"/>
      <c r="U373" s="13"/>
    </row>
    <row r="374" spans="1:21" ht="15.75" thickBot="1">
      <c r="A374" s="12"/>
      <c r="B374" s="36"/>
      <c r="C374" s="20" t="s">
        <v>284</v>
      </c>
      <c r="D374" s="20"/>
      <c r="E374" s="20"/>
      <c r="F374" s="16"/>
      <c r="G374" s="20" t="s">
        <v>285</v>
      </c>
      <c r="H374" s="20"/>
      <c r="I374" s="20"/>
      <c r="J374" s="16"/>
      <c r="K374" s="20" t="s">
        <v>286</v>
      </c>
      <c r="L374" s="20"/>
      <c r="M374" s="20"/>
      <c r="N374" s="16"/>
      <c r="O374" s="20" t="s">
        <v>287</v>
      </c>
      <c r="P374" s="20"/>
      <c r="Q374" s="20"/>
      <c r="R374" s="16"/>
      <c r="S374" s="20" t="s">
        <v>288</v>
      </c>
      <c r="T374" s="20"/>
      <c r="U374" s="20"/>
    </row>
    <row r="375" spans="1:21" ht="15.75" thickTop="1">
      <c r="A375" s="12"/>
      <c r="B375" s="16"/>
      <c r="C375" s="23"/>
      <c r="D375" s="23"/>
      <c r="E375" s="23"/>
      <c r="F375" s="16"/>
      <c r="G375" s="23"/>
      <c r="H375" s="23"/>
      <c r="I375" s="23"/>
      <c r="J375" s="16"/>
      <c r="K375" s="23"/>
      <c r="L375" s="23"/>
      <c r="M375" s="23"/>
      <c r="N375" s="16"/>
      <c r="O375" s="23"/>
      <c r="P375" s="23"/>
      <c r="Q375" s="23"/>
      <c r="R375" s="16"/>
      <c r="S375" s="23"/>
      <c r="T375" s="23"/>
      <c r="U375" s="23"/>
    </row>
    <row r="376" spans="1:21">
      <c r="A376" s="12"/>
      <c r="B376" s="38" t="s">
        <v>93</v>
      </c>
      <c r="C376" s="38" t="s">
        <v>190</v>
      </c>
      <c r="D376" s="46">
        <v>51900</v>
      </c>
      <c r="E376" s="26"/>
      <c r="F376" s="26"/>
      <c r="G376" s="38" t="s">
        <v>190</v>
      </c>
      <c r="H376" s="46">
        <v>19680</v>
      </c>
      <c r="I376" s="26"/>
      <c r="J376" s="26"/>
      <c r="K376" s="38" t="s">
        <v>190</v>
      </c>
      <c r="L376" s="46">
        <v>58605</v>
      </c>
      <c r="M376" s="26"/>
      <c r="N376" s="26"/>
      <c r="O376" s="38" t="s">
        <v>190</v>
      </c>
      <c r="P376" s="39" t="s">
        <v>327</v>
      </c>
      <c r="Q376" s="38" t="s">
        <v>194</v>
      </c>
      <c r="R376" s="26"/>
      <c r="S376" s="38" t="s">
        <v>190</v>
      </c>
      <c r="T376" s="46">
        <v>51900</v>
      </c>
      <c r="U376" s="26"/>
    </row>
    <row r="377" spans="1:21">
      <c r="A377" s="12"/>
      <c r="B377" s="38"/>
      <c r="C377" s="38"/>
      <c r="D377" s="46"/>
      <c r="E377" s="26"/>
      <c r="F377" s="26"/>
      <c r="G377" s="38"/>
      <c r="H377" s="46"/>
      <c r="I377" s="26"/>
      <c r="J377" s="26"/>
      <c r="K377" s="38"/>
      <c r="L377" s="46"/>
      <c r="M377" s="26"/>
      <c r="N377" s="26"/>
      <c r="O377" s="38"/>
      <c r="P377" s="39"/>
      <c r="Q377" s="38"/>
      <c r="R377" s="26"/>
      <c r="S377" s="38"/>
      <c r="T377" s="46"/>
      <c r="U377" s="26"/>
    </row>
    <row r="378" spans="1:21">
      <c r="A378" s="12"/>
      <c r="B378" s="16"/>
      <c r="C378" s="22"/>
      <c r="D378" s="22"/>
      <c r="E378" s="22"/>
      <c r="F378" s="16"/>
      <c r="G378" s="22"/>
      <c r="H378" s="22"/>
      <c r="I378" s="22"/>
      <c r="J378" s="16"/>
      <c r="K378" s="22"/>
      <c r="L378" s="22"/>
      <c r="M378" s="22"/>
      <c r="N378" s="16"/>
      <c r="O378" s="22"/>
      <c r="P378" s="22"/>
      <c r="Q378" s="22"/>
      <c r="R378" s="16"/>
      <c r="S378" s="22"/>
      <c r="T378" s="22"/>
      <c r="U378" s="22"/>
    </row>
    <row r="379" spans="1:21">
      <c r="A379" s="12"/>
      <c r="B379" s="38" t="s">
        <v>397</v>
      </c>
      <c r="C379" s="39"/>
      <c r="D379" s="39"/>
      <c r="E379" s="26"/>
      <c r="F379" s="26"/>
      <c r="G379" s="39"/>
      <c r="H379" s="39"/>
      <c r="I379" s="26"/>
      <c r="J379" s="26"/>
      <c r="K379" s="39"/>
      <c r="L379" s="39"/>
      <c r="M379" s="26"/>
      <c r="N379" s="26"/>
      <c r="O379" s="39"/>
      <c r="P379" s="39"/>
      <c r="Q379" s="26"/>
      <c r="R379" s="26"/>
      <c r="S379" s="39"/>
      <c r="T379" s="39"/>
      <c r="U379" s="26"/>
    </row>
    <row r="380" spans="1:21">
      <c r="A380" s="12"/>
      <c r="B380" s="38"/>
      <c r="C380" s="39"/>
      <c r="D380" s="39"/>
      <c r="E380" s="26"/>
      <c r="F380" s="26"/>
      <c r="G380" s="39"/>
      <c r="H380" s="39"/>
      <c r="I380" s="26"/>
      <c r="J380" s="26"/>
      <c r="K380" s="39"/>
      <c r="L380" s="39"/>
      <c r="M380" s="26"/>
      <c r="N380" s="26"/>
      <c r="O380" s="39"/>
      <c r="P380" s="39"/>
      <c r="Q380" s="26"/>
      <c r="R380" s="26"/>
      <c r="S380" s="39"/>
      <c r="T380" s="39"/>
      <c r="U380" s="26"/>
    </row>
    <row r="381" spans="1:21">
      <c r="A381" s="12"/>
      <c r="B381" s="61" t="s">
        <v>398</v>
      </c>
      <c r="C381" s="41"/>
      <c r="D381" s="41"/>
      <c r="E381" s="22"/>
      <c r="F381" s="22"/>
      <c r="G381" s="41"/>
      <c r="H381" s="41"/>
      <c r="I381" s="22"/>
      <c r="J381" s="22"/>
      <c r="K381" s="41"/>
      <c r="L381" s="41"/>
      <c r="M381" s="22"/>
      <c r="N381" s="22"/>
      <c r="O381" s="41"/>
      <c r="P381" s="41"/>
      <c r="Q381" s="22"/>
      <c r="R381" s="22"/>
      <c r="S381" s="41"/>
      <c r="T381" s="41"/>
      <c r="U381" s="22"/>
    </row>
    <row r="382" spans="1:21">
      <c r="A382" s="12"/>
      <c r="B382" s="61"/>
      <c r="C382" s="41"/>
      <c r="D382" s="41"/>
      <c r="E382" s="22"/>
      <c r="F382" s="22"/>
      <c r="G382" s="41"/>
      <c r="H382" s="41"/>
      <c r="I382" s="22"/>
      <c r="J382" s="22"/>
      <c r="K382" s="41"/>
      <c r="L382" s="41"/>
      <c r="M382" s="22"/>
      <c r="N382" s="22"/>
      <c r="O382" s="41"/>
      <c r="P382" s="41"/>
      <c r="Q382" s="22"/>
      <c r="R382" s="22"/>
      <c r="S382" s="41"/>
      <c r="T382" s="41"/>
      <c r="U382" s="22"/>
    </row>
    <row r="383" spans="1:21">
      <c r="A383" s="12"/>
      <c r="B383" s="82" t="s">
        <v>101</v>
      </c>
      <c r="C383" s="46">
        <v>4500</v>
      </c>
      <c r="D383" s="46"/>
      <c r="E383" s="26"/>
      <c r="F383" s="26"/>
      <c r="G383" s="46">
        <v>4500</v>
      </c>
      <c r="H383" s="46"/>
      <c r="I383" s="26"/>
      <c r="J383" s="26"/>
      <c r="K383" s="39" t="s">
        <v>200</v>
      </c>
      <c r="L383" s="39"/>
      <c r="M383" s="26"/>
      <c r="N383" s="26"/>
      <c r="O383" s="39" t="s">
        <v>399</v>
      </c>
      <c r="P383" s="39"/>
      <c r="Q383" s="38" t="s">
        <v>194</v>
      </c>
      <c r="R383" s="26"/>
      <c r="S383" s="46">
        <v>4500</v>
      </c>
      <c r="T383" s="46"/>
      <c r="U383" s="26"/>
    </row>
    <row r="384" spans="1:21">
      <c r="A384" s="12"/>
      <c r="B384" s="82"/>
      <c r="C384" s="46"/>
      <c r="D384" s="46"/>
      <c r="E384" s="26"/>
      <c r="F384" s="26"/>
      <c r="G384" s="46"/>
      <c r="H384" s="46"/>
      <c r="I384" s="26"/>
      <c r="J384" s="26"/>
      <c r="K384" s="39"/>
      <c r="L384" s="39"/>
      <c r="M384" s="26"/>
      <c r="N384" s="26"/>
      <c r="O384" s="39"/>
      <c r="P384" s="39"/>
      <c r="Q384" s="38"/>
      <c r="R384" s="26"/>
      <c r="S384" s="46"/>
      <c r="T384" s="46"/>
      <c r="U384" s="26"/>
    </row>
    <row r="385" spans="1:21">
      <c r="A385" s="12"/>
      <c r="B385" s="88" t="s">
        <v>103</v>
      </c>
      <c r="C385" s="41" t="s">
        <v>400</v>
      </c>
      <c r="D385" s="41"/>
      <c r="E385" s="40" t="s">
        <v>194</v>
      </c>
      <c r="F385" s="22"/>
      <c r="G385" s="41" t="s">
        <v>400</v>
      </c>
      <c r="H385" s="41"/>
      <c r="I385" s="40" t="s">
        <v>194</v>
      </c>
      <c r="J385" s="22"/>
      <c r="K385" s="41" t="s">
        <v>200</v>
      </c>
      <c r="L385" s="41"/>
      <c r="M385" s="22"/>
      <c r="N385" s="22"/>
      <c r="O385" s="41">
        <v>799</v>
      </c>
      <c r="P385" s="41"/>
      <c r="Q385" s="22"/>
      <c r="R385" s="22"/>
      <c r="S385" s="41" t="s">
        <v>400</v>
      </c>
      <c r="T385" s="41"/>
      <c r="U385" s="40" t="s">
        <v>194</v>
      </c>
    </row>
    <row r="386" spans="1:21" ht="15.75" thickBot="1">
      <c r="A386" s="12"/>
      <c r="B386" s="88"/>
      <c r="C386" s="42"/>
      <c r="D386" s="42"/>
      <c r="E386" s="62"/>
      <c r="F386" s="22"/>
      <c r="G386" s="42"/>
      <c r="H386" s="42"/>
      <c r="I386" s="62"/>
      <c r="J386" s="22"/>
      <c r="K386" s="42"/>
      <c r="L386" s="42"/>
      <c r="M386" s="30"/>
      <c r="N386" s="22"/>
      <c r="O386" s="42"/>
      <c r="P386" s="42"/>
      <c r="Q386" s="30"/>
      <c r="R386" s="22"/>
      <c r="S386" s="42"/>
      <c r="T386" s="42"/>
      <c r="U386" s="62"/>
    </row>
    <row r="387" spans="1:21" ht="15.75" thickTop="1">
      <c r="A387" s="12"/>
      <c r="B387" s="18"/>
      <c r="C387" s="34"/>
      <c r="D387" s="34"/>
      <c r="E387" s="34"/>
      <c r="F387" s="18"/>
      <c r="G387" s="34"/>
      <c r="H387" s="34"/>
      <c r="I387" s="34"/>
      <c r="J387" s="18"/>
      <c r="K387" s="34"/>
      <c r="L387" s="34"/>
      <c r="M387" s="34"/>
      <c r="N387" s="18"/>
      <c r="O387" s="34"/>
      <c r="P387" s="34"/>
      <c r="Q387" s="34"/>
      <c r="R387" s="18"/>
      <c r="S387" s="34"/>
      <c r="T387" s="34"/>
      <c r="U387" s="34"/>
    </row>
    <row r="388" spans="1:21">
      <c r="A388" s="12"/>
      <c r="B388" s="40"/>
      <c r="C388" s="43">
        <v>3701</v>
      </c>
      <c r="D388" s="43"/>
      <c r="E388" s="22"/>
      <c r="F388" s="22"/>
      <c r="G388" s="43">
        <v>3701</v>
      </c>
      <c r="H388" s="43"/>
      <c r="I388" s="22"/>
      <c r="J388" s="22"/>
      <c r="K388" s="41" t="s">
        <v>200</v>
      </c>
      <c r="L388" s="41"/>
      <c r="M388" s="22"/>
      <c r="N388" s="22"/>
      <c r="O388" s="41" t="s">
        <v>401</v>
      </c>
      <c r="P388" s="41"/>
      <c r="Q388" s="40" t="s">
        <v>194</v>
      </c>
      <c r="R388" s="22"/>
      <c r="S388" s="43">
        <v>3701</v>
      </c>
      <c r="T388" s="43"/>
      <c r="U388" s="22"/>
    </row>
    <row r="389" spans="1:21" ht="15.75" thickBot="1">
      <c r="A389" s="12"/>
      <c r="B389" s="40"/>
      <c r="C389" s="44"/>
      <c r="D389" s="44"/>
      <c r="E389" s="30"/>
      <c r="F389" s="22"/>
      <c r="G389" s="44"/>
      <c r="H389" s="44"/>
      <c r="I389" s="30"/>
      <c r="J389" s="22"/>
      <c r="K389" s="42"/>
      <c r="L389" s="42"/>
      <c r="M389" s="30"/>
      <c r="N389" s="22"/>
      <c r="O389" s="42"/>
      <c r="P389" s="42"/>
      <c r="Q389" s="62"/>
      <c r="R389" s="22"/>
      <c r="S389" s="44"/>
      <c r="T389" s="44"/>
      <c r="U389" s="30"/>
    </row>
    <row r="390" spans="1:21" ht="15.75" thickTop="1">
      <c r="A390" s="12"/>
      <c r="B390" s="18"/>
      <c r="C390" s="34"/>
      <c r="D390" s="34"/>
      <c r="E390" s="34"/>
      <c r="F390" s="18"/>
      <c r="G390" s="34"/>
      <c r="H390" s="34"/>
      <c r="I390" s="34"/>
      <c r="J390" s="18"/>
      <c r="K390" s="34"/>
      <c r="L390" s="34"/>
      <c r="M390" s="34"/>
      <c r="N390" s="18"/>
      <c r="O390" s="34"/>
      <c r="P390" s="34"/>
      <c r="Q390" s="34"/>
      <c r="R390" s="18"/>
      <c r="S390" s="34"/>
      <c r="T390" s="34"/>
      <c r="U390" s="34"/>
    </row>
    <row r="391" spans="1:21">
      <c r="A391" s="12"/>
      <c r="B391" s="40" t="s">
        <v>105</v>
      </c>
      <c r="C391" s="40" t="s">
        <v>190</v>
      </c>
      <c r="D391" s="43">
        <v>55601</v>
      </c>
      <c r="E391" s="22"/>
      <c r="F391" s="22"/>
      <c r="G391" s="40" t="s">
        <v>190</v>
      </c>
      <c r="H391" s="43">
        <v>23381</v>
      </c>
      <c r="I391" s="22"/>
      <c r="J391" s="22"/>
      <c r="K391" s="40" t="s">
        <v>190</v>
      </c>
      <c r="L391" s="43">
        <v>58605</v>
      </c>
      <c r="M391" s="22"/>
      <c r="N391" s="22"/>
      <c r="O391" s="40" t="s">
        <v>190</v>
      </c>
      <c r="P391" s="41" t="s">
        <v>402</v>
      </c>
      <c r="Q391" s="40" t="s">
        <v>194</v>
      </c>
      <c r="R391" s="22"/>
      <c r="S391" s="40" t="s">
        <v>190</v>
      </c>
      <c r="T391" s="43">
        <v>55601</v>
      </c>
      <c r="U391" s="22"/>
    </row>
    <row r="392" spans="1:21" ht="15.75" thickBot="1">
      <c r="A392" s="12"/>
      <c r="B392" s="40"/>
      <c r="C392" s="68"/>
      <c r="D392" s="70"/>
      <c r="E392" s="71"/>
      <c r="F392" s="22"/>
      <c r="G392" s="68"/>
      <c r="H392" s="70"/>
      <c r="I392" s="71"/>
      <c r="J392" s="22"/>
      <c r="K392" s="68"/>
      <c r="L392" s="70"/>
      <c r="M392" s="71"/>
      <c r="N392" s="22"/>
      <c r="O392" s="68"/>
      <c r="P392" s="85"/>
      <c r="Q392" s="68"/>
      <c r="R392" s="22"/>
      <c r="S392" s="68"/>
      <c r="T392" s="70"/>
      <c r="U392" s="71"/>
    </row>
    <row r="393" spans="1:21" ht="15.75" thickTop="1">
      <c r="A393" s="12"/>
      <c r="B393" s="51"/>
      <c r="C393" s="51"/>
      <c r="D393" s="51"/>
      <c r="E393" s="51"/>
      <c r="F393" s="51"/>
      <c r="G393" s="51"/>
      <c r="H393" s="51"/>
      <c r="I393" s="51"/>
      <c r="J393" s="51"/>
      <c r="K393" s="51"/>
      <c r="L393" s="51"/>
      <c r="M393" s="51"/>
      <c r="N393" s="51"/>
      <c r="O393" s="51"/>
      <c r="P393" s="51"/>
      <c r="Q393" s="51"/>
      <c r="R393" s="51"/>
      <c r="S393" s="51"/>
      <c r="T393" s="51"/>
      <c r="U393" s="51"/>
    </row>
    <row r="394" spans="1:21">
      <c r="A394" s="12"/>
      <c r="B394" s="51"/>
      <c r="C394" s="51"/>
      <c r="D394" s="51"/>
      <c r="E394" s="51"/>
      <c r="F394" s="51"/>
      <c r="G394" s="51"/>
      <c r="H394" s="51"/>
      <c r="I394" s="51"/>
      <c r="J394" s="51"/>
      <c r="K394" s="51"/>
      <c r="L394" s="51"/>
      <c r="M394" s="51"/>
      <c r="N394" s="51"/>
      <c r="O394" s="51"/>
      <c r="P394" s="51"/>
      <c r="Q394" s="51"/>
      <c r="R394" s="51"/>
      <c r="S394" s="51"/>
      <c r="T394" s="51"/>
      <c r="U394" s="51"/>
    </row>
    <row r="395" spans="1:21">
      <c r="A395" s="12"/>
      <c r="B395" s="51"/>
      <c r="C395" s="51"/>
      <c r="D395" s="51"/>
      <c r="E395" s="51"/>
      <c r="F395" s="51"/>
      <c r="G395" s="51"/>
      <c r="H395" s="51"/>
      <c r="I395" s="51"/>
      <c r="J395" s="51"/>
      <c r="K395" s="51"/>
      <c r="L395" s="51"/>
      <c r="M395" s="51"/>
      <c r="N395" s="51"/>
      <c r="O395" s="51"/>
      <c r="P395" s="51"/>
      <c r="Q395" s="51"/>
      <c r="R395" s="51"/>
      <c r="S395" s="51"/>
      <c r="T395" s="51"/>
      <c r="U395" s="51"/>
    </row>
    <row r="396" spans="1:21">
      <c r="A396" s="12"/>
      <c r="B396" s="93" t="s">
        <v>280</v>
      </c>
      <c r="C396" s="93"/>
      <c r="D396" s="93"/>
      <c r="E396" s="93"/>
      <c r="F396" s="93"/>
      <c r="G396" s="93"/>
      <c r="H396" s="93"/>
      <c r="I396" s="93"/>
      <c r="J396" s="93"/>
      <c r="K396" s="93"/>
      <c r="L396" s="93"/>
      <c r="M396" s="93"/>
      <c r="N396" s="93"/>
      <c r="O396" s="93"/>
      <c r="P396" s="93"/>
      <c r="Q396" s="93"/>
      <c r="R396" s="93"/>
      <c r="S396" s="93"/>
      <c r="T396" s="93"/>
      <c r="U396" s="93"/>
    </row>
    <row r="397" spans="1:21">
      <c r="A397" s="12"/>
      <c r="B397" s="93" t="s">
        <v>395</v>
      </c>
      <c r="C397" s="93"/>
      <c r="D397" s="93"/>
      <c r="E397" s="93"/>
      <c r="F397" s="93"/>
      <c r="G397" s="93"/>
      <c r="H397" s="93"/>
      <c r="I397" s="93"/>
      <c r="J397" s="93"/>
      <c r="K397" s="93"/>
      <c r="L397" s="93"/>
      <c r="M397" s="93"/>
      <c r="N397" s="93"/>
      <c r="O397" s="93"/>
      <c r="P397" s="93"/>
      <c r="Q397" s="93"/>
      <c r="R397" s="93"/>
      <c r="S397" s="93"/>
      <c r="T397" s="93"/>
      <c r="U397" s="93"/>
    </row>
    <row r="398" spans="1:21">
      <c r="A398" s="12"/>
      <c r="B398" s="94" t="s">
        <v>328</v>
      </c>
      <c r="C398" s="94"/>
      <c r="D398" s="94"/>
      <c r="E398" s="94"/>
      <c r="F398" s="94"/>
      <c r="G398" s="94"/>
      <c r="H398" s="94"/>
      <c r="I398" s="94"/>
      <c r="J398" s="94"/>
      <c r="K398" s="94"/>
      <c r="L398" s="94"/>
      <c r="M398" s="94"/>
      <c r="N398" s="94"/>
      <c r="O398" s="94"/>
      <c r="P398" s="94"/>
      <c r="Q398" s="94"/>
      <c r="R398" s="94"/>
      <c r="S398" s="94"/>
      <c r="T398" s="94"/>
      <c r="U398" s="94"/>
    </row>
    <row r="399" spans="1:21">
      <c r="A399" s="12"/>
      <c r="B399" s="93" t="s">
        <v>282</v>
      </c>
      <c r="C399" s="93"/>
      <c r="D399" s="93"/>
      <c r="E399" s="93"/>
      <c r="F399" s="93"/>
      <c r="G399" s="93"/>
      <c r="H399" s="93"/>
      <c r="I399" s="93"/>
      <c r="J399" s="93"/>
      <c r="K399" s="93"/>
      <c r="L399" s="93"/>
      <c r="M399" s="93"/>
      <c r="N399" s="93"/>
      <c r="O399" s="93"/>
      <c r="P399" s="93"/>
      <c r="Q399" s="93"/>
      <c r="R399" s="93"/>
      <c r="S399" s="93"/>
      <c r="T399" s="93"/>
      <c r="U399" s="93"/>
    </row>
    <row r="400" spans="1:21">
      <c r="A400" s="12"/>
      <c r="B400" s="93" t="s">
        <v>283</v>
      </c>
      <c r="C400" s="93"/>
      <c r="D400" s="93"/>
      <c r="E400" s="93"/>
      <c r="F400" s="93"/>
      <c r="G400" s="93"/>
      <c r="H400" s="93"/>
      <c r="I400" s="93"/>
      <c r="J400" s="93"/>
      <c r="K400" s="93"/>
      <c r="L400" s="93"/>
      <c r="M400" s="93"/>
      <c r="N400" s="93"/>
      <c r="O400" s="93"/>
      <c r="P400" s="93"/>
      <c r="Q400" s="93"/>
      <c r="R400" s="93"/>
      <c r="S400" s="93"/>
      <c r="T400" s="93"/>
      <c r="U400" s="93"/>
    </row>
    <row r="401" spans="1:21">
      <c r="A401" s="12"/>
      <c r="B401" s="19"/>
      <c r="C401" s="19"/>
      <c r="D401" s="19"/>
      <c r="E401" s="19"/>
      <c r="F401" s="19"/>
      <c r="G401" s="19"/>
      <c r="H401" s="19"/>
      <c r="I401" s="19"/>
      <c r="J401" s="19"/>
      <c r="K401" s="19"/>
      <c r="L401" s="19"/>
      <c r="M401" s="19"/>
      <c r="N401" s="19"/>
      <c r="O401" s="19"/>
      <c r="P401" s="19"/>
      <c r="Q401" s="19"/>
      <c r="R401" s="19"/>
      <c r="S401" s="19"/>
      <c r="T401" s="19"/>
      <c r="U401" s="19"/>
    </row>
    <row r="402" spans="1:21">
      <c r="A402" s="12"/>
      <c r="B402" s="13"/>
      <c r="C402" s="13"/>
      <c r="D402" s="13"/>
      <c r="E402" s="13"/>
      <c r="F402" s="13"/>
      <c r="G402" s="13"/>
      <c r="H402" s="13"/>
      <c r="I402" s="13"/>
      <c r="J402" s="13"/>
      <c r="K402" s="13"/>
      <c r="L402" s="13"/>
      <c r="M402" s="13"/>
      <c r="N402" s="13"/>
      <c r="O402" s="13"/>
      <c r="P402" s="13"/>
      <c r="Q402" s="13"/>
      <c r="R402" s="13"/>
      <c r="S402" s="13"/>
      <c r="T402" s="13"/>
      <c r="U402" s="13"/>
    </row>
    <row r="403" spans="1:21" ht="15.75" thickBot="1">
      <c r="A403" s="12"/>
      <c r="B403" s="36"/>
      <c r="C403" s="20" t="s">
        <v>284</v>
      </c>
      <c r="D403" s="20"/>
      <c r="E403" s="20"/>
      <c r="F403" s="16"/>
      <c r="G403" s="20" t="s">
        <v>285</v>
      </c>
      <c r="H403" s="20"/>
      <c r="I403" s="20"/>
      <c r="J403" s="16"/>
      <c r="K403" s="20" t="s">
        <v>286</v>
      </c>
      <c r="L403" s="20"/>
      <c r="M403" s="20"/>
      <c r="N403" s="16"/>
      <c r="O403" s="20" t="s">
        <v>287</v>
      </c>
      <c r="P403" s="20"/>
      <c r="Q403" s="20"/>
      <c r="R403" s="16"/>
      <c r="S403" s="20" t="s">
        <v>288</v>
      </c>
      <c r="T403" s="20"/>
      <c r="U403" s="20"/>
    </row>
    <row r="404" spans="1:21" ht="15.75" thickTop="1">
      <c r="A404" s="12"/>
      <c r="B404" s="16"/>
      <c r="C404" s="23"/>
      <c r="D404" s="23"/>
      <c r="E404" s="23"/>
      <c r="F404" s="16"/>
      <c r="G404" s="23"/>
      <c r="H404" s="23"/>
      <c r="I404" s="23"/>
      <c r="J404" s="16"/>
      <c r="K404" s="23"/>
      <c r="L404" s="23"/>
      <c r="M404" s="23"/>
      <c r="N404" s="16"/>
      <c r="O404" s="23"/>
      <c r="P404" s="23"/>
      <c r="Q404" s="23"/>
      <c r="R404" s="16"/>
      <c r="S404" s="23"/>
      <c r="T404" s="23"/>
      <c r="U404" s="23"/>
    </row>
    <row r="405" spans="1:21">
      <c r="A405" s="12"/>
      <c r="B405" s="38" t="s">
        <v>93</v>
      </c>
      <c r="C405" s="38" t="s">
        <v>190</v>
      </c>
      <c r="D405" s="46">
        <v>27579</v>
      </c>
      <c r="E405" s="26"/>
      <c r="F405" s="26"/>
      <c r="G405" s="38" t="s">
        <v>190</v>
      </c>
      <c r="H405" s="39" t="s">
        <v>353</v>
      </c>
      <c r="I405" s="38" t="s">
        <v>194</v>
      </c>
      <c r="J405" s="26"/>
      <c r="K405" s="38" t="s">
        <v>190</v>
      </c>
      <c r="L405" s="46">
        <v>48851</v>
      </c>
      <c r="M405" s="26"/>
      <c r="N405" s="26"/>
      <c r="O405" s="38" t="s">
        <v>190</v>
      </c>
      <c r="P405" s="39" t="s">
        <v>352</v>
      </c>
      <c r="Q405" s="38" t="s">
        <v>194</v>
      </c>
      <c r="R405" s="26"/>
      <c r="S405" s="38" t="s">
        <v>190</v>
      </c>
      <c r="T405" s="46">
        <v>27579</v>
      </c>
      <c r="U405" s="26"/>
    </row>
    <row r="406" spans="1:21">
      <c r="A406" s="12"/>
      <c r="B406" s="38"/>
      <c r="C406" s="38"/>
      <c r="D406" s="46"/>
      <c r="E406" s="26"/>
      <c r="F406" s="26"/>
      <c r="G406" s="38"/>
      <c r="H406" s="39"/>
      <c r="I406" s="38"/>
      <c r="J406" s="26"/>
      <c r="K406" s="38"/>
      <c r="L406" s="46"/>
      <c r="M406" s="26"/>
      <c r="N406" s="26"/>
      <c r="O406" s="38"/>
      <c r="P406" s="39"/>
      <c r="Q406" s="38"/>
      <c r="R406" s="26"/>
      <c r="S406" s="38"/>
      <c r="T406" s="46"/>
      <c r="U406" s="26"/>
    </row>
    <row r="407" spans="1:21">
      <c r="A407" s="12"/>
      <c r="B407" s="16"/>
      <c r="C407" s="22"/>
      <c r="D407" s="22"/>
      <c r="E407" s="22"/>
      <c r="F407" s="16"/>
      <c r="G407" s="22"/>
      <c r="H407" s="22"/>
      <c r="I407" s="22"/>
      <c r="J407" s="16"/>
      <c r="K407" s="22"/>
      <c r="L407" s="22"/>
      <c r="M407" s="22"/>
      <c r="N407" s="16"/>
      <c r="O407" s="22"/>
      <c r="P407" s="22"/>
      <c r="Q407" s="22"/>
      <c r="R407" s="16"/>
      <c r="S407" s="22"/>
      <c r="T407" s="22"/>
      <c r="U407" s="22"/>
    </row>
    <row r="408" spans="1:21">
      <c r="A408" s="12"/>
      <c r="B408" s="38" t="s">
        <v>397</v>
      </c>
      <c r="C408" s="39"/>
      <c r="D408" s="39"/>
      <c r="E408" s="26"/>
      <c r="F408" s="26"/>
      <c r="G408" s="39"/>
      <c r="H408" s="39"/>
      <c r="I408" s="26"/>
      <c r="J408" s="26"/>
      <c r="K408" s="39"/>
      <c r="L408" s="39"/>
      <c r="M408" s="26"/>
      <c r="N408" s="26"/>
      <c r="O408" s="39"/>
      <c r="P408" s="39"/>
      <c r="Q408" s="26"/>
      <c r="R408" s="26"/>
      <c r="S408" s="39"/>
      <c r="T408" s="39"/>
      <c r="U408" s="26"/>
    </row>
    <row r="409" spans="1:21">
      <c r="A409" s="12"/>
      <c r="B409" s="38"/>
      <c r="C409" s="39"/>
      <c r="D409" s="39"/>
      <c r="E409" s="26"/>
      <c r="F409" s="26"/>
      <c r="G409" s="39"/>
      <c r="H409" s="39"/>
      <c r="I409" s="26"/>
      <c r="J409" s="26"/>
      <c r="K409" s="39"/>
      <c r="L409" s="39"/>
      <c r="M409" s="26"/>
      <c r="N409" s="26"/>
      <c r="O409" s="39"/>
      <c r="P409" s="39"/>
      <c r="Q409" s="26"/>
      <c r="R409" s="26"/>
      <c r="S409" s="39"/>
      <c r="T409" s="39"/>
      <c r="U409" s="26"/>
    </row>
    <row r="410" spans="1:21">
      <c r="A410" s="12"/>
      <c r="B410" s="61" t="s">
        <v>398</v>
      </c>
      <c r="C410" s="41"/>
      <c r="D410" s="41"/>
      <c r="E410" s="22"/>
      <c r="F410" s="22"/>
      <c r="G410" s="41"/>
      <c r="H410" s="41"/>
      <c r="I410" s="22"/>
      <c r="J410" s="22"/>
      <c r="K410" s="41"/>
      <c r="L410" s="41"/>
      <c r="M410" s="22"/>
      <c r="N410" s="22"/>
      <c r="O410" s="41"/>
      <c r="P410" s="41"/>
      <c r="Q410" s="22"/>
      <c r="R410" s="22"/>
      <c r="S410" s="41"/>
      <c r="T410" s="41"/>
      <c r="U410" s="22"/>
    </row>
    <row r="411" spans="1:21">
      <c r="A411" s="12"/>
      <c r="B411" s="61"/>
      <c r="C411" s="41"/>
      <c r="D411" s="41"/>
      <c r="E411" s="22"/>
      <c r="F411" s="22"/>
      <c r="G411" s="41"/>
      <c r="H411" s="41"/>
      <c r="I411" s="22"/>
      <c r="J411" s="22"/>
      <c r="K411" s="41"/>
      <c r="L411" s="41"/>
      <c r="M411" s="22"/>
      <c r="N411" s="22"/>
      <c r="O411" s="41"/>
      <c r="P411" s="41"/>
      <c r="Q411" s="22"/>
      <c r="R411" s="22"/>
      <c r="S411" s="41"/>
      <c r="T411" s="41"/>
      <c r="U411" s="22"/>
    </row>
    <row r="412" spans="1:21">
      <c r="A412" s="12"/>
      <c r="B412" s="82" t="s">
        <v>101</v>
      </c>
      <c r="C412" s="46">
        <v>4131</v>
      </c>
      <c r="D412" s="46"/>
      <c r="E412" s="26"/>
      <c r="F412" s="26"/>
      <c r="G412" s="46">
        <v>4131</v>
      </c>
      <c r="H412" s="46"/>
      <c r="I412" s="26"/>
      <c r="J412" s="26"/>
      <c r="K412" s="39" t="s">
        <v>200</v>
      </c>
      <c r="L412" s="39"/>
      <c r="M412" s="26"/>
      <c r="N412" s="26"/>
      <c r="O412" s="39" t="s">
        <v>403</v>
      </c>
      <c r="P412" s="39"/>
      <c r="Q412" s="38" t="s">
        <v>194</v>
      </c>
      <c r="R412" s="26"/>
      <c r="S412" s="46">
        <v>4131</v>
      </c>
      <c r="T412" s="46"/>
      <c r="U412" s="26"/>
    </row>
    <row r="413" spans="1:21">
      <c r="A413" s="12"/>
      <c r="B413" s="82"/>
      <c r="C413" s="46"/>
      <c r="D413" s="46"/>
      <c r="E413" s="26"/>
      <c r="F413" s="26"/>
      <c r="G413" s="46"/>
      <c r="H413" s="46"/>
      <c r="I413" s="26"/>
      <c r="J413" s="26"/>
      <c r="K413" s="39"/>
      <c r="L413" s="39"/>
      <c r="M413" s="26"/>
      <c r="N413" s="26"/>
      <c r="O413" s="39"/>
      <c r="P413" s="39"/>
      <c r="Q413" s="38"/>
      <c r="R413" s="26"/>
      <c r="S413" s="46"/>
      <c r="T413" s="46"/>
      <c r="U413" s="26"/>
    </row>
    <row r="414" spans="1:21">
      <c r="A414" s="12"/>
      <c r="B414" s="88" t="s">
        <v>102</v>
      </c>
      <c r="C414" s="41">
        <v>77</v>
      </c>
      <c r="D414" s="41"/>
      <c r="E414" s="22"/>
      <c r="F414" s="22"/>
      <c r="G414" s="41">
        <v>77</v>
      </c>
      <c r="H414" s="41"/>
      <c r="I414" s="22"/>
      <c r="J414" s="22"/>
      <c r="K414" s="41" t="s">
        <v>200</v>
      </c>
      <c r="L414" s="41"/>
      <c r="M414" s="22"/>
      <c r="N414" s="22"/>
      <c r="O414" s="41" t="s">
        <v>404</v>
      </c>
      <c r="P414" s="41"/>
      <c r="Q414" s="40" t="s">
        <v>194</v>
      </c>
      <c r="R414" s="22"/>
      <c r="S414" s="41">
        <v>77</v>
      </c>
      <c r="T414" s="41"/>
      <c r="U414" s="22"/>
    </row>
    <row r="415" spans="1:21">
      <c r="A415" s="12"/>
      <c r="B415" s="88"/>
      <c r="C415" s="41"/>
      <c r="D415" s="41"/>
      <c r="E415" s="22"/>
      <c r="F415" s="22"/>
      <c r="G415" s="41"/>
      <c r="H415" s="41"/>
      <c r="I415" s="22"/>
      <c r="J415" s="22"/>
      <c r="K415" s="41"/>
      <c r="L415" s="41"/>
      <c r="M415" s="22"/>
      <c r="N415" s="22"/>
      <c r="O415" s="41"/>
      <c r="P415" s="41"/>
      <c r="Q415" s="40"/>
      <c r="R415" s="22"/>
      <c r="S415" s="41"/>
      <c r="T415" s="41"/>
      <c r="U415" s="22"/>
    </row>
    <row r="416" spans="1:21">
      <c r="A416" s="12"/>
      <c r="B416" s="82" t="s">
        <v>103</v>
      </c>
      <c r="C416" s="39" t="s">
        <v>405</v>
      </c>
      <c r="D416" s="39"/>
      <c r="E416" s="38" t="s">
        <v>194</v>
      </c>
      <c r="F416" s="26"/>
      <c r="G416" s="39" t="s">
        <v>405</v>
      </c>
      <c r="H416" s="39"/>
      <c r="I416" s="38" t="s">
        <v>194</v>
      </c>
      <c r="J416" s="26"/>
      <c r="K416" s="39" t="s">
        <v>200</v>
      </c>
      <c r="L416" s="39"/>
      <c r="M416" s="26"/>
      <c r="N416" s="26"/>
      <c r="O416" s="39">
        <v>782</v>
      </c>
      <c r="P416" s="39"/>
      <c r="Q416" s="26"/>
      <c r="R416" s="26"/>
      <c r="S416" s="39" t="s">
        <v>405</v>
      </c>
      <c r="T416" s="39"/>
      <c r="U416" s="38" t="s">
        <v>194</v>
      </c>
    </row>
    <row r="417" spans="1:21" ht="15.75" thickBot="1">
      <c r="A417" s="12"/>
      <c r="B417" s="82"/>
      <c r="C417" s="66"/>
      <c r="D417" s="66"/>
      <c r="E417" s="87"/>
      <c r="F417" s="26"/>
      <c r="G417" s="66"/>
      <c r="H417" s="66"/>
      <c r="I417" s="87"/>
      <c r="J417" s="26"/>
      <c r="K417" s="66"/>
      <c r="L417" s="66"/>
      <c r="M417" s="83"/>
      <c r="N417" s="26"/>
      <c r="O417" s="66"/>
      <c r="P417" s="66"/>
      <c r="Q417" s="83"/>
      <c r="R417" s="26"/>
      <c r="S417" s="66"/>
      <c r="T417" s="66"/>
      <c r="U417" s="87"/>
    </row>
    <row r="418" spans="1:21" ht="15.75" thickTop="1">
      <c r="A418" s="12"/>
      <c r="B418" s="16"/>
      <c r="C418" s="23"/>
      <c r="D418" s="23"/>
      <c r="E418" s="23"/>
      <c r="F418" s="16"/>
      <c r="G418" s="23"/>
      <c r="H418" s="23"/>
      <c r="I418" s="23"/>
      <c r="J418" s="16"/>
      <c r="K418" s="23"/>
      <c r="L418" s="23"/>
      <c r="M418" s="23"/>
      <c r="N418" s="16"/>
      <c r="O418" s="23"/>
      <c r="P418" s="23"/>
      <c r="Q418" s="23"/>
      <c r="R418" s="16"/>
      <c r="S418" s="23"/>
      <c r="T418" s="23"/>
      <c r="U418" s="23"/>
    </row>
    <row r="419" spans="1:21">
      <c r="A419" s="12"/>
      <c r="B419" s="38"/>
      <c r="C419" s="46">
        <v>3426</v>
      </c>
      <c r="D419" s="46"/>
      <c r="E419" s="26"/>
      <c r="F419" s="26"/>
      <c r="G419" s="46">
        <v>3426</v>
      </c>
      <c r="H419" s="46"/>
      <c r="I419" s="26"/>
      <c r="J419" s="26"/>
      <c r="K419" s="39" t="s">
        <v>200</v>
      </c>
      <c r="L419" s="39"/>
      <c r="M419" s="26"/>
      <c r="N419" s="26"/>
      <c r="O419" s="39" t="s">
        <v>406</v>
      </c>
      <c r="P419" s="39"/>
      <c r="Q419" s="38" t="s">
        <v>194</v>
      </c>
      <c r="R419" s="26"/>
      <c r="S419" s="46">
        <v>3426</v>
      </c>
      <c r="T419" s="46"/>
      <c r="U419" s="26"/>
    </row>
    <row r="420" spans="1:21" ht="15.75" thickBot="1">
      <c r="A420" s="12"/>
      <c r="B420" s="38"/>
      <c r="C420" s="84"/>
      <c r="D420" s="84"/>
      <c r="E420" s="83"/>
      <c r="F420" s="26"/>
      <c r="G420" s="84"/>
      <c r="H420" s="84"/>
      <c r="I420" s="83"/>
      <c r="J420" s="26"/>
      <c r="K420" s="66"/>
      <c r="L420" s="66"/>
      <c r="M420" s="83"/>
      <c r="N420" s="26"/>
      <c r="O420" s="66"/>
      <c r="P420" s="66"/>
      <c r="Q420" s="87"/>
      <c r="R420" s="26"/>
      <c r="S420" s="84"/>
      <c r="T420" s="84"/>
      <c r="U420" s="83"/>
    </row>
    <row r="421" spans="1:21" ht="15.75" thickTop="1">
      <c r="A421" s="12"/>
      <c r="B421" s="16"/>
      <c r="C421" s="23"/>
      <c r="D421" s="23"/>
      <c r="E421" s="23"/>
      <c r="F421" s="16"/>
      <c r="G421" s="23"/>
      <c r="H421" s="23"/>
      <c r="I421" s="23"/>
      <c r="J421" s="16"/>
      <c r="K421" s="23"/>
      <c r="L421" s="23"/>
      <c r="M421" s="23"/>
      <c r="N421" s="16"/>
      <c r="O421" s="23"/>
      <c r="P421" s="23"/>
      <c r="Q421" s="23"/>
      <c r="R421" s="16"/>
      <c r="S421" s="23"/>
      <c r="T421" s="23"/>
      <c r="U421" s="23"/>
    </row>
    <row r="422" spans="1:21">
      <c r="A422" s="12"/>
      <c r="B422" s="38" t="s">
        <v>105</v>
      </c>
      <c r="C422" s="38" t="s">
        <v>190</v>
      </c>
      <c r="D422" s="46">
        <v>31005</v>
      </c>
      <c r="E422" s="26"/>
      <c r="F422" s="26"/>
      <c r="G422" s="38" t="s">
        <v>190</v>
      </c>
      <c r="H422" s="46">
        <v>1306</v>
      </c>
      <c r="I422" s="26"/>
      <c r="J422" s="26"/>
      <c r="K422" s="38" t="s">
        <v>190</v>
      </c>
      <c r="L422" s="46">
        <v>48851</v>
      </c>
      <c r="M422" s="26"/>
      <c r="N422" s="26"/>
      <c r="O422" s="38" t="s">
        <v>190</v>
      </c>
      <c r="P422" s="39" t="s">
        <v>407</v>
      </c>
      <c r="Q422" s="38" t="s">
        <v>194</v>
      </c>
      <c r="R422" s="26"/>
      <c r="S422" s="38" t="s">
        <v>190</v>
      </c>
      <c r="T422" s="46">
        <v>31005</v>
      </c>
      <c r="U422" s="26"/>
    </row>
    <row r="423" spans="1:21" ht="15.75" thickBot="1">
      <c r="A423" s="12"/>
      <c r="B423" s="38"/>
      <c r="C423" s="64"/>
      <c r="D423" s="48"/>
      <c r="E423" s="35"/>
      <c r="F423" s="26"/>
      <c r="G423" s="64"/>
      <c r="H423" s="48"/>
      <c r="I423" s="35"/>
      <c r="J423" s="26"/>
      <c r="K423" s="64"/>
      <c r="L423" s="48"/>
      <c r="M423" s="35"/>
      <c r="N423" s="26"/>
      <c r="O423" s="64"/>
      <c r="P423" s="50"/>
      <c r="Q423" s="64"/>
      <c r="R423" s="26"/>
      <c r="S423" s="64"/>
      <c r="T423" s="48"/>
      <c r="U423" s="35"/>
    </row>
    <row r="424" spans="1:21" ht="15.75" thickTop="1">
      <c r="A424" s="12"/>
      <c r="B424" s="51"/>
      <c r="C424" s="51"/>
      <c r="D424" s="51"/>
      <c r="E424" s="51"/>
      <c r="F424" s="51"/>
      <c r="G424" s="51"/>
      <c r="H424" s="51"/>
      <c r="I424" s="51"/>
      <c r="J424" s="51"/>
      <c r="K424" s="51"/>
      <c r="L424" s="51"/>
      <c r="M424" s="51"/>
      <c r="N424" s="51"/>
      <c r="O424" s="51"/>
      <c r="P424" s="51"/>
      <c r="Q424" s="51"/>
      <c r="R424" s="51"/>
      <c r="S424" s="51"/>
      <c r="T424" s="51"/>
      <c r="U424" s="51"/>
    </row>
    <row r="425" spans="1:21">
      <c r="A425" s="12"/>
      <c r="B425" s="93" t="s">
        <v>280</v>
      </c>
      <c r="C425" s="93"/>
      <c r="D425" s="93"/>
      <c r="E425" s="93"/>
      <c r="F425" s="93"/>
      <c r="G425" s="93"/>
      <c r="H425" s="93"/>
      <c r="I425" s="93"/>
      <c r="J425" s="93"/>
      <c r="K425" s="93"/>
      <c r="L425" s="93"/>
      <c r="M425" s="93"/>
      <c r="N425" s="93"/>
      <c r="O425" s="93"/>
      <c r="P425" s="93"/>
      <c r="Q425" s="93"/>
      <c r="R425" s="93"/>
      <c r="S425" s="93"/>
      <c r="T425" s="93"/>
      <c r="U425" s="93"/>
    </row>
    <row r="426" spans="1:21">
      <c r="A426" s="12"/>
      <c r="B426" s="93" t="s">
        <v>395</v>
      </c>
      <c r="C426" s="93"/>
      <c r="D426" s="93"/>
      <c r="E426" s="93"/>
      <c r="F426" s="93"/>
      <c r="G426" s="93"/>
      <c r="H426" s="93"/>
      <c r="I426" s="93"/>
      <c r="J426" s="93"/>
      <c r="K426" s="93"/>
      <c r="L426" s="93"/>
      <c r="M426" s="93"/>
      <c r="N426" s="93"/>
      <c r="O426" s="93"/>
      <c r="P426" s="93"/>
      <c r="Q426" s="93"/>
      <c r="R426" s="93"/>
      <c r="S426" s="93"/>
      <c r="T426" s="93"/>
      <c r="U426" s="93"/>
    </row>
    <row r="427" spans="1:21">
      <c r="A427" s="12"/>
      <c r="B427" s="94" t="s">
        <v>354</v>
      </c>
      <c r="C427" s="94"/>
      <c r="D427" s="94"/>
      <c r="E427" s="94"/>
      <c r="F427" s="94"/>
      <c r="G427" s="94"/>
      <c r="H427" s="94"/>
      <c r="I427" s="94"/>
      <c r="J427" s="94"/>
      <c r="K427" s="94"/>
      <c r="L427" s="94"/>
      <c r="M427" s="94"/>
      <c r="N427" s="94"/>
      <c r="O427" s="94"/>
      <c r="P427" s="94"/>
      <c r="Q427" s="94"/>
      <c r="R427" s="94"/>
      <c r="S427" s="94"/>
      <c r="T427" s="94"/>
      <c r="U427" s="94"/>
    </row>
    <row r="428" spans="1:21">
      <c r="A428" s="12"/>
      <c r="B428" s="93" t="s">
        <v>282</v>
      </c>
      <c r="C428" s="93"/>
      <c r="D428" s="93"/>
      <c r="E428" s="93"/>
      <c r="F428" s="93"/>
      <c r="G428" s="93"/>
      <c r="H428" s="93"/>
      <c r="I428" s="93"/>
      <c r="J428" s="93"/>
      <c r="K428" s="93"/>
      <c r="L428" s="93"/>
      <c r="M428" s="93"/>
      <c r="N428" s="93"/>
      <c r="O428" s="93"/>
      <c r="P428" s="93"/>
      <c r="Q428" s="93"/>
      <c r="R428" s="93"/>
      <c r="S428" s="93"/>
      <c r="T428" s="93"/>
      <c r="U428" s="93"/>
    </row>
    <row r="429" spans="1:21">
      <c r="A429" s="12"/>
      <c r="B429" s="93" t="s">
        <v>283</v>
      </c>
      <c r="C429" s="93"/>
      <c r="D429" s="93"/>
      <c r="E429" s="93"/>
      <c r="F429" s="93"/>
      <c r="G429" s="93"/>
      <c r="H429" s="93"/>
      <c r="I429" s="93"/>
      <c r="J429" s="93"/>
      <c r="K429" s="93"/>
      <c r="L429" s="93"/>
      <c r="M429" s="93"/>
      <c r="N429" s="93"/>
      <c r="O429" s="93"/>
      <c r="P429" s="93"/>
      <c r="Q429" s="93"/>
      <c r="R429" s="93"/>
      <c r="S429" s="93"/>
      <c r="T429" s="93"/>
      <c r="U429" s="93"/>
    </row>
    <row r="430" spans="1:21">
      <c r="A430" s="12"/>
      <c r="B430" s="19"/>
      <c r="C430" s="19"/>
      <c r="D430" s="19"/>
      <c r="E430" s="19"/>
      <c r="F430" s="19"/>
      <c r="G430" s="19"/>
      <c r="H430" s="19"/>
      <c r="I430" s="19"/>
      <c r="J430" s="19"/>
      <c r="K430" s="19"/>
      <c r="L430" s="19"/>
      <c r="M430" s="19"/>
      <c r="N430" s="19"/>
      <c r="O430" s="19"/>
      <c r="P430" s="19"/>
      <c r="Q430" s="19"/>
      <c r="R430" s="19"/>
      <c r="S430" s="19"/>
      <c r="T430" s="19"/>
      <c r="U430" s="19"/>
    </row>
    <row r="431" spans="1:21">
      <c r="A431" s="12"/>
      <c r="B431" s="13"/>
      <c r="C431" s="13"/>
      <c r="D431" s="13"/>
      <c r="E431" s="13"/>
      <c r="F431" s="13"/>
      <c r="G431" s="13"/>
      <c r="H431" s="13"/>
      <c r="I431" s="13"/>
      <c r="J431" s="13"/>
      <c r="K431" s="13"/>
      <c r="L431" s="13"/>
      <c r="M431" s="13"/>
      <c r="N431" s="13"/>
      <c r="O431" s="13"/>
      <c r="P431" s="13"/>
      <c r="Q431" s="13"/>
      <c r="R431" s="13"/>
      <c r="S431" s="13"/>
      <c r="T431" s="13"/>
      <c r="U431" s="13"/>
    </row>
    <row r="432" spans="1:21" ht="15.75" thickBot="1">
      <c r="A432" s="12"/>
      <c r="B432" s="36"/>
      <c r="C432" s="20" t="s">
        <v>284</v>
      </c>
      <c r="D432" s="20"/>
      <c r="E432" s="20"/>
      <c r="F432" s="16"/>
      <c r="G432" s="20" t="s">
        <v>285</v>
      </c>
      <c r="H432" s="20"/>
      <c r="I432" s="20"/>
      <c r="J432" s="16"/>
      <c r="K432" s="20" t="s">
        <v>286</v>
      </c>
      <c r="L432" s="20"/>
      <c r="M432" s="20"/>
      <c r="N432" s="16"/>
      <c r="O432" s="20" t="s">
        <v>287</v>
      </c>
      <c r="P432" s="20"/>
      <c r="Q432" s="20"/>
      <c r="R432" s="16"/>
      <c r="S432" s="20" t="s">
        <v>288</v>
      </c>
      <c r="T432" s="20"/>
      <c r="U432" s="20"/>
    </row>
    <row r="433" spans="1:21" ht="15.75" thickTop="1">
      <c r="A433" s="12"/>
      <c r="B433" s="16"/>
      <c r="C433" s="23"/>
      <c r="D433" s="23"/>
      <c r="E433" s="23"/>
      <c r="F433" s="16"/>
      <c r="G433" s="23"/>
      <c r="H433" s="23"/>
      <c r="I433" s="23"/>
      <c r="J433" s="16"/>
      <c r="K433" s="23"/>
      <c r="L433" s="23"/>
      <c r="M433" s="23"/>
      <c r="N433" s="16"/>
      <c r="O433" s="23"/>
      <c r="P433" s="23"/>
      <c r="Q433" s="23"/>
      <c r="R433" s="16"/>
      <c r="S433" s="23"/>
      <c r="T433" s="23"/>
      <c r="U433" s="23"/>
    </row>
    <row r="434" spans="1:21">
      <c r="A434" s="12"/>
      <c r="B434" s="38" t="s">
        <v>93</v>
      </c>
      <c r="C434" s="38" t="s">
        <v>190</v>
      </c>
      <c r="D434" s="46">
        <v>202878</v>
      </c>
      <c r="E434" s="26"/>
      <c r="F434" s="26"/>
      <c r="G434" s="38" t="s">
        <v>190</v>
      </c>
      <c r="H434" s="46">
        <v>141579</v>
      </c>
      <c r="I434" s="26"/>
      <c r="J434" s="26"/>
      <c r="K434" s="38" t="s">
        <v>190</v>
      </c>
      <c r="L434" s="46">
        <v>230018</v>
      </c>
      <c r="M434" s="26"/>
      <c r="N434" s="26"/>
      <c r="O434" s="38" t="s">
        <v>190</v>
      </c>
      <c r="P434" s="39" t="s">
        <v>371</v>
      </c>
      <c r="Q434" s="38" t="s">
        <v>194</v>
      </c>
      <c r="R434" s="26"/>
      <c r="S434" s="38" t="s">
        <v>190</v>
      </c>
      <c r="T434" s="46">
        <v>202878</v>
      </c>
      <c r="U434" s="26"/>
    </row>
    <row r="435" spans="1:21">
      <c r="A435" s="12"/>
      <c r="B435" s="38"/>
      <c r="C435" s="38"/>
      <c r="D435" s="46"/>
      <c r="E435" s="26"/>
      <c r="F435" s="26"/>
      <c r="G435" s="38"/>
      <c r="H435" s="46"/>
      <c r="I435" s="26"/>
      <c r="J435" s="26"/>
      <c r="K435" s="38"/>
      <c r="L435" s="46"/>
      <c r="M435" s="26"/>
      <c r="N435" s="26"/>
      <c r="O435" s="38"/>
      <c r="P435" s="39"/>
      <c r="Q435" s="38"/>
      <c r="R435" s="26"/>
      <c r="S435" s="38"/>
      <c r="T435" s="46"/>
      <c r="U435" s="26"/>
    </row>
    <row r="436" spans="1:21">
      <c r="A436" s="12"/>
      <c r="B436" s="16"/>
      <c r="C436" s="22"/>
      <c r="D436" s="22"/>
      <c r="E436" s="22"/>
      <c r="F436" s="16"/>
      <c r="G436" s="22"/>
      <c r="H436" s="22"/>
      <c r="I436" s="22"/>
      <c r="J436" s="16"/>
      <c r="K436" s="22"/>
      <c r="L436" s="22"/>
      <c r="M436" s="22"/>
      <c r="N436" s="16"/>
      <c r="O436" s="22"/>
      <c r="P436" s="22"/>
      <c r="Q436" s="22"/>
      <c r="R436" s="16"/>
      <c r="S436" s="22"/>
      <c r="T436" s="22"/>
      <c r="U436" s="22"/>
    </row>
    <row r="437" spans="1:21">
      <c r="A437" s="12"/>
      <c r="B437" s="38" t="s">
        <v>397</v>
      </c>
      <c r="C437" s="39"/>
      <c r="D437" s="39"/>
      <c r="E437" s="26"/>
      <c r="F437" s="26"/>
      <c r="G437" s="39"/>
      <c r="H437" s="39"/>
      <c r="I437" s="26"/>
      <c r="J437" s="26"/>
      <c r="K437" s="39"/>
      <c r="L437" s="39"/>
      <c r="M437" s="26"/>
      <c r="N437" s="26"/>
      <c r="O437" s="39"/>
      <c r="P437" s="39"/>
      <c r="Q437" s="26"/>
      <c r="R437" s="26"/>
      <c r="S437" s="39"/>
      <c r="T437" s="39"/>
      <c r="U437" s="26"/>
    </row>
    <row r="438" spans="1:21">
      <c r="A438" s="12"/>
      <c r="B438" s="38"/>
      <c r="C438" s="39"/>
      <c r="D438" s="39"/>
      <c r="E438" s="26"/>
      <c r="F438" s="26"/>
      <c r="G438" s="39"/>
      <c r="H438" s="39"/>
      <c r="I438" s="26"/>
      <c r="J438" s="26"/>
      <c r="K438" s="39"/>
      <c r="L438" s="39"/>
      <c r="M438" s="26"/>
      <c r="N438" s="26"/>
      <c r="O438" s="39"/>
      <c r="P438" s="39"/>
      <c r="Q438" s="26"/>
      <c r="R438" s="26"/>
      <c r="S438" s="39"/>
      <c r="T438" s="39"/>
      <c r="U438" s="26"/>
    </row>
    <row r="439" spans="1:21">
      <c r="A439" s="12"/>
      <c r="B439" s="61" t="s">
        <v>398</v>
      </c>
      <c r="C439" s="41"/>
      <c r="D439" s="41"/>
      <c r="E439" s="22"/>
      <c r="F439" s="22"/>
      <c r="G439" s="41"/>
      <c r="H439" s="41"/>
      <c r="I439" s="22"/>
      <c r="J439" s="22"/>
      <c r="K439" s="41"/>
      <c r="L439" s="41"/>
      <c r="M439" s="22"/>
      <c r="N439" s="22"/>
      <c r="O439" s="41"/>
      <c r="P439" s="41"/>
      <c r="Q439" s="22"/>
      <c r="R439" s="22"/>
      <c r="S439" s="41"/>
      <c r="T439" s="41"/>
      <c r="U439" s="22"/>
    </row>
    <row r="440" spans="1:21">
      <c r="A440" s="12"/>
      <c r="B440" s="61"/>
      <c r="C440" s="41"/>
      <c r="D440" s="41"/>
      <c r="E440" s="22"/>
      <c r="F440" s="22"/>
      <c r="G440" s="41"/>
      <c r="H440" s="41"/>
      <c r="I440" s="22"/>
      <c r="J440" s="22"/>
      <c r="K440" s="41"/>
      <c r="L440" s="41"/>
      <c r="M440" s="22"/>
      <c r="N440" s="22"/>
      <c r="O440" s="41"/>
      <c r="P440" s="41"/>
      <c r="Q440" s="22"/>
      <c r="R440" s="22"/>
      <c r="S440" s="41"/>
      <c r="T440" s="41"/>
      <c r="U440" s="22"/>
    </row>
    <row r="441" spans="1:21">
      <c r="A441" s="12"/>
      <c r="B441" s="82" t="s">
        <v>101</v>
      </c>
      <c r="C441" s="46">
        <v>13359</v>
      </c>
      <c r="D441" s="46"/>
      <c r="E441" s="26"/>
      <c r="F441" s="26"/>
      <c r="G441" s="46">
        <v>13359</v>
      </c>
      <c r="H441" s="46"/>
      <c r="I441" s="26"/>
      <c r="J441" s="26"/>
      <c r="K441" s="39" t="s">
        <v>200</v>
      </c>
      <c r="L441" s="39"/>
      <c r="M441" s="26"/>
      <c r="N441" s="26"/>
      <c r="O441" s="39" t="s">
        <v>408</v>
      </c>
      <c r="P441" s="39"/>
      <c r="Q441" s="38" t="s">
        <v>194</v>
      </c>
      <c r="R441" s="26"/>
      <c r="S441" s="46">
        <v>13359</v>
      </c>
      <c r="T441" s="46"/>
      <c r="U441" s="26"/>
    </row>
    <row r="442" spans="1:21">
      <c r="A442" s="12"/>
      <c r="B442" s="82"/>
      <c r="C442" s="46"/>
      <c r="D442" s="46"/>
      <c r="E442" s="26"/>
      <c r="F442" s="26"/>
      <c r="G442" s="46"/>
      <c r="H442" s="46"/>
      <c r="I442" s="26"/>
      <c r="J442" s="26"/>
      <c r="K442" s="39"/>
      <c r="L442" s="39"/>
      <c r="M442" s="26"/>
      <c r="N442" s="26"/>
      <c r="O442" s="39"/>
      <c r="P442" s="39"/>
      <c r="Q442" s="38"/>
      <c r="R442" s="26"/>
      <c r="S442" s="46"/>
      <c r="T442" s="46"/>
      <c r="U442" s="26"/>
    </row>
    <row r="443" spans="1:21">
      <c r="A443" s="12"/>
      <c r="B443" s="88" t="s">
        <v>103</v>
      </c>
      <c r="C443" s="41" t="s">
        <v>409</v>
      </c>
      <c r="D443" s="41"/>
      <c r="E443" s="40" t="s">
        <v>194</v>
      </c>
      <c r="F443" s="22"/>
      <c r="G443" s="41" t="s">
        <v>409</v>
      </c>
      <c r="H443" s="41"/>
      <c r="I443" s="40" t="s">
        <v>194</v>
      </c>
      <c r="J443" s="22"/>
      <c r="K443" s="41" t="s">
        <v>200</v>
      </c>
      <c r="L443" s="41"/>
      <c r="M443" s="22"/>
      <c r="N443" s="22"/>
      <c r="O443" s="43">
        <v>2373</v>
      </c>
      <c r="P443" s="43"/>
      <c r="Q443" s="22"/>
      <c r="R443" s="22"/>
      <c r="S443" s="41" t="s">
        <v>409</v>
      </c>
      <c r="T443" s="41"/>
      <c r="U443" s="40" t="s">
        <v>194</v>
      </c>
    </row>
    <row r="444" spans="1:21" ht="15.75" thickBot="1">
      <c r="A444" s="12"/>
      <c r="B444" s="88"/>
      <c r="C444" s="42"/>
      <c r="D444" s="42"/>
      <c r="E444" s="62"/>
      <c r="F444" s="22"/>
      <c r="G444" s="42"/>
      <c r="H444" s="42"/>
      <c r="I444" s="62"/>
      <c r="J444" s="22"/>
      <c r="K444" s="42"/>
      <c r="L444" s="42"/>
      <c r="M444" s="30"/>
      <c r="N444" s="22"/>
      <c r="O444" s="44"/>
      <c r="P444" s="44"/>
      <c r="Q444" s="30"/>
      <c r="R444" s="22"/>
      <c r="S444" s="42"/>
      <c r="T444" s="42"/>
      <c r="U444" s="62"/>
    </row>
    <row r="445" spans="1:21" ht="15.75" thickTop="1">
      <c r="A445" s="12"/>
      <c r="B445" s="18"/>
      <c r="C445" s="34"/>
      <c r="D445" s="34"/>
      <c r="E445" s="34"/>
      <c r="F445" s="18"/>
      <c r="G445" s="34"/>
      <c r="H445" s="34"/>
      <c r="I445" s="34"/>
      <c r="J445" s="18"/>
      <c r="K445" s="34"/>
      <c r="L445" s="34"/>
      <c r="M445" s="34"/>
      <c r="N445" s="18"/>
      <c r="O445" s="34"/>
      <c r="P445" s="34"/>
      <c r="Q445" s="34"/>
      <c r="R445" s="18"/>
      <c r="S445" s="34"/>
      <c r="T445" s="34"/>
      <c r="U445" s="34"/>
    </row>
    <row r="446" spans="1:21">
      <c r="A446" s="12"/>
      <c r="B446" s="40"/>
      <c r="C446" s="43">
        <v>10986</v>
      </c>
      <c r="D446" s="43"/>
      <c r="E446" s="22"/>
      <c r="F446" s="22"/>
      <c r="G446" s="43">
        <v>10986</v>
      </c>
      <c r="H446" s="43"/>
      <c r="I446" s="22"/>
      <c r="J446" s="22"/>
      <c r="K446" s="41" t="s">
        <v>200</v>
      </c>
      <c r="L446" s="41"/>
      <c r="M446" s="22"/>
      <c r="N446" s="22"/>
      <c r="O446" s="41" t="s">
        <v>410</v>
      </c>
      <c r="P446" s="41"/>
      <c r="Q446" s="40" t="s">
        <v>194</v>
      </c>
      <c r="R446" s="22"/>
      <c r="S446" s="43">
        <v>10986</v>
      </c>
      <c r="T446" s="43"/>
      <c r="U446" s="22"/>
    </row>
    <row r="447" spans="1:21" ht="15.75" thickBot="1">
      <c r="A447" s="12"/>
      <c r="B447" s="40"/>
      <c r="C447" s="44"/>
      <c r="D447" s="44"/>
      <c r="E447" s="30"/>
      <c r="F447" s="22"/>
      <c r="G447" s="44"/>
      <c r="H447" s="44"/>
      <c r="I447" s="30"/>
      <c r="J447" s="22"/>
      <c r="K447" s="42"/>
      <c r="L447" s="42"/>
      <c r="M447" s="30"/>
      <c r="N447" s="22"/>
      <c r="O447" s="42"/>
      <c r="P447" s="42"/>
      <c r="Q447" s="62"/>
      <c r="R447" s="22"/>
      <c r="S447" s="44"/>
      <c r="T447" s="44"/>
      <c r="U447" s="30"/>
    </row>
    <row r="448" spans="1:21" ht="15.75" thickTop="1">
      <c r="A448" s="12"/>
      <c r="B448" s="18"/>
      <c r="C448" s="34"/>
      <c r="D448" s="34"/>
      <c r="E448" s="34"/>
      <c r="F448" s="18"/>
      <c r="G448" s="34"/>
      <c r="H448" s="34"/>
      <c r="I448" s="34"/>
      <c r="J448" s="18"/>
      <c r="K448" s="34"/>
      <c r="L448" s="34"/>
      <c r="M448" s="34"/>
      <c r="N448" s="18"/>
      <c r="O448" s="34"/>
      <c r="P448" s="34"/>
      <c r="Q448" s="34"/>
      <c r="R448" s="18"/>
      <c r="S448" s="34"/>
      <c r="T448" s="34"/>
      <c r="U448" s="34"/>
    </row>
    <row r="449" spans="1:21">
      <c r="A449" s="12"/>
      <c r="B449" s="40" t="s">
        <v>105</v>
      </c>
      <c r="C449" s="40" t="s">
        <v>190</v>
      </c>
      <c r="D449" s="43">
        <v>213864</v>
      </c>
      <c r="E449" s="22"/>
      <c r="F449" s="22"/>
      <c r="G449" s="40" t="s">
        <v>190</v>
      </c>
      <c r="H449" s="43">
        <v>152565</v>
      </c>
      <c r="I449" s="22"/>
      <c r="J449" s="22"/>
      <c r="K449" s="40" t="s">
        <v>190</v>
      </c>
      <c r="L449" s="43">
        <v>230018</v>
      </c>
      <c r="M449" s="22"/>
      <c r="N449" s="22"/>
      <c r="O449" s="40" t="s">
        <v>190</v>
      </c>
      <c r="P449" s="41" t="s">
        <v>411</v>
      </c>
      <c r="Q449" s="40" t="s">
        <v>194</v>
      </c>
      <c r="R449" s="22"/>
      <c r="S449" s="40" t="s">
        <v>190</v>
      </c>
      <c r="T449" s="43">
        <v>213864</v>
      </c>
      <c r="U449" s="22"/>
    </row>
    <row r="450" spans="1:21" ht="15.75" thickBot="1">
      <c r="A450" s="12"/>
      <c r="B450" s="40"/>
      <c r="C450" s="68"/>
      <c r="D450" s="70"/>
      <c r="E450" s="71"/>
      <c r="F450" s="22"/>
      <c r="G450" s="68"/>
      <c r="H450" s="70"/>
      <c r="I450" s="71"/>
      <c r="J450" s="22"/>
      <c r="K450" s="68"/>
      <c r="L450" s="70"/>
      <c r="M450" s="71"/>
      <c r="N450" s="22"/>
      <c r="O450" s="68"/>
      <c r="P450" s="85"/>
      <c r="Q450" s="68"/>
      <c r="R450" s="22"/>
      <c r="S450" s="68"/>
      <c r="T450" s="70"/>
      <c r="U450" s="71"/>
    </row>
    <row r="451" spans="1:21" ht="15.75" thickTop="1">
      <c r="A451" s="12"/>
      <c r="B451" s="51"/>
      <c r="C451" s="51"/>
      <c r="D451" s="51"/>
      <c r="E451" s="51"/>
      <c r="F451" s="51"/>
      <c r="G451" s="51"/>
      <c r="H451" s="51"/>
      <c r="I451" s="51"/>
      <c r="J451" s="51"/>
      <c r="K451" s="51"/>
      <c r="L451" s="51"/>
      <c r="M451" s="51"/>
      <c r="N451" s="51"/>
      <c r="O451" s="51"/>
      <c r="P451" s="51"/>
      <c r="Q451" s="51"/>
      <c r="R451" s="51"/>
      <c r="S451" s="51"/>
      <c r="T451" s="51"/>
      <c r="U451" s="51"/>
    </row>
    <row r="452" spans="1:21">
      <c r="A452" s="12"/>
      <c r="B452" s="51"/>
      <c r="C452" s="51"/>
      <c r="D452" s="51"/>
      <c r="E452" s="51"/>
      <c r="F452" s="51"/>
      <c r="G452" s="51"/>
      <c r="H452" s="51"/>
      <c r="I452" s="51"/>
      <c r="J452" s="51"/>
      <c r="K452" s="51"/>
      <c r="L452" s="51"/>
      <c r="M452" s="51"/>
      <c r="N452" s="51"/>
      <c r="O452" s="51"/>
      <c r="P452" s="51"/>
      <c r="Q452" s="51"/>
      <c r="R452" s="51"/>
      <c r="S452" s="51"/>
      <c r="T452" s="51"/>
      <c r="U452" s="51"/>
    </row>
    <row r="453" spans="1:21">
      <c r="A453" s="12"/>
      <c r="B453" s="51"/>
      <c r="C453" s="51"/>
      <c r="D453" s="51"/>
      <c r="E453" s="51"/>
      <c r="F453" s="51"/>
      <c r="G453" s="51"/>
      <c r="H453" s="51"/>
      <c r="I453" s="51"/>
      <c r="J453" s="51"/>
      <c r="K453" s="51"/>
      <c r="L453" s="51"/>
      <c r="M453" s="51"/>
      <c r="N453" s="51"/>
      <c r="O453" s="51"/>
      <c r="P453" s="51"/>
      <c r="Q453" s="51"/>
      <c r="R453" s="51"/>
      <c r="S453" s="51"/>
      <c r="T453" s="51"/>
      <c r="U453" s="51"/>
    </row>
    <row r="454" spans="1:21">
      <c r="A454" s="12"/>
      <c r="B454" s="93" t="s">
        <v>280</v>
      </c>
      <c r="C454" s="93"/>
      <c r="D454" s="93"/>
      <c r="E454" s="93"/>
      <c r="F454" s="93"/>
      <c r="G454" s="93"/>
      <c r="H454" s="93"/>
      <c r="I454" s="93"/>
      <c r="J454" s="93"/>
      <c r="K454" s="93"/>
      <c r="L454" s="93"/>
      <c r="M454" s="93"/>
      <c r="N454" s="93"/>
      <c r="O454" s="93"/>
      <c r="P454" s="93"/>
      <c r="Q454" s="93"/>
      <c r="R454" s="93"/>
      <c r="S454" s="93"/>
      <c r="T454" s="93"/>
      <c r="U454" s="93"/>
    </row>
    <row r="455" spans="1:21">
      <c r="A455" s="12"/>
      <c r="B455" s="93" t="s">
        <v>395</v>
      </c>
      <c r="C455" s="93"/>
      <c r="D455" s="93"/>
      <c r="E455" s="93"/>
      <c r="F455" s="93"/>
      <c r="G455" s="93"/>
      <c r="H455" s="93"/>
      <c r="I455" s="93"/>
      <c r="J455" s="93"/>
      <c r="K455" s="93"/>
      <c r="L455" s="93"/>
      <c r="M455" s="93"/>
      <c r="N455" s="93"/>
      <c r="O455" s="93"/>
      <c r="P455" s="93"/>
      <c r="Q455" s="93"/>
      <c r="R455" s="93"/>
      <c r="S455" s="93"/>
      <c r="T455" s="93"/>
      <c r="U455" s="93"/>
    </row>
    <row r="456" spans="1:21">
      <c r="A456" s="12"/>
      <c r="B456" s="94" t="s">
        <v>372</v>
      </c>
      <c r="C456" s="94"/>
      <c r="D456" s="94"/>
      <c r="E456" s="94"/>
      <c r="F456" s="94"/>
      <c r="G456" s="94"/>
      <c r="H456" s="94"/>
      <c r="I456" s="94"/>
      <c r="J456" s="94"/>
      <c r="K456" s="94"/>
      <c r="L456" s="94"/>
      <c r="M456" s="94"/>
      <c r="N456" s="94"/>
      <c r="O456" s="94"/>
      <c r="P456" s="94"/>
      <c r="Q456" s="94"/>
      <c r="R456" s="94"/>
      <c r="S456" s="94"/>
      <c r="T456" s="94"/>
      <c r="U456" s="94"/>
    </row>
    <row r="457" spans="1:21">
      <c r="A457" s="12"/>
      <c r="B457" s="93" t="s">
        <v>282</v>
      </c>
      <c r="C457" s="93"/>
      <c r="D457" s="93"/>
      <c r="E457" s="93"/>
      <c r="F457" s="93"/>
      <c r="G457" s="93"/>
      <c r="H457" s="93"/>
      <c r="I457" s="93"/>
      <c r="J457" s="93"/>
      <c r="K457" s="93"/>
      <c r="L457" s="93"/>
      <c r="M457" s="93"/>
      <c r="N457" s="93"/>
      <c r="O457" s="93"/>
      <c r="P457" s="93"/>
      <c r="Q457" s="93"/>
      <c r="R457" s="93"/>
      <c r="S457" s="93"/>
      <c r="T457" s="93"/>
      <c r="U457" s="93"/>
    </row>
    <row r="458" spans="1:21">
      <c r="A458" s="12"/>
      <c r="B458" s="93" t="s">
        <v>283</v>
      </c>
      <c r="C458" s="93"/>
      <c r="D458" s="93"/>
      <c r="E458" s="93"/>
      <c r="F458" s="93"/>
      <c r="G458" s="93"/>
      <c r="H458" s="93"/>
      <c r="I458" s="93"/>
      <c r="J458" s="93"/>
      <c r="K458" s="93"/>
      <c r="L458" s="93"/>
      <c r="M458" s="93"/>
      <c r="N458" s="93"/>
      <c r="O458" s="93"/>
      <c r="P458" s="93"/>
      <c r="Q458" s="93"/>
      <c r="R458" s="93"/>
      <c r="S458" s="93"/>
      <c r="T458" s="93"/>
      <c r="U458" s="93"/>
    </row>
    <row r="459" spans="1:21">
      <c r="A459" s="12"/>
      <c r="B459" s="19"/>
      <c r="C459" s="19"/>
      <c r="D459" s="19"/>
      <c r="E459" s="19"/>
      <c r="F459" s="19"/>
      <c r="G459" s="19"/>
      <c r="H459" s="19"/>
      <c r="I459" s="19"/>
      <c r="J459" s="19"/>
      <c r="K459" s="19"/>
      <c r="L459" s="19"/>
      <c r="M459" s="19"/>
      <c r="N459" s="19"/>
      <c r="O459" s="19"/>
      <c r="P459" s="19"/>
      <c r="Q459" s="19"/>
      <c r="R459" s="19"/>
      <c r="S459" s="19"/>
      <c r="T459" s="19"/>
      <c r="U459" s="19"/>
    </row>
    <row r="460" spans="1:21">
      <c r="A460" s="12"/>
      <c r="B460" s="13"/>
      <c r="C460" s="13"/>
      <c r="D460" s="13"/>
      <c r="E460" s="13"/>
      <c r="F460" s="13"/>
      <c r="G460" s="13"/>
      <c r="H460" s="13"/>
      <c r="I460" s="13"/>
      <c r="J460" s="13"/>
      <c r="K460" s="13"/>
      <c r="L460" s="13"/>
      <c r="M460" s="13"/>
      <c r="N460" s="13"/>
      <c r="O460" s="13"/>
      <c r="P460" s="13"/>
      <c r="Q460" s="13"/>
      <c r="R460" s="13"/>
      <c r="S460" s="13"/>
      <c r="T460" s="13"/>
      <c r="U460" s="13"/>
    </row>
    <row r="461" spans="1:21" ht="15.75" thickBot="1">
      <c r="A461" s="12"/>
      <c r="B461" s="36"/>
      <c r="C461" s="20" t="s">
        <v>284</v>
      </c>
      <c r="D461" s="20"/>
      <c r="E461" s="20"/>
      <c r="F461" s="16"/>
      <c r="G461" s="20" t="s">
        <v>285</v>
      </c>
      <c r="H461" s="20"/>
      <c r="I461" s="20"/>
      <c r="J461" s="16"/>
      <c r="K461" s="20" t="s">
        <v>286</v>
      </c>
      <c r="L461" s="20"/>
      <c r="M461" s="20"/>
      <c r="N461" s="16"/>
      <c r="O461" s="20" t="s">
        <v>287</v>
      </c>
      <c r="P461" s="20"/>
      <c r="Q461" s="20"/>
      <c r="R461" s="16"/>
      <c r="S461" s="20" t="s">
        <v>288</v>
      </c>
      <c r="T461" s="20"/>
      <c r="U461" s="20"/>
    </row>
    <row r="462" spans="1:21" ht="15.75" thickTop="1">
      <c r="A462" s="12"/>
      <c r="B462" s="16"/>
      <c r="C462" s="23"/>
      <c r="D462" s="23"/>
      <c r="E462" s="23"/>
      <c r="F462" s="16"/>
      <c r="G462" s="23"/>
      <c r="H462" s="23"/>
      <c r="I462" s="23"/>
      <c r="J462" s="16"/>
      <c r="K462" s="23"/>
      <c r="L462" s="23"/>
      <c r="M462" s="23"/>
      <c r="N462" s="16"/>
      <c r="O462" s="23"/>
      <c r="P462" s="23"/>
      <c r="Q462" s="23"/>
      <c r="R462" s="16"/>
      <c r="S462" s="23"/>
      <c r="T462" s="23"/>
      <c r="U462" s="23"/>
    </row>
    <row r="463" spans="1:21">
      <c r="A463" s="12"/>
      <c r="B463" s="38" t="s">
        <v>93</v>
      </c>
      <c r="C463" s="38" t="s">
        <v>190</v>
      </c>
      <c r="D463" s="46">
        <v>126531</v>
      </c>
      <c r="E463" s="26"/>
      <c r="F463" s="26"/>
      <c r="G463" s="38" t="s">
        <v>190</v>
      </c>
      <c r="H463" s="46">
        <v>81103</v>
      </c>
      <c r="I463" s="26"/>
      <c r="J463" s="26"/>
      <c r="K463" s="38" t="s">
        <v>190</v>
      </c>
      <c r="L463" s="46">
        <v>182647</v>
      </c>
      <c r="M463" s="26"/>
      <c r="N463" s="26"/>
      <c r="O463" s="38" t="s">
        <v>190</v>
      </c>
      <c r="P463" s="39" t="s">
        <v>394</v>
      </c>
      <c r="Q463" s="38" t="s">
        <v>194</v>
      </c>
      <c r="R463" s="26"/>
      <c r="S463" s="38" t="s">
        <v>190</v>
      </c>
      <c r="T463" s="46">
        <v>126531</v>
      </c>
      <c r="U463" s="26"/>
    </row>
    <row r="464" spans="1:21">
      <c r="A464" s="12"/>
      <c r="B464" s="38"/>
      <c r="C464" s="38"/>
      <c r="D464" s="46"/>
      <c r="E464" s="26"/>
      <c r="F464" s="26"/>
      <c r="G464" s="38"/>
      <c r="H464" s="46"/>
      <c r="I464" s="26"/>
      <c r="J464" s="26"/>
      <c r="K464" s="38"/>
      <c r="L464" s="46"/>
      <c r="M464" s="26"/>
      <c r="N464" s="26"/>
      <c r="O464" s="38"/>
      <c r="P464" s="39"/>
      <c r="Q464" s="38"/>
      <c r="R464" s="26"/>
      <c r="S464" s="38"/>
      <c r="T464" s="46"/>
      <c r="U464" s="26"/>
    </row>
    <row r="465" spans="1:21">
      <c r="A465" s="12"/>
      <c r="B465" s="16"/>
      <c r="C465" s="22"/>
      <c r="D465" s="22"/>
      <c r="E465" s="22"/>
      <c r="F465" s="16"/>
      <c r="G465" s="22"/>
      <c r="H465" s="22"/>
      <c r="I465" s="22"/>
      <c r="J465" s="16"/>
      <c r="K465" s="22"/>
      <c r="L465" s="22"/>
      <c r="M465" s="22"/>
      <c r="N465" s="16"/>
      <c r="O465" s="22"/>
      <c r="P465" s="22"/>
      <c r="Q465" s="22"/>
      <c r="R465" s="16"/>
      <c r="S465" s="22"/>
      <c r="T465" s="22"/>
      <c r="U465" s="22"/>
    </row>
    <row r="466" spans="1:21">
      <c r="A466" s="12"/>
      <c r="B466" s="38" t="s">
        <v>397</v>
      </c>
      <c r="C466" s="39"/>
      <c r="D466" s="39"/>
      <c r="E466" s="26"/>
      <c r="F466" s="26"/>
      <c r="G466" s="39"/>
      <c r="H466" s="39"/>
      <c r="I466" s="26"/>
      <c r="J466" s="26"/>
      <c r="K466" s="39"/>
      <c r="L466" s="39"/>
      <c r="M466" s="26"/>
      <c r="N466" s="26"/>
      <c r="O466" s="39"/>
      <c r="P466" s="39"/>
      <c r="Q466" s="26"/>
      <c r="R466" s="26"/>
      <c r="S466" s="39"/>
      <c r="T466" s="39"/>
      <c r="U466" s="26"/>
    </row>
    <row r="467" spans="1:21">
      <c r="A467" s="12"/>
      <c r="B467" s="38"/>
      <c r="C467" s="39"/>
      <c r="D467" s="39"/>
      <c r="E467" s="26"/>
      <c r="F467" s="26"/>
      <c r="G467" s="39"/>
      <c r="H467" s="39"/>
      <c r="I467" s="26"/>
      <c r="J467" s="26"/>
      <c r="K467" s="39"/>
      <c r="L467" s="39"/>
      <c r="M467" s="26"/>
      <c r="N467" s="26"/>
      <c r="O467" s="39"/>
      <c r="P467" s="39"/>
      <c r="Q467" s="26"/>
      <c r="R467" s="26"/>
      <c r="S467" s="39"/>
      <c r="T467" s="39"/>
      <c r="U467" s="26"/>
    </row>
    <row r="468" spans="1:21">
      <c r="A468" s="12"/>
      <c r="B468" s="61" t="s">
        <v>398</v>
      </c>
      <c r="C468" s="41"/>
      <c r="D468" s="41"/>
      <c r="E468" s="22"/>
      <c r="F468" s="22"/>
      <c r="G468" s="41"/>
      <c r="H468" s="41"/>
      <c r="I468" s="22"/>
      <c r="J468" s="22"/>
      <c r="K468" s="41"/>
      <c r="L468" s="41"/>
      <c r="M468" s="22"/>
      <c r="N468" s="22"/>
      <c r="O468" s="41"/>
      <c r="P468" s="41"/>
      <c r="Q468" s="22"/>
      <c r="R468" s="22"/>
      <c r="S468" s="41"/>
      <c r="T468" s="41"/>
      <c r="U468" s="22"/>
    </row>
    <row r="469" spans="1:21">
      <c r="A469" s="12"/>
      <c r="B469" s="61"/>
      <c r="C469" s="41"/>
      <c r="D469" s="41"/>
      <c r="E469" s="22"/>
      <c r="F469" s="22"/>
      <c r="G469" s="41"/>
      <c r="H469" s="41"/>
      <c r="I469" s="22"/>
      <c r="J469" s="22"/>
      <c r="K469" s="41"/>
      <c r="L469" s="41"/>
      <c r="M469" s="22"/>
      <c r="N469" s="22"/>
      <c r="O469" s="41"/>
      <c r="P469" s="41"/>
      <c r="Q469" s="22"/>
      <c r="R469" s="22"/>
      <c r="S469" s="41"/>
      <c r="T469" s="41"/>
      <c r="U469" s="22"/>
    </row>
    <row r="470" spans="1:21">
      <c r="A470" s="12"/>
      <c r="B470" s="82" t="s">
        <v>101</v>
      </c>
      <c r="C470" s="46">
        <v>12305</v>
      </c>
      <c r="D470" s="46"/>
      <c r="E470" s="26"/>
      <c r="F470" s="26"/>
      <c r="G470" s="46">
        <v>12305</v>
      </c>
      <c r="H470" s="46"/>
      <c r="I470" s="26"/>
      <c r="J470" s="26"/>
      <c r="K470" s="39" t="s">
        <v>200</v>
      </c>
      <c r="L470" s="39"/>
      <c r="M470" s="26"/>
      <c r="N470" s="26"/>
      <c r="O470" s="39" t="s">
        <v>412</v>
      </c>
      <c r="P470" s="39"/>
      <c r="Q470" s="38" t="s">
        <v>194</v>
      </c>
      <c r="R470" s="26"/>
      <c r="S470" s="46">
        <v>12305</v>
      </c>
      <c r="T470" s="46"/>
      <c r="U470" s="26"/>
    </row>
    <row r="471" spans="1:21">
      <c r="A471" s="12"/>
      <c r="B471" s="82"/>
      <c r="C471" s="46"/>
      <c r="D471" s="46"/>
      <c r="E471" s="26"/>
      <c r="F471" s="26"/>
      <c r="G471" s="46"/>
      <c r="H471" s="46"/>
      <c r="I471" s="26"/>
      <c r="J471" s="26"/>
      <c r="K471" s="39"/>
      <c r="L471" s="39"/>
      <c r="M471" s="26"/>
      <c r="N471" s="26"/>
      <c r="O471" s="39"/>
      <c r="P471" s="39"/>
      <c r="Q471" s="38"/>
      <c r="R471" s="26"/>
      <c r="S471" s="46"/>
      <c r="T471" s="46"/>
      <c r="U471" s="26"/>
    </row>
    <row r="472" spans="1:21">
      <c r="A472" s="12"/>
      <c r="B472" s="88" t="s">
        <v>102</v>
      </c>
      <c r="C472" s="41">
        <v>231</v>
      </c>
      <c r="D472" s="41"/>
      <c r="E472" s="22"/>
      <c r="F472" s="22"/>
      <c r="G472" s="41">
        <v>231</v>
      </c>
      <c r="H472" s="41"/>
      <c r="I472" s="22"/>
      <c r="J472" s="22"/>
      <c r="K472" s="41" t="s">
        <v>200</v>
      </c>
      <c r="L472" s="41"/>
      <c r="M472" s="22"/>
      <c r="N472" s="22"/>
      <c r="O472" s="41" t="s">
        <v>413</v>
      </c>
      <c r="P472" s="41"/>
      <c r="Q472" s="40" t="s">
        <v>194</v>
      </c>
      <c r="R472" s="22"/>
      <c r="S472" s="41">
        <v>231</v>
      </c>
      <c r="T472" s="41"/>
      <c r="U472" s="22"/>
    </row>
    <row r="473" spans="1:21">
      <c r="A473" s="12"/>
      <c r="B473" s="88"/>
      <c r="C473" s="41"/>
      <c r="D473" s="41"/>
      <c r="E473" s="22"/>
      <c r="F473" s="22"/>
      <c r="G473" s="41"/>
      <c r="H473" s="41"/>
      <c r="I473" s="22"/>
      <c r="J473" s="22"/>
      <c r="K473" s="41"/>
      <c r="L473" s="41"/>
      <c r="M473" s="22"/>
      <c r="N473" s="22"/>
      <c r="O473" s="41"/>
      <c r="P473" s="41"/>
      <c r="Q473" s="40"/>
      <c r="R473" s="22"/>
      <c r="S473" s="41"/>
      <c r="T473" s="41"/>
      <c r="U473" s="22"/>
    </row>
    <row r="474" spans="1:21">
      <c r="A474" s="12"/>
      <c r="B474" s="82" t="s">
        <v>103</v>
      </c>
      <c r="C474" s="39" t="s">
        <v>414</v>
      </c>
      <c r="D474" s="39"/>
      <c r="E474" s="38" t="s">
        <v>194</v>
      </c>
      <c r="F474" s="26"/>
      <c r="G474" s="39" t="s">
        <v>414</v>
      </c>
      <c r="H474" s="39"/>
      <c r="I474" s="38" t="s">
        <v>194</v>
      </c>
      <c r="J474" s="26"/>
      <c r="K474" s="39" t="s">
        <v>200</v>
      </c>
      <c r="L474" s="39"/>
      <c r="M474" s="26"/>
      <c r="N474" s="26"/>
      <c r="O474" s="46">
        <v>2333</v>
      </c>
      <c r="P474" s="46"/>
      <c r="Q474" s="26"/>
      <c r="R474" s="26"/>
      <c r="S474" s="39" t="s">
        <v>414</v>
      </c>
      <c r="T474" s="39"/>
      <c r="U474" s="38" t="s">
        <v>194</v>
      </c>
    </row>
    <row r="475" spans="1:21" ht="15.75" thickBot="1">
      <c r="A475" s="12"/>
      <c r="B475" s="82"/>
      <c r="C475" s="66"/>
      <c r="D475" s="66"/>
      <c r="E475" s="87"/>
      <c r="F475" s="26"/>
      <c r="G475" s="66"/>
      <c r="H475" s="66"/>
      <c r="I475" s="87"/>
      <c r="J475" s="26"/>
      <c r="K475" s="66"/>
      <c r="L475" s="66"/>
      <c r="M475" s="83"/>
      <c r="N475" s="26"/>
      <c r="O475" s="84"/>
      <c r="P475" s="84"/>
      <c r="Q475" s="83"/>
      <c r="R475" s="26"/>
      <c r="S475" s="66"/>
      <c r="T475" s="66"/>
      <c r="U475" s="87"/>
    </row>
    <row r="476" spans="1:21" ht="15.75" thickTop="1">
      <c r="A476" s="12"/>
      <c r="B476" s="16"/>
      <c r="C476" s="23"/>
      <c r="D476" s="23"/>
      <c r="E476" s="23"/>
      <c r="F476" s="16"/>
      <c r="G476" s="23"/>
      <c r="H476" s="23"/>
      <c r="I476" s="23"/>
      <c r="J476" s="16"/>
      <c r="K476" s="23"/>
      <c r="L476" s="23"/>
      <c r="M476" s="23"/>
      <c r="N476" s="16"/>
      <c r="O476" s="23"/>
      <c r="P476" s="23"/>
      <c r="Q476" s="23"/>
      <c r="R476" s="16"/>
      <c r="S476" s="23"/>
      <c r="T476" s="23"/>
      <c r="U476" s="23"/>
    </row>
    <row r="477" spans="1:21">
      <c r="A477" s="12"/>
      <c r="B477" s="38"/>
      <c r="C477" s="46">
        <v>10203</v>
      </c>
      <c r="D477" s="46"/>
      <c r="E477" s="26"/>
      <c r="F477" s="26"/>
      <c r="G477" s="46">
        <v>10203</v>
      </c>
      <c r="H477" s="46"/>
      <c r="I477" s="26"/>
      <c r="J477" s="26"/>
      <c r="K477" s="39" t="s">
        <v>200</v>
      </c>
      <c r="L477" s="39"/>
      <c r="M477" s="26"/>
      <c r="N477" s="26"/>
      <c r="O477" s="39" t="s">
        <v>415</v>
      </c>
      <c r="P477" s="39"/>
      <c r="Q477" s="38" t="s">
        <v>194</v>
      </c>
      <c r="R477" s="26"/>
      <c r="S477" s="46">
        <v>10203</v>
      </c>
      <c r="T477" s="46"/>
      <c r="U477" s="26"/>
    </row>
    <row r="478" spans="1:21" ht="15.75" thickBot="1">
      <c r="A478" s="12"/>
      <c r="B478" s="38"/>
      <c r="C478" s="84"/>
      <c r="D478" s="84"/>
      <c r="E478" s="83"/>
      <c r="F478" s="26"/>
      <c r="G478" s="84"/>
      <c r="H478" s="84"/>
      <c r="I478" s="83"/>
      <c r="J478" s="26"/>
      <c r="K478" s="66"/>
      <c r="L478" s="66"/>
      <c r="M478" s="83"/>
      <c r="N478" s="26"/>
      <c r="O478" s="66"/>
      <c r="P478" s="66"/>
      <c r="Q478" s="87"/>
      <c r="R478" s="26"/>
      <c r="S478" s="84"/>
      <c r="T478" s="84"/>
      <c r="U478" s="83"/>
    </row>
    <row r="479" spans="1:21" ht="15.75" thickTop="1">
      <c r="A479" s="12"/>
      <c r="B479" s="16"/>
      <c r="C479" s="23"/>
      <c r="D479" s="23"/>
      <c r="E479" s="23"/>
      <c r="F479" s="16"/>
      <c r="G479" s="23"/>
      <c r="H479" s="23"/>
      <c r="I479" s="23"/>
      <c r="J479" s="16"/>
      <c r="K479" s="23"/>
      <c r="L479" s="23"/>
      <c r="M479" s="23"/>
      <c r="N479" s="16"/>
      <c r="O479" s="23"/>
      <c r="P479" s="23"/>
      <c r="Q479" s="23"/>
      <c r="R479" s="16"/>
      <c r="S479" s="23"/>
      <c r="T479" s="23"/>
      <c r="U479" s="23"/>
    </row>
    <row r="480" spans="1:21">
      <c r="A480" s="12"/>
      <c r="B480" s="38" t="s">
        <v>105</v>
      </c>
      <c r="C480" s="38" t="s">
        <v>190</v>
      </c>
      <c r="D480" s="46">
        <v>136734</v>
      </c>
      <c r="E480" s="26"/>
      <c r="F480" s="26"/>
      <c r="G480" s="38" t="s">
        <v>190</v>
      </c>
      <c r="H480" s="46">
        <v>91306</v>
      </c>
      <c r="I480" s="26"/>
      <c r="J480" s="26"/>
      <c r="K480" s="38" t="s">
        <v>190</v>
      </c>
      <c r="L480" s="46">
        <v>182647</v>
      </c>
      <c r="M480" s="26"/>
      <c r="N480" s="26"/>
      <c r="O480" s="38" t="s">
        <v>190</v>
      </c>
      <c r="P480" s="39" t="s">
        <v>416</v>
      </c>
      <c r="Q480" s="38" t="s">
        <v>194</v>
      </c>
      <c r="R480" s="26"/>
      <c r="S480" s="38" t="s">
        <v>190</v>
      </c>
      <c r="T480" s="46">
        <v>136734</v>
      </c>
      <c r="U480" s="26"/>
    </row>
    <row r="481" spans="1:21" ht="15.75" thickBot="1">
      <c r="A481" s="12"/>
      <c r="B481" s="38"/>
      <c r="C481" s="64"/>
      <c r="D481" s="48"/>
      <c r="E481" s="35"/>
      <c r="F481" s="26"/>
      <c r="G481" s="64"/>
      <c r="H481" s="48"/>
      <c r="I481" s="35"/>
      <c r="J481" s="26"/>
      <c r="K481" s="64"/>
      <c r="L481" s="48"/>
      <c r="M481" s="35"/>
      <c r="N481" s="26"/>
      <c r="O481" s="64"/>
      <c r="P481" s="50"/>
      <c r="Q481" s="64"/>
      <c r="R481" s="26"/>
      <c r="S481" s="64"/>
      <c r="T481" s="48"/>
      <c r="U481" s="35"/>
    </row>
    <row r="482" spans="1:21" ht="15.75" thickTop="1">
      <c r="A482" s="12"/>
      <c r="B482" s="51"/>
      <c r="C482" s="51"/>
      <c r="D482" s="51"/>
      <c r="E482" s="51"/>
      <c r="F482" s="51"/>
      <c r="G482" s="51"/>
      <c r="H482" s="51"/>
      <c r="I482" s="51"/>
      <c r="J482" s="51"/>
      <c r="K482" s="51"/>
      <c r="L482" s="51"/>
      <c r="M482" s="51"/>
      <c r="N482" s="51"/>
      <c r="O482" s="51"/>
      <c r="P482" s="51"/>
      <c r="Q482" s="51"/>
      <c r="R482" s="51"/>
      <c r="S482" s="51"/>
      <c r="T482" s="51"/>
      <c r="U482" s="51"/>
    </row>
    <row r="483" spans="1:21">
      <c r="A483" s="12"/>
      <c r="B483" s="51"/>
      <c r="C483" s="51"/>
      <c r="D483" s="51"/>
      <c r="E483" s="51"/>
      <c r="F483" s="51"/>
      <c r="G483" s="51"/>
      <c r="H483" s="51"/>
      <c r="I483" s="51"/>
      <c r="J483" s="51"/>
      <c r="K483" s="51"/>
      <c r="L483" s="51"/>
      <c r="M483" s="51"/>
      <c r="N483" s="51"/>
      <c r="O483" s="51"/>
      <c r="P483" s="51"/>
      <c r="Q483" s="51"/>
      <c r="R483" s="51"/>
      <c r="S483" s="51"/>
      <c r="T483" s="51"/>
      <c r="U483" s="51"/>
    </row>
    <row r="484" spans="1:21">
      <c r="A484" s="12"/>
      <c r="B484" s="93" t="s">
        <v>280</v>
      </c>
      <c r="C484" s="93"/>
      <c r="D484" s="93"/>
      <c r="E484" s="93"/>
      <c r="F484" s="93"/>
      <c r="G484" s="93"/>
      <c r="H484" s="93"/>
      <c r="I484" s="93"/>
      <c r="J484" s="93"/>
      <c r="K484" s="93"/>
      <c r="L484" s="93"/>
      <c r="M484" s="93"/>
      <c r="N484" s="93"/>
      <c r="O484" s="93"/>
      <c r="P484" s="93"/>
      <c r="Q484" s="93"/>
      <c r="R484" s="93"/>
      <c r="S484" s="93"/>
      <c r="T484" s="93"/>
      <c r="U484" s="93"/>
    </row>
    <row r="485" spans="1:21">
      <c r="A485" s="12"/>
      <c r="B485" s="93" t="s">
        <v>417</v>
      </c>
      <c r="C485" s="93"/>
      <c r="D485" s="93"/>
      <c r="E485" s="93"/>
      <c r="F485" s="93"/>
      <c r="G485" s="93"/>
      <c r="H485" s="93"/>
      <c r="I485" s="93"/>
      <c r="J485" s="93"/>
      <c r="K485" s="93"/>
      <c r="L485" s="93"/>
      <c r="M485" s="93"/>
      <c r="N485" s="93"/>
      <c r="O485" s="93"/>
      <c r="P485" s="93"/>
      <c r="Q485" s="93"/>
      <c r="R485" s="93"/>
      <c r="S485" s="93"/>
      <c r="T485" s="93"/>
      <c r="U485" s="93"/>
    </row>
    <row r="486" spans="1:21">
      <c r="A486" s="12"/>
      <c r="B486" s="95" t="s">
        <v>418</v>
      </c>
      <c r="C486" s="95"/>
      <c r="D486" s="95"/>
      <c r="E486" s="95"/>
      <c r="F486" s="95"/>
      <c r="G486" s="95"/>
      <c r="H486" s="95"/>
      <c r="I486" s="95"/>
      <c r="J486" s="95"/>
      <c r="K486" s="95"/>
      <c r="L486" s="95"/>
      <c r="M486" s="95"/>
      <c r="N486" s="95"/>
      <c r="O486" s="95"/>
      <c r="P486" s="95"/>
      <c r="Q486" s="95"/>
      <c r="R486" s="95"/>
      <c r="S486" s="95"/>
      <c r="T486" s="95"/>
      <c r="U486" s="95"/>
    </row>
    <row r="487" spans="1:21">
      <c r="A487" s="12"/>
      <c r="B487" s="93" t="s">
        <v>282</v>
      </c>
      <c r="C487" s="93"/>
      <c r="D487" s="93"/>
      <c r="E487" s="93"/>
      <c r="F487" s="93"/>
      <c r="G487" s="93"/>
      <c r="H487" s="93"/>
      <c r="I487" s="93"/>
      <c r="J487" s="93"/>
      <c r="K487" s="93"/>
      <c r="L487" s="93"/>
      <c r="M487" s="93"/>
      <c r="N487" s="93"/>
      <c r="O487" s="93"/>
      <c r="P487" s="93"/>
      <c r="Q487" s="93"/>
      <c r="R487" s="93"/>
      <c r="S487" s="93"/>
      <c r="T487" s="93"/>
      <c r="U487" s="93"/>
    </row>
    <row r="488" spans="1:21">
      <c r="A488" s="12"/>
      <c r="B488" s="93" t="s">
        <v>283</v>
      </c>
      <c r="C488" s="93"/>
      <c r="D488" s="93"/>
      <c r="E488" s="93"/>
      <c r="F488" s="93"/>
      <c r="G488" s="93"/>
      <c r="H488" s="93"/>
      <c r="I488" s="93"/>
      <c r="J488" s="93"/>
      <c r="K488" s="93"/>
      <c r="L488" s="93"/>
      <c r="M488" s="93"/>
      <c r="N488" s="93"/>
      <c r="O488" s="93"/>
      <c r="P488" s="93"/>
      <c r="Q488" s="93"/>
      <c r="R488" s="93"/>
      <c r="S488" s="93"/>
      <c r="T488" s="93"/>
      <c r="U488" s="93"/>
    </row>
    <row r="489" spans="1:21">
      <c r="A489" s="12"/>
      <c r="B489" s="19"/>
      <c r="C489" s="19"/>
      <c r="D489" s="19"/>
      <c r="E489" s="19"/>
      <c r="F489" s="19"/>
      <c r="G489" s="19"/>
      <c r="H489" s="19"/>
      <c r="I489" s="19"/>
      <c r="J489" s="19"/>
      <c r="K489" s="19"/>
      <c r="L489" s="19"/>
      <c r="M489" s="19"/>
      <c r="N489" s="19"/>
      <c r="O489" s="19"/>
      <c r="P489" s="19"/>
      <c r="Q489" s="19"/>
      <c r="R489" s="19"/>
      <c r="S489" s="19"/>
      <c r="T489" s="19"/>
      <c r="U489" s="19"/>
    </row>
    <row r="490" spans="1:21">
      <c r="A490" s="12"/>
      <c r="B490" s="13"/>
      <c r="C490" s="13"/>
      <c r="D490" s="13"/>
      <c r="E490" s="13"/>
      <c r="F490" s="13"/>
      <c r="G490" s="13"/>
      <c r="H490" s="13"/>
      <c r="I490" s="13"/>
      <c r="J490" s="13"/>
      <c r="K490" s="13"/>
      <c r="L490" s="13"/>
      <c r="M490" s="13"/>
      <c r="N490" s="13"/>
      <c r="O490" s="13"/>
      <c r="P490" s="13"/>
      <c r="Q490" s="13"/>
      <c r="R490" s="13"/>
      <c r="S490" s="13"/>
      <c r="T490" s="13"/>
      <c r="U490" s="13"/>
    </row>
    <row r="491" spans="1:21" ht="15.75" thickBot="1">
      <c r="A491" s="12"/>
      <c r="B491" s="36"/>
      <c r="C491" s="20" t="s">
        <v>284</v>
      </c>
      <c r="D491" s="20"/>
      <c r="E491" s="20"/>
      <c r="F491" s="16"/>
      <c r="G491" s="20" t="s">
        <v>285</v>
      </c>
      <c r="H491" s="20"/>
      <c r="I491" s="20"/>
      <c r="J491" s="16"/>
      <c r="K491" s="20" t="s">
        <v>286</v>
      </c>
      <c r="L491" s="20"/>
      <c r="M491" s="20"/>
      <c r="N491" s="16"/>
      <c r="O491" s="20" t="s">
        <v>287</v>
      </c>
      <c r="P491" s="20"/>
      <c r="Q491" s="20"/>
      <c r="R491" s="16"/>
      <c r="S491" s="20" t="s">
        <v>288</v>
      </c>
      <c r="T491" s="20"/>
      <c r="U491" s="20"/>
    </row>
    <row r="492" spans="1:21" ht="15.75" thickTop="1">
      <c r="A492" s="12"/>
      <c r="B492" s="16"/>
      <c r="C492" s="23"/>
      <c r="D492" s="23"/>
      <c r="E492" s="23"/>
      <c r="F492" s="16"/>
      <c r="G492" s="23"/>
      <c r="H492" s="23"/>
      <c r="I492" s="23"/>
      <c r="J492" s="16"/>
      <c r="K492" s="23"/>
      <c r="L492" s="23"/>
      <c r="M492" s="23"/>
      <c r="N492" s="16"/>
      <c r="O492" s="23"/>
      <c r="P492" s="23"/>
      <c r="Q492" s="23"/>
      <c r="R492" s="16"/>
      <c r="S492" s="23"/>
      <c r="T492" s="23"/>
      <c r="U492" s="23"/>
    </row>
    <row r="493" spans="1:21">
      <c r="A493" s="12"/>
      <c r="B493" s="38" t="s">
        <v>419</v>
      </c>
      <c r="C493" s="38" t="s">
        <v>190</v>
      </c>
      <c r="D493" s="39" t="s">
        <v>420</v>
      </c>
      <c r="E493" s="38" t="s">
        <v>194</v>
      </c>
      <c r="F493" s="26"/>
      <c r="G493" s="38" t="s">
        <v>190</v>
      </c>
      <c r="H493" s="46">
        <v>12237</v>
      </c>
      <c r="I493" s="26"/>
      <c r="J493" s="26"/>
      <c r="K493" s="38" t="s">
        <v>190</v>
      </c>
      <c r="L493" s="46">
        <v>392273</v>
      </c>
      <c r="M493" s="26"/>
      <c r="N493" s="26"/>
      <c r="O493" s="38" t="s">
        <v>190</v>
      </c>
      <c r="P493" s="39" t="s">
        <v>200</v>
      </c>
      <c r="Q493" s="26"/>
      <c r="R493" s="26"/>
      <c r="S493" s="38" t="s">
        <v>190</v>
      </c>
      <c r="T493" s="46">
        <v>392032</v>
      </c>
      <c r="U493" s="26"/>
    </row>
    <row r="494" spans="1:21">
      <c r="A494" s="12"/>
      <c r="B494" s="38"/>
      <c r="C494" s="38"/>
      <c r="D494" s="39"/>
      <c r="E494" s="38"/>
      <c r="F494" s="26"/>
      <c r="G494" s="38"/>
      <c r="H494" s="46"/>
      <c r="I494" s="26"/>
      <c r="J494" s="26"/>
      <c r="K494" s="38"/>
      <c r="L494" s="46"/>
      <c r="M494" s="26"/>
      <c r="N494" s="26"/>
      <c r="O494" s="38"/>
      <c r="P494" s="39"/>
      <c r="Q494" s="26"/>
      <c r="R494" s="26"/>
      <c r="S494" s="38"/>
      <c r="T494" s="46"/>
      <c r="U494" s="26"/>
    </row>
    <row r="495" spans="1:21">
      <c r="A495" s="12"/>
      <c r="B495" s="16"/>
      <c r="C495" s="22"/>
      <c r="D495" s="22"/>
      <c r="E495" s="22"/>
      <c r="F495" s="16"/>
      <c r="G495" s="22"/>
      <c r="H495" s="22"/>
      <c r="I495" s="22"/>
      <c r="J495" s="16"/>
      <c r="K495" s="22"/>
      <c r="L495" s="22"/>
      <c r="M495" s="22"/>
      <c r="N495" s="16"/>
      <c r="O495" s="22"/>
      <c r="P495" s="22"/>
      <c r="Q495" s="22"/>
      <c r="R495" s="16"/>
      <c r="S495" s="22"/>
      <c r="T495" s="22"/>
      <c r="U495" s="22"/>
    </row>
    <row r="496" spans="1:21">
      <c r="A496" s="12"/>
      <c r="B496" s="38" t="s">
        <v>421</v>
      </c>
      <c r="C496" s="39"/>
      <c r="D496" s="39"/>
      <c r="E496" s="26"/>
      <c r="F496" s="26"/>
      <c r="G496" s="39"/>
      <c r="H496" s="39"/>
      <c r="I496" s="26"/>
      <c r="J496" s="26"/>
      <c r="K496" s="39"/>
      <c r="L496" s="39"/>
      <c r="M496" s="26"/>
      <c r="N496" s="26"/>
      <c r="O496" s="39"/>
      <c r="P496" s="39"/>
      <c r="Q496" s="26"/>
      <c r="R496" s="26"/>
      <c r="S496" s="39"/>
      <c r="T496" s="39"/>
      <c r="U496" s="26"/>
    </row>
    <row r="497" spans="1:21">
      <c r="A497" s="12"/>
      <c r="B497" s="38"/>
      <c r="C497" s="39"/>
      <c r="D497" s="39"/>
      <c r="E497" s="26"/>
      <c r="F497" s="26"/>
      <c r="G497" s="39"/>
      <c r="H497" s="39"/>
      <c r="I497" s="26"/>
      <c r="J497" s="26"/>
      <c r="K497" s="39"/>
      <c r="L497" s="39"/>
      <c r="M497" s="26"/>
      <c r="N497" s="26"/>
      <c r="O497" s="39"/>
      <c r="P497" s="39"/>
      <c r="Q497" s="26"/>
      <c r="R497" s="26"/>
      <c r="S497" s="39"/>
      <c r="T497" s="39"/>
      <c r="U497" s="26"/>
    </row>
    <row r="498" spans="1:21">
      <c r="A498" s="12"/>
      <c r="B498" s="61" t="s">
        <v>422</v>
      </c>
      <c r="C498" s="41" t="s">
        <v>200</v>
      </c>
      <c r="D498" s="41"/>
      <c r="E498" s="22"/>
      <c r="F498" s="22"/>
      <c r="G498" s="41" t="s">
        <v>423</v>
      </c>
      <c r="H498" s="41"/>
      <c r="I498" s="40" t="s">
        <v>194</v>
      </c>
      <c r="J498" s="22"/>
      <c r="K498" s="41" t="s">
        <v>424</v>
      </c>
      <c r="L498" s="41"/>
      <c r="M498" s="40" t="s">
        <v>194</v>
      </c>
      <c r="N498" s="22"/>
      <c r="O498" s="41" t="s">
        <v>200</v>
      </c>
      <c r="P498" s="41"/>
      <c r="Q498" s="22"/>
      <c r="R498" s="22"/>
      <c r="S498" s="41" t="s">
        <v>425</v>
      </c>
      <c r="T498" s="41"/>
      <c r="U498" s="40" t="s">
        <v>194</v>
      </c>
    </row>
    <row r="499" spans="1:21">
      <c r="A499" s="12"/>
      <c r="B499" s="61"/>
      <c r="C499" s="41"/>
      <c r="D499" s="41"/>
      <c r="E499" s="22"/>
      <c r="F499" s="22"/>
      <c r="G499" s="41"/>
      <c r="H499" s="41"/>
      <c r="I499" s="40"/>
      <c r="J499" s="22"/>
      <c r="K499" s="41"/>
      <c r="L499" s="41"/>
      <c r="M499" s="40"/>
      <c r="N499" s="22"/>
      <c r="O499" s="41"/>
      <c r="P499" s="41"/>
      <c r="Q499" s="22"/>
      <c r="R499" s="22"/>
      <c r="S499" s="41"/>
      <c r="T499" s="41"/>
      <c r="U499" s="40"/>
    </row>
    <row r="500" spans="1:21">
      <c r="A500" s="12"/>
      <c r="B500" s="58" t="s">
        <v>426</v>
      </c>
      <c r="C500" s="39" t="s">
        <v>200</v>
      </c>
      <c r="D500" s="39"/>
      <c r="E500" s="26"/>
      <c r="F500" s="26"/>
      <c r="G500" s="46">
        <v>2230</v>
      </c>
      <c r="H500" s="46"/>
      <c r="I500" s="26"/>
      <c r="J500" s="26"/>
      <c r="K500" s="46">
        <v>40065</v>
      </c>
      <c r="L500" s="46"/>
      <c r="M500" s="26"/>
      <c r="N500" s="26"/>
      <c r="O500" s="39" t="s">
        <v>200</v>
      </c>
      <c r="P500" s="39"/>
      <c r="Q500" s="26"/>
      <c r="R500" s="26"/>
      <c r="S500" s="46">
        <v>42295</v>
      </c>
      <c r="T500" s="46"/>
      <c r="U500" s="26"/>
    </row>
    <row r="501" spans="1:21">
      <c r="A501" s="12"/>
      <c r="B501" s="58"/>
      <c r="C501" s="39"/>
      <c r="D501" s="39"/>
      <c r="E501" s="26"/>
      <c r="F501" s="26"/>
      <c r="G501" s="46"/>
      <c r="H501" s="46"/>
      <c r="I501" s="26"/>
      <c r="J501" s="26"/>
      <c r="K501" s="46"/>
      <c r="L501" s="46"/>
      <c r="M501" s="26"/>
      <c r="N501" s="26"/>
      <c r="O501" s="39"/>
      <c r="P501" s="39"/>
      <c r="Q501" s="26"/>
      <c r="R501" s="26"/>
      <c r="S501" s="46"/>
      <c r="T501" s="46"/>
      <c r="U501" s="26"/>
    </row>
    <row r="502" spans="1:21">
      <c r="A502" s="12"/>
      <c r="B502" s="61" t="s">
        <v>427</v>
      </c>
      <c r="C502" s="41" t="s">
        <v>428</v>
      </c>
      <c r="D502" s="41"/>
      <c r="E502" s="40" t="s">
        <v>194</v>
      </c>
      <c r="F502" s="22"/>
      <c r="G502" s="41" t="s">
        <v>429</v>
      </c>
      <c r="H502" s="41"/>
      <c r="I502" s="40" t="s">
        <v>194</v>
      </c>
      <c r="J502" s="22"/>
      <c r="K502" s="41" t="s">
        <v>200</v>
      </c>
      <c r="L502" s="41"/>
      <c r="M502" s="22"/>
      <c r="N502" s="22"/>
      <c r="O502" s="43">
        <v>170207</v>
      </c>
      <c r="P502" s="43"/>
      <c r="Q502" s="22"/>
      <c r="R502" s="22"/>
      <c r="S502" s="41" t="s">
        <v>200</v>
      </c>
      <c r="T502" s="41"/>
      <c r="U502" s="22"/>
    </row>
    <row r="503" spans="1:21" ht="15.75" thickBot="1">
      <c r="A503" s="12"/>
      <c r="B503" s="61"/>
      <c r="C503" s="42"/>
      <c r="D503" s="42"/>
      <c r="E503" s="62"/>
      <c r="F503" s="22"/>
      <c r="G503" s="42"/>
      <c r="H503" s="42"/>
      <c r="I503" s="62"/>
      <c r="J503" s="22"/>
      <c r="K503" s="42"/>
      <c r="L503" s="42"/>
      <c r="M503" s="30"/>
      <c r="N503" s="22"/>
      <c r="O503" s="44"/>
      <c r="P503" s="44"/>
      <c r="Q503" s="30"/>
      <c r="R503" s="22"/>
      <c r="S503" s="42"/>
      <c r="T503" s="42"/>
      <c r="U503" s="30"/>
    </row>
    <row r="504" spans="1:21" ht="15.75" thickTop="1">
      <c r="A504" s="12"/>
      <c r="B504" s="18"/>
      <c r="C504" s="34"/>
      <c r="D504" s="34"/>
      <c r="E504" s="34"/>
      <c r="F504" s="18"/>
      <c r="G504" s="34"/>
      <c r="H504" s="34"/>
      <c r="I504" s="34"/>
      <c r="J504" s="18"/>
      <c r="K504" s="34"/>
      <c r="L504" s="34"/>
      <c r="M504" s="34"/>
      <c r="N504" s="18"/>
      <c r="O504" s="34"/>
      <c r="P504" s="34"/>
      <c r="Q504" s="34"/>
      <c r="R504" s="18"/>
      <c r="S504" s="34"/>
      <c r="T504" s="34"/>
      <c r="U504" s="34"/>
    </row>
    <row r="505" spans="1:21">
      <c r="A505" s="12"/>
      <c r="B505" s="88" t="s">
        <v>430</v>
      </c>
      <c r="C505" s="41" t="s">
        <v>428</v>
      </c>
      <c r="D505" s="41"/>
      <c r="E505" s="40" t="s">
        <v>194</v>
      </c>
      <c r="F505" s="22"/>
      <c r="G505" s="41" t="s">
        <v>431</v>
      </c>
      <c r="H505" s="41"/>
      <c r="I505" s="40" t="s">
        <v>194</v>
      </c>
      <c r="J505" s="22"/>
      <c r="K505" s="41" t="s">
        <v>432</v>
      </c>
      <c r="L505" s="41"/>
      <c r="M505" s="40" t="s">
        <v>194</v>
      </c>
      <c r="N505" s="22"/>
      <c r="O505" s="43">
        <v>170207</v>
      </c>
      <c r="P505" s="43"/>
      <c r="Q505" s="22"/>
      <c r="R505" s="22"/>
      <c r="S505" s="41" t="s">
        <v>433</v>
      </c>
      <c r="T505" s="41"/>
      <c r="U505" s="40" t="s">
        <v>194</v>
      </c>
    </row>
    <row r="506" spans="1:21">
      <c r="A506" s="12"/>
      <c r="B506" s="88"/>
      <c r="C506" s="41"/>
      <c r="D506" s="41"/>
      <c r="E506" s="40"/>
      <c r="F506" s="22"/>
      <c r="G506" s="41"/>
      <c r="H506" s="41"/>
      <c r="I506" s="40"/>
      <c r="J506" s="22"/>
      <c r="K506" s="41"/>
      <c r="L506" s="41"/>
      <c r="M506" s="40"/>
      <c r="N506" s="22"/>
      <c r="O506" s="43"/>
      <c r="P506" s="43"/>
      <c r="Q506" s="22"/>
      <c r="R506" s="22"/>
      <c r="S506" s="41"/>
      <c r="T506" s="41"/>
      <c r="U506" s="40"/>
    </row>
    <row r="507" spans="1:21">
      <c r="A507" s="12"/>
      <c r="B507" s="18"/>
      <c r="C507" s="26"/>
      <c r="D507" s="26"/>
      <c r="E507" s="26"/>
      <c r="F507" s="18"/>
      <c r="G507" s="26"/>
      <c r="H507" s="26"/>
      <c r="I507" s="26"/>
      <c r="J507" s="18"/>
      <c r="K507" s="26"/>
      <c r="L507" s="26"/>
      <c r="M507" s="26"/>
      <c r="N507" s="18"/>
      <c r="O507" s="26"/>
      <c r="P507" s="26"/>
      <c r="Q507" s="26"/>
      <c r="R507" s="18"/>
      <c r="S507" s="26"/>
      <c r="T507" s="26"/>
      <c r="U507" s="26"/>
    </row>
    <row r="508" spans="1:21">
      <c r="A508" s="12"/>
      <c r="B508" s="40" t="s">
        <v>434</v>
      </c>
      <c r="C508" s="41"/>
      <c r="D508" s="41"/>
      <c r="E508" s="22"/>
      <c r="F508" s="22"/>
      <c r="G508" s="41"/>
      <c r="H508" s="41"/>
      <c r="I508" s="22"/>
      <c r="J508" s="22"/>
      <c r="K508" s="41"/>
      <c r="L508" s="41"/>
      <c r="M508" s="22"/>
      <c r="N508" s="22"/>
      <c r="O508" s="41"/>
      <c r="P508" s="41"/>
      <c r="Q508" s="22"/>
      <c r="R508" s="22"/>
      <c r="S508" s="41"/>
      <c r="T508" s="41"/>
      <c r="U508" s="22"/>
    </row>
    <row r="509" spans="1:21">
      <c r="A509" s="12"/>
      <c r="B509" s="40"/>
      <c r="C509" s="41"/>
      <c r="D509" s="41"/>
      <c r="E509" s="22"/>
      <c r="F509" s="22"/>
      <c r="G509" s="41"/>
      <c r="H509" s="41"/>
      <c r="I509" s="22"/>
      <c r="J509" s="22"/>
      <c r="K509" s="41"/>
      <c r="L509" s="41"/>
      <c r="M509" s="22"/>
      <c r="N509" s="22"/>
      <c r="O509" s="41"/>
      <c r="P509" s="41"/>
      <c r="Q509" s="22"/>
      <c r="R509" s="22"/>
      <c r="S509" s="41"/>
      <c r="T509" s="41"/>
      <c r="U509" s="22"/>
    </row>
    <row r="510" spans="1:21">
      <c r="A510" s="12"/>
      <c r="B510" s="58" t="s">
        <v>435</v>
      </c>
      <c r="C510" s="46">
        <v>12704</v>
      </c>
      <c r="D510" s="46"/>
      <c r="E510" s="26"/>
      <c r="F510" s="26"/>
      <c r="G510" s="46">
        <v>243820</v>
      </c>
      <c r="H510" s="46"/>
      <c r="I510" s="26"/>
      <c r="J510" s="26"/>
      <c r="K510" s="39" t="s">
        <v>436</v>
      </c>
      <c r="L510" s="39"/>
      <c r="M510" s="38" t="s">
        <v>194</v>
      </c>
      <c r="N510" s="26"/>
      <c r="O510" s="39" t="s">
        <v>200</v>
      </c>
      <c r="P510" s="39"/>
      <c r="Q510" s="26"/>
      <c r="R510" s="26"/>
      <c r="S510" s="39" t="s">
        <v>200</v>
      </c>
      <c r="T510" s="39"/>
      <c r="U510" s="26"/>
    </row>
    <row r="511" spans="1:21">
      <c r="A511" s="12"/>
      <c r="B511" s="58"/>
      <c r="C511" s="46"/>
      <c r="D511" s="46"/>
      <c r="E511" s="26"/>
      <c r="F511" s="26"/>
      <c r="G511" s="46"/>
      <c r="H511" s="46"/>
      <c r="I511" s="26"/>
      <c r="J511" s="26"/>
      <c r="K511" s="39"/>
      <c r="L511" s="39"/>
      <c r="M511" s="38"/>
      <c r="N511" s="26"/>
      <c r="O511" s="39"/>
      <c r="P511" s="39"/>
      <c r="Q511" s="26"/>
      <c r="R511" s="26"/>
      <c r="S511" s="39"/>
      <c r="T511" s="39"/>
      <c r="U511" s="26"/>
    </row>
    <row r="512" spans="1:21">
      <c r="A512" s="12"/>
      <c r="B512" s="61" t="s">
        <v>437</v>
      </c>
      <c r="C512" s="41" t="s">
        <v>200</v>
      </c>
      <c r="D512" s="41"/>
      <c r="E512" s="22"/>
      <c r="F512" s="22"/>
      <c r="G512" s="41" t="s">
        <v>200</v>
      </c>
      <c r="H512" s="41"/>
      <c r="I512" s="22"/>
      <c r="J512" s="22"/>
      <c r="K512" s="43">
        <v>170207</v>
      </c>
      <c r="L512" s="43"/>
      <c r="M512" s="22"/>
      <c r="N512" s="22"/>
      <c r="O512" s="41" t="s">
        <v>438</v>
      </c>
      <c r="P512" s="41"/>
      <c r="Q512" s="40" t="s">
        <v>194</v>
      </c>
      <c r="R512" s="22"/>
      <c r="S512" s="41" t="s">
        <v>200</v>
      </c>
      <c r="T512" s="41"/>
      <c r="U512" s="22"/>
    </row>
    <row r="513" spans="1:21">
      <c r="A513" s="12"/>
      <c r="B513" s="61"/>
      <c r="C513" s="41"/>
      <c r="D513" s="41"/>
      <c r="E513" s="22"/>
      <c r="F513" s="22"/>
      <c r="G513" s="41"/>
      <c r="H513" s="41"/>
      <c r="I513" s="22"/>
      <c r="J513" s="22"/>
      <c r="K513" s="43"/>
      <c r="L513" s="43"/>
      <c r="M513" s="22"/>
      <c r="N513" s="22"/>
      <c r="O513" s="41"/>
      <c r="P513" s="41"/>
      <c r="Q513" s="40"/>
      <c r="R513" s="22"/>
      <c r="S513" s="41"/>
      <c r="T513" s="41"/>
      <c r="U513" s="22"/>
    </row>
    <row r="514" spans="1:21">
      <c r="A514" s="12"/>
      <c r="B514" s="58" t="s">
        <v>132</v>
      </c>
      <c r="C514" s="39" t="s">
        <v>200</v>
      </c>
      <c r="D514" s="39"/>
      <c r="E514" s="26"/>
      <c r="F514" s="26"/>
      <c r="G514" s="39">
        <v>977</v>
      </c>
      <c r="H514" s="39"/>
      <c r="I514" s="26"/>
      <c r="J514" s="26"/>
      <c r="K514" s="39" t="s">
        <v>200</v>
      </c>
      <c r="L514" s="39"/>
      <c r="M514" s="26"/>
      <c r="N514" s="26"/>
      <c r="O514" s="39" t="s">
        <v>200</v>
      </c>
      <c r="P514" s="39"/>
      <c r="Q514" s="26"/>
      <c r="R514" s="26"/>
      <c r="S514" s="39">
        <v>977</v>
      </c>
      <c r="T514" s="39"/>
      <c r="U514" s="26"/>
    </row>
    <row r="515" spans="1:21">
      <c r="A515" s="12"/>
      <c r="B515" s="58"/>
      <c r="C515" s="39"/>
      <c r="D515" s="39"/>
      <c r="E515" s="26"/>
      <c r="F515" s="26"/>
      <c r="G515" s="39"/>
      <c r="H515" s="39"/>
      <c r="I515" s="26"/>
      <c r="J515" s="26"/>
      <c r="K515" s="39"/>
      <c r="L515" s="39"/>
      <c r="M515" s="26"/>
      <c r="N515" s="26"/>
      <c r="O515" s="39"/>
      <c r="P515" s="39"/>
      <c r="Q515" s="26"/>
      <c r="R515" s="26"/>
      <c r="S515" s="39"/>
      <c r="T515" s="39"/>
      <c r="U515" s="26"/>
    </row>
    <row r="516" spans="1:21">
      <c r="A516" s="12"/>
      <c r="B516" s="61" t="s">
        <v>439</v>
      </c>
      <c r="C516" s="43">
        <v>2911</v>
      </c>
      <c r="D516" s="43"/>
      <c r="E516" s="22"/>
      <c r="F516" s="22"/>
      <c r="G516" s="41" t="s">
        <v>200</v>
      </c>
      <c r="H516" s="41"/>
      <c r="I516" s="22"/>
      <c r="J516" s="22"/>
      <c r="K516" s="41" t="s">
        <v>200</v>
      </c>
      <c r="L516" s="41"/>
      <c r="M516" s="22"/>
      <c r="N516" s="22"/>
      <c r="O516" s="41" t="s">
        <v>200</v>
      </c>
      <c r="P516" s="41"/>
      <c r="Q516" s="22"/>
      <c r="R516" s="22"/>
      <c r="S516" s="43">
        <v>2911</v>
      </c>
      <c r="T516" s="43"/>
      <c r="U516" s="22"/>
    </row>
    <row r="517" spans="1:21">
      <c r="A517" s="12"/>
      <c r="B517" s="61"/>
      <c r="C517" s="43"/>
      <c r="D517" s="43"/>
      <c r="E517" s="22"/>
      <c r="F517" s="22"/>
      <c r="G517" s="41"/>
      <c r="H517" s="41"/>
      <c r="I517" s="22"/>
      <c r="J517" s="22"/>
      <c r="K517" s="41"/>
      <c r="L517" s="41"/>
      <c r="M517" s="22"/>
      <c r="N517" s="22"/>
      <c r="O517" s="41"/>
      <c r="P517" s="41"/>
      <c r="Q517" s="22"/>
      <c r="R517" s="22"/>
      <c r="S517" s="43"/>
      <c r="T517" s="43"/>
      <c r="U517" s="22"/>
    </row>
    <row r="518" spans="1:21">
      <c r="A518" s="12"/>
      <c r="B518" s="58" t="s">
        <v>134</v>
      </c>
      <c r="C518" s="46">
        <v>1820</v>
      </c>
      <c r="D518" s="46"/>
      <c r="E518" s="26"/>
      <c r="F518" s="26"/>
      <c r="G518" s="39" t="s">
        <v>200</v>
      </c>
      <c r="H518" s="39"/>
      <c r="I518" s="26"/>
      <c r="J518" s="26"/>
      <c r="K518" s="39" t="s">
        <v>200</v>
      </c>
      <c r="L518" s="39"/>
      <c r="M518" s="26"/>
      <c r="N518" s="26"/>
      <c r="O518" s="39" t="s">
        <v>200</v>
      </c>
      <c r="P518" s="39"/>
      <c r="Q518" s="26"/>
      <c r="R518" s="26"/>
      <c r="S518" s="46">
        <v>1820</v>
      </c>
      <c r="T518" s="46"/>
      <c r="U518" s="26"/>
    </row>
    <row r="519" spans="1:21" ht="15.75" thickBot="1">
      <c r="A519" s="12"/>
      <c r="B519" s="58"/>
      <c r="C519" s="84"/>
      <c r="D519" s="84"/>
      <c r="E519" s="83"/>
      <c r="F519" s="26"/>
      <c r="G519" s="66"/>
      <c r="H519" s="66"/>
      <c r="I519" s="83"/>
      <c r="J519" s="26"/>
      <c r="K519" s="66"/>
      <c r="L519" s="66"/>
      <c r="M519" s="83"/>
      <c r="N519" s="26"/>
      <c r="O519" s="66"/>
      <c r="P519" s="66"/>
      <c r="Q519" s="83"/>
      <c r="R519" s="26"/>
      <c r="S519" s="84"/>
      <c r="T519" s="84"/>
      <c r="U519" s="83"/>
    </row>
    <row r="520" spans="1:21" ht="15.75" thickTop="1">
      <c r="A520" s="12"/>
      <c r="B520" s="16"/>
      <c r="C520" s="23"/>
      <c r="D520" s="23"/>
      <c r="E520" s="23"/>
      <c r="F520" s="16"/>
      <c r="G520" s="23"/>
      <c r="H520" s="23"/>
      <c r="I520" s="23"/>
      <c r="J520" s="16"/>
      <c r="K520" s="23"/>
      <c r="L520" s="23"/>
      <c r="M520" s="23"/>
      <c r="N520" s="16"/>
      <c r="O520" s="23"/>
      <c r="P520" s="23"/>
      <c r="Q520" s="23"/>
      <c r="R520" s="16"/>
      <c r="S520" s="23"/>
      <c r="T520" s="23"/>
      <c r="U520" s="23"/>
    </row>
    <row r="521" spans="1:21">
      <c r="A521" s="12"/>
      <c r="B521" s="82" t="s">
        <v>440</v>
      </c>
      <c r="C521" s="46">
        <v>17435</v>
      </c>
      <c r="D521" s="46"/>
      <c r="E521" s="26"/>
      <c r="F521" s="26"/>
      <c r="G521" s="46">
        <v>244797</v>
      </c>
      <c r="H521" s="46"/>
      <c r="I521" s="26"/>
      <c r="J521" s="26"/>
      <c r="K521" s="39" t="s">
        <v>441</v>
      </c>
      <c r="L521" s="39"/>
      <c r="M521" s="38" t="s">
        <v>194</v>
      </c>
      <c r="N521" s="26"/>
      <c r="O521" s="39" t="s">
        <v>438</v>
      </c>
      <c r="P521" s="39"/>
      <c r="Q521" s="38" t="s">
        <v>194</v>
      </c>
      <c r="R521" s="26"/>
      <c r="S521" s="46">
        <v>5708</v>
      </c>
      <c r="T521" s="46"/>
      <c r="U521" s="26"/>
    </row>
    <row r="522" spans="1:21" ht="15.75" thickBot="1">
      <c r="A522" s="12"/>
      <c r="B522" s="82"/>
      <c r="C522" s="84"/>
      <c r="D522" s="84"/>
      <c r="E522" s="83"/>
      <c r="F522" s="26"/>
      <c r="G522" s="84"/>
      <c r="H522" s="84"/>
      <c r="I522" s="83"/>
      <c r="J522" s="26"/>
      <c r="K522" s="66"/>
      <c r="L522" s="66"/>
      <c r="M522" s="87"/>
      <c r="N522" s="26"/>
      <c r="O522" s="66"/>
      <c r="P522" s="66"/>
      <c r="Q522" s="87"/>
      <c r="R522" s="26"/>
      <c r="S522" s="84"/>
      <c r="T522" s="84"/>
      <c r="U522" s="83"/>
    </row>
    <row r="523" spans="1:21" ht="15.75" thickTop="1">
      <c r="A523" s="12"/>
      <c r="B523" s="16"/>
      <c r="C523" s="23"/>
      <c r="D523" s="23"/>
      <c r="E523" s="23"/>
      <c r="F523" s="16"/>
      <c r="G523" s="23"/>
      <c r="H523" s="23"/>
      <c r="I523" s="23"/>
      <c r="J523" s="16"/>
      <c r="K523" s="23"/>
      <c r="L523" s="23"/>
      <c r="M523" s="23"/>
      <c r="N523" s="16"/>
      <c r="O523" s="23"/>
      <c r="P523" s="23"/>
      <c r="Q523" s="23"/>
      <c r="R523" s="16"/>
      <c r="S523" s="23"/>
      <c r="T523" s="23"/>
      <c r="U523" s="23"/>
    </row>
    <row r="524" spans="1:21">
      <c r="A524" s="12"/>
      <c r="B524" s="38" t="s">
        <v>442</v>
      </c>
      <c r="C524" s="46">
        <v>4857</v>
      </c>
      <c r="D524" s="46"/>
      <c r="E524" s="26"/>
      <c r="F524" s="26"/>
      <c r="G524" s="46">
        <v>49744</v>
      </c>
      <c r="H524" s="46"/>
      <c r="I524" s="26"/>
      <c r="J524" s="26"/>
      <c r="K524" s="39" t="s">
        <v>443</v>
      </c>
      <c r="L524" s="39"/>
      <c r="M524" s="38" t="s">
        <v>194</v>
      </c>
      <c r="N524" s="26"/>
      <c r="O524" s="39" t="s">
        <v>200</v>
      </c>
      <c r="P524" s="39"/>
      <c r="Q524" s="26"/>
      <c r="R524" s="26"/>
      <c r="S524" s="39" t="s">
        <v>444</v>
      </c>
      <c r="T524" s="39"/>
      <c r="U524" s="38" t="s">
        <v>194</v>
      </c>
    </row>
    <row r="525" spans="1:21">
      <c r="A525" s="12"/>
      <c r="B525" s="38"/>
      <c r="C525" s="46"/>
      <c r="D525" s="46"/>
      <c r="E525" s="26"/>
      <c r="F525" s="26"/>
      <c r="G525" s="46"/>
      <c r="H525" s="46"/>
      <c r="I525" s="26"/>
      <c r="J525" s="26"/>
      <c r="K525" s="39"/>
      <c r="L525" s="39"/>
      <c r="M525" s="38"/>
      <c r="N525" s="26"/>
      <c r="O525" s="39"/>
      <c r="P525" s="39"/>
      <c r="Q525" s="26"/>
      <c r="R525" s="26"/>
      <c r="S525" s="39"/>
      <c r="T525" s="39"/>
      <c r="U525" s="38"/>
    </row>
    <row r="526" spans="1:21">
      <c r="A526" s="12"/>
      <c r="B526" s="40" t="s">
        <v>445</v>
      </c>
      <c r="C526" s="43">
        <v>58628</v>
      </c>
      <c r="D526" s="43"/>
      <c r="E526" s="22"/>
      <c r="F526" s="22"/>
      <c r="G526" s="43">
        <v>228085</v>
      </c>
      <c r="H526" s="43"/>
      <c r="I526" s="22"/>
      <c r="J526" s="22"/>
      <c r="K526" s="43">
        <v>737295</v>
      </c>
      <c r="L526" s="43"/>
      <c r="M526" s="22"/>
      <c r="N526" s="22"/>
      <c r="O526" s="41" t="s">
        <v>200</v>
      </c>
      <c r="P526" s="41"/>
      <c r="Q526" s="22"/>
      <c r="R526" s="22"/>
      <c r="S526" s="43">
        <v>1024008</v>
      </c>
      <c r="T526" s="43"/>
      <c r="U526" s="22"/>
    </row>
    <row r="527" spans="1:21" ht="15.75" thickBot="1">
      <c r="A527" s="12"/>
      <c r="B527" s="40"/>
      <c r="C527" s="44"/>
      <c r="D527" s="44"/>
      <c r="E527" s="30"/>
      <c r="F527" s="22"/>
      <c r="G527" s="44"/>
      <c r="H527" s="44"/>
      <c r="I527" s="30"/>
      <c r="J527" s="22"/>
      <c r="K527" s="44"/>
      <c r="L527" s="44"/>
      <c r="M527" s="30"/>
      <c r="N527" s="22"/>
      <c r="O527" s="42"/>
      <c r="P527" s="42"/>
      <c r="Q527" s="30"/>
      <c r="R527" s="22"/>
      <c r="S527" s="44"/>
      <c r="T527" s="44"/>
      <c r="U527" s="30"/>
    </row>
    <row r="528" spans="1:21" ht="15.75" thickTop="1">
      <c r="A528" s="12"/>
      <c r="B528" s="18"/>
      <c r="C528" s="34"/>
      <c r="D528" s="34"/>
      <c r="E528" s="34"/>
      <c r="F528" s="18"/>
      <c r="G528" s="34"/>
      <c r="H528" s="34"/>
      <c r="I528" s="34"/>
      <c r="J528" s="18"/>
      <c r="K528" s="34"/>
      <c r="L528" s="34"/>
      <c r="M528" s="34"/>
      <c r="N528" s="18"/>
      <c r="O528" s="34"/>
      <c r="P528" s="34"/>
      <c r="Q528" s="34"/>
      <c r="R528" s="18"/>
      <c r="S528" s="34"/>
      <c r="T528" s="34"/>
      <c r="U528" s="34"/>
    </row>
    <row r="529" spans="1:21">
      <c r="A529" s="12"/>
      <c r="B529" s="40" t="s">
        <v>446</v>
      </c>
      <c r="C529" s="40" t="s">
        <v>190</v>
      </c>
      <c r="D529" s="43">
        <v>63485</v>
      </c>
      <c r="E529" s="22"/>
      <c r="F529" s="22"/>
      <c r="G529" s="40" t="s">
        <v>190</v>
      </c>
      <c r="H529" s="43">
        <v>277829</v>
      </c>
      <c r="I529" s="22"/>
      <c r="J529" s="22"/>
      <c r="K529" s="40" t="s">
        <v>190</v>
      </c>
      <c r="L529" s="43">
        <v>667565</v>
      </c>
      <c r="M529" s="22"/>
      <c r="N529" s="22"/>
      <c r="O529" s="40" t="s">
        <v>190</v>
      </c>
      <c r="P529" s="41" t="s">
        <v>200</v>
      </c>
      <c r="Q529" s="22"/>
      <c r="R529" s="22"/>
      <c r="S529" s="40" t="s">
        <v>190</v>
      </c>
      <c r="T529" s="43">
        <v>1008879</v>
      </c>
      <c r="U529" s="22"/>
    </row>
    <row r="530" spans="1:21" ht="15.75" thickBot="1">
      <c r="A530" s="12"/>
      <c r="B530" s="40"/>
      <c r="C530" s="68"/>
      <c r="D530" s="70"/>
      <c r="E530" s="71"/>
      <c r="F530" s="22"/>
      <c r="G530" s="68"/>
      <c r="H530" s="70"/>
      <c r="I530" s="71"/>
      <c r="J530" s="22"/>
      <c r="K530" s="68"/>
      <c r="L530" s="70"/>
      <c r="M530" s="71"/>
      <c r="N530" s="22"/>
      <c r="O530" s="68"/>
      <c r="P530" s="85"/>
      <c r="Q530" s="71"/>
      <c r="R530" s="22"/>
      <c r="S530" s="68"/>
      <c r="T530" s="70"/>
      <c r="U530" s="71"/>
    </row>
    <row r="531" spans="1:21" ht="15.75" thickTop="1">
      <c r="A531" s="12"/>
      <c r="B531" s="93" t="s">
        <v>280</v>
      </c>
      <c r="C531" s="93"/>
      <c r="D531" s="93"/>
      <c r="E531" s="93"/>
      <c r="F531" s="93"/>
      <c r="G531" s="93"/>
      <c r="H531" s="93"/>
      <c r="I531" s="93"/>
      <c r="J531" s="93"/>
      <c r="K531" s="93"/>
      <c r="L531" s="93"/>
      <c r="M531" s="93"/>
      <c r="N531" s="93"/>
      <c r="O531" s="93"/>
      <c r="P531" s="93"/>
      <c r="Q531" s="93"/>
      <c r="R531" s="93"/>
      <c r="S531" s="93"/>
      <c r="T531" s="93"/>
      <c r="U531" s="93"/>
    </row>
    <row r="532" spans="1:21">
      <c r="A532" s="12"/>
      <c r="B532" s="93" t="s">
        <v>417</v>
      </c>
      <c r="C532" s="93"/>
      <c r="D532" s="93"/>
      <c r="E532" s="93"/>
      <c r="F532" s="93"/>
      <c r="G532" s="93"/>
      <c r="H532" s="93"/>
      <c r="I532" s="93"/>
      <c r="J532" s="93"/>
      <c r="K532" s="93"/>
      <c r="L532" s="93"/>
      <c r="M532" s="93"/>
      <c r="N532" s="93"/>
      <c r="O532" s="93"/>
      <c r="P532" s="93"/>
      <c r="Q532" s="93"/>
      <c r="R532" s="93"/>
      <c r="S532" s="93"/>
      <c r="T532" s="93"/>
      <c r="U532" s="93"/>
    </row>
    <row r="533" spans="1:21">
      <c r="A533" s="12"/>
      <c r="B533" s="94" t="s">
        <v>269</v>
      </c>
      <c r="C533" s="94"/>
      <c r="D533" s="94"/>
      <c r="E533" s="94"/>
      <c r="F533" s="94"/>
      <c r="G533" s="94"/>
      <c r="H533" s="94"/>
      <c r="I533" s="94"/>
      <c r="J533" s="94"/>
      <c r="K533" s="94"/>
      <c r="L533" s="94"/>
      <c r="M533" s="94"/>
      <c r="N533" s="94"/>
      <c r="O533" s="94"/>
      <c r="P533" s="94"/>
      <c r="Q533" s="94"/>
      <c r="R533" s="94"/>
      <c r="S533" s="94"/>
      <c r="T533" s="94"/>
      <c r="U533" s="94"/>
    </row>
    <row r="534" spans="1:21">
      <c r="A534" s="12"/>
      <c r="B534" s="93" t="s">
        <v>282</v>
      </c>
      <c r="C534" s="93"/>
      <c r="D534" s="93"/>
      <c r="E534" s="93"/>
      <c r="F534" s="93"/>
      <c r="G534" s="93"/>
      <c r="H534" s="93"/>
      <c r="I534" s="93"/>
      <c r="J534" s="93"/>
      <c r="K534" s="93"/>
      <c r="L534" s="93"/>
      <c r="M534" s="93"/>
      <c r="N534" s="93"/>
      <c r="O534" s="93"/>
      <c r="P534" s="93"/>
      <c r="Q534" s="93"/>
      <c r="R534" s="93"/>
      <c r="S534" s="93"/>
      <c r="T534" s="93"/>
      <c r="U534" s="93"/>
    </row>
    <row r="535" spans="1:21">
      <c r="A535" s="12"/>
      <c r="B535" s="93" t="s">
        <v>283</v>
      </c>
      <c r="C535" s="93"/>
      <c r="D535" s="93"/>
      <c r="E535" s="93"/>
      <c r="F535" s="93"/>
      <c r="G535" s="93"/>
      <c r="H535" s="93"/>
      <c r="I535" s="93"/>
      <c r="J535" s="93"/>
      <c r="K535" s="93"/>
      <c r="L535" s="93"/>
      <c r="M535" s="93"/>
      <c r="N535" s="93"/>
      <c r="O535" s="93"/>
      <c r="P535" s="93"/>
      <c r="Q535" s="93"/>
      <c r="R535" s="93"/>
      <c r="S535" s="93"/>
      <c r="T535" s="93"/>
      <c r="U535" s="93"/>
    </row>
    <row r="536" spans="1:21">
      <c r="A536" s="12"/>
      <c r="B536" s="19"/>
      <c r="C536" s="19"/>
      <c r="D536" s="19"/>
      <c r="E536" s="19"/>
      <c r="F536" s="19"/>
      <c r="G536" s="19"/>
      <c r="H536" s="19"/>
      <c r="I536" s="19"/>
      <c r="J536" s="19"/>
      <c r="K536" s="19"/>
      <c r="L536" s="19"/>
      <c r="M536" s="19"/>
      <c r="N536" s="19"/>
      <c r="O536" s="19"/>
      <c r="P536" s="19"/>
      <c r="Q536" s="19"/>
      <c r="R536" s="19"/>
      <c r="S536" s="19"/>
      <c r="T536" s="19"/>
      <c r="U536" s="19"/>
    </row>
    <row r="537" spans="1:21">
      <c r="A537" s="12"/>
      <c r="B537" s="13"/>
      <c r="C537" s="13"/>
      <c r="D537" s="13"/>
      <c r="E537" s="13"/>
      <c r="F537" s="13"/>
      <c r="G537" s="13"/>
      <c r="H537" s="13"/>
      <c r="I537" s="13"/>
      <c r="J537" s="13"/>
      <c r="K537" s="13"/>
      <c r="L537" s="13"/>
      <c r="M537" s="13"/>
      <c r="N537" s="13"/>
      <c r="O537" s="13"/>
      <c r="P537" s="13"/>
      <c r="Q537" s="13"/>
      <c r="R537" s="13"/>
      <c r="S537" s="13"/>
      <c r="T537" s="13"/>
      <c r="U537" s="13"/>
    </row>
    <row r="538" spans="1:21" ht="15.75" thickBot="1">
      <c r="A538" s="12"/>
      <c r="B538" s="36"/>
      <c r="C538" s="20" t="s">
        <v>284</v>
      </c>
      <c r="D538" s="20"/>
      <c r="E538" s="20"/>
      <c r="F538" s="16"/>
      <c r="G538" s="20" t="s">
        <v>285</v>
      </c>
      <c r="H538" s="20"/>
      <c r="I538" s="20"/>
      <c r="J538" s="16"/>
      <c r="K538" s="20" t="s">
        <v>286</v>
      </c>
      <c r="L538" s="20"/>
      <c r="M538" s="20"/>
      <c r="N538" s="16"/>
      <c r="O538" s="20" t="s">
        <v>287</v>
      </c>
      <c r="P538" s="20"/>
      <c r="Q538" s="20"/>
      <c r="R538" s="16"/>
      <c r="S538" s="20" t="s">
        <v>288</v>
      </c>
      <c r="T538" s="20"/>
      <c r="U538" s="20"/>
    </row>
    <row r="539" spans="1:21" ht="15.75" thickTop="1">
      <c r="A539" s="12"/>
      <c r="B539" s="16"/>
      <c r="C539" s="23"/>
      <c r="D539" s="23"/>
      <c r="E539" s="23"/>
      <c r="F539" s="16"/>
      <c r="G539" s="23"/>
      <c r="H539" s="23"/>
      <c r="I539" s="23"/>
      <c r="J539" s="16"/>
      <c r="K539" s="23"/>
      <c r="L539" s="23"/>
      <c r="M539" s="23"/>
      <c r="N539" s="16"/>
      <c r="O539" s="23"/>
      <c r="P539" s="23"/>
      <c r="Q539" s="23"/>
      <c r="R539" s="16"/>
      <c r="S539" s="23"/>
      <c r="T539" s="23"/>
      <c r="U539" s="23"/>
    </row>
    <row r="540" spans="1:21">
      <c r="A540" s="12"/>
      <c r="B540" s="38" t="s">
        <v>447</v>
      </c>
      <c r="C540" s="38" t="s">
        <v>190</v>
      </c>
      <c r="D540" s="46">
        <v>38290</v>
      </c>
      <c r="E540" s="26"/>
      <c r="F540" s="26"/>
      <c r="G540" s="38" t="s">
        <v>190</v>
      </c>
      <c r="H540" s="46">
        <v>78317</v>
      </c>
      <c r="I540" s="26"/>
      <c r="J540" s="26"/>
      <c r="K540" s="38" t="s">
        <v>190</v>
      </c>
      <c r="L540" s="46">
        <v>223895</v>
      </c>
      <c r="M540" s="26"/>
      <c r="N540" s="26"/>
      <c r="O540" s="38" t="s">
        <v>190</v>
      </c>
      <c r="P540" s="39" t="s">
        <v>448</v>
      </c>
      <c r="Q540" s="38" t="s">
        <v>194</v>
      </c>
      <c r="R540" s="26"/>
      <c r="S540" s="38" t="s">
        <v>190</v>
      </c>
      <c r="T540" s="46">
        <v>189502</v>
      </c>
      <c r="U540" s="26"/>
    </row>
    <row r="541" spans="1:21">
      <c r="A541" s="12"/>
      <c r="B541" s="38"/>
      <c r="C541" s="38"/>
      <c r="D541" s="46"/>
      <c r="E541" s="26"/>
      <c r="F541" s="26"/>
      <c r="G541" s="38"/>
      <c r="H541" s="46"/>
      <c r="I541" s="26"/>
      <c r="J541" s="26"/>
      <c r="K541" s="38"/>
      <c r="L541" s="46"/>
      <c r="M541" s="26"/>
      <c r="N541" s="26"/>
      <c r="O541" s="38"/>
      <c r="P541" s="39"/>
      <c r="Q541" s="38"/>
      <c r="R541" s="26"/>
      <c r="S541" s="38"/>
      <c r="T541" s="46"/>
      <c r="U541" s="26"/>
    </row>
    <row r="542" spans="1:21">
      <c r="A542" s="12"/>
      <c r="B542" s="16"/>
      <c r="C542" s="22"/>
      <c r="D542" s="22"/>
      <c r="E542" s="22"/>
      <c r="F542" s="16"/>
      <c r="G542" s="22"/>
      <c r="H542" s="22"/>
      <c r="I542" s="22"/>
      <c r="J542" s="16"/>
      <c r="K542" s="22"/>
      <c r="L542" s="22"/>
      <c r="M542" s="22"/>
      <c r="N542" s="16"/>
      <c r="O542" s="22"/>
      <c r="P542" s="22"/>
      <c r="Q542" s="22"/>
      <c r="R542" s="16"/>
      <c r="S542" s="22"/>
      <c r="T542" s="22"/>
      <c r="U542" s="22"/>
    </row>
    <row r="543" spans="1:21">
      <c r="A543" s="12"/>
      <c r="B543" s="38" t="s">
        <v>421</v>
      </c>
      <c r="C543" s="39"/>
      <c r="D543" s="39"/>
      <c r="E543" s="26"/>
      <c r="F543" s="26"/>
      <c r="G543" s="39"/>
      <c r="H543" s="39"/>
      <c r="I543" s="26"/>
      <c r="J543" s="26"/>
      <c r="K543" s="39"/>
      <c r="L543" s="39"/>
      <c r="M543" s="26"/>
      <c r="N543" s="26"/>
      <c r="O543" s="39"/>
      <c r="P543" s="39"/>
      <c r="Q543" s="26"/>
      <c r="R543" s="26"/>
      <c r="S543" s="39"/>
      <c r="T543" s="39"/>
      <c r="U543" s="26"/>
    </row>
    <row r="544" spans="1:21">
      <c r="A544" s="12"/>
      <c r="B544" s="38"/>
      <c r="C544" s="39"/>
      <c r="D544" s="39"/>
      <c r="E544" s="26"/>
      <c r="F544" s="26"/>
      <c r="G544" s="39"/>
      <c r="H544" s="39"/>
      <c r="I544" s="26"/>
      <c r="J544" s="26"/>
      <c r="K544" s="39"/>
      <c r="L544" s="39"/>
      <c r="M544" s="26"/>
      <c r="N544" s="26"/>
      <c r="O544" s="39"/>
      <c r="P544" s="39"/>
      <c r="Q544" s="26"/>
      <c r="R544" s="26"/>
      <c r="S544" s="39"/>
      <c r="T544" s="39"/>
      <c r="U544" s="26"/>
    </row>
    <row r="545" spans="1:21">
      <c r="A545" s="12"/>
      <c r="B545" s="61" t="s">
        <v>422</v>
      </c>
      <c r="C545" s="41" t="s">
        <v>200</v>
      </c>
      <c r="D545" s="41"/>
      <c r="E545" s="22"/>
      <c r="F545" s="22"/>
      <c r="G545" s="41" t="s">
        <v>449</v>
      </c>
      <c r="H545" s="41"/>
      <c r="I545" s="40" t="s">
        <v>194</v>
      </c>
      <c r="J545" s="22"/>
      <c r="K545" s="41" t="s">
        <v>450</v>
      </c>
      <c r="L545" s="41"/>
      <c r="M545" s="40" t="s">
        <v>194</v>
      </c>
      <c r="N545" s="22"/>
      <c r="O545" s="41" t="s">
        <v>200</v>
      </c>
      <c r="P545" s="41"/>
      <c r="Q545" s="22"/>
      <c r="R545" s="22"/>
      <c r="S545" s="41" t="s">
        <v>451</v>
      </c>
      <c r="T545" s="41"/>
      <c r="U545" s="40" t="s">
        <v>194</v>
      </c>
    </row>
    <row r="546" spans="1:21">
      <c r="A546" s="12"/>
      <c r="B546" s="61"/>
      <c r="C546" s="41"/>
      <c r="D546" s="41"/>
      <c r="E546" s="22"/>
      <c r="F546" s="22"/>
      <c r="G546" s="41"/>
      <c r="H546" s="41"/>
      <c r="I546" s="40"/>
      <c r="J546" s="22"/>
      <c r="K546" s="41"/>
      <c r="L546" s="41"/>
      <c r="M546" s="40"/>
      <c r="N546" s="22"/>
      <c r="O546" s="41"/>
      <c r="P546" s="41"/>
      <c r="Q546" s="22"/>
      <c r="R546" s="22"/>
      <c r="S546" s="41"/>
      <c r="T546" s="41"/>
      <c r="U546" s="40"/>
    </row>
    <row r="547" spans="1:21">
      <c r="A547" s="12"/>
      <c r="B547" s="58" t="s">
        <v>452</v>
      </c>
      <c r="C547" s="39" t="s">
        <v>200</v>
      </c>
      <c r="D547" s="39"/>
      <c r="E547" s="26"/>
      <c r="F547" s="26"/>
      <c r="G547" s="46">
        <v>6325</v>
      </c>
      <c r="H547" s="46"/>
      <c r="I547" s="26"/>
      <c r="J547" s="26"/>
      <c r="K547" s="46">
        <v>4228</v>
      </c>
      <c r="L547" s="46"/>
      <c r="M547" s="26"/>
      <c r="N547" s="26"/>
      <c r="O547" s="39" t="s">
        <v>200</v>
      </c>
      <c r="P547" s="39"/>
      <c r="Q547" s="26"/>
      <c r="R547" s="26"/>
      <c r="S547" s="46">
        <v>10553</v>
      </c>
      <c r="T547" s="46"/>
      <c r="U547" s="26"/>
    </row>
    <row r="548" spans="1:21">
      <c r="A548" s="12"/>
      <c r="B548" s="58"/>
      <c r="C548" s="39"/>
      <c r="D548" s="39"/>
      <c r="E548" s="26"/>
      <c r="F548" s="26"/>
      <c r="G548" s="46"/>
      <c r="H548" s="46"/>
      <c r="I548" s="26"/>
      <c r="J548" s="26"/>
      <c r="K548" s="46"/>
      <c r="L548" s="46"/>
      <c r="M548" s="26"/>
      <c r="N548" s="26"/>
      <c r="O548" s="39"/>
      <c r="P548" s="39"/>
      <c r="Q548" s="26"/>
      <c r="R548" s="26"/>
      <c r="S548" s="46"/>
      <c r="T548" s="46"/>
      <c r="U548" s="26"/>
    </row>
    <row r="549" spans="1:21">
      <c r="A549" s="12"/>
      <c r="B549" s="61" t="s">
        <v>427</v>
      </c>
      <c r="C549" s="41" t="s">
        <v>200</v>
      </c>
      <c r="D549" s="41"/>
      <c r="E549" s="22"/>
      <c r="F549" s="22"/>
      <c r="G549" s="41" t="s">
        <v>453</v>
      </c>
      <c r="H549" s="41"/>
      <c r="I549" s="40" t="s">
        <v>194</v>
      </c>
      <c r="J549" s="22"/>
      <c r="K549" s="41" t="s">
        <v>200</v>
      </c>
      <c r="L549" s="41"/>
      <c r="M549" s="22"/>
      <c r="N549" s="22"/>
      <c r="O549" s="43">
        <v>175858</v>
      </c>
      <c r="P549" s="43"/>
      <c r="Q549" s="22"/>
      <c r="R549" s="22"/>
      <c r="S549" s="41" t="s">
        <v>200</v>
      </c>
      <c r="T549" s="41"/>
      <c r="U549" s="22"/>
    </row>
    <row r="550" spans="1:21" ht="15.75" thickBot="1">
      <c r="A550" s="12"/>
      <c r="B550" s="61"/>
      <c r="C550" s="42"/>
      <c r="D550" s="42"/>
      <c r="E550" s="30"/>
      <c r="F550" s="22"/>
      <c r="G550" s="42"/>
      <c r="H550" s="42"/>
      <c r="I550" s="62"/>
      <c r="J550" s="22"/>
      <c r="K550" s="42"/>
      <c r="L550" s="42"/>
      <c r="M550" s="30"/>
      <c r="N550" s="22"/>
      <c r="O550" s="44"/>
      <c r="P550" s="44"/>
      <c r="Q550" s="30"/>
      <c r="R550" s="22"/>
      <c r="S550" s="42"/>
      <c r="T550" s="42"/>
      <c r="U550" s="30"/>
    </row>
    <row r="551" spans="1:21" ht="15.75" thickTop="1">
      <c r="A551" s="12"/>
      <c r="B551" s="18"/>
      <c r="C551" s="34"/>
      <c r="D551" s="34"/>
      <c r="E551" s="34"/>
      <c r="F551" s="18"/>
      <c r="G551" s="34"/>
      <c r="H551" s="34"/>
      <c r="I551" s="34"/>
      <c r="J551" s="18"/>
      <c r="K551" s="34"/>
      <c r="L551" s="34"/>
      <c r="M551" s="34"/>
      <c r="N551" s="18"/>
      <c r="O551" s="34"/>
      <c r="P551" s="34"/>
      <c r="Q551" s="34"/>
      <c r="R551" s="18"/>
      <c r="S551" s="34"/>
      <c r="T551" s="34"/>
      <c r="U551" s="34"/>
    </row>
    <row r="552" spans="1:21">
      <c r="A552" s="12"/>
      <c r="B552" s="88" t="s">
        <v>430</v>
      </c>
      <c r="C552" s="41" t="s">
        <v>200</v>
      </c>
      <c r="D552" s="41"/>
      <c r="E552" s="22"/>
      <c r="F552" s="22"/>
      <c r="G552" s="41" t="s">
        <v>454</v>
      </c>
      <c r="H552" s="41"/>
      <c r="I552" s="40" t="s">
        <v>194</v>
      </c>
      <c r="J552" s="22"/>
      <c r="K552" s="41" t="s">
        <v>455</v>
      </c>
      <c r="L552" s="41"/>
      <c r="M552" s="40" t="s">
        <v>194</v>
      </c>
      <c r="N552" s="22"/>
      <c r="O552" s="43">
        <v>175858</v>
      </c>
      <c r="P552" s="43"/>
      <c r="Q552" s="22"/>
      <c r="R552" s="22"/>
      <c r="S552" s="41" t="s">
        <v>456</v>
      </c>
      <c r="T552" s="41"/>
      <c r="U552" s="40" t="s">
        <v>194</v>
      </c>
    </row>
    <row r="553" spans="1:21">
      <c r="A553" s="12"/>
      <c r="B553" s="88"/>
      <c r="C553" s="41"/>
      <c r="D553" s="41"/>
      <c r="E553" s="22"/>
      <c r="F553" s="22"/>
      <c r="G553" s="41"/>
      <c r="H553" s="41"/>
      <c r="I553" s="40"/>
      <c r="J553" s="22"/>
      <c r="K553" s="41"/>
      <c r="L553" s="41"/>
      <c r="M553" s="40"/>
      <c r="N553" s="22"/>
      <c r="O553" s="43"/>
      <c r="P553" s="43"/>
      <c r="Q553" s="22"/>
      <c r="R553" s="22"/>
      <c r="S553" s="41"/>
      <c r="T553" s="41"/>
      <c r="U553" s="40"/>
    </row>
    <row r="554" spans="1:21">
      <c r="A554" s="12"/>
      <c r="B554" s="18"/>
      <c r="C554" s="26"/>
      <c r="D554" s="26"/>
      <c r="E554" s="26"/>
      <c r="F554" s="18"/>
      <c r="G554" s="26"/>
      <c r="H554" s="26"/>
      <c r="I554" s="26"/>
      <c r="J554" s="18"/>
      <c r="K554" s="26"/>
      <c r="L554" s="26"/>
      <c r="M554" s="26"/>
      <c r="N554" s="18"/>
      <c r="O554" s="26"/>
      <c r="P554" s="26"/>
      <c r="Q554" s="26"/>
      <c r="R554" s="18"/>
      <c r="S554" s="26"/>
      <c r="T554" s="26"/>
      <c r="U554" s="26"/>
    </row>
    <row r="555" spans="1:21">
      <c r="A555" s="12"/>
      <c r="B555" s="40" t="s">
        <v>434</v>
      </c>
      <c r="C555" s="41"/>
      <c r="D555" s="41"/>
      <c r="E555" s="22"/>
      <c r="F555" s="22"/>
      <c r="G555" s="41"/>
      <c r="H555" s="41"/>
      <c r="I555" s="22"/>
      <c r="J555" s="22"/>
      <c r="K555" s="41"/>
      <c r="L555" s="41"/>
      <c r="M555" s="22"/>
      <c r="N555" s="22"/>
      <c r="O555" s="41"/>
      <c r="P555" s="41"/>
      <c r="Q555" s="22"/>
      <c r="R555" s="22"/>
      <c r="S555" s="41"/>
      <c r="T555" s="41"/>
      <c r="U555" s="22"/>
    </row>
    <row r="556" spans="1:21">
      <c r="A556" s="12"/>
      <c r="B556" s="40"/>
      <c r="C556" s="41"/>
      <c r="D556" s="41"/>
      <c r="E556" s="22"/>
      <c r="F556" s="22"/>
      <c r="G556" s="41"/>
      <c r="H556" s="41"/>
      <c r="I556" s="22"/>
      <c r="J556" s="22"/>
      <c r="K556" s="41"/>
      <c r="L556" s="41"/>
      <c r="M556" s="22"/>
      <c r="N556" s="22"/>
      <c r="O556" s="41"/>
      <c r="P556" s="41"/>
      <c r="Q556" s="22"/>
      <c r="R556" s="22"/>
      <c r="S556" s="41"/>
      <c r="T556" s="41"/>
      <c r="U556" s="22"/>
    </row>
    <row r="557" spans="1:21">
      <c r="A557" s="12"/>
      <c r="B557" s="58" t="s">
        <v>457</v>
      </c>
      <c r="C557" s="39" t="s">
        <v>200</v>
      </c>
      <c r="D557" s="39"/>
      <c r="E557" s="26"/>
      <c r="F557" s="26"/>
      <c r="G557" s="39" t="s">
        <v>458</v>
      </c>
      <c r="H557" s="39"/>
      <c r="I557" s="38" t="s">
        <v>194</v>
      </c>
      <c r="J557" s="26"/>
      <c r="K557" s="39" t="s">
        <v>459</v>
      </c>
      <c r="L557" s="39"/>
      <c r="M557" s="38" t="s">
        <v>194</v>
      </c>
      <c r="N557" s="26"/>
      <c r="O557" s="39" t="s">
        <v>200</v>
      </c>
      <c r="P557" s="39"/>
      <c r="Q557" s="26"/>
      <c r="R557" s="26"/>
      <c r="S557" s="39" t="s">
        <v>460</v>
      </c>
      <c r="T557" s="39"/>
      <c r="U557" s="38" t="s">
        <v>194</v>
      </c>
    </row>
    <row r="558" spans="1:21">
      <c r="A558" s="12"/>
      <c r="B558" s="58"/>
      <c r="C558" s="39"/>
      <c r="D558" s="39"/>
      <c r="E558" s="26"/>
      <c r="F558" s="26"/>
      <c r="G558" s="39"/>
      <c r="H558" s="39"/>
      <c r="I558" s="38"/>
      <c r="J558" s="26"/>
      <c r="K558" s="39"/>
      <c r="L558" s="39"/>
      <c r="M558" s="38"/>
      <c r="N558" s="26"/>
      <c r="O558" s="39"/>
      <c r="P558" s="39"/>
      <c r="Q558" s="26"/>
      <c r="R558" s="26"/>
      <c r="S558" s="39"/>
      <c r="T558" s="39"/>
      <c r="U558" s="38"/>
    </row>
    <row r="559" spans="1:21">
      <c r="A559" s="12"/>
      <c r="B559" s="61" t="s">
        <v>435</v>
      </c>
      <c r="C559" s="43">
        <v>12902</v>
      </c>
      <c r="D559" s="43"/>
      <c r="E559" s="22"/>
      <c r="F559" s="22"/>
      <c r="G559" s="41" t="s">
        <v>461</v>
      </c>
      <c r="H559" s="41"/>
      <c r="I559" s="40" t="s">
        <v>194</v>
      </c>
      <c r="J559" s="22"/>
      <c r="K559" s="43">
        <v>246713</v>
      </c>
      <c r="L559" s="43"/>
      <c r="M559" s="22"/>
      <c r="N559" s="22"/>
      <c r="O559" s="41" t="s">
        <v>200</v>
      </c>
      <c r="P559" s="41"/>
      <c r="Q559" s="22"/>
      <c r="R559" s="22"/>
      <c r="S559" s="41" t="s">
        <v>200</v>
      </c>
      <c r="T559" s="41"/>
      <c r="U559" s="22"/>
    </row>
    <row r="560" spans="1:21">
      <c r="A560" s="12"/>
      <c r="B560" s="61"/>
      <c r="C560" s="43"/>
      <c r="D560" s="43"/>
      <c r="E560" s="22"/>
      <c r="F560" s="22"/>
      <c r="G560" s="41"/>
      <c r="H560" s="41"/>
      <c r="I560" s="40"/>
      <c r="J560" s="22"/>
      <c r="K560" s="43"/>
      <c r="L560" s="43"/>
      <c r="M560" s="22"/>
      <c r="N560" s="22"/>
      <c r="O560" s="41"/>
      <c r="P560" s="41"/>
      <c r="Q560" s="22"/>
      <c r="R560" s="22"/>
      <c r="S560" s="41"/>
      <c r="T560" s="41"/>
      <c r="U560" s="22"/>
    </row>
    <row r="561" spans="1:21">
      <c r="A561" s="12"/>
      <c r="B561" s="58" t="s">
        <v>437</v>
      </c>
      <c r="C561" s="39" t="s">
        <v>200</v>
      </c>
      <c r="D561" s="39"/>
      <c r="E561" s="26"/>
      <c r="F561" s="26"/>
      <c r="G561" s="39" t="s">
        <v>200</v>
      </c>
      <c r="H561" s="39"/>
      <c r="I561" s="26"/>
      <c r="J561" s="26"/>
      <c r="K561" s="46">
        <v>175858</v>
      </c>
      <c r="L561" s="46"/>
      <c r="M561" s="26"/>
      <c r="N561" s="26"/>
      <c r="O561" s="39" t="s">
        <v>453</v>
      </c>
      <c r="P561" s="39"/>
      <c r="Q561" s="38" t="s">
        <v>194</v>
      </c>
      <c r="R561" s="26"/>
      <c r="S561" s="39" t="s">
        <v>200</v>
      </c>
      <c r="T561" s="39"/>
      <c r="U561" s="26"/>
    </row>
    <row r="562" spans="1:21">
      <c r="A562" s="12"/>
      <c r="B562" s="58"/>
      <c r="C562" s="39"/>
      <c r="D562" s="39"/>
      <c r="E562" s="26"/>
      <c r="F562" s="26"/>
      <c r="G562" s="39"/>
      <c r="H562" s="39"/>
      <c r="I562" s="26"/>
      <c r="J562" s="26"/>
      <c r="K562" s="46"/>
      <c r="L562" s="46"/>
      <c r="M562" s="26"/>
      <c r="N562" s="26"/>
      <c r="O562" s="39"/>
      <c r="P562" s="39"/>
      <c r="Q562" s="38"/>
      <c r="R562" s="26"/>
      <c r="S562" s="39"/>
      <c r="T562" s="39"/>
      <c r="U562" s="26"/>
    </row>
    <row r="563" spans="1:21">
      <c r="A563" s="12"/>
      <c r="B563" s="61" t="s">
        <v>129</v>
      </c>
      <c r="C563" s="41" t="s">
        <v>200</v>
      </c>
      <c r="D563" s="41"/>
      <c r="E563" s="22"/>
      <c r="F563" s="22"/>
      <c r="G563" s="43">
        <v>493415</v>
      </c>
      <c r="H563" s="43"/>
      <c r="I563" s="22"/>
      <c r="J563" s="22"/>
      <c r="K563" s="41" t="s">
        <v>200</v>
      </c>
      <c r="L563" s="41"/>
      <c r="M563" s="22"/>
      <c r="N563" s="22"/>
      <c r="O563" s="41" t="s">
        <v>200</v>
      </c>
      <c r="P563" s="41"/>
      <c r="Q563" s="22"/>
      <c r="R563" s="22"/>
      <c r="S563" s="43">
        <v>493415</v>
      </c>
      <c r="T563" s="43"/>
      <c r="U563" s="22"/>
    </row>
    <row r="564" spans="1:21">
      <c r="A564" s="12"/>
      <c r="B564" s="61"/>
      <c r="C564" s="41"/>
      <c r="D564" s="41"/>
      <c r="E564" s="22"/>
      <c r="F564" s="22"/>
      <c r="G564" s="43"/>
      <c r="H564" s="43"/>
      <c r="I564" s="22"/>
      <c r="J564" s="22"/>
      <c r="K564" s="41"/>
      <c r="L564" s="41"/>
      <c r="M564" s="22"/>
      <c r="N564" s="22"/>
      <c r="O564" s="41"/>
      <c r="P564" s="41"/>
      <c r="Q564" s="22"/>
      <c r="R564" s="22"/>
      <c r="S564" s="43"/>
      <c r="T564" s="43"/>
      <c r="U564" s="22"/>
    </row>
    <row r="565" spans="1:21">
      <c r="A565" s="12"/>
      <c r="B565" s="58" t="s">
        <v>130</v>
      </c>
      <c r="C565" s="39" t="s">
        <v>200</v>
      </c>
      <c r="D565" s="39"/>
      <c r="E565" s="26"/>
      <c r="F565" s="26"/>
      <c r="G565" s="39" t="s">
        <v>400</v>
      </c>
      <c r="H565" s="39"/>
      <c r="I565" s="38" t="s">
        <v>194</v>
      </c>
      <c r="J565" s="26"/>
      <c r="K565" s="39" t="s">
        <v>200</v>
      </c>
      <c r="L565" s="39"/>
      <c r="M565" s="26"/>
      <c r="N565" s="26"/>
      <c r="O565" s="39" t="s">
        <v>200</v>
      </c>
      <c r="P565" s="39"/>
      <c r="Q565" s="26"/>
      <c r="R565" s="26"/>
      <c r="S565" s="39" t="s">
        <v>400</v>
      </c>
      <c r="T565" s="39"/>
      <c r="U565" s="38" t="s">
        <v>194</v>
      </c>
    </row>
    <row r="566" spans="1:21">
      <c r="A566" s="12"/>
      <c r="B566" s="58"/>
      <c r="C566" s="39"/>
      <c r="D566" s="39"/>
      <c r="E566" s="26"/>
      <c r="F566" s="26"/>
      <c r="G566" s="39"/>
      <c r="H566" s="39"/>
      <c r="I566" s="38"/>
      <c r="J566" s="26"/>
      <c r="K566" s="39"/>
      <c r="L566" s="39"/>
      <c r="M566" s="26"/>
      <c r="N566" s="26"/>
      <c r="O566" s="39"/>
      <c r="P566" s="39"/>
      <c r="Q566" s="26"/>
      <c r="R566" s="26"/>
      <c r="S566" s="39"/>
      <c r="T566" s="39"/>
      <c r="U566" s="38"/>
    </row>
    <row r="567" spans="1:21">
      <c r="A567" s="12"/>
      <c r="B567" s="61" t="s">
        <v>462</v>
      </c>
      <c r="C567" s="41" t="s">
        <v>200</v>
      </c>
      <c r="D567" s="41"/>
      <c r="E567" s="22"/>
      <c r="F567" s="22"/>
      <c r="G567" s="41" t="s">
        <v>200</v>
      </c>
      <c r="H567" s="41"/>
      <c r="I567" s="22"/>
      <c r="J567" s="22"/>
      <c r="K567" s="41" t="s">
        <v>448</v>
      </c>
      <c r="L567" s="41"/>
      <c r="M567" s="40" t="s">
        <v>194</v>
      </c>
      <c r="N567" s="22"/>
      <c r="O567" s="43">
        <v>151000</v>
      </c>
      <c r="P567" s="43"/>
      <c r="Q567" s="22"/>
      <c r="R567" s="22"/>
      <c r="S567" s="41" t="s">
        <v>200</v>
      </c>
      <c r="T567" s="41"/>
      <c r="U567" s="22"/>
    </row>
    <row r="568" spans="1:21">
      <c r="A568" s="12"/>
      <c r="B568" s="61"/>
      <c r="C568" s="41"/>
      <c r="D568" s="41"/>
      <c r="E568" s="22"/>
      <c r="F568" s="22"/>
      <c r="G568" s="41"/>
      <c r="H568" s="41"/>
      <c r="I568" s="22"/>
      <c r="J568" s="22"/>
      <c r="K568" s="41"/>
      <c r="L568" s="41"/>
      <c r="M568" s="40"/>
      <c r="N568" s="22"/>
      <c r="O568" s="43"/>
      <c r="P568" s="43"/>
      <c r="Q568" s="22"/>
      <c r="R568" s="22"/>
      <c r="S568" s="41"/>
      <c r="T568" s="41"/>
      <c r="U568" s="22"/>
    </row>
    <row r="569" spans="1:21">
      <c r="A569" s="12"/>
      <c r="B569" s="58" t="s">
        <v>132</v>
      </c>
      <c r="C569" s="39" t="s">
        <v>200</v>
      </c>
      <c r="D569" s="39"/>
      <c r="E569" s="26"/>
      <c r="F569" s="26"/>
      <c r="G569" s="46">
        <v>1153</v>
      </c>
      <c r="H569" s="46"/>
      <c r="I569" s="26"/>
      <c r="J569" s="26"/>
      <c r="K569" s="39" t="s">
        <v>200</v>
      </c>
      <c r="L569" s="39"/>
      <c r="M569" s="26"/>
      <c r="N569" s="26"/>
      <c r="O569" s="39" t="s">
        <v>200</v>
      </c>
      <c r="P569" s="39"/>
      <c r="Q569" s="26"/>
      <c r="R569" s="26"/>
      <c r="S569" s="46">
        <v>1153</v>
      </c>
      <c r="T569" s="46"/>
      <c r="U569" s="26"/>
    </row>
    <row r="570" spans="1:21">
      <c r="A570" s="12"/>
      <c r="B570" s="58"/>
      <c r="C570" s="39"/>
      <c r="D570" s="39"/>
      <c r="E570" s="26"/>
      <c r="F570" s="26"/>
      <c r="G570" s="46"/>
      <c r="H570" s="46"/>
      <c r="I570" s="26"/>
      <c r="J570" s="26"/>
      <c r="K570" s="39"/>
      <c r="L570" s="39"/>
      <c r="M570" s="26"/>
      <c r="N570" s="26"/>
      <c r="O570" s="39"/>
      <c r="P570" s="39"/>
      <c r="Q570" s="26"/>
      <c r="R570" s="26"/>
      <c r="S570" s="46"/>
      <c r="T570" s="46"/>
      <c r="U570" s="26"/>
    </row>
    <row r="571" spans="1:21">
      <c r="A571" s="12"/>
      <c r="B571" s="61" t="s">
        <v>463</v>
      </c>
      <c r="C571" s="41">
        <v>155</v>
      </c>
      <c r="D571" s="41"/>
      <c r="E571" s="22"/>
      <c r="F571" s="22"/>
      <c r="G571" s="41" t="s">
        <v>200</v>
      </c>
      <c r="H571" s="41"/>
      <c r="I571" s="22"/>
      <c r="J571" s="22"/>
      <c r="K571" s="41" t="s">
        <v>200</v>
      </c>
      <c r="L571" s="41"/>
      <c r="M571" s="22"/>
      <c r="N571" s="22"/>
      <c r="O571" s="41" t="s">
        <v>200</v>
      </c>
      <c r="P571" s="41"/>
      <c r="Q571" s="22"/>
      <c r="R571" s="22"/>
      <c r="S571" s="41">
        <v>155</v>
      </c>
      <c r="T571" s="41"/>
      <c r="U571" s="22"/>
    </row>
    <row r="572" spans="1:21" ht="15.75" thickBot="1">
      <c r="A572" s="12"/>
      <c r="B572" s="61"/>
      <c r="C572" s="42"/>
      <c r="D572" s="42"/>
      <c r="E572" s="30"/>
      <c r="F572" s="22"/>
      <c r="G572" s="42"/>
      <c r="H572" s="42"/>
      <c r="I572" s="30"/>
      <c r="J572" s="22"/>
      <c r="K572" s="42"/>
      <c r="L572" s="42"/>
      <c r="M572" s="30"/>
      <c r="N572" s="22"/>
      <c r="O572" s="42"/>
      <c r="P572" s="42"/>
      <c r="Q572" s="30"/>
      <c r="R572" s="22"/>
      <c r="S572" s="42"/>
      <c r="T572" s="42"/>
      <c r="U572" s="30"/>
    </row>
    <row r="573" spans="1:21" ht="15.75" thickTop="1">
      <c r="A573" s="12"/>
      <c r="B573" s="18"/>
      <c r="C573" s="34"/>
      <c r="D573" s="34"/>
      <c r="E573" s="34"/>
      <c r="F573" s="18"/>
      <c r="G573" s="34"/>
      <c r="H573" s="34"/>
      <c r="I573" s="34"/>
      <c r="J573" s="18"/>
      <c r="K573" s="34"/>
      <c r="L573" s="34"/>
      <c r="M573" s="34"/>
      <c r="N573" s="18"/>
      <c r="O573" s="34"/>
      <c r="P573" s="34"/>
      <c r="Q573" s="34"/>
      <c r="R573" s="18"/>
      <c r="S573" s="34"/>
      <c r="T573" s="34"/>
      <c r="U573" s="34"/>
    </row>
    <row r="574" spans="1:21">
      <c r="A574" s="12"/>
      <c r="B574" s="88" t="s">
        <v>464</v>
      </c>
      <c r="C574" s="43">
        <v>13057</v>
      </c>
      <c r="D574" s="43"/>
      <c r="E574" s="22"/>
      <c r="F574" s="22"/>
      <c r="G574" s="43">
        <v>33708</v>
      </c>
      <c r="H574" s="43"/>
      <c r="I574" s="22"/>
      <c r="J574" s="22"/>
      <c r="K574" s="43">
        <v>233564</v>
      </c>
      <c r="L574" s="43"/>
      <c r="M574" s="22"/>
      <c r="N574" s="22"/>
      <c r="O574" s="41" t="s">
        <v>465</v>
      </c>
      <c r="P574" s="41"/>
      <c r="Q574" s="40" t="s">
        <v>194</v>
      </c>
      <c r="R574" s="22"/>
      <c r="S574" s="43">
        <v>255471</v>
      </c>
      <c r="T574" s="43"/>
      <c r="U574" s="22"/>
    </row>
    <row r="575" spans="1:21" ht="15.75" thickBot="1">
      <c r="A575" s="12"/>
      <c r="B575" s="88"/>
      <c r="C575" s="44"/>
      <c r="D575" s="44"/>
      <c r="E575" s="30"/>
      <c r="F575" s="22"/>
      <c r="G575" s="44"/>
      <c r="H575" s="44"/>
      <c r="I575" s="30"/>
      <c r="J575" s="22"/>
      <c r="K575" s="44"/>
      <c r="L575" s="44"/>
      <c r="M575" s="30"/>
      <c r="N575" s="22"/>
      <c r="O575" s="42"/>
      <c r="P575" s="42"/>
      <c r="Q575" s="62"/>
      <c r="R575" s="22"/>
      <c r="S575" s="44"/>
      <c r="T575" s="44"/>
      <c r="U575" s="30"/>
    </row>
    <row r="576" spans="1:21" ht="15.75" thickTop="1">
      <c r="A576" s="12"/>
      <c r="B576" s="18"/>
      <c r="C576" s="34"/>
      <c r="D576" s="34"/>
      <c r="E576" s="34"/>
      <c r="F576" s="18"/>
      <c r="G576" s="34"/>
      <c r="H576" s="34"/>
      <c r="I576" s="34"/>
      <c r="J576" s="18"/>
      <c r="K576" s="34"/>
      <c r="L576" s="34"/>
      <c r="M576" s="34"/>
      <c r="N576" s="18"/>
      <c r="O576" s="34"/>
      <c r="P576" s="34"/>
      <c r="Q576" s="34"/>
      <c r="R576" s="18"/>
      <c r="S576" s="34"/>
      <c r="T576" s="34"/>
      <c r="U576" s="34"/>
    </row>
    <row r="577" spans="1:21">
      <c r="A577" s="12"/>
      <c r="B577" s="40" t="s">
        <v>466</v>
      </c>
      <c r="C577" s="43">
        <v>51347</v>
      </c>
      <c r="D577" s="43"/>
      <c r="E577" s="22"/>
      <c r="F577" s="22"/>
      <c r="G577" s="41" t="s">
        <v>467</v>
      </c>
      <c r="H577" s="41"/>
      <c r="I577" s="40" t="s">
        <v>194</v>
      </c>
      <c r="J577" s="22"/>
      <c r="K577" s="41" t="s">
        <v>468</v>
      </c>
      <c r="L577" s="41"/>
      <c r="M577" s="40" t="s">
        <v>194</v>
      </c>
      <c r="N577" s="22"/>
      <c r="O577" s="41" t="s">
        <v>200</v>
      </c>
      <c r="P577" s="41"/>
      <c r="Q577" s="22"/>
      <c r="R577" s="22"/>
      <c r="S577" s="41" t="s">
        <v>469</v>
      </c>
      <c r="T577" s="41"/>
      <c r="U577" s="40" t="s">
        <v>194</v>
      </c>
    </row>
    <row r="578" spans="1:21">
      <c r="A578" s="12"/>
      <c r="B578" s="40"/>
      <c r="C578" s="43"/>
      <c r="D578" s="43"/>
      <c r="E578" s="22"/>
      <c r="F578" s="22"/>
      <c r="G578" s="41"/>
      <c r="H578" s="41"/>
      <c r="I578" s="40"/>
      <c r="J578" s="22"/>
      <c r="K578" s="41"/>
      <c r="L578" s="41"/>
      <c r="M578" s="40"/>
      <c r="N578" s="22"/>
      <c r="O578" s="41"/>
      <c r="P578" s="41"/>
      <c r="Q578" s="22"/>
      <c r="R578" s="22"/>
      <c r="S578" s="41"/>
      <c r="T578" s="41"/>
      <c r="U578" s="40"/>
    </row>
    <row r="579" spans="1:21">
      <c r="A579" s="12"/>
      <c r="B579" s="38" t="s">
        <v>445</v>
      </c>
      <c r="C579" s="46">
        <v>21472</v>
      </c>
      <c r="D579" s="46"/>
      <c r="E579" s="26"/>
      <c r="F579" s="26"/>
      <c r="G579" s="46">
        <v>184677</v>
      </c>
      <c r="H579" s="46"/>
      <c r="I579" s="26"/>
      <c r="J579" s="26"/>
      <c r="K579" s="46">
        <v>232704</v>
      </c>
      <c r="L579" s="46"/>
      <c r="M579" s="26"/>
      <c r="N579" s="26"/>
      <c r="O579" s="39" t="s">
        <v>200</v>
      </c>
      <c r="P579" s="39"/>
      <c r="Q579" s="26"/>
      <c r="R579" s="26"/>
      <c r="S579" s="46">
        <v>438853</v>
      </c>
      <c r="T579" s="46"/>
      <c r="U579" s="26"/>
    </row>
    <row r="580" spans="1:21" ht="15.75" thickBot="1">
      <c r="A580" s="12"/>
      <c r="B580" s="38"/>
      <c r="C580" s="84"/>
      <c r="D580" s="84"/>
      <c r="E580" s="83"/>
      <c r="F580" s="26"/>
      <c r="G580" s="84"/>
      <c r="H580" s="84"/>
      <c r="I580" s="83"/>
      <c r="J580" s="26"/>
      <c r="K580" s="84"/>
      <c r="L580" s="84"/>
      <c r="M580" s="83"/>
      <c r="N580" s="26"/>
      <c r="O580" s="66"/>
      <c r="P580" s="66"/>
      <c r="Q580" s="83"/>
      <c r="R580" s="26"/>
      <c r="S580" s="84"/>
      <c r="T580" s="84"/>
      <c r="U580" s="83"/>
    </row>
    <row r="581" spans="1:21" ht="15.75" thickTop="1">
      <c r="A581" s="12"/>
      <c r="B581" s="16"/>
      <c r="C581" s="23"/>
      <c r="D581" s="23"/>
      <c r="E581" s="23"/>
      <c r="F581" s="16"/>
      <c r="G581" s="23"/>
      <c r="H581" s="23"/>
      <c r="I581" s="23"/>
      <c r="J581" s="16"/>
      <c r="K581" s="23"/>
      <c r="L581" s="23"/>
      <c r="M581" s="23"/>
      <c r="N581" s="16"/>
      <c r="O581" s="23"/>
      <c r="P581" s="23"/>
      <c r="Q581" s="23"/>
      <c r="R581" s="16"/>
      <c r="S581" s="23"/>
      <c r="T581" s="23"/>
      <c r="U581" s="23"/>
    </row>
    <row r="582" spans="1:21">
      <c r="A582" s="12"/>
      <c r="B582" s="38" t="s">
        <v>446</v>
      </c>
      <c r="C582" s="38" t="s">
        <v>190</v>
      </c>
      <c r="D582" s="46">
        <v>72819</v>
      </c>
      <c r="E582" s="26"/>
      <c r="F582" s="26"/>
      <c r="G582" s="38" t="s">
        <v>190</v>
      </c>
      <c r="H582" s="46">
        <v>42885</v>
      </c>
      <c r="I582" s="26"/>
      <c r="J582" s="26"/>
      <c r="K582" s="38" t="s">
        <v>190</v>
      </c>
      <c r="L582" s="46">
        <v>212586</v>
      </c>
      <c r="M582" s="26"/>
      <c r="N582" s="26"/>
      <c r="O582" s="38" t="s">
        <v>190</v>
      </c>
      <c r="P582" s="39" t="s">
        <v>200</v>
      </c>
      <c r="Q582" s="26"/>
      <c r="R582" s="26"/>
      <c r="S582" s="38" t="s">
        <v>190</v>
      </c>
      <c r="T582" s="46">
        <v>328290</v>
      </c>
      <c r="U582" s="26"/>
    </row>
    <row r="583" spans="1:21" ht="15.75" thickBot="1">
      <c r="A583" s="12"/>
      <c r="B583" s="38"/>
      <c r="C583" s="64"/>
      <c r="D583" s="48"/>
      <c r="E583" s="35"/>
      <c r="F583" s="26"/>
      <c r="G583" s="64"/>
      <c r="H583" s="48"/>
      <c r="I583" s="35"/>
      <c r="J583" s="26"/>
      <c r="K583" s="64"/>
      <c r="L583" s="48"/>
      <c r="M583" s="35"/>
      <c r="N583" s="26"/>
      <c r="O583" s="64"/>
      <c r="P583" s="50"/>
      <c r="Q583" s="35"/>
      <c r="R583" s="26"/>
      <c r="S583" s="64"/>
      <c r="T583" s="48"/>
      <c r="U583" s="35"/>
    </row>
    <row r="584" spans="1:21" ht="15.75" thickTop="1"/>
  </sheetData>
  <mergeCells count="3549">
    <mergeCell ref="B533:U533"/>
    <mergeCell ref="B534:U534"/>
    <mergeCell ref="B535:U535"/>
    <mergeCell ref="B458:U458"/>
    <mergeCell ref="B482:U482"/>
    <mergeCell ref="B483:U483"/>
    <mergeCell ref="B484:U484"/>
    <mergeCell ref="B485:U485"/>
    <mergeCell ref="B486:U486"/>
    <mergeCell ref="B429:U429"/>
    <mergeCell ref="B451:U451"/>
    <mergeCell ref="B452:U452"/>
    <mergeCell ref="B453:U453"/>
    <mergeCell ref="B454:U454"/>
    <mergeCell ref="B455:U455"/>
    <mergeCell ref="B398:U398"/>
    <mergeCell ref="B399:U399"/>
    <mergeCell ref="B400:U400"/>
    <mergeCell ref="B424:U424"/>
    <mergeCell ref="B425:U425"/>
    <mergeCell ref="B426:U426"/>
    <mergeCell ref="B369:U369"/>
    <mergeCell ref="B370:U370"/>
    <mergeCell ref="B371:U371"/>
    <mergeCell ref="B393:U393"/>
    <mergeCell ref="B394:U394"/>
    <mergeCell ref="B395:U395"/>
    <mergeCell ref="B307:U307"/>
    <mergeCell ref="B308:U308"/>
    <mergeCell ref="B309:U309"/>
    <mergeCell ref="B310:U310"/>
    <mergeCell ref="B311:U311"/>
    <mergeCell ref="B366:U366"/>
    <mergeCell ref="B197:U197"/>
    <mergeCell ref="B198:U198"/>
    <mergeCell ref="B253:U253"/>
    <mergeCell ref="B254:U254"/>
    <mergeCell ref="B255:U255"/>
    <mergeCell ref="B256:U256"/>
    <mergeCell ref="B191:U191"/>
    <mergeCell ref="B192:U192"/>
    <mergeCell ref="B193:U193"/>
    <mergeCell ref="B194:U194"/>
    <mergeCell ref="B195:U195"/>
    <mergeCell ref="B196:U196"/>
    <mergeCell ref="B136:U136"/>
    <mergeCell ref="B137:U137"/>
    <mergeCell ref="B138:U138"/>
    <mergeCell ref="B186:U186"/>
    <mergeCell ref="B187:U187"/>
    <mergeCell ref="B188:U188"/>
    <mergeCell ref="B13:U13"/>
    <mergeCell ref="B14:U14"/>
    <mergeCell ref="B15:U15"/>
    <mergeCell ref="B73:U73"/>
    <mergeCell ref="B74:U74"/>
    <mergeCell ref="B75:U75"/>
    <mergeCell ref="B7:U7"/>
    <mergeCell ref="B8:U8"/>
    <mergeCell ref="B9:U9"/>
    <mergeCell ref="B10:U10"/>
    <mergeCell ref="B11:U11"/>
    <mergeCell ref="B12:U12"/>
    <mergeCell ref="T582:T583"/>
    <mergeCell ref="U582:U583"/>
    <mergeCell ref="A1:A2"/>
    <mergeCell ref="B1:U1"/>
    <mergeCell ref="B2:U2"/>
    <mergeCell ref="B3:U3"/>
    <mergeCell ref="A4:A583"/>
    <mergeCell ref="B4:U4"/>
    <mergeCell ref="B5:U5"/>
    <mergeCell ref="B6:U6"/>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S579:T580"/>
    <mergeCell ref="U579:U580"/>
    <mergeCell ref="C581:E581"/>
    <mergeCell ref="G581:I581"/>
    <mergeCell ref="K581:M581"/>
    <mergeCell ref="O581:Q581"/>
    <mergeCell ref="S581:U581"/>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4:R575"/>
    <mergeCell ref="S574:T575"/>
    <mergeCell ref="U574:U575"/>
    <mergeCell ref="C576:E576"/>
    <mergeCell ref="G576:I576"/>
    <mergeCell ref="K576:M576"/>
    <mergeCell ref="O576:Q576"/>
    <mergeCell ref="S576:U576"/>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1:R572"/>
    <mergeCell ref="S571:T572"/>
    <mergeCell ref="U571:U572"/>
    <mergeCell ref="C573:E573"/>
    <mergeCell ref="G573:I573"/>
    <mergeCell ref="K573:M573"/>
    <mergeCell ref="O573:Q573"/>
    <mergeCell ref="S573:U573"/>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Q552:Q553"/>
    <mergeCell ref="R552:R553"/>
    <mergeCell ref="S552:T553"/>
    <mergeCell ref="U552:U553"/>
    <mergeCell ref="C554:E554"/>
    <mergeCell ref="G554:I554"/>
    <mergeCell ref="K554:M554"/>
    <mergeCell ref="O554:Q554"/>
    <mergeCell ref="S554:U554"/>
    <mergeCell ref="I552:I553"/>
    <mergeCell ref="J552:J553"/>
    <mergeCell ref="K552:L553"/>
    <mergeCell ref="M552:M553"/>
    <mergeCell ref="N552:N553"/>
    <mergeCell ref="O552:P553"/>
    <mergeCell ref="C551:E551"/>
    <mergeCell ref="G551:I551"/>
    <mergeCell ref="K551:M551"/>
    <mergeCell ref="O551:Q551"/>
    <mergeCell ref="S551:U551"/>
    <mergeCell ref="B552:B553"/>
    <mergeCell ref="C552:D553"/>
    <mergeCell ref="E552:E553"/>
    <mergeCell ref="F552:F553"/>
    <mergeCell ref="G552:H553"/>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S540:S541"/>
    <mergeCell ref="T540:T541"/>
    <mergeCell ref="U540:U541"/>
    <mergeCell ref="C542:E542"/>
    <mergeCell ref="G542:I542"/>
    <mergeCell ref="K542:M542"/>
    <mergeCell ref="O542:Q542"/>
    <mergeCell ref="S542:U542"/>
    <mergeCell ref="M540:M541"/>
    <mergeCell ref="N540:N541"/>
    <mergeCell ref="O540:O541"/>
    <mergeCell ref="P540:P541"/>
    <mergeCell ref="Q540:Q541"/>
    <mergeCell ref="R540:R541"/>
    <mergeCell ref="G540:G541"/>
    <mergeCell ref="H540:H541"/>
    <mergeCell ref="I540:I541"/>
    <mergeCell ref="J540:J541"/>
    <mergeCell ref="K540:K541"/>
    <mergeCell ref="L540:L541"/>
    <mergeCell ref="C539:E539"/>
    <mergeCell ref="G539:I539"/>
    <mergeCell ref="K539:M539"/>
    <mergeCell ref="O539:Q539"/>
    <mergeCell ref="S539:U539"/>
    <mergeCell ref="B540:B541"/>
    <mergeCell ref="C540:C541"/>
    <mergeCell ref="D540:D541"/>
    <mergeCell ref="E540:E541"/>
    <mergeCell ref="F540:F541"/>
    <mergeCell ref="T529:T530"/>
    <mergeCell ref="U529:U530"/>
    <mergeCell ref="B536:U536"/>
    <mergeCell ref="C538:E538"/>
    <mergeCell ref="G538:I538"/>
    <mergeCell ref="K538:M538"/>
    <mergeCell ref="O538:Q538"/>
    <mergeCell ref="S538:U538"/>
    <mergeCell ref="B531:U531"/>
    <mergeCell ref="B532:U532"/>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S526:T527"/>
    <mergeCell ref="U526:U527"/>
    <mergeCell ref="C528:E528"/>
    <mergeCell ref="G528:I528"/>
    <mergeCell ref="K528:M528"/>
    <mergeCell ref="O528:Q528"/>
    <mergeCell ref="S528:U528"/>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1:R522"/>
    <mergeCell ref="S521:T522"/>
    <mergeCell ref="U521:U522"/>
    <mergeCell ref="C523:E523"/>
    <mergeCell ref="G523:I523"/>
    <mergeCell ref="K523:M523"/>
    <mergeCell ref="O523:Q523"/>
    <mergeCell ref="S523:U523"/>
    <mergeCell ref="J521:J522"/>
    <mergeCell ref="K521:L522"/>
    <mergeCell ref="M521:M522"/>
    <mergeCell ref="N521:N522"/>
    <mergeCell ref="O521:P522"/>
    <mergeCell ref="Q521:Q522"/>
    <mergeCell ref="B521:B522"/>
    <mergeCell ref="C521:D522"/>
    <mergeCell ref="E521:E522"/>
    <mergeCell ref="F521:F522"/>
    <mergeCell ref="G521:H522"/>
    <mergeCell ref="I521:I522"/>
    <mergeCell ref="S518:T519"/>
    <mergeCell ref="U518:U519"/>
    <mergeCell ref="C520:E520"/>
    <mergeCell ref="G520:I520"/>
    <mergeCell ref="K520:M520"/>
    <mergeCell ref="O520:Q520"/>
    <mergeCell ref="S520:U520"/>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Q505:Q506"/>
    <mergeCell ref="R505:R506"/>
    <mergeCell ref="S505:T506"/>
    <mergeCell ref="U505:U506"/>
    <mergeCell ref="C507:E507"/>
    <mergeCell ref="G507:I507"/>
    <mergeCell ref="K507:M507"/>
    <mergeCell ref="O507:Q507"/>
    <mergeCell ref="S507:U507"/>
    <mergeCell ref="I505:I506"/>
    <mergeCell ref="J505:J506"/>
    <mergeCell ref="K505:L506"/>
    <mergeCell ref="M505:M506"/>
    <mergeCell ref="N505:N506"/>
    <mergeCell ref="O505:P506"/>
    <mergeCell ref="C504:E504"/>
    <mergeCell ref="G504:I504"/>
    <mergeCell ref="K504:M504"/>
    <mergeCell ref="O504:Q504"/>
    <mergeCell ref="S504:U504"/>
    <mergeCell ref="B505:B506"/>
    <mergeCell ref="C505:D506"/>
    <mergeCell ref="E505:E506"/>
    <mergeCell ref="F505:F506"/>
    <mergeCell ref="G505:H506"/>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S493:S494"/>
    <mergeCell ref="T493:T494"/>
    <mergeCell ref="U493:U494"/>
    <mergeCell ref="C495:E495"/>
    <mergeCell ref="G495:I495"/>
    <mergeCell ref="K495:M495"/>
    <mergeCell ref="O495:Q495"/>
    <mergeCell ref="S495:U495"/>
    <mergeCell ref="M493:M494"/>
    <mergeCell ref="N493:N494"/>
    <mergeCell ref="O493:O494"/>
    <mergeCell ref="P493:P494"/>
    <mergeCell ref="Q493:Q494"/>
    <mergeCell ref="R493:R494"/>
    <mergeCell ref="G493:G494"/>
    <mergeCell ref="H493:H494"/>
    <mergeCell ref="I493:I494"/>
    <mergeCell ref="J493:J494"/>
    <mergeCell ref="K493:K494"/>
    <mergeCell ref="L493:L494"/>
    <mergeCell ref="C492:E492"/>
    <mergeCell ref="G492:I492"/>
    <mergeCell ref="K492:M492"/>
    <mergeCell ref="O492:Q492"/>
    <mergeCell ref="S492:U492"/>
    <mergeCell ref="B493:B494"/>
    <mergeCell ref="C493:C494"/>
    <mergeCell ref="D493:D494"/>
    <mergeCell ref="E493:E494"/>
    <mergeCell ref="F493:F494"/>
    <mergeCell ref="T480:T481"/>
    <mergeCell ref="U480:U481"/>
    <mergeCell ref="B489:U489"/>
    <mergeCell ref="C491:E491"/>
    <mergeCell ref="G491:I491"/>
    <mergeCell ref="K491:M491"/>
    <mergeCell ref="O491:Q491"/>
    <mergeCell ref="S491:U491"/>
    <mergeCell ref="B487:U487"/>
    <mergeCell ref="B488:U488"/>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R477:R478"/>
    <mergeCell ref="S477:T478"/>
    <mergeCell ref="U477:U478"/>
    <mergeCell ref="C479:E479"/>
    <mergeCell ref="G479:I479"/>
    <mergeCell ref="K479:M479"/>
    <mergeCell ref="O479:Q479"/>
    <mergeCell ref="S479:U479"/>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4:R475"/>
    <mergeCell ref="S474:T475"/>
    <mergeCell ref="U474:U475"/>
    <mergeCell ref="C476:E476"/>
    <mergeCell ref="G476:I476"/>
    <mergeCell ref="K476:M476"/>
    <mergeCell ref="O476:Q476"/>
    <mergeCell ref="S476:U476"/>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S463:S464"/>
    <mergeCell ref="T463:T464"/>
    <mergeCell ref="U463:U464"/>
    <mergeCell ref="C465:E465"/>
    <mergeCell ref="G465:I465"/>
    <mergeCell ref="K465:M465"/>
    <mergeCell ref="O465:Q465"/>
    <mergeCell ref="S465:U465"/>
    <mergeCell ref="M463:M464"/>
    <mergeCell ref="N463:N464"/>
    <mergeCell ref="O463:O464"/>
    <mergeCell ref="P463:P464"/>
    <mergeCell ref="Q463:Q464"/>
    <mergeCell ref="R463:R464"/>
    <mergeCell ref="G463:G464"/>
    <mergeCell ref="H463:H464"/>
    <mergeCell ref="I463:I464"/>
    <mergeCell ref="J463:J464"/>
    <mergeCell ref="K463:K464"/>
    <mergeCell ref="L463:L464"/>
    <mergeCell ref="C462:E462"/>
    <mergeCell ref="G462:I462"/>
    <mergeCell ref="K462:M462"/>
    <mergeCell ref="O462:Q462"/>
    <mergeCell ref="S462:U462"/>
    <mergeCell ref="B463:B464"/>
    <mergeCell ref="C463:C464"/>
    <mergeCell ref="D463:D464"/>
    <mergeCell ref="E463:E464"/>
    <mergeCell ref="F463:F464"/>
    <mergeCell ref="T449:T450"/>
    <mergeCell ref="U449:U450"/>
    <mergeCell ref="B459:U459"/>
    <mergeCell ref="C461:E461"/>
    <mergeCell ref="G461:I461"/>
    <mergeCell ref="K461:M461"/>
    <mergeCell ref="O461:Q461"/>
    <mergeCell ref="S461:U461"/>
    <mergeCell ref="B456:U456"/>
    <mergeCell ref="B457:U457"/>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Q446:Q447"/>
    <mergeCell ref="R446:R447"/>
    <mergeCell ref="S446:T447"/>
    <mergeCell ref="U446:U447"/>
    <mergeCell ref="C448:E448"/>
    <mergeCell ref="G448:I448"/>
    <mergeCell ref="K448:M448"/>
    <mergeCell ref="O448:Q448"/>
    <mergeCell ref="S448:U448"/>
    <mergeCell ref="I446:I447"/>
    <mergeCell ref="J446:J447"/>
    <mergeCell ref="K446:L447"/>
    <mergeCell ref="M446:M447"/>
    <mergeCell ref="N446:N447"/>
    <mergeCell ref="O446:P447"/>
    <mergeCell ref="C445:E445"/>
    <mergeCell ref="G445:I445"/>
    <mergeCell ref="K445:M445"/>
    <mergeCell ref="O445:Q445"/>
    <mergeCell ref="S445:U445"/>
    <mergeCell ref="B446:B447"/>
    <mergeCell ref="C446:D447"/>
    <mergeCell ref="E446:E447"/>
    <mergeCell ref="F446:F447"/>
    <mergeCell ref="G446:H447"/>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S434:S435"/>
    <mergeCell ref="T434:T435"/>
    <mergeCell ref="U434:U435"/>
    <mergeCell ref="C436:E436"/>
    <mergeCell ref="G436:I436"/>
    <mergeCell ref="K436:M436"/>
    <mergeCell ref="O436:Q436"/>
    <mergeCell ref="S436:U436"/>
    <mergeCell ref="M434:M435"/>
    <mergeCell ref="N434:N435"/>
    <mergeCell ref="O434:O435"/>
    <mergeCell ref="P434:P435"/>
    <mergeCell ref="Q434:Q435"/>
    <mergeCell ref="R434:R435"/>
    <mergeCell ref="G434:G435"/>
    <mergeCell ref="H434:H435"/>
    <mergeCell ref="I434:I435"/>
    <mergeCell ref="J434:J435"/>
    <mergeCell ref="K434:K435"/>
    <mergeCell ref="L434:L435"/>
    <mergeCell ref="C433:E433"/>
    <mergeCell ref="G433:I433"/>
    <mergeCell ref="K433:M433"/>
    <mergeCell ref="O433:Q433"/>
    <mergeCell ref="S433:U433"/>
    <mergeCell ref="B434:B435"/>
    <mergeCell ref="C434:C435"/>
    <mergeCell ref="D434:D435"/>
    <mergeCell ref="E434:E435"/>
    <mergeCell ref="F434:F435"/>
    <mergeCell ref="T422:T423"/>
    <mergeCell ref="U422:U423"/>
    <mergeCell ref="B430:U430"/>
    <mergeCell ref="C432:E432"/>
    <mergeCell ref="G432:I432"/>
    <mergeCell ref="K432:M432"/>
    <mergeCell ref="O432:Q432"/>
    <mergeCell ref="S432:U432"/>
    <mergeCell ref="B427:U427"/>
    <mergeCell ref="B428:U428"/>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19:R420"/>
    <mergeCell ref="S419:T420"/>
    <mergeCell ref="U419:U420"/>
    <mergeCell ref="C421:E421"/>
    <mergeCell ref="G421:I421"/>
    <mergeCell ref="K421:M421"/>
    <mergeCell ref="O421:Q421"/>
    <mergeCell ref="S421:U421"/>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6:R417"/>
    <mergeCell ref="S416:T417"/>
    <mergeCell ref="U416:U417"/>
    <mergeCell ref="C418:E418"/>
    <mergeCell ref="G418:I418"/>
    <mergeCell ref="K418:M418"/>
    <mergeCell ref="O418:Q418"/>
    <mergeCell ref="S418:U418"/>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S405:S406"/>
    <mergeCell ref="T405:T406"/>
    <mergeCell ref="U405:U406"/>
    <mergeCell ref="C407:E407"/>
    <mergeCell ref="G407:I407"/>
    <mergeCell ref="K407:M407"/>
    <mergeCell ref="O407:Q407"/>
    <mergeCell ref="S407:U407"/>
    <mergeCell ref="M405:M406"/>
    <mergeCell ref="N405:N406"/>
    <mergeCell ref="O405:O406"/>
    <mergeCell ref="P405:P406"/>
    <mergeCell ref="Q405:Q406"/>
    <mergeCell ref="R405:R406"/>
    <mergeCell ref="G405:G406"/>
    <mergeCell ref="H405:H406"/>
    <mergeCell ref="I405:I406"/>
    <mergeCell ref="J405:J406"/>
    <mergeCell ref="K405:K406"/>
    <mergeCell ref="L405:L406"/>
    <mergeCell ref="C404:E404"/>
    <mergeCell ref="G404:I404"/>
    <mergeCell ref="K404:M404"/>
    <mergeCell ref="O404:Q404"/>
    <mergeCell ref="S404:U404"/>
    <mergeCell ref="B405:B406"/>
    <mergeCell ref="C405:C406"/>
    <mergeCell ref="D405:D406"/>
    <mergeCell ref="E405:E406"/>
    <mergeCell ref="F405:F406"/>
    <mergeCell ref="T391:T392"/>
    <mergeCell ref="U391:U392"/>
    <mergeCell ref="B401:U401"/>
    <mergeCell ref="C403:E403"/>
    <mergeCell ref="G403:I403"/>
    <mergeCell ref="K403:M403"/>
    <mergeCell ref="O403:Q403"/>
    <mergeCell ref="S403:U403"/>
    <mergeCell ref="B396:U396"/>
    <mergeCell ref="B397:U397"/>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Q388:Q389"/>
    <mergeCell ref="R388:R389"/>
    <mergeCell ref="S388:T389"/>
    <mergeCell ref="U388:U389"/>
    <mergeCell ref="C390:E390"/>
    <mergeCell ref="G390:I390"/>
    <mergeCell ref="K390:M390"/>
    <mergeCell ref="O390:Q390"/>
    <mergeCell ref="S390:U390"/>
    <mergeCell ref="I388:I389"/>
    <mergeCell ref="J388:J389"/>
    <mergeCell ref="K388:L389"/>
    <mergeCell ref="M388:M389"/>
    <mergeCell ref="N388:N389"/>
    <mergeCell ref="O388:P389"/>
    <mergeCell ref="C387:E387"/>
    <mergeCell ref="G387:I387"/>
    <mergeCell ref="K387:M387"/>
    <mergeCell ref="O387:Q387"/>
    <mergeCell ref="S387:U387"/>
    <mergeCell ref="B388:B389"/>
    <mergeCell ref="C388:D389"/>
    <mergeCell ref="E388:E389"/>
    <mergeCell ref="F388:F389"/>
    <mergeCell ref="G388:H389"/>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S376:S377"/>
    <mergeCell ref="T376:T377"/>
    <mergeCell ref="U376:U377"/>
    <mergeCell ref="C378:E378"/>
    <mergeCell ref="G378:I378"/>
    <mergeCell ref="K378:M378"/>
    <mergeCell ref="O378:Q378"/>
    <mergeCell ref="S378:U378"/>
    <mergeCell ref="M376:M377"/>
    <mergeCell ref="N376:N377"/>
    <mergeCell ref="O376:O377"/>
    <mergeCell ref="P376:P377"/>
    <mergeCell ref="Q376:Q377"/>
    <mergeCell ref="R376:R377"/>
    <mergeCell ref="G376:G377"/>
    <mergeCell ref="H376:H377"/>
    <mergeCell ref="I376:I377"/>
    <mergeCell ref="J376:J377"/>
    <mergeCell ref="K376:K377"/>
    <mergeCell ref="L376:L377"/>
    <mergeCell ref="C375:E375"/>
    <mergeCell ref="G375:I375"/>
    <mergeCell ref="K375:M375"/>
    <mergeCell ref="O375:Q375"/>
    <mergeCell ref="S375:U375"/>
    <mergeCell ref="B376:B377"/>
    <mergeCell ref="C376:C377"/>
    <mergeCell ref="D376:D377"/>
    <mergeCell ref="E376:E377"/>
    <mergeCell ref="F376:F377"/>
    <mergeCell ref="T364:T365"/>
    <mergeCell ref="U364:U365"/>
    <mergeCell ref="B372:U372"/>
    <mergeCell ref="C374:E374"/>
    <mergeCell ref="G374:I374"/>
    <mergeCell ref="K374:M374"/>
    <mergeCell ref="O374:Q374"/>
    <mergeCell ref="S374:U374"/>
    <mergeCell ref="B367:U367"/>
    <mergeCell ref="B368:U368"/>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1:R362"/>
    <mergeCell ref="S361:T362"/>
    <mergeCell ref="U361:U362"/>
    <mergeCell ref="C363:E363"/>
    <mergeCell ref="G363:I363"/>
    <mergeCell ref="K363:M363"/>
    <mergeCell ref="O363:Q363"/>
    <mergeCell ref="S363:U363"/>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8:R359"/>
    <mergeCell ref="S358:T359"/>
    <mergeCell ref="U358:U359"/>
    <mergeCell ref="C360:E360"/>
    <mergeCell ref="G360:I360"/>
    <mergeCell ref="K360:M360"/>
    <mergeCell ref="O360:Q360"/>
    <mergeCell ref="S360:U360"/>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5:R356"/>
    <mergeCell ref="S355:T356"/>
    <mergeCell ref="U355:U356"/>
    <mergeCell ref="C357:E357"/>
    <mergeCell ref="G357:I357"/>
    <mergeCell ref="K357:M357"/>
    <mergeCell ref="O357:Q357"/>
    <mergeCell ref="S357:U357"/>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S347:T348"/>
    <mergeCell ref="U347:U348"/>
    <mergeCell ref="C349:E349"/>
    <mergeCell ref="G349:I349"/>
    <mergeCell ref="K349:M349"/>
    <mergeCell ref="O349:Q349"/>
    <mergeCell ref="S349:U349"/>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4:R335"/>
    <mergeCell ref="S334:T335"/>
    <mergeCell ref="U334:U335"/>
    <mergeCell ref="C336:E336"/>
    <mergeCell ref="G336:I336"/>
    <mergeCell ref="K336:M336"/>
    <mergeCell ref="O336:Q336"/>
    <mergeCell ref="S336:U336"/>
    <mergeCell ref="J334:J335"/>
    <mergeCell ref="K334:L335"/>
    <mergeCell ref="M334:M335"/>
    <mergeCell ref="N334:N335"/>
    <mergeCell ref="O334:P335"/>
    <mergeCell ref="Q334:Q335"/>
    <mergeCell ref="B334:B335"/>
    <mergeCell ref="C334:D335"/>
    <mergeCell ref="E334:E335"/>
    <mergeCell ref="F334:F335"/>
    <mergeCell ref="G334:H335"/>
    <mergeCell ref="I334:I335"/>
    <mergeCell ref="U331:U332"/>
    <mergeCell ref="C333:E333"/>
    <mergeCell ref="G333:I333"/>
    <mergeCell ref="K333:M333"/>
    <mergeCell ref="O333:Q333"/>
    <mergeCell ref="S333:U333"/>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S316:S317"/>
    <mergeCell ref="T316:T317"/>
    <mergeCell ref="U316:U317"/>
    <mergeCell ref="C318:E318"/>
    <mergeCell ref="G318:I318"/>
    <mergeCell ref="K318:M318"/>
    <mergeCell ref="O318:Q318"/>
    <mergeCell ref="S318:U318"/>
    <mergeCell ref="M316:M317"/>
    <mergeCell ref="N316:N317"/>
    <mergeCell ref="O316:O317"/>
    <mergeCell ref="P316:P317"/>
    <mergeCell ref="Q316:Q317"/>
    <mergeCell ref="R316:R317"/>
    <mergeCell ref="G316:G317"/>
    <mergeCell ref="H316:H317"/>
    <mergeCell ref="I316:I317"/>
    <mergeCell ref="J316:J317"/>
    <mergeCell ref="K316:K317"/>
    <mergeCell ref="L316:L317"/>
    <mergeCell ref="C315:E315"/>
    <mergeCell ref="G315:I315"/>
    <mergeCell ref="K315:M315"/>
    <mergeCell ref="O315:Q315"/>
    <mergeCell ref="S315:U315"/>
    <mergeCell ref="B316:B317"/>
    <mergeCell ref="C316:C317"/>
    <mergeCell ref="D316:D317"/>
    <mergeCell ref="E316:E317"/>
    <mergeCell ref="F316:F317"/>
    <mergeCell ref="T303:T304"/>
    <mergeCell ref="U303:U304"/>
    <mergeCell ref="B312:U312"/>
    <mergeCell ref="C314:E314"/>
    <mergeCell ref="G314:I314"/>
    <mergeCell ref="K314:M314"/>
    <mergeCell ref="O314:Q314"/>
    <mergeCell ref="S314:U314"/>
    <mergeCell ref="B305:U305"/>
    <mergeCell ref="B306:U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0:R301"/>
    <mergeCell ref="S300:T301"/>
    <mergeCell ref="U300:U301"/>
    <mergeCell ref="C302:E302"/>
    <mergeCell ref="G302:I302"/>
    <mergeCell ref="K302:M302"/>
    <mergeCell ref="O302:Q302"/>
    <mergeCell ref="S302:U302"/>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7:R298"/>
    <mergeCell ref="S297:T298"/>
    <mergeCell ref="U297:U298"/>
    <mergeCell ref="C299:E299"/>
    <mergeCell ref="G299:I299"/>
    <mergeCell ref="K299:M299"/>
    <mergeCell ref="O299:Q299"/>
    <mergeCell ref="S299:U299"/>
    <mergeCell ref="J297:J298"/>
    <mergeCell ref="K297:L298"/>
    <mergeCell ref="M297:M298"/>
    <mergeCell ref="N297:N298"/>
    <mergeCell ref="O297:P298"/>
    <mergeCell ref="Q297:Q298"/>
    <mergeCell ref="B297:B298"/>
    <mergeCell ref="C297:D298"/>
    <mergeCell ref="E297:E298"/>
    <mergeCell ref="F297:F298"/>
    <mergeCell ref="G297:H298"/>
    <mergeCell ref="I297:I298"/>
    <mergeCell ref="S294:T295"/>
    <mergeCell ref="U294:U295"/>
    <mergeCell ref="C296:E296"/>
    <mergeCell ref="G296:I296"/>
    <mergeCell ref="K296:M296"/>
    <mergeCell ref="O296:Q296"/>
    <mergeCell ref="S296:U296"/>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89:R290"/>
    <mergeCell ref="S289:T290"/>
    <mergeCell ref="U289:U290"/>
    <mergeCell ref="C291:E291"/>
    <mergeCell ref="G291:I291"/>
    <mergeCell ref="K291:M291"/>
    <mergeCell ref="O291:Q291"/>
    <mergeCell ref="S291:U291"/>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S275:T276"/>
    <mergeCell ref="U275:U276"/>
    <mergeCell ref="C277:E277"/>
    <mergeCell ref="G277:I277"/>
    <mergeCell ref="K277:M277"/>
    <mergeCell ref="O277:Q277"/>
    <mergeCell ref="S277:U277"/>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S262:S263"/>
    <mergeCell ref="T262:T263"/>
    <mergeCell ref="U262:U263"/>
    <mergeCell ref="C264:E264"/>
    <mergeCell ref="G264:I264"/>
    <mergeCell ref="K264:M264"/>
    <mergeCell ref="O264:Q264"/>
    <mergeCell ref="S264:U264"/>
    <mergeCell ref="M262:M263"/>
    <mergeCell ref="N262:N263"/>
    <mergeCell ref="O262:O263"/>
    <mergeCell ref="P262:P263"/>
    <mergeCell ref="Q262:Q263"/>
    <mergeCell ref="R262:R263"/>
    <mergeCell ref="G262:G263"/>
    <mergeCell ref="H262:H263"/>
    <mergeCell ref="I262:I263"/>
    <mergeCell ref="J262:J263"/>
    <mergeCell ref="K262:K263"/>
    <mergeCell ref="L262:L263"/>
    <mergeCell ref="C261:E261"/>
    <mergeCell ref="G261:I261"/>
    <mergeCell ref="K261:M261"/>
    <mergeCell ref="O261:Q261"/>
    <mergeCell ref="S261:U261"/>
    <mergeCell ref="B262:B263"/>
    <mergeCell ref="C262:C263"/>
    <mergeCell ref="D262:D263"/>
    <mergeCell ref="E262:E263"/>
    <mergeCell ref="F262:F263"/>
    <mergeCell ref="T251:T252"/>
    <mergeCell ref="U251:U252"/>
    <mergeCell ref="B258:U258"/>
    <mergeCell ref="C260:E260"/>
    <mergeCell ref="G260:I260"/>
    <mergeCell ref="K260:M260"/>
    <mergeCell ref="O260:Q260"/>
    <mergeCell ref="S260:U260"/>
    <mergeCell ref="B257:U257"/>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8:R249"/>
    <mergeCell ref="S248:T249"/>
    <mergeCell ref="U248:U249"/>
    <mergeCell ref="C250:E250"/>
    <mergeCell ref="G250:I250"/>
    <mergeCell ref="K250:M250"/>
    <mergeCell ref="O250:Q250"/>
    <mergeCell ref="S250:U250"/>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5:R246"/>
    <mergeCell ref="S245:T246"/>
    <mergeCell ref="U245:U246"/>
    <mergeCell ref="C247:E247"/>
    <mergeCell ref="G247:I247"/>
    <mergeCell ref="K247:M247"/>
    <mergeCell ref="O247:Q247"/>
    <mergeCell ref="S247:U247"/>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2:R243"/>
    <mergeCell ref="S242:T243"/>
    <mergeCell ref="U242:U243"/>
    <mergeCell ref="C244:E244"/>
    <mergeCell ref="G244:I244"/>
    <mergeCell ref="K244:M244"/>
    <mergeCell ref="O244:Q244"/>
    <mergeCell ref="S244:U244"/>
    <mergeCell ref="J242:J243"/>
    <mergeCell ref="K242:L243"/>
    <mergeCell ref="M242:M243"/>
    <mergeCell ref="N242:N243"/>
    <mergeCell ref="O242:P243"/>
    <mergeCell ref="Q242:Q243"/>
    <mergeCell ref="B242:B243"/>
    <mergeCell ref="C242:D243"/>
    <mergeCell ref="E242:E243"/>
    <mergeCell ref="F242:F243"/>
    <mergeCell ref="G242:H243"/>
    <mergeCell ref="I242:I243"/>
    <mergeCell ref="S239:T240"/>
    <mergeCell ref="U239:U240"/>
    <mergeCell ref="C241:E241"/>
    <mergeCell ref="G241:I241"/>
    <mergeCell ref="K241:M241"/>
    <mergeCell ref="O241:Q241"/>
    <mergeCell ref="S241:U241"/>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S234:T235"/>
    <mergeCell ref="U234:U235"/>
    <mergeCell ref="C236:E236"/>
    <mergeCell ref="G236:I236"/>
    <mergeCell ref="K236:M236"/>
    <mergeCell ref="O236:Q236"/>
    <mergeCell ref="S236:U236"/>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U218:U219"/>
    <mergeCell ref="C220:E220"/>
    <mergeCell ref="G220:I220"/>
    <mergeCell ref="K220:M220"/>
    <mergeCell ref="O220:Q220"/>
    <mergeCell ref="S220:U220"/>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S203:S204"/>
    <mergeCell ref="T203:T204"/>
    <mergeCell ref="U203:U204"/>
    <mergeCell ref="C205:E205"/>
    <mergeCell ref="G205:I205"/>
    <mergeCell ref="K205:M205"/>
    <mergeCell ref="O205:Q205"/>
    <mergeCell ref="S205:U205"/>
    <mergeCell ref="M203:M204"/>
    <mergeCell ref="N203:N204"/>
    <mergeCell ref="O203:O204"/>
    <mergeCell ref="P203:P204"/>
    <mergeCell ref="Q203:Q204"/>
    <mergeCell ref="R203:R204"/>
    <mergeCell ref="G203:G204"/>
    <mergeCell ref="H203:H204"/>
    <mergeCell ref="I203:I204"/>
    <mergeCell ref="J203:J204"/>
    <mergeCell ref="K203:K204"/>
    <mergeCell ref="L203:L204"/>
    <mergeCell ref="C202:E202"/>
    <mergeCell ref="G202:I202"/>
    <mergeCell ref="K202:M202"/>
    <mergeCell ref="O202:Q202"/>
    <mergeCell ref="S202:U202"/>
    <mergeCell ref="B203:B204"/>
    <mergeCell ref="C203:C204"/>
    <mergeCell ref="D203:D204"/>
    <mergeCell ref="E203:E204"/>
    <mergeCell ref="F203:F204"/>
    <mergeCell ref="T184:T185"/>
    <mergeCell ref="U184:U185"/>
    <mergeCell ref="B199:U199"/>
    <mergeCell ref="C201:E201"/>
    <mergeCell ref="G201:I201"/>
    <mergeCell ref="K201:M201"/>
    <mergeCell ref="O201:Q201"/>
    <mergeCell ref="S201:U201"/>
    <mergeCell ref="B189:U189"/>
    <mergeCell ref="B190:U190"/>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1:R182"/>
    <mergeCell ref="S181:T182"/>
    <mergeCell ref="U181:U182"/>
    <mergeCell ref="C183:E183"/>
    <mergeCell ref="G183:I183"/>
    <mergeCell ref="K183:M183"/>
    <mergeCell ref="O183:Q183"/>
    <mergeCell ref="S183:U183"/>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8:R179"/>
    <mergeCell ref="S178:T179"/>
    <mergeCell ref="U178:U179"/>
    <mergeCell ref="C180:E180"/>
    <mergeCell ref="G180:I180"/>
    <mergeCell ref="K180:M180"/>
    <mergeCell ref="O180:Q180"/>
    <mergeCell ref="S180:U180"/>
    <mergeCell ref="J178:J179"/>
    <mergeCell ref="K178:L179"/>
    <mergeCell ref="M178:M179"/>
    <mergeCell ref="N178:N179"/>
    <mergeCell ref="O178:P179"/>
    <mergeCell ref="Q178:Q179"/>
    <mergeCell ref="B178:B179"/>
    <mergeCell ref="C178:D179"/>
    <mergeCell ref="E178:E179"/>
    <mergeCell ref="F178:F179"/>
    <mergeCell ref="G178:H179"/>
    <mergeCell ref="I178:I179"/>
    <mergeCell ref="S175:T176"/>
    <mergeCell ref="U175:U176"/>
    <mergeCell ref="C177:E177"/>
    <mergeCell ref="G177:I177"/>
    <mergeCell ref="K177:M177"/>
    <mergeCell ref="O177:Q177"/>
    <mergeCell ref="S177:U177"/>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T157"/>
    <mergeCell ref="U156:U157"/>
    <mergeCell ref="C158:E158"/>
    <mergeCell ref="G158:I158"/>
    <mergeCell ref="K158:M158"/>
    <mergeCell ref="O158:Q158"/>
    <mergeCell ref="S158:U158"/>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S143:S144"/>
    <mergeCell ref="T143:T144"/>
    <mergeCell ref="U143:U144"/>
    <mergeCell ref="C145:E145"/>
    <mergeCell ref="G145:I145"/>
    <mergeCell ref="K145:M145"/>
    <mergeCell ref="O145:Q145"/>
    <mergeCell ref="S145:U145"/>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U131:U132"/>
    <mergeCell ref="B139:U139"/>
    <mergeCell ref="C141:E141"/>
    <mergeCell ref="G141:I141"/>
    <mergeCell ref="K141:M141"/>
    <mergeCell ref="O141:Q141"/>
    <mergeCell ref="S141:U141"/>
    <mergeCell ref="B133:U133"/>
    <mergeCell ref="B134:U134"/>
    <mergeCell ref="B135:U135"/>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U118:U119"/>
    <mergeCell ref="C120:E120"/>
    <mergeCell ref="G120:I120"/>
    <mergeCell ref="K120:M120"/>
    <mergeCell ref="O120:Q120"/>
    <mergeCell ref="S120:U120"/>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Q105:Q106"/>
    <mergeCell ref="R105:R106"/>
    <mergeCell ref="S105:S106"/>
    <mergeCell ref="T105:T106"/>
    <mergeCell ref="U105:U106"/>
    <mergeCell ref="C107:E107"/>
    <mergeCell ref="G107:I107"/>
    <mergeCell ref="K107:M107"/>
    <mergeCell ref="O107:Q107"/>
    <mergeCell ref="S107:U107"/>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U96:U97"/>
    <mergeCell ref="C98:E98"/>
    <mergeCell ref="G98:I98"/>
    <mergeCell ref="K98:M98"/>
    <mergeCell ref="O98:Q98"/>
    <mergeCell ref="S98:U98"/>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R89:R90"/>
    <mergeCell ref="S89:T90"/>
    <mergeCell ref="U89:U90"/>
    <mergeCell ref="C91:E91"/>
    <mergeCell ref="G91:I91"/>
    <mergeCell ref="K91:M91"/>
    <mergeCell ref="O91:Q91"/>
    <mergeCell ref="S91:U91"/>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U71:U72"/>
    <mergeCell ref="B77:U77"/>
    <mergeCell ref="C79:E79"/>
    <mergeCell ref="G79:I79"/>
    <mergeCell ref="K79:M79"/>
    <mergeCell ref="O79:Q79"/>
    <mergeCell ref="S79:U79"/>
    <mergeCell ref="B76:U76"/>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Q45:Q46"/>
    <mergeCell ref="R45:R46"/>
    <mergeCell ref="S45:S46"/>
    <mergeCell ref="T45:T46"/>
    <mergeCell ref="U45:U46"/>
    <mergeCell ref="C47:E47"/>
    <mergeCell ref="G47:I47"/>
    <mergeCell ref="K47:M47"/>
    <mergeCell ref="O47:Q47"/>
    <mergeCell ref="S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B16:U16"/>
    <mergeCell ref="C18:E18"/>
    <mergeCell ref="G18:I18"/>
    <mergeCell ref="K18:M18"/>
    <mergeCell ref="O18:Q18"/>
    <mergeCell ref="S18:U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4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3</v>
      </c>
      <c r="B3" s="51" t="s">
        <v>5</v>
      </c>
      <c r="C3" s="51"/>
      <c r="D3" s="51"/>
      <c r="E3" s="51"/>
      <c r="F3" s="51"/>
      <c r="G3" s="51"/>
      <c r="H3" s="51"/>
      <c r="I3" s="51"/>
      <c r="J3" s="51"/>
      <c r="K3" s="51"/>
      <c r="L3" s="51"/>
      <c r="M3" s="51"/>
    </row>
    <row r="4" spans="1:13" ht="15" customHeight="1">
      <c r="A4" s="12" t="s">
        <v>471</v>
      </c>
      <c r="B4" s="51" t="s">
        <v>5</v>
      </c>
      <c r="C4" s="51"/>
      <c r="D4" s="51"/>
      <c r="E4" s="51"/>
      <c r="F4" s="51"/>
      <c r="G4" s="51"/>
      <c r="H4" s="51"/>
      <c r="I4" s="51"/>
      <c r="J4" s="51"/>
      <c r="K4" s="51"/>
      <c r="L4" s="51"/>
      <c r="M4" s="51"/>
    </row>
    <row r="5" spans="1:13">
      <c r="A5" s="12"/>
      <c r="B5" s="53" t="s">
        <v>174</v>
      </c>
      <c r="C5" s="53"/>
      <c r="D5" s="53"/>
      <c r="E5" s="53"/>
      <c r="F5" s="53"/>
      <c r="G5" s="53"/>
      <c r="H5" s="53"/>
      <c r="I5" s="53"/>
      <c r="J5" s="53"/>
      <c r="K5" s="53"/>
      <c r="L5" s="53"/>
      <c r="M5" s="53"/>
    </row>
    <row r="6" spans="1:13">
      <c r="A6" s="12"/>
      <c r="B6" s="19"/>
      <c r="C6" s="19"/>
      <c r="D6" s="19"/>
      <c r="E6" s="19"/>
      <c r="F6" s="19"/>
      <c r="G6" s="19"/>
      <c r="H6" s="19"/>
      <c r="I6" s="19"/>
      <c r="J6" s="19"/>
      <c r="K6" s="19"/>
      <c r="L6" s="19"/>
      <c r="M6" s="19"/>
    </row>
    <row r="7" spans="1:13">
      <c r="A7" s="12"/>
      <c r="B7" s="19"/>
      <c r="C7" s="19"/>
      <c r="D7" s="19"/>
      <c r="E7" s="19"/>
      <c r="F7" s="19"/>
      <c r="G7" s="19"/>
      <c r="H7" s="19"/>
      <c r="I7" s="19"/>
      <c r="J7" s="19"/>
      <c r="K7" s="19"/>
      <c r="L7" s="19"/>
      <c r="M7" s="19"/>
    </row>
    <row r="8" spans="1:13">
      <c r="A8" s="12"/>
      <c r="B8" s="13"/>
      <c r="C8" s="13"/>
      <c r="D8" s="13"/>
      <c r="E8" s="13"/>
      <c r="F8" s="13"/>
      <c r="G8" s="13"/>
      <c r="H8" s="13"/>
      <c r="I8" s="13"/>
      <c r="J8" s="13"/>
      <c r="K8" s="13"/>
      <c r="L8" s="13"/>
      <c r="M8" s="13"/>
    </row>
    <row r="9" spans="1:13" ht="15.75" thickBot="1">
      <c r="A9" s="12"/>
      <c r="B9" s="14"/>
      <c r="C9" s="20" t="s">
        <v>175</v>
      </c>
      <c r="D9" s="20"/>
      <c r="E9" s="20"/>
      <c r="F9" s="20"/>
      <c r="G9" s="20"/>
      <c r="H9" s="16"/>
      <c r="I9" s="20" t="s">
        <v>176</v>
      </c>
      <c r="J9" s="20"/>
      <c r="K9" s="20"/>
      <c r="L9" s="20"/>
      <c r="M9" s="20"/>
    </row>
    <row r="10" spans="1:13" ht="16.5" thickTop="1" thickBot="1">
      <c r="A10" s="12"/>
      <c r="B10" s="14"/>
      <c r="C10" s="21">
        <v>2013</v>
      </c>
      <c r="D10" s="21"/>
      <c r="E10" s="16"/>
      <c r="F10" s="21">
        <v>2012</v>
      </c>
      <c r="G10" s="21"/>
      <c r="H10" s="16"/>
      <c r="I10" s="21">
        <v>2013</v>
      </c>
      <c r="J10" s="21"/>
      <c r="K10" s="17"/>
      <c r="L10" s="21">
        <v>2012</v>
      </c>
      <c r="M10" s="21"/>
    </row>
    <row r="11" spans="1:13" ht="15.75" thickTop="1">
      <c r="A11" s="12"/>
      <c r="B11" s="16"/>
      <c r="C11" s="23"/>
      <c r="D11" s="23"/>
      <c r="E11" s="16"/>
      <c r="F11" s="23"/>
      <c r="G11" s="23"/>
      <c r="H11" s="16"/>
      <c r="I11" s="23"/>
      <c r="J11" s="23"/>
      <c r="K11" s="16"/>
      <c r="L11" s="23"/>
      <c r="M11" s="23"/>
    </row>
    <row r="12" spans="1:13">
      <c r="A12" s="12"/>
      <c r="B12" s="24" t="s">
        <v>177</v>
      </c>
      <c r="C12" s="25">
        <v>123635</v>
      </c>
      <c r="D12" s="26"/>
      <c r="E12" s="26"/>
      <c r="F12" s="25">
        <v>123132</v>
      </c>
      <c r="G12" s="26"/>
      <c r="H12" s="26"/>
      <c r="I12" s="25">
        <v>123468</v>
      </c>
      <c r="J12" s="26"/>
      <c r="K12" s="26"/>
      <c r="L12" s="25">
        <v>122947</v>
      </c>
      <c r="M12" s="26"/>
    </row>
    <row r="13" spans="1:13">
      <c r="A13" s="12"/>
      <c r="B13" s="24"/>
      <c r="C13" s="25"/>
      <c r="D13" s="26"/>
      <c r="E13" s="26"/>
      <c r="F13" s="25"/>
      <c r="G13" s="26"/>
      <c r="H13" s="26"/>
      <c r="I13" s="25"/>
      <c r="J13" s="26"/>
      <c r="K13" s="26"/>
      <c r="L13" s="25"/>
      <c r="M13" s="26"/>
    </row>
    <row r="14" spans="1:13">
      <c r="A14" s="12"/>
      <c r="B14" s="27" t="s">
        <v>178</v>
      </c>
      <c r="C14" s="28">
        <v>966</v>
      </c>
      <c r="D14" s="22"/>
      <c r="E14" s="22"/>
      <c r="F14" s="28">
        <v>905</v>
      </c>
      <c r="G14" s="22"/>
      <c r="H14" s="22"/>
      <c r="I14" s="28">
        <v>915</v>
      </c>
      <c r="J14" s="22"/>
      <c r="K14" s="22"/>
      <c r="L14" s="28">
        <v>850</v>
      </c>
      <c r="M14" s="22"/>
    </row>
    <row r="15" spans="1:13" ht="15.75" thickBot="1">
      <c r="A15" s="12"/>
      <c r="B15" s="27"/>
      <c r="C15" s="29"/>
      <c r="D15" s="30"/>
      <c r="E15" s="22"/>
      <c r="F15" s="29"/>
      <c r="G15" s="30"/>
      <c r="H15" s="22"/>
      <c r="I15" s="29"/>
      <c r="J15" s="30"/>
      <c r="K15" s="22"/>
      <c r="L15" s="29"/>
      <c r="M15" s="30"/>
    </row>
    <row r="16" spans="1:13" ht="15.75" thickTop="1">
      <c r="A16" s="12"/>
      <c r="B16" s="31" t="s">
        <v>179</v>
      </c>
      <c r="C16" s="32">
        <v>124601</v>
      </c>
      <c r="D16" s="34"/>
      <c r="E16" s="26"/>
      <c r="F16" s="32">
        <v>124037</v>
      </c>
      <c r="G16" s="34"/>
      <c r="H16" s="26"/>
      <c r="I16" s="32">
        <v>124383</v>
      </c>
      <c r="J16" s="34"/>
      <c r="K16" s="26"/>
      <c r="L16" s="32">
        <v>123797</v>
      </c>
      <c r="M16" s="34"/>
    </row>
    <row r="17" spans="1:13" ht="15.75" thickBot="1">
      <c r="A17" s="12"/>
      <c r="B17" s="31"/>
      <c r="C17" s="33"/>
      <c r="D17" s="35"/>
      <c r="E17" s="26"/>
      <c r="F17" s="33"/>
      <c r="G17" s="35"/>
      <c r="H17" s="26"/>
      <c r="I17" s="33"/>
      <c r="J17" s="35"/>
      <c r="K17" s="26"/>
      <c r="L17" s="33"/>
      <c r="M17" s="35"/>
    </row>
    <row r="18" spans="1:13" ht="15.75" thickTop="1">
      <c r="A18" s="12" t="s">
        <v>472</v>
      </c>
      <c r="B18" s="51" t="s">
        <v>5</v>
      </c>
      <c r="C18" s="51"/>
      <c r="D18" s="51"/>
      <c r="E18" s="51"/>
      <c r="F18" s="51"/>
      <c r="G18" s="51"/>
      <c r="H18" s="51"/>
      <c r="I18" s="51"/>
      <c r="J18" s="51"/>
      <c r="K18" s="51"/>
      <c r="L18" s="51"/>
      <c r="M18" s="51"/>
    </row>
    <row r="19" spans="1:13" ht="25.5" customHeight="1">
      <c r="A19" s="12"/>
      <c r="B19" s="53" t="s">
        <v>181</v>
      </c>
      <c r="C19" s="53"/>
      <c r="D19" s="53"/>
      <c r="E19" s="53"/>
      <c r="F19" s="53"/>
      <c r="G19" s="53"/>
      <c r="H19" s="53"/>
      <c r="I19" s="53"/>
      <c r="J19" s="53"/>
      <c r="K19" s="53"/>
      <c r="L19" s="53"/>
      <c r="M19" s="53"/>
    </row>
    <row r="20" spans="1:13">
      <c r="A20" s="12"/>
      <c r="B20" s="19"/>
      <c r="C20" s="19"/>
      <c r="D20" s="19"/>
      <c r="E20" s="19"/>
      <c r="F20" s="19"/>
      <c r="G20" s="19"/>
      <c r="H20" s="19"/>
      <c r="I20" s="19"/>
      <c r="J20" s="19"/>
      <c r="K20" s="19"/>
      <c r="L20" s="19"/>
      <c r="M20" s="19"/>
    </row>
    <row r="21" spans="1:13">
      <c r="A21" s="12"/>
      <c r="B21" s="13"/>
      <c r="C21" s="13"/>
      <c r="D21" s="13"/>
      <c r="E21" s="13"/>
      <c r="F21" s="13"/>
      <c r="G21" s="13"/>
      <c r="H21" s="13"/>
      <c r="I21" s="13"/>
      <c r="J21" s="13"/>
      <c r="K21" s="13"/>
      <c r="L21" s="13"/>
      <c r="M21" s="13"/>
    </row>
    <row r="22" spans="1:13" ht="15.75" thickBot="1">
      <c r="A22" s="12"/>
      <c r="B22" s="36"/>
      <c r="C22" s="20" t="s">
        <v>175</v>
      </c>
      <c r="D22" s="20"/>
      <c r="E22" s="20"/>
      <c r="F22" s="20"/>
      <c r="G22" s="20"/>
      <c r="H22" s="16"/>
      <c r="I22" s="20" t="s">
        <v>176</v>
      </c>
      <c r="J22" s="20"/>
      <c r="K22" s="20"/>
      <c r="L22" s="20"/>
      <c r="M22" s="20"/>
    </row>
    <row r="23" spans="1:13" ht="16.5" thickTop="1" thickBot="1">
      <c r="A23" s="12"/>
      <c r="B23" s="36"/>
      <c r="C23" s="21">
        <v>2013</v>
      </c>
      <c r="D23" s="21"/>
      <c r="E23" s="16"/>
      <c r="F23" s="21">
        <v>2012</v>
      </c>
      <c r="G23" s="21"/>
      <c r="H23" s="16"/>
      <c r="I23" s="21">
        <v>2013</v>
      </c>
      <c r="J23" s="21"/>
      <c r="K23" s="16"/>
      <c r="L23" s="21">
        <v>2012</v>
      </c>
      <c r="M23" s="21"/>
    </row>
    <row r="24" spans="1:13" ht="15.75" thickTop="1">
      <c r="A24" s="12"/>
      <c r="B24" s="16"/>
      <c r="C24" s="23"/>
      <c r="D24" s="23"/>
      <c r="E24" s="16"/>
      <c r="F24" s="23"/>
      <c r="G24" s="23"/>
      <c r="H24" s="16"/>
      <c r="I24" s="23"/>
      <c r="J24" s="23"/>
      <c r="K24" s="16"/>
      <c r="L24" s="23"/>
      <c r="M24" s="23"/>
    </row>
    <row r="25" spans="1:13">
      <c r="A25" s="12"/>
      <c r="B25" s="38" t="s">
        <v>182</v>
      </c>
      <c r="C25" s="39">
        <v>53</v>
      </c>
      <c r="D25" s="26"/>
      <c r="E25" s="26"/>
      <c r="F25" s="39">
        <v>42</v>
      </c>
      <c r="G25" s="26"/>
      <c r="H25" s="26"/>
      <c r="I25" s="39">
        <v>53</v>
      </c>
      <c r="J25" s="26"/>
      <c r="K25" s="26"/>
      <c r="L25" s="39">
        <v>42</v>
      </c>
      <c r="M25" s="26"/>
    </row>
    <row r="26" spans="1:13">
      <c r="A26" s="12"/>
      <c r="B26" s="38"/>
      <c r="C26" s="39"/>
      <c r="D26" s="26"/>
      <c r="E26" s="26"/>
      <c r="F26" s="39"/>
      <c r="G26" s="26"/>
      <c r="H26" s="26"/>
      <c r="I26" s="39"/>
      <c r="J26" s="26"/>
      <c r="K26" s="26"/>
      <c r="L26" s="39"/>
      <c r="M26" s="26"/>
    </row>
    <row r="27" spans="1:13">
      <c r="A27" s="12"/>
      <c r="B27" s="40" t="s">
        <v>183</v>
      </c>
      <c r="C27" s="41">
        <v>978</v>
      </c>
      <c r="D27" s="22"/>
      <c r="E27" s="22"/>
      <c r="F27" s="41">
        <v>566</v>
      </c>
      <c r="G27" s="22"/>
      <c r="H27" s="22"/>
      <c r="I27" s="43">
        <v>1012</v>
      </c>
      <c r="J27" s="22"/>
      <c r="K27" s="22"/>
      <c r="L27" s="41">
        <v>616</v>
      </c>
      <c r="M27" s="22"/>
    </row>
    <row r="28" spans="1:13" ht="15.75" thickBot="1">
      <c r="A28" s="12"/>
      <c r="B28" s="40"/>
      <c r="C28" s="42"/>
      <c r="D28" s="30"/>
      <c r="E28" s="22"/>
      <c r="F28" s="42"/>
      <c r="G28" s="30"/>
      <c r="H28" s="22"/>
      <c r="I28" s="44"/>
      <c r="J28" s="30"/>
      <c r="K28" s="22"/>
      <c r="L28" s="42"/>
      <c r="M28" s="30"/>
    </row>
    <row r="29" spans="1:13" ht="15.75" thickTop="1">
      <c r="A29" s="12"/>
      <c r="B29" s="45" t="s">
        <v>184</v>
      </c>
      <c r="C29" s="47">
        <v>1031</v>
      </c>
      <c r="D29" s="34"/>
      <c r="E29" s="26"/>
      <c r="F29" s="49">
        <v>608</v>
      </c>
      <c r="G29" s="34"/>
      <c r="H29" s="26"/>
      <c r="I29" s="47">
        <v>1065</v>
      </c>
      <c r="J29" s="34"/>
      <c r="K29" s="26"/>
      <c r="L29" s="49">
        <v>658</v>
      </c>
      <c r="M29" s="34"/>
    </row>
    <row r="30" spans="1:13" ht="15.75" thickBot="1">
      <c r="A30" s="12"/>
      <c r="B30" s="45"/>
      <c r="C30" s="48"/>
      <c r="D30" s="35"/>
      <c r="E30" s="26"/>
      <c r="F30" s="50"/>
      <c r="G30" s="35"/>
      <c r="H30" s="26"/>
      <c r="I30" s="48"/>
      <c r="J30" s="35"/>
      <c r="K30" s="26"/>
      <c r="L30" s="50"/>
      <c r="M30" s="35"/>
    </row>
    <row r="31" spans="1:13" ht="15.75" thickTop="1"/>
  </sheetData>
  <mergeCells count="105">
    <mergeCell ref="A18:A30"/>
    <mergeCell ref="B18:M18"/>
    <mergeCell ref="B19:M19"/>
    <mergeCell ref="A1:A2"/>
    <mergeCell ref="B1:M1"/>
    <mergeCell ref="B2:M2"/>
    <mergeCell ref="B3:M3"/>
    <mergeCell ref="A4:A17"/>
    <mergeCell ref="B4:M4"/>
    <mergeCell ref="B5:M5"/>
    <mergeCell ref="B6:M6"/>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B20:M20"/>
    <mergeCell ref="C22:G22"/>
    <mergeCell ref="I22:M22"/>
    <mergeCell ref="C23:D23"/>
    <mergeCell ref="F23:G23"/>
    <mergeCell ref="I23:J23"/>
    <mergeCell ref="L23:M23"/>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140625" customWidth="1"/>
    <col min="4" max="4" width="6" customWidth="1"/>
    <col min="5" max="5" width="1.7109375" customWidth="1"/>
    <col min="6" max="6" width="10" customWidth="1"/>
    <col min="7" max="7" width="2.140625" customWidth="1"/>
    <col min="8" max="8" width="7.140625" customWidth="1"/>
    <col min="9" max="9" width="1.7109375" customWidth="1"/>
    <col min="11" max="11" width="2" customWidth="1"/>
    <col min="12" max="12" width="6.7109375" customWidth="1"/>
    <col min="13" max="13" width="1.5703125" customWidth="1"/>
    <col min="14" max="14" width="9.28515625" customWidth="1"/>
    <col min="15" max="15" width="2" customWidth="1"/>
    <col min="16" max="16" width="6.7109375" customWidth="1"/>
    <col min="17" max="17" width="1.57031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6</v>
      </c>
      <c r="B3" s="51" t="s">
        <v>5</v>
      </c>
      <c r="C3" s="51"/>
      <c r="D3" s="51"/>
      <c r="E3" s="51"/>
      <c r="F3" s="51"/>
      <c r="G3" s="51"/>
      <c r="H3" s="51"/>
      <c r="I3" s="51"/>
      <c r="J3" s="51"/>
      <c r="K3" s="51"/>
      <c r="L3" s="51"/>
      <c r="M3" s="51"/>
      <c r="N3" s="51"/>
      <c r="O3" s="51"/>
      <c r="P3" s="51"/>
      <c r="Q3" s="51"/>
    </row>
    <row r="4" spans="1:17" ht="15" customHeight="1">
      <c r="A4" s="12" t="s">
        <v>474</v>
      </c>
      <c r="B4" s="51" t="s">
        <v>5</v>
      </c>
      <c r="C4" s="51"/>
      <c r="D4" s="51"/>
      <c r="E4" s="51"/>
      <c r="F4" s="51"/>
      <c r="G4" s="51"/>
      <c r="H4" s="51"/>
      <c r="I4" s="51"/>
      <c r="J4" s="51"/>
      <c r="K4" s="51"/>
      <c r="L4" s="51"/>
      <c r="M4" s="51"/>
      <c r="N4" s="51"/>
      <c r="O4" s="51"/>
      <c r="P4" s="51"/>
      <c r="Q4" s="51"/>
    </row>
    <row r="5" spans="1:17">
      <c r="A5" s="12"/>
      <c r="B5" s="53" t="s">
        <v>188</v>
      </c>
      <c r="C5" s="53"/>
      <c r="D5" s="53"/>
      <c r="E5" s="53"/>
      <c r="F5" s="53"/>
      <c r="G5" s="53"/>
      <c r="H5" s="53"/>
      <c r="I5" s="53"/>
      <c r="J5" s="53"/>
      <c r="K5" s="53"/>
      <c r="L5" s="53"/>
      <c r="M5" s="53"/>
      <c r="N5" s="53"/>
      <c r="O5" s="53"/>
      <c r="P5" s="53"/>
      <c r="Q5" s="53"/>
    </row>
    <row r="6" spans="1:17">
      <c r="A6" s="12"/>
      <c r="B6" s="19"/>
      <c r="C6" s="19"/>
      <c r="D6" s="19"/>
      <c r="E6" s="19"/>
      <c r="F6" s="19"/>
      <c r="G6" s="19"/>
      <c r="H6" s="19"/>
      <c r="I6" s="19"/>
      <c r="J6" s="19"/>
      <c r="K6" s="19"/>
      <c r="L6" s="19"/>
      <c r="M6" s="19"/>
      <c r="N6" s="19"/>
      <c r="O6" s="19"/>
      <c r="P6" s="19"/>
      <c r="Q6" s="19"/>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ht="15.75" thickBot="1">
      <c r="A9" s="12"/>
      <c r="B9" s="36"/>
      <c r="C9" s="20" t="s">
        <v>175</v>
      </c>
      <c r="D9" s="20"/>
      <c r="E9" s="20"/>
      <c r="F9" s="20"/>
      <c r="G9" s="20"/>
      <c r="H9" s="20"/>
      <c r="I9" s="20"/>
      <c r="J9" s="16"/>
      <c r="K9" s="20" t="s">
        <v>176</v>
      </c>
      <c r="L9" s="20"/>
      <c r="M9" s="20"/>
      <c r="N9" s="20"/>
      <c r="O9" s="20"/>
      <c r="P9" s="20"/>
      <c r="Q9" s="20"/>
    </row>
    <row r="10" spans="1:17" ht="16.5" thickTop="1" thickBot="1">
      <c r="A10" s="12"/>
      <c r="B10" s="36"/>
      <c r="C10" s="56">
        <v>2013</v>
      </c>
      <c r="D10" s="56"/>
      <c r="E10" s="56"/>
      <c r="F10" s="16"/>
      <c r="G10" s="56">
        <v>2012</v>
      </c>
      <c r="H10" s="56"/>
      <c r="I10" s="56"/>
      <c r="J10" s="16"/>
      <c r="K10" s="56">
        <v>2013</v>
      </c>
      <c r="L10" s="56"/>
      <c r="M10" s="56"/>
      <c r="N10" s="16"/>
      <c r="O10" s="56">
        <v>2012</v>
      </c>
      <c r="P10" s="56"/>
      <c r="Q10" s="56"/>
    </row>
    <row r="11" spans="1:17" ht="15.75" thickTop="1">
      <c r="A11" s="12"/>
      <c r="B11" s="16"/>
      <c r="C11" s="23"/>
      <c r="D11" s="23"/>
      <c r="E11" s="23"/>
      <c r="F11" s="16"/>
      <c r="G11" s="23"/>
      <c r="H11" s="23"/>
      <c r="I11" s="23"/>
      <c r="J11" s="16"/>
      <c r="K11" s="23"/>
      <c r="L11" s="23"/>
      <c r="M11" s="23"/>
      <c r="N11" s="16"/>
      <c r="O11" s="23"/>
      <c r="P11" s="23"/>
      <c r="Q11" s="23"/>
    </row>
    <row r="12" spans="1:17">
      <c r="A12" s="12"/>
      <c r="B12" s="38" t="s">
        <v>189</v>
      </c>
      <c r="C12" s="38" t="s">
        <v>190</v>
      </c>
      <c r="D12" s="46">
        <v>3102</v>
      </c>
      <c r="E12" s="26"/>
      <c r="F12" s="26"/>
      <c r="G12" s="38" t="s">
        <v>190</v>
      </c>
      <c r="H12" s="46">
        <v>2750</v>
      </c>
      <c r="I12" s="26"/>
      <c r="J12" s="26"/>
      <c r="K12" s="38" t="s">
        <v>190</v>
      </c>
      <c r="L12" s="46">
        <v>8833</v>
      </c>
      <c r="M12" s="26"/>
      <c r="N12" s="26"/>
      <c r="O12" s="38" t="s">
        <v>190</v>
      </c>
      <c r="P12" s="46">
        <v>8192</v>
      </c>
      <c r="Q12" s="26"/>
    </row>
    <row r="13" spans="1:17">
      <c r="A13" s="12"/>
      <c r="B13" s="38"/>
      <c r="C13" s="38"/>
      <c r="D13" s="46"/>
      <c r="E13" s="26"/>
      <c r="F13" s="26"/>
      <c r="G13" s="38"/>
      <c r="H13" s="46"/>
      <c r="I13" s="26"/>
      <c r="J13" s="26"/>
      <c r="K13" s="38"/>
      <c r="L13" s="46"/>
      <c r="M13" s="26"/>
      <c r="N13" s="26"/>
      <c r="O13" s="38"/>
      <c r="P13" s="46"/>
      <c r="Q13" s="26"/>
    </row>
    <row r="14" spans="1:17">
      <c r="A14" s="12"/>
      <c r="B14" s="40" t="s">
        <v>191</v>
      </c>
      <c r="C14" s="43">
        <v>7558</v>
      </c>
      <c r="D14" s="43"/>
      <c r="E14" s="22"/>
      <c r="F14" s="22"/>
      <c r="G14" s="43">
        <v>7653</v>
      </c>
      <c r="H14" s="43"/>
      <c r="I14" s="22"/>
      <c r="J14" s="22"/>
      <c r="K14" s="43">
        <v>22253</v>
      </c>
      <c r="L14" s="43"/>
      <c r="M14" s="22"/>
      <c r="N14" s="22"/>
      <c r="O14" s="43">
        <v>22791</v>
      </c>
      <c r="P14" s="43"/>
      <c r="Q14" s="22"/>
    </row>
    <row r="15" spans="1:17">
      <c r="A15" s="12"/>
      <c r="B15" s="40"/>
      <c r="C15" s="43"/>
      <c r="D15" s="43"/>
      <c r="E15" s="22"/>
      <c r="F15" s="22"/>
      <c r="G15" s="43"/>
      <c r="H15" s="43"/>
      <c r="I15" s="22"/>
      <c r="J15" s="22"/>
      <c r="K15" s="43"/>
      <c r="L15" s="43"/>
      <c r="M15" s="22"/>
      <c r="N15" s="22"/>
      <c r="O15" s="43"/>
      <c r="P15" s="43"/>
      <c r="Q15" s="22"/>
    </row>
    <row r="16" spans="1:17">
      <c r="A16" s="12"/>
      <c r="B16" s="37" t="s">
        <v>192</v>
      </c>
      <c r="C16" s="39" t="s">
        <v>193</v>
      </c>
      <c r="D16" s="39"/>
      <c r="E16" s="37" t="s">
        <v>194</v>
      </c>
      <c r="F16" s="18"/>
      <c r="G16" s="39" t="s">
        <v>195</v>
      </c>
      <c r="H16" s="39"/>
      <c r="I16" s="37" t="s">
        <v>194</v>
      </c>
      <c r="J16" s="18"/>
      <c r="K16" s="39" t="s">
        <v>196</v>
      </c>
      <c r="L16" s="39"/>
      <c r="M16" s="37" t="s">
        <v>194</v>
      </c>
      <c r="N16" s="18"/>
      <c r="O16" s="39" t="s">
        <v>197</v>
      </c>
      <c r="P16" s="39"/>
      <c r="Q16" s="37" t="s">
        <v>194</v>
      </c>
    </row>
    <row r="17" spans="1:17">
      <c r="A17" s="12"/>
      <c r="B17" s="40" t="s">
        <v>198</v>
      </c>
      <c r="C17" s="43">
        <v>7171</v>
      </c>
      <c r="D17" s="43"/>
      <c r="E17" s="22"/>
      <c r="F17" s="22"/>
      <c r="G17" s="43">
        <v>4887</v>
      </c>
      <c r="H17" s="43"/>
      <c r="I17" s="22"/>
      <c r="J17" s="22"/>
      <c r="K17" s="43">
        <v>20797</v>
      </c>
      <c r="L17" s="43"/>
      <c r="M17" s="22"/>
      <c r="N17" s="22"/>
      <c r="O17" s="43">
        <v>18691</v>
      </c>
      <c r="P17" s="43"/>
      <c r="Q17" s="22"/>
    </row>
    <row r="18" spans="1:17">
      <c r="A18" s="12"/>
      <c r="B18" s="40"/>
      <c r="C18" s="43"/>
      <c r="D18" s="43"/>
      <c r="E18" s="22"/>
      <c r="F18" s="22"/>
      <c r="G18" s="43"/>
      <c r="H18" s="43"/>
      <c r="I18" s="22"/>
      <c r="J18" s="22"/>
      <c r="K18" s="43"/>
      <c r="L18" s="43"/>
      <c r="M18" s="22"/>
      <c r="N18" s="22"/>
      <c r="O18" s="43"/>
      <c r="P18" s="43"/>
      <c r="Q18" s="22"/>
    </row>
    <row r="19" spans="1:17">
      <c r="A19" s="12"/>
      <c r="B19" s="38" t="s">
        <v>199</v>
      </c>
      <c r="C19" s="39" t="s">
        <v>200</v>
      </c>
      <c r="D19" s="39"/>
      <c r="E19" s="26"/>
      <c r="F19" s="26"/>
      <c r="G19" s="46">
        <v>5126</v>
      </c>
      <c r="H19" s="46"/>
      <c r="I19" s="26"/>
      <c r="J19" s="26"/>
      <c r="K19" s="39" t="s">
        <v>200</v>
      </c>
      <c r="L19" s="39"/>
      <c r="M19" s="26"/>
      <c r="N19" s="26"/>
      <c r="O19" s="46">
        <v>5126</v>
      </c>
      <c r="P19" s="46"/>
      <c r="Q19" s="26"/>
    </row>
    <row r="20" spans="1:17">
      <c r="A20" s="12"/>
      <c r="B20" s="38"/>
      <c r="C20" s="39"/>
      <c r="D20" s="39"/>
      <c r="E20" s="26"/>
      <c r="F20" s="26"/>
      <c r="G20" s="46"/>
      <c r="H20" s="46"/>
      <c r="I20" s="26"/>
      <c r="J20" s="26"/>
      <c r="K20" s="39"/>
      <c r="L20" s="39"/>
      <c r="M20" s="26"/>
      <c r="N20" s="26"/>
      <c r="O20" s="46"/>
      <c r="P20" s="46"/>
      <c r="Q20" s="26"/>
    </row>
    <row r="21" spans="1:17" ht="15.75" thickBot="1">
      <c r="A21" s="12"/>
      <c r="B21" s="36" t="s">
        <v>103</v>
      </c>
      <c r="C21" s="57" t="s">
        <v>201</v>
      </c>
      <c r="D21" s="57"/>
      <c r="E21" s="55" t="s">
        <v>194</v>
      </c>
      <c r="F21" s="16"/>
      <c r="G21" s="57" t="s">
        <v>202</v>
      </c>
      <c r="H21" s="57"/>
      <c r="I21" s="55" t="s">
        <v>194</v>
      </c>
      <c r="J21" s="16"/>
      <c r="K21" s="57" t="s">
        <v>203</v>
      </c>
      <c r="L21" s="57"/>
      <c r="M21" s="55" t="s">
        <v>194</v>
      </c>
      <c r="N21" s="16"/>
      <c r="O21" s="57" t="s">
        <v>204</v>
      </c>
      <c r="P21" s="57"/>
      <c r="Q21" s="55" t="s">
        <v>194</v>
      </c>
    </row>
    <row r="22" spans="1:17">
      <c r="A22" s="12"/>
      <c r="B22" s="58" t="s">
        <v>205</v>
      </c>
      <c r="C22" s="59">
        <v>6979</v>
      </c>
      <c r="D22" s="59"/>
      <c r="E22" s="60"/>
      <c r="F22" s="26"/>
      <c r="G22" s="59">
        <v>9776</v>
      </c>
      <c r="H22" s="59"/>
      <c r="I22" s="60"/>
      <c r="J22" s="26"/>
      <c r="K22" s="59">
        <v>19654</v>
      </c>
      <c r="L22" s="59"/>
      <c r="M22" s="60"/>
      <c r="N22" s="26"/>
      <c r="O22" s="59">
        <v>23109</v>
      </c>
      <c r="P22" s="59"/>
      <c r="Q22" s="60"/>
    </row>
    <row r="23" spans="1:17">
      <c r="A23" s="12"/>
      <c r="B23" s="58"/>
      <c r="C23" s="46"/>
      <c r="D23" s="46"/>
      <c r="E23" s="26"/>
      <c r="F23" s="26"/>
      <c r="G23" s="46"/>
      <c r="H23" s="46"/>
      <c r="I23" s="26"/>
      <c r="J23" s="26"/>
      <c r="K23" s="46"/>
      <c r="L23" s="46"/>
      <c r="M23" s="26"/>
      <c r="N23" s="26"/>
      <c r="O23" s="46"/>
      <c r="P23" s="46"/>
      <c r="Q23" s="26"/>
    </row>
    <row r="24" spans="1:17">
      <c r="A24" s="12"/>
      <c r="B24" s="61" t="s">
        <v>206</v>
      </c>
      <c r="C24" s="41" t="s">
        <v>200</v>
      </c>
      <c r="D24" s="41"/>
      <c r="E24" s="22"/>
      <c r="F24" s="22"/>
      <c r="G24" s="41" t="s">
        <v>207</v>
      </c>
      <c r="H24" s="41"/>
      <c r="I24" s="40" t="s">
        <v>194</v>
      </c>
      <c r="J24" s="22"/>
      <c r="K24" s="41" t="s">
        <v>200</v>
      </c>
      <c r="L24" s="41"/>
      <c r="M24" s="22"/>
      <c r="N24" s="22"/>
      <c r="O24" s="41">
        <v>54</v>
      </c>
      <c r="P24" s="41"/>
      <c r="Q24" s="22"/>
    </row>
    <row r="25" spans="1:17" ht="15.75" thickBot="1">
      <c r="A25" s="12"/>
      <c r="B25" s="61"/>
      <c r="C25" s="42"/>
      <c r="D25" s="42"/>
      <c r="E25" s="30"/>
      <c r="F25" s="22"/>
      <c r="G25" s="42"/>
      <c r="H25" s="42"/>
      <c r="I25" s="62"/>
      <c r="J25" s="22"/>
      <c r="K25" s="42"/>
      <c r="L25" s="42"/>
      <c r="M25" s="30"/>
      <c r="N25" s="22"/>
      <c r="O25" s="42"/>
      <c r="P25" s="42"/>
      <c r="Q25" s="30"/>
    </row>
    <row r="26" spans="1:17" ht="15.75" thickTop="1">
      <c r="A26" s="12"/>
      <c r="B26" s="58" t="s">
        <v>208</v>
      </c>
      <c r="C26" s="63" t="s">
        <v>190</v>
      </c>
      <c r="D26" s="47">
        <v>6979</v>
      </c>
      <c r="E26" s="34"/>
      <c r="F26" s="26"/>
      <c r="G26" s="63" t="s">
        <v>190</v>
      </c>
      <c r="H26" s="47">
        <v>11146</v>
      </c>
      <c r="I26" s="34"/>
      <c r="J26" s="26"/>
      <c r="K26" s="63" t="s">
        <v>190</v>
      </c>
      <c r="L26" s="47">
        <v>19654</v>
      </c>
      <c r="M26" s="34"/>
      <c r="N26" s="26"/>
      <c r="O26" s="63" t="s">
        <v>190</v>
      </c>
      <c r="P26" s="47">
        <v>23055</v>
      </c>
      <c r="Q26" s="34"/>
    </row>
    <row r="27" spans="1:17" ht="15.75" thickBot="1">
      <c r="A27" s="12"/>
      <c r="B27" s="58"/>
      <c r="C27" s="64"/>
      <c r="D27" s="48"/>
      <c r="E27" s="35"/>
      <c r="F27" s="26"/>
      <c r="G27" s="64"/>
      <c r="H27" s="48"/>
      <c r="I27" s="35"/>
      <c r="J27" s="26"/>
      <c r="K27" s="64"/>
      <c r="L27" s="48"/>
      <c r="M27" s="35"/>
      <c r="N27" s="26"/>
      <c r="O27" s="64"/>
      <c r="P27" s="48"/>
      <c r="Q27" s="35"/>
    </row>
    <row r="28" spans="1:17" ht="15.75" thickTop="1">
      <c r="A28" s="12"/>
      <c r="B28" s="51"/>
      <c r="C28" s="51"/>
      <c r="D28" s="51"/>
      <c r="E28" s="51"/>
      <c r="F28" s="51"/>
      <c r="G28" s="51"/>
      <c r="H28" s="51"/>
      <c r="I28" s="51"/>
      <c r="J28" s="51"/>
      <c r="K28" s="51"/>
      <c r="L28" s="51"/>
      <c r="M28" s="51"/>
      <c r="N28" s="51"/>
      <c r="O28" s="51"/>
      <c r="P28" s="51"/>
      <c r="Q28" s="51"/>
    </row>
    <row r="29" spans="1:17">
      <c r="A29" s="12"/>
      <c r="B29" s="51"/>
      <c r="C29" s="51"/>
      <c r="D29" s="51"/>
      <c r="E29" s="51"/>
      <c r="F29" s="51"/>
      <c r="G29" s="51"/>
      <c r="H29" s="51"/>
      <c r="I29" s="51"/>
      <c r="J29" s="51"/>
      <c r="K29" s="51"/>
      <c r="L29" s="51"/>
      <c r="M29" s="51"/>
      <c r="N29" s="51"/>
      <c r="O29" s="51"/>
      <c r="P29" s="51"/>
      <c r="Q29" s="51"/>
    </row>
    <row r="30" spans="1:17">
      <c r="A30" s="12"/>
      <c r="B30" s="53" t="s">
        <v>209</v>
      </c>
      <c r="C30" s="53"/>
      <c r="D30" s="53"/>
      <c r="E30" s="53"/>
      <c r="F30" s="53"/>
      <c r="G30" s="53"/>
      <c r="H30" s="53"/>
      <c r="I30" s="53"/>
      <c r="J30" s="53"/>
      <c r="K30" s="53"/>
      <c r="L30" s="53"/>
      <c r="M30" s="53"/>
      <c r="N30" s="53"/>
      <c r="O30" s="53"/>
      <c r="P30" s="53"/>
      <c r="Q30" s="53"/>
    </row>
    <row r="31" spans="1:17">
      <c r="A31" s="12"/>
      <c r="B31" s="19"/>
      <c r="C31" s="19"/>
      <c r="D31" s="19"/>
      <c r="E31" s="19"/>
      <c r="F31" s="19"/>
      <c r="G31" s="19"/>
      <c r="H31" s="19"/>
      <c r="I31" s="19"/>
      <c r="J31" s="19"/>
      <c r="K31" s="19"/>
      <c r="L31" s="19"/>
      <c r="M31" s="19"/>
      <c r="N31" s="19"/>
      <c r="O31" s="19"/>
      <c r="P31" s="19"/>
      <c r="Q31" s="19"/>
    </row>
    <row r="32" spans="1:17">
      <c r="A32" s="12"/>
      <c r="B32" s="19"/>
      <c r="C32" s="19"/>
      <c r="D32" s="19"/>
      <c r="E32" s="19"/>
      <c r="F32" s="19"/>
      <c r="G32" s="19"/>
      <c r="H32" s="19"/>
      <c r="I32" s="19"/>
      <c r="J32" s="19"/>
      <c r="K32" s="19"/>
      <c r="L32" s="19"/>
      <c r="M32" s="19"/>
      <c r="N32" s="19"/>
      <c r="O32" s="19"/>
      <c r="P32" s="19"/>
      <c r="Q32" s="19"/>
    </row>
    <row r="33" spans="1:17">
      <c r="A33" s="12"/>
      <c r="B33" s="13"/>
      <c r="C33" s="13"/>
      <c r="D33" s="13"/>
      <c r="E33" s="13"/>
      <c r="F33" s="13"/>
      <c r="G33" s="13"/>
      <c r="H33" s="13"/>
      <c r="I33" s="13"/>
      <c r="J33" s="13"/>
      <c r="K33" s="13"/>
      <c r="L33" s="13"/>
      <c r="M33" s="13"/>
      <c r="N33" s="13"/>
      <c r="O33" s="13"/>
      <c r="P33" s="13"/>
      <c r="Q33" s="13"/>
    </row>
    <row r="34" spans="1:17" ht="15.75" thickBot="1">
      <c r="A34" s="12"/>
      <c r="B34" s="36"/>
      <c r="C34" s="20" t="s">
        <v>175</v>
      </c>
      <c r="D34" s="20"/>
      <c r="E34" s="20"/>
      <c r="F34" s="20"/>
      <c r="G34" s="20"/>
      <c r="H34" s="20"/>
      <c r="I34" s="20"/>
      <c r="J34" s="16"/>
      <c r="K34" s="20" t="s">
        <v>176</v>
      </c>
      <c r="L34" s="20"/>
      <c r="M34" s="20"/>
      <c r="N34" s="20"/>
      <c r="O34" s="20"/>
      <c r="P34" s="20"/>
      <c r="Q34" s="20"/>
    </row>
    <row r="35" spans="1:17" ht="16.5" thickTop="1" thickBot="1">
      <c r="A35" s="12"/>
      <c r="B35" s="36"/>
      <c r="C35" s="56">
        <v>2013</v>
      </c>
      <c r="D35" s="56"/>
      <c r="E35" s="56"/>
      <c r="F35" s="16"/>
      <c r="G35" s="56">
        <v>2012</v>
      </c>
      <c r="H35" s="56"/>
      <c r="I35" s="56"/>
      <c r="J35" s="16"/>
      <c r="K35" s="56">
        <v>2013</v>
      </c>
      <c r="L35" s="56"/>
      <c r="M35" s="56"/>
      <c r="N35" s="16"/>
      <c r="O35" s="56">
        <v>2012</v>
      </c>
      <c r="P35" s="56"/>
      <c r="Q35" s="56"/>
    </row>
    <row r="36" spans="1:17" ht="15.75" thickTop="1">
      <c r="A36" s="12"/>
      <c r="B36" s="16"/>
      <c r="C36" s="23"/>
      <c r="D36" s="23"/>
      <c r="E36" s="23"/>
      <c r="F36" s="16"/>
      <c r="G36" s="23"/>
      <c r="H36" s="23"/>
      <c r="I36" s="23"/>
      <c r="J36" s="16"/>
      <c r="K36" s="23"/>
      <c r="L36" s="23"/>
      <c r="M36" s="23"/>
      <c r="N36" s="16"/>
      <c r="O36" s="23"/>
      <c r="P36" s="23"/>
      <c r="Q36" s="23"/>
    </row>
    <row r="37" spans="1:17">
      <c r="A37" s="12"/>
      <c r="B37" s="38" t="s">
        <v>189</v>
      </c>
      <c r="C37" s="38" t="s">
        <v>190</v>
      </c>
      <c r="D37" s="39">
        <v>365</v>
      </c>
      <c r="E37" s="26"/>
      <c r="F37" s="26"/>
      <c r="G37" s="38" t="s">
        <v>190</v>
      </c>
      <c r="H37" s="39">
        <v>463</v>
      </c>
      <c r="I37" s="26"/>
      <c r="J37" s="26"/>
      <c r="K37" s="38" t="s">
        <v>190</v>
      </c>
      <c r="L37" s="46">
        <v>1072</v>
      </c>
      <c r="M37" s="26"/>
      <c r="N37" s="26"/>
      <c r="O37" s="38" t="s">
        <v>190</v>
      </c>
      <c r="P37" s="46">
        <v>1378</v>
      </c>
      <c r="Q37" s="26"/>
    </row>
    <row r="38" spans="1:17">
      <c r="A38" s="12"/>
      <c r="B38" s="38"/>
      <c r="C38" s="38"/>
      <c r="D38" s="39"/>
      <c r="E38" s="26"/>
      <c r="F38" s="26"/>
      <c r="G38" s="38"/>
      <c r="H38" s="39"/>
      <c r="I38" s="26"/>
      <c r="J38" s="26"/>
      <c r="K38" s="38"/>
      <c r="L38" s="46"/>
      <c r="M38" s="26"/>
      <c r="N38" s="26"/>
      <c r="O38" s="38"/>
      <c r="P38" s="46"/>
      <c r="Q38" s="26"/>
    </row>
    <row r="39" spans="1:17">
      <c r="A39" s="12"/>
      <c r="B39" s="40" t="s">
        <v>191</v>
      </c>
      <c r="C39" s="41">
        <v>757</v>
      </c>
      <c r="D39" s="41"/>
      <c r="E39" s="22"/>
      <c r="F39" s="22"/>
      <c r="G39" s="41">
        <v>952</v>
      </c>
      <c r="H39" s="41"/>
      <c r="I39" s="22"/>
      <c r="J39" s="22"/>
      <c r="K39" s="43">
        <v>2194</v>
      </c>
      <c r="L39" s="43"/>
      <c r="M39" s="22"/>
      <c r="N39" s="22"/>
      <c r="O39" s="43">
        <v>2836</v>
      </c>
      <c r="P39" s="43"/>
      <c r="Q39" s="22"/>
    </row>
    <row r="40" spans="1:17">
      <c r="A40" s="12"/>
      <c r="B40" s="40"/>
      <c r="C40" s="41"/>
      <c r="D40" s="41"/>
      <c r="E40" s="22"/>
      <c r="F40" s="22"/>
      <c r="G40" s="41"/>
      <c r="H40" s="41"/>
      <c r="I40" s="22"/>
      <c r="J40" s="22"/>
      <c r="K40" s="43"/>
      <c r="L40" s="43"/>
      <c r="M40" s="22"/>
      <c r="N40" s="22"/>
      <c r="O40" s="43"/>
      <c r="P40" s="43"/>
      <c r="Q40" s="22"/>
    </row>
    <row r="41" spans="1:17">
      <c r="A41" s="12"/>
      <c r="B41" s="38" t="s">
        <v>101</v>
      </c>
      <c r="C41" s="39" t="s">
        <v>200</v>
      </c>
      <c r="D41" s="39"/>
      <c r="E41" s="26"/>
      <c r="F41" s="26"/>
      <c r="G41" s="39">
        <v>82</v>
      </c>
      <c r="H41" s="39"/>
      <c r="I41" s="26"/>
      <c r="J41" s="26"/>
      <c r="K41" s="39" t="s">
        <v>200</v>
      </c>
      <c r="L41" s="39"/>
      <c r="M41" s="26"/>
      <c r="N41" s="26"/>
      <c r="O41" s="39">
        <v>243</v>
      </c>
      <c r="P41" s="39"/>
      <c r="Q41" s="26"/>
    </row>
    <row r="42" spans="1:17">
      <c r="A42" s="12"/>
      <c r="B42" s="38"/>
      <c r="C42" s="39"/>
      <c r="D42" s="39"/>
      <c r="E42" s="26"/>
      <c r="F42" s="26"/>
      <c r="G42" s="39"/>
      <c r="H42" s="39"/>
      <c r="I42" s="26"/>
      <c r="J42" s="26"/>
      <c r="K42" s="39"/>
      <c r="L42" s="39"/>
      <c r="M42" s="26"/>
      <c r="N42" s="26"/>
      <c r="O42" s="39"/>
      <c r="P42" s="39"/>
      <c r="Q42" s="26"/>
    </row>
    <row r="43" spans="1:17">
      <c r="A43" s="12"/>
      <c r="B43" s="40" t="s">
        <v>102</v>
      </c>
      <c r="C43" s="41" t="s">
        <v>200</v>
      </c>
      <c r="D43" s="41"/>
      <c r="E43" s="22"/>
      <c r="F43" s="22"/>
      <c r="G43" s="41">
        <v>120</v>
      </c>
      <c r="H43" s="41"/>
      <c r="I43" s="22"/>
      <c r="J43" s="22"/>
      <c r="K43" s="41" t="s">
        <v>200</v>
      </c>
      <c r="L43" s="41"/>
      <c r="M43" s="22"/>
      <c r="N43" s="22"/>
      <c r="O43" s="41">
        <v>357</v>
      </c>
      <c r="P43" s="41"/>
      <c r="Q43" s="22"/>
    </row>
    <row r="44" spans="1:17">
      <c r="A44" s="12"/>
      <c r="B44" s="40"/>
      <c r="C44" s="41"/>
      <c r="D44" s="41"/>
      <c r="E44" s="22"/>
      <c r="F44" s="22"/>
      <c r="G44" s="41"/>
      <c r="H44" s="41"/>
      <c r="I44" s="22"/>
      <c r="J44" s="22"/>
      <c r="K44" s="41"/>
      <c r="L44" s="41"/>
      <c r="M44" s="22"/>
      <c r="N44" s="22"/>
      <c r="O44" s="41"/>
      <c r="P44" s="41"/>
      <c r="Q44" s="22"/>
    </row>
    <row r="45" spans="1:17" ht="15.75" thickBot="1">
      <c r="A45" s="12"/>
      <c r="B45" s="37" t="s">
        <v>103</v>
      </c>
      <c r="C45" s="66" t="s">
        <v>210</v>
      </c>
      <c r="D45" s="66"/>
      <c r="E45" s="65" t="s">
        <v>194</v>
      </c>
      <c r="F45" s="18"/>
      <c r="G45" s="66" t="s">
        <v>210</v>
      </c>
      <c r="H45" s="66"/>
      <c r="I45" s="65" t="s">
        <v>194</v>
      </c>
      <c r="J45" s="18"/>
      <c r="K45" s="66" t="s">
        <v>211</v>
      </c>
      <c r="L45" s="66"/>
      <c r="M45" s="65" t="s">
        <v>194</v>
      </c>
      <c r="N45" s="18"/>
      <c r="O45" s="66" t="s">
        <v>211</v>
      </c>
      <c r="P45" s="66"/>
      <c r="Q45" s="65" t="s">
        <v>194</v>
      </c>
    </row>
    <row r="46" spans="1:17" ht="15.75" thickTop="1">
      <c r="A46" s="12"/>
      <c r="B46" s="61" t="s">
        <v>212</v>
      </c>
      <c r="C46" s="67" t="s">
        <v>190</v>
      </c>
      <c r="D46" s="69">
        <v>1085</v>
      </c>
      <c r="E46" s="23"/>
      <c r="F46" s="22"/>
      <c r="G46" s="67" t="s">
        <v>190</v>
      </c>
      <c r="H46" s="69">
        <v>1580</v>
      </c>
      <c r="I46" s="23"/>
      <c r="J46" s="22"/>
      <c r="K46" s="67" t="s">
        <v>190</v>
      </c>
      <c r="L46" s="69">
        <v>3156</v>
      </c>
      <c r="M46" s="23"/>
      <c r="N46" s="22"/>
      <c r="O46" s="67" t="s">
        <v>190</v>
      </c>
      <c r="P46" s="69">
        <v>4704</v>
      </c>
      <c r="Q46" s="23"/>
    </row>
    <row r="47" spans="1:17" ht="15.75" thickBot="1">
      <c r="A47" s="12"/>
      <c r="B47" s="61"/>
      <c r="C47" s="68"/>
      <c r="D47" s="70"/>
      <c r="E47" s="71"/>
      <c r="F47" s="22"/>
      <c r="G47" s="68"/>
      <c r="H47" s="70"/>
      <c r="I47" s="71"/>
      <c r="J47" s="22"/>
      <c r="K47" s="68"/>
      <c r="L47" s="70"/>
      <c r="M47" s="71"/>
      <c r="N47" s="22"/>
      <c r="O47" s="68"/>
      <c r="P47" s="70"/>
      <c r="Q47" s="71"/>
    </row>
    <row r="48" spans="1:17" ht="15.75" thickTop="1"/>
  </sheetData>
  <mergeCells count="206">
    <mergeCell ref="B5:Q5"/>
    <mergeCell ref="B6:Q6"/>
    <mergeCell ref="B28:Q28"/>
    <mergeCell ref="B29:Q29"/>
    <mergeCell ref="B30:Q30"/>
    <mergeCell ref="B31:Q31"/>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6:N27"/>
    <mergeCell ref="O26:O27"/>
    <mergeCell ref="P26:P27"/>
    <mergeCell ref="Q26:Q27"/>
    <mergeCell ref="B32:Q32"/>
    <mergeCell ref="C34:I34"/>
    <mergeCell ref="K34:Q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2" width="18.5703125" bestFit="1" customWidth="1"/>
    <col min="3" max="3" width="20.85546875" bestFit="1" customWidth="1"/>
    <col min="5" max="5" width="3" customWidth="1"/>
    <col min="6" max="6" width="8.42578125" customWidth="1"/>
    <col min="7" max="7" width="13.85546875" customWidth="1"/>
    <col min="9" max="9" width="5.5703125" customWidth="1"/>
    <col min="10" max="10" width="11.140625" customWidth="1"/>
    <col min="11" max="11" width="25.42578125" customWidth="1"/>
    <col min="13" max="13" width="4.7109375" customWidth="1"/>
    <col min="14" max="14" width="9.42578125" customWidth="1"/>
    <col min="15" max="15" width="21.42578125" customWidth="1"/>
    <col min="17" max="17" width="2.42578125" customWidth="1"/>
    <col min="18" max="18" width="6.85546875" customWidth="1"/>
    <col min="19" max="19" width="11.28515625" customWidth="1"/>
    <col min="21" max="21" width="2.7109375" customWidth="1"/>
    <col min="22" max="22" width="5.42578125" customWidth="1"/>
    <col min="23" max="23" width="12.42578125" customWidth="1"/>
    <col min="25" max="25" width="2" customWidth="1"/>
    <col min="26" max="26" width="5.5703125" customWidth="1"/>
  </cols>
  <sheetData>
    <row r="1" spans="1:27" ht="15" customHeight="1">
      <c r="A1" s="7" t="s">
        <v>47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15</v>
      </c>
      <c r="B3" s="51" t="s">
        <v>5</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c r="A4" s="12" t="s">
        <v>476</v>
      </c>
      <c r="B4" s="51" t="s">
        <v>5</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12"/>
      <c r="B5" s="53" t="s">
        <v>216</v>
      </c>
      <c r="C5" s="53"/>
      <c r="D5" s="53"/>
      <c r="E5" s="53"/>
      <c r="F5" s="53"/>
      <c r="G5" s="53"/>
      <c r="H5" s="53"/>
      <c r="I5" s="53"/>
      <c r="J5" s="53"/>
      <c r="K5" s="53"/>
      <c r="L5" s="53"/>
      <c r="M5" s="53"/>
      <c r="N5" s="53"/>
      <c r="O5" s="53"/>
      <c r="P5" s="53"/>
      <c r="Q5" s="53"/>
      <c r="R5" s="53"/>
      <c r="S5" s="53"/>
      <c r="T5" s="53"/>
      <c r="U5" s="53"/>
      <c r="V5" s="53"/>
      <c r="W5" s="53"/>
      <c r="X5" s="53"/>
      <c r="Y5" s="53"/>
      <c r="Z5" s="53"/>
      <c r="AA5" s="53"/>
    </row>
    <row r="6" spans="1:27">
      <c r="A6" s="12"/>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c r="A7" s="12"/>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c r="A8" s="12"/>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12"/>
      <c r="B9" s="36"/>
      <c r="C9" s="15" t="s">
        <v>217</v>
      </c>
      <c r="D9" s="16"/>
      <c r="E9" s="20" t="s">
        <v>218</v>
      </c>
      <c r="F9" s="20"/>
      <c r="G9" s="20"/>
      <c r="H9" s="16"/>
      <c r="I9" s="20" t="s">
        <v>219</v>
      </c>
      <c r="J9" s="20"/>
      <c r="K9" s="20"/>
      <c r="L9" s="16"/>
      <c r="M9" s="20" t="s">
        <v>220</v>
      </c>
      <c r="N9" s="20"/>
      <c r="O9" s="20"/>
      <c r="P9" s="16"/>
      <c r="Q9" s="20" t="s">
        <v>221</v>
      </c>
      <c r="R9" s="20"/>
      <c r="S9" s="20"/>
      <c r="T9" s="16"/>
      <c r="U9" s="20" t="s">
        <v>222</v>
      </c>
      <c r="V9" s="20"/>
      <c r="W9" s="20"/>
      <c r="X9" s="16"/>
      <c r="Y9" s="20" t="s">
        <v>223</v>
      </c>
      <c r="Z9" s="20"/>
      <c r="AA9" s="20"/>
    </row>
    <row r="10" spans="1:27" ht="15.75" thickTop="1">
      <c r="A10" s="12"/>
      <c r="B10" s="16"/>
      <c r="C10" s="16"/>
      <c r="D10" s="16"/>
      <c r="E10" s="23"/>
      <c r="F10" s="23"/>
      <c r="G10" s="23"/>
      <c r="H10" s="16"/>
      <c r="I10" s="23"/>
      <c r="J10" s="23"/>
      <c r="K10" s="23"/>
      <c r="L10" s="16"/>
      <c r="M10" s="23"/>
      <c r="N10" s="23"/>
      <c r="O10" s="23"/>
      <c r="P10" s="16"/>
      <c r="Q10" s="23"/>
      <c r="R10" s="23"/>
      <c r="S10" s="23"/>
      <c r="T10" s="16"/>
      <c r="U10" s="23"/>
      <c r="V10" s="23"/>
      <c r="W10" s="23"/>
      <c r="X10" s="16"/>
      <c r="Y10" s="23"/>
      <c r="Z10" s="23"/>
      <c r="AA10" s="23"/>
    </row>
    <row r="11" spans="1:27">
      <c r="A11" s="12"/>
      <c r="B11" s="73" t="s">
        <v>224</v>
      </c>
      <c r="C11" s="74">
        <v>41609</v>
      </c>
      <c r="D11" s="26"/>
      <c r="E11" s="38" t="s">
        <v>190</v>
      </c>
      <c r="F11" s="39">
        <v>728</v>
      </c>
      <c r="G11" s="26"/>
      <c r="H11" s="26"/>
      <c r="I11" s="38" t="s">
        <v>190</v>
      </c>
      <c r="J11" s="39">
        <v>260</v>
      </c>
      <c r="K11" s="26"/>
      <c r="L11" s="26"/>
      <c r="M11" s="38" t="s">
        <v>190</v>
      </c>
      <c r="N11" s="39">
        <v>457</v>
      </c>
      <c r="O11" s="26"/>
      <c r="P11" s="26"/>
      <c r="Q11" s="38" t="s">
        <v>190</v>
      </c>
      <c r="R11" s="39">
        <v>11</v>
      </c>
      <c r="S11" s="26"/>
      <c r="T11" s="26"/>
      <c r="U11" s="38" t="s">
        <v>190</v>
      </c>
      <c r="V11" s="39" t="s">
        <v>200</v>
      </c>
      <c r="W11" s="26"/>
      <c r="X11" s="26"/>
      <c r="Y11" s="38" t="s">
        <v>190</v>
      </c>
      <c r="Z11" s="39">
        <v>468</v>
      </c>
      <c r="AA11" s="26"/>
    </row>
    <row r="12" spans="1:27">
      <c r="A12" s="12"/>
      <c r="B12" s="73"/>
      <c r="C12" s="74"/>
      <c r="D12" s="26"/>
      <c r="E12" s="38"/>
      <c r="F12" s="39"/>
      <c r="G12" s="26"/>
      <c r="H12" s="26"/>
      <c r="I12" s="38"/>
      <c r="J12" s="39"/>
      <c r="K12" s="26"/>
      <c r="L12" s="26"/>
      <c r="M12" s="38"/>
      <c r="N12" s="39"/>
      <c r="O12" s="26"/>
      <c r="P12" s="26"/>
      <c r="Q12" s="38"/>
      <c r="R12" s="39"/>
      <c r="S12" s="26"/>
      <c r="T12" s="26"/>
      <c r="U12" s="38"/>
      <c r="V12" s="39"/>
      <c r="W12" s="26"/>
      <c r="X12" s="26"/>
      <c r="Y12" s="38"/>
      <c r="Z12" s="39"/>
      <c r="AA12" s="26"/>
    </row>
    <row r="13" spans="1:27">
      <c r="A13" s="12"/>
      <c r="B13" s="75" t="s">
        <v>225</v>
      </c>
      <c r="C13" s="76">
        <v>41791</v>
      </c>
      <c r="D13" s="22"/>
      <c r="E13" s="41">
        <v>736</v>
      </c>
      <c r="F13" s="41"/>
      <c r="G13" s="22"/>
      <c r="H13" s="22"/>
      <c r="I13" s="41">
        <v>270</v>
      </c>
      <c r="J13" s="41"/>
      <c r="K13" s="22"/>
      <c r="L13" s="22"/>
      <c r="M13" s="41">
        <v>29</v>
      </c>
      <c r="N13" s="41"/>
      <c r="O13" s="22"/>
      <c r="P13" s="22"/>
      <c r="Q13" s="41">
        <v>437</v>
      </c>
      <c r="R13" s="41"/>
      <c r="S13" s="22"/>
      <c r="T13" s="22"/>
      <c r="U13" s="41" t="s">
        <v>200</v>
      </c>
      <c r="V13" s="41"/>
      <c r="W13" s="22"/>
      <c r="X13" s="22"/>
      <c r="Y13" s="41">
        <v>466</v>
      </c>
      <c r="Z13" s="41"/>
      <c r="AA13" s="22"/>
    </row>
    <row r="14" spans="1:27">
      <c r="A14" s="12"/>
      <c r="B14" s="75"/>
      <c r="C14" s="76"/>
      <c r="D14" s="22"/>
      <c r="E14" s="41"/>
      <c r="F14" s="41"/>
      <c r="G14" s="22"/>
      <c r="H14" s="22"/>
      <c r="I14" s="41"/>
      <c r="J14" s="41"/>
      <c r="K14" s="22"/>
      <c r="L14" s="22"/>
      <c r="M14" s="41"/>
      <c r="N14" s="41"/>
      <c r="O14" s="22"/>
      <c r="P14" s="22"/>
      <c r="Q14" s="41"/>
      <c r="R14" s="41"/>
      <c r="S14" s="22"/>
      <c r="T14" s="22"/>
      <c r="U14" s="41"/>
      <c r="V14" s="41"/>
      <c r="W14" s="22"/>
      <c r="X14" s="22"/>
      <c r="Y14" s="41"/>
      <c r="Z14" s="41"/>
      <c r="AA14" s="22"/>
    </row>
    <row r="15" spans="1:27">
      <c r="A15" s="12"/>
      <c r="B15" s="73" t="s">
        <v>226</v>
      </c>
      <c r="C15" s="74">
        <v>41913</v>
      </c>
      <c r="D15" s="26"/>
      <c r="E15" s="39">
        <v>730</v>
      </c>
      <c r="F15" s="39"/>
      <c r="G15" s="26"/>
      <c r="H15" s="26"/>
      <c r="I15" s="39">
        <v>199</v>
      </c>
      <c r="J15" s="39"/>
      <c r="K15" s="26"/>
      <c r="L15" s="26"/>
      <c r="M15" s="39">
        <v>19</v>
      </c>
      <c r="N15" s="39"/>
      <c r="O15" s="26"/>
      <c r="P15" s="26"/>
      <c r="Q15" s="39">
        <v>508</v>
      </c>
      <c r="R15" s="39"/>
      <c r="S15" s="26"/>
      <c r="T15" s="26"/>
      <c r="U15" s="39">
        <v>4</v>
      </c>
      <c r="V15" s="39"/>
      <c r="W15" s="26"/>
      <c r="X15" s="26"/>
      <c r="Y15" s="39">
        <v>531</v>
      </c>
      <c r="Z15" s="39"/>
      <c r="AA15" s="26"/>
    </row>
    <row r="16" spans="1:27">
      <c r="A16" s="12"/>
      <c r="B16" s="73"/>
      <c r="C16" s="74"/>
      <c r="D16" s="26"/>
      <c r="E16" s="39"/>
      <c r="F16" s="39"/>
      <c r="G16" s="26"/>
      <c r="H16" s="26"/>
      <c r="I16" s="39"/>
      <c r="J16" s="39"/>
      <c r="K16" s="26"/>
      <c r="L16" s="26"/>
      <c r="M16" s="39"/>
      <c r="N16" s="39"/>
      <c r="O16" s="26"/>
      <c r="P16" s="26"/>
      <c r="Q16" s="39"/>
      <c r="R16" s="39"/>
      <c r="S16" s="26"/>
      <c r="T16" s="26"/>
      <c r="U16" s="39"/>
      <c r="V16" s="39"/>
      <c r="W16" s="26"/>
      <c r="X16" s="26"/>
      <c r="Y16" s="39"/>
      <c r="Z16" s="39"/>
      <c r="AA16" s="26"/>
    </row>
    <row r="17" spans="1:27">
      <c r="A17" s="12"/>
      <c r="B17" s="75" t="s">
        <v>227</v>
      </c>
      <c r="C17" s="76">
        <v>42064</v>
      </c>
      <c r="D17" s="22"/>
      <c r="E17" s="41">
        <v>751</v>
      </c>
      <c r="F17" s="41"/>
      <c r="G17" s="22"/>
      <c r="H17" s="22"/>
      <c r="I17" s="41">
        <v>183</v>
      </c>
      <c r="J17" s="41"/>
      <c r="K17" s="22"/>
      <c r="L17" s="22"/>
      <c r="M17" s="41">
        <v>12</v>
      </c>
      <c r="N17" s="41"/>
      <c r="O17" s="22"/>
      <c r="P17" s="22"/>
      <c r="Q17" s="41">
        <v>108</v>
      </c>
      <c r="R17" s="41"/>
      <c r="S17" s="22"/>
      <c r="T17" s="22"/>
      <c r="U17" s="41">
        <v>448</v>
      </c>
      <c r="V17" s="41"/>
      <c r="W17" s="22"/>
      <c r="X17" s="22"/>
      <c r="Y17" s="41">
        <v>568</v>
      </c>
      <c r="Z17" s="41"/>
      <c r="AA17" s="22"/>
    </row>
    <row r="18" spans="1:27" ht="15.75" thickBot="1">
      <c r="A18" s="12"/>
      <c r="B18" s="75"/>
      <c r="C18" s="76"/>
      <c r="D18" s="22"/>
      <c r="E18" s="42"/>
      <c r="F18" s="42"/>
      <c r="G18" s="30"/>
      <c r="H18" s="22"/>
      <c r="I18" s="42"/>
      <c r="J18" s="42"/>
      <c r="K18" s="30"/>
      <c r="L18" s="22"/>
      <c r="M18" s="42"/>
      <c r="N18" s="42"/>
      <c r="O18" s="30"/>
      <c r="P18" s="22"/>
      <c r="Q18" s="42"/>
      <c r="R18" s="42"/>
      <c r="S18" s="30"/>
      <c r="T18" s="22"/>
      <c r="U18" s="42"/>
      <c r="V18" s="42"/>
      <c r="W18" s="30"/>
      <c r="X18" s="22"/>
      <c r="Y18" s="42"/>
      <c r="Z18" s="42"/>
      <c r="AA18" s="30"/>
    </row>
    <row r="19" spans="1:27" ht="15.75" thickTop="1">
      <c r="A19" s="12"/>
      <c r="B19" s="38"/>
      <c r="C19" s="38"/>
      <c r="D19" s="26"/>
      <c r="E19" s="63" t="s">
        <v>190</v>
      </c>
      <c r="F19" s="47">
        <v>2945</v>
      </c>
      <c r="G19" s="34"/>
      <c r="H19" s="26"/>
      <c r="I19" s="63" t="s">
        <v>190</v>
      </c>
      <c r="J19" s="49">
        <v>912</v>
      </c>
      <c r="K19" s="34"/>
      <c r="L19" s="26"/>
      <c r="M19" s="63" t="s">
        <v>190</v>
      </c>
      <c r="N19" s="49">
        <v>517</v>
      </c>
      <c r="O19" s="34"/>
      <c r="P19" s="26"/>
      <c r="Q19" s="63" t="s">
        <v>190</v>
      </c>
      <c r="R19" s="47">
        <v>1064</v>
      </c>
      <c r="S19" s="34"/>
      <c r="T19" s="26"/>
      <c r="U19" s="63" t="s">
        <v>190</v>
      </c>
      <c r="V19" s="49">
        <v>452</v>
      </c>
      <c r="W19" s="34"/>
      <c r="X19" s="26"/>
      <c r="Y19" s="63" t="s">
        <v>190</v>
      </c>
      <c r="Z19" s="47">
        <v>2033</v>
      </c>
      <c r="AA19" s="34"/>
    </row>
    <row r="20" spans="1:27" ht="15.75" thickBot="1">
      <c r="A20" s="12"/>
      <c r="B20" s="38"/>
      <c r="C20" s="38"/>
      <c r="D20" s="26"/>
      <c r="E20" s="64"/>
      <c r="F20" s="48"/>
      <c r="G20" s="35"/>
      <c r="H20" s="26"/>
      <c r="I20" s="64"/>
      <c r="J20" s="50"/>
      <c r="K20" s="35"/>
      <c r="L20" s="26"/>
      <c r="M20" s="64"/>
      <c r="N20" s="50"/>
      <c r="O20" s="35"/>
      <c r="P20" s="26"/>
      <c r="Q20" s="64"/>
      <c r="R20" s="48"/>
      <c r="S20" s="35"/>
      <c r="T20" s="26"/>
      <c r="U20" s="64"/>
      <c r="V20" s="50"/>
      <c r="W20" s="35"/>
      <c r="X20" s="26"/>
      <c r="Y20" s="64"/>
      <c r="Z20" s="48"/>
      <c r="AA20" s="35"/>
    </row>
    <row r="21" spans="1:27" ht="15.75" thickTop="1"/>
  </sheetData>
  <mergeCells count="133">
    <mergeCell ref="Z19:Z20"/>
    <mergeCell ref="AA19:AA20"/>
    <mergeCell ref="A1:A2"/>
    <mergeCell ref="B1:AA1"/>
    <mergeCell ref="B2:AA2"/>
    <mergeCell ref="B3:AA3"/>
    <mergeCell ref="A4:A20"/>
    <mergeCell ref="B4:AA4"/>
    <mergeCell ref="B5:AA5"/>
    <mergeCell ref="B6:AA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T13:T14"/>
    <mergeCell ref="U13:V14"/>
    <mergeCell ref="W13:W14"/>
    <mergeCell ref="X13:X14"/>
    <mergeCell ref="Y13:Z14"/>
    <mergeCell ref="AA13:AA14"/>
    <mergeCell ref="L13:L14"/>
    <mergeCell ref="M13:N14"/>
    <mergeCell ref="O13:O14"/>
    <mergeCell ref="P13:P14"/>
    <mergeCell ref="Q13:R14"/>
    <mergeCell ref="S13:S14"/>
    <mergeCell ref="Z11:Z12"/>
    <mergeCell ref="AA11:AA12"/>
    <mergeCell ref="B13:B14"/>
    <mergeCell ref="C13:C14"/>
    <mergeCell ref="D13:D14"/>
    <mergeCell ref="E13:F14"/>
    <mergeCell ref="G13:G14"/>
    <mergeCell ref="H13:H14"/>
    <mergeCell ref="I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10:G10"/>
    <mergeCell ref="I10:K10"/>
    <mergeCell ref="M10:O10"/>
    <mergeCell ref="Q10:S10"/>
    <mergeCell ref="U10:W10"/>
    <mergeCell ref="Y10:AA10"/>
    <mergeCell ref="B7:AA7"/>
    <mergeCell ref="E9:G9"/>
    <mergeCell ref="I9:K9"/>
    <mergeCell ref="M9:O9"/>
    <mergeCell ref="Q9:S9"/>
    <mergeCell ref="U9:W9"/>
    <mergeCell ref="Y9:A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08879</v>
      </c>
      <c r="C4" s="8">
        <v>1024008</v>
      </c>
    </row>
    <row r="5" spans="1:3">
      <c r="A5" s="2" t="s">
        <v>29</v>
      </c>
      <c r="B5" s="5">
        <v>496356</v>
      </c>
      <c r="C5" s="5">
        <v>423839</v>
      </c>
    </row>
    <row r="6" spans="1:3" ht="30">
      <c r="A6" s="2" t="s">
        <v>30</v>
      </c>
      <c r="B6" s="5">
        <v>55258</v>
      </c>
      <c r="C6" s="5">
        <v>55121</v>
      </c>
    </row>
    <row r="7" spans="1:3">
      <c r="A7" s="2" t="s">
        <v>31</v>
      </c>
      <c r="B7" s="5">
        <v>18876</v>
      </c>
      <c r="C7" s="5">
        <v>26628</v>
      </c>
    </row>
    <row r="8" spans="1:3">
      <c r="A8" s="2" t="s">
        <v>32</v>
      </c>
      <c r="B8" s="5">
        <v>23687</v>
      </c>
      <c r="C8" s="5">
        <v>22954</v>
      </c>
    </row>
    <row r="9" spans="1:3">
      <c r="A9" s="2" t="s">
        <v>33</v>
      </c>
      <c r="B9" s="5">
        <v>1603056</v>
      </c>
      <c r="C9" s="5">
        <v>1552550</v>
      </c>
    </row>
    <row r="10" spans="1:3">
      <c r="A10" s="3" t="s">
        <v>34</v>
      </c>
      <c r="B10" s="4" t="s">
        <v>5</v>
      </c>
      <c r="C10" s="4" t="s">
        <v>5</v>
      </c>
    </row>
    <row r="11" spans="1:3">
      <c r="A11" s="2" t="s">
        <v>35</v>
      </c>
      <c r="B11" s="5">
        <v>6949524</v>
      </c>
      <c r="C11" s="5">
        <v>6764046</v>
      </c>
    </row>
    <row r="12" spans="1:3">
      <c r="A12" s="2" t="s">
        <v>36</v>
      </c>
      <c r="B12" s="5">
        <v>942606</v>
      </c>
      <c r="C12" s="5">
        <v>756308</v>
      </c>
    </row>
    <row r="13" spans="1:3">
      <c r="A13" s="2" t="s">
        <v>37</v>
      </c>
      <c r="B13" s="5">
        <v>151699</v>
      </c>
      <c r="C13" s="5">
        <v>140739</v>
      </c>
    </row>
    <row r="14" spans="1:3">
      <c r="A14" s="2" t="s">
        <v>38</v>
      </c>
      <c r="B14" s="5">
        <v>8043829</v>
      </c>
      <c r="C14" s="5">
        <v>7661093</v>
      </c>
    </row>
    <row r="15" spans="1:3" ht="30">
      <c r="A15" s="2" t="s">
        <v>39</v>
      </c>
      <c r="B15" s="5">
        <v>1746007</v>
      </c>
      <c r="C15" s="5">
        <v>1589364</v>
      </c>
    </row>
    <row r="16" spans="1:3">
      <c r="A16" s="2" t="s">
        <v>40</v>
      </c>
      <c r="B16" s="5">
        <v>6297822</v>
      </c>
      <c r="C16" s="5">
        <v>6071729</v>
      </c>
    </row>
    <row r="17" spans="1:3">
      <c r="A17" s="2" t="s">
        <v>41</v>
      </c>
      <c r="B17" s="5">
        <v>63407</v>
      </c>
      <c r="C17" s="5">
        <v>75208</v>
      </c>
    </row>
    <row r="18" spans="1:3">
      <c r="A18" s="2" t="s">
        <v>42</v>
      </c>
      <c r="B18" s="5">
        <v>7964285</v>
      </c>
      <c r="C18" s="5">
        <v>7699487</v>
      </c>
    </row>
    <row r="19" spans="1:3">
      <c r="A19" s="3" t="s">
        <v>43</v>
      </c>
      <c r="B19" s="4" t="s">
        <v>5</v>
      </c>
      <c r="C19" s="4" t="s">
        <v>5</v>
      </c>
    </row>
    <row r="20" spans="1:3">
      <c r="A20" s="2" t="s">
        <v>44</v>
      </c>
      <c r="B20" s="5">
        <v>95568</v>
      </c>
      <c r="C20" s="5">
        <v>83004</v>
      </c>
    </row>
    <row r="21" spans="1:3">
      <c r="A21" s="2" t="s">
        <v>45</v>
      </c>
      <c r="B21" s="5">
        <v>67700</v>
      </c>
      <c r="C21" s="5">
        <v>52340</v>
      </c>
    </row>
    <row r="22" spans="1:3" ht="30">
      <c r="A22" s="2" t="s">
        <v>46</v>
      </c>
      <c r="B22" s="5">
        <v>5681</v>
      </c>
      <c r="C22" s="5">
        <v>23392</v>
      </c>
    </row>
    <row r="23" spans="1:3" ht="30">
      <c r="A23" s="2" t="s">
        <v>47</v>
      </c>
      <c r="B23" s="5">
        <v>49513</v>
      </c>
      <c r="C23" s="5">
        <v>43732</v>
      </c>
    </row>
    <row r="24" spans="1:3">
      <c r="A24" s="2" t="s">
        <v>48</v>
      </c>
      <c r="B24" s="5">
        <v>4004</v>
      </c>
      <c r="C24" s="5">
        <v>26088</v>
      </c>
    </row>
    <row r="25" spans="1:3">
      <c r="A25" s="2" t="s">
        <v>49</v>
      </c>
      <c r="B25" s="5">
        <v>26692</v>
      </c>
      <c r="C25" s="5">
        <v>27711</v>
      </c>
    </row>
    <row r="26" spans="1:3">
      <c r="A26" s="2" t="s">
        <v>50</v>
      </c>
      <c r="B26" s="5">
        <v>10033</v>
      </c>
      <c r="C26" s="5">
        <v>16572</v>
      </c>
    </row>
    <row r="27" spans="1:3">
      <c r="A27" s="2" t="s">
        <v>51</v>
      </c>
      <c r="B27" s="5">
        <v>20122</v>
      </c>
      <c r="C27" s="5">
        <v>21255</v>
      </c>
    </row>
    <row r="28" spans="1:3">
      <c r="A28" s="2" t="s">
        <v>52</v>
      </c>
      <c r="B28" s="5">
        <v>279313</v>
      </c>
      <c r="C28" s="5">
        <v>294094</v>
      </c>
    </row>
    <row r="29" spans="1:3">
      <c r="A29" s="2" t="s">
        <v>53</v>
      </c>
      <c r="B29" s="5">
        <v>2008926</v>
      </c>
      <c r="C29" s="5">
        <v>2009598</v>
      </c>
    </row>
    <row r="30" spans="1:3">
      <c r="A30" s="2" t="s">
        <v>54</v>
      </c>
      <c r="B30" s="5">
        <v>419639</v>
      </c>
      <c r="C30" s="5">
        <v>390199</v>
      </c>
    </row>
    <row r="31" spans="1:3">
      <c r="A31" s="2" t="s">
        <v>55</v>
      </c>
      <c r="B31" s="5">
        <v>488822</v>
      </c>
      <c r="C31" s="5">
        <v>473872</v>
      </c>
    </row>
    <row r="32" spans="1:3" ht="30">
      <c r="A32" s="2" t="s">
        <v>56</v>
      </c>
      <c r="B32" s="4">
        <v>0</v>
      </c>
      <c r="C32" s="4">
        <v>0</v>
      </c>
    </row>
    <row r="33" spans="1:3">
      <c r="A33" s="3" t="s">
        <v>57</v>
      </c>
      <c r="B33" s="4" t="s">
        <v>5</v>
      </c>
      <c r="C33" s="4" t="s">
        <v>5</v>
      </c>
    </row>
    <row r="34" spans="1:3" ht="60">
      <c r="A34" s="2" t="s">
        <v>58</v>
      </c>
      <c r="B34" s="5">
        <v>15597</v>
      </c>
      <c r="C34" s="5">
        <v>15593</v>
      </c>
    </row>
    <row r="35" spans="1:3">
      <c r="A35" s="2" t="s">
        <v>59</v>
      </c>
      <c r="B35" s="5">
        <v>1398181</v>
      </c>
      <c r="C35" s="5">
        <v>1372135</v>
      </c>
    </row>
    <row r="36" spans="1:3">
      <c r="A36" s="2" t="s">
        <v>60</v>
      </c>
      <c r="B36" s="5">
        <v>3569842</v>
      </c>
      <c r="C36" s="5">
        <v>3366964</v>
      </c>
    </row>
    <row r="37" spans="1:3" ht="45">
      <c r="A37" s="2" t="s">
        <v>61</v>
      </c>
      <c r="B37" s="5">
        <v>-5939</v>
      </c>
      <c r="C37" s="5">
        <v>-1886</v>
      </c>
    </row>
    <row r="38" spans="1:3" ht="30">
      <c r="A38" s="2" t="s">
        <v>62</v>
      </c>
      <c r="B38" s="5">
        <v>-210096</v>
      </c>
      <c r="C38" s="5">
        <v>-221082</v>
      </c>
    </row>
    <row r="39" spans="1:3">
      <c r="A39" s="2" t="s">
        <v>63</v>
      </c>
      <c r="B39" s="5">
        <v>4767585</v>
      </c>
      <c r="C39" s="5">
        <v>4531724</v>
      </c>
    </row>
    <row r="40" spans="1:3" ht="30">
      <c r="A40" s="2" t="s">
        <v>64</v>
      </c>
      <c r="B40" s="8">
        <v>7964285</v>
      </c>
      <c r="C40" s="8">
        <v>76994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42578125" customWidth="1"/>
    <col min="4" max="5" width="16.140625" customWidth="1"/>
    <col min="7" max="7" width="3.42578125" customWidth="1"/>
    <col min="8" max="9" width="15.7109375" customWidth="1"/>
    <col min="11" max="11" width="2" customWidth="1"/>
    <col min="15" max="15" width="2"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2</v>
      </c>
      <c r="B3" s="51" t="s">
        <v>5</v>
      </c>
      <c r="C3" s="51"/>
      <c r="D3" s="51"/>
      <c r="E3" s="51"/>
      <c r="F3" s="51"/>
      <c r="G3" s="51"/>
      <c r="H3" s="51"/>
      <c r="I3" s="51"/>
      <c r="J3" s="51"/>
      <c r="K3" s="51"/>
      <c r="L3" s="51"/>
      <c r="M3" s="51"/>
      <c r="N3" s="51"/>
      <c r="O3" s="51"/>
      <c r="P3" s="51"/>
      <c r="Q3" s="51"/>
    </row>
    <row r="4" spans="1:17" ht="15" customHeight="1">
      <c r="A4" s="12" t="s">
        <v>478</v>
      </c>
      <c r="B4" s="51" t="s">
        <v>5</v>
      </c>
      <c r="C4" s="51"/>
      <c r="D4" s="51"/>
      <c r="E4" s="51"/>
      <c r="F4" s="51"/>
      <c r="G4" s="51"/>
      <c r="H4" s="51"/>
      <c r="I4" s="51"/>
      <c r="J4" s="51"/>
      <c r="K4" s="51"/>
      <c r="L4" s="51"/>
      <c r="M4" s="51"/>
      <c r="N4" s="51"/>
      <c r="O4" s="51"/>
      <c r="P4" s="51"/>
      <c r="Q4" s="51"/>
    </row>
    <row r="5" spans="1:17">
      <c r="A5" s="12"/>
      <c r="B5" s="53" t="s">
        <v>479</v>
      </c>
      <c r="C5" s="53"/>
      <c r="D5" s="53"/>
      <c r="E5" s="53"/>
      <c r="F5" s="53"/>
      <c r="G5" s="53"/>
      <c r="H5" s="53"/>
      <c r="I5" s="53"/>
      <c r="J5" s="53"/>
      <c r="K5" s="53"/>
      <c r="L5" s="53"/>
      <c r="M5" s="53"/>
      <c r="N5" s="53"/>
      <c r="O5" s="53"/>
      <c r="P5" s="53"/>
      <c r="Q5" s="53"/>
    </row>
    <row r="6" spans="1:17">
      <c r="A6" s="12"/>
      <c r="B6" s="19"/>
      <c r="C6" s="19"/>
      <c r="D6" s="19"/>
      <c r="E6" s="19"/>
      <c r="F6" s="19"/>
      <c r="G6" s="19"/>
      <c r="H6" s="19"/>
      <c r="I6" s="19"/>
      <c r="J6" s="19"/>
      <c r="K6" s="19"/>
      <c r="L6" s="19"/>
      <c r="M6" s="19"/>
      <c r="N6" s="19"/>
      <c r="O6" s="19"/>
      <c r="P6" s="19"/>
      <c r="Q6" s="19"/>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ht="15.75" thickBot="1">
      <c r="A9" s="12"/>
      <c r="B9" s="36"/>
      <c r="C9" s="20" t="s">
        <v>252</v>
      </c>
      <c r="D9" s="20"/>
      <c r="E9" s="20"/>
      <c r="F9" s="20"/>
      <c r="G9" s="20"/>
      <c r="H9" s="20"/>
      <c r="I9" s="20"/>
      <c r="J9" s="16"/>
      <c r="K9" s="20" t="s">
        <v>253</v>
      </c>
      <c r="L9" s="20"/>
      <c r="M9" s="20"/>
      <c r="N9" s="20"/>
      <c r="O9" s="20"/>
      <c r="P9" s="20"/>
      <c r="Q9" s="20"/>
    </row>
    <row r="10" spans="1:17" ht="16.5" thickTop="1" thickBot="1">
      <c r="A10" s="12"/>
      <c r="B10" s="36"/>
      <c r="C10" s="56" t="s">
        <v>254</v>
      </c>
      <c r="D10" s="56"/>
      <c r="E10" s="56"/>
      <c r="F10" s="16"/>
      <c r="G10" s="56" t="s">
        <v>255</v>
      </c>
      <c r="H10" s="56"/>
      <c r="I10" s="56"/>
      <c r="J10" s="16"/>
      <c r="K10" s="56" t="s">
        <v>254</v>
      </c>
      <c r="L10" s="56"/>
      <c r="M10" s="56"/>
      <c r="N10" s="16"/>
      <c r="O10" s="56" t="s">
        <v>255</v>
      </c>
      <c r="P10" s="56"/>
      <c r="Q10" s="56"/>
    </row>
    <row r="11" spans="1:17" ht="15.75" thickTop="1">
      <c r="A11" s="12"/>
      <c r="B11" s="16"/>
      <c r="C11" s="23"/>
      <c r="D11" s="23"/>
      <c r="E11" s="23"/>
      <c r="F11" s="16"/>
      <c r="G11" s="23"/>
      <c r="H11" s="23"/>
      <c r="I11" s="23"/>
      <c r="J11" s="16"/>
      <c r="K11" s="23"/>
      <c r="L11" s="23"/>
      <c r="M11" s="23"/>
      <c r="N11" s="16"/>
      <c r="O11" s="23"/>
      <c r="P11" s="23"/>
      <c r="Q11" s="23"/>
    </row>
    <row r="12" spans="1:17">
      <c r="A12" s="12"/>
      <c r="B12" s="38" t="s">
        <v>256</v>
      </c>
      <c r="C12" s="38" t="s">
        <v>190</v>
      </c>
      <c r="D12" s="46">
        <v>434720</v>
      </c>
      <c r="E12" s="26"/>
      <c r="F12" s="26"/>
      <c r="G12" s="38" t="s">
        <v>190</v>
      </c>
      <c r="H12" s="46">
        <v>398890</v>
      </c>
      <c r="I12" s="26"/>
      <c r="J12" s="26"/>
      <c r="K12" s="38" t="s">
        <v>190</v>
      </c>
      <c r="L12" s="46">
        <v>445568</v>
      </c>
      <c r="M12" s="26"/>
      <c r="N12" s="26"/>
      <c r="O12" s="38" t="s">
        <v>190</v>
      </c>
      <c r="P12" s="46">
        <v>398678</v>
      </c>
      <c r="Q12" s="26"/>
    </row>
    <row r="13" spans="1:17">
      <c r="A13" s="12"/>
      <c r="B13" s="38"/>
      <c r="C13" s="38"/>
      <c r="D13" s="46"/>
      <c r="E13" s="26"/>
      <c r="F13" s="26"/>
      <c r="G13" s="38"/>
      <c r="H13" s="46"/>
      <c r="I13" s="26"/>
      <c r="J13" s="26"/>
      <c r="K13" s="38"/>
      <c r="L13" s="46"/>
      <c r="M13" s="26"/>
      <c r="N13" s="26"/>
      <c r="O13" s="38"/>
      <c r="P13" s="46"/>
      <c r="Q13" s="26"/>
    </row>
    <row r="14" spans="1:17">
      <c r="A14" s="12"/>
      <c r="B14" s="40" t="s">
        <v>257</v>
      </c>
      <c r="C14" s="43">
        <v>601852</v>
      </c>
      <c r="D14" s="43"/>
      <c r="E14" s="22"/>
      <c r="F14" s="22"/>
      <c r="G14" s="43">
        <v>498088</v>
      </c>
      <c r="H14" s="43"/>
      <c r="I14" s="22"/>
      <c r="J14" s="22"/>
      <c r="K14" s="43">
        <v>617076</v>
      </c>
      <c r="L14" s="43"/>
      <c r="M14" s="22"/>
      <c r="N14" s="22"/>
      <c r="O14" s="43">
        <v>497842</v>
      </c>
      <c r="P14" s="43"/>
      <c r="Q14" s="22"/>
    </row>
    <row r="15" spans="1:17">
      <c r="A15" s="12"/>
      <c r="B15" s="40"/>
      <c r="C15" s="43"/>
      <c r="D15" s="43"/>
      <c r="E15" s="22"/>
      <c r="F15" s="22"/>
      <c r="G15" s="43"/>
      <c r="H15" s="43"/>
      <c r="I15" s="22"/>
      <c r="J15" s="22"/>
      <c r="K15" s="43"/>
      <c r="L15" s="43"/>
      <c r="M15" s="22"/>
      <c r="N15" s="22"/>
      <c r="O15" s="43"/>
      <c r="P15" s="43"/>
      <c r="Q15" s="22"/>
    </row>
    <row r="16" spans="1:17">
      <c r="A16" s="12"/>
      <c r="B16" s="38" t="s">
        <v>258</v>
      </c>
      <c r="C16" s="46">
        <v>712991</v>
      </c>
      <c r="D16" s="46"/>
      <c r="E16" s="26"/>
      <c r="F16" s="26"/>
      <c r="G16" s="46">
        <v>713602</v>
      </c>
      <c r="H16" s="46"/>
      <c r="I16" s="26"/>
      <c r="J16" s="26"/>
      <c r="K16" s="46">
        <v>761509</v>
      </c>
      <c r="L16" s="46"/>
      <c r="M16" s="26"/>
      <c r="N16" s="26"/>
      <c r="O16" s="46">
        <v>714775</v>
      </c>
      <c r="P16" s="46"/>
      <c r="Q16" s="26"/>
    </row>
    <row r="17" spans="1:17">
      <c r="A17" s="12"/>
      <c r="B17" s="38"/>
      <c r="C17" s="46"/>
      <c r="D17" s="46"/>
      <c r="E17" s="26"/>
      <c r="F17" s="26"/>
      <c r="G17" s="46"/>
      <c r="H17" s="46"/>
      <c r="I17" s="26"/>
      <c r="J17" s="26"/>
      <c r="K17" s="46"/>
      <c r="L17" s="46"/>
      <c r="M17" s="26"/>
      <c r="N17" s="26"/>
      <c r="O17" s="46"/>
      <c r="P17" s="46"/>
      <c r="Q17" s="26"/>
    </row>
    <row r="18" spans="1:17">
      <c r="A18" s="12"/>
      <c r="B18" s="40" t="s">
        <v>259</v>
      </c>
      <c r="C18" s="43">
        <v>356112</v>
      </c>
      <c r="D18" s="43"/>
      <c r="E18" s="22"/>
      <c r="F18" s="22"/>
      <c r="G18" s="43">
        <v>398346</v>
      </c>
      <c r="H18" s="43"/>
      <c r="I18" s="22"/>
      <c r="J18" s="22"/>
      <c r="K18" s="43">
        <v>406493</v>
      </c>
      <c r="L18" s="43"/>
      <c r="M18" s="22"/>
      <c r="N18" s="22"/>
      <c r="O18" s="43">
        <v>398303</v>
      </c>
      <c r="P18" s="43"/>
      <c r="Q18" s="22"/>
    </row>
    <row r="19" spans="1:17" ht="15.75" thickBot="1">
      <c r="A19" s="12"/>
      <c r="B19" s="40"/>
      <c r="C19" s="44"/>
      <c r="D19" s="44"/>
      <c r="E19" s="30"/>
      <c r="F19" s="22"/>
      <c r="G19" s="44"/>
      <c r="H19" s="44"/>
      <c r="I19" s="30"/>
      <c r="J19" s="22"/>
      <c r="K19" s="44"/>
      <c r="L19" s="44"/>
      <c r="M19" s="30"/>
      <c r="N19" s="22"/>
      <c r="O19" s="44"/>
      <c r="P19" s="44"/>
      <c r="Q19" s="30"/>
    </row>
    <row r="20" spans="1:17" ht="15.75" thickTop="1">
      <c r="A20" s="12"/>
      <c r="B20" s="38"/>
      <c r="C20" s="63" t="s">
        <v>190</v>
      </c>
      <c r="D20" s="47">
        <v>2105675</v>
      </c>
      <c r="E20" s="34"/>
      <c r="F20" s="26"/>
      <c r="G20" s="63" t="s">
        <v>190</v>
      </c>
      <c r="H20" s="47">
        <v>2008926</v>
      </c>
      <c r="I20" s="34"/>
      <c r="J20" s="26"/>
      <c r="K20" s="63" t="s">
        <v>190</v>
      </c>
      <c r="L20" s="47">
        <v>2230646</v>
      </c>
      <c r="M20" s="34"/>
      <c r="N20" s="26"/>
      <c r="O20" s="63" t="s">
        <v>190</v>
      </c>
      <c r="P20" s="47">
        <v>2009598</v>
      </c>
      <c r="Q20" s="34"/>
    </row>
    <row r="21" spans="1:17" ht="15.75" thickBot="1">
      <c r="A21" s="12"/>
      <c r="B21" s="38"/>
      <c r="C21" s="64"/>
      <c r="D21" s="48"/>
      <c r="E21" s="35"/>
      <c r="F21" s="26"/>
      <c r="G21" s="64"/>
      <c r="H21" s="48"/>
      <c r="I21" s="35"/>
      <c r="J21" s="26"/>
      <c r="K21" s="64"/>
      <c r="L21" s="48"/>
      <c r="M21" s="35"/>
      <c r="N21" s="26"/>
      <c r="O21" s="64"/>
      <c r="P21" s="48"/>
      <c r="Q21" s="35"/>
    </row>
    <row r="22" spans="1:17" ht="15.75" thickTop="1">
      <c r="A22" s="12" t="s">
        <v>480</v>
      </c>
      <c r="B22" s="51" t="s">
        <v>5</v>
      </c>
      <c r="C22" s="51"/>
      <c r="D22" s="51"/>
      <c r="E22" s="51"/>
      <c r="F22" s="51"/>
      <c r="G22" s="51"/>
      <c r="H22" s="51"/>
      <c r="I22" s="51"/>
      <c r="J22" s="51"/>
      <c r="K22" s="51"/>
      <c r="L22" s="51"/>
      <c r="M22" s="51"/>
      <c r="N22" s="51"/>
      <c r="O22" s="51"/>
      <c r="P22" s="51"/>
      <c r="Q22" s="51"/>
    </row>
    <row r="23" spans="1:17">
      <c r="A23" s="12"/>
      <c r="B23" s="79" t="s">
        <v>267</v>
      </c>
      <c r="C23" s="79"/>
      <c r="D23" s="79"/>
      <c r="E23" s="79"/>
      <c r="F23" s="79"/>
      <c r="G23" s="79"/>
      <c r="H23" s="79"/>
      <c r="I23" s="79"/>
      <c r="J23" s="79"/>
      <c r="K23" s="79"/>
      <c r="L23" s="79"/>
      <c r="M23" s="79"/>
      <c r="N23" s="79"/>
      <c r="O23" s="79"/>
      <c r="P23" s="79"/>
      <c r="Q23" s="79"/>
    </row>
    <row r="24" spans="1:17">
      <c r="A24" s="12"/>
      <c r="B24" s="19"/>
      <c r="C24" s="19"/>
      <c r="D24" s="19"/>
      <c r="E24" s="19"/>
      <c r="F24" s="19"/>
      <c r="G24" s="19"/>
      <c r="H24" s="19"/>
      <c r="I24" s="19"/>
    </row>
    <row r="25" spans="1:17">
      <c r="A25" s="12"/>
      <c r="B25" s="13"/>
      <c r="C25" s="13"/>
      <c r="D25" s="13"/>
      <c r="E25" s="13"/>
      <c r="F25" s="13"/>
      <c r="G25" s="13"/>
      <c r="H25" s="13"/>
      <c r="I25" s="13"/>
    </row>
    <row r="26" spans="1:17" ht="15.75" thickBot="1">
      <c r="A26" s="12"/>
      <c r="B26" s="36"/>
      <c r="C26" s="20" t="s">
        <v>268</v>
      </c>
      <c r="D26" s="20"/>
      <c r="E26" s="20"/>
      <c r="F26" s="16"/>
      <c r="G26" s="20" t="s">
        <v>269</v>
      </c>
      <c r="H26" s="20"/>
      <c r="I26" s="20"/>
    </row>
    <row r="27" spans="1:17" ht="15.75" thickTop="1">
      <c r="A27" s="12"/>
      <c r="B27" s="16"/>
      <c r="C27" s="23"/>
      <c r="D27" s="23"/>
      <c r="E27" s="23"/>
      <c r="F27" s="16"/>
      <c r="G27" s="23"/>
      <c r="H27" s="23"/>
      <c r="I27" s="23"/>
    </row>
    <row r="28" spans="1:17">
      <c r="A28" s="12"/>
      <c r="B28" s="40" t="s">
        <v>270</v>
      </c>
      <c r="C28" s="40" t="s">
        <v>190</v>
      </c>
      <c r="D28" s="43">
        <v>1895</v>
      </c>
      <c r="E28" s="22"/>
      <c r="F28" s="22"/>
      <c r="G28" s="40" t="s">
        <v>190</v>
      </c>
      <c r="H28" s="43">
        <v>11696</v>
      </c>
      <c r="I28" s="22"/>
    </row>
    <row r="29" spans="1:17">
      <c r="A29" s="12"/>
      <c r="B29" s="40"/>
      <c r="C29" s="40"/>
      <c r="D29" s="43"/>
      <c r="E29" s="22"/>
      <c r="F29" s="22"/>
      <c r="G29" s="40"/>
      <c r="H29" s="43"/>
      <c r="I29" s="22"/>
    </row>
    <row r="30" spans="1:17">
      <c r="A30" s="12"/>
      <c r="B30" s="38" t="s">
        <v>271</v>
      </c>
      <c r="C30" s="46">
        <v>8855</v>
      </c>
      <c r="D30" s="46"/>
      <c r="E30" s="26"/>
      <c r="F30" s="26"/>
      <c r="G30" s="46">
        <v>8855</v>
      </c>
      <c r="H30" s="46"/>
      <c r="I30" s="26"/>
    </row>
    <row r="31" spans="1:17">
      <c r="A31" s="12"/>
      <c r="B31" s="38"/>
      <c r="C31" s="46"/>
      <c r="D31" s="46"/>
      <c r="E31" s="26"/>
      <c r="F31" s="26"/>
      <c r="G31" s="46"/>
      <c r="H31" s="46"/>
      <c r="I31" s="26"/>
    </row>
    <row r="32" spans="1:17">
      <c r="A32" s="12"/>
      <c r="B32" s="40" t="s">
        <v>272</v>
      </c>
      <c r="C32" s="43">
        <v>5126</v>
      </c>
      <c r="D32" s="43"/>
      <c r="E32" s="22"/>
      <c r="F32" s="22"/>
      <c r="G32" s="43">
        <v>5126</v>
      </c>
      <c r="H32" s="43"/>
      <c r="I32" s="22"/>
    </row>
    <row r="33" spans="1:9">
      <c r="A33" s="12"/>
      <c r="B33" s="40"/>
      <c r="C33" s="43"/>
      <c r="D33" s="43"/>
      <c r="E33" s="22"/>
      <c r="F33" s="22"/>
      <c r="G33" s="43"/>
      <c r="H33" s="43"/>
      <c r="I33" s="22"/>
    </row>
    <row r="34" spans="1:9">
      <c r="A34" s="12"/>
      <c r="B34" s="38" t="s">
        <v>273</v>
      </c>
      <c r="C34" s="46">
        <v>2298</v>
      </c>
      <c r="D34" s="46"/>
      <c r="E34" s="26"/>
      <c r="F34" s="26"/>
      <c r="G34" s="46">
        <v>2298</v>
      </c>
      <c r="H34" s="46"/>
      <c r="I34" s="26"/>
    </row>
    <row r="35" spans="1:9">
      <c r="A35" s="12"/>
      <c r="B35" s="38"/>
      <c r="C35" s="46"/>
      <c r="D35" s="46"/>
      <c r="E35" s="26"/>
      <c r="F35" s="26"/>
      <c r="G35" s="46"/>
      <c r="H35" s="46"/>
      <c r="I35" s="26"/>
    </row>
    <row r="36" spans="1:9">
      <c r="A36" s="12"/>
      <c r="B36" s="40" t="s">
        <v>274</v>
      </c>
      <c r="C36" s="41" t="s">
        <v>200</v>
      </c>
      <c r="D36" s="41"/>
      <c r="E36" s="22"/>
      <c r="F36" s="22"/>
      <c r="G36" s="43">
        <v>2896</v>
      </c>
      <c r="H36" s="43"/>
      <c r="I36" s="22"/>
    </row>
    <row r="37" spans="1:9" ht="15.75" thickBot="1">
      <c r="A37" s="12"/>
      <c r="B37" s="40"/>
      <c r="C37" s="42"/>
      <c r="D37" s="42"/>
      <c r="E37" s="30"/>
      <c r="F37" s="22"/>
      <c r="G37" s="44"/>
      <c r="H37" s="44"/>
      <c r="I37" s="30"/>
    </row>
    <row r="38" spans="1:9" ht="15.75" thickTop="1">
      <c r="A38" s="12"/>
      <c r="B38" s="26"/>
      <c r="C38" s="63" t="s">
        <v>190</v>
      </c>
      <c r="D38" s="47">
        <v>18174</v>
      </c>
      <c r="E38" s="34"/>
      <c r="F38" s="26"/>
      <c r="G38" s="63" t="s">
        <v>190</v>
      </c>
      <c r="H38" s="47">
        <v>30871</v>
      </c>
      <c r="I38" s="34"/>
    </row>
    <row r="39" spans="1:9" ht="15.75" thickBot="1">
      <c r="A39" s="12"/>
      <c r="B39" s="26"/>
      <c r="C39" s="64"/>
      <c r="D39" s="48"/>
      <c r="E39" s="35"/>
      <c r="F39" s="26"/>
      <c r="G39" s="64"/>
      <c r="H39" s="48"/>
      <c r="I39" s="35"/>
    </row>
    <row r="40" spans="1:9" ht="15.75" thickTop="1"/>
  </sheetData>
  <mergeCells count="135">
    <mergeCell ref="A22:A39"/>
    <mergeCell ref="B22:Q22"/>
    <mergeCell ref="B23:Q23"/>
    <mergeCell ref="H38:H39"/>
    <mergeCell ref="I38:I39"/>
    <mergeCell ref="A1:A2"/>
    <mergeCell ref="B1:Q1"/>
    <mergeCell ref="B2:Q2"/>
    <mergeCell ref="B3:Q3"/>
    <mergeCell ref="A4:A21"/>
    <mergeCell ref="B4:Q4"/>
    <mergeCell ref="B5:Q5"/>
    <mergeCell ref="B6:Q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N20:N21"/>
    <mergeCell ref="O20:O21"/>
    <mergeCell ref="P20:P21"/>
    <mergeCell ref="Q20:Q21"/>
    <mergeCell ref="B24:I24"/>
    <mergeCell ref="C26:E26"/>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1"/>
  <sheetViews>
    <sheetView showGridLines="0" workbookViewId="0"/>
  </sheetViews>
  <sheetFormatPr defaultRowHeight="15"/>
  <cols>
    <col min="1" max="2" width="36.5703125" bestFit="1" customWidth="1"/>
    <col min="3" max="3" width="4.42578125" customWidth="1"/>
    <col min="4" max="4" width="20.7109375" customWidth="1"/>
    <col min="5" max="5" width="3.42578125" customWidth="1"/>
    <col min="6" max="6" width="20.7109375" customWidth="1"/>
    <col min="7" max="7" width="4.42578125" customWidth="1"/>
    <col min="8" max="8" width="20.7109375" customWidth="1"/>
    <col min="9" max="9" width="3.42578125" customWidth="1"/>
    <col min="10" max="10" width="20.7109375" customWidth="1"/>
    <col min="11" max="11" width="4.42578125" customWidth="1"/>
    <col min="12" max="12" width="20.7109375" customWidth="1"/>
    <col min="13" max="13" width="3.42578125" customWidth="1"/>
    <col min="14" max="14" width="20.7109375" customWidth="1"/>
    <col min="15" max="15" width="4.42578125" customWidth="1"/>
    <col min="16" max="16" width="24.28515625" customWidth="1"/>
    <col min="17" max="17" width="3.42578125" customWidth="1"/>
    <col min="18" max="18" width="20.7109375" customWidth="1"/>
    <col min="19" max="19" width="4.42578125" customWidth="1"/>
    <col min="20" max="20" width="20.7109375" customWidth="1"/>
    <col min="21" max="21" width="3.42578125" customWidth="1"/>
  </cols>
  <sheetData>
    <row r="1" spans="1:21" ht="15" customHeight="1">
      <c r="A1" s="7" t="s">
        <v>4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77</v>
      </c>
      <c r="B3" s="51" t="s">
        <v>5</v>
      </c>
      <c r="C3" s="51"/>
      <c r="D3" s="51"/>
      <c r="E3" s="51"/>
      <c r="F3" s="51"/>
      <c r="G3" s="51"/>
      <c r="H3" s="51"/>
      <c r="I3" s="51"/>
      <c r="J3" s="51"/>
      <c r="K3" s="51"/>
      <c r="L3" s="51"/>
      <c r="M3" s="51"/>
      <c r="N3" s="51"/>
      <c r="O3" s="51"/>
      <c r="P3" s="51"/>
      <c r="Q3" s="51"/>
      <c r="R3" s="51"/>
      <c r="S3" s="51"/>
      <c r="T3" s="51"/>
      <c r="U3" s="51"/>
    </row>
    <row r="4" spans="1:21" ht="15" customHeight="1">
      <c r="A4" s="12" t="s">
        <v>482</v>
      </c>
      <c r="B4" s="51" t="s">
        <v>5</v>
      </c>
      <c r="C4" s="51"/>
      <c r="D4" s="51"/>
      <c r="E4" s="51"/>
      <c r="F4" s="51"/>
      <c r="G4" s="51"/>
      <c r="H4" s="51"/>
      <c r="I4" s="51"/>
      <c r="J4" s="51"/>
      <c r="K4" s="51"/>
      <c r="L4" s="51"/>
      <c r="M4" s="51"/>
      <c r="N4" s="51"/>
      <c r="O4" s="51"/>
      <c r="P4" s="51"/>
      <c r="Q4" s="51"/>
      <c r="R4" s="51"/>
      <c r="S4" s="51"/>
      <c r="T4" s="51"/>
      <c r="U4" s="51"/>
    </row>
    <row r="5" spans="1:21" ht="25.5" customHeight="1">
      <c r="A5" s="12"/>
      <c r="B5" s="53" t="s">
        <v>279</v>
      </c>
      <c r="C5" s="53"/>
      <c r="D5" s="53"/>
      <c r="E5" s="53"/>
      <c r="F5" s="53"/>
      <c r="G5" s="53"/>
      <c r="H5" s="53"/>
      <c r="I5" s="53"/>
      <c r="J5" s="53"/>
      <c r="K5" s="53"/>
      <c r="L5" s="53"/>
      <c r="M5" s="53"/>
      <c r="N5" s="53"/>
      <c r="O5" s="53"/>
      <c r="P5" s="53"/>
      <c r="Q5" s="53"/>
      <c r="R5" s="53"/>
      <c r="S5" s="53"/>
      <c r="T5" s="53"/>
      <c r="U5" s="53"/>
    </row>
    <row r="6" spans="1:21">
      <c r="A6" s="12"/>
      <c r="B6" s="51"/>
      <c r="C6" s="51"/>
      <c r="D6" s="51"/>
      <c r="E6" s="51"/>
      <c r="F6" s="51"/>
      <c r="G6" s="51"/>
      <c r="H6" s="51"/>
      <c r="I6" s="51"/>
      <c r="J6" s="51"/>
      <c r="K6" s="51"/>
      <c r="L6" s="51"/>
      <c r="M6" s="51"/>
      <c r="N6" s="51"/>
      <c r="O6" s="51"/>
      <c r="P6" s="51"/>
      <c r="Q6" s="51"/>
      <c r="R6" s="51"/>
      <c r="S6" s="51"/>
      <c r="T6" s="51"/>
      <c r="U6" s="51"/>
    </row>
    <row r="7" spans="1:21">
      <c r="A7" s="12"/>
      <c r="B7" s="93" t="s">
        <v>280</v>
      </c>
      <c r="C7" s="93"/>
      <c r="D7" s="93"/>
      <c r="E7" s="93"/>
      <c r="F7" s="93"/>
      <c r="G7" s="93"/>
      <c r="H7" s="93"/>
      <c r="I7" s="93"/>
      <c r="J7" s="93"/>
      <c r="K7" s="93"/>
      <c r="L7" s="93"/>
      <c r="M7" s="93"/>
      <c r="N7" s="93"/>
      <c r="O7" s="93"/>
      <c r="P7" s="93"/>
      <c r="Q7" s="93"/>
      <c r="R7" s="93"/>
      <c r="S7" s="93"/>
      <c r="T7" s="93"/>
      <c r="U7" s="93"/>
    </row>
    <row r="8" spans="1:21">
      <c r="A8" s="12"/>
      <c r="B8" s="93" t="s">
        <v>281</v>
      </c>
      <c r="C8" s="93"/>
      <c r="D8" s="93"/>
      <c r="E8" s="93"/>
      <c r="F8" s="93"/>
      <c r="G8" s="93"/>
      <c r="H8" s="93"/>
      <c r="I8" s="93"/>
      <c r="J8" s="93"/>
      <c r="K8" s="93"/>
      <c r="L8" s="93"/>
      <c r="M8" s="93"/>
      <c r="N8" s="93"/>
      <c r="O8" s="93"/>
      <c r="P8" s="93"/>
      <c r="Q8" s="93"/>
      <c r="R8" s="93"/>
      <c r="S8" s="93"/>
      <c r="T8" s="93"/>
      <c r="U8" s="93"/>
    </row>
    <row r="9" spans="1:21">
      <c r="A9" s="12"/>
      <c r="B9" s="94" t="s">
        <v>252</v>
      </c>
      <c r="C9" s="94"/>
      <c r="D9" s="94"/>
      <c r="E9" s="94"/>
      <c r="F9" s="94"/>
      <c r="G9" s="94"/>
      <c r="H9" s="94"/>
      <c r="I9" s="94"/>
      <c r="J9" s="94"/>
      <c r="K9" s="94"/>
      <c r="L9" s="94"/>
      <c r="M9" s="94"/>
      <c r="N9" s="94"/>
      <c r="O9" s="94"/>
      <c r="P9" s="94"/>
      <c r="Q9" s="94"/>
      <c r="R9" s="94"/>
      <c r="S9" s="94"/>
      <c r="T9" s="94"/>
      <c r="U9" s="94"/>
    </row>
    <row r="10" spans="1:21">
      <c r="A10" s="12"/>
      <c r="B10" s="93" t="s">
        <v>282</v>
      </c>
      <c r="C10" s="93"/>
      <c r="D10" s="93"/>
      <c r="E10" s="93"/>
      <c r="F10" s="93"/>
      <c r="G10" s="93"/>
      <c r="H10" s="93"/>
      <c r="I10" s="93"/>
      <c r="J10" s="93"/>
      <c r="K10" s="93"/>
      <c r="L10" s="93"/>
      <c r="M10" s="93"/>
      <c r="N10" s="93"/>
      <c r="O10" s="93"/>
      <c r="P10" s="93"/>
      <c r="Q10" s="93"/>
      <c r="R10" s="93"/>
      <c r="S10" s="93"/>
      <c r="T10" s="93"/>
      <c r="U10" s="93"/>
    </row>
    <row r="11" spans="1:21">
      <c r="A11" s="12"/>
      <c r="B11" s="93" t="s">
        <v>283</v>
      </c>
      <c r="C11" s="93"/>
      <c r="D11" s="93"/>
      <c r="E11" s="93"/>
      <c r="F11" s="93"/>
      <c r="G11" s="93"/>
      <c r="H11" s="93"/>
      <c r="I11" s="93"/>
      <c r="J11" s="93"/>
      <c r="K11" s="93"/>
      <c r="L11" s="93"/>
      <c r="M11" s="93"/>
      <c r="N11" s="93"/>
      <c r="O11" s="93"/>
      <c r="P11" s="93"/>
      <c r="Q11" s="93"/>
      <c r="R11" s="93"/>
      <c r="S11" s="93"/>
      <c r="T11" s="93"/>
      <c r="U11" s="93"/>
    </row>
    <row r="12" spans="1:21">
      <c r="A12" s="12"/>
      <c r="B12" s="19"/>
      <c r="C12" s="19"/>
      <c r="D12" s="19"/>
      <c r="E12" s="19"/>
      <c r="F12" s="19"/>
      <c r="G12" s="19"/>
      <c r="H12" s="19"/>
      <c r="I12" s="19"/>
      <c r="J12" s="19"/>
      <c r="K12" s="19"/>
      <c r="L12" s="19"/>
      <c r="M12" s="19"/>
      <c r="N12" s="19"/>
      <c r="O12" s="19"/>
      <c r="P12" s="19"/>
      <c r="Q12" s="19"/>
      <c r="R12" s="19"/>
      <c r="S12" s="19"/>
      <c r="T12" s="19"/>
      <c r="U12" s="19"/>
    </row>
    <row r="13" spans="1:21">
      <c r="A13" s="12"/>
      <c r="B13" s="13"/>
      <c r="C13" s="13"/>
      <c r="D13" s="13"/>
      <c r="E13" s="13"/>
      <c r="F13" s="13"/>
      <c r="G13" s="13"/>
      <c r="H13" s="13"/>
      <c r="I13" s="13"/>
      <c r="J13" s="13"/>
      <c r="K13" s="13"/>
      <c r="L13" s="13"/>
      <c r="M13" s="13"/>
      <c r="N13" s="13"/>
      <c r="O13" s="13"/>
      <c r="P13" s="13"/>
      <c r="Q13" s="13"/>
      <c r="R13" s="13"/>
      <c r="S13" s="13"/>
      <c r="T13" s="13"/>
      <c r="U13" s="13"/>
    </row>
    <row r="14" spans="1:21" ht="15.75" thickBot="1">
      <c r="A14" s="12"/>
      <c r="B14" s="36"/>
      <c r="C14" s="20" t="s">
        <v>284</v>
      </c>
      <c r="D14" s="20"/>
      <c r="E14" s="20"/>
      <c r="F14" s="16"/>
      <c r="G14" s="20" t="s">
        <v>285</v>
      </c>
      <c r="H14" s="20"/>
      <c r="I14" s="20"/>
      <c r="J14" s="16"/>
      <c r="K14" s="20" t="s">
        <v>286</v>
      </c>
      <c r="L14" s="20"/>
      <c r="M14" s="20"/>
      <c r="N14" s="16"/>
      <c r="O14" s="20" t="s">
        <v>287</v>
      </c>
      <c r="P14" s="20"/>
      <c r="Q14" s="20"/>
      <c r="R14" s="16"/>
      <c r="S14" s="20" t="s">
        <v>288</v>
      </c>
      <c r="T14" s="20"/>
      <c r="U14" s="20"/>
    </row>
    <row r="15" spans="1:21" ht="15.75" thickTop="1">
      <c r="A15" s="12"/>
      <c r="B15" s="40" t="s">
        <v>27</v>
      </c>
      <c r="C15" s="81"/>
      <c r="D15" s="81"/>
      <c r="E15" s="23"/>
      <c r="F15" s="22"/>
      <c r="G15" s="81"/>
      <c r="H15" s="81"/>
      <c r="I15" s="23"/>
      <c r="J15" s="22"/>
      <c r="K15" s="81"/>
      <c r="L15" s="81"/>
      <c r="M15" s="23"/>
      <c r="N15" s="22"/>
      <c r="O15" s="81"/>
      <c r="P15" s="81"/>
      <c r="Q15" s="23"/>
      <c r="R15" s="22"/>
      <c r="S15" s="81"/>
      <c r="T15" s="81"/>
      <c r="U15" s="23"/>
    </row>
    <row r="16" spans="1:21">
      <c r="A16" s="12"/>
      <c r="B16" s="40"/>
      <c r="C16" s="41"/>
      <c r="D16" s="41"/>
      <c r="E16" s="22"/>
      <c r="F16" s="22"/>
      <c r="G16" s="41"/>
      <c r="H16" s="41"/>
      <c r="I16" s="22"/>
      <c r="J16" s="22"/>
      <c r="K16" s="41"/>
      <c r="L16" s="41"/>
      <c r="M16" s="22"/>
      <c r="N16" s="22"/>
      <c r="O16" s="41"/>
      <c r="P16" s="41"/>
      <c r="Q16" s="22"/>
      <c r="R16" s="22"/>
      <c r="S16" s="41"/>
      <c r="T16" s="41"/>
      <c r="U16" s="22"/>
    </row>
    <row r="17" spans="1:21">
      <c r="A17" s="12"/>
      <c r="B17" s="58" t="s">
        <v>28</v>
      </c>
      <c r="C17" s="38" t="s">
        <v>190</v>
      </c>
      <c r="D17" s="46">
        <v>63485</v>
      </c>
      <c r="E17" s="26"/>
      <c r="F17" s="26"/>
      <c r="G17" s="38" t="s">
        <v>190</v>
      </c>
      <c r="H17" s="46">
        <v>277829</v>
      </c>
      <c r="I17" s="26"/>
      <c r="J17" s="26"/>
      <c r="K17" s="38" t="s">
        <v>190</v>
      </c>
      <c r="L17" s="46">
        <v>667565</v>
      </c>
      <c r="M17" s="26"/>
      <c r="N17" s="26"/>
      <c r="O17" s="38" t="s">
        <v>190</v>
      </c>
      <c r="P17" s="39" t="s">
        <v>200</v>
      </c>
      <c r="Q17" s="26"/>
      <c r="R17" s="26"/>
      <c r="S17" s="38" t="s">
        <v>190</v>
      </c>
      <c r="T17" s="46">
        <v>1008879</v>
      </c>
      <c r="U17" s="26"/>
    </row>
    <row r="18" spans="1:21">
      <c r="A18" s="12"/>
      <c r="B18" s="58"/>
      <c r="C18" s="38"/>
      <c r="D18" s="46"/>
      <c r="E18" s="26"/>
      <c r="F18" s="26"/>
      <c r="G18" s="38"/>
      <c r="H18" s="46"/>
      <c r="I18" s="26"/>
      <c r="J18" s="26"/>
      <c r="K18" s="38"/>
      <c r="L18" s="46"/>
      <c r="M18" s="26"/>
      <c r="N18" s="26"/>
      <c r="O18" s="38"/>
      <c r="P18" s="39"/>
      <c r="Q18" s="26"/>
      <c r="R18" s="26"/>
      <c r="S18" s="38"/>
      <c r="T18" s="46"/>
      <c r="U18" s="26"/>
    </row>
    <row r="19" spans="1:21">
      <c r="A19" s="12"/>
      <c r="B19" s="61" t="s">
        <v>29</v>
      </c>
      <c r="C19" s="41">
        <v>287</v>
      </c>
      <c r="D19" s="41"/>
      <c r="E19" s="22"/>
      <c r="F19" s="22"/>
      <c r="G19" s="43">
        <v>124072</v>
      </c>
      <c r="H19" s="43"/>
      <c r="I19" s="22"/>
      <c r="J19" s="22"/>
      <c r="K19" s="43">
        <v>371997</v>
      </c>
      <c r="L19" s="43"/>
      <c r="M19" s="22"/>
      <c r="N19" s="22"/>
      <c r="O19" s="41" t="s">
        <v>200</v>
      </c>
      <c r="P19" s="41"/>
      <c r="Q19" s="22"/>
      <c r="R19" s="22"/>
      <c r="S19" s="43">
        <v>496356</v>
      </c>
      <c r="T19" s="43"/>
      <c r="U19" s="22"/>
    </row>
    <row r="20" spans="1:21">
      <c r="A20" s="12"/>
      <c r="B20" s="61"/>
      <c r="C20" s="41"/>
      <c r="D20" s="41"/>
      <c r="E20" s="22"/>
      <c r="F20" s="22"/>
      <c r="G20" s="43"/>
      <c r="H20" s="43"/>
      <c r="I20" s="22"/>
      <c r="J20" s="22"/>
      <c r="K20" s="43"/>
      <c r="L20" s="43"/>
      <c r="M20" s="22"/>
      <c r="N20" s="22"/>
      <c r="O20" s="41"/>
      <c r="P20" s="41"/>
      <c r="Q20" s="22"/>
      <c r="R20" s="22"/>
      <c r="S20" s="43"/>
      <c r="T20" s="43"/>
      <c r="U20" s="22"/>
    </row>
    <row r="21" spans="1:21">
      <c r="A21" s="12"/>
      <c r="B21" s="58" t="s">
        <v>289</v>
      </c>
      <c r="C21" s="39">
        <v>520</v>
      </c>
      <c r="D21" s="39"/>
      <c r="E21" s="26"/>
      <c r="F21" s="26"/>
      <c r="G21" s="46">
        <v>51800</v>
      </c>
      <c r="H21" s="46"/>
      <c r="I21" s="26"/>
      <c r="J21" s="26"/>
      <c r="K21" s="46">
        <v>21814</v>
      </c>
      <c r="L21" s="46"/>
      <c r="M21" s="26"/>
      <c r="N21" s="26"/>
      <c r="O21" s="39" t="s">
        <v>200</v>
      </c>
      <c r="P21" s="39"/>
      <c r="Q21" s="26"/>
      <c r="R21" s="26"/>
      <c r="S21" s="46">
        <v>74134</v>
      </c>
      <c r="T21" s="46"/>
      <c r="U21" s="26"/>
    </row>
    <row r="22" spans="1:21">
      <c r="A22" s="12"/>
      <c r="B22" s="58"/>
      <c r="C22" s="39"/>
      <c r="D22" s="39"/>
      <c r="E22" s="26"/>
      <c r="F22" s="26"/>
      <c r="G22" s="46"/>
      <c r="H22" s="46"/>
      <c r="I22" s="26"/>
      <c r="J22" s="26"/>
      <c r="K22" s="46"/>
      <c r="L22" s="46"/>
      <c r="M22" s="26"/>
      <c r="N22" s="26"/>
      <c r="O22" s="39"/>
      <c r="P22" s="39"/>
      <c r="Q22" s="26"/>
      <c r="R22" s="26"/>
      <c r="S22" s="46"/>
      <c r="T22" s="46"/>
      <c r="U22" s="26"/>
    </row>
    <row r="23" spans="1:21">
      <c r="A23" s="12"/>
      <c r="B23" s="61" t="s">
        <v>32</v>
      </c>
      <c r="C23" s="41" t="s">
        <v>200</v>
      </c>
      <c r="D23" s="41"/>
      <c r="E23" s="22"/>
      <c r="F23" s="22"/>
      <c r="G23" s="43">
        <v>23687</v>
      </c>
      <c r="H23" s="43"/>
      <c r="I23" s="22"/>
      <c r="J23" s="22"/>
      <c r="K23" s="41" t="s">
        <v>200</v>
      </c>
      <c r="L23" s="41"/>
      <c r="M23" s="22"/>
      <c r="N23" s="22"/>
      <c r="O23" s="41" t="s">
        <v>200</v>
      </c>
      <c r="P23" s="41"/>
      <c r="Q23" s="22"/>
      <c r="R23" s="22"/>
      <c r="S23" s="43">
        <v>23687</v>
      </c>
      <c r="T23" s="43"/>
      <c r="U23" s="22"/>
    </row>
    <row r="24" spans="1:21" ht="15.75" thickBot="1">
      <c r="A24" s="12"/>
      <c r="B24" s="61"/>
      <c r="C24" s="42"/>
      <c r="D24" s="42"/>
      <c r="E24" s="30"/>
      <c r="F24" s="22"/>
      <c r="G24" s="44"/>
      <c r="H24" s="44"/>
      <c r="I24" s="30"/>
      <c r="J24" s="22"/>
      <c r="K24" s="42"/>
      <c r="L24" s="42"/>
      <c r="M24" s="30"/>
      <c r="N24" s="22"/>
      <c r="O24" s="42"/>
      <c r="P24" s="42"/>
      <c r="Q24" s="30"/>
      <c r="R24" s="22"/>
      <c r="S24" s="44"/>
      <c r="T24" s="44"/>
      <c r="U24" s="30"/>
    </row>
    <row r="25" spans="1:21" ht="15.75" thickTop="1">
      <c r="A25" s="12"/>
      <c r="B25" s="82" t="s">
        <v>33</v>
      </c>
      <c r="C25" s="47">
        <v>64292</v>
      </c>
      <c r="D25" s="47"/>
      <c r="E25" s="34"/>
      <c r="F25" s="26"/>
      <c r="G25" s="47">
        <v>477388</v>
      </c>
      <c r="H25" s="47"/>
      <c r="I25" s="34"/>
      <c r="J25" s="26"/>
      <c r="K25" s="47">
        <v>1061376</v>
      </c>
      <c r="L25" s="47"/>
      <c r="M25" s="34"/>
      <c r="N25" s="26"/>
      <c r="O25" s="49" t="s">
        <v>200</v>
      </c>
      <c r="P25" s="49"/>
      <c r="Q25" s="34"/>
      <c r="R25" s="26"/>
      <c r="S25" s="47">
        <v>1603056</v>
      </c>
      <c r="T25" s="47"/>
      <c r="U25" s="34"/>
    </row>
    <row r="26" spans="1:21">
      <c r="A26" s="12"/>
      <c r="B26" s="82"/>
      <c r="C26" s="46"/>
      <c r="D26" s="46"/>
      <c r="E26" s="26"/>
      <c r="F26" s="26"/>
      <c r="G26" s="46"/>
      <c r="H26" s="46"/>
      <c r="I26" s="26"/>
      <c r="J26" s="26"/>
      <c r="K26" s="46"/>
      <c r="L26" s="46"/>
      <c r="M26" s="26"/>
      <c r="N26" s="26"/>
      <c r="O26" s="39"/>
      <c r="P26" s="39"/>
      <c r="Q26" s="26"/>
      <c r="R26" s="26"/>
      <c r="S26" s="46"/>
      <c r="T26" s="46"/>
      <c r="U26" s="26"/>
    </row>
    <row r="27" spans="1:21">
      <c r="A27" s="12"/>
      <c r="B27" s="16"/>
      <c r="C27" s="22"/>
      <c r="D27" s="22"/>
      <c r="E27" s="22"/>
      <c r="F27" s="16"/>
      <c r="G27" s="22"/>
      <c r="H27" s="22"/>
      <c r="I27" s="22"/>
      <c r="J27" s="16"/>
      <c r="K27" s="22"/>
      <c r="L27" s="22"/>
      <c r="M27" s="22"/>
      <c r="N27" s="16"/>
      <c r="O27" s="22"/>
      <c r="P27" s="22"/>
      <c r="Q27" s="22"/>
      <c r="R27" s="16"/>
      <c r="S27" s="22"/>
      <c r="T27" s="22"/>
      <c r="U27" s="22"/>
    </row>
    <row r="28" spans="1:21">
      <c r="A28" s="12"/>
      <c r="B28" s="38" t="s">
        <v>38</v>
      </c>
      <c r="C28" s="39" t="s">
        <v>200</v>
      </c>
      <c r="D28" s="39"/>
      <c r="E28" s="26"/>
      <c r="F28" s="26"/>
      <c r="G28" s="46">
        <v>1323938</v>
      </c>
      <c r="H28" s="46"/>
      <c r="I28" s="26"/>
      <c r="J28" s="26"/>
      <c r="K28" s="46">
        <v>6719891</v>
      </c>
      <c r="L28" s="46"/>
      <c r="M28" s="26"/>
      <c r="N28" s="26"/>
      <c r="O28" s="39" t="s">
        <v>200</v>
      </c>
      <c r="P28" s="39"/>
      <c r="Q28" s="26"/>
      <c r="R28" s="26"/>
      <c r="S28" s="46">
        <v>8043829</v>
      </c>
      <c r="T28" s="46"/>
      <c r="U28" s="26"/>
    </row>
    <row r="29" spans="1:21">
      <c r="A29" s="12"/>
      <c r="B29" s="38"/>
      <c r="C29" s="39"/>
      <c r="D29" s="39"/>
      <c r="E29" s="26"/>
      <c r="F29" s="26"/>
      <c r="G29" s="46"/>
      <c r="H29" s="46"/>
      <c r="I29" s="26"/>
      <c r="J29" s="26"/>
      <c r="K29" s="46"/>
      <c r="L29" s="46"/>
      <c r="M29" s="26"/>
      <c r="N29" s="26"/>
      <c r="O29" s="39"/>
      <c r="P29" s="39"/>
      <c r="Q29" s="26"/>
      <c r="R29" s="26"/>
      <c r="S29" s="46"/>
      <c r="T29" s="46"/>
      <c r="U29" s="26"/>
    </row>
    <row r="30" spans="1:21">
      <c r="A30" s="12"/>
      <c r="B30" s="53" t="s">
        <v>39</v>
      </c>
      <c r="C30" s="41" t="s">
        <v>200</v>
      </c>
      <c r="D30" s="41"/>
      <c r="E30" s="22"/>
      <c r="F30" s="22"/>
      <c r="G30" s="43">
        <v>511964</v>
      </c>
      <c r="H30" s="43"/>
      <c r="I30" s="22"/>
      <c r="J30" s="22"/>
      <c r="K30" s="43">
        <v>1234043</v>
      </c>
      <c r="L30" s="43"/>
      <c r="M30" s="22"/>
      <c r="N30" s="22"/>
      <c r="O30" s="41" t="s">
        <v>200</v>
      </c>
      <c r="P30" s="41"/>
      <c r="Q30" s="22"/>
      <c r="R30" s="22"/>
      <c r="S30" s="43">
        <v>1746007</v>
      </c>
      <c r="T30" s="43"/>
      <c r="U30" s="22"/>
    </row>
    <row r="31" spans="1:21" ht="15.75" thickBot="1">
      <c r="A31" s="12"/>
      <c r="B31" s="53"/>
      <c r="C31" s="42"/>
      <c r="D31" s="42"/>
      <c r="E31" s="30"/>
      <c r="F31" s="22"/>
      <c r="G31" s="44"/>
      <c r="H31" s="44"/>
      <c r="I31" s="30"/>
      <c r="J31" s="22"/>
      <c r="K31" s="44"/>
      <c r="L31" s="44"/>
      <c r="M31" s="30"/>
      <c r="N31" s="22"/>
      <c r="O31" s="42"/>
      <c r="P31" s="42"/>
      <c r="Q31" s="30"/>
      <c r="R31" s="22"/>
      <c r="S31" s="44"/>
      <c r="T31" s="44"/>
      <c r="U31" s="30"/>
    </row>
    <row r="32" spans="1:21" ht="15.75" thickTop="1">
      <c r="A32" s="12"/>
      <c r="B32" s="38" t="s">
        <v>290</v>
      </c>
      <c r="C32" s="49" t="s">
        <v>200</v>
      </c>
      <c r="D32" s="49"/>
      <c r="E32" s="34"/>
      <c r="F32" s="26"/>
      <c r="G32" s="47">
        <v>811974</v>
      </c>
      <c r="H32" s="47"/>
      <c r="I32" s="34"/>
      <c r="J32" s="26"/>
      <c r="K32" s="47">
        <v>5485848</v>
      </c>
      <c r="L32" s="47"/>
      <c r="M32" s="34"/>
      <c r="N32" s="26"/>
      <c r="O32" s="49" t="s">
        <v>200</v>
      </c>
      <c r="P32" s="49"/>
      <c r="Q32" s="34"/>
      <c r="R32" s="26"/>
      <c r="S32" s="47">
        <v>6297822</v>
      </c>
      <c r="T32" s="47"/>
      <c r="U32" s="34"/>
    </row>
    <row r="33" spans="1:21">
      <c r="A33" s="12"/>
      <c r="B33" s="38"/>
      <c r="C33" s="39"/>
      <c r="D33" s="39"/>
      <c r="E33" s="26"/>
      <c r="F33" s="26"/>
      <c r="G33" s="46"/>
      <c r="H33" s="46"/>
      <c r="I33" s="26"/>
      <c r="J33" s="26"/>
      <c r="K33" s="46"/>
      <c r="L33" s="46"/>
      <c r="M33" s="26"/>
      <c r="N33" s="26"/>
      <c r="O33" s="39"/>
      <c r="P33" s="39"/>
      <c r="Q33" s="26"/>
      <c r="R33" s="26"/>
      <c r="S33" s="46"/>
      <c r="T33" s="46"/>
      <c r="U33" s="26"/>
    </row>
    <row r="34" spans="1:21">
      <c r="A34" s="12"/>
      <c r="B34" s="16"/>
      <c r="C34" s="22"/>
      <c r="D34" s="22"/>
      <c r="E34" s="22"/>
      <c r="F34" s="16"/>
      <c r="G34" s="22"/>
      <c r="H34" s="22"/>
      <c r="I34" s="22"/>
      <c r="J34" s="16"/>
      <c r="K34" s="22"/>
      <c r="L34" s="22"/>
      <c r="M34" s="22"/>
      <c r="N34" s="16"/>
      <c r="O34" s="22"/>
      <c r="P34" s="22"/>
      <c r="Q34" s="22"/>
      <c r="R34" s="16"/>
      <c r="S34" s="22"/>
      <c r="T34" s="22"/>
      <c r="U34" s="22"/>
    </row>
    <row r="35" spans="1:21">
      <c r="A35" s="12"/>
      <c r="B35" s="38" t="s">
        <v>291</v>
      </c>
      <c r="C35" s="46">
        <v>4730856</v>
      </c>
      <c r="D35" s="46"/>
      <c r="E35" s="26"/>
      <c r="F35" s="26"/>
      <c r="G35" s="46">
        <v>5412346</v>
      </c>
      <c r="H35" s="46"/>
      <c r="I35" s="26"/>
      <c r="J35" s="26"/>
      <c r="K35" s="39" t="s">
        <v>200</v>
      </c>
      <c r="L35" s="39"/>
      <c r="M35" s="26"/>
      <c r="N35" s="26"/>
      <c r="O35" s="39" t="s">
        <v>292</v>
      </c>
      <c r="P35" s="39"/>
      <c r="Q35" s="38" t="s">
        <v>194</v>
      </c>
      <c r="R35" s="26"/>
      <c r="S35" s="39" t="s">
        <v>200</v>
      </c>
      <c r="T35" s="39"/>
      <c r="U35" s="26"/>
    </row>
    <row r="36" spans="1:21">
      <c r="A36" s="12"/>
      <c r="B36" s="38"/>
      <c r="C36" s="46"/>
      <c r="D36" s="46"/>
      <c r="E36" s="26"/>
      <c r="F36" s="26"/>
      <c r="G36" s="46"/>
      <c r="H36" s="46"/>
      <c r="I36" s="26"/>
      <c r="J36" s="26"/>
      <c r="K36" s="39"/>
      <c r="L36" s="39"/>
      <c r="M36" s="26"/>
      <c r="N36" s="26"/>
      <c r="O36" s="39"/>
      <c r="P36" s="39"/>
      <c r="Q36" s="38"/>
      <c r="R36" s="26"/>
      <c r="S36" s="39"/>
      <c r="T36" s="39"/>
      <c r="U36" s="26"/>
    </row>
    <row r="37" spans="1:21">
      <c r="A37" s="12"/>
      <c r="B37" s="40" t="s">
        <v>293</v>
      </c>
      <c r="C37" s="41">
        <v>119</v>
      </c>
      <c r="D37" s="41"/>
      <c r="E37" s="22"/>
      <c r="F37" s="22"/>
      <c r="G37" s="43">
        <v>1444284</v>
      </c>
      <c r="H37" s="43"/>
      <c r="I37" s="22"/>
      <c r="J37" s="22"/>
      <c r="K37" s="43">
        <v>965206</v>
      </c>
      <c r="L37" s="43"/>
      <c r="M37" s="22"/>
      <c r="N37" s="22"/>
      <c r="O37" s="41" t="s">
        <v>294</v>
      </c>
      <c r="P37" s="41"/>
      <c r="Q37" s="40" t="s">
        <v>194</v>
      </c>
      <c r="R37" s="22"/>
      <c r="S37" s="41" t="s">
        <v>200</v>
      </c>
      <c r="T37" s="41"/>
      <c r="U37" s="22"/>
    </row>
    <row r="38" spans="1:21">
      <c r="A38" s="12"/>
      <c r="B38" s="40"/>
      <c r="C38" s="41"/>
      <c r="D38" s="41"/>
      <c r="E38" s="22"/>
      <c r="F38" s="22"/>
      <c r="G38" s="43"/>
      <c r="H38" s="43"/>
      <c r="I38" s="22"/>
      <c r="J38" s="22"/>
      <c r="K38" s="43"/>
      <c r="L38" s="43"/>
      <c r="M38" s="22"/>
      <c r="N38" s="22"/>
      <c r="O38" s="41"/>
      <c r="P38" s="41"/>
      <c r="Q38" s="40"/>
      <c r="R38" s="22"/>
      <c r="S38" s="41"/>
      <c r="T38" s="41"/>
      <c r="U38" s="22"/>
    </row>
    <row r="39" spans="1:21">
      <c r="A39" s="12"/>
      <c r="B39" s="38" t="s">
        <v>41</v>
      </c>
      <c r="C39" s="39" t="s">
        <v>200</v>
      </c>
      <c r="D39" s="39"/>
      <c r="E39" s="26"/>
      <c r="F39" s="26"/>
      <c r="G39" s="46">
        <v>35719</v>
      </c>
      <c r="H39" s="46"/>
      <c r="I39" s="26"/>
      <c r="J39" s="26"/>
      <c r="K39" s="46">
        <v>27688</v>
      </c>
      <c r="L39" s="46"/>
      <c r="M39" s="26"/>
      <c r="N39" s="26"/>
      <c r="O39" s="39" t="s">
        <v>200</v>
      </c>
      <c r="P39" s="39"/>
      <c r="Q39" s="26"/>
      <c r="R39" s="26"/>
      <c r="S39" s="46">
        <v>63407</v>
      </c>
      <c r="T39" s="46"/>
      <c r="U39" s="26"/>
    </row>
    <row r="40" spans="1:21" ht="15.75" thickBot="1">
      <c r="A40" s="12"/>
      <c r="B40" s="38"/>
      <c r="C40" s="66"/>
      <c r="D40" s="66"/>
      <c r="E40" s="83"/>
      <c r="F40" s="26"/>
      <c r="G40" s="84"/>
      <c r="H40" s="84"/>
      <c r="I40" s="83"/>
      <c r="J40" s="26"/>
      <c r="K40" s="84"/>
      <c r="L40" s="84"/>
      <c r="M40" s="83"/>
      <c r="N40" s="26"/>
      <c r="O40" s="66"/>
      <c r="P40" s="66"/>
      <c r="Q40" s="83"/>
      <c r="R40" s="26"/>
      <c r="S40" s="84"/>
      <c r="T40" s="84"/>
      <c r="U40" s="83"/>
    </row>
    <row r="41" spans="1:21" ht="15.75" thickTop="1">
      <c r="A41" s="12"/>
      <c r="B41" s="40"/>
      <c r="C41" s="67" t="s">
        <v>190</v>
      </c>
      <c r="D41" s="69">
        <v>4795267</v>
      </c>
      <c r="E41" s="23"/>
      <c r="F41" s="22"/>
      <c r="G41" s="67" t="s">
        <v>190</v>
      </c>
      <c r="H41" s="69">
        <v>8181711</v>
      </c>
      <c r="I41" s="23"/>
      <c r="J41" s="22"/>
      <c r="K41" s="67" t="s">
        <v>190</v>
      </c>
      <c r="L41" s="69">
        <v>7540118</v>
      </c>
      <c r="M41" s="23"/>
      <c r="N41" s="22"/>
      <c r="O41" s="67" t="s">
        <v>190</v>
      </c>
      <c r="P41" s="81" t="s">
        <v>295</v>
      </c>
      <c r="Q41" s="67" t="s">
        <v>194</v>
      </c>
      <c r="R41" s="22"/>
      <c r="S41" s="67" t="s">
        <v>190</v>
      </c>
      <c r="T41" s="69">
        <v>7964285</v>
      </c>
      <c r="U41" s="23"/>
    </row>
    <row r="42" spans="1:21" ht="15.75" thickBot="1">
      <c r="A42" s="12"/>
      <c r="B42" s="40"/>
      <c r="C42" s="68"/>
      <c r="D42" s="70"/>
      <c r="E42" s="71"/>
      <c r="F42" s="22"/>
      <c r="G42" s="68"/>
      <c r="H42" s="70"/>
      <c r="I42" s="71"/>
      <c r="J42" s="22"/>
      <c r="K42" s="68"/>
      <c r="L42" s="70"/>
      <c r="M42" s="71"/>
      <c r="N42" s="22"/>
      <c r="O42" s="68"/>
      <c r="P42" s="85"/>
      <c r="Q42" s="68"/>
      <c r="R42" s="22"/>
      <c r="S42" s="68"/>
      <c r="T42" s="70"/>
      <c r="U42" s="71"/>
    </row>
    <row r="43" spans="1:21" ht="15.75" thickTop="1">
      <c r="A43" s="12"/>
      <c r="B43" s="18"/>
      <c r="C43" s="86"/>
      <c r="D43" s="86"/>
      <c r="E43" s="86"/>
      <c r="F43" s="18"/>
      <c r="G43" s="86"/>
      <c r="H43" s="86"/>
      <c r="I43" s="86"/>
      <c r="J43" s="18"/>
      <c r="K43" s="86"/>
      <c r="L43" s="86"/>
      <c r="M43" s="86"/>
      <c r="N43" s="18"/>
      <c r="O43" s="86"/>
      <c r="P43" s="86"/>
      <c r="Q43" s="86"/>
      <c r="R43" s="18"/>
      <c r="S43" s="86"/>
      <c r="T43" s="86"/>
      <c r="U43" s="86"/>
    </row>
    <row r="44" spans="1:21">
      <c r="A44" s="12"/>
      <c r="B44" s="40" t="s">
        <v>43</v>
      </c>
      <c r="C44" s="41"/>
      <c r="D44" s="41"/>
      <c r="E44" s="22"/>
      <c r="F44" s="22"/>
      <c r="G44" s="41"/>
      <c r="H44" s="41"/>
      <c r="I44" s="22"/>
      <c r="J44" s="22"/>
      <c r="K44" s="41"/>
      <c r="L44" s="41"/>
      <c r="M44" s="22"/>
      <c r="N44" s="22"/>
      <c r="O44" s="41"/>
      <c r="P44" s="41"/>
      <c r="Q44" s="22"/>
      <c r="R44" s="22"/>
      <c r="S44" s="41"/>
      <c r="T44" s="41"/>
      <c r="U44" s="22"/>
    </row>
    <row r="45" spans="1:21">
      <c r="A45" s="12"/>
      <c r="B45" s="40"/>
      <c r="C45" s="41"/>
      <c r="D45" s="41"/>
      <c r="E45" s="22"/>
      <c r="F45" s="22"/>
      <c r="G45" s="41"/>
      <c r="H45" s="41"/>
      <c r="I45" s="22"/>
      <c r="J45" s="22"/>
      <c r="K45" s="41"/>
      <c r="L45" s="41"/>
      <c r="M45" s="22"/>
      <c r="N45" s="22"/>
      <c r="O45" s="41"/>
      <c r="P45" s="41"/>
      <c r="Q45" s="22"/>
      <c r="R45" s="22"/>
      <c r="S45" s="41"/>
      <c r="T45" s="41"/>
      <c r="U45" s="22"/>
    </row>
    <row r="46" spans="1:21">
      <c r="A46" s="12"/>
      <c r="B46" s="58" t="s">
        <v>44</v>
      </c>
      <c r="C46" s="38" t="s">
        <v>190</v>
      </c>
      <c r="D46" s="39">
        <v>81</v>
      </c>
      <c r="E46" s="26"/>
      <c r="F46" s="26"/>
      <c r="G46" s="38" t="s">
        <v>190</v>
      </c>
      <c r="H46" s="46">
        <v>10483</v>
      </c>
      <c r="I46" s="26"/>
      <c r="J46" s="26"/>
      <c r="K46" s="38" t="s">
        <v>190</v>
      </c>
      <c r="L46" s="46">
        <v>85004</v>
      </c>
      <c r="M46" s="26"/>
      <c r="N46" s="26"/>
      <c r="O46" s="38" t="s">
        <v>190</v>
      </c>
      <c r="P46" s="39" t="s">
        <v>200</v>
      </c>
      <c r="Q46" s="26"/>
      <c r="R46" s="26"/>
      <c r="S46" s="38" t="s">
        <v>190</v>
      </c>
      <c r="T46" s="46">
        <v>95568</v>
      </c>
      <c r="U46" s="26"/>
    </row>
    <row r="47" spans="1:21">
      <c r="A47" s="12"/>
      <c r="B47" s="58"/>
      <c r="C47" s="38"/>
      <c r="D47" s="39"/>
      <c r="E47" s="26"/>
      <c r="F47" s="26"/>
      <c r="G47" s="38"/>
      <c r="H47" s="46"/>
      <c r="I47" s="26"/>
      <c r="J47" s="26"/>
      <c r="K47" s="38"/>
      <c r="L47" s="46"/>
      <c r="M47" s="26"/>
      <c r="N47" s="26"/>
      <c r="O47" s="38"/>
      <c r="P47" s="39"/>
      <c r="Q47" s="26"/>
      <c r="R47" s="26"/>
      <c r="S47" s="38"/>
      <c r="T47" s="46"/>
      <c r="U47" s="26"/>
    </row>
    <row r="48" spans="1:21">
      <c r="A48" s="12"/>
      <c r="B48" s="61" t="s">
        <v>45</v>
      </c>
      <c r="C48" s="41" t="s">
        <v>200</v>
      </c>
      <c r="D48" s="41"/>
      <c r="E48" s="22"/>
      <c r="F48" s="22"/>
      <c r="G48" s="41" t="s">
        <v>200</v>
      </c>
      <c r="H48" s="41"/>
      <c r="I48" s="22"/>
      <c r="J48" s="22"/>
      <c r="K48" s="43">
        <v>67700</v>
      </c>
      <c r="L48" s="43"/>
      <c r="M48" s="22"/>
      <c r="N48" s="22"/>
      <c r="O48" s="41" t="s">
        <v>200</v>
      </c>
      <c r="P48" s="41"/>
      <c r="Q48" s="22"/>
      <c r="R48" s="22"/>
      <c r="S48" s="43">
        <v>67700</v>
      </c>
      <c r="T48" s="43"/>
      <c r="U48" s="22"/>
    </row>
    <row r="49" spans="1:21">
      <c r="A49" s="12"/>
      <c r="B49" s="61"/>
      <c r="C49" s="41"/>
      <c r="D49" s="41"/>
      <c r="E49" s="22"/>
      <c r="F49" s="22"/>
      <c r="G49" s="41"/>
      <c r="H49" s="41"/>
      <c r="I49" s="22"/>
      <c r="J49" s="22"/>
      <c r="K49" s="43"/>
      <c r="L49" s="43"/>
      <c r="M49" s="22"/>
      <c r="N49" s="22"/>
      <c r="O49" s="41"/>
      <c r="P49" s="41"/>
      <c r="Q49" s="22"/>
      <c r="R49" s="22"/>
      <c r="S49" s="43"/>
      <c r="T49" s="43"/>
      <c r="U49" s="22"/>
    </row>
    <row r="50" spans="1:21">
      <c r="A50" s="12"/>
      <c r="B50" s="58" t="s">
        <v>296</v>
      </c>
      <c r="C50" s="39" t="s">
        <v>200</v>
      </c>
      <c r="D50" s="39"/>
      <c r="E50" s="26"/>
      <c r="F50" s="26"/>
      <c r="G50" s="46">
        <v>57089</v>
      </c>
      <c r="H50" s="46"/>
      <c r="I50" s="26"/>
      <c r="J50" s="26"/>
      <c r="K50" s="46">
        <v>38834</v>
      </c>
      <c r="L50" s="46"/>
      <c r="M50" s="26"/>
      <c r="N50" s="26"/>
      <c r="O50" s="39" t="s">
        <v>200</v>
      </c>
      <c r="P50" s="39"/>
      <c r="Q50" s="26"/>
      <c r="R50" s="26"/>
      <c r="S50" s="46">
        <v>95923</v>
      </c>
      <c r="T50" s="46"/>
      <c r="U50" s="26"/>
    </row>
    <row r="51" spans="1:21">
      <c r="A51" s="12"/>
      <c r="B51" s="58"/>
      <c r="C51" s="39"/>
      <c r="D51" s="39"/>
      <c r="E51" s="26"/>
      <c r="F51" s="26"/>
      <c r="G51" s="46"/>
      <c r="H51" s="46"/>
      <c r="I51" s="26"/>
      <c r="J51" s="26"/>
      <c r="K51" s="46"/>
      <c r="L51" s="46"/>
      <c r="M51" s="26"/>
      <c r="N51" s="26"/>
      <c r="O51" s="39"/>
      <c r="P51" s="39"/>
      <c r="Q51" s="26"/>
      <c r="R51" s="26"/>
      <c r="S51" s="46"/>
      <c r="T51" s="46"/>
      <c r="U51" s="26"/>
    </row>
    <row r="52" spans="1:21">
      <c r="A52" s="12"/>
      <c r="B52" s="61" t="s">
        <v>51</v>
      </c>
      <c r="C52" s="41" t="s">
        <v>200</v>
      </c>
      <c r="D52" s="41"/>
      <c r="E52" s="22"/>
      <c r="F52" s="22"/>
      <c r="G52" s="43">
        <v>20122</v>
      </c>
      <c r="H52" s="43"/>
      <c r="I52" s="22"/>
      <c r="J52" s="22"/>
      <c r="K52" s="41" t="s">
        <v>200</v>
      </c>
      <c r="L52" s="41"/>
      <c r="M52" s="22"/>
      <c r="N52" s="22"/>
      <c r="O52" s="41" t="s">
        <v>200</v>
      </c>
      <c r="P52" s="41"/>
      <c r="Q52" s="22"/>
      <c r="R52" s="22"/>
      <c r="S52" s="43">
        <v>20122</v>
      </c>
      <c r="T52" s="43"/>
      <c r="U52" s="22"/>
    </row>
    <row r="53" spans="1:21" ht="15.75" thickBot="1">
      <c r="A53" s="12"/>
      <c r="B53" s="61"/>
      <c r="C53" s="42"/>
      <c r="D53" s="42"/>
      <c r="E53" s="30"/>
      <c r="F53" s="22"/>
      <c r="G53" s="44"/>
      <c r="H53" s="44"/>
      <c r="I53" s="30"/>
      <c r="J53" s="22"/>
      <c r="K53" s="42"/>
      <c r="L53" s="42"/>
      <c r="M53" s="30"/>
      <c r="N53" s="22"/>
      <c r="O53" s="42"/>
      <c r="P53" s="42"/>
      <c r="Q53" s="30"/>
      <c r="R53" s="22"/>
      <c r="S53" s="44"/>
      <c r="T53" s="44"/>
      <c r="U53" s="30"/>
    </row>
    <row r="54" spans="1:21" ht="15.75" thickTop="1">
      <c r="A54" s="12"/>
      <c r="B54" s="82" t="s">
        <v>52</v>
      </c>
      <c r="C54" s="49">
        <v>81</v>
      </c>
      <c r="D54" s="49"/>
      <c r="E54" s="34"/>
      <c r="F54" s="26"/>
      <c r="G54" s="47">
        <v>87694</v>
      </c>
      <c r="H54" s="47"/>
      <c r="I54" s="34"/>
      <c r="J54" s="26"/>
      <c r="K54" s="47">
        <v>191538</v>
      </c>
      <c r="L54" s="47"/>
      <c r="M54" s="34"/>
      <c r="N54" s="26"/>
      <c r="O54" s="49" t="s">
        <v>200</v>
      </c>
      <c r="P54" s="49"/>
      <c r="Q54" s="34"/>
      <c r="R54" s="26"/>
      <c r="S54" s="47">
        <v>279313</v>
      </c>
      <c r="T54" s="47"/>
      <c r="U54" s="34"/>
    </row>
    <row r="55" spans="1:21">
      <c r="A55" s="12"/>
      <c r="B55" s="82"/>
      <c r="C55" s="39"/>
      <c r="D55" s="39"/>
      <c r="E55" s="26"/>
      <c r="F55" s="26"/>
      <c r="G55" s="46"/>
      <c r="H55" s="46"/>
      <c r="I55" s="26"/>
      <c r="J55" s="26"/>
      <c r="K55" s="46"/>
      <c r="L55" s="46"/>
      <c r="M55" s="26"/>
      <c r="N55" s="26"/>
      <c r="O55" s="39"/>
      <c r="P55" s="39"/>
      <c r="Q55" s="26"/>
      <c r="R55" s="26"/>
      <c r="S55" s="46"/>
      <c r="T55" s="46"/>
      <c r="U55" s="26"/>
    </row>
    <row r="56" spans="1:21">
      <c r="A56" s="12"/>
      <c r="B56" s="16"/>
      <c r="C56" s="22"/>
      <c r="D56" s="22"/>
      <c r="E56" s="22"/>
      <c r="F56" s="16"/>
      <c r="G56" s="22"/>
      <c r="H56" s="22"/>
      <c r="I56" s="22"/>
      <c r="J56" s="16"/>
      <c r="K56" s="22"/>
      <c r="L56" s="22"/>
      <c r="M56" s="22"/>
      <c r="N56" s="16"/>
      <c r="O56" s="22"/>
      <c r="P56" s="22"/>
      <c r="Q56" s="22"/>
      <c r="R56" s="16"/>
      <c r="S56" s="22"/>
      <c r="T56" s="22"/>
      <c r="U56" s="22"/>
    </row>
    <row r="57" spans="1:21">
      <c r="A57" s="12"/>
      <c r="B57" s="38" t="s">
        <v>53</v>
      </c>
      <c r="C57" s="39" t="s">
        <v>200</v>
      </c>
      <c r="D57" s="39"/>
      <c r="E57" s="26"/>
      <c r="F57" s="26"/>
      <c r="G57" s="46">
        <v>2008926</v>
      </c>
      <c r="H57" s="46"/>
      <c r="I57" s="26"/>
      <c r="J57" s="26"/>
      <c r="K57" s="39" t="s">
        <v>200</v>
      </c>
      <c r="L57" s="39"/>
      <c r="M57" s="26"/>
      <c r="N57" s="26"/>
      <c r="O57" s="39" t="s">
        <v>200</v>
      </c>
      <c r="P57" s="39"/>
      <c r="Q57" s="26"/>
      <c r="R57" s="26"/>
      <c r="S57" s="46">
        <v>2008926</v>
      </c>
      <c r="T57" s="46"/>
      <c r="U57" s="26"/>
    </row>
    <row r="58" spans="1:21">
      <c r="A58" s="12"/>
      <c r="B58" s="38"/>
      <c r="C58" s="39"/>
      <c r="D58" s="39"/>
      <c r="E58" s="26"/>
      <c r="F58" s="26"/>
      <c r="G58" s="46"/>
      <c r="H58" s="46"/>
      <c r="I58" s="26"/>
      <c r="J58" s="26"/>
      <c r="K58" s="39"/>
      <c r="L58" s="39"/>
      <c r="M58" s="26"/>
      <c r="N58" s="26"/>
      <c r="O58" s="39"/>
      <c r="P58" s="39"/>
      <c r="Q58" s="26"/>
      <c r="R58" s="26"/>
      <c r="S58" s="46"/>
      <c r="T58" s="46"/>
      <c r="U58" s="26"/>
    </row>
    <row r="59" spans="1:21">
      <c r="A59" s="12"/>
      <c r="B59" s="40" t="s">
        <v>297</v>
      </c>
      <c r="C59" s="43">
        <v>19649</v>
      </c>
      <c r="D59" s="43"/>
      <c r="E59" s="22"/>
      <c r="F59" s="22"/>
      <c r="G59" s="43">
        <v>963024</v>
      </c>
      <c r="H59" s="43"/>
      <c r="I59" s="22"/>
      <c r="J59" s="22"/>
      <c r="K59" s="43">
        <v>1426936</v>
      </c>
      <c r="L59" s="43"/>
      <c r="M59" s="22"/>
      <c r="N59" s="22"/>
      <c r="O59" s="41" t="s">
        <v>294</v>
      </c>
      <c r="P59" s="41"/>
      <c r="Q59" s="40" t="s">
        <v>194</v>
      </c>
      <c r="R59" s="22"/>
      <c r="S59" s="41" t="s">
        <v>200</v>
      </c>
      <c r="T59" s="41"/>
      <c r="U59" s="22"/>
    </row>
    <row r="60" spans="1:21">
      <c r="A60" s="12"/>
      <c r="B60" s="40"/>
      <c r="C60" s="43"/>
      <c r="D60" s="43"/>
      <c r="E60" s="22"/>
      <c r="F60" s="22"/>
      <c r="G60" s="43"/>
      <c r="H60" s="43"/>
      <c r="I60" s="22"/>
      <c r="J60" s="22"/>
      <c r="K60" s="43"/>
      <c r="L60" s="43"/>
      <c r="M60" s="22"/>
      <c r="N60" s="22"/>
      <c r="O60" s="41"/>
      <c r="P60" s="41"/>
      <c r="Q60" s="40"/>
      <c r="R60" s="22"/>
      <c r="S60" s="41"/>
      <c r="T60" s="41"/>
      <c r="U60" s="22"/>
    </row>
    <row r="61" spans="1:21">
      <c r="A61" s="12"/>
      <c r="B61" s="38" t="s">
        <v>54</v>
      </c>
      <c r="C61" s="46">
        <v>7952</v>
      </c>
      <c r="D61" s="46"/>
      <c r="E61" s="26"/>
      <c r="F61" s="26"/>
      <c r="G61" s="46">
        <v>328240</v>
      </c>
      <c r="H61" s="46"/>
      <c r="I61" s="26"/>
      <c r="J61" s="26"/>
      <c r="K61" s="46">
        <v>83447</v>
      </c>
      <c r="L61" s="46"/>
      <c r="M61" s="26"/>
      <c r="N61" s="26"/>
      <c r="O61" s="39" t="s">
        <v>200</v>
      </c>
      <c r="P61" s="39"/>
      <c r="Q61" s="26"/>
      <c r="R61" s="26"/>
      <c r="S61" s="46">
        <v>419639</v>
      </c>
      <c r="T61" s="46"/>
      <c r="U61" s="26"/>
    </row>
    <row r="62" spans="1:21">
      <c r="A62" s="12"/>
      <c r="B62" s="38"/>
      <c r="C62" s="46"/>
      <c r="D62" s="46"/>
      <c r="E62" s="26"/>
      <c r="F62" s="26"/>
      <c r="G62" s="46"/>
      <c r="H62" s="46"/>
      <c r="I62" s="26"/>
      <c r="J62" s="26"/>
      <c r="K62" s="46"/>
      <c r="L62" s="46"/>
      <c r="M62" s="26"/>
      <c r="N62" s="26"/>
      <c r="O62" s="39"/>
      <c r="P62" s="39"/>
      <c r="Q62" s="26"/>
      <c r="R62" s="26"/>
      <c r="S62" s="46"/>
      <c r="T62" s="46"/>
      <c r="U62" s="26"/>
    </row>
    <row r="63" spans="1:21">
      <c r="A63" s="12"/>
      <c r="B63" s="40" t="s">
        <v>55</v>
      </c>
      <c r="C63" s="41" t="s">
        <v>200</v>
      </c>
      <c r="D63" s="41"/>
      <c r="E63" s="22"/>
      <c r="F63" s="22"/>
      <c r="G63" s="43">
        <v>138291</v>
      </c>
      <c r="H63" s="43"/>
      <c r="I63" s="22"/>
      <c r="J63" s="22"/>
      <c r="K63" s="43">
        <v>350531</v>
      </c>
      <c r="L63" s="43"/>
      <c r="M63" s="22"/>
      <c r="N63" s="22"/>
      <c r="O63" s="41" t="s">
        <v>200</v>
      </c>
      <c r="P63" s="41"/>
      <c r="Q63" s="22"/>
      <c r="R63" s="22"/>
      <c r="S63" s="43">
        <v>488822</v>
      </c>
      <c r="T63" s="43"/>
      <c r="U63" s="22"/>
    </row>
    <row r="64" spans="1:21">
      <c r="A64" s="12"/>
      <c r="B64" s="40"/>
      <c r="C64" s="41"/>
      <c r="D64" s="41"/>
      <c r="E64" s="22"/>
      <c r="F64" s="22"/>
      <c r="G64" s="43"/>
      <c r="H64" s="43"/>
      <c r="I64" s="22"/>
      <c r="J64" s="22"/>
      <c r="K64" s="43"/>
      <c r="L64" s="43"/>
      <c r="M64" s="22"/>
      <c r="N64" s="22"/>
      <c r="O64" s="41"/>
      <c r="P64" s="41"/>
      <c r="Q64" s="22"/>
      <c r="R64" s="22"/>
      <c r="S64" s="43"/>
      <c r="T64" s="43"/>
      <c r="U64" s="22"/>
    </row>
    <row r="65" spans="1:21">
      <c r="A65" s="12"/>
      <c r="B65" s="38" t="s">
        <v>298</v>
      </c>
      <c r="C65" s="46">
        <v>4767585</v>
      </c>
      <c r="D65" s="46"/>
      <c r="E65" s="26"/>
      <c r="F65" s="26"/>
      <c r="G65" s="46">
        <v>4655536</v>
      </c>
      <c r="H65" s="46"/>
      <c r="I65" s="26"/>
      <c r="J65" s="26"/>
      <c r="K65" s="46">
        <v>5487666</v>
      </c>
      <c r="L65" s="46"/>
      <c r="M65" s="26"/>
      <c r="N65" s="26"/>
      <c r="O65" s="39" t="s">
        <v>292</v>
      </c>
      <c r="P65" s="39"/>
      <c r="Q65" s="38" t="s">
        <v>194</v>
      </c>
      <c r="R65" s="26"/>
      <c r="S65" s="46">
        <v>4767585</v>
      </c>
      <c r="T65" s="46"/>
      <c r="U65" s="26"/>
    </row>
    <row r="66" spans="1:21" ht="15.75" thickBot="1">
      <c r="A66" s="12"/>
      <c r="B66" s="38"/>
      <c r="C66" s="84"/>
      <c r="D66" s="84"/>
      <c r="E66" s="83"/>
      <c r="F66" s="26"/>
      <c r="G66" s="84"/>
      <c r="H66" s="84"/>
      <c r="I66" s="83"/>
      <c r="J66" s="26"/>
      <c r="K66" s="84"/>
      <c r="L66" s="84"/>
      <c r="M66" s="83"/>
      <c r="N66" s="26"/>
      <c r="O66" s="66"/>
      <c r="P66" s="66"/>
      <c r="Q66" s="87"/>
      <c r="R66" s="26"/>
      <c r="S66" s="84"/>
      <c r="T66" s="84"/>
      <c r="U66" s="83"/>
    </row>
    <row r="67" spans="1:21" ht="15.75" thickTop="1">
      <c r="A67" s="12"/>
      <c r="B67" s="40"/>
      <c r="C67" s="67" t="s">
        <v>190</v>
      </c>
      <c r="D67" s="69">
        <v>4795267</v>
      </c>
      <c r="E67" s="23"/>
      <c r="F67" s="22"/>
      <c r="G67" s="67" t="s">
        <v>190</v>
      </c>
      <c r="H67" s="69">
        <v>8181711</v>
      </c>
      <c r="I67" s="23"/>
      <c r="J67" s="22"/>
      <c r="K67" s="67" t="s">
        <v>190</v>
      </c>
      <c r="L67" s="69">
        <v>7540118</v>
      </c>
      <c r="M67" s="23"/>
      <c r="N67" s="22"/>
      <c r="O67" s="67" t="s">
        <v>190</v>
      </c>
      <c r="P67" s="81" t="s">
        <v>295</v>
      </c>
      <c r="Q67" s="67" t="s">
        <v>194</v>
      </c>
      <c r="R67" s="22"/>
      <c r="S67" s="67" t="s">
        <v>190</v>
      </c>
      <c r="T67" s="69">
        <v>7964285</v>
      </c>
      <c r="U67" s="23"/>
    </row>
    <row r="68" spans="1:21" ht="15.75" thickBot="1">
      <c r="A68" s="12"/>
      <c r="B68" s="40"/>
      <c r="C68" s="68"/>
      <c r="D68" s="70"/>
      <c r="E68" s="71"/>
      <c r="F68" s="22"/>
      <c r="G68" s="68"/>
      <c r="H68" s="70"/>
      <c r="I68" s="71"/>
      <c r="J68" s="22"/>
      <c r="K68" s="68"/>
      <c r="L68" s="70"/>
      <c r="M68" s="71"/>
      <c r="N68" s="22"/>
      <c r="O68" s="68"/>
      <c r="P68" s="85"/>
      <c r="Q68" s="68"/>
      <c r="R68" s="22"/>
      <c r="S68" s="68"/>
      <c r="T68" s="70"/>
      <c r="U68" s="71"/>
    </row>
    <row r="69" spans="1:21" ht="15.75" thickTop="1">
      <c r="A69" s="12"/>
      <c r="B69" s="93" t="s">
        <v>280</v>
      </c>
      <c r="C69" s="93"/>
      <c r="D69" s="93"/>
      <c r="E69" s="93"/>
      <c r="F69" s="93"/>
      <c r="G69" s="93"/>
      <c r="H69" s="93"/>
      <c r="I69" s="93"/>
      <c r="J69" s="93"/>
      <c r="K69" s="93"/>
      <c r="L69" s="93"/>
      <c r="M69" s="93"/>
      <c r="N69" s="93"/>
      <c r="O69" s="93"/>
      <c r="P69" s="93"/>
      <c r="Q69" s="93"/>
      <c r="R69" s="93"/>
      <c r="S69" s="93"/>
      <c r="T69" s="93"/>
      <c r="U69" s="93"/>
    </row>
    <row r="70" spans="1:21">
      <c r="A70" s="12"/>
      <c r="B70" s="93" t="s">
        <v>281</v>
      </c>
      <c r="C70" s="93"/>
      <c r="D70" s="93"/>
      <c r="E70" s="93"/>
      <c r="F70" s="93"/>
      <c r="G70" s="93"/>
      <c r="H70" s="93"/>
      <c r="I70" s="93"/>
      <c r="J70" s="93"/>
      <c r="K70" s="93"/>
      <c r="L70" s="93"/>
      <c r="M70" s="93"/>
      <c r="N70" s="93"/>
      <c r="O70" s="93"/>
      <c r="P70" s="93"/>
      <c r="Q70" s="93"/>
      <c r="R70" s="93"/>
      <c r="S70" s="93"/>
      <c r="T70" s="93"/>
      <c r="U70" s="93"/>
    </row>
    <row r="71" spans="1:21">
      <c r="A71" s="12"/>
      <c r="B71" s="94" t="s">
        <v>299</v>
      </c>
      <c r="C71" s="94"/>
      <c r="D71" s="94"/>
      <c r="E71" s="94"/>
      <c r="F71" s="94"/>
      <c r="G71" s="94"/>
      <c r="H71" s="94"/>
      <c r="I71" s="94"/>
      <c r="J71" s="94"/>
      <c r="K71" s="94"/>
      <c r="L71" s="94"/>
      <c r="M71" s="94"/>
      <c r="N71" s="94"/>
      <c r="O71" s="94"/>
      <c r="P71" s="94"/>
      <c r="Q71" s="94"/>
      <c r="R71" s="94"/>
      <c r="S71" s="94"/>
      <c r="T71" s="94"/>
      <c r="U71" s="94"/>
    </row>
    <row r="72" spans="1:21">
      <c r="A72" s="12"/>
      <c r="B72" s="93" t="s">
        <v>282</v>
      </c>
      <c r="C72" s="93"/>
      <c r="D72" s="93"/>
      <c r="E72" s="93"/>
      <c r="F72" s="93"/>
      <c r="G72" s="93"/>
      <c r="H72" s="93"/>
      <c r="I72" s="93"/>
      <c r="J72" s="93"/>
      <c r="K72" s="93"/>
      <c r="L72" s="93"/>
      <c r="M72" s="93"/>
      <c r="N72" s="93"/>
      <c r="O72" s="93"/>
      <c r="P72" s="93"/>
      <c r="Q72" s="93"/>
      <c r="R72" s="93"/>
      <c r="S72" s="93"/>
      <c r="T72" s="93"/>
      <c r="U72" s="93"/>
    </row>
    <row r="73" spans="1:21">
      <c r="A73" s="12"/>
      <c r="B73" s="19"/>
      <c r="C73" s="19"/>
      <c r="D73" s="19"/>
      <c r="E73" s="19"/>
      <c r="F73" s="19"/>
      <c r="G73" s="19"/>
      <c r="H73" s="19"/>
      <c r="I73" s="19"/>
      <c r="J73" s="19"/>
      <c r="K73" s="19"/>
      <c r="L73" s="19"/>
      <c r="M73" s="19"/>
      <c r="N73" s="19"/>
      <c r="O73" s="19"/>
      <c r="P73" s="19"/>
      <c r="Q73" s="19"/>
      <c r="R73" s="19"/>
      <c r="S73" s="19"/>
      <c r="T73" s="19"/>
      <c r="U73" s="19"/>
    </row>
    <row r="74" spans="1:21">
      <c r="A74" s="12"/>
      <c r="B74" s="13"/>
      <c r="C74" s="13"/>
      <c r="D74" s="13"/>
      <c r="E74" s="13"/>
      <c r="F74" s="13"/>
      <c r="G74" s="13"/>
      <c r="H74" s="13"/>
      <c r="I74" s="13"/>
      <c r="J74" s="13"/>
      <c r="K74" s="13"/>
      <c r="L74" s="13"/>
      <c r="M74" s="13"/>
      <c r="N74" s="13"/>
      <c r="O74" s="13"/>
      <c r="P74" s="13"/>
      <c r="Q74" s="13"/>
      <c r="R74" s="13"/>
      <c r="S74" s="13"/>
      <c r="T74" s="13"/>
      <c r="U74" s="13"/>
    </row>
    <row r="75" spans="1:21" ht="15.75" thickBot="1">
      <c r="A75" s="12"/>
      <c r="B75" s="36"/>
      <c r="C75" s="20" t="s">
        <v>284</v>
      </c>
      <c r="D75" s="20"/>
      <c r="E75" s="20"/>
      <c r="F75" s="16"/>
      <c r="G75" s="20" t="s">
        <v>285</v>
      </c>
      <c r="H75" s="20"/>
      <c r="I75" s="20"/>
      <c r="J75" s="16"/>
      <c r="K75" s="20" t="s">
        <v>286</v>
      </c>
      <c r="L75" s="20"/>
      <c r="M75" s="20"/>
      <c r="N75" s="16"/>
      <c r="O75" s="20" t="s">
        <v>287</v>
      </c>
      <c r="P75" s="20"/>
      <c r="Q75" s="20"/>
      <c r="R75" s="16"/>
      <c r="S75" s="20" t="s">
        <v>288</v>
      </c>
      <c r="T75" s="20"/>
      <c r="U75" s="20"/>
    </row>
    <row r="76" spans="1:21" ht="15.75" thickTop="1">
      <c r="A76" s="12"/>
      <c r="B76" s="36" t="s">
        <v>27</v>
      </c>
      <c r="C76" s="67"/>
      <c r="D76" s="67"/>
      <c r="E76" s="67"/>
      <c r="F76" s="16"/>
      <c r="G76" s="67"/>
      <c r="H76" s="67"/>
      <c r="I76" s="67"/>
      <c r="J76" s="16"/>
      <c r="K76" s="67"/>
      <c r="L76" s="67"/>
      <c r="M76" s="67"/>
      <c r="N76" s="16"/>
      <c r="O76" s="67"/>
      <c r="P76" s="67"/>
      <c r="Q76" s="67"/>
      <c r="R76" s="16"/>
      <c r="S76" s="67"/>
      <c r="T76" s="67"/>
      <c r="U76" s="67"/>
    </row>
    <row r="77" spans="1:21">
      <c r="A77" s="12"/>
      <c r="B77" s="58" t="s">
        <v>28</v>
      </c>
      <c r="C77" s="38" t="s">
        <v>190</v>
      </c>
      <c r="D77" s="46">
        <v>58628</v>
      </c>
      <c r="E77" s="26"/>
      <c r="F77" s="26"/>
      <c r="G77" s="38" t="s">
        <v>190</v>
      </c>
      <c r="H77" s="46">
        <v>228085</v>
      </c>
      <c r="I77" s="26"/>
      <c r="J77" s="26"/>
      <c r="K77" s="38" t="s">
        <v>190</v>
      </c>
      <c r="L77" s="46">
        <v>737295</v>
      </c>
      <c r="M77" s="26"/>
      <c r="N77" s="26"/>
      <c r="O77" s="38" t="s">
        <v>190</v>
      </c>
      <c r="P77" s="39" t="s">
        <v>200</v>
      </c>
      <c r="Q77" s="26"/>
      <c r="R77" s="26"/>
      <c r="S77" s="38" t="s">
        <v>190</v>
      </c>
      <c r="T77" s="46">
        <v>1024008</v>
      </c>
      <c r="U77" s="26"/>
    </row>
    <row r="78" spans="1:21">
      <c r="A78" s="12"/>
      <c r="B78" s="58"/>
      <c r="C78" s="38"/>
      <c r="D78" s="46"/>
      <c r="E78" s="26"/>
      <c r="F78" s="26"/>
      <c r="G78" s="38"/>
      <c r="H78" s="46"/>
      <c r="I78" s="26"/>
      <c r="J78" s="26"/>
      <c r="K78" s="38"/>
      <c r="L78" s="46"/>
      <c r="M78" s="26"/>
      <c r="N78" s="26"/>
      <c r="O78" s="38"/>
      <c r="P78" s="39"/>
      <c r="Q78" s="26"/>
      <c r="R78" s="26"/>
      <c r="S78" s="38"/>
      <c r="T78" s="46"/>
      <c r="U78" s="26"/>
    </row>
    <row r="79" spans="1:21">
      <c r="A79" s="12"/>
      <c r="B79" s="61" t="s">
        <v>29</v>
      </c>
      <c r="C79" s="41">
        <v>107</v>
      </c>
      <c r="D79" s="41"/>
      <c r="E79" s="22"/>
      <c r="F79" s="22"/>
      <c r="G79" s="43">
        <v>95386</v>
      </c>
      <c r="H79" s="43"/>
      <c r="I79" s="22"/>
      <c r="J79" s="22"/>
      <c r="K79" s="43">
        <v>328346</v>
      </c>
      <c r="L79" s="43"/>
      <c r="M79" s="22"/>
      <c r="N79" s="22"/>
      <c r="O79" s="41" t="s">
        <v>200</v>
      </c>
      <c r="P79" s="41"/>
      <c r="Q79" s="22"/>
      <c r="R79" s="22"/>
      <c r="S79" s="43">
        <v>423839</v>
      </c>
      <c r="T79" s="43"/>
      <c r="U79" s="22"/>
    </row>
    <row r="80" spans="1:21">
      <c r="A80" s="12"/>
      <c r="B80" s="61"/>
      <c r="C80" s="41"/>
      <c r="D80" s="41"/>
      <c r="E80" s="22"/>
      <c r="F80" s="22"/>
      <c r="G80" s="43"/>
      <c r="H80" s="43"/>
      <c r="I80" s="22"/>
      <c r="J80" s="22"/>
      <c r="K80" s="43"/>
      <c r="L80" s="43"/>
      <c r="M80" s="22"/>
      <c r="N80" s="22"/>
      <c r="O80" s="41"/>
      <c r="P80" s="41"/>
      <c r="Q80" s="22"/>
      <c r="R80" s="22"/>
      <c r="S80" s="43"/>
      <c r="T80" s="43"/>
      <c r="U80" s="22"/>
    </row>
    <row r="81" spans="1:21">
      <c r="A81" s="12"/>
      <c r="B81" s="58" t="s">
        <v>289</v>
      </c>
      <c r="C81" s="39">
        <v>293</v>
      </c>
      <c r="D81" s="39"/>
      <c r="E81" s="26"/>
      <c r="F81" s="26"/>
      <c r="G81" s="46">
        <v>46614</v>
      </c>
      <c r="H81" s="46"/>
      <c r="I81" s="26"/>
      <c r="J81" s="26"/>
      <c r="K81" s="46">
        <v>34842</v>
      </c>
      <c r="L81" s="46"/>
      <c r="M81" s="26"/>
      <c r="N81" s="26"/>
      <c r="O81" s="39" t="s">
        <v>200</v>
      </c>
      <c r="P81" s="39"/>
      <c r="Q81" s="26"/>
      <c r="R81" s="26"/>
      <c r="S81" s="46">
        <v>81749</v>
      </c>
      <c r="T81" s="46"/>
      <c r="U81" s="26"/>
    </row>
    <row r="82" spans="1:21">
      <c r="A82" s="12"/>
      <c r="B82" s="58"/>
      <c r="C82" s="39"/>
      <c r="D82" s="39"/>
      <c r="E82" s="26"/>
      <c r="F82" s="26"/>
      <c r="G82" s="46"/>
      <c r="H82" s="46"/>
      <c r="I82" s="26"/>
      <c r="J82" s="26"/>
      <c r="K82" s="46"/>
      <c r="L82" s="46"/>
      <c r="M82" s="26"/>
      <c r="N82" s="26"/>
      <c r="O82" s="39"/>
      <c r="P82" s="39"/>
      <c r="Q82" s="26"/>
      <c r="R82" s="26"/>
      <c r="S82" s="46"/>
      <c r="T82" s="46"/>
      <c r="U82" s="26"/>
    </row>
    <row r="83" spans="1:21">
      <c r="A83" s="12"/>
      <c r="B83" s="61" t="s">
        <v>32</v>
      </c>
      <c r="C83" s="41" t="s">
        <v>200</v>
      </c>
      <c r="D83" s="41"/>
      <c r="E83" s="22"/>
      <c r="F83" s="22"/>
      <c r="G83" s="43">
        <v>22954</v>
      </c>
      <c r="H83" s="43"/>
      <c r="I83" s="22"/>
      <c r="J83" s="22"/>
      <c r="K83" s="41" t="s">
        <v>200</v>
      </c>
      <c r="L83" s="41"/>
      <c r="M83" s="22"/>
      <c r="N83" s="22"/>
      <c r="O83" s="41" t="s">
        <v>200</v>
      </c>
      <c r="P83" s="41"/>
      <c r="Q83" s="22"/>
      <c r="R83" s="22"/>
      <c r="S83" s="43">
        <v>22954</v>
      </c>
      <c r="T83" s="43"/>
      <c r="U83" s="22"/>
    </row>
    <row r="84" spans="1:21" ht="15.75" thickBot="1">
      <c r="A84" s="12"/>
      <c r="B84" s="61"/>
      <c r="C84" s="42"/>
      <c r="D84" s="42"/>
      <c r="E84" s="30"/>
      <c r="F84" s="22"/>
      <c r="G84" s="44"/>
      <c r="H84" s="44"/>
      <c r="I84" s="30"/>
      <c r="J84" s="22"/>
      <c r="K84" s="42"/>
      <c r="L84" s="42"/>
      <c r="M84" s="30"/>
      <c r="N84" s="22"/>
      <c r="O84" s="42"/>
      <c r="P84" s="42"/>
      <c r="Q84" s="30"/>
      <c r="R84" s="22"/>
      <c r="S84" s="44"/>
      <c r="T84" s="44"/>
      <c r="U84" s="30"/>
    </row>
    <row r="85" spans="1:21" ht="15.75" thickTop="1">
      <c r="A85" s="12"/>
      <c r="B85" s="82" t="s">
        <v>33</v>
      </c>
      <c r="C85" s="47">
        <v>59028</v>
      </c>
      <c r="D85" s="47"/>
      <c r="E85" s="34"/>
      <c r="F85" s="26"/>
      <c r="G85" s="47">
        <v>393039</v>
      </c>
      <c r="H85" s="47"/>
      <c r="I85" s="34"/>
      <c r="J85" s="26"/>
      <c r="K85" s="47">
        <v>1100483</v>
      </c>
      <c r="L85" s="47"/>
      <c r="M85" s="34"/>
      <c r="N85" s="26"/>
      <c r="O85" s="49" t="s">
        <v>200</v>
      </c>
      <c r="P85" s="49"/>
      <c r="Q85" s="34"/>
      <c r="R85" s="26"/>
      <c r="S85" s="47">
        <v>1552550</v>
      </c>
      <c r="T85" s="47"/>
      <c r="U85" s="34"/>
    </row>
    <row r="86" spans="1:21">
      <c r="A86" s="12"/>
      <c r="B86" s="82"/>
      <c r="C86" s="46"/>
      <c r="D86" s="46"/>
      <c r="E86" s="26"/>
      <c r="F86" s="26"/>
      <c r="G86" s="46"/>
      <c r="H86" s="46"/>
      <c r="I86" s="26"/>
      <c r="J86" s="26"/>
      <c r="K86" s="46"/>
      <c r="L86" s="46"/>
      <c r="M86" s="26"/>
      <c r="N86" s="26"/>
      <c r="O86" s="39"/>
      <c r="P86" s="39"/>
      <c r="Q86" s="26"/>
      <c r="R86" s="26"/>
      <c r="S86" s="46"/>
      <c r="T86" s="46"/>
      <c r="U86" s="26"/>
    </row>
    <row r="87" spans="1:21">
      <c r="A87" s="12"/>
      <c r="B87" s="16"/>
      <c r="C87" s="22"/>
      <c r="D87" s="22"/>
      <c r="E87" s="22"/>
      <c r="F87" s="16"/>
      <c r="G87" s="22"/>
      <c r="H87" s="22"/>
      <c r="I87" s="22"/>
      <c r="J87" s="16"/>
      <c r="K87" s="22"/>
      <c r="L87" s="22"/>
      <c r="M87" s="22"/>
      <c r="N87" s="16"/>
      <c r="O87" s="22"/>
      <c r="P87" s="22"/>
      <c r="Q87" s="22"/>
      <c r="R87" s="16"/>
      <c r="S87" s="22"/>
      <c r="T87" s="22"/>
      <c r="U87" s="22"/>
    </row>
    <row r="88" spans="1:21">
      <c r="A88" s="12"/>
      <c r="B88" s="38" t="s">
        <v>38</v>
      </c>
      <c r="C88" s="39" t="s">
        <v>200</v>
      </c>
      <c r="D88" s="39"/>
      <c r="E88" s="26"/>
      <c r="F88" s="26"/>
      <c r="G88" s="46">
        <v>1311987</v>
      </c>
      <c r="H88" s="46"/>
      <c r="I88" s="26"/>
      <c r="J88" s="26"/>
      <c r="K88" s="46">
        <v>6349106</v>
      </c>
      <c r="L88" s="46"/>
      <c r="M88" s="26"/>
      <c r="N88" s="26"/>
      <c r="O88" s="39" t="s">
        <v>200</v>
      </c>
      <c r="P88" s="39"/>
      <c r="Q88" s="26"/>
      <c r="R88" s="26"/>
      <c r="S88" s="46">
        <v>7661093</v>
      </c>
      <c r="T88" s="46"/>
      <c r="U88" s="26"/>
    </row>
    <row r="89" spans="1:21">
      <c r="A89" s="12"/>
      <c r="B89" s="38"/>
      <c r="C89" s="39"/>
      <c r="D89" s="39"/>
      <c r="E89" s="26"/>
      <c r="F89" s="26"/>
      <c r="G89" s="46"/>
      <c r="H89" s="46"/>
      <c r="I89" s="26"/>
      <c r="J89" s="26"/>
      <c r="K89" s="46"/>
      <c r="L89" s="46"/>
      <c r="M89" s="26"/>
      <c r="N89" s="26"/>
      <c r="O89" s="39"/>
      <c r="P89" s="39"/>
      <c r="Q89" s="26"/>
      <c r="R89" s="26"/>
      <c r="S89" s="46"/>
      <c r="T89" s="46"/>
      <c r="U89" s="26"/>
    </row>
    <row r="90" spans="1:21">
      <c r="A90" s="12"/>
      <c r="B90" s="53" t="s">
        <v>39</v>
      </c>
      <c r="C90" s="41" t="s">
        <v>200</v>
      </c>
      <c r="D90" s="41"/>
      <c r="E90" s="22"/>
      <c r="F90" s="22"/>
      <c r="G90" s="43">
        <v>487147</v>
      </c>
      <c r="H90" s="43"/>
      <c r="I90" s="22"/>
      <c r="J90" s="22"/>
      <c r="K90" s="43">
        <v>1102217</v>
      </c>
      <c r="L90" s="43"/>
      <c r="M90" s="22"/>
      <c r="N90" s="22"/>
      <c r="O90" s="41" t="s">
        <v>200</v>
      </c>
      <c r="P90" s="41"/>
      <c r="Q90" s="22"/>
      <c r="R90" s="22"/>
      <c r="S90" s="43">
        <v>1589364</v>
      </c>
      <c r="T90" s="43"/>
      <c r="U90" s="22"/>
    </row>
    <row r="91" spans="1:21" ht="15.75" thickBot="1">
      <c r="A91" s="12"/>
      <c r="B91" s="53"/>
      <c r="C91" s="42"/>
      <c r="D91" s="42"/>
      <c r="E91" s="30"/>
      <c r="F91" s="22"/>
      <c r="G91" s="44"/>
      <c r="H91" s="44"/>
      <c r="I91" s="30"/>
      <c r="J91" s="22"/>
      <c r="K91" s="44"/>
      <c r="L91" s="44"/>
      <c r="M91" s="30"/>
      <c r="N91" s="22"/>
      <c r="O91" s="42"/>
      <c r="P91" s="42"/>
      <c r="Q91" s="30"/>
      <c r="R91" s="22"/>
      <c r="S91" s="44"/>
      <c r="T91" s="44"/>
      <c r="U91" s="30"/>
    </row>
    <row r="92" spans="1:21" ht="15.75" thickTop="1">
      <c r="A92" s="12"/>
      <c r="B92" s="38" t="s">
        <v>290</v>
      </c>
      <c r="C92" s="49" t="s">
        <v>200</v>
      </c>
      <c r="D92" s="49"/>
      <c r="E92" s="34"/>
      <c r="F92" s="26"/>
      <c r="G92" s="47">
        <v>824840</v>
      </c>
      <c r="H92" s="47"/>
      <c r="I92" s="34"/>
      <c r="J92" s="26"/>
      <c r="K92" s="47">
        <v>5246889</v>
      </c>
      <c r="L92" s="47"/>
      <c r="M92" s="34"/>
      <c r="N92" s="26"/>
      <c r="O92" s="49" t="s">
        <v>200</v>
      </c>
      <c r="P92" s="49"/>
      <c r="Q92" s="34"/>
      <c r="R92" s="26"/>
      <c r="S92" s="47">
        <v>6071729</v>
      </c>
      <c r="T92" s="47"/>
      <c r="U92" s="34"/>
    </row>
    <row r="93" spans="1:21">
      <c r="A93" s="12"/>
      <c r="B93" s="38"/>
      <c r="C93" s="39"/>
      <c r="D93" s="39"/>
      <c r="E93" s="26"/>
      <c r="F93" s="26"/>
      <c r="G93" s="46"/>
      <c r="H93" s="46"/>
      <c r="I93" s="26"/>
      <c r="J93" s="26"/>
      <c r="K93" s="46"/>
      <c r="L93" s="46"/>
      <c r="M93" s="26"/>
      <c r="N93" s="26"/>
      <c r="O93" s="39"/>
      <c r="P93" s="39"/>
      <c r="Q93" s="26"/>
      <c r="R93" s="26"/>
      <c r="S93" s="46"/>
      <c r="T93" s="46"/>
      <c r="U93" s="26"/>
    </row>
    <row r="94" spans="1:21">
      <c r="A94" s="12"/>
      <c r="B94" s="16"/>
      <c r="C94" s="22"/>
      <c r="D94" s="22"/>
      <c r="E94" s="22"/>
      <c r="F94" s="16"/>
      <c r="G94" s="22"/>
      <c r="H94" s="22"/>
      <c r="I94" s="22"/>
      <c r="J94" s="16"/>
      <c r="K94" s="22"/>
      <c r="L94" s="22"/>
      <c r="M94" s="22"/>
      <c r="N94" s="16"/>
      <c r="O94" s="22"/>
      <c r="P94" s="22"/>
      <c r="Q94" s="22"/>
      <c r="R94" s="16"/>
      <c r="S94" s="22"/>
      <c r="T94" s="22"/>
      <c r="U94" s="22"/>
    </row>
    <row r="95" spans="1:21">
      <c r="A95" s="12"/>
      <c r="B95" s="38" t="s">
        <v>291</v>
      </c>
      <c r="C95" s="46">
        <v>4562016</v>
      </c>
      <c r="D95" s="46"/>
      <c r="E95" s="26"/>
      <c r="F95" s="26"/>
      <c r="G95" s="46">
        <v>1355968</v>
      </c>
      <c r="H95" s="46"/>
      <c r="I95" s="26"/>
      <c r="J95" s="26"/>
      <c r="K95" s="39" t="s">
        <v>200</v>
      </c>
      <c r="L95" s="39"/>
      <c r="M95" s="26"/>
      <c r="N95" s="26"/>
      <c r="O95" s="39" t="s">
        <v>300</v>
      </c>
      <c r="P95" s="39"/>
      <c r="Q95" s="38" t="s">
        <v>194</v>
      </c>
      <c r="R95" s="26"/>
      <c r="S95" s="39" t="s">
        <v>200</v>
      </c>
      <c r="T95" s="39"/>
      <c r="U95" s="26"/>
    </row>
    <row r="96" spans="1:21">
      <c r="A96" s="12"/>
      <c r="B96" s="38"/>
      <c r="C96" s="46"/>
      <c r="D96" s="46"/>
      <c r="E96" s="26"/>
      <c r="F96" s="26"/>
      <c r="G96" s="46"/>
      <c r="H96" s="46"/>
      <c r="I96" s="26"/>
      <c r="J96" s="26"/>
      <c r="K96" s="39"/>
      <c r="L96" s="39"/>
      <c r="M96" s="26"/>
      <c r="N96" s="26"/>
      <c r="O96" s="39"/>
      <c r="P96" s="39"/>
      <c r="Q96" s="38"/>
      <c r="R96" s="26"/>
      <c r="S96" s="39"/>
      <c r="T96" s="39"/>
      <c r="U96" s="26"/>
    </row>
    <row r="97" spans="1:21">
      <c r="A97" s="12"/>
      <c r="B97" s="40" t="s">
        <v>293</v>
      </c>
      <c r="C97" s="41" t="s">
        <v>200</v>
      </c>
      <c r="D97" s="41"/>
      <c r="E97" s="22"/>
      <c r="F97" s="22"/>
      <c r="G97" s="43">
        <v>4524480</v>
      </c>
      <c r="H97" s="43"/>
      <c r="I97" s="22"/>
      <c r="J97" s="22"/>
      <c r="K97" s="43">
        <v>391008</v>
      </c>
      <c r="L97" s="43"/>
      <c r="M97" s="22"/>
      <c r="N97" s="22"/>
      <c r="O97" s="41" t="s">
        <v>301</v>
      </c>
      <c r="P97" s="41"/>
      <c r="Q97" s="40" t="s">
        <v>194</v>
      </c>
      <c r="R97" s="22"/>
      <c r="S97" s="41" t="s">
        <v>200</v>
      </c>
      <c r="T97" s="41"/>
      <c r="U97" s="22"/>
    </row>
    <row r="98" spans="1:21">
      <c r="A98" s="12"/>
      <c r="B98" s="40"/>
      <c r="C98" s="41"/>
      <c r="D98" s="41"/>
      <c r="E98" s="22"/>
      <c r="F98" s="22"/>
      <c r="G98" s="43"/>
      <c r="H98" s="43"/>
      <c r="I98" s="22"/>
      <c r="J98" s="22"/>
      <c r="K98" s="43"/>
      <c r="L98" s="43"/>
      <c r="M98" s="22"/>
      <c r="N98" s="22"/>
      <c r="O98" s="41"/>
      <c r="P98" s="41"/>
      <c r="Q98" s="40"/>
      <c r="R98" s="22"/>
      <c r="S98" s="41"/>
      <c r="T98" s="41"/>
      <c r="U98" s="22"/>
    </row>
    <row r="99" spans="1:21">
      <c r="A99" s="12"/>
      <c r="B99" s="38" t="s">
        <v>41</v>
      </c>
      <c r="C99" s="39" t="s">
        <v>200</v>
      </c>
      <c r="D99" s="39"/>
      <c r="E99" s="26"/>
      <c r="F99" s="26"/>
      <c r="G99" s="46">
        <v>37787</v>
      </c>
      <c r="H99" s="46"/>
      <c r="I99" s="26"/>
      <c r="J99" s="26"/>
      <c r="K99" s="46">
        <v>37421</v>
      </c>
      <c r="L99" s="46"/>
      <c r="M99" s="26"/>
      <c r="N99" s="26"/>
      <c r="O99" s="39" t="s">
        <v>200</v>
      </c>
      <c r="P99" s="39"/>
      <c r="Q99" s="26"/>
      <c r="R99" s="26"/>
      <c r="S99" s="46">
        <v>75208</v>
      </c>
      <c r="T99" s="46"/>
      <c r="U99" s="26"/>
    </row>
    <row r="100" spans="1:21" ht="15.75" thickBot="1">
      <c r="A100" s="12"/>
      <c r="B100" s="38"/>
      <c r="C100" s="66"/>
      <c r="D100" s="66"/>
      <c r="E100" s="83"/>
      <c r="F100" s="26"/>
      <c r="G100" s="84"/>
      <c r="H100" s="84"/>
      <c r="I100" s="83"/>
      <c r="J100" s="26"/>
      <c r="K100" s="84"/>
      <c r="L100" s="84"/>
      <c r="M100" s="83"/>
      <c r="N100" s="26"/>
      <c r="O100" s="66"/>
      <c r="P100" s="66"/>
      <c r="Q100" s="83"/>
      <c r="R100" s="26"/>
      <c r="S100" s="84"/>
      <c r="T100" s="84"/>
      <c r="U100" s="83"/>
    </row>
    <row r="101" spans="1:21" ht="15.75" thickTop="1">
      <c r="A101" s="12"/>
      <c r="B101" s="40"/>
      <c r="C101" s="67" t="s">
        <v>190</v>
      </c>
      <c r="D101" s="69">
        <v>4621044</v>
      </c>
      <c r="E101" s="23"/>
      <c r="F101" s="22"/>
      <c r="G101" s="67" t="s">
        <v>190</v>
      </c>
      <c r="H101" s="69">
        <v>7136114</v>
      </c>
      <c r="I101" s="23"/>
      <c r="J101" s="22"/>
      <c r="K101" s="67" t="s">
        <v>190</v>
      </c>
      <c r="L101" s="69">
        <v>6775801</v>
      </c>
      <c r="M101" s="23"/>
      <c r="N101" s="22"/>
      <c r="O101" s="67" t="s">
        <v>190</v>
      </c>
      <c r="P101" s="81" t="s">
        <v>302</v>
      </c>
      <c r="Q101" s="67" t="s">
        <v>194</v>
      </c>
      <c r="R101" s="22"/>
      <c r="S101" s="67" t="s">
        <v>190</v>
      </c>
      <c r="T101" s="69">
        <v>7699487</v>
      </c>
      <c r="U101" s="23"/>
    </row>
    <row r="102" spans="1:21" ht="15.75" thickBot="1">
      <c r="A102" s="12"/>
      <c r="B102" s="40"/>
      <c r="C102" s="68"/>
      <c r="D102" s="70"/>
      <c r="E102" s="71"/>
      <c r="F102" s="22"/>
      <c r="G102" s="68"/>
      <c r="H102" s="70"/>
      <c r="I102" s="71"/>
      <c r="J102" s="22"/>
      <c r="K102" s="68"/>
      <c r="L102" s="70"/>
      <c r="M102" s="71"/>
      <c r="N102" s="22"/>
      <c r="O102" s="68"/>
      <c r="P102" s="85"/>
      <c r="Q102" s="68"/>
      <c r="R102" s="22"/>
      <c r="S102" s="68"/>
      <c r="T102" s="70"/>
      <c r="U102" s="71"/>
    </row>
    <row r="103" spans="1:21" ht="15.75" thickTop="1">
      <c r="A103" s="12"/>
      <c r="B103" s="18"/>
      <c r="C103" s="86"/>
      <c r="D103" s="86"/>
      <c r="E103" s="86"/>
      <c r="F103" s="18"/>
      <c r="G103" s="86"/>
      <c r="H103" s="86"/>
      <c r="I103" s="86"/>
      <c r="J103" s="18"/>
      <c r="K103" s="86"/>
      <c r="L103" s="86"/>
      <c r="M103" s="86"/>
      <c r="N103" s="18"/>
      <c r="O103" s="86"/>
      <c r="P103" s="86"/>
      <c r="Q103" s="86"/>
      <c r="R103" s="18"/>
      <c r="S103" s="86"/>
      <c r="T103" s="86"/>
      <c r="U103" s="86"/>
    </row>
    <row r="104" spans="1:21">
      <c r="A104" s="12"/>
      <c r="B104" s="40" t="s">
        <v>43</v>
      </c>
      <c r="C104" s="41"/>
      <c r="D104" s="41"/>
      <c r="E104" s="22"/>
      <c r="F104" s="22"/>
      <c r="G104" s="41"/>
      <c r="H104" s="41"/>
      <c r="I104" s="22"/>
      <c r="J104" s="22"/>
      <c r="K104" s="41"/>
      <c r="L104" s="41"/>
      <c r="M104" s="22"/>
      <c r="N104" s="22"/>
      <c r="O104" s="41"/>
      <c r="P104" s="41"/>
      <c r="Q104" s="22"/>
      <c r="R104" s="22"/>
      <c r="S104" s="41"/>
      <c r="T104" s="41"/>
      <c r="U104" s="22"/>
    </row>
    <row r="105" spans="1:21">
      <c r="A105" s="12"/>
      <c r="B105" s="40"/>
      <c r="C105" s="41"/>
      <c r="D105" s="41"/>
      <c r="E105" s="22"/>
      <c r="F105" s="22"/>
      <c r="G105" s="41"/>
      <c r="H105" s="41"/>
      <c r="I105" s="22"/>
      <c r="J105" s="22"/>
      <c r="K105" s="41"/>
      <c r="L105" s="41"/>
      <c r="M105" s="22"/>
      <c r="N105" s="22"/>
      <c r="O105" s="41"/>
      <c r="P105" s="41"/>
      <c r="Q105" s="22"/>
      <c r="R105" s="22"/>
      <c r="S105" s="41"/>
      <c r="T105" s="41"/>
      <c r="U105" s="22"/>
    </row>
    <row r="106" spans="1:21">
      <c r="A106" s="12"/>
      <c r="B106" s="58" t="s">
        <v>44</v>
      </c>
      <c r="C106" s="38" t="s">
        <v>190</v>
      </c>
      <c r="D106" s="46">
        <v>1277</v>
      </c>
      <c r="E106" s="26"/>
      <c r="F106" s="26"/>
      <c r="G106" s="38" t="s">
        <v>190</v>
      </c>
      <c r="H106" s="46">
        <v>23210</v>
      </c>
      <c r="I106" s="26"/>
      <c r="J106" s="26"/>
      <c r="K106" s="38" t="s">
        <v>190</v>
      </c>
      <c r="L106" s="46">
        <v>58517</v>
      </c>
      <c r="M106" s="26"/>
      <c r="N106" s="26"/>
      <c r="O106" s="38" t="s">
        <v>190</v>
      </c>
      <c r="P106" s="39" t="s">
        <v>200</v>
      </c>
      <c r="Q106" s="26"/>
      <c r="R106" s="26"/>
      <c r="S106" s="38" t="s">
        <v>190</v>
      </c>
      <c r="T106" s="46">
        <v>83004</v>
      </c>
      <c r="U106" s="26"/>
    </row>
    <row r="107" spans="1:21">
      <c r="A107" s="12"/>
      <c r="B107" s="58"/>
      <c r="C107" s="38"/>
      <c r="D107" s="46"/>
      <c r="E107" s="26"/>
      <c r="F107" s="26"/>
      <c r="G107" s="38"/>
      <c r="H107" s="46"/>
      <c r="I107" s="26"/>
      <c r="J107" s="26"/>
      <c r="K107" s="38"/>
      <c r="L107" s="46"/>
      <c r="M107" s="26"/>
      <c r="N107" s="26"/>
      <c r="O107" s="38"/>
      <c r="P107" s="39"/>
      <c r="Q107" s="26"/>
      <c r="R107" s="26"/>
      <c r="S107" s="38"/>
      <c r="T107" s="46"/>
      <c r="U107" s="26"/>
    </row>
    <row r="108" spans="1:21">
      <c r="A108" s="12"/>
      <c r="B108" s="61" t="s">
        <v>45</v>
      </c>
      <c r="C108" s="41" t="s">
        <v>200</v>
      </c>
      <c r="D108" s="41"/>
      <c r="E108" s="22"/>
      <c r="F108" s="22"/>
      <c r="G108" s="41" t="s">
        <v>200</v>
      </c>
      <c r="H108" s="41"/>
      <c r="I108" s="22"/>
      <c r="J108" s="22"/>
      <c r="K108" s="43">
        <v>52340</v>
      </c>
      <c r="L108" s="43"/>
      <c r="M108" s="22"/>
      <c r="N108" s="22"/>
      <c r="O108" s="41" t="s">
        <v>200</v>
      </c>
      <c r="P108" s="41"/>
      <c r="Q108" s="22"/>
      <c r="R108" s="22"/>
      <c r="S108" s="43">
        <v>52340</v>
      </c>
      <c r="T108" s="43"/>
      <c r="U108" s="22"/>
    </row>
    <row r="109" spans="1:21">
      <c r="A109" s="12"/>
      <c r="B109" s="61"/>
      <c r="C109" s="41"/>
      <c r="D109" s="41"/>
      <c r="E109" s="22"/>
      <c r="F109" s="22"/>
      <c r="G109" s="41"/>
      <c r="H109" s="41"/>
      <c r="I109" s="22"/>
      <c r="J109" s="22"/>
      <c r="K109" s="43"/>
      <c r="L109" s="43"/>
      <c r="M109" s="22"/>
      <c r="N109" s="22"/>
      <c r="O109" s="41"/>
      <c r="P109" s="41"/>
      <c r="Q109" s="22"/>
      <c r="R109" s="22"/>
      <c r="S109" s="43"/>
      <c r="T109" s="43"/>
      <c r="U109" s="22"/>
    </row>
    <row r="110" spans="1:21">
      <c r="A110" s="12"/>
      <c r="B110" s="58" t="s">
        <v>296</v>
      </c>
      <c r="C110" s="39" t="s">
        <v>200</v>
      </c>
      <c r="D110" s="39"/>
      <c r="E110" s="26"/>
      <c r="F110" s="26"/>
      <c r="G110" s="46">
        <v>73443</v>
      </c>
      <c r="H110" s="46"/>
      <c r="I110" s="26"/>
      <c r="J110" s="26"/>
      <c r="K110" s="46">
        <v>64052</v>
      </c>
      <c r="L110" s="46"/>
      <c r="M110" s="26"/>
      <c r="N110" s="26"/>
      <c r="O110" s="39" t="s">
        <v>200</v>
      </c>
      <c r="P110" s="39"/>
      <c r="Q110" s="26"/>
      <c r="R110" s="26"/>
      <c r="S110" s="46">
        <v>137495</v>
      </c>
      <c r="T110" s="46"/>
      <c r="U110" s="26"/>
    </row>
    <row r="111" spans="1:21">
      <c r="A111" s="12"/>
      <c r="B111" s="58"/>
      <c r="C111" s="39"/>
      <c r="D111" s="39"/>
      <c r="E111" s="26"/>
      <c r="F111" s="26"/>
      <c r="G111" s="46"/>
      <c r="H111" s="46"/>
      <c r="I111" s="26"/>
      <c r="J111" s="26"/>
      <c r="K111" s="46"/>
      <c r="L111" s="46"/>
      <c r="M111" s="26"/>
      <c r="N111" s="26"/>
      <c r="O111" s="39"/>
      <c r="P111" s="39"/>
      <c r="Q111" s="26"/>
      <c r="R111" s="26"/>
      <c r="S111" s="46"/>
      <c r="T111" s="46"/>
      <c r="U111" s="26"/>
    </row>
    <row r="112" spans="1:21">
      <c r="A112" s="12"/>
      <c r="B112" s="61" t="s">
        <v>51</v>
      </c>
      <c r="C112" s="41" t="s">
        <v>200</v>
      </c>
      <c r="D112" s="41"/>
      <c r="E112" s="22"/>
      <c r="F112" s="22"/>
      <c r="G112" s="43">
        <v>21255</v>
      </c>
      <c r="H112" s="43"/>
      <c r="I112" s="22"/>
      <c r="J112" s="22"/>
      <c r="K112" s="41" t="s">
        <v>200</v>
      </c>
      <c r="L112" s="41"/>
      <c r="M112" s="22"/>
      <c r="N112" s="22"/>
      <c r="O112" s="41" t="s">
        <v>200</v>
      </c>
      <c r="P112" s="41"/>
      <c r="Q112" s="22"/>
      <c r="R112" s="22"/>
      <c r="S112" s="43">
        <v>21255</v>
      </c>
      <c r="T112" s="43"/>
      <c r="U112" s="22"/>
    </row>
    <row r="113" spans="1:21" ht="15.75" thickBot="1">
      <c r="A113" s="12"/>
      <c r="B113" s="61"/>
      <c r="C113" s="42"/>
      <c r="D113" s="42"/>
      <c r="E113" s="30"/>
      <c r="F113" s="22"/>
      <c r="G113" s="44"/>
      <c r="H113" s="44"/>
      <c r="I113" s="30"/>
      <c r="J113" s="22"/>
      <c r="K113" s="42"/>
      <c r="L113" s="42"/>
      <c r="M113" s="30"/>
      <c r="N113" s="22"/>
      <c r="O113" s="42"/>
      <c r="P113" s="42"/>
      <c r="Q113" s="30"/>
      <c r="R113" s="22"/>
      <c r="S113" s="44"/>
      <c r="T113" s="44"/>
      <c r="U113" s="30"/>
    </row>
    <row r="114" spans="1:21" ht="15.75" thickTop="1">
      <c r="A114" s="12"/>
      <c r="B114" s="82" t="s">
        <v>52</v>
      </c>
      <c r="C114" s="47">
        <v>1277</v>
      </c>
      <c r="D114" s="47"/>
      <c r="E114" s="34"/>
      <c r="F114" s="26"/>
      <c r="G114" s="47">
        <v>117908</v>
      </c>
      <c r="H114" s="47"/>
      <c r="I114" s="34"/>
      <c r="J114" s="26"/>
      <c r="K114" s="47">
        <v>174909</v>
      </c>
      <c r="L114" s="47"/>
      <c r="M114" s="34"/>
      <c r="N114" s="26"/>
      <c r="O114" s="49" t="s">
        <v>200</v>
      </c>
      <c r="P114" s="49"/>
      <c r="Q114" s="34"/>
      <c r="R114" s="26"/>
      <c r="S114" s="47">
        <v>294094</v>
      </c>
      <c r="T114" s="47"/>
      <c r="U114" s="34"/>
    </row>
    <row r="115" spans="1:21">
      <c r="A115" s="12"/>
      <c r="B115" s="82"/>
      <c r="C115" s="46"/>
      <c r="D115" s="46"/>
      <c r="E115" s="26"/>
      <c r="F115" s="26"/>
      <c r="G115" s="46"/>
      <c r="H115" s="46"/>
      <c r="I115" s="26"/>
      <c r="J115" s="26"/>
      <c r="K115" s="46"/>
      <c r="L115" s="46"/>
      <c r="M115" s="26"/>
      <c r="N115" s="26"/>
      <c r="O115" s="39"/>
      <c r="P115" s="39"/>
      <c r="Q115" s="26"/>
      <c r="R115" s="26"/>
      <c r="S115" s="46"/>
      <c r="T115" s="46"/>
      <c r="U115" s="26"/>
    </row>
    <row r="116" spans="1:21">
      <c r="A116" s="12"/>
      <c r="B116" s="16"/>
      <c r="C116" s="22"/>
      <c r="D116" s="22"/>
      <c r="E116" s="22"/>
      <c r="F116" s="16"/>
      <c r="G116" s="22"/>
      <c r="H116" s="22"/>
      <c r="I116" s="22"/>
      <c r="J116" s="16"/>
      <c r="K116" s="22"/>
      <c r="L116" s="22"/>
      <c r="M116" s="22"/>
      <c r="N116" s="16"/>
      <c r="O116" s="22"/>
      <c r="P116" s="22"/>
      <c r="Q116" s="22"/>
      <c r="R116" s="16"/>
      <c r="S116" s="22"/>
      <c r="T116" s="22"/>
      <c r="U116" s="22"/>
    </row>
    <row r="117" spans="1:21">
      <c r="A117" s="12"/>
      <c r="B117" s="38" t="s">
        <v>53</v>
      </c>
      <c r="C117" s="39" t="s">
        <v>200</v>
      </c>
      <c r="D117" s="39"/>
      <c r="E117" s="26"/>
      <c r="F117" s="26"/>
      <c r="G117" s="46">
        <v>2009598</v>
      </c>
      <c r="H117" s="46"/>
      <c r="I117" s="26"/>
      <c r="J117" s="26"/>
      <c r="K117" s="39" t="s">
        <v>200</v>
      </c>
      <c r="L117" s="39"/>
      <c r="M117" s="26"/>
      <c r="N117" s="26"/>
      <c r="O117" s="39" t="s">
        <v>200</v>
      </c>
      <c r="P117" s="39"/>
      <c r="Q117" s="26"/>
      <c r="R117" s="26"/>
      <c r="S117" s="46">
        <v>2009598</v>
      </c>
      <c r="T117" s="46"/>
      <c r="U117" s="26"/>
    </row>
    <row r="118" spans="1:21">
      <c r="A118" s="12"/>
      <c r="B118" s="38"/>
      <c r="C118" s="39"/>
      <c r="D118" s="39"/>
      <c r="E118" s="26"/>
      <c r="F118" s="26"/>
      <c r="G118" s="46"/>
      <c r="H118" s="46"/>
      <c r="I118" s="26"/>
      <c r="J118" s="26"/>
      <c r="K118" s="39"/>
      <c r="L118" s="39"/>
      <c r="M118" s="26"/>
      <c r="N118" s="26"/>
      <c r="O118" s="39"/>
      <c r="P118" s="39"/>
      <c r="Q118" s="26"/>
      <c r="R118" s="26"/>
      <c r="S118" s="46"/>
      <c r="T118" s="46"/>
      <c r="U118" s="26"/>
    </row>
    <row r="119" spans="1:21">
      <c r="A119" s="12"/>
      <c r="B119" s="40" t="s">
        <v>297</v>
      </c>
      <c r="C119" s="43">
        <v>88043</v>
      </c>
      <c r="D119" s="43"/>
      <c r="E119" s="22"/>
      <c r="F119" s="22"/>
      <c r="G119" s="41" t="s">
        <v>200</v>
      </c>
      <c r="H119" s="41"/>
      <c r="I119" s="22"/>
      <c r="J119" s="22"/>
      <c r="K119" s="43">
        <v>4827445</v>
      </c>
      <c r="L119" s="43"/>
      <c r="M119" s="22"/>
      <c r="N119" s="22"/>
      <c r="O119" s="41" t="s">
        <v>301</v>
      </c>
      <c r="P119" s="41"/>
      <c r="Q119" s="40" t="s">
        <v>194</v>
      </c>
      <c r="R119" s="22"/>
      <c r="S119" s="41" t="s">
        <v>200</v>
      </c>
      <c r="T119" s="41"/>
      <c r="U119" s="22"/>
    </row>
    <row r="120" spans="1:21">
      <c r="A120" s="12"/>
      <c r="B120" s="40"/>
      <c r="C120" s="43"/>
      <c r="D120" s="43"/>
      <c r="E120" s="22"/>
      <c r="F120" s="22"/>
      <c r="G120" s="41"/>
      <c r="H120" s="41"/>
      <c r="I120" s="22"/>
      <c r="J120" s="22"/>
      <c r="K120" s="43"/>
      <c r="L120" s="43"/>
      <c r="M120" s="22"/>
      <c r="N120" s="22"/>
      <c r="O120" s="41"/>
      <c r="P120" s="41"/>
      <c r="Q120" s="40"/>
      <c r="R120" s="22"/>
      <c r="S120" s="41"/>
      <c r="T120" s="41"/>
      <c r="U120" s="22"/>
    </row>
    <row r="121" spans="1:21">
      <c r="A121" s="12"/>
      <c r="B121" s="38" t="s">
        <v>54</v>
      </c>
      <c r="C121" s="39" t="s">
        <v>200</v>
      </c>
      <c r="D121" s="39"/>
      <c r="E121" s="26"/>
      <c r="F121" s="26"/>
      <c r="G121" s="46">
        <v>323778</v>
      </c>
      <c r="H121" s="46"/>
      <c r="I121" s="26"/>
      <c r="J121" s="26"/>
      <c r="K121" s="46">
        <v>66421</v>
      </c>
      <c r="L121" s="46"/>
      <c r="M121" s="26"/>
      <c r="N121" s="26"/>
      <c r="O121" s="39" t="s">
        <v>200</v>
      </c>
      <c r="P121" s="39"/>
      <c r="Q121" s="26"/>
      <c r="R121" s="26"/>
      <c r="S121" s="46">
        <v>390199</v>
      </c>
      <c r="T121" s="46"/>
      <c r="U121" s="26"/>
    </row>
    <row r="122" spans="1:21">
      <c r="A122" s="12"/>
      <c r="B122" s="38"/>
      <c r="C122" s="39"/>
      <c r="D122" s="39"/>
      <c r="E122" s="26"/>
      <c r="F122" s="26"/>
      <c r="G122" s="46"/>
      <c r="H122" s="46"/>
      <c r="I122" s="26"/>
      <c r="J122" s="26"/>
      <c r="K122" s="46"/>
      <c r="L122" s="46"/>
      <c r="M122" s="26"/>
      <c r="N122" s="26"/>
      <c r="O122" s="39"/>
      <c r="P122" s="39"/>
      <c r="Q122" s="26"/>
      <c r="R122" s="26"/>
      <c r="S122" s="46"/>
      <c r="T122" s="46"/>
      <c r="U122" s="26"/>
    </row>
    <row r="123" spans="1:21">
      <c r="A123" s="12"/>
      <c r="B123" s="40" t="s">
        <v>55</v>
      </c>
      <c r="C123" s="41" t="s">
        <v>200</v>
      </c>
      <c r="D123" s="41"/>
      <c r="E123" s="22"/>
      <c r="F123" s="22"/>
      <c r="G123" s="43">
        <v>122814</v>
      </c>
      <c r="H123" s="43"/>
      <c r="I123" s="22"/>
      <c r="J123" s="22"/>
      <c r="K123" s="43">
        <v>351058</v>
      </c>
      <c r="L123" s="43"/>
      <c r="M123" s="22"/>
      <c r="N123" s="22"/>
      <c r="O123" s="41" t="s">
        <v>200</v>
      </c>
      <c r="P123" s="41"/>
      <c r="Q123" s="22"/>
      <c r="R123" s="22"/>
      <c r="S123" s="43">
        <v>473872</v>
      </c>
      <c r="T123" s="43"/>
      <c r="U123" s="22"/>
    </row>
    <row r="124" spans="1:21">
      <c r="A124" s="12"/>
      <c r="B124" s="40"/>
      <c r="C124" s="41"/>
      <c r="D124" s="41"/>
      <c r="E124" s="22"/>
      <c r="F124" s="22"/>
      <c r="G124" s="43"/>
      <c r="H124" s="43"/>
      <c r="I124" s="22"/>
      <c r="J124" s="22"/>
      <c r="K124" s="43"/>
      <c r="L124" s="43"/>
      <c r="M124" s="22"/>
      <c r="N124" s="22"/>
      <c r="O124" s="41"/>
      <c r="P124" s="41"/>
      <c r="Q124" s="22"/>
      <c r="R124" s="22"/>
      <c r="S124" s="43"/>
      <c r="T124" s="43"/>
      <c r="U124" s="22"/>
    </row>
    <row r="125" spans="1:21">
      <c r="A125" s="12"/>
      <c r="B125" s="38" t="s">
        <v>298</v>
      </c>
      <c r="C125" s="46">
        <v>4531724</v>
      </c>
      <c r="D125" s="46"/>
      <c r="E125" s="26"/>
      <c r="F125" s="26"/>
      <c r="G125" s="46">
        <v>4562016</v>
      </c>
      <c r="H125" s="46"/>
      <c r="I125" s="26"/>
      <c r="J125" s="26"/>
      <c r="K125" s="46">
        <v>1355968</v>
      </c>
      <c r="L125" s="46"/>
      <c r="M125" s="26"/>
      <c r="N125" s="26"/>
      <c r="O125" s="39" t="s">
        <v>300</v>
      </c>
      <c r="P125" s="39"/>
      <c r="Q125" s="38" t="s">
        <v>194</v>
      </c>
      <c r="R125" s="26"/>
      <c r="S125" s="46">
        <v>4531724</v>
      </c>
      <c r="T125" s="46"/>
      <c r="U125" s="26"/>
    </row>
    <row r="126" spans="1:21" ht="15.75" thickBot="1">
      <c r="A126" s="12"/>
      <c r="B126" s="38"/>
      <c r="C126" s="84"/>
      <c r="D126" s="84"/>
      <c r="E126" s="83"/>
      <c r="F126" s="26"/>
      <c r="G126" s="84"/>
      <c r="H126" s="84"/>
      <c r="I126" s="83"/>
      <c r="J126" s="26"/>
      <c r="K126" s="84"/>
      <c r="L126" s="84"/>
      <c r="M126" s="83"/>
      <c r="N126" s="26"/>
      <c r="O126" s="66"/>
      <c r="P126" s="66"/>
      <c r="Q126" s="87"/>
      <c r="R126" s="26"/>
      <c r="S126" s="84"/>
      <c r="T126" s="84"/>
      <c r="U126" s="83"/>
    </row>
    <row r="127" spans="1:21" ht="15.75" thickTop="1">
      <c r="A127" s="12"/>
      <c r="B127" s="40"/>
      <c r="C127" s="67" t="s">
        <v>190</v>
      </c>
      <c r="D127" s="69">
        <v>4621044</v>
      </c>
      <c r="E127" s="23"/>
      <c r="F127" s="22"/>
      <c r="G127" s="67" t="s">
        <v>190</v>
      </c>
      <c r="H127" s="69">
        <v>7136114</v>
      </c>
      <c r="I127" s="23"/>
      <c r="J127" s="22"/>
      <c r="K127" s="67" t="s">
        <v>190</v>
      </c>
      <c r="L127" s="69">
        <v>6775801</v>
      </c>
      <c r="M127" s="23"/>
      <c r="N127" s="22"/>
      <c r="O127" s="67" t="s">
        <v>190</v>
      </c>
      <c r="P127" s="81" t="s">
        <v>302</v>
      </c>
      <c r="Q127" s="67" t="s">
        <v>194</v>
      </c>
      <c r="R127" s="22"/>
      <c r="S127" s="67" t="s">
        <v>190</v>
      </c>
      <c r="T127" s="69">
        <v>7699487</v>
      </c>
      <c r="U127" s="23"/>
    </row>
    <row r="128" spans="1:21" ht="15.75" thickBot="1">
      <c r="A128" s="12"/>
      <c r="B128" s="40"/>
      <c r="C128" s="68"/>
      <c r="D128" s="70"/>
      <c r="E128" s="71"/>
      <c r="F128" s="22"/>
      <c r="G128" s="68"/>
      <c r="H128" s="70"/>
      <c r="I128" s="71"/>
      <c r="J128" s="22"/>
      <c r="K128" s="68"/>
      <c r="L128" s="70"/>
      <c r="M128" s="71"/>
      <c r="N128" s="22"/>
      <c r="O128" s="68"/>
      <c r="P128" s="85"/>
      <c r="Q128" s="68"/>
      <c r="R128" s="22"/>
      <c r="S128" s="68"/>
      <c r="T128" s="70"/>
      <c r="U128" s="71"/>
    </row>
    <row r="129" spans="1:21" ht="15.75" thickTop="1">
      <c r="A129" s="12"/>
      <c r="B129" s="51"/>
      <c r="C129" s="51"/>
      <c r="D129" s="51"/>
      <c r="E129" s="51"/>
      <c r="F129" s="51"/>
      <c r="G129" s="51"/>
      <c r="H129" s="51"/>
      <c r="I129" s="51"/>
      <c r="J129" s="51"/>
      <c r="K129" s="51"/>
      <c r="L129" s="51"/>
      <c r="M129" s="51"/>
      <c r="N129" s="51"/>
      <c r="O129" s="51"/>
      <c r="P129" s="51"/>
      <c r="Q129" s="51"/>
      <c r="R129" s="51"/>
      <c r="S129" s="51"/>
      <c r="T129" s="51"/>
      <c r="U129" s="51"/>
    </row>
    <row r="130" spans="1:21">
      <c r="A130" s="12"/>
      <c r="B130" s="93" t="s">
        <v>280</v>
      </c>
      <c r="C130" s="93"/>
      <c r="D130" s="93"/>
      <c r="E130" s="93"/>
      <c r="F130" s="93"/>
      <c r="G130" s="93"/>
      <c r="H130" s="93"/>
      <c r="I130" s="93"/>
      <c r="J130" s="93"/>
      <c r="K130" s="93"/>
      <c r="L130" s="93"/>
      <c r="M130" s="93"/>
      <c r="N130" s="93"/>
      <c r="O130" s="93"/>
      <c r="P130" s="93"/>
      <c r="Q130" s="93"/>
      <c r="R130" s="93"/>
      <c r="S130" s="93"/>
      <c r="T130" s="93"/>
      <c r="U130" s="93"/>
    </row>
    <row r="131" spans="1:21">
      <c r="A131" s="12"/>
      <c r="B131" s="93" t="s">
        <v>303</v>
      </c>
      <c r="C131" s="93"/>
      <c r="D131" s="93"/>
      <c r="E131" s="93"/>
      <c r="F131" s="93"/>
      <c r="G131" s="93"/>
      <c r="H131" s="93"/>
      <c r="I131" s="93"/>
      <c r="J131" s="93"/>
      <c r="K131" s="93"/>
      <c r="L131" s="93"/>
      <c r="M131" s="93"/>
      <c r="N131" s="93"/>
      <c r="O131" s="93"/>
      <c r="P131" s="93"/>
      <c r="Q131" s="93"/>
      <c r="R131" s="93"/>
      <c r="S131" s="93"/>
      <c r="T131" s="93"/>
      <c r="U131" s="93"/>
    </row>
    <row r="132" spans="1:21">
      <c r="A132" s="12"/>
      <c r="B132" s="94" t="s">
        <v>304</v>
      </c>
      <c r="C132" s="94"/>
      <c r="D132" s="94"/>
      <c r="E132" s="94"/>
      <c r="F132" s="94"/>
      <c r="G132" s="94"/>
      <c r="H132" s="94"/>
      <c r="I132" s="94"/>
      <c r="J132" s="94"/>
      <c r="K132" s="94"/>
      <c r="L132" s="94"/>
      <c r="M132" s="94"/>
      <c r="N132" s="94"/>
      <c r="O132" s="94"/>
      <c r="P132" s="94"/>
      <c r="Q132" s="94"/>
      <c r="R132" s="94"/>
      <c r="S132" s="94"/>
      <c r="T132" s="94"/>
      <c r="U132" s="94"/>
    </row>
    <row r="133" spans="1:21">
      <c r="A133" s="12"/>
      <c r="B133" s="93" t="s">
        <v>282</v>
      </c>
      <c r="C133" s="93"/>
      <c r="D133" s="93"/>
      <c r="E133" s="93"/>
      <c r="F133" s="93"/>
      <c r="G133" s="93"/>
      <c r="H133" s="93"/>
      <c r="I133" s="93"/>
      <c r="J133" s="93"/>
      <c r="K133" s="93"/>
      <c r="L133" s="93"/>
      <c r="M133" s="93"/>
      <c r="N133" s="93"/>
      <c r="O133" s="93"/>
      <c r="P133" s="93"/>
      <c r="Q133" s="93"/>
      <c r="R133" s="93"/>
      <c r="S133" s="93"/>
      <c r="T133" s="93"/>
      <c r="U133" s="93"/>
    </row>
    <row r="134" spans="1:21">
      <c r="A134" s="12"/>
      <c r="B134" s="93" t="s">
        <v>283</v>
      </c>
      <c r="C134" s="93"/>
      <c r="D134" s="93"/>
      <c r="E134" s="93"/>
      <c r="F134" s="93"/>
      <c r="G134" s="93"/>
      <c r="H134" s="93"/>
      <c r="I134" s="93"/>
      <c r="J134" s="93"/>
      <c r="K134" s="93"/>
      <c r="L134" s="93"/>
      <c r="M134" s="93"/>
      <c r="N134" s="93"/>
      <c r="O134" s="93"/>
      <c r="P134" s="93"/>
      <c r="Q134" s="93"/>
      <c r="R134" s="93"/>
      <c r="S134" s="93"/>
      <c r="T134" s="93"/>
      <c r="U134" s="93"/>
    </row>
    <row r="135" spans="1:21">
      <c r="A135" s="12"/>
      <c r="B135" s="19"/>
      <c r="C135" s="19"/>
      <c r="D135" s="19"/>
      <c r="E135" s="19"/>
      <c r="F135" s="19"/>
      <c r="G135" s="19"/>
      <c r="H135" s="19"/>
      <c r="I135" s="19"/>
      <c r="J135" s="19"/>
      <c r="K135" s="19"/>
      <c r="L135" s="19"/>
      <c r="M135" s="19"/>
      <c r="N135" s="19"/>
      <c r="O135" s="19"/>
      <c r="P135" s="19"/>
      <c r="Q135" s="19"/>
      <c r="R135" s="19"/>
      <c r="S135" s="19"/>
      <c r="T135" s="19"/>
      <c r="U135" s="19"/>
    </row>
    <row r="136" spans="1:21">
      <c r="A136" s="12"/>
      <c r="B136" s="13"/>
      <c r="C136" s="13"/>
      <c r="D136" s="13"/>
      <c r="E136" s="13"/>
      <c r="F136" s="13"/>
      <c r="G136" s="13"/>
      <c r="H136" s="13"/>
      <c r="I136" s="13"/>
      <c r="J136" s="13"/>
      <c r="K136" s="13"/>
      <c r="L136" s="13"/>
      <c r="M136" s="13"/>
      <c r="N136" s="13"/>
      <c r="O136" s="13"/>
      <c r="P136" s="13"/>
      <c r="Q136" s="13"/>
      <c r="R136" s="13"/>
      <c r="S136" s="13"/>
      <c r="T136" s="13"/>
      <c r="U136" s="13"/>
    </row>
    <row r="137" spans="1:21" ht="15.75" thickBot="1">
      <c r="A137" s="12"/>
      <c r="B137" s="36"/>
      <c r="C137" s="20" t="s">
        <v>284</v>
      </c>
      <c r="D137" s="20"/>
      <c r="E137" s="20"/>
      <c r="F137" s="16"/>
      <c r="G137" s="20" t="s">
        <v>285</v>
      </c>
      <c r="H137" s="20"/>
      <c r="I137" s="20"/>
      <c r="J137" s="16"/>
      <c r="K137" s="20" t="s">
        <v>286</v>
      </c>
      <c r="L137" s="20"/>
      <c r="M137" s="20"/>
      <c r="N137" s="16"/>
      <c r="O137" s="20" t="s">
        <v>287</v>
      </c>
      <c r="P137" s="20"/>
      <c r="Q137" s="20"/>
      <c r="R137" s="16"/>
      <c r="S137" s="20" t="s">
        <v>288</v>
      </c>
      <c r="T137" s="20"/>
      <c r="U137" s="20"/>
    </row>
    <row r="138" spans="1:21" ht="15.75" thickTop="1">
      <c r="A138" s="12"/>
      <c r="B138" s="16"/>
      <c r="C138" s="23"/>
      <c r="D138" s="23"/>
      <c r="E138" s="23"/>
      <c r="F138" s="16"/>
      <c r="G138" s="23"/>
      <c r="H138" s="23"/>
      <c r="I138" s="23"/>
      <c r="J138" s="16"/>
      <c r="K138" s="23"/>
      <c r="L138" s="23"/>
      <c r="M138" s="23"/>
      <c r="N138" s="16"/>
      <c r="O138" s="23"/>
      <c r="P138" s="23"/>
      <c r="Q138" s="23"/>
      <c r="R138" s="16"/>
      <c r="S138" s="23"/>
      <c r="T138" s="23"/>
      <c r="U138" s="23"/>
    </row>
    <row r="139" spans="1:21">
      <c r="A139" s="12"/>
      <c r="B139" s="38" t="s">
        <v>74</v>
      </c>
      <c r="C139" s="38" t="s">
        <v>190</v>
      </c>
      <c r="D139" s="39" t="s">
        <v>200</v>
      </c>
      <c r="E139" s="26"/>
      <c r="F139" s="26"/>
      <c r="G139" s="38" t="s">
        <v>190</v>
      </c>
      <c r="H139" s="46">
        <v>33381</v>
      </c>
      <c r="I139" s="26"/>
      <c r="J139" s="26"/>
      <c r="K139" s="38" t="s">
        <v>190</v>
      </c>
      <c r="L139" s="46">
        <v>380307</v>
      </c>
      <c r="M139" s="26"/>
      <c r="N139" s="26"/>
      <c r="O139" s="38" t="s">
        <v>190</v>
      </c>
      <c r="P139" s="39" t="s">
        <v>305</v>
      </c>
      <c r="Q139" s="38" t="s">
        <v>194</v>
      </c>
      <c r="R139" s="26"/>
      <c r="S139" s="38" t="s">
        <v>190</v>
      </c>
      <c r="T139" s="46">
        <v>382808</v>
      </c>
      <c r="U139" s="26"/>
    </row>
    <row r="140" spans="1:21">
      <c r="A140" s="12"/>
      <c r="B140" s="38"/>
      <c r="C140" s="38"/>
      <c r="D140" s="39"/>
      <c r="E140" s="26"/>
      <c r="F140" s="26"/>
      <c r="G140" s="38"/>
      <c r="H140" s="46"/>
      <c r="I140" s="26"/>
      <c r="J140" s="26"/>
      <c r="K140" s="38"/>
      <c r="L140" s="46"/>
      <c r="M140" s="26"/>
      <c r="N140" s="26"/>
      <c r="O140" s="38"/>
      <c r="P140" s="39"/>
      <c r="Q140" s="38"/>
      <c r="R140" s="26"/>
      <c r="S140" s="38"/>
      <c r="T140" s="46"/>
      <c r="U140" s="26"/>
    </row>
    <row r="141" spans="1:21">
      <c r="A141" s="12"/>
      <c r="B141" s="16"/>
      <c r="C141" s="22"/>
      <c r="D141" s="22"/>
      <c r="E141" s="22"/>
      <c r="F141" s="16"/>
      <c r="G141" s="22"/>
      <c r="H141" s="22"/>
      <c r="I141" s="22"/>
      <c r="J141" s="16"/>
      <c r="K141" s="22"/>
      <c r="L141" s="22"/>
      <c r="M141" s="22"/>
      <c r="N141" s="16"/>
      <c r="O141" s="22"/>
      <c r="P141" s="22"/>
      <c r="Q141" s="22"/>
      <c r="R141" s="16"/>
      <c r="S141" s="22"/>
      <c r="T141" s="22"/>
      <c r="U141" s="22"/>
    </row>
    <row r="142" spans="1:21">
      <c r="A142" s="12"/>
      <c r="B142" s="38" t="s">
        <v>75</v>
      </c>
      <c r="C142" s="39"/>
      <c r="D142" s="39"/>
      <c r="E142" s="26"/>
      <c r="F142" s="26"/>
      <c r="G142" s="39"/>
      <c r="H142" s="39"/>
      <c r="I142" s="26"/>
      <c r="J142" s="26"/>
      <c r="K142" s="39"/>
      <c r="L142" s="39"/>
      <c r="M142" s="26"/>
      <c r="N142" s="26"/>
      <c r="O142" s="39"/>
      <c r="P142" s="39"/>
      <c r="Q142" s="26"/>
      <c r="R142" s="26"/>
      <c r="S142" s="39"/>
      <c r="T142" s="39"/>
      <c r="U142" s="26"/>
    </row>
    <row r="143" spans="1:21">
      <c r="A143" s="12"/>
      <c r="B143" s="38"/>
      <c r="C143" s="39"/>
      <c r="D143" s="39"/>
      <c r="E143" s="26"/>
      <c r="F143" s="26"/>
      <c r="G143" s="39"/>
      <c r="H143" s="39"/>
      <c r="I143" s="26"/>
      <c r="J143" s="26"/>
      <c r="K143" s="39"/>
      <c r="L143" s="39"/>
      <c r="M143" s="26"/>
      <c r="N143" s="26"/>
      <c r="O143" s="39"/>
      <c r="P143" s="39"/>
      <c r="Q143" s="26"/>
      <c r="R143" s="26"/>
      <c r="S143" s="39"/>
      <c r="T143" s="39"/>
      <c r="U143" s="26"/>
    </row>
    <row r="144" spans="1:21">
      <c r="A144" s="12"/>
      <c r="B144" s="61" t="s">
        <v>76</v>
      </c>
      <c r="C144" s="41" t="s">
        <v>200</v>
      </c>
      <c r="D144" s="41"/>
      <c r="E144" s="22"/>
      <c r="F144" s="22"/>
      <c r="G144" s="43">
        <v>8462</v>
      </c>
      <c r="H144" s="43"/>
      <c r="I144" s="22"/>
      <c r="J144" s="22"/>
      <c r="K144" s="43">
        <v>234245</v>
      </c>
      <c r="L144" s="43"/>
      <c r="M144" s="22"/>
      <c r="N144" s="22"/>
      <c r="O144" s="41" t="s">
        <v>305</v>
      </c>
      <c r="P144" s="41"/>
      <c r="Q144" s="40" t="s">
        <v>194</v>
      </c>
      <c r="R144" s="22"/>
      <c r="S144" s="43">
        <v>211827</v>
      </c>
      <c r="T144" s="43"/>
      <c r="U144" s="22"/>
    </row>
    <row r="145" spans="1:21">
      <c r="A145" s="12"/>
      <c r="B145" s="61"/>
      <c r="C145" s="41"/>
      <c r="D145" s="41"/>
      <c r="E145" s="22"/>
      <c r="F145" s="22"/>
      <c r="G145" s="43"/>
      <c r="H145" s="43"/>
      <c r="I145" s="22"/>
      <c r="J145" s="22"/>
      <c r="K145" s="43"/>
      <c r="L145" s="43"/>
      <c r="M145" s="22"/>
      <c r="N145" s="22"/>
      <c r="O145" s="41"/>
      <c r="P145" s="41"/>
      <c r="Q145" s="40"/>
      <c r="R145" s="22"/>
      <c r="S145" s="43"/>
      <c r="T145" s="43"/>
      <c r="U145" s="22"/>
    </row>
    <row r="146" spans="1:21">
      <c r="A146" s="12"/>
      <c r="B146" s="58" t="s">
        <v>77</v>
      </c>
      <c r="C146" s="39" t="s">
        <v>200</v>
      </c>
      <c r="D146" s="39"/>
      <c r="E146" s="26"/>
      <c r="F146" s="26"/>
      <c r="G146" s="46">
        <v>6868</v>
      </c>
      <c r="H146" s="46"/>
      <c r="I146" s="26"/>
      <c r="J146" s="26"/>
      <c r="K146" s="46">
        <v>62406</v>
      </c>
      <c r="L146" s="46"/>
      <c r="M146" s="26"/>
      <c r="N146" s="26"/>
      <c r="O146" s="39" t="s">
        <v>200</v>
      </c>
      <c r="P146" s="39"/>
      <c r="Q146" s="26"/>
      <c r="R146" s="26"/>
      <c r="S146" s="46">
        <v>69274</v>
      </c>
      <c r="T146" s="46"/>
      <c r="U146" s="26"/>
    </row>
    <row r="147" spans="1:21">
      <c r="A147" s="12"/>
      <c r="B147" s="58"/>
      <c r="C147" s="39"/>
      <c r="D147" s="39"/>
      <c r="E147" s="26"/>
      <c r="F147" s="26"/>
      <c r="G147" s="46"/>
      <c r="H147" s="46"/>
      <c r="I147" s="26"/>
      <c r="J147" s="26"/>
      <c r="K147" s="46"/>
      <c r="L147" s="46"/>
      <c r="M147" s="26"/>
      <c r="N147" s="26"/>
      <c r="O147" s="39"/>
      <c r="P147" s="39"/>
      <c r="Q147" s="26"/>
      <c r="R147" s="26"/>
      <c r="S147" s="46"/>
      <c r="T147" s="46"/>
      <c r="U147" s="26"/>
    </row>
    <row r="148" spans="1:21">
      <c r="A148" s="12"/>
      <c r="B148" s="61" t="s">
        <v>78</v>
      </c>
      <c r="C148" s="43">
        <v>6363</v>
      </c>
      <c r="D148" s="43"/>
      <c r="E148" s="22"/>
      <c r="F148" s="22"/>
      <c r="G148" s="43">
        <v>1434</v>
      </c>
      <c r="H148" s="43"/>
      <c r="I148" s="22"/>
      <c r="J148" s="22"/>
      <c r="K148" s="43">
        <v>25466</v>
      </c>
      <c r="L148" s="43"/>
      <c r="M148" s="22"/>
      <c r="N148" s="22"/>
      <c r="O148" s="41" t="s">
        <v>200</v>
      </c>
      <c r="P148" s="41"/>
      <c r="Q148" s="22"/>
      <c r="R148" s="22"/>
      <c r="S148" s="43">
        <v>33263</v>
      </c>
      <c r="T148" s="43"/>
      <c r="U148" s="22"/>
    </row>
    <row r="149" spans="1:21">
      <c r="A149" s="12"/>
      <c r="B149" s="61"/>
      <c r="C149" s="43"/>
      <c r="D149" s="43"/>
      <c r="E149" s="22"/>
      <c r="F149" s="22"/>
      <c r="G149" s="43"/>
      <c r="H149" s="43"/>
      <c r="I149" s="22"/>
      <c r="J149" s="22"/>
      <c r="K149" s="43"/>
      <c r="L149" s="43"/>
      <c r="M149" s="22"/>
      <c r="N149" s="22"/>
      <c r="O149" s="41"/>
      <c r="P149" s="41"/>
      <c r="Q149" s="22"/>
      <c r="R149" s="22"/>
      <c r="S149" s="43"/>
      <c r="T149" s="43"/>
      <c r="U149" s="22"/>
    </row>
    <row r="150" spans="1:21">
      <c r="A150" s="12"/>
      <c r="B150" s="58" t="s">
        <v>306</v>
      </c>
      <c r="C150" s="39" t="s">
        <v>200</v>
      </c>
      <c r="D150" s="39"/>
      <c r="E150" s="26"/>
      <c r="F150" s="26"/>
      <c r="G150" s="39">
        <v>2</v>
      </c>
      <c r="H150" s="39"/>
      <c r="I150" s="26"/>
      <c r="J150" s="26"/>
      <c r="K150" s="39" t="s">
        <v>307</v>
      </c>
      <c r="L150" s="39"/>
      <c r="M150" s="38" t="s">
        <v>194</v>
      </c>
      <c r="N150" s="26"/>
      <c r="O150" s="39" t="s">
        <v>200</v>
      </c>
      <c r="P150" s="39"/>
      <c r="Q150" s="26"/>
      <c r="R150" s="26"/>
      <c r="S150" s="39" t="s">
        <v>308</v>
      </c>
      <c r="T150" s="39"/>
      <c r="U150" s="38" t="s">
        <v>194</v>
      </c>
    </row>
    <row r="151" spans="1:21" ht="15.75" thickBot="1">
      <c r="A151" s="12"/>
      <c r="B151" s="58"/>
      <c r="C151" s="66"/>
      <c r="D151" s="66"/>
      <c r="E151" s="83"/>
      <c r="F151" s="26"/>
      <c r="G151" s="66"/>
      <c r="H151" s="66"/>
      <c r="I151" s="83"/>
      <c r="J151" s="26"/>
      <c r="K151" s="66"/>
      <c r="L151" s="66"/>
      <c r="M151" s="87"/>
      <c r="N151" s="26"/>
      <c r="O151" s="66"/>
      <c r="P151" s="66"/>
      <c r="Q151" s="83"/>
      <c r="R151" s="26"/>
      <c r="S151" s="66"/>
      <c r="T151" s="66"/>
      <c r="U151" s="87"/>
    </row>
    <row r="152" spans="1:21" ht="15.75" thickTop="1">
      <c r="A152" s="12"/>
      <c r="B152" s="88" t="s">
        <v>81</v>
      </c>
      <c r="C152" s="69">
        <v>6363</v>
      </c>
      <c r="D152" s="69"/>
      <c r="E152" s="23"/>
      <c r="F152" s="22"/>
      <c r="G152" s="69">
        <v>16766</v>
      </c>
      <c r="H152" s="69"/>
      <c r="I152" s="23"/>
      <c r="J152" s="22"/>
      <c r="K152" s="69">
        <v>322050</v>
      </c>
      <c r="L152" s="69"/>
      <c r="M152" s="23"/>
      <c r="N152" s="22"/>
      <c r="O152" s="81" t="s">
        <v>305</v>
      </c>
      <c r="P152" s="81"/>
      <c r="Q152" s="67" t="s">
        <v>194</v>
      </c>
      <c r="R152" s="22"/>
      <c r="S152" s="69">
        <v>314299</v>
      </c>
      <c r="T152" s="69"/>
      <c r="U152" s="23"/>
    </row>
    <row r="153" spans="1:21" ht="15.75" thickBot="1">
      <c r="A153" s="12"/>
      <c r="B153" s="88"/>
      <c r="C153" s="44"/>
      <c r="D153" s="44"/>
      <c r="E153" s="30"/>
      <c r="F153" s="22"/>
      <c r="G153" s="44"/>
      <c r="H153" s="44"/>
      <c r="I153" s="30"/>
      <c r="J153" s="22"/>
      <c r="K153" s="44"/>
      <c r="L153" s="44"/>
      <c r="M153" s="30"/>
      <c r="N153" s="22"/>
      <c r="O153" s="42"/>
      <c r="P153" s="42"/>
      <c r="Q153" s="62"/>
      <c r="R153" s="22"/>
      <c r="S153" s="44"/>
      <c r="T153" s="44"/>
      <c r="U153" s="30"/>
    </row>
    <row r="154" spans="1:21" ht="15.75" thickTop="1">
      <c r="A154" s="12"/>
      <c r="B154" s="18"/>
      <c r="C154" s="34"/>
      <c r="D154" s="34"/>
      <c r="E154" s="34"/>
      <c r="F154" s="18"/>
      <c r="G154" s="34"/>
      <c r="H154" s="34"/>
      <c r="I154" s="34"/>
      <c r="J154" s="18"/>
      <c r="K154" s="34"/>
      <c r="L154" s="34"/>
      <c r="M154" s="34"/>
      <c r="N154" s="18"/>
      <c r="O154" s="34"/>
      <c r="P154" s="34"/>
      <c r="Q154" s="34"/>
      <c r="R154" s="18"/>
      <c r="S154" s="34"/>
      <c r="T154" s="34"/>
      <c r="U154" s="34"/>
    </row>
    <row r="155" spans="1:21">
      <c r="A155" s="12"/>
      <c r="B155" s="40" t="s">
        <v>82</v>
      </c>
      <c r="C155" s="41" t="s">
        <v>309</v>
      </c>
      <c r="D155" s="41"/>
      <c r="E155" s="40" t="s">
        <v>194</v>
      </c>
      <c r="F155" s="22"/>
      <c r="G155" s="43">
        <v>16615</v>
      </c>
      <c r="H155" s="43"/>
      <c r="I155" s="22"/>
      <c r="J155" s="22"/>
      <c r="K155" s="43">
        <v>58257</v>
      </c>
      <c r="L155" s="43"/>
      <c r="M155" s="22"/>
      <c r="N155" s="22"/>
      <c r="O155" s="41" t="s">
        <v>200</v>
      </c>
      <c r="P155" s="41"/>
      <c r="Q155" s="22"/>
      <c r="R155" s="22"/>
      <c r="S155" s="43">
        <v>68509</v>
      </c>
      <c r="T155" s="43"/>
      <c r="U155" s="22"/>
    </row>
    <row r="156" spans="1:21">
      <c r="A156" s="12"/>
      <c r="B156" s="40"/>
      <c r="C156" s="41"/>
      <c r="D156" s="41"/>
      <c r="E156" s="40"/>
      <c r="F156" s="22"/>
      <c r="G156" s="43"/>
      <c r="H156" s="43"/>
      <c r="I156" s="22"/>
      <c r="J156" s="22"/>
      <c r="K156" s="43"/>
      <c r="L156" s="43"/>
      <c r="M156" s="22"/>
      <c r="N156" s="22"/>
      <c r="O156" s="41"/>
      <c r="P156" s="41"/>
      <c r="Q156" s="22"/>
      <c r="R156" s="22"/>
      <c r="S156" s="43"/>
      <c r="T156" s="43"/>
      <c r="U156" s="22"/>
    </row>
    <row r="157" spans="1:21">
      <c r="A157" s="12"/>
      <c r="B157" s="18"/>
      <c r="C157" s="26"/>
      <c r="D157" s="26"/>
      <c r="E157" s="26"/>
      <c r="F157" s="18"/>
      <c r="G157" s="26"/>
      <c r="H157" s="26"/>
      <c r="I157" s="26"/>
      <c r="J157" s="18"/>
      <c r="K157" s="26"/>
      <c r="L157" s="26"/>
      <c r="M157" s="26"/>
      <c r="N157" s="18"/>
      <c r="O157" s="26"/>
      <c r="P157" s="26"/>
      <c r="Q157" s="26"/>
      <c r="R157" s="18"/>
      <c r="S157" s="26"/>
      <c r="T157" s="26"/>
      <c r="U157" s="26"/>
    </row>
    <row r="158" spans="1:21">
      <c r="A158" s="12"/>
      <c r="B158" s="40" t="s">
        <v>83</v>
      </c>
      <c r="C158" s="41"/>
      <c r="D158" s="41"/>
      <c r="E158" s="22"/>
      <c r="F158" s="22"/>
      <c r="G158" s="41"/>
      <c r="H158" s="41"/>
      <c r="I158" s="22"/>
      <c r="J158" s="22"/>
      <c r="K158" s="41"/>
      <c r="L158" s="41"/>
      <c r="M158" s="22"/>
      <c r="N158" s="22"/>
      <c r="O158" s="41"/>
      <c r="P158" s="41"/>
      <c r="Q158" s="22"/>
      <c r="R158" s="22"/>
      <c r="S158" s="41"/>
      <c r="T158" s="41"/>
      <c r="U158" s="22"/>
    </row>
    <row r="159" spans="1:21">
      <c r="A159" s="12"/>
      <c r="B159" s="40"/>
      <c r="C159" s="41"/>
      <c r="D159" s="41"/>
      <c r="E159" s="22"/>
      <c r="F159" s="22"/>
      <c r="G159" s="41"/>
      <c r="H159" s="41"/>
      <c r="I159" s="22"/>
      <c r="J159" s="22"/>
      <c r="K159" s="41"/>
      <c r="L159" s="41"/>
      <c r="M159" s="22"/>
      <c r="N159" s="22"/>
      <c r="O159" s="41"/>
      <c r="P159" s="41"/>
      <c r="Q159" s="22"/>
      <c r="R159" s="22"/>
      <c r="S159" s="41"/>
      <c r="T159" s="41"/>
      <c r="U159" s="22"/>
    </row>
    <row r="160" spans="1:21">
      <c r="A160" s="12"/>
      <c r="B160" s="58" t="s">
        <v>84</v>
      </c>
      <c r="C160" s="39" t="s">
        <v>200</v>
      </c>
      <c r="D160" s="39"/>
      <c r="E160" s="26"/>
      <c r="F160" s="26"/>
      <c r="G160" s="39" t="s">
        <v>310</v>
      </c>
      <c r="H160" s="39"/>
      <c r="I160" s="38" t="s">
        <v>194</v>
      </c>
      <c r="J160" s="26"/>
      <c r="K160" s="39" t="s">
        <v>311</v>
      </c>
      <c r="L160" s="39"/>
      <c r="M160" s="38" t="s">
        <v>194</v>
      </c>
      <c r="N160" s="26"/>
      <c r="O160" s="39">
        <v>38</v>
      </c>
      <c r="P160" s="39"/>
      <c r="Q160" s="26"/>
      <c r="R160" s="26"/>
      <c r="S160" s="39" t="s">
        <v>310</v>
      </c>
      <c r="T160" s="39"/>
      <c r="U160" s="38" t="s">
        <v>194</v>
      </c>
    </row>
    <row r="161" spans="1:21">
      <c r="A161" s="12"/>
      <c r="B161" s="58"/>
      <c r="C161" s="39"/>
      <c r="D161" s="39"/>
      <c r="E161" s="26"/>
      <c r="F161" s="26"/>
      <c r="G161" s="39"/>
      <c r="H161" s="39"/>
      <c r="I161" s="38"/>
      <c r="J161" s="26"/>
      <c r="K161" s="39"/>
      <c r="L161" s="39"/>
      <c r="M161" s="38"/>
      <c r="N161" s="26"/>
      <c r="O161" s="39"/>
      <c r="P161" s="39"/>
      <c r="Q161" s="26"/>
      <c r="R161" s="26"/>
      <c r="S161" s="39"/>
      <c r="T161" s="39"/>
      <c r="U161" s="38"/>
    </row>
    <row r="162" spans="1:21">
      <c r="A162" s="12"/>
      <c r="B162" s="61" t="s">
        <v>86</v>
      </c>
      <c r="C162" s="41">
        <v>59</v>
      </c>
      <c r="D162" s="41"/>
      <c r="E162" s="22"/>
      <c r="F162" s="22"/>
      <c r="G162" s="41">
        <v>122</v>
      </c>
      <c r="H162" s="41"/>
      <c r="I162" s="22"/>
      <c r="J162" s="22"/>
      <c r="K162" s="41">
        <v>274</v>
      </c>
      <c r="L162" s="41"/>
      <c r="M162" s="22"/>
      <c r="N162" s="22"/>
      <c r="O162" s="41" t="s">
        <v>311</v>
      </c>
      <c r="P162" s="41"/>
      <c r="Q162" s="40" t="s">
        <v>194</v>
      </c>
      <c r="R162" s="22"/>
      <c r="S162" s="41">
        <v>417</v>
      </c>
      <c r="T162" s="41"/>
      <c r="U162" s="22"/>
    </row>
    <row r="163" spans="1:21">
      <c r="A163" s="12"/>
      <c r="B163" s="61"/>
      <c r="C163" s="41"/>
      <c r="D163" s="41"/>
      <c r="E163" s="22"/>
      <c r="F163" s="22"/>
      <c r="G163" s="41"/>
      <c r="H163" s="41"/>
      <c r="I163" s="22"/>
      <c r="J163" s="22"/>
      <c r="K163" s="41"/>
      <c r="L163" s="41"/>
      <c r="M163" s="22"/>
      <c r="N163" s="22"/>
      <c r="O163" s="41"/>
      <c r="P163" s="41"/>
      <c r="Q163" s="40"/>
      <c r="R163" s="22"/>
      <c r="S163" s="41"/>
      <c r="T163" s="41"/>
      <c r="U163" s="22"/>
    </row>
    <row r="164" spans="1:21">
      <c r="A164" s="12"/>
      <c r="B164" s="58" t="s">
        <v>87</v>
      </c>
      <c r="C164" s="46">
        <v>2496</v>
      </c>
      <c r="D164" s="46"/>
      <c r="E164" s="26"/>
      <c r="F164" s="26"/>
      <c r="G164" s="39" t="s">
        <v>312</v>
      </c>
      <c r="H164" s="39"/>
      <c r="I164" s="38" t="s">
        <v>194</v>
      </c>
      <c r="J164" s="26"/>
      <c r="K164" s="39" t="s">
        <v>313</v>
      </c>
      <c r="L164" s="39"/>
      <c r="M164" s="38" t="s">
        <v>194</v>
      </c>
      <c r="N164" s="26"/>
      <c r="O164" s="39" t="s">
        <v>200</v>
      </c>
      <c r="P164" s="39"/>
      <c r="Q164" s="26"/>
      <c r="R164" s="26"/>
      <c r="S164" s="39" t="s">
        <v>314</v>
      </c>
      <c r="T164" s="39"/>
      <c r="U164" s="38" t="s">
        <v>194</v>
      </c>
    </row>
    <row r="165" spans="1:21" ht="15.75" thickBot="1">
      <c r="A165" s="12"/>
      <c r="B165" s="58"/>
      <c r="C165" s="84"/>
      <c r="D165" s="84"/>
      <c r="E165" s="83"/>
      <c r="F165" s="26"/>
      <c r="G165" s="66"/>
      <c r="H165" s="66"/>
      <c r="I165" s="87"/>
      <c r="J165" s="26"/>
      <c r="K165" s="66"/>
      <c r="L165" s="66"/>
      <c r="M165" s="87"/>
      <c r="N165" s="26"/>
      <c r="O165" s="66"/>
      <c r="P165" s="66"/>
      <c r="Q165" s="83"/>
      <c r="R165" s="26"/>
      <c r="S165" s="66"/>
      <c r="T165" s="66"/>
      <c r="U165" s="87"/>
    </row>
    <row r="166" spans="1:21" ht="15.75" thickTop="1">
      <c r="A166" s="12"/>
      <c r="B166" s="88" t="s">
        <v>88</v>
      </c>
      <c r="C166" s="69">
        <v>2555</v>
      </c>
      <c r="D166" s="69"/>
      <c r="E166" s="23"/>
      <c r="F166" s="22"/>
      <c r="G166" s="81" t="s">
        <v>315</v>
      </c>
      <c r="H166" s="81"/>
      <c r="I166" s="67" t="s">
        <v>194</v>
      </c>
      <c r="J166" s="22"/>
      <c r="K166" s="81">
        <v>62</v>
      </c>
      <c r="L166" s="81"/>
      <c r="M166" s="23"/>
      <c r="N166" s="22"/>
      <c r="O166" s="81" t="s">
        <v>200</v>
      </c>
      <c r="P166" s="81"/>
      <c r="Q166" s="23"/>
      <c r="R166" s="22"/>
      <c r="S166" s="81" t="s">
        <v>316</v>
      </c>
      <c r="T166" s="81"/>
      <c r="U166" s="67" t="s">
        <v>194</v>
      </c>
    </row>
    <row r="167" spans="1:21">
      <c r="A167" s="12"/>
      <c r="B167" s="88"/>
      <c r="C167" s="43"/>
      <c r="D167" s="43"/>
      <c r="E167" s="22"/>
      <c r="F167" s="22"/>
      <c r="G167" s="41"/>
      <c r="H167" s="41"/>
      <c r="I167" s="40"/>
      <c r="J167" s="22"/>
      <c r="K167" s="41"/>
      <c r="L167" s="41"/>
      <c r="M167" s="22"/>
      <c r="N167" s="22"/>
      <c r="O167" s="41"/>
      <c r="P167" s="41"/>
      <c r="Q167" s="22"/>
      <c r="R167" s="22"/>
      <c r="S167" s="41"/>
      <c r="T167" s="41"/>
      <c r="U167" s="40"/>
    </row>
    <row r="168" spans="1:21">
      <c r="A168" s="12"/>
      <c r="B168" s="18"/>
      <c r="C168" s="26"/>
      <c r="D168" s="26"/>
      <c r="E168" s="26"/>
      <c r="F168" s="18"/>
      <c r="G168" s="26"/>
      <c r="H168" s="26"/>
      <c r="I168" s="26"/>
      <c r="J168" s="18"/>
      <c r="K168" s="26"/>
      <c r="L168" s="26"/>
      <c r="M168" s="26"/>
      <c r="N168" s="18"/>
      <c r="O168" s="26"/>
      <c r="P168" s="26"/>
      <c r="Q168" s="26"/>
      <c r="R168" s="18"/>
      <c r="S168" s="26"/>
      <c r="T168" s="26"/>
      <c r="U168" s="26"/>
    </row>
    <row r="169" spans="1:21">
      <c r="A169" s="12"/>
      <c r="B169" s="40" t="s">
        <v>317</v>
      </c>
      <c r="C169" s="41" t="s">
        <v>318</v>
      </c>
      <c r="D169" s="41"/>
      <c r="E169" s="40" t="s">
        <v>194</v>
      </c>
      <c r="F169" s="22"/>
      <c r="G169" s="41" t="s">
        <v>319</v>
      </c>
      <c r="H169" s="41"/>
      <c r="I169" s="40" t="s">
        <v>194</v>
      </c>
      <c r="J169" s="22"/>
      <c r="K169" s="43">
        <v>58319</v>
      </c>
      <c r="L169" s="43"/>
      <c r="M169" s="22"/>
      <c r="N169" s="22"/>
      <c r="O169" s="41" t="s">
        <v>200</v>
      </c>
      <c r="P169" s="41"/>
      <c r="Q169" s="22"/>
      <c r="R169" s="22"/>
      <c r="S169" s="43">
        <v>51447</v>
      </c>
      <c r="T169" s="43"/>
      <c r="U169" s="22"/>
    </row>
    <row r="170" spans="1:21">
      <c r="A170" s="12"/>
      <c r="B170" s="40"/>
      <c r="C170" s="41"/>
      <c r="D170" s="41"/>
      <c r="E170" s="40"/>
      <c r="F170" s="22"/>
      <c r="G170" s="41"/>
      <c r="H170" s="41"/>
      <c r="I170" s="40"/>
      <c r="J170" s="22"/>
      <c r="K170" s="43"/>
      <c r="L170" s="43"/>
      <c r="M170" s="22"/>
      <c r="N170" s="22"/>
      <c r="O170" s="41"/>
      <c r="P170" s="41"/>
      <c r="Q170" s="22"/>
      <c r="R170" s="22"/>
      <c r="S170" s="43"/>
      <c r="T170" s="43"/>
      <c r="U170" s="22"/>
    </row>
    <row r="171" spans="1:21">
      <c r="A171" s="12"/>
      <c r="B171" s="58" t="s">
        <v>320</v>
      </c>
      <c r="C171" s="39" t="s">
        <v>200</v>
      </c>
      <c r="D171" s="39"/>
      <c r="E171" s="26"/>
      <c r="F171" s="26"/>
      <c r="G171" s="39" t="s">
        <v>321</v>
      </c>
      <c r="H171" s="39"/>
      <c r="I171" s="38" t="s">
        <v>194</v>
      </c>
      <c r="J171" s="26"/>
      <c r="K171" s="39" t="s">
        <v>322</v>
      </c>
      <c r="L171" s="39"/>
      <c r="M171" s="38" t="s">
        <v>194</v>
      </c>
      <c r="N171" s="26"/>
      <c r="O171" s="39" t="s">
        <v>200</v>
      </c>
      <c r="P171" s="39"/>
      <c r="Q171" s="26"/>
      <c r="R171" s="26"/>
      <c r="S171" s="39" t="s">
        <v>323</v>
      </c>
      <c r="T171" s="39"/>
      <c r="U171" s="38" t="s">
        <v>194</v>
      </c>
    </row>
    <row r="172" spans="1:21" ht="15.75" thickBot="1">
      <c r="A172" s="12"/>
      <c r="B172" s="58"/>
      <c r="C172" s="66"/>
      <c r="D172" s="66"/>
      <c r="E172" s="83"/>
      <c r="F172" s="26"/>
      <c r="G172" s="66"/>
      <c r="H172" s="66"/>
      <c r="I172" s="87"/>
      <c r="J172" s="26"/>
      <c r="K172" s="66"/>
      <c r="L172" s="66"/>
      <c r="M172" s="87"/>
      <c r="N172" s="26"/>
      <c r="O172" s="66"/>
      <c r="P172" s="66"/>
      <c r="Q172" s="83"/>
      <c r="R172" s="26"/>
      <c r="S172" s="66"/>
      <c r="T172" s="66"/>
      <c r="U172" s="87"/>
    </row>
    <row r="173" spans="1:21" ht="15.75" thickTop="1">
      <c r="A173" s="12"/>
      <c r="B173" s="16"/>
      <c r="C173" s="23"/>
      <c r="D173" s="23"/>
      <c r="E173" s="23"/>
      <c r="F173" s="16"/>
      <c r="G173" s="23"/>
      <c r="H173" s="23"/>
      <c r="I173" s="23"/>
      <c r="J173" s="16"/>
      <c r="K173" s="23"/>
      <c r="L173" s="23"/>
      <c r="M173" s="23"/>
      <c r="N173" s="16"/>
      <c r="O173" s="23"/>
      <c r="P173" s="23"/>
      <c r="Q173" s="23"/>
      <c r="R173" s="16"/>
      <c r="S173" s="23"/>
      <c r="T173" s="23"/>
      <c r="U173" s="23"/>
    </row>
    <row r="174" spans="1:21">
      <c r="A174" s="12"/>
      <c r="B174" s="38" t="s">
        <v>324</v>
      </c>
      <c r="C174" s="39" t="s">
        <v>318</v>
      </c>
      <c r="D174" s="39"/>
      <c r="E174" s="38" t="s">
        <v>194</v>
      </c>
      <c r="F174" s="26"/>
      <c r="G174" s="39" t="s">
        <v>325</v>
      </c>
      <c r="H174" s="39"/>
      <c r="I174" s="38" t="s">
        <v>194</v>
      </c>
      <c r="J174" s="26"/>
      <c r="K174" s="46">
        <v>58605</v>
      </c>
      <c r="L174" s="46"/>
      <c r="M174" s="26"/>
      <c r="N174" s="26"/>
      <c r="O174" s="39" t="s">
        <v>200</v>
      </c>
      <c r="P174" s="39"/>
      <c r="Q174" s="26"/>
      <c r="R174" s="26"/>
      <c r="S174" s="46">
        <v>51900</v>
      </c>
      <c r="T174" s="46"/>
      <c r="U174" s="26"/>
    </row>
    <row r="175" spans="1:21">
      <c r="A175" s="12"/>
      <c r="B175" s="38"/>
      <c r="C175" s="39"/>
      <c r="D175" s="39"/>
      <c r="E175" s="38"/>
      <c r="F175" s="26"/>
      <c r="G175" s="39"/>
      <c r="H175" s="39"/>
      <c r="I175" s="38"/>
      <c r="J175" s="26"/>
      <c r="K175" s="46"/>
      <c r="L175" s="46"/>
      <c r="M175" s="26"/>
      <c r="N175" s="26"/>
      <c r="O175" s="39"/>
      <c r="P175" s="39"/>
      <c r="Q175" s="26"/>
      <c r="R175" s="26"/>
      <c r="S175" s="46"/>
      <c r="T175" s="46"/>
      <c r="U175" s="26"/>
    </row>
    <row r="176" spans="1:21">
      <c r="A176" s="12"/>
      <c r="B176" s="16"/>
      <c r="C176" s="22"/>
      <c r="D176" s="22"/>
      <c r="E176" s="22"/>
      <c r="F176" s="16"/>
      <c r="G176" s="22"/>
      <c r="H176" s="22"/>
      <c r="I176" s="22"/>
      <c r="J176" s="16"/>
      <c r="K176" s="22"/>
      <c r="L176" s="22"/>
      <c r="M176" s="22"/>
      <c r="N176" s="16"/>
      <c r="O176" s="22"/>
      <c r="P176" s="22"/>
      <c r="Q176" s="22"/>
      <c r="R176" s="16"/>
      <c r="S176" s="22"/>
      <c r="T176" s="22"/>
      <c r="U176" s="22"/>
    </row>
    <row r="177" spans="1:21">
      <c r="A177" s="12"/>
      <c r="B177" s="38" t="s">
        <v>326</v>
      </c>
      <c r="C177" s="46">
        <v>55708</v>
      </c>
      <c r="D177" s="46"/>
      <c r="E177" s="26"/>
      <c r="F177" s="26"/>
      <c r="G177" s="46">
        <v>22577</v>
      </c>
      <c r="H177" s="46"/>
      <c r="I177" s="26"/>
      <c r="J177" s="26"/>
      <c r="K177" s="39" t="s">
        <v>200</v>
      </c>
      <c r="L177" s="39"/>
      <c r="M177" s="26"/>
      <c r="N177" s="26"/>
      <c r="O177" s="39" t="s">
        <v>327</v>
      </c>
      <c r="P177" s="39"/>
      <c r="Q177" s="38" t="s">
        <v>194</v>
      </c>
      <c r="R177" s="26"/>
      <c r="S177" s="39" t="s">
        <v>200</v>
      </c>
      <c r="T177" s="39"/>
      <c r="U177" s="26"/>
    </row>
    <row r="178" spans="1:21" ht="15.75" thickBot="1">
      <c r="A178" s="12"/>
      <c r="B178" s="38"/>
      <c r="C178" s="84"/>
      <c r="D178" s="84"/>
      <c r="E178" s="83"/>
      <c r="F178" s="26"/>
      <c r="G178" s="84"/>
      <c r="H178" s="84"/>
      <c r="I178" s="83"/>
      <c r="J178" s="26"/>
      <c r="K178" s="66"/>
      <c r="L178" s="66"/>
      <c r="M178" s="83"/>
      <c r="N178" s="26"/>
      <c r="O178" s="66"/>
      <c r="P178" s="66"/>
      <c r="Q178" s="87"/>
      <c r="R178" s="26"/>
      <c r="S178" s="66"/>
      <c r="T178" s="66"/>
      <c r="U178" s="83"/>
    </row>
    <row r="179" spans="1:21" ht="15.75" thickTop="1">
      <c r="A179" s="12"/>
      <c r="B179" s="16"/>
      <c r="C179" s="23"/>
      <c r="D179" s="23"/>
      <c r="E179" s="23"/>
      <c r="F179" s="16"/>
      <c r="G179" s="23"/>
      <c r="H179" s="23"/>
      <c r="I179" s="23"/>
      <c r="J179" s="16"/>
      <c r="K179" s="23"/>
      <c r="L179" s="23"/>
      <c r="M179" s="23"/>
      <c r="N179" s="16"/>
      <c r="O179" s="23"/>
      <c r="P179" s="23"/>
      <c r="Q179" s="23"/>
      <c r="R179" s="16"/>
      <c r="S179" s="23"/>
      <c r="T179" s="23"/>
      <c r="U179" s="23"/>
    </row>
    <row r="180" spans="1:21">
      <c r="A180" s="12"/>
      <c r="B180" s="38" t="s">
        <v>93</v>
      </c>
      <c r="C180" s="38" t="s">
        <v>190</v>
      </c>
      <c r="D180" s="46">
        <v>51900</v>
      </c>
      <c r="E180" s="26"/>
      <c r="F180" s="26"/>
      <c r="G180" s="38" t="s">
        <v>190</v>
      </c>
      <c r="H180" s="46">
        <v>19680</v>
      </c>
      <c r="I180" s="26"/>
      <c r="J180" s="26"/>
      <c r="K180" s="38" t="s">
        <v>190</v>
      </c>
      <c r="L180" s="46">
        <v>58605</v>
      </c>
      <c r="M180" s="26"/>
      <c r="N180" s="26"/>
      <c r="O180" s="38" t="s">
        <v>190</v>
      </c>
      <c r="P180" s="39" t="s">
        <v>327</v>
      </c>
      <c r="Q180" s="38" t="s">
        <v>194</v>
      </c>
      <c r="R180" s="26"/>
      <c r="S180" s="38" t="s">
        <v>190</v>
      </c>
      <c r="T180" s="46">
        <v>51900</v>
      </c>
      <c r="U180" s="26"/>
    </row>
    <row r="181" spans="1:21" ht="15.75" thickBot="1">
      <c r="A181" s="12"/>
      <c r="B181" s="38"/>
      <c r="C181" s="64"/>
      <c r="D181" s="48"/>
      <c r="E181" s="35"/>
      <c r="F181" s="26"/>
      <c r="G181" s="64"/>
      <c r="H181" s="48"/>
      <c r="I181" s="35"/>
      <c r="J181" s="26"/>
      <c r="K181" s="64"/>
      <c r="L181" s="48"/>
      <c r="M181" s="35"/>
      <c r="N181" s="26"/>
      <c r="O181" s="64"/>
      <c r="P181" s="50"/>
      <c r="Q181" s="64"/>
      <c r="R181" s="26"/>
      <c r="S181" s="64"/>
      <c r="T181" s="48"/>
      <c r="U181" s="35"/>
    </row>
    <row r="182" spans="1:21" ht="15.75" thickTop="1">
      <c r="A182" s="12"/>
      <c r="B182" s="51"/>
      <c r="C182" s="51"/>
      <c r="D182" s="51"/>
      <c r="E182" s="51"/>
      <c r="F182" s="51"/>
      <c r="G182" s="51"/>
      <c r="H182" s="51"/>
      <c r="I182" s="51"/>
      <c r="J182" s="51"/>
      <c r="K182" s="51"/>
      <c r="L182" s="51"/>
      <c r="M182" s="51"/>
      <c r="N182" s="51"/>
      <c r="O182" s="51"/>
      <c r="P182" s="51"/>
      <c r="Q182" s="51"/>
      <c r="R182" s="51"/>
      <c r="S182" s="51"/>
      <c r="T182" s="51"/>
      <c r="U182" s="51"/>
    </row>
    <row r="183" spans="1:21">
      <c r="A183" s="12"/>
      <c r="B183" s="51"/>
      <c r="C183" s="51"/>
      <c r="D183" s="51"/>
      <c r="E183" s="51"/>
      <c r="F183" s="51"/>
      <c r="G183" s="51"/>
      <c r="H183" s="51"/>
      <c r="I183" s="51"/>
      <c r="J183" s="51"/>
      <c r="K183" s="51"/>
      <c r="L183" s="51"/>
      <c r="M183" s="51"/>
      <c r="N183" s="51"/>
      <c r="O183" s="51"/>
      <c r="P183" s="51"/>
      <c r="Q183" s="51"/>
      <c r="R183" s="51"/>
      <c r="S183" s="51"/>
      <c r="T183" s="51"/>
      <c r="U183" s="51"/>
    </row>
    <row r="184" spans="1:21">
      <c r="A184" s="12"/>
      <c r="B184" s="51"/>
      <c r="C184" s="51"/>
      <c r="D184" s="51"/>
      <c r="E184" s="51"/>
      <c r="F184" s="51"/>
      <c r="G184" s="51"/>
      <c r="H184" s="51"/>
      <c r="I184" s="51"/>
      <c r="J184" s="51"/>
      <c r="K184" s="51"/>
      <c r="L184" s="51"/>
      <c r="M184" s="51"/>
      <c r="N184" s="51"/>
      <c r="O184" s="51"/>
      <c r="P184" s="51"/>
      <c r="Q184" s="51"/>
      <c r="R184" s="51"/>
      <c r="S184" s="51"/>
      <c r="T184" s="51"/>
      <c r="U184" s="51"/>
    </row>
    <row r="185" spans="1:21">
      <c r="A185" s="12"/>
      <c r="B185" s="51"/>
      <c r="C185" s="51"/>
      <c r="D185" s="51"/>
      <c r="E185" s="51"/>
      <c r="F185" s="51"/>
      <c r="G185" s="51"/>
      <c r="H185" s="51"/>
      <c r="I185" s="51"/>
      <c r="J185" s="51"/>
      <c r="K185" s="51"/>
      <c r="L185" s="51"/>
      <c r="M185" s="51"/>
      <c r="N185" s="51"/>
      <c r="O185" s="51"/>
      <c r="P185" s="51"/>
      <c r="Q185" s="51"/>
      <c r="R185" s="51"/>
      <c r="S185" s="51"/>
      <c r="T185" s="51"/>
      <c r="U185" s="51"/>
    </row>
    <row r="186" spans="1:21">
      <c r="A186" s="12"/>
      <c r="B186" s="51"/>
      <c r="C186" s="51"/>
      <c r="D186" s="51"/>
      <c r="E186" s="51"/>
      <c r="F186" s="51"/>
      <c r="G186" s="51"/>
      <c r="H186" s="51"/>
      <c r="I186" s="51"/>
      <c r="J186" s="51"/>
      <c r="K186" s="51"/>
      <c r="L186" s="51"/>
      <c r="M186" s="51"/>
      <c r="N186" s="51"/>
      <c r="O186" s="51"/>
      <c r="P186" s="51"/>
      <c r="Q186" s="51"/>
      <c r="R186" s="51"/>
      <c r="S186" s="51"/>
      <c r="T186" s="51"/>
      <c r="U186" s="51"/>
    </row>
    <row r="187" spans="1:21">
      <c r="A187" s="12"/>
      <c r="B187" s="51"/>
      <c r="C187" s="51"/>
      <c r="D187" s="51"/>
      <c r="E187" s="51"/>
      <c r="F187" s="51"/>
      <c r="G187" s="51"/>
      <c r="H187" s="51"/>
      <c r="I187" s="51"/>
      <c r="J187" s="51"/>
      <c r="K187" s="51"/>
      <c r="L187" s="51"/>
      <c r="M187" s="51"/>
      <c r="N187" s="51"/>
      <c r="O187" s="51"/>
      <c r="P187" s="51"/>
      <c r="Q187" s="51"/>
      <c r="R187" s="51"/>
      <c r="S187" s="51"/>
      <c r="T187" s="51"/>
      <c r="U187" s="51"/>
    </row>
    <row r="188" spans="1:21">
      <c r="A188" s="12"/>
      <c r="B188" s="51"/>
      <c r="C188" s="51"/>
      <c r="D188" s="51"/>
      <c r="E188" s="51"/>
      <c r="F188" s="51"/>
      <c r="G188" s="51"/>
      <c r="H188" s="51"/>
      <c r="I188" s="51"/>
      <c r="J188" s="51"/>
      <c r="K188" s="51"/>
      <c r="L188" s="51"/>
      <c r="M188" s="51"/>
      <c r="N188" s="51"/>
      <c r="O188" s="51"/>
      <c r="P188" s="51"/>
      <c r="Q188" s="51"/>
      <c r="R188" s="51"/>
      <c r="S188" s="51"/>
      <c r="T188" s="51"/>
      <c r="U188" s="51"/>
    </row>
    <row r="189" spans="1:21">
      <c r="A189" s="12"/>
      <c r="B189" s="51"/>
      <c r="C189" s="51"/>
      <c r="D189" s="51"/>
      <c r="E189" s="51"/>
      <c r="F189" s="51"/>
      <c r="G189" s="51"/>
      <c r="H189" s="51"/>
      <c r="I189" s="51"/>
      <c r="J189" s="51"/>
      <c r="K189" s="51"/>
      <c r="L189" s="51"/>
      <c r="M189" s="51"/>
      <c r="N189" s="51"/>
      <c r="O189" s="51"/>
      <c r="P189" s="51"/>
      <c r="Q189" s="51"/>
      <c r="R189" s="51"/>
      <c r="S189" s="51"/>
      <c r="T189" s="51"/>
      <c r="U189" s="51"/>
    </row>
    <row r="190" spans="1:21">
      <c r="A190" s="12"/>
      <c r="B190" s="93" t="s">
        <v>280</v>
      </c>
      <c r="C190" s="93"/>
      <c r="D190" s="93"/>
      <c r="E190" s="93"/>
      <c r="F190" s="93"/>
      <c r="G190" s="93"/>
      <c r="H190" s="93"/>
      <c r="I190" s="93"/>
      <c r="J190" s="93"/>
      <c r="K190" s="93"/>
      <c r="L190" s="93"/>
      <c r="M190" s="93"/>
      <c r="N190" s="93"/>
      <c r="O190" s="93"/>
      <c r="P190" s="93"/>
      <c r="Q190" s="93"/>
      <c r="R190" s="93"/>
      <c r="S190" s="93"/>
      <c r="T190" s="93"/>
      <c r="U190" s="93"/>
    </row>
    <row r="191" spans="1:21">
      <c r="A191" s="12"/>
      <c r="B191" s="93" t="s">
        <v>303</v>
      </c>
      <c r="C191" s="93"/>
      <c r="D191" s="93"/>
      <c r="E191" s="93"/>
      <c r="F191" s="93"/>
      <c r="G191" s="93"/>
      <c r="H191" s="93"/>
      <c r="I191" s="93"/>
      <c r="J191" s="93"/>
      <c r="K191" s="93"/>
      <c r="L191" s="93"/>
      <c r="M191" s="93"/>
      <c r="N191" s="93"/>
      <c r="O191" s="93"/>
      <c r="P191" s="93"/>
      <c r="Q191" s="93"/>
      <c r="R191" s="93"/>
      <c r="S191" s="93"/>
      <c r="T191" s="93"/>
      <c r="U191" s="93"/>
    </row>
    <row r="192" spans="1:21">
      <c r="A192" s="12"/>
      <c r="B192" s="94" t="s">
        <v>328</v>
      </c>
      <c r="C192" s="94"/>
      <c r="D192" s="94"/>
      <c r="E192" s="94"/>
      <c r="F192" s="94"/>
      <c r="G192" s="94"/>
      <c r="H192" s="94"/>
      <c r="I192" s="94"/>
      <c r="J192" s="94"/>
      <c r="K192" s="94"/>
      <c r="L192" s="94"/>
      <c r="M192" s="94"/>
      <c r="N192" s="94"/>
      <c r="O192" s="94"/>
      <c r="P192" s="94"/>
      <c r="Q192" s="94"/>
      <c r="R192" s="94"/>
      <c r="S192" s="94"/>
      <c r="T192" s="94"/>
      <c r="U192" s="94"/>
    </row>
    <row r="193" spans="1:21">
      <c r="A193" s="12"/>
      <c r="B193" s="93" t="s">
        <v>282</v>
      </c>
      <c r="C193" s="93"/>
      <c r="D193" s="93"/>
      <c r="E193" s="93"/>
      <c r="F193" s="93"/>
      <c r="G193" s="93"/>
      <c r="H193" s="93"/>
      <c r="I193" s="93"/>
      <c r="J193" s="93"/>
      <c r="K193" s="93"/>
      <c r="L193" s="93"/>
      <c r="M193" s="93"/>
      <c r="N193" s="93"/>
      <c r="O193" s="93"/>
      <c r="P193" s="93"/>
      <c r="Q193" s="93"/>
      <c r="R193" s="93"/>
      <c r="S193" s="93"/>
      <c r="T193" s="93"/>
      <c r="U193" s="93"/>
    </row>
    <row r="194" spans="1:21">
      <c r="A194" s="12"/>
      <c r="B194" s="93" t="s">
        <v>283</v>
      </c>
      <c r="C194" s="93"/>
      <c r="D194" s="93"/>
      <c r="E194" s="93"/>
      <c r="F194" s="93"/>
      <c r="G194" s="93"/>
      <c r="H194" s="93"/>
      <c r="I194" s="93"/>
      <c r="J194" s="93"/>
      <c r="K194" s="93"/>
      <c r="L194" s="93"/>
      <c r="M194" s="93"/>
      <c r="N194" s="93"/>
      <c r="O194" s="93"/>
      <c r="P194" s="93"/>
      <c r="Q194" s="93"/>
      <c r="R194" s="93"/>
      <c r="S194" s="93"/>
      <c r="T194" s="93"/>
      <c r="U194" s="93"/>
    </row>
    <row r="195" spans="1:21">
      <c r="A195" s="12"/>
      <c r="B195" s="19"/>
      <c r="C195" s="19"/>
      <c r="D195" s="19"/>
      <c r="E195" s="19"/>
      <c r="F195" s="19"/>
      <c r="G195" s="19"/>
      <c r="H195" s="19"/>
      <c r="I195" s="19"/>
      <c r="J195" s="19"/>
      <c r="K195" s="19"/>
      <c r="L195" s="19"/>
      <c r="M195" s="19"/>
      <c r="N195" s="19"/>
      <c r="O195" s="19"/>
      <c r="P195" s="19"/>
      <c r="Q195" s="19"/>
      <c r="R195" s="19"/>
      <c r="S195" s="19"/>
      <c r="T195" s="19"/>
      <c r="U195" s="19"/>
    </row>
    <row r="196" spans="1:21">
      <c r="A196" s="12"/>
      <c r="B196" s="13"/>
      <c r="C196" s="13"/>
      <c r="D196" s="13"/>
      <c r="E196" s="13"/>
      <c r="F196" s="13"/>
      <c r="G196" s="13"/>
      <c r="H196" s="13"/>
      <c r="I196" s="13"/>
      <c r="J196" s="13"/>
      <c r="K196" s="13"/>
      <c r="L196" s="13"/>
      <c r="M196" s="13"/>
      <c r="N196" s="13"/>
      <c r="O196" s="13"/>
      <c r="P196" s="13"/>
      <c r="Q196" s="13"/>
      <c r="R196" s="13"/>
      <c r="S196" s="13"/>
      <c r="T196" s="13"/>
      <c r="U196" s="13"/>
    </row>
    <row r="197" spans="1:21" ht="15.75" thickBot="1">
      <c r="A197" s="12"/>
      <c r="B197" s="36"/>
      <c r="C197" s="20" t="s">
        <v>284</v>
      </c>
      <c r="D197" s="20"/>
      <c r="E197" s="20"/>
      <c r="F197" s="16"/>
      <c r="G197" s="20" t="s">
        <v>285</v>
      </c>
      <c r="H197" s="20"/>
      <c r="I197" s="20"/>
      <c r="J197" s="16"/>
      <c r="K197" s="20" t="s">
        <v>286</v>
      </c>
      <c r="L197" s="20"/>
      <c r="M197" s="20"/>
      <c r="N197" s="16"/>
      <c r="O197" s="20" t="s">
        <v>287</v>
      </c>
      <c r="P197" s="20"/>
      <c r="Q197" s="20"/>
      <c r="R197" s="16"/>
      <c r="S197" s="20" t="s">
        <v>288</v>
      </c>
      <c r="T197" s="20"/>
      <c r="U197" s="20"/>
    </row>
    <row r="198" spans="1:21" ht="15.75" thickTop="1">
      <c r="A198" s="12"/>
      <c r="B198" s="16"/>
      <c r="C198" s="23"/>
      <c r="D198" s="23"/>
      <c r="E198" s="23"/>
      <c r="F198" s="16"/>
      <c r="G198" s="23"/>
      <c r="H198" s="23"/>
      <c r="I198" s="23"/>
      <c r="J198" s="16"/>
      <c r="K198" s="23"/>
      <c r="L198" s="23"/>
      <c r="M198" s="23"/>
      <c r="N198" s="16"/>
      <c r="O198" s="23"/>
      <c r="P198" s="23"/>
      <c r="Q198" s="23"/>
      <c r="R198" s="16"/>
      <c r="S198" s="23"/>
      <c r="T198" s="23"/>
      <c r="U198" s="23"/>
    </row>
    <row r="199" spans="1:21">
      <c r="A199" s="12"/>
      <c r="B199" s="38" t="s">
        <v>74</v>
      </c>
      <c r="C199" s="38" t="s">
        <v>190</v>
      </c>
      <c r="D199" s="39" t="s">
        <v>200</v>
      </c>
      <c r="E199" s="26"/>
      <c r="F199" s="26"/>
      <c r="G199" s="38" t="s">
        <v>190</v>
      </c>
      <c r="H199" s="46">
        <v>39847</v>
      </c>
      <c r="I199" s="26"/>
      <c r="J199" s="26"/>
      <c r="K199" s="38" t="s">
        <v>190</v>
      </c>
      <c r="L199" s="46">
        <v>347176</v>
      </c>
      <c r="M199" s="26"/>
      <c r="N199" s="26"/>
      <c r="O199" s="38" t="s">
        <v>190</v>
      </c>
      <c r="P199" s="39" t="s">
        <v>329</v>
      </c>
      <c r="Q199" s="38" t="s">
        <v>194</v>
      </c>
      <c r="R199" s="26"/>
      <c r="S199" s="38" t="s">
        <v>190</v>
      </c>
      <c r="T199" s="46">
        <v>353910</v>
      </c>
      <c r="U199" s="26"/>
    </row>
    <row r="200" spans="1:21">
      <c r="A200" s="12"/>
      <c r="B200" s="38"/>
      <c r="C200" s="38"/>
      <c r="D200" s="39"/>
      <c r="E200" s="26"/>
      <c r="F200" s="26"/>
      <c r="G200" s="38"/>
      <c r="H200" s="46"/>
      <c r="I200" s="26"/>
      <c r="J200" s="26"/>
      <c r="K200" s="38"/>
      <c r="L200" s="46"/>
      <c r="M200" s="26"/>
      <c r="N200" s="26"/>
      <c r="O200" s="38"/>
      <c r="P200" s="39"/>
      <c r="Q200" s="38"/>
      <c r="R200" s="26"/>
      <c r="S200" s="38"/>
      <c r="T200" s="46"/>
      <c r="U200" s="26"/>
    </row>
    <row r="201" spans="1:21">
      <c r="A201" s="12"/>
      <c r="B201" s="16"/>
      <c r="C201" s="22"/>
      <c r="D201" s="22"/>
      <c r="E201" s="22"/>
      <c r="F201" s="16"/>
      <c r="G201" s="22"/>
      <c r="H201" s="22"/>
      <c r="I201" s="22"/>
      <c r="J201" s="16"/>
      <c r="K201" s="22"/>
      <c r="L201" s="22"/>
      <c r="M201" s="22"/>
      <c r="N201" s="16"/>
      <c r="O201" s="22"/>
      <c r="P201" s="22"/>
      <c r="Q201" s="22"/>
      <c r="R201" s="16"/>
      <c r="S201" s="22"/>
      <c r="T201" s="22"/>
      <c r="U201" s="22"/>
    </row>
    <row r="202" spans="1:21">
      <c r="A202" s="12"/>
      <c r="B202" s="38" t="s">
        <v>75</v>
      </c>
      <c r="C202" s="39"/>
      <c r="D202" s="39"/>
      <c r="E202" s="26"/>
      <c r="F202" s="26"/>
      <c r="G202" s="39"/>
      <c r="H202" s="39"/>
      <c r="I202" s="26"/>
      <c r="J202" s="26"/>
      <c r="K202" s="39"/>
      <c r="L202" s="39"/>
      <c r="M202" s="26"/>
      <c r="N202" s="26"/>
      <c r="O202" s="39"/>
      <c r="P202" s="39"/>
      <c r="Q202" s="26"/>
      <c r="R202" s="26"/>
      <c r="S202" s="39"/>
      <c r="T202" s="39"/>
      <c r="U202" s="26"/>
    </row>
    <row r="203" spans="1:21">
      <c r="A203" s="12"/>
      <c r="B203" s="38"/>
      <c r="C203" s="39"/>
      <c r="D203" s="39"/>
      <c r="E203" s="26"/>
      <c r="F203" s="26"/>
      <c r="G203" s="39"/>
      <c r="H203" s="39"/>
      <c r="I203" s="26"/>
      <c r="J203" s="26"/>
      <c r="K203" s="39"/>
      <c r="L203" s="39"/>
      <c r="M203" s="26"/>
      <c r="N203" s="26"/>
      <c r="O203" s="39"/>
      <c r="P203" s="39"/>
      <c r="Q203" s="26"/>
      <c r="R203" s="26"/>
      <c r="S203" s="39"/>
      <c r="T203" s="39"/>
      <c r="U203" s="26"/>
    </row>
    <row r="204" spans="1:21">
      <c r="A204" s="12"/>
      <c r="B204" s="61" t="s">
        <v>76</v>
      </c>
      <c r="C204" s="41" t="s">
        <v>330</v>
      </c>
      <c r="D204" s="41"/>
      <c r="E204" s="40" t="s">
        <v>194</v>
      </c>
      <c r="F204" s="22"/>
      <c r="G204" s="43">
        <v>7487</v>
      </c>
      <c r="H204" s="43"/>
      <c r="I204" s="22"/>
      <c r="J204" s="22"/>
      <c r="K204" s="43">
        <v>213940</v>
      </c>
      <c r="L204" s="43"/>
      <c r="M204" s="22"/>
      <c r="N204" s="22"/>
      <c r="O204" s="41" t="s">
        <v>329</v>
      </c>
      <c r="P204" s="41"/>
      <c r="Q204" s="40" t="s">
        <v>194</v>
      </c>
      <c r="R204" s="22"/>
      <c r="S204" s="43">
        <v>188152</v>
      </c>
      <c r="T204" s="43"/>
      <c r="U204" s="22"/>
    </row>
    <row r="205" spans="1:21">
      <c r="A205" s="12"/>
      <c r="B205" s="61"/>
      <c r="C205" s="41"/>
      <c r="D205" s="41"/>
      <c r="E205" s="40"/>
      <c r="F205" s="22"/>
      <c r="G205" s="43"/>
      <c r="H205" s="43"/>
      <c r="I205" s="22"/>
      <c r="J205" s="22"/>
      <c r="K205" s="43"/>
      <c r="L205" s="43"/>
      <c r="M205" s="22"/>
      <c r="N205" s="22"/>
      <c r="O205" s="41"/>
      <c r="P205" s="41"/>
      <c r="Q205" s="40"/>
      <c r="R205" s="22"/>
      <c r="S205" s="43"/>
      <c r="T205" s="43"/>
      <c r="U205" s="22"/>
    </row>
    <row r="206" spans="1:21">
      <c r="A206" s="12"/>
      <c r="B206" s="58" t="s">
        <v>77</v>
      </c>
      <c r="C206" s="39" t="s">
        <v>200</v>
      </c>
      <c r="D206" s="39"/>
      <c r="E206" s="26"/>
      <c r="F206" s="26"/>
      <c r="G206" s="46">
        <v>13915</v>
      </c>
      <c r="H206" s="46"/>
      <c r="I206" s="26"/>
      <c r="J206" s="26"/>
      <c r="K206" s="46">
        <v>49112</v>
      </c>
      <c r="L206" s="46"/>
      <c r="M206" s="26"/>
      <c r="N206" s="26"/>
      <c r="O206" s="39" t="s">
        <v>200</v>
      </c>
      <c r="P206" s="39"/>
      <c r="Q206" s="26"/>
      <c r="R206" s="26"/>
      <c r="S206" s="46">
        <v>63027</v>
      </c>
      <c r="T206" s="46"/>
      <c r="U206" s="26"/>
    </row>
    <row r="207" spans="1:21">
      <c r="A207" s="12"/>
      <c r="B207" s="58"/>
      <c r="C207" s="39"/>
      <c r="D207" s="39"/>
      <c r="E207" s="26"/>
      <c r="F207" s="26"/>
      <c r="G207" s="46"/>
      <c r="H207" s="46"/>
      <c r="I207" s="26"/>
      <c r="J207" s="26"/>
      <c r="K207" s="46"/>
      <c r="L207" s="46"/>
      <c r="M207" s="26"/>
      <c r="N207" s="26"/>
      <c r="O207" s="39"/>
      <c r="P207" s="39"/>
      <c r="Q207" s="26"/>
      <c r="R207" s="26"/>
      <c r="S207" s="46"/>
      <c r="T207" s="46"/>
      <c r="U207" s="26"/>
    </row>
    <row r="208" spans="1:21">
      <c r="A208" s="12"/>
      <c r="B208" s="61" t="s">
        <v>78</v>
      </c>
      <c r="C208" s="43">
        <v>5164</v>
      </c>
      <c r="D208" s="43"/>
      <c r="E208" s="22"/>
      <c r="F208" s="22"/>
      <c r="G208" s="41">
        <v>99</v>
      </c>
      <c r="H208" s="41"/>
      <c r="I208" s="22"/>
      <c r="J208" s="22"/>
      <c r="K208" s="43">
        <v>20517</v>
      </c>
      <c r="L208" s="43"/>
      <c r="M208" s="22"/>
      <c r="N208" s="22"/>
      <c r="O208" s="41" t="s">
        <v>200</v>
      </c>
      <c r="P208" s="41"/>
      <c r="Q208" s="22"/>
      <c r="R208" s="22"/>
      <c r="S208" s="43">
        <v>25780</v>
      </c>
      <c r="T208" s="43"/>
      <c r="U208" s="22"/>
    </row>
    <row r="209" spans="1:21">
      <c r="A209" s="12"/>
      <c r="B209" s="61"/>
      <c r="C209" s="43"/>
      <c r="D209" s="43"/>
      <c r="E209" s="22"/>
      <c r="F209" s="22"/>
      <c r="G209" s="41"/>
      <c r="H209" s="41"/>
      <c r="I209" s="22"/>
      <c r="J209" s="22"/>
      <c r="K209" s="43"/>
      <c r="L209" s="43"/>
      <c r="M209" s="22"/>
      <c r="N209" s="22"/>
      <c r="O209" s="41"/>
      <c r="P209" s="41"/>
      <c r="Q209" s="22"/>
      <c r="R209" s="22"/>
      <c r="S209" s="43"/>
      <c r="T209" s="43"/>
      <c r="U209" s="22"/>
    </row>
    <row r="210" spans="1:21">
      <c r="A210" s="12"/>
      <c r="B210" s="58" t="s">
        <v>331</v>
      </c>
      <c r="C210" s="39" t="s">
        <v>200</v>
      </c>
      <c r="D210" s="39"/>
      <c r="E210" s="26"/>
      <c r="F210" s="26"/>
      <c r="G210" s="39" t="s">
        <v>332</v>
      </c>
      <c r="H210" s="39"/>
      <c r="I210" s="38" t="s">
        <v>194</v>
      </c>
      <c r="J210" s="26"/>
      <c r="K210" s="46">
        <v>1600</v>
      </c>
      <c r="L210" s="46"/>
      <c r="M210" s="26"/>
      <c r="N210" s="26"/>
      <c r="O210" s="39" t="s">
        <v>200</v>
      </c>
      <c r="P210" s="39"/>
      <c r="Q210" s="26"/>
      <c r="R210" s="26"/>
      <c r="S210" s="39" t="s">
        <v>333</v>
      </c>
      <c r="T210" s="39"/>
      <c r="U210" s="38" t="s">
        <v>194</v>
      </c>
    </row>
    <row r="211" spans="1:21">
      <c r="A211" s="12"/>
      <c r="B211" s="58"/>
      <c r="C211" s="39"/>
      <c r="D211" s="39"/>
      <c r="E211" s="26"/>
      <c r="F211" s="26"/>
      <c r="G211" s="39"/>
      <c r="H211" s="39"/>
      <c r="I211" s="38"/>
      <c r="J211" s="26"/>
      <c r="K211" s="46"/>
      <c r="L211" s="46"/>
      <c r="M211" s="26"/>
      <c r="N211" s="26"/>
      <c r="O211" s="39"/>
      <c r="P211" s="39"/>
      <c r="Q211" s="26"/>
      <c r="R211" s="26"/>
      <c r="S211" s="39"/>
      <c r="T211" s="39"/>
      <c r="U211" s="38"/>
    </row>
    <row r="212" spans="1:21">
      <c r="A212" s="12"/>
      <c r="B212" s="61" t="s">
        <v>80</v>
      </c>
      <c r="C212" s="43">
        <v>1895</v>
      </c>
      <c r="D212" s="43"/>
      <c r="E212" s="22"/>
      <c r="F212" s="22"/>
      <c r="G212" s="43">
        <v>8962</v>
      </c>
      <c r="H212" s="43"/>
      <c r="I212" s="22"/>
      <c r="J212" s="22"/>
      <c r="K212" s="43">
        <v>7317</v>
      </c>
      <c r="L212" s="43"/>
      <c r="M212" s="22"/>
      <c r="N212" s="22"/>
      <c r="O212" s="41" t="s">
        <v>200</v>
      </c>
      <c r="P212" s="41"/>
      <c r="Q212" s="22"/>
      <c r="R212" s="22"/>
      <c r="S212" s="43">
        <v>18174</v>
      </c>
      <c r="T212" s="43"/>
      <c r="U212" s="22"/>
    </row>
    <row r="213" spans="1:21" ht="15.75" thickBot="1">
      <c r="A213" s="12"/>
      <c r="B213" s="61"/>
      <c r="C213" s="44"/>
      <c r="D213" s="44"/>
      <c r="E213" s="30"/>
      <c r="F213" s="22"/>
      <c r="G213" s="44"/>
      <c r="H213" s="44"/>
      <c r="I213" s="30"/>
      <c r="J213" s="22"/>
      <c r="K213" s="44"/>
      <c r="L213" s="44"/>
      <c r="M213" s="30"/>
      <c r="N213" s="22"/>
      <c r="O213" s="42"/>
      <c r="P213" s="42"/>
      <c r="Q213" s="30"/>
      <c r="R213" s="22"/>
      <c r="S213" s="44"/>
      <c r="T213" s="44"/>
      <c r="U213" s="30"/>
    </row>
    <row r="214" spans="1:21" ht="15.75" thickTop="1">
      <c r="A214" s="12"/>
      <c r="B214" s="82" t="s">
        <v>81</v>
      </c>
      <c r="C214" s="47">
        <v>6897</v>
      </c>
      <c r="D214" s="47"/>
      <c r="E214" s="34"/>
      <c r="F214" s="26"/>
      <c r="G214" s="47">
        <v>28304</v>
      </c>
      <c r="H214" s="47"/>
      <c r="I214" s="34"/>
      <c r="J214" s="26"/>
      <c r="K214" s="47">
        <v>292486</v>
      </c>
      <c r="L214" s="47"/>
      <c r="M214" s="34"/>
      <c r="N214" s="26"/>
      <c r="O214" s="49" t="s">
        <v>329</v>
      </c>
      <c r="P214" s="49"/>
      <c r="Q214" s="63" t="s">
        <v>194</v>
      </c>
      <c r="R214" s="26"/>
      <c r="S214" s="47">
        <v>294574</v>
      </c>
      <c r="T214" s="47"/>
      <c r="U214" s="34"/>
    </row>
    <row r="215" spans="1:21" ht="15.75" thickBot="1">
      <c r="A215" s="12"/>
      <c r="B215" s="82"/>
      <c r="C215" s="84"/>
      <c r="D215" s="84"/>
      <c r="E215" s="83"/>
      <c r="F215" s="26"/>
      <c r="G215" s="84"/>
      <c r="H215" s="84"/>
      <c r="I215" s="83"/>
      <c r="J215" s="26"/>
      <c r="K215" s="84"/>
      <c r="L215" s="84"/>
      <c r="M215" s="83"/>
      <c r="N215" s="26"/>
      <c r="O215" s="66"/>
      <c r="P215" s="66"/>
      <c r="Q215" s="87"/>
      <c r="R215" s="26"/>
      <c r="S215" s="84"/>
      <c r="T215" s="84"/>
      <c r="U215" s="83"/>
    </row>
    <row r="216" spans="1:21" ht="15.75" thickTop="1">
      <c r="A216" s="12"/>
      <c r="B216" s="16"/>
      <c r="C216" s="23"/>
      <c r="D216" s="23"/>
      <c r="E216" s="23"/>
      <c r="F216" s="16"/>
      <c r="G216" s="23"/>
      <c r="H216" s="23"/>
      <c r="I216" s="23"/>
      <c r="J216" s="16"/>
      <c r="K216" s="23"/>
      <c r="L216" s="23"/>
      <c r="M216" s="23"/>
      <c r="N216" s="16"/>
      <c r="O216" s="23"/>
      <c r="P216" s="23"/>
      <c r="Q216" s="23"/>
      <c r="R216" s="16"/>
      <c r="S216" s="23"/>
      <c r="T216" s="23"/>
      <c r="U216" s="23"/>
    </row>
    <row r="217" spans="1:21">
      <c r="A217" s="12"/>
      <c r="B217" s="38" t="s">
        <v>82</v>
      </c>
      <c r="C217" s="39" t="s">
        <v>334</v>
      </c>
      <c r="D217" s="39"/>
      <c r="E217" s="38" t="s">
        <v>194</v>
      </c>
      <c r="F217" s="26"/>
      <c r="G217" s="46">
        <v>11543</v>
      </c>
      <c r="H217" s="46"/>
      <c r="I217" s="26"/>
      <c r="J217" s="26"/>
      <c r="K217" s="46">
        <v>54690</v>
      </c>
      <c r="L217" s="46"/>
      <c r="M217" s="26"/>
      <c r="N217" s="26"/>
      <c r="O217" s="39" t="s">
        <v>200</v>
      </c>
      <c r="P217" s="39"/>
      <c r="Q217" s="26"/>
      <c r="R217" s="26"/>
      <c r="S217" s="46">
        <v>59336</v>
      </c>
      <c r="T217" s="46"/>
      <c r="U217" s="26"/>
    </row>
    <row r="218" spans="1:21">
      <c r="A218" s="12"/>
      <c r="B218" s="38"/>
      <c r="C218" s="39"/>
      <c r="D218" s="39"/>
      <c r="E218" s="38"/>
      <c r="F218" s="26"/>
      <c r="G218" s="46"/>
      <c r="H218" s="46"/>
      <c r="I218" s="26"/>
      <c r="J218" s="26"/>
      <c r="K218" s="46"/>
      <c r="L218" s="46"/>
      <c r="M218" s="26"/>
      <c r="N218" s="26"/>
      <c r="O218" s="39"/>
      <c r="P218" s="39"/>
      <c r="Q218" s="26"/>
      <c r="R218" s="26"/>
      <c r="S218" s="46"/>
      <c r="T218" s="46"/>
      <c r="U218" s="26"/>
    </row>
    <row r="219" spans="1:21">
      <c r="A219" s="12"/>
      <c r="B219" s="16"/>
      <c r="C219" s="22"/>
      <c r="D219" s="22"/>
      <c r="E219" s="22"/>
      <c r="F219" s="16"/>
      <c r="G219" s="22"/>
      <c r="H219" s="22"/>
      <c r="I219" s="22"/>
      <c r="J219" s="16"/>
      <c r="K219" s="22"/>
      <c r="L219" s="22"/>
      <c r="M219" s="22"/>
      <c r="N219" s="16"/>
      <c r="O219" s="22"/>
      <c r="P219" s="22"/>
      <c r="Q219" s="22"/>
      <c r="R219" s="16"/>
      <c r="S219" s="22"/>
      <c r="T219" s="22"/>
      <c r="U219" s="22"/>
    </row>
    <row r="220" spans="1:21">
      <c r="A220" s="12"/>
      <c r="B220" s="38" t="s">
        <v>83</v>
      </c>
      <c r="C220" s="39"/>
      <c r="D220" s="39"/>
      <c r="E220" s="26"/>
      <c r="F220" s="26"/>
      <c r="G220" s="39"/>
      <c r="H220" s="39"/>
      <c r="I220" s="26"/>
      <c r="J220" s="26"/>
      <c r="K220" s="39"/>
      <c r="L220" s="39"/>
      <c r="M220" s="26"/>
      <c r="N220" s="26"/>
      <c r="O220" s="39"/>
      <c r="P220" s="39"/>
      <c r="Q220" s="26"/>
      <c r="R220" s="26"/>
      <c r="S220" s="39"/>
      <c r="T220" s="39"/>
      <c r="U220" s="26"/>
    </row>
    <row r="221" spans="1:21">
      <c r="A221" s="12"/>
      <c r="B221" s="38"/>
      <c r="C221" s="39"/>
      <c r="D221" s="39"/>
      <c r="E221" s="26"/>
      <c r="F221" s="26"/>
      <c r="G221" s="39"/>
      <c r="H221" s="39"/>
      <c r="I221" s="26"/>
      <c r="J221" s="26"/>
      <c r="K221" s="39"/>
      <c r="L221" s="39"/>
      <c r="M221" s="26"/>
      <c r="N221" s="26"/>
      <c r="O221" s="39"/>
      <c r="P221" s="39"/>
      <c r="Q221" s="26"/>
      <c r="R221" s="26"/>
      <c r="S221" s="39"/>
      <c r="T221" s="39"/>
      <c r="U221" s="26"/>
    </row>
    <row r="222" spans="1:21">
      <c r="A222" s="12"/>
      <c r="B222" s="61" t="s">
        <v>84</v>
      </c>
      <c r="C222" s="41" t="s">
        <v>200</v>
      </c>
      <c r="D222" s="41"/>
      <c r="E222" s="22"/>
      <c r="F222" s="22"/>
      <c r="G222" s="41" t="s">
        <v>335</v>
      </c>
      <c r="H222" s="41"/>
      <c r="I222" s="40" t="s">
        <v>194</v>
      </c>
      <c r="J222" s="22"/>
      <c r="K222" s="41">
        <v>87</v>
      </c>
      <c r="L222" s="41"/>
      <c r="M222" s="22"/>
      <c r="N222" s="22"/>
      <c r="O222" s="41" t="s">
        <v>200</v>
      </c>
      <c r="P222" s="41"/>
      <c r="Q222" s="22"/>
      <c r="R222" s="22"/>
      <c r="S222" s="41" t="s">
        <v>336</v>
      </c>
      <c r="T222" s="41"/>
      <c r="U222" s="40" t="s">
        <v>194</v>
      </c>
    </row>
    <row r="223" spans="1:21">
      <c r="A223" s="12"/>
      <c r="B223" s="61"/>
      <c r="C223" s="41"/>
      <c r="D223" s="41"/>
      <c r="E223" s="22"/>
      <c r="F223" s="22"/>
      <c r="G223" s="41"/>
      <c r="H223" s="41"/>
      <c r="I223" s="40"/>
      <c r="J223" s="22"/>
      <c r="K223" s="41"/>
      <c r="L223" s="41"/>
      <c r="M223" s="22"/>
      <c r="N223" s="22"/>
      <c r="O223" s="41"/>
      <c r="P223" s="41"/>
      <c r="Q223" s="22"/>
      <c r="R223" s="22"/>
      <c r="S223" s="41"/>
      <c r="T223" s="41"/>
      <c r="U223" s="40"/>
    </row>
    <row r="224" spans="1:21">
      <c r="A224" s="12"/>
      <c r="B224" s="58" t="s">
        <v>86</v>
      </c>
      <c r="C224" s="39">
        <v>36</v>
      </c>
      <c r="D224" s="39"/>
      <c r="E224" s="26"/>
      <c r="F224" s="26"/>
      <c r="G224" s="39">
        <v>126</v>
      </c>
      <c r="H224" s="39"/>
      <c r="I224" s="26"/>
      <c r="J224" s="26"/>
      <c r="K224" s="39">
        <v>101</v>
      </c>
      <c r="L224" s="39"/>
      <c r="M224" s="26"/>
      <c r="N224" s="26"/>
      <c r="O224" s="39" t="s">
        <v>200</v>
      </c>
      <c r="P224" s="39"/>
      <c r="Q224" s="26"/>
      <c r="R224" s="26"/>
      <c r="S224" s="39">
        <v>263</v>
      </c>
      <c r="T224" s="39"/>
      <c r="U224" s="26"/>
    </row>
    <row r="225" spans="1:21">
      <c r="A225" s="12"/>
      <c r="B225" s="58"/>
      <c r="C225" s="39"/>
      <c r="D225" s="39"/>
      <c r="E225" s="26"/>
      <c r="F225" s="26"/>
      <c r="G225" s="39"/>
      <c r="H225" s="39"/>
      <c r="I225" s="26"/>
      <c r="J225" s="26"/>
      <c r="K225" s="39"/>
      <c r="L225" s="39"/>
      <c r="M225" s="26"/>
      <c r="N225" s="26"/>
      <c r="O225" s="39"/>
      <c r="P225" s="39"/>
      <c r="Q225" s="26"/>
      <c r="R225" s="26"/>
      <c r="S225" s="39"/>
      <c r="T225" s="39"/>
      <c r="U225" s="26"/>
    </row>
    <row r="226" spans="1:21">
      <c r="A226" s="12"/>
      <c r="B226" s="61" t="s">
        <v>337</v>
      </c>
      <c r="C226" s="41" t="s">
        <v>200</v>
      </c>
      <c r="D226" s="41"/>
      <c r="E226" s="22"/>
      <c r="F226" s="22"/>
      <c r="G226" s="41" t="s">
        <v>338</v>
      </c>
      <c r="H226" s="41"/>
      <c r="I226" s="40" t="s">
        <v>194</v>
      </c>
      <c r="J226" s="22"/>
      <c r="K226" s="41" t="s">
        <v>339</v>
      </c>
      <c r="L226" s="41"/>
      <c r="M226" s="40" t="s">
        <v>194</v>
      </c>
      <c r="N226" s="22"/>
      <c r="O226" s="41" t="s">
        <v>200</v>
      </c>
      <c r="P226" s="41"/>
      <c r="Q226" s="22"/>
      <c r="R226" s="22"/>
      <c r="S226" s="41" t="s">
        <v>340</v>
      </c>
      <c r="T226" s="41"/>
      <c r="U226" s="40" t="s">
        <v>194</v>
      </c>
    </row>
    <row r="227" spans="1:21">
      <c r="A227" s="12"/>
      <c r="B227" s="61"/>
      <c r="C227" s="41"/>
      <c r="D227" s="41"/>
      <c r="E227" s="22"/>
      <c r="F227" s="22"/>
      <c r="G227" s="41"/>
      <c r="H227" s="41"/>
      <c r="I227" s="40"/>
      <c r="J227" s="22"/>
      <c r="K227" s="41"/>
      <c r="L227" s="41"/>
      <c r="M227" s="40"/>
      <c r="N227" s="22"/>
      <c r="O227" s="41"/>
      <c r="P227" s="41"/>
      <c r="Q227" s="22"/>
      <c r="R227" s="22"/>
      <c r="S227" s="41"/>
      <c r="T227" s="41"/>
      <c r="U227" s="40"/>
    </row>
    <row r="228" spans="1:21">
      <c r="A228" s="12"/>
      <c r="B228" s="58" t="s">
        <v>87</v>
      </c>
      <c r="C228" s="39">
        <v>1</v>
      </c>
      <c r="D228" s="39"/>
      <c r="E228" s="26"/>
      <c r="F228" s="26"/>
      <c r="G228" s="39" t="s">
        <v>341</v>
      </c>
      <c r="H228" s="39"/>
      <c r="I228" s="38" t="s">
        <v>194</v>
      </c>
      <c r="J228" s="26"/>
      <c r="K228" s="39" t="s">
        <v>342</v>
      </c>
      <c r="L228" s="39"/>
      <c r="M228" s="38" t="s">
        <v>194</v>
      </c>
      <c r="N228" s="26"/>
      <c r="O228" s="39" t="s">
        <v>200</v>
      </c>
      <c r="P228" s="39"/>
      <c r="Q228" s="26"/>
      <c r="R228" s="26"/>
      <c r="S228" s="39" t="s">
        <v>343</v>
      </c>
      <c r="T228" s="39"/>
      <c r="U228" s="38" t="s">
        <v>194</v>
      </c>
    </row>
    <row r="229" spans="1:21" ht="15.75" thickBot="1">
      <c r="A229" s="12"/>
      <c r="B229" s="58"/>
      <c r="C229" s="66"/>
      <c r="D229" s="66"/>
      <c r="E229" s="83"/>
      <c r="F229" s="26"/>
      <c r="G229" s="66"/>
      <c r="H229" s="66"/>
      <c r="I229" s="87"/>
      <c r="J229" s="26"/>
      <c r="K229" s="66"/>
      <c r="L229" s="66"/>
      <c r="M229" s="87"/>
      <c r="N229" s="26"/>
      <c r="O229" s="66"/>
      <c r="P229" s="66"/>
      <c r="Q229" s="83"/>
      <c r="R229" s="26"/>
      <c r="S229" s="66"/>
      <c r="T229" s="66"/>
      <c r="U229" s="87"/>
    </row>
    <row r="230" spans="1:21" ht="15.75" thickTop="1">
      <c r="A230" s="12"/>
      <c r="B230" s="88" t="s">
        <v>88</v>
      </c>
      <c r="C230" s="81">
        <v>37</v>
      </c>
      <c r="D230" s="81"/>
      <c r="E230" s="23"/>
      <c r="F230" s="22"/>
      <c r="G230" s="81" t="s">
        <v>344</v>
      </c>
      <c r="H230" s="81"/>
      <c r="I230" s="67" t="s">
        <v>194</v>
      </c>
      <c r="J230" s="22"/>
      <c r="K230" s="81" t="s">
        <v>345</v>
      </c>
      <c r="L230" s="81"/>
      <c r="M230" s="67" t="s">
        <v>194</v>
      </c>
      <c r="N230" s="22"/>
      <c r="O230" s="81" t="s">
        <v>200</v>
      </c>
      <c r="P230" s="81"/>
      <c r="Q230" s="23"/>
      <c r="R230" s="22"/>
      <c r="S230" s="81" t="s">
        <v>346</v>
      </c>
      <c r="T230" s="81"/>
      <c r="U230" s="67" t="s">
        <v>194</v>
      </c>
    </row>
    <row r="231" spans="1:21">
      <c r="A231" s="12"/>
      <c r="B231" s="88"/>
      <c r="C231" s="41"/>
      <c r="D231" s="41"/>
      <c r="E231" s="22"/>
      <c r="F231" s="22"/>
      <c r="G231" s="41"/>
      <c r="H231" s="41"/>
      <c r="I231" s="40"/>
      <c r="J231" s="22"/>
      <c r="K231" s="41"/>
      <c r="L231" s="41"/>
      <c r="M231" s="40"/>
      <c r="N231" s="22"/>
      <c r="O231" s="41"/>
      <c r="P231" s="41"/>
      <c r="Q231" s="22"/>
      <c r="R231" s="22"/>
      <c r="S231" s="41"/>
      <c r="T231" s="41"/>
      <c r="U231" s="40"/>
    </row>
    <row r="232" spans="1:21">
      <c r="A232" s="12"/>
      <c r="B232" s="18"/>
      <c r="C232" s="26"/>
      <c r="D232" s="26"/>
      <c r="E232" s="26"/>
      <c r="F232" s="18"/>
      <c r="G232" s="26"/>
      <c r="H232" s="26"/>
      <c r="I232" s="26"/>
      <c r="J232" s="18"/>
      <c r="K232" s="26"/>
      <c r="L232" s="26"/>
      <c r="M232" s="26"/>
      <c r="N232" s="18"/>
      <c r="O232" s="26"/>
      <c r="P232" s="26"/>
      <c r="Q232" s="26"/>
      <c r="R232" s="18"/>
      <c r="S232" s="26"/>
      <c r="T232" s="26"/>
      <c r="U232" s="26"/>
    </row>
    <row r="233" spans="1:21">
      <c r="A233" s="12"/>
      <c r="B233" s="40" t="s">
        <v>317</v>
      </c>
      <c r="C233" s="41" t="s">
        <v>347</v>
      </c>
      <c r="D233" s="41"/>
      <c r="E233" s="40" t="s">
        <v>194</v>
      </c>
      <c r="F233" s="22"/>
      <c r="G233" s="41" t="s">
        <v>348</v>
      </c>
      <c r="H233" s="41"/>
      <c r="I233" s="40" t="s">
        <v>194</v>
      </c>
      <c r="J233" s="22"/>
      <c r="K233" s="43">
        <v>54663</v>
      </c>
      <c r="L233" s="43"/>
      <c r="M233" s="22"/>
      <c r="N233" s="22"/>
      <c r="O233" s="41" t="s">
        <v>200</v>
      </c>
      <c r="P233" s="41"/>
      <c r="Q233" s="22"/>
      <c r="R233" s="22"/>
      <c r="S233" s="43">
        <v>34948</v>
      </c>
      <c r="T233" s="43"/>
      <c r="U233" s="22"/>
    </row>
    <row r="234" spans="1:21">
      <c r="A234" s="12"/>
      <c r="B234" s="40"/>
      <c r="C234" s="41"/>
      <c r="D234" s="41"/>
      <c r="E234" s="40"/>
      <c r="F234" s="22"/>
      <c r="G234" s="41"/>
      <c r="H234" s="41"/>
      <c r="I234" s="40"/>
      <c r="J234" s="22"/>
      <c r="K234" s="43"/>
      <c r="L234" s="43"/>
      <c r="M234" s="22"/>
      <c r="N234" s="22"/>
      <c r="O234" s="41"/>
      <c r="P234" s="41"/>
      <c r="Q234" s="22"/>
      <c r="R234" s="22"/>
      <c r="S234" s="43"/>
      <c r="T234" s="43"/>
      <c r="U234" s="22"/>
    </row>
    <row r="235" spans="1:21">
      <c r="A235" s="12"/>
      <c r="B235" s="58" t="s">
        <v>349</v>
      </c>
      <c r="C235" s="39" t="s">
        <v>200</v>
      </c>
      <c r="D235" s="39"/>
      <c r="E235" s="26"/>
      <c r="F235" s="26"/>
      <c r="G235" s="46">
        <v>2721</v>
      </c>
      <c r="H235" s="46"/>
      <c r="I235" s="26"/>
      <c r="J235" s="26"/>
      <c r="K235" s="46">
        <v>5812</v>
      </c>
      <c r="L235" s="46"/>
      <c r="M235" s="26"/>
      <c r="N235" s="26"/>
      <c r="O235" s="39" t="s">
        <v>200</v>
      </c>
      <c r="P235" s="39"/>
      <c r="Q235" s="26"/>
      <c r="R235" s="26"/>
      <c r="S235" s="46">
        <v>8533</v>
      </c>
      <c r="T235" s="46"/>
      <c r="U235" s="26"/>
    </row>
    <row r="236" spans="1:21" ht="15.75" thickBot="1">
      <c r="A236" s="12"/>
      <c r="B236" s="58"/>
      <c r="C236" s="66"/>
      <c r="D236" s="66"/>
      <c r="E236" s="83"/>
      <c r="F236" s="26"/>
      <c r="G236" s="84"/>
      <c r="H236" s="84"/>
      <c r="I236" s="83"/>
      <c r="J236" s="26"/>
      <c r="K236" s="84"/>
      <c r="L236" s="84"/>
      <c r="M236" s="83"/>
      <c r="N236" s="26"/>
      <c r="O236" s="66"/>
      <c r="P236" s="66"/>
      <c r="Q236" s="83"/>
      <c r="R236" s="26"/>
      <c r="S236" s="84"/>
      <c r="T236" s="84"/>
      <c r="U236" s="83"/>
    </row>
    <row r="237" spans="1:21" ht="15.75" thickTop="1">
      <c r="A237" s="12"/>
      <c r="B237" s="16"/>
      <c r="C237" s="23"/>
      <c r="D237" s="23"/>
      <c r="E237" s="23"/>
      <c r="F237" s="16"/>
      <c r="G237" s="23"/>
      <c r="H237" s="23"/>
      <c r="I237" s="23"/>
      <c r="J237" s="16"/>
      <c r="K237" s="23"/>
      <c r="L237" s="23"/>
      <c r="M237" s="23"/>
      <c r="N237" s="16"/>
      <c r="O237" s="23"/>
      <c r="P237" s="23"/>
      <c r="Q237" s="23"/>
      <c r="R237" s="16"/>
      <c r="S237" s="23"/>
      <c r="T237" s="23"/>
      <c r="U237" s="23"/>
    </row>
    <row r="238" spans="1:21">
      <c r="A238" s="12"/>
      <c r="B238" s="38" t="s">
        <v>324</v>
      </c>
      <c r="C238" s="39" t="s">
        <v>347</v>
      </c>
      <c r="D238" s="39"/>
      <c r="E238" s="38" t="s">
        <v>194</v>
      </c>
      <c r="F238" s="26"/>
      <c r="G238" s="39" t="s">
        <v>350</v>
      </c>
      <c r="H238" s="39"/>
      <c r="I238" s="38" t="s">
        <v>194</v>
      </c>
      <c r="J238" s="26"/>
      <c r="K238" s="46">
        <v>48851</v>
      </c>
      <c r="L238" s="46"/>
      <c r="M238" s="26"/>
      <c r="N238" s="26"/>
      <c r="O238" s="39" t="s">
        <v>200</v>
      </c>
      <c r="P238" s="39"/>
      <c r="Q238" s="26"/>
      <c r="R238" s="26"/>
      <c r="S238" s="46">
        <v>26415</v>
      </c>
      <c r="T238" s="46"/>
      <c r="U238" s="26"/>
    </row>
    <row r="239" spans="1:21">
      <c r="A239" s="12"/>
      <c r="B239" s="38"/>
      <c r="C239" s="39"/>
      <c r="D239" s="39"/>
      <c r="E239" s="38"/>
      <c r="F239" s="26"/>
      <c r="G239" s="39"/>
      <c r="H239" s="39"/>
      <c r="I239" s="38"/>
      <c r="J239" s="26"/>
      <c r="K239" s="46"/>
      <c r="L239" s="46"/>
      <c r="M239" s="26"/>
      <c r="N239" s="26"/>
      <c r="O239" s="39"/>
      <c r="P239" s="39"/>
      <c r="Q239" s="26"/>
      <c r="R239" s="26"/>
      <c r="S239" s="46"/>
      <c r="T239" s="46"/>
      <c r="U239" s="26"/>
    </row>
    <row r="240" spans="1:21">
      <c r="A240" s="12"/>
      <c r="B240" s="16"/>
      <c r="C240" s="22"/>
      <c r="D240" s="22"/>
      <c r="E240" s="22"/>
      <c r="F240" s="16"/>
      <c r="G240" s="22"/>
      <c r="H240" s="22"/>
      <c r="I240" s="22"/>
      <c r="J240" s="16"/>
      <c r="K240" s="22"/>
      <c r="L240" s="22"/>
      <c r="M240" s="22"/>
      <c r="N240" s="16"/>
      <c r="O240" s="22"/>
      <c r="P240" s="22"/>
      <c r="Q240" s="22"/>
      <c r="R240" s="16"/>
      <c r="S240" s="22"/>
      <c r="T240" s="22"/>
      <c r="U240" s="22"/>
    </row>
    <row r="241" spans="1:21">
      <c r="A241" s="12"/>
      <c r="B241" s="38" t="s">
        <v>351</v>
      </c>
      <c r="C241" s="39" t="s">
        <v>200</v>
      </c>
      <c r="D241" s="39"/>
      <c r="E241" s="26"/>
      <c r="F241" s="26"/>
      <c r="G241" s="46">
        <v>1164</v>
      </c>
      <c r="H241" s="46"/>
      <c r="I241" s="26"/>
      <c r="J241" s="26"/>
      <c r="K241" s="39" t="s">
        <v>200</v>
      </c>
      <c r="L241" s="39"/>
      <c r="M241" s="26"/>
      <c r="N241" s="26"/>
      <c r="O241" s="39" t="s">
        <v>200</v>
      </c>
      <c r="P241" s="39"/>
      <c r="Q241" s="26"/>
      <c r="R241" s="26"/>
      <c r="S241" s="46">
        <v>1164</v>
      </c>
      <c r="T241" s="46"/>
      <c r="U241" s="26"/>
    </row>
    <row r="242" spans="1:21">
      <c r="A242" s="12"/>
      <c r="B242" s="38"/>
      <c r="C242" s="39"/>
      <c r="D242" s="39"/>
      <c r="E242" s="26"/>
      <c r="F242" s="26"/>
      <c r="G242" s="46"/>
      <c r="H242" s="46"/>
      <c r="I242" s="26"/>
      <c r="J242" s="26"/>
      <c r="K242" s="39"/>
      <c r="L242" s="39"/>
      <c r="M242" s="26"/>
      <c r="N242" s="26"/>
      <c r="O242" s="39"/>
      <c r="P242" s="39"/>
      <c r="Q242" s="26"/>
      <c r="R242" s="26"/>
      <c r="S242" s="46"/>
      <c r="T242" s="46"/>
      <c r="U242" s="26"/>
    </row>
    <row r="243" spans="1:21">
      <c r="A243" s="12"/>
      <c r="B243" s="16"/>
      <c r="C243" s="22"/>
      <c r="D243" s="22"/>
      <c r="E243" s="22"/>
      <c r="F243" s="16"/>
      <c r="G243" s="22"/>
      <c r="H243" s="22"/>
      <c r="I243" s="22"/>
      <c r="J243" s="16"/>
      <c r="K243" s="22"/>
      <c r="L243" s="22"/>
      <c r="M243" s="22"/>
      <c r="N243" s="16"/>
      <c r="O243" s="22"/>
      <c r="P243" s="22"/>
      <c r="Q243" s="22"/>
      <c r="R243" s="16"/>
      <c r="S243" s="22"/>
      <c r="T243" s="22"/>
      <c r="U243" s="22"/>
    </row>
    <row r="244" spans="1:21">
      <c r="A244" s="12"/>
      <c r="B244" s="38" t="s">
        <v>326</v>
      </c>
      <c r="C244" s="46">
        <v>34439</v>
      </c>
      <c r="D244" s="46"/>
      <c r="E244" s="26"/>
      <c r="F244" s="26"/>
      <c r="G244" s="46">
        <v>12292</v>
      </c>
      <c r="H244" s="46"/>
      <c r="I244" s="26"/>
      <c r="J244" s="26"/>
      <c r="K244" s="39" t="s">
        <v>200</v>
      </c>
      <c r="L244" s="39"/>
      <c r="M244" s="26"/>
      <c r="N244" s="26"/>
      <c r="O244" s="39" t="s">
        <v>352</v>
      </c>
      <c r="P244" s="39"/>
      <c r="Q244" s="38" t="s">
        <v>194</v>
      </c>
      <c r="R244" s="26"/>
      <c r="S244" s="39" t="s">
        <v>200</v>
      </c>
      <c r="T244" s="39"/>
      <c r="U244" s="26"/>
    </row>
    <row r="245" spans="1:21" ht="15.75" thickBot="1">
      <c r="A245" s="12"/>
      <c r="B245" s="38"/>
      <c r="C245" s="84"/>
      <c r="D245" s="84"/>
      <c r="E245" s="83"/>
      <c r="F245" s="26"/>
      <c r="G245" s="84"/>
      <c r="H245" s="84"/>
      <c r="I245" s="83"/>
      <c r="J245" s="26"/>
      <c r="K245" s="66"/>
      <c r="L245" s="66"/>
      <c r="M245" s="83"/>
      <c r="N245" s="26"/>
      <c r="O245" s="66"/>
      <c r="P245" s="66"/>
      <c r="Q245" s="87"/>
      <c r="R245" s="26"/>
      <c r="S245" s="66"/>
      <c r="T245" s="66"/>
      <c r="U245" s="83"/>
    </row>
    <row r="246" spans="1:21" ht="15.75" thickTop="1">
      <c r="A246" s="12"/>
      <c r="B246" s="16"/>
      <c r="C246" s="23"/>
      <c r="D246" s="23"/>
      <c r="E246" s="23"/>
      <c r="F246" s="16"/>
      <c r="G246" s="23"/>
      <c r="H246" s="23"/>
      <c r="I246" s="23"/>
      <c r="J246" s="16"/>
      <c r="K246" s="23"/>
      <c r="L246" s="23"/>
      <c r="M246" s="23"/>
      <c r="N246" s="16"/>
      <c r="O246" s="23"/>
      <c r="P246" s="23"/>
      <c r="Q246" s="23"/>
      <c r="R246" s="16"/>
      <c r="S246" s="23"/>
      <c r="T246" s="23"/>
      <c r="U246" s="23"/>
    </row>
    <row r="247" spans="1:21">
      <c r="A247" s="12"/>
      <c r="B247" s="38" t="s">
        <v>93</v>
      </c>
      <c r="C247" s="38" t="s">
        <v>190</v>
      </c>
      <c r="D247" s="46">
        <v>27579</v>
      </c>
      <c r="E247" s="26"/>
      <c r="F247" s="26"/>
      <c r="G247" s="38" t="s">
        <v>190</v>
      </c>
      <c r="H247" s="39" t="s">
        <v>353</v>
      </c>
      <c r="I247" s="38" t="s">
        <v>194</v>
      </c>
      <c r="J247" s="26"/>
      <c r="K247" s="38" t="s">
        <v>190</v>
      </c>
      <c r="L247" s="46">
        <v>48851</v>
      </c>
      <c r="M247" s="26"/>
      <c r="N247" s="26"/>
      <c r="O247" s="38" t="s">
        <v>190</v>
      </c>
      <c r="P247" s="39" t="s">
        <v>352</v>
      </c>
      <c r="Q247" s="38" t="s">
        <v>194</v>
      </c>
      <c r="R247" s="26"/>
      <c r="S247" s="38" t="s">
        <v>190</v>
      </c>
      <c r="T247" s="46">
        <v>27579</v>
      </c>
      <c r="U247" s="26"/>
    </row>
    <row r="248" spans="1:21" ht="15.75" thickBot="1">
      <c r="A248" s="12"/>
      <c r="B248" s="38"/>
      <c r="C248" s="64"/>
      <c r="D248" s="48"/>
      <c r="E248" s="35"/>
      <c r="F248" s="26"/>
      <c r="G248" s="64"/>
      <c r="H248" s="50"/>
      <c r="I248" s="64"/>
      <c r="J248" s="26"/>
      <c r="K248" s="64"/>
      <c r="L248" s="48"/>
      <c r="M248" s="35"/>
      <c r="N248" s="26"/>
      <c r="O248" s="64"/>
      <c r="P248" s="50"/>
      <c r="Q248" s="64"/>
      <c r="R248" s="26"/>
      <c r="S248" s="64"/>
      <c r="T248" s="48"/>
      <c r="U248" s="35"/>
    </row>
    <row r="249" spans="1:21" ht="15.75" thickTop="1">
      <c r="A249" s="12"/>
      <c r="B249" s="93" t="s">
        <v>280</v>
      </c>
      <c r="C249" s="93"/>
      <c r="D249" s="93"/>
      <c r="E249" s="93"/>
      <c r="F249" s="93"/>
      <c r="G249" s="93"/>
      <c r="H249" s="93"/>
      <c r="I249" s="93"/>
      <c r="J249" s="93"/>
      <c r="K249" s="93"/>
      <c r="L249" s="93"/>
      <c r="M249" s="93"/>
      <c r="N249" s="93"/>
      <c r="O249" s="93"/>
      <c r="P249" s="93"/>
      <c r="Q249" s="93"/>
      <c r="R249" s="93"/>
      <c r="S249" s="93"/>
      <c r="T249" s="93"/>
      <c r="U249" s="93"/>
    </row>
    <row r="250" spans="1:21">
      <c r="A250" s="12"/>
      <c r="B250" s="93" t="s">
        <v>303</v>
      </c>
      <c r="C250" s="93"/>
      <c r="D250" s="93"/>
      <c r="E250" s="93"/>
      <c r="F250" s="93"/>
      <c r="G250" s="93"/>
      <c r="H250" s="93"/>
      <c r="I250" s="93"/>
      <c r="J250" s="93"/>
      <c r="K250" s="93"/>
      <c r="L250" s="93"/>
      <c r="M250" s="93"/>
      <c r="N250" s="93"/>
      <c r="O250" s="93"/>
      <c r="P250" s="93"/>
      <c r="Q250" s="93"/>
      <c r="R250" s="93"/>
      <c r="S250" s="93"/>
      <c r="T250" s="93"/>
      <c r="U250" s="93"/>
    </row>
    <row r="251" spans="1:21">
      <c r="A251" s="12"/>
      <c r="B251" s="94" t="s">
        <v>354</v>
      </c>
      <c r="C251" s="94"/>
      <c r="D251" s="94"/>
      <c r="E251" s="94"/>
      <c r="F251" s="94"/>
      <c r="G251" s="94"/>
      <c r="H251" s="94"/>
      <c r="I251" s="94"/>
      <c r="J251" s="94"/>
      <c r="K251" s="94"/>
      <c r="L251" s="94"/>
      <c r="M251" s="94"/>
      <c r="N251" s="94"/>
      <c r="O251" s="94"/>
      <c r="P251" s="94"/>
      <c r="Q251" s="94"/>
      <c r="R251" s="94"/>
      <c r="S251" s="94"/>
      <c r="T251" s="94"/>
      <c r="U251" s="94"/>
    </row>
    <row r="252" spans="1:21">
      <c r="A252" s="12"/>
      <c r="B252" s="93" t="s">
        <v>282</v>
      </c>
      <c r="C252" s="93"/>
      <c r="D252" s="93"/>
      <c r="E252" s="93"/>
      <c r="F252" s="93"/>
      <c r="G252" s="93"/>
      <c r="H252" s="93"/>
      <c r="I252" s="93"/>
      <c r="J252" s="93"/>
      <c r="K252" s="93"/>
      <c r="L252" s="93"/>
      <c r="M252" s="93"/>
      <c r="N252" s="93"/>
      <c r="O252" s="93"/>
      <c r="P252" s="93"/>
      <c r="Q252" s="93"/>
      <c r="R252" s="93"/>
      <c r="S252" s="93"/>
      <c r="T252" s="93"/>
      <c r="U252" s="93"/>
    </row>
    <row r="253" spans="1:21">
      <c r="A253" s="12"/>
      <c r="B253" s="93" t="s">
        <v>283</v>
      </c>
      <c r="C253" s="93"/>
      <c r="D253" s="93"/>
      <c r="E253" s="93"/>
      <c r="F253" s="93"/>
      <c r="G253" s="93"/>
      <c r="H253" s="93"/>
      <c r="I253" s="93"/>
      <c r="J253" s="93"/>
      <c r="K253" s="93"/>
      <c r="L253" s="93"/>
      <c r="M253" s="93"/>
      <c r="N253" s="93"/>
      <c r="O253" s="93"/>
      <c r="P253" s="93"/>
      <c r="Q253" s="93"/>
      <c r="R253" s="93"/>
      <c r="S253" s="93"/>
      <c r="T253" s="93"/>
      <c r="U253" s="93"/>
    </row>
    <row r="254" spans="1:21">
      <c r="A254" s="12"/>
      <c r="B254" s="19"/>
      <c r="C254" s="19"/>
      <c r="D254" s="19"/>
      <c r="E254" s="19"/>
      <c r="F254" s="19"/>
      <c r="G254" s="19"/>
      <c r="H254" s="19"/>
      <c r="I254" s="19"/>
      <c r="J254" s="19"/>
      <c r="K254" s="19"/>
      <c r="L254" s="19"/>
      <c r="M254" s="19"/>
      <c r="N254" s="19"/>
      <c r="O254" s="19"/>
      <c r="P254" s="19"/>
      <c r="Q254" s="19"/>
      <c r="R254" s="19"/>
      <c r="S254" s="19"/>
      <c r="T254" s="19"/>
      <c r="U254" s="19"/>
    </row>
    <row r="255" spans="1:21">
      <c r="A255" s="12"/>
      <c r="B255" s="13"/>
      <c r="C255" s="13"/>
      <c r="D255" s="13"/>
      <c r="E255" s="13"/>
      <c r="F255" s="13"/>
      <c r="G255" s="13"/>
      <c r="H255" s="13"/>
      <c r="I255" s="13"/>
      <c r="J255" s="13"/>
      <c r="K255" s="13"/>
      <c r="L255" s="13"/>
      <c r="M255" s="13"/>
      <c r="N255" s="13"/>
      <c r="O255" s="13"/>
      <c r="P255" s="13"/>
      <c r="Q255" s="13"/>
      <c r="R255" s="13"/>
      <c r="S255" s="13"/>
      <c r="T255" s="13"/>
      <c r="U255" s="13"/>
    </row>
    <row r="256" spans="1:21" ht="15.75" thickBot="1">
      <c r="A256" s="12"/>
      <c r="B256" s="36"/>
      <c r="C256" s="20" t="s">
        <v>284</v>
      </c>
      <c r="D256" s="20"/>
      <c r="E256" s="20"/>
      <c r="F256" s="16"/>
      <c r="G256" s="20" t="s">
        <v>285</v>
      </c>
      <c r="H256" s="20"/>
      <c r="I256" s="20"/>
      <c r="J256" s="16"/>
      <c r="K256" s="20" t="s">
        <v>286</v>
      </c>
      <c r="L256" s="20"/>
      <c r="M256" s="20"/>
      <c r="N256" s="16"/>
      <c r="O256" s="20" t="s">
        <v>287</v>
      </c>
      <c r="P256" s="20"/>
      <c r="Q256" s="20"/>
      <c r="R256" s="16"/>
      <c r="S256" s="20" t="s">
        <v>288</v>
      </c>
      <c r="T256" s="20"/>
      <c r="U256" s="20"/>
    </row>
    <row r="257" spans="1:21" ht="15.75" thickTop="1">
      <c r="A257" s="12"/>
      <c r="B257" s="16"/>
      <c r="C257" s="23"/>
      <c r="D257" s="23"/>
      <c r="E257" s="23"/>
      <c r="F257" s="16"/>
      <c r="G257" s="23"/>
      <c r="H257" s="23"/>
      <c r="I257" s="23"/>
      <c r="J257" s="16"/>
      <c r="K257" s="23"/>
      <c r="L257" s="23"/>
      <c r="M257" s="23"/>
      <c r="N257" s="16"/>
      <c r="O257" s="23"/>
      <c r="P257" s="23"/>
      <c r="Q257" s="23"/>
      <c r="R257" s="16"/>
      <c r="S257" s="23"/>
      <c r="T257" s="23"/>
      <c r="U257" s="23"/>
    </row>
    <row r="258" spans="1:21">
      <c r="A258" s="12"/>
      <c r="B258" s="38" t="s">
        <v>74</v>
      </c>
      <c r="C258" s="38" t="s">
        <v>190</v>
      </c>
      <c r="D258" s="39" t="s">
        <v>200</v>
      </c>
      <c r="E258" s="26"/>
      <c r="F258" s="26"/>
      <c r="G258" s="38" t="s">
        <v>190</v>
      </c>
      <c r="H258" s="46">
        <v>93017</v>
      </c>
      <c r="I258" s="26"/>
      <c r="J258" s="26"/>
      <c r="K258" s="38" t="s">
        <v>190</v>
      </c>
      <c r="L258" s="46">
        <v>1179913</v>
      </c>
      <c r="M258" s="26"/>
      <c r="N258" s="26"/>
      <c r="O258" s="38" t="s">
        <v>190</v>
      </c>
      <c r="P258" s="39" t="s">
        <v>355</v>
      </c>
      <c r="Q258" s="38" t="s">
        <v>194</v>
      </c>
      <c r="R258" s="26"/>
      <c r="S258" s="38" t="s">
        <v>190</v>
      </c>
      <c r="T258" s="46">
        <v>1185929</v>
      </c>
      <c r="U258" s="26"/>
    </row>
    <row r="259" spans="1:21">
      <c r="A259" s="12"/>
      <c r="B259" s="38"/>
      <c r="C259" s="38"/>
      <c r="D259" s="39"/>
      <c r="E259" s="26"/>
      <c r="F259" s="26"/>
      <c r="G259" s="38"/>
      <c r="H259" s="46"/>
      <c r="I259" s="26"/>
      <c r="J259" s="26"/>
      <c r="K259" s="38"/>
      <c r="L259" s="46"/>
      <c r="M259" s="26"/>
      <c r="N259" s="26"/>
      <c r="O259" s="38"/>
      <c r="P259" s="39"/>
      <c r="Q259" s="38"/>
      <c r="R259" s="26"/>
      <c r="S259" s="38"/>
      <c r="T259" s="46"/>
      <c r="U259" s="26"/>
    </row>
    <row r="260" spans="1:21">
      <c r="A260" s="12"/>
      <c r="B260" s="16"/>
      <c r="C260" s="22"/>
      <c r="D260" s="22"/>
      <c r="E260" s="22"/>
      <c r="F260" s="16"/>
      <c r="G260" s="22"/>
      <c r="H260" s="22"/>
      <c r="I260" s="22"/>
      <c r="J260" s="16"/>
      <c r="K260" s="22"/>
      <c r="L260" s="22"/>
      <c r="M260" s="22"/>
      <c r="N260" s="16"/>
      <c r="O260" s="22"/>
      <c r="P260" s="22"/>
      <c r="Q260" s="22"/>
      <c r="R260" s="16"/>
      <c r="S260" s="22"/>
      <c r="T260" s="22"/>
      <c r="U260" s="22"/>
    </row>
    <row r="261" spans="1:21">
      <c r="A261" s="12"/>
      <c r="B261" s="38" t="s">
        <v>75</v>
      </c>
      <c r="C261" s="39"/>
      <c r="D261" s="39"/>
      <c r="E261" s="26"/>
      <c r="F261" s="26"/>
      <c r="G261" s="39"/>
      <c r="H261" s="39"/>
      <c r="I261" s="26"/>
      <c r="J261" s="26"/>
      <c r="K261" s="39"/>
      <c r="L261" s="39"/>
      <c r="M261" s="26"/>
      <c r="N261" s="26"/>
      <c r="O261" s="39"/>
      <c r="P261" s="39"/>
      <c r="Q261" s="26"/>
      <c r="R261" s="26"/>
      <c r="S261" s="39"/>
      <c r="T261" s="39"/>
      <c r="U261" s="26"/>
    </row>
    <row r="262" spans="1:21">
      <c r="A262" s="12"/>
      <c r="B262" s="38"/>
      <c r="C262" s="39"/>
      <c r="D262" s="39"/>
      <c r="E262" s="26"/>
      <c r="F262" s="26"/>
      <c r="G262" s="39"/>
      <c r="H262" s="39"/>
      <c r="I262" s="26"/>
      <c r="J262" s="26"/>
      <c r="K262" s="39"/>
      <c r="L262" s="39"/>
      <c r="M262" s="26"/>
      <c r="N262" s="26"/>
      <c r="O262" s="39"/>
      <c r="P262" s="39"/>
      <c r="Q262" s="26"/>
      <c r="R262" s="26"/>
      <c r="S262" s="39"/>
      <c r="T262" s="39"/>
      <c r="U262" s="26"/>
    </row>
    <row r="263" spans="1:21">
      <c r="A263" s="12"/>
      <c r="B263" s="61" t="s">
        <v>76</v>
      </c>
      <c r="C263" s="41" t="s">
        <v>200</v>
      </c>
      <c r="D263" s="41"/>
      <c r="E263" s="22"/>
      <c r="F263" s="22"/>
      <c r="G263" s="43">
        <v>25771</v>
      </c>
      <c r="H263" s="43"/>
      <c r="I263" s="22"/>
      <c r="J263" s="22"/>
      <c r="K263" s="43">
        <v>698570</v>
      </c>
      <c r="L263" s="43"/>
      <c r="M263" s="22"/>
      <c r="N263" s="22"/>
      <c r="O263" s="41" t="s">
        <v>355</v>
      </c>
      <c r="P263" s="41"/>
      <c r="Q263" s="40" t="s">
        <v>194</v>
      </c>
      <c r="R263" s="22"/>
      <c r="S263" s="43">
        <v>637340</v>
      </c>
      <c r="T263" s="43"/>
      <c r="U263" s="22"/>
    </row>
    <row r="264" spans="1:21">
      <c r="A264" s="12"/>
      <c r="B264" s="61"/>
      <c r="C264" s="41"/>
      <c r="D264" s="41"/>
      <c r="E264" s="22"/>
      <c r="F264" s="22"/>
      <c r="G264" s="43"/>
      <c r="H264" s="43"/>
      <c r="I264" s="22"/>
      <c r="J264" s="22"/>
      <c r="K264" s="43"/>
      <c r="L264" s="43"/>
      <c r="M264" s="22"/>
      <c r="N264" s="22"/>
      <c r="O264" s="41"/>
      <c r="P264" s="41"/>
      <c r="Q264" s="40"/>
      <c r="R264" s="22"/>
      <c r="S264" s="43"/>
      <c r="T264" s="43"/>
      <c r="U264" s="22"/>
    </row>
    <row r="265" spans="1:21">
      <c r="A265" s="12"/>
      <c r="B265" s="58" t="s">
        <v>77</v>
      </c>
      <c r="C265" s="39" t="s">
        <v>200</v>
      </c>
      <c r="D265" s="39"/>
      <c r="E265" s="26"/>
      <c r="F265" s="26"/>
      <c r="G265" s="46">
        <v>32144</v>
      </c>
      <c r="H265" s="46"/>
      <c r="I265" s="26"/>
      <c r="J265" s="26"/>
      <c r="K265" s="46">
        <v>168277</v>
      </c>
      <c r="L265" s="46"/>
      <c r="M265" s="26"/>
      <c r="N265" s="26"/>
      <c r="O265" s="39" t="s">
        <v>200</v>
      </c>
      <c r="P265" s="39"/>
      <c r="Q265" s="26"/>
      <c r="R265" s="26"/>
      <c r="S265" s="46">
        <v>200421</v>
      </c>
      <c r="T265" s="46"/>
      <c r="U265" s="26"/>
    </row>
    <row r="266" spans="1:21">
      <c r="A266" s="12"/>
      <c r="B266" s="58"/>
      <c r="C266" s="39"/>
      <c r="D266" s="39"/>
      <c r="E266" s="26"/>
      <c r="F266" s="26"/>
      <c r="G266" s="46"/>
      <c r="H266" s="46"/>
      <c r="I266" s="26"/>
      <c r="J266" s="26"/>
      <c r="K266" s="46"/>
      <c r="L266" s="46"/>
      <c r="M266" s="26"/>
      <c r="N266" s="26"/>
      <c r="O266" s="39"/>
      <c r="P266" s="39"/>
      <c r="Q266" s="26"/>
      <c r="R266" s="26"/>
      <c r="S266" s="46"/>
      <c r="T266" s="46"/>
      <c r="U266" s="26"/>
    </row>
    <row r="267" spans="1:21">
      <c r="A267" s="12"/>
      <c r="B267" s="61" t="s">
        <v>78</v>
      </c>
      <c r="C267" s="43">
        <v>22462</v>
      </c>
      <c r="D267" s="43"/>
      <c r="E267" s="22"/>
      <c r="F267" s="22"/>
      <c r="G267" s="43">
        <v>3885</v>
      </c>
      <c r="H267" s="43"/>
      <c r="I267" s="22"/>
      <c r="J267" s="22"/>
      <c r="K267" s="43">
        <v>69610</v>
      </c>
      <c r="L267" s="43"/>
      <c r="M267" s="22"/>
      <c r="N267" s="22"/>
      <c r="O267" s="41" t="s">
        <v>200</v>
      </c>
      <c r="P267" s="41"/>
      <c r="Q267" s="22"/>
      <c r="R267" s="22"/>
      <c r="S267" s="43">
        <v>95957</v>
      </c>
      <c r="T267" s="43"/>
      <c r="U267" s="22"/>
    </row>
    <row r="268" spans="1:21">
      <c r="A268" s="12"/>
      <c r="B268" s="61"/>
      <c r="C268" s="43"/>
      <c r="D268" s="43"/>
      <c r="E268" s="22"/>
      <c r="F268" s="22"/>
      <c r="G268" s="43"/>
      <c r="H268" s="43"/>
      <c r="I268" s="22"/>
      <c r="J268" s="22"/>
      <c r="K268" s="43"/>
      <c r="L268" s="43"/>
      <c r="M268" s="22"/>
      <c r="N268" s="22"/>
      <c r="O268" s="41"/>
      <c r="P268" s="41"/>
      <c r="Q268" s="22"/>
      <c r="R268" s="22"/>
      <c r="S268" s="43"/>
      <c r="T268" s="43"/>
      <c r="U268" s="22"/>
    </row>
    <row r="269" spans="1:21">
      <c r="A269" s="12"/>
      <c r="B269" s="58" t="s">
        <v>306</v>
      </c>
      <c r="C269" s="39" t="s">
        <v>200</v>
      </c>
      <c r="D269" s="39"/>
      <c r="E269" s="26"/>
      <c r="F269" s="26"/>
      <c r="G269" s="39">
        <v>231</v>
      </c>
      <c r="H269" s="39"/>
      <c r="I269" s="26"/>
      <c r="J269" s="26"/>
      <c r="K269" s="39" t="s">
        <v>356</v>
      </c>
      <c r="L269" s="39"/>
      <c r="M269" s="38" t="s">
        <v>194</v>
      </c>
      <c r="N269" s="26"/>
      <c r="O269" s="39" t="s">
        <v>200</v>
      </c>
      <c r="P269" s="39"/>
      <c r="Q269" s="26"/>
      <c r="R269" s="26"/>
      <c r="S269" s="39" t="s">
        <v>357</v>
      </c>
      <c r="T269" s="39"/>
      <c r="U269" s="38" t="s">
        <v>194</v>
      </c>
    </row>
    <row r="270" spans="1:21" ht="15.75" thickBot="1">
      <c r="A270" s="12"/>
      <c r="B270" s="58"/>
      <c r="C270" s="66"/>
      <c r="D270" s="66"/>
      <c r="E270" s="83"/>
      <c r="F270" s="26"/>
      <c r="G270" s="66"/>
      <c r="H270" s="66"/>
      <c r="I270" s="83"/>
      <c r="J270" s="26"/>
      <c r="K270" s="66"/>
      <c r="L270" s="66"/>
      <c r="M270" s="87"/>
      <c r="N270" s="26"/>
      <c r="O270" s="66"/>
      <c r="P270" s="66"/>
      <c r="Q270" s="83"/>
      <c r="R270" s="26"/>
      <c r="S270" s="66"/>
      <c r="T270" s="66"/>
      <c r="U270" s="87"/>
    </row>
    <row r="271" spans="1:21" ht="15.75" thickTop="1">
      <c r="A271" s="12"/>
      <c r="B271" s="88" t="s">
        <v>81</v>
      </c>
      <c r="C271" s="69">
        <v>22462</v>
      </c>
      <c r="D271" s="69"/>
      <c r="E271" s="23"/>
      <c r="F271" s="22"/>
      <c r="G271" s="69">
        <v>62031</v>
      </c>
      <c r="H271" s="69"/>
      <c r="I271" s="23"/>
      <c r="J271" s="22"/>
      <c r="K271" s="69">
        <v>917247</v>
      </c>
      <c r="L271" s="69"/>
      <c r="M271" s="23"/>
      <c r="N271" s="22"/>
      <c r="O271" s="81" t="s">
        <v>355</v>
      </c>
      <c r="P271" s="81"/>
      <c r="Q271" s="67" t="s">
        <v>194</v>
      </c>
      <c r="R271" s="22"/>
      <c r="S271" s="69">
        <v>914739</v>
      </c>
      <c r="T271" s="69"/>
      <c r="U271" s="23"/>
    </row>
    <row r="272" spans="1:21" ht="15.75" thickBot="1">
      <c r="A272" s="12"/>
      <c r="B272" s="88"/>
      <c r="C272" s="44"/>
      <c r="D272" s="44"/>
      <c r="E272" s="30"/>
      <c r="F272" s="22"/>
      <c r="G272" s="44"/>
      <c r="H272" s="44"/>
      <c r="I272" s="30"/>
      <c r="J272" s="22"/>
      <c r="K272" s="44"/>
      <c r="L272" s="44"/>
      <c r="M272" s="30"/>
      <c r="N272" s="22"/>
      <c r="O272" s="42"/>
      <c r="P272" s="42"/>
      <c r="Q272" s="62"/>
      <c r="R272" s="22"/>
      <c r="S272" s="44"/>
      <c r="T272" s="44"/>
      <c r="U272" s="30"/>
    </row>
    <row r="273" spans="1:21" ht="15.75" thickTop="1">
      <c r="A273" s="12"/>
      <c r="B273" s="18"/>
      <c r="C273" s="34"/>
      <c r="D273" s="34"/>
      <c r="E273" s="34"/>
      <c r="F273" s="18"/>
      <c r="G273" s="34"/>
      <c r="H273" s="34"/>
      <c r="I273" s="34"/>
      <c r="J273" s="18"/>
      <c r="K273" s="34"/>
      <c r="L273" s="34"/>
      <c r="M273" s="34"/>
      <c r="N273" s="18"/>
      <c r="O273" s="34"/>
      <c r="P273" s="34"/>
      <c r="Q273" s="34"/>
      <c r="R273" s="18"/>
      <c r="S273" s="34"/>
      <c r="T273" s="34"/>
      <c r="U273" s="34"/>
    </row>
    <row r="274" spans="1:21">
      <c r="A274" s="12"/>
      <c r="B274" s="40" t="s">
        <v>82</v>
      </c>
      <c r="C274" s="41" t="s">
        <v>358</v>
      </c>
      <c r="D274" s="41"/>
      <c r="E274" s="40" t="s">
        <v>194</v>
      </c>
      <c r="F274" s="22"/>
      <c r="G274" s="43">
        <v>30986</v>
      </c>
      <c r="H274" s="43"/>
      <c r="I274" s="22"/>
      <c r="J274" s="22"/>
      <c r="K274" s="43">
        <v>262666</v>
      </c>
      <c r="L274" s="43"/>
      <c r="M274" s="22"/>
      <c r="N274" s="22"/>
      <c r="O274" s="41" t="s">
        <v>200</v>
      </c>
      <c r="P274" s="41"/>
      <c r="Q274" s="22"/>
      <c r="R274" s="22"/>
      <c r="S274" s="43">
        <v>271190</v>
      </c>
      <c r="T274" s="43"/>
      <c r="U274" s="22"/>
    </row>
    <row r="275" spans="1:21">
      <c r="A275" s="12"/>
      <c r="B275" s="40"/>
      <c r="C275" s="41"/>
      <c r="D275" s="41"/>
      <c r="E275" s="40"/>
      <c r="F275" s="22"/>
      <c r="G275" s="43"/>
      <c r="H275" s="43"/>
      <c r="I275" s="22"/>
      <c r="J275" s="22"/>
      <c r="K275" s="43"/>
      <c r="L275" s="43"/>
      <c r="M275" s="22"/>
      <c r="N275" s="22"/>
      <c r="O275" s="41"/>
      <c r="P275" s="41"/>
      <c r="Q275" s="22"/>
      <c r="R275" s="22"/>
      <c r="S275" s="43"/>
      <c r="T275" s="43"/>
      <c r="U275" s="22"/>
    </row>
    <row r="276" spans="1:21">
      <c r="A276" s="12"/>
      <c r="B276" s="18"/>
      <c r="C276" s="26"/>
      <c r="D276" s="26"/>
      <c r="E276" s="26"/>
      <c r="F276" s="18"/>
      <c r="G276" s="26"/>
      <c r="H276" s="26"/>
      <c r="I276" s="26"/>
      <c r="J276" s="18"/>
      <c r="K276" s="26"/>
      <c r="L276" s="26"/>
      <c r="M276" s="26"/>
      <c r="N276" s="18"/>
      <c r="O276" s="26"/>
      <c r="P276" s="26"/>
      <c r="Q276" s="26"/>
      <c r="R276" s="18"/>
      <c r="S276" s="26"/>
      <c r="T276" s="26"/>
      <c r="U276" s="26"/>
    </row>
    <row r="277" spans="1:21">
      <c r="A277" s="12"/>
      <c r="B277" s="40" t="s">
        <v>83</v>
      </c>
      <c r="C277" s="41"/>
      <c r="D277" s="41"/>
      <c r="E277" s="22"/>
      <c r="F277" s="22"/>
      <c r="G277" s="41"/>
      <c r="H277" s="41"/>
      <c r="I277" s="22"/>
      <c r="J277" s="22"/>
      <c r="K277" s="41"/>
      <c r="L277" s="41"/>
      <c r="M277" s="22"/>
      <c r="N277" s="22"/>
      <c r="O277" s="41"/>
      <c r="P277" s="41"/>
      <c r="Q277" s="22"/>
      <c r="R277" s="22"/>
      <c r="S277" s="41"/>
      <c r="T277" s="41"/>
      <c r="U277" s="22"/>
    </row>
    <row r="278" spans="1:21">
      <c r="A278" s="12"/>
      <c r="B278" s="40"/>
      <c r="C278" s="41"/>
      <c r="D278" s="41"/>
      <c r="E278" s="22"/>
      <c r="F278" s="22"/>
      <c r="G278" s="41"/>
      <c r="H278" s="41"/>
      <c r="I278" s="22"/>
      <c r="J278" s="22"/>
      <c r="K278" s="41"/>
      <c r="L278" s="41"/>
      <c r="M278" s="22"/>
      <c r="N278" s="22"/>
      <c r="O278" s="41"/>
      <c r="P278" s="41"/>
      <c r="Q278" s="22"/>
      <c r="R278" s="22"/>
      <c r="S278" s="41"/>
      <c r="T278" s="41"/>
      <c r="U278" s="22"/>
    </row>
    <row r="279" spans="1:21">
      <c r="A279" s="12"/>
      <c r="B279" s="58" t="s">
        <v>84</v>
      </c>
      <c r="C279" s="39" t="s">
        <v>200</v>
      </c>
      <c r="D279" s="39"/>
      <c r="E279" s="26"/>
      <c r="F279" s="26"/>
      <c r="G279" s="39" t="s">
        <v>359</v>
      </c>
      <c r="H279" s="39"/>
      <c r="I279" s="38" t="s">
        <v>194</v>
      </c>
      <c r="J279" s="26"/>
      <c r="K279" s="39" t="s">
        <v>360</v>
      </c>
      <c r="L279" s="39"/>
      <c r="M279" s="38" t="s">
        <v>194</v>
      </c>
      <c r="N279" s="26"/>
      <c r="O279" s="39">
        <v>106</v>
      </c>
      <c r="P279" s="39"/>
      <c r="Q279" s="26"/>
      <c r="R279" s="26"/>
      <c r="S279" s="39" t="s">
        <v>359</v>
      </c>
      <c r="T279" s="39"/>
      <c r="U279" s="38" t="s">
        <v>194</v>
      </c>
    </row>
    <row r="280" spans="1:21">
      <c r="A280" s="12"/>
      <c r="B280" s="58"/>
      <c r="C280" s="39"/>
      <c r="D280" s="39"/>
      <c r="E280" s="26"/>
      <c r="F280" s="26"/>
      <c r="G280" s="39"/>
      <c r="H280" s="39"/>
      <c r="I280" s="38"/>
      <c r="J280" s="26"/>
      <c r="K280" s="39"/>
      <c r="L280" s="39"/>
      <c r="M280" s="38"/>
      <c r="N280" s="26"/>
      <c r="O280" s="39"/>
      <c r="P280" s="39"/>
      <c r="Q280" s="26"/>
      <c r="R280" s="26"/>
      <c r="S280" s="39"/>
      <c r="T280" s="39"/>
      <c r="U280" s="38"/>
    </row>
    <row r="281" spans="1:21">
      <c r="A281" s="12"/>
      <c r="B281" s="61" t="s">
        <v>86</v>
      </c>
      <c r="C281" s="41">
        <v>153</v>
      </c>
      <c r="D281" s="41"/>
      <c r="E281" s="22"/>
      <c r="F281" s="22"/>
      <c r="G281" s="41">
        <v>358</v>
      </c>
      <c r="H281" s="41"/>
      <c r="I281" s="22"/>
      <c r="J281" s="22"/>
      <c r="K281" s="41">
        <v>739</v>
      </c>
      <c r="L281" s="41"/>
      <c r="M281" s="22"/>
      <c r="N281" s="22"/>
      <c r="O281" s="41" t="s">
        <v>360</v>
      </c>
      <c r="P281" s="41"/>
      <c r="Q281" s="40" t="s">
        <v>194</v>
      </c>
      <c r="R281" s="22"/>
      <c r="S281" s="43">
        <v>1144</v>
      </c>
      <c r="T281" s="43"/>
      <c r="U281" s="22"/>
    </row>
    <row r="282" spans="1:21">
      <c r="A282" s="12"/>
      <c r="B282" s="61"/>
      <c r="C282" s="41"/>
      <c r="D282" s="41"/>
      <c r="E282" s="22"/>
      <c r="F282" s="22"/>
      <c r="G282" s="41"/>
      <c r="H282" s="41"/>
      <c r="I282" s="22"/>
      <c r="J282" s="22"/>
      <c r="K282" s="41"/>
      <c r="L282" s="41"/>
      <c r="M282" s="22"/>
      <c r="N282" s="22"/>
      <c r="O282" s="41"/>
      <c r="P282" s="41"/>
      <c r="Q282" s="40"/>
      <c r="R282" s="22"/>
      <c r="S282" s="43"/>
      <c r="T282" s="43"/>
      <c r="U282" s="22"/>
    </row>
    <row r="283" spans="1:21">
      <c r="A283" s="12"/>
      <c r="B283" s="58" t="s">
        <v>87</v>
      </c>
      <c r="C283" s="46">
        <v>7497</v>
      </c>
      <c r="D283" s="46"/>
      <c r="E283" s="26"/>
      <c r="F283" s="26"/>
      <c r="G283" s="39" t="s">
        <v>361</v>
      </c>
      <c r="H283" s="39"/>
      <c r="I283" s="38" t="s">
        <v>194</v>
      </c>
      <c r="J283" s="26"/>
      <c r="K283" s="39" t="s">
        <v>362</v>
      </c>
      <c r="L283" s="39"/>
      <c r="M283" s="38" t="s">
        <v>194</v>
      </c>
      <c r="N283" s="26"/>
      <c r="O283" s="39" t="s">
        <v>200</v>
      </c>
      <c r="P283" s="39"/>
      <c r="Q283" s="26"/>
      <c r="R283" s="26"/>
      <c r="S283" s="39" t="s">
        <v>363</v>
      </c>
      <c r="T283" s="39"/>
      <c r="U283" s="38" t="s">
        <v>194</v>
      </c>
    </row>
    <row r="284" spans="1:21" ht="15.75" thickBot="1">
      <c r="A284" s="12"/>
      <c r="B284" s="58"/>
      <c r="C284" s="84"/>
      <c r="D284" s="84"/>
      <c r="E284" s="83"/>
      <c r="F284" s="26"/>
      <c r="G284" s="66"/>
      <c r="H284" s="66"/>
      <c r="I284" s="87"/>
      <c r="J284" s="26"/>
      <c r="K284" s="66"/>
      <c r="L284" s="66"/>
      <c r="M284" s="87"/>
      <c r="N284" s="26"/>
      <c r="O284" s="66"/>
      <c r="P284" s="66"/>
      <c r="Q284" s="83"/>
      <c r="R284" s="26"/>
      <c r="S284" s="66"/>
      <c r="T284" s="66"/>
      <c r="U284" s="87"/>
    </row>
    <row r="285" spans="1:21" ht="15.75" thickTop="1">
      <c r="A285" s="12"/>
      <c r="B285" s="88" t="s">
        <v>88</v>
      </c>
      <c r="C285" s="69">
        <v>7650</v>
      </c>
      <c r="D285" s="69"/>
      <c r="E285" s="23"/>
      <c r="F285" s="22"/>
      <c r="G285" s="81" t="s">
        <v>364</v>
      </c>
      <c r="H285" s="81"/>
      <c r="I285" s="67" t="s">
        <v>194</v>
      </c>
      <c r="J285" s="22"/>
      <c r="K285" s="81" t="s">
        <v>365</v>
      </c>
      <c r="L285" s="81"/>
      <c r="M285" s="67" t="s">
        <v>194</v>
      </c>
      <c r="N285" s="22"/>
      <c r="O285" s="81" t="s">
        <v>200</v>
      </c>
      <c r="P285" s="81"/>
      <c r="Q285" s="23"/>
      <c r="R285" s="22"/>
      <c r="S285" s="81" t="s">
        <v>366</v>
      </c>
      <c r="T285" s="81"/>
      <c r="U285" s="67" t="s">
        <v>194</v>
      </c>
    </row>
    <row r="286" spans="1:21">
      <c r="A286" s="12"/>
      <c r="B286" s="88"/>
      <c r="C286" s="89"/>
      <c r="D286" s="89"/>
      <c r="E286" s="90"/>
      <c r="F286" s="22"/>
      <c r="G286" s="91"/>
      <c r="H286" s="91"/>
      <c r="I286" s="92"/>
      <c r="J286" s="22"/>
      <c r="K286" s="91"/>
      <c r="L286" s="91"/>
      <c r="M286" s="92"/>
      <c r="N286" s="22"/>
      <c r="O286" s="91"/>
      <c r="P286" s="91"/>
      <c r="Q286" s="90"/>
      <c r="R286" s="22"/>
      <c r="S286" s="41"/>
      <c r="T286" s="41"/>
      <c r="U286" s="40"/>
    </row>
    <row r="287" spans="1:21">
      <c r="A287" s="12"/>
      <c r="B287" s="18"/>
      <c r="C287" s="26"/>
      <c r="D287" s="26"/>
      <c r="E287" s="26"/>
      <c r="F287" s="18"/>
      <c r="G287" s="26"/>
      <c r="H287" s="26"/>
      <c r="I287" s="26"/>
      <c r="J287" s="18"/>
      <c r="K287" s="26"/>
      <c r="L287" s="26"/>
      <c r="M287" s="26"/>
      <c r="N287" s="18"/>
      <c r="O287" s="26"/>
      <c r="P287" s="26"/>
      <c r="Q287" s="26"/>
      <c r="R287" s="18"/>
      <c r="S287" s="26"/>
      <c r="T287" s="26"/>
      <c r="U287" s="26"/>
    </row>
    <row r="288" spans="1:21">
      <c r="A288" s="12"/>
      <c r="B288" s="40" t="s">
        <v>317</v>
      </c>
      <c r="C288" s="41" t="s">
        <v>367</v>
      </c>
      <c r="D288" s="41"/>
      <c r="E288" s="40" t="s">
        <v>194</v>
      </c>
      <c r="F288" s="22"/>
      <c r="G288" s="41" t="s">
        <v>368</v>
      </c>
      <c r="H288" s="41"/>
      <c r="I288" s="40" t="s">
        <v>194</v>
      </c>
      <c r="J288" s="22"/>
      <c r="K288" s="43">
        <v>261657</v>
      </c>
      <c r="L288" s="43"/>
      <c r="M288" s="22"/>
      <c r="N288" s="22"/>
      <c r="O288" s="41" t="s">
        <v>200</v>
      </c>
      <c r="P288" s="41"/>
      <c r="Q288" s="22"/>
      <c r="R288" s="22"/>
      <c r="S288" s="43">
        <v>217352</v>
      </c>
      <c r="T288" s="43"/>
      <c r="U288" s="22"/>
    </row>
    <row r="289" spans="1:21">
      <c r="A289" s="12"/>
      <c r="B289" s="40"/>
      <c r="C289" s="41"/>
      <c r="D289" s="41"/>
      <c r="E289" s="40"/>
      <c r="F289" s="22"/>
      <c r="G289" s="41"/>
      <c r="H289" s="41"/>
      <c r="I289" s="40"/>
      <c r="J289" s="22"/>
      <c r="K289" s="43"/>
      <c r="L289" s="43"/>
      <c r="M289" s="22"/>
      <c r="N289" s="22"/>
      <c r="O289" s="41"/>
      <c r="P289" s="41"/>
      <c r="Q289" s="22"/>
      <c r="R289" s="22"/>
      <c r="S289" s="43"/>
      <c r="T289" s="43"/>
      <c r="U289" s="22"/>
    </row>
    <row r="290" spans="1:21">
      <c r="A290" s="12"/>
      <c r="B290" s="58" t="s">
        <v>90</v>
      </c>
      <c r="C290" s="39" t="s">
        <v>200</v>
      </c>
      <c r="D290" s="39"/>
      <c r="E290" s="26"/>
      <c r="F290" s="26"/>
      <c r="G290" s="39" t="s">
        <v>369</v>
      </c>
      <c r="H290" s="39"/>
      <c r="I290" s="38" t="s">
        <v>194</v>
      </c>
      <c r="J290" s="26"/>
      <c r="K290" s="46">
        <v>31639</v>
      </c>
      <c r="L290" s="46"/>
      <c r="M290" s="26"/>
      <c r="N290" s="26"/>
      <c r="O290" s="39" t="s">
        <v>200</v>
      </c>
      <c r="P290" s="39"/>
      <c r="Q290" s="26"/>
      <c r="R290" s="26"/>
      <c r="S290" s="46">
        <v>14474</v>
      </c>
      <c r="T290" s="46"/>
      <c r="U290" s="26"/>
    </row>
    <row r="291" spans="1:21" ht="15.75" thickBot="1">
      <c r="A291" s="12"/>
      <c r="B291" s="58"/>
      <c r="C291" s="66"/>
      <c r="D291" s="66"/>
      <c r="E291" s="83"/>
      <c r="F291" s="26"/>
      <c r="G291" s="66"/>
      <c r="H291" s="66"/>
      <c r="I291" s="87"/>
      <c r="J291" s="26"/>
      <c r="K291" s="84"/>
      <c r="L291" s="84"/>
      <c r="M291" s="83"/>
      <c r="N291" s="26"/>
      <c r="O291" s="66"/>
      <c r="P291" s="66"/>
      <c r="Q291" s="83"/>
      <c r="R291" s="26"/>
      <c r="S291" s="84"/>
      <c r="T291" s="84"/>
      <c r="U291" s="83"/>
    </row>
    <row r="292" spans="1:21" ht="15.75" thickTop="1">
      <c r="A292" s="12"/>
      <c r="B292" s="16"/>
      <c r="C292" s="23"/>
      <c r="D292" s="23"/>
      <c r="E292" s="23"/>
      <c r="F292" s="16"/>
      <c r="G292" s="23"/>
      <c r="H292" s="23"/>
      <c r="I292" s="23"/>
      <c r="J292" s="16"/>
      <c r="K292" s="23"/>
      <c r="L292" s="23"/>
      <c r="M292" s="23"/>
      <c r="N292" s="16"/>
      <c r="O292" s="23"/>
      <c r="P292" s="23"/>
      <c r="Q292" s="23"/>
      <c r="R292" s="16"/>
      <c r="S292" s="23"/>
      <c r="T292" s="23"/>
      <c r="U292" s="23"/>
    </row>
    <row r="293" spans="1:21">
      <c r="A293" s="12"/>
      <c r="B293" s="38" t="s">
        <v>324</v>
      </c>
      <c r="C293" s="39" t="s">
        <v>367</v>
      </c>
      <c r="D293" s="39"/>
      <c r="E293" s="38" t="s">
        <v>194</v>
      </c>
      <c r="F293" s="26"/>
      <c r="G293" s="39" t="s">
        <v>370</v>
      </c>
      <c r="H293" s="39"/>
      <c r="I293" s="38" t="s">
        <v>194</v>
      </c>
      <c r="J293" s="26"/>
      <c r="K293" s="46">
        <v>230018</v>
      </c>
      <c r="L293" s="46"/>
      <c r="M293" s="26"/>
      <c r="N293" s="26"/>
      <c r="O293" s="39" t="s">
        <v>200</v>
      </c>
      <c r="P293" s="39"/>
      <c r="Q293" s="26"/>
      <c r="R293" s="26"/>
      <c r="S293" s="46">
        <v>202878</v>
      </c>
      <c r="T293" s="46"/>
      <c r="U293" s="26"/>
    </row>
    <row r="294" spans="1:21">
      <c r="A294" s="12"/>
      <c r="B294" s="38"/>
      <c r="C294" s="39"/>
      <c r="D294" s="39"/>
      <c r="E294" s="38"/>
      <c r="F294" s="26"/>
      <c r="G294" s="39"/>
      <c r="H294" s="39"/>
      <c r="I294" s="38"/>
      <c r="J294" s="26"/>
      <c r="K294" s="46"/>
      <c r="L294" s="46"/>
      <c r="M294" s="26"/>
      <c r="N294" s="26"/>
      <c r="O294" s="39"/>
      <c r="P294" s="39"/>
      <c r="Q294" s="26"/>
      <c r="R294" s="26"/>
      <c r="S294" s="46"/>
      <c r="T294" s="46"/>
      <c r="U294" s="26"/>
    </row>
    <row r="295" spans="1:21">
      <c r="A295" s="12"/>
      <c r="B295" s="16"/>
      <c r="C295" s="22"/>
      <c r="D295" s="22"/>
      <c r="E295" s="22"/>
      <c r="F295" s="16"/>
      <c r="G295" s="22"/>
      <c r="H295" s="22"/>
      <c r="I295" s="22"/>
      <c r="J295" s="16"/>
      <c r="K295" s="22"/>
      <c r="L295" s="22"/>
      <c r="M295" s="22"/>
      <c r="N295" s="16"/>
      <c r="O295" s="22"/>
      <c r="P295" s="22"/>
      <c r="Q295" s="22"/>
      <c r="R295" s="16"/>
      <c r="S295" s="22"/>
      <c r="T295" s="22"/>
      <c r="U295" s="22"/>
    </row>
    <row r="296" spans="1:21">
      <c r="A296" s="12"/>
      <c r="B296" s="38" t="s">
        <v>326</v>
      </c>
      <c r="C296" s="46">
        <v>217690</v>
      </c>
      <c r="D296" s="46"/>
      <c r="E296" s="26"/>
      <c r="F296" s="26"/>
      <c r="G296" s="46">
        <v>153907</v>
      </c>
      <c r="H296" s="46"/>
      <c r="I296" s="26"/>
      <c r="J296" s="26"/>
      <c r="K296" s="39" t="s">
        <v>200</v>
      </c>
      <c r="L296" s="39"/>
      <c r="M296" s="26"/>
      <c r="N296" s="26"/>
      <c r="O296" s="39" t="s">
        <v>371</v>
      </c>
      <c r="P296" s="39"/>
      <c r="Q296" s="38" t="s">
        <v>194</v>
      </c>
      <c r="R296" s="26"/>
      <c r="S296" s="39" t="s">
        <v>200</v>
      </c>
      <c r="T296" s="39"/>
      <c r="U296" s="26"/>
    </row>
    <row r="297" spans="1:21" ht="15.75" thickBot="1">
      <c r="A297" s="12"/>
      <c r="B297" s="38"/>
      <c r="C297" s="84"/>
      <c r="D297" s="84"/>
      <c r="E297" s="83"/>
      <c r="F297" s="26"/>
      <c r="G297" s="84"/>
      <c r="H297" s="84"/>
      <c r="I297" s="83"/>
      <c r="J297" s="26"/>
      <c r="K297" s="66"/>
      <c r="L297" s="66"/>
      <c r="M297" s="83"/>
      <c r="N297" s="26"/>
      <c r="O297" s="66"/>
      <c r="P297" s="66"/>
      <c r="Q297" s="87"/>
      <c r="R297" s="26"/>
      <c r="S297" s="66"/>
      <c r="T297" s="66"/>
      <c r="U297" s="83"/>
    </row>
    <row r="298" spans="1:21" ht="15.75" thickTop="1">
      <c r="A298" s="12"/>
      <c r="B298" s="16"/>
      <c r="C298" s="23"/>
      <c r="D298" s="23"/>
      <c r="E298" s="23"/>
      <c r="F298" s="16"/>
      <c r="G298" s="23"/>
      <c r="H298" s="23"/>
      <c r="I298" s="23"/>
      <c r="J298" s="16"/>
      <c r="K298" s="23"/>
      <c r="L298" s="23"/>
      <c r="M298" s="23"/>
      <c r="N298" s="16"/>
      <c r="O298" s="23"/>
      <c r="P298" s="23"/>
      <c r="Q298" s="23"/>
      <c r="R298" s="16"/>
      <c r="S298" s="23"/>
      <c r="T298" s="23"/>
      <c r="U298" s="23"/>
    </row>
    <row r="299" spans="1:21">
      <c r="A299" s="12"/>
      <c r="B299" s="38" t="s">
        <v>93</v>
      </c>
      <c r="C299" s="38" t="s">
        <v>190</v>
      </c>
      <c r="D299" s="46">
        <v>202878</v>
      </c>
      <c r="E299" s="26"/>
      <c r="F299" s="26"/>
      <c r="G299" s="38" t="s">
        <v>190</v>
      </c>
      <c r="H299" s="46">
        <v>141579</v>
      </c>
      <c r="I299" s="26"/>
      <c r="J299" s="26"/>
      <c r="K299" s="38" t="s">
        <v>190</v>
      </c>
      <c r="L299" s="46">
        <v>230018</v>
      </c>
      <c r="M299" s="26"/>
      <c r="N299" s="26"/>
      <c r="O299" s="38" t="s">
        <v>190</v>
      </c>
      <c r="P299" s="39" t="s">
        <v>371</v>
      </c>
      <c r="Q299" s="38" t="s">
        <v>194</v>
      </c>
      <c r="R299" s="26"/>
      <c r="S299" s="38" t="s">
        <v>190</v>
      </c>
      <c r="T299" s="46">
        <v>202878</v>
      </c>
      <c r="U299" s="26"/>
    </row>
    <row r="300" spans="1:21" ht="15.75" thickBot="1">
      <c r="A300" s="12"/>
      <c r="B300" s="38"/>
      <c r="C300" s="64"/>
      <c r="D300" s="48"/>
      <c r="E300" s="35"/>
      <c r="F300" s="26"/>
      <c r="G300" s="64"/>
      <c r="H300" s="48"/>
      <c r="I300" s="35"/>
      <c r="J300" s="26"/>
      <c r="K300" s="64"/>
      <c r="L300" s="48"/>
      <c r="M300" s="35"/>
      <c r="N300" s="26"/>
      <c r="O300" s="64"/>
      <c r="P300" s="50"/>
      <c r="Q300" s="64"/>
      <c r="R300" s="26"/>
      <c r="S300" s="64"/>
      <c r="T300" s="48"/>
      <c r="U300" s="35"/>
    </row>
    <row r="301" spans="1:21" ht="15.75" thickTop="1">
      <c r="A301" s="12"/>
      <c r="B301" s="51"/>
      <c r="C301" s="51"/>
      <c r="D301" s="51"/>
      <c r="E301" s="51"/>
      <c r="F301" s="51"/>
      <c r="G301" s="51"/>
      <c r="H301" s="51"/>
      <c r="I301" s="51"/>
      <c r="J301" s="51"/>
      <c r="K301" s="51"/>
      <c r="L301" s="51"/>
      <c r="M301" s="51"/>
      <c r="N301" s="51"/>
      <c r="O301" s="51"/>
      <c r="P301" s="51"/>
      <c r="Q301" s="51"/>
      <c r="R301" s="51"/>
      <c r="S301" s="51"/>
      <c r="T301" s="51"/>
      <c r="U301" s="51"/>
    </row>
    <row r="302" spans="1:21">
      <c r="A302" s="12"/>
      <c r="B302" s="51"/>
      <c r="C302" s="51"/>
      <c r="D302" s="51"/>
      <c r="E302" s="51"/>
      <c r="F302" s="51"/>
      <c r="G302" s="51"/>
      <c r="H302" s="51"/>
      <c r="I302" s="51"/>
      <c r="J302" s="51"/>
      <c r="K302" s="51"/>
      <c r="L302" s="51"/>
      <c r="M302" s="51"/>
      <c r="N302" s="51"/>
      <c r="O302" s="51"/>
      <c r="P302" s="51"/>
      <c r="Q302" s="51"/>
      <c r="R302" s="51"/>
      <c r="S302" s="51"/>
      <c r="T302" s="51"/>
      <c r="U302" s="51"/>
    </row>
    <row r="303" spans="1:21">
      <c r="A303" s="12"/>
      <c r="B303" s="93" t="s">
        <v>280</v>
      </c>
      <c r="C303" s="93"/>
      <c r="D303" s="93"/>
      <c r="E303" s="93"/>
      <c r="F303" s="93"/>
      <c r="G303" s="93"/>
      <c r="H303" s="93"/>
      <c r="I303" s="93"/>
      <c r="J303" s="93"/>
      <c r="K303" s="93"/>
      <c r="L303" s="93"/>
      <c r="M303" s="93"/>
      <c r="N303" s="93"/>
      <c r="O303" s="93"/>
      <c r="P303" s="93"/>
      <c r="Q303" s="93"/>
      <c r="R303" s="93"/>
      <c r="S303" s="93"/>
      <c r="T303" s="93"/>
      <c r="U303" s="93"/>
    </row>
    <row r="304" spans="1:21">
      <c r="A304" s="12"/>
      <c r="B304" s="93" t="s">
        <v>303</v>
      </c>
      <c r="C304" s="93"/>
      <c r="D304" s="93"/>
      <c r="E304" s="93"/>
      <c r="F304" s="93"/>
      <c r="G304" s="93"/>
      <c r="H304" s="93"/>
      <c r="I304" s="93"/>
      <c r="J304" s="93"/>
      <c r="K304" s="93"/>
      <c r="L304" s="93"/>
      <c r="M304" s="93"/>
      <c r="N304" s="93"/>
      <c r="O304" s="93"/>
      <c r="P304" s="93"/>
      <c r="Q304" s="93"/>
      <c r="R304" s="93"/>
      <c r="S304" s="93"/>
      <c r="T304" s="93"/>
      <c r="U304" s="93"/>
    </row>
    <row r="305" spans="1:21">
      <c r="A305" s="12"/>
      <c r="B305" s="94" t="s">
        <v>372</v>
      </c>
      <c r="C305" s="94"/>
      <c r="D305" s="94"/>
      <c r="E305" s="94"/>
      <c r="F305" s="94"/>
      <c r="G305" s="94"/>
      <c r="H305" s="94"/>
      <c r="I305" s="94"/>
      <c r="J305" s="94"/>
      <c r="K305" s="94"/>
      <c r="L305" s="94"/>
      <c r="M305" s="94"/>
      <c r="N305" s="94"/>
      <c r="O305" s="94"/>
      <c r="P305" s="94"/>
      <c r="Q305" s="94"/>
      <c r="R305" s="94"/>
      <c r="S305" s="94"/>
      <c r="T305" s="94"/>
      <c r="U305" s="94"/>
    </row>
    <row r="306" spans="1:21">
      <c r="A306" s="12"/>
      <c r="B306" s="93" t="s">
        <v>282</v>
      </c>
      <c r="C306" s="93"/>
      <c r="D306" s="93"/>
      <c r="E306" s="93"/>
      <c r="F306" s="93"/>
      <c r="G306" s="93"/>
      <c r="H306" s="93"/>
      <c r="I306" s="93"/>
      <c r="J306" s="93"/>
      <c r="K306" s="93"/>
      <c r="L306" s="93"/>
      <c r="M306" s="93"/>
      <c r="N306" s="93"/>
      <c r="O306" s="93"/>
      <c r="P306" s="93"/>
      <c r="Q306" s="93"/>
      <c r="R306" s="93"/>
      <c r="S306" s="93"/>
      <c r="T306" s="93"/>
      <c r="U306" s="93"/>
    </row>
    <row r="307" spans="1:21">
      <c r="A307" s="12"/>
      <c r="B307" s="93" t="s">
        <v>283</v>
      </c>
      <c r="C307" s="93"/>
      <c r="D307" s="93"/>
      <c r="E307" s="93"/>
      <c r="F307" s="93"/>
      <c r="G307" s="93"/>
      <c r="H307" s="93"/>
      <c r="I307" s="93"/>
      <c r="J307" s="93"/>
      <c r="K307" s="93"/>
      <c r="L307" s="93"/>
      <c r="M307" s="93"/>
      <c r="N307" s="93"/>
      <c r="O307" s="93"/>
      <c r="P307" s="93"/>
      <c r="Q307" s="93"/>
      <c r="R307" s="93"/>
      <c r="S307" s="93"/>
      <c r="T307" s="93"/>
      <c r="U307" s="93"/>
    </row>
    <row r="308" spans="1:21">
      <c r="A308" s="12"/>
      <c r="B308" s="19"/>
      <c r="C308" s="19"/>
      <c r="D308" s="19"/>
      <c r="E308" s="19"/>
      <c r="F308" s="19"/>
      <c r="G308" s="19"/>
      <c r="H308" s="19"/>
      <c r="I308" s="19"/>
      <c r="J308" s="19"/>
      <c r="K308" s="19"/>
      <c r="L308" s="19"/>
      <c r="M308" s="19"/>
      <c r="N308" s="19"/>
      <c r="O308" s="19"/>
      <c r="P308" s="19"/>
      <c r="Q308" s="19"/>
      <c r="R308" s="19"/>
      <c r="S308" s="19"/>
      <c r="T308" s="19"/>
      <c r="U308" s="19"/>
    </row>
    <row r="309" spans="1:21">
      <c r="A309" s="12"/>
      <c r="B309" s="13"/>
      <c r="C309" s="13"/>
      <c r="D309" s="13"/>
      <c r="E309" s="13"/>
      <c r="F309" s="13"/>
      <c r="G309" s="13"/>
      <c r="H309" s="13"/>
      <c r="I309" s="13"/>
      <c r="J309" s="13"/>
      <c r="K309" s="13"/>
      <c r="L309" s="13"/>
      <c r="M309" s="13"/>
      <c r="N309" s="13"/>
      <c r="O309" s="13"/>
      <c r="P309" s="13"/>
      <c r="Q309" s="13"/>
      <c r="R309" s="13"/>
      <c r="S309" s="13"/>
      <c r="T309" s="13"/>
      <c r="U309" s="13"/>
    </row>
    <row r="310" spans="1:21" ht="15.75" thickBot="1">
      <c r="A310" s="12"/>
      <c r="B310" s="36"/>
      <c r="C310" s="20" t="s">
        <v>284</v>
      </c>
      <c r="D310" s="20"/>
      <c r="E310" s="20"/>
      <c r="F310" s="16"/>
      <c r="G310" s="20" t="s">
        <v>285</v>
      </c>
      <c r="H310" s="20"/>
      <c r="I310" s="20"/>
      <c r="J310" s="16"/>
      <c r="K310" s="20" t="s">
        <v>286</v>
      </c>
      <c r="L310" s="20"/>
      <c r="M310" s="20"/>
      <c r="N310" s="16"/>
      <c r="O310" s="20" t="s">
        <v>287</v>
      </c>
      <c r="P310" s="20"/>
      <c r="Q310" s="20"/>
      <c r="R310" s="16"/>
      <c r="S310" s="20" t="s">
        <v>288</v>
      </c>
      <c r="T310" s="20"/>
      <c r="U310" s="20"/>
    </row>
    <row r="311" spans="1:21" ht="15.75" thickTop="1">
      <c r="A311" s="12"/>
      <c r="B311" s="16"/>
      <c r="C311" s="23"/>
      <c r="D311" s="23"/>
      <c r="E311" s="23"/>
      <c r="F311" s="16"/>
      <c r="G311" s="23"/>
      <c r="H311" s="23"/>
      <c r="I311" s="23"/>
      <c r="J311" s="16"/>
      <c r="K311" s="23"/>
      <c r="L311" s="23"/>
      <c r="M311" s="23"/>
      <c r="N311" s="16"/>
      <c r="O311" s="23"/>
      <c r="P311" s="23"/>
      <c r="Q311" s="23"/>
      <c r="R311" s="16"/>
      <c r="S311" s="23"/>
      <c r="T311" s="23"/>
      <c r="U311" s="23"/>
    </row>
    <row r="312" spans="1:21">
      <c r="A312" s="12"/>
      <c r="B312" s="38" t="s">
        <v>74</v>
      </c>
      <c r="C312" s="38" t="s">
        <v>190</v>
      </c>
      <c r="D312" s="39" t="s">
        <v>200</v>
      </c>
      <c r="E312" s="26"/>
      <c r="F312" s="26"/>
      <c r="G312" s="38" t="s">
        <v>190</v>
      </c>
      <c r="H312" s="46">
        <v>121110</v>
      </c>
      <c r="I312" s="26"/>
      <c r="J312" s="26"/>
      <c r="K312" s="38" t="s">
        <v>190</v>
      </c>
      <c r="L312" s="46">
        <v>1018233</v>
      </c>
      <c r="M312" s="26"/>
      <c r="N312" s="26"/>
      <c r="O312" s="38" t="s">
        <v>190</v>
      </c>
      <c r="P312" s="39" t="s">
        <v>373</v>
      </c>
      <c r="Q312" s="38" t="s">
        <v>194</v>
      </c>
      <c r="R312" s="26"/>
      <c r="S312" s="38" t="s">
        <v>190</v>
      </c>
      <c r="T312" s="46">
        <v>1038405</v>
      </c>
      <c r="U312" s="26"/>
    </row>
    <row r="313" spans="1:21">
      <c r="A313" s="12"/>
      <c r="B313" s="38"/>
      <c r="C313" s="38"/>
      <c r="D313" s="39"/>
      <c r="E313" s="26"/>
      <c r="F313" s="26"/>
      <c r="G313" s="38"/>
      <c r="H313" s="46"/>
      <c r="I313" s="26"/>
      <c r="J313" s="26"/>
      <c r="K313" s="38"/>
      <c r="L313" s="46"/>
      <c r="M313" s="26"/>
      <c r="N313" s="26"/>
      <c r="O313" s="38"/>
      <c r="P313" s="39"/>
      <c r="Q313" s="38"/>
      <c r="R313" s="26"/>
      <c r="S313" s="38"/>
      <c r="T313" s="46"/>
      <c r="U313" s="26"/>
    </row>
    <row r="314" spans="1:21">
      <c r="A314" s="12"/>
      <c r="B314" s="16"/>
      <c r="C314" s="22"/>
      <c r="D314" s="22"/>
      <c r="E314" s="22"/>
      <c r="F314" s="16"/>
      <c r="G314" s="22"/>
      <c r="H314" s="22"/>
      <c r="I314" s="22"/>
      <c r="J314" s="16"/>
      <c r="K314" s="22"/>
      <c r="L314" s="22"/>
      <c r="M314" s="22"/>
      <c r="N314" s="16"/>
      <c r="O314" s="22"/>
      <c r="P314" s="22"/>
      <c r="Q314" s="22"/>
      <c r="R314" s="16"/>
      <c r="S314" s="22"/>
      <c r="T314" s="22"/>
      <c r="U314" s="22"/>
    </row>
    <row r="315" spans="1:21">
      <c r="A315" s="12"/>
      <c r="B315" s="38" t="s">
        <v>75</v>
      </c>
      <c r="C315" s="39"/>
      <c r="D315" s="39"/>
      <c r="E315" s="26"/>
      <c r="F315" s="26"/>
      <c r="G315" s="39"/>
      <c r="H315" s="39"/>
      <c r="I315" s="26"/>
      <c r="J315" s="26"/>
      <c r="K315" s="39"/>
      <c r="L315" s="39"/>
      <c r="M315" s="26"/>
      <c r="N315" s="26"/>
      <c r="O315" s="39"/>
      <c r="P315" s="39"/>
      <c r="Q315" s="26"/>
      <c r="R315" s="26"/>
      <c r="S315" s="39"/>
      <c r="T315" s="39"/>
      <c r="U315" s="26"/>
    </row>
    <row r="316" spans="1:21">
      <c r="A316" s="12"/>
      <c r="B316" s="38"/>
      <c r="C316" s="39"/>
      <c r="D316" s="39"/>
      <c r="E316" s="26"/>
      <c r="F316" s="26"/>
      <c r="G316" s="39"/>
      <c r="H316" s="39"/>
      <c r="I316" s="26"/>
      <c r="J316" s="26"/>
      <c r="K316" s="39"/>
      <c r="L316" s="39"/>
      <c r="M316" s="26"/>
      <c r="N316" s="26"/>
      <c r="O316" s="39"/>
      <c r="P316" s="39"/>
      <c r="Q316" s="26"/>
      <c r="R316" s="26"/>
      <c r="S316" s="39"/>
      <c r="T316" s="39"/>
      <c r="U316" s="26"/>
    </row>
    <row r="317" spans="1:21">
      <c r="A317" s="12"/>
      <c r="B317" s="61" t="s">
        <v>76</v>
      </c>
      <c r="C317" s="41" t="s">
        <v>200</v>
      </c>
      <c r="D317" s="41"/>
      <c r="E317" s="22"/>
      <c r="F317" s="22"/>
      <c r="G317" s="43">
        <v>21776</v>
      </c>
      <c r="H317" s="43"/>
      <c r="I317" s="22"/>
      <c r="J317" s="22"/>
      <c r="K317" s="43">
        <v>637567</v>
      </c>
      <c r="L317" s="43"/>
      <c r="M317" s="22"/>
      <c r="N317" s="22"/>
      <c r="O317" s="41" t="s">
        <v>373</v>
      </c>
      <c r="P317" s="41"/>
      <c r="Q317" s="40" t="s">
        <v>194</v>
      </c>
      <c r="R317" s="22"/>
      <c r="S317" s="43">
        <v>558405</v>
      </c>
      <c r="T317" s="43"/>
      <c r="U317" s="22"/>
    </row>
    <row r="318" spans="1:21">
      <c r="A318" s="12"/>
      <c r="B318" s="61"/>
      <c r="C318" s="41"/>
      <c r="D318" s="41"/>
      <c r="E318" s="22"/>
      <c r="F318" s="22"/>
      <c r="G318" s="43"/>
      <c r="H318" s="43"/>
      <c r="I318" s="22"/>
      <c r="J318" s="22"/>
      <c r="K318" s="43"/>
      <c r="L318" s="43"/>
      <c r="M318" s="22"/>
      <c r="N318" s="22"/>
      <c r="O318" s="41"/>
      <c r="P318" s="41"/>
      <c r="Q318" s="40"/>
      <c r="R318" s="22"/>
      <c r="S318" s="43"/>
      <c r="T318" s="43"/>
      <c r="U318" s="22"/>
    </row>
    <row r="319" spans="1:21">
      <c r="A319" s="12"/>
      <c r="B319" s="58" t="s">
        <v>77</v>
      </c>
      <c r="C319" s="39" t="s">
        <v>200</v>
      </c>
      <c r="D319" s="39"/>
      <c r="E319" s="26"/>
      <c r="F319" s="26"/>
      <c r="G319" s="46">
        <v>40588</v>
      </c>
      <c r="H319" s="46"/>
      <c r="I319" s="26"/>
      <c r="J319" s="26"/>
      <c r="K319" s="46">
        <v>142735</v>
      </c>
      <c r="L319" s="46"/>
      <c r="M319" s="26"/>
      <c r="N319" s="26"/>
      <c r="O319" s="39" t="s">
        <v>200</v>
      </c>
      <c r="P319" s="39"/>
      <c r="Q319" s="26"/>
      <c r="R319" s="26"/>
      <c r="S319" s="46">
        <v>183323</v>
      </c>
      <c r="T319" s="46"/>
      <c r="U319" s="26"/>
    </row>
    <row r="320" spans="1:21">
      <c r="A320" s="12"/>
      <c r="B320" s="58"/>
      <c r="C320" s="39"/>
      <c r="D320" s="39"/>
      <c r="E320" s="26"/>
      <c r="F320" s="26"/>
      <c r="G320" s="46"/>
      <c r="H320" s="46"/>
      <c r="I320" s="26"/>
      <c r="J320" s="26"/>
      <c r="K320" s="46"/>
      <c r="L320" s="46"/>
      <c r="M320" s="26"/>
      <c r="N320" s="26"/>
      <c r="O320" s="39"/>
      <c r="P320" s="39"/>
      <c r="Q320" s="26"/>
      <c r="R320" s="26"/>
      <c r="S320" s="46"/>
      <c r="T320" s="46"/>
      <c r="U320" s="26"/>
    </row>
    <row r="321" spans="1:21">
      <c r="A321" s="12"/>
      <c r="B321" s="61" t="s">
        <v>78</v>
      </c>
      <c r="C321" s="43">
        <v>9839</v>
      </c>
      <c r="D321" s="43"/>
      <c r="E321" s="22"/>
      <c r="F321" s="22"/>
      <c r="G321" s="43">
        <v>10009</v>
      </c>
      <c r="H321" s="43"/>
      <c r="I321" s="22"/>
      <c r="J321" s="22"/>
      <c r="K321" s="43">
        <v>54086</v>
      </c>
      <c r="L321" s="43"/>
      <c r="M321" s="22"/>
      <c r="N321" s="22"/>
      <c r="O321" s="41" t="s">
        <v>200</v>
      </c>
      <c r="P321" s="41"/>
      <c r="Q321" s="22"/>
      <c r="R321" s="22"/>
      <c r="S321" s="43">
        <v>73934</v>
      </c>
      <c r="T321" s="43"/>
      <c r="U321" s="22"/>
    </row>
    <row r="322" spans="1:21">
      <c r="A322" s="12"/>
      <c r="B322" s="61"/>
      <c r="C322" s="43"/>
      <c r="D322" s="43"/>
      <c r="E322" s="22"/>
      <c r="F322" s="22"/>
      <c r="G322" s="43"/>
      <c r="H322" s="43"/>
      <c r="I322" s="22"/>
      <c r="J322" s="22"/>
      <c r="K322" s="43"/>
      <c r="L322" s="43"/>
      <c r="M322" s="22"/>
      <c r="N322" s="22"/>
      <c r="O322" s="41"/>
      <c r="P322" s="41"/>
      <c r="Q322" s="22"/>
      <c r="R322" s="22"/>
      <c r="S322" s="43"/>
      <c r="T322" s="43"/>
      <c r="U322" s="22"/>
    </row>
    <row r="323" spans="1:21">
      <c r="A323" s="12"/>
      <c r="B323" s="58" t="s">
        <v>374</v>
      </c>
      <c r="C323" s="39" t="s">
        <v>200</v>
      </c>
      <c r="D323" s="39"/>
      <c r="E323" s="26"/>
      <c r="F323" s="26"/>
      <c r="G323" s="39" t="s">
        <v>375</v>
      </c>
      <c r="H323" s="39"/>
      <c r="I323" s="38" t="s">
        <v>194</v>
      </c>
      <c r="J323" s="26"/>
      <c r="K323" s="39" t="s">
        <v>376</v>
      </c>
      <c r="L323" s="39"/>
      <c r="M323" s="38" t="s">
        <v>194</v>
      </c>
      <c r="N323" s="26"/>
      <c r="O323" s="39" t="s">
        <v>200</v>
      </c>
      <c r="P323" s="39"/>
      <c r="Q323" s="26"/>
      <c r="R323" s="26"/>
      <c r="S323" s="39" t="s">
        <v>377</v>
      </c>
      <c r="T323" s="39"/>
      <c r="U323" s="38" t="s">
        <v>194</v>
      </c>
    </row>
    <row r="324" spans="1:21">
      <c r="A324" s="12"/>
      <c r="B324" s="58"/>
      <c r="C324" s="39"/>
      <c r="D324" s="39"/>
      <c r="E324" s="26"/>
      <c r="F324" s="26"/>
      <c r="G324" s="39"/>
      <c r="H324" s="39"/>
      <c r="I324" s="38"/>
      <c r="J324" s="26"/>
      <c r="K324" s="39"/>
      <c r="L324" s="39"/>
      <c r="M324" s="38"/>
      <c r="N324" s="26"/>
      <c r="O324" s="39"/>
      <c r="P324" s="39"/>
      <c r="Q324" s="26"/>
      <c r="R324" s="26"/>
      <c r="S324" s="39"/>
      <c r="T324" s="39"/>
      <c r="U324" s="38"/>
    </row>
    <row r="325" spans="1:21">
      <c r="A325" s="12"/>
      <c r="B325" s="61" t="s">
        <v>80</v>
      </c>
      <c r="C325" s="43">
        <v>11696</v>
      </c>
      <c r="D325" s="43"/>
      <c r="E325" s="22"/>
      <c r="F325" s="22"/>
      <c r="G325" s="43">
        <v>10319</v>
      </c>
      <c r="H325" s="43"/>
      <c r="I325" s="22"/>
      <c r="J325" s="22"/>
      <c r="K325" s="43">
        <v>8856</v>
      </c>
      <c r="L325" s="43"/>
      <c r="M325" s="22"/>
      <c r="N325" s="22"/>
      <c r="O325" s="41" t="s">
        <v>200</v>
      </c>
      <c r="P325" s="41"/>
      <c r="Q325" s="22"/>
      <c r="R325" s="22"/>
      <c r="S325" s="43">
        <v>30871</v>
      </c>
      <c r="T325" s="43"/>
      <c r="U325" s="22"/>
    </row>
    <row r="326" spans="1:21" ht="15.75" thickBot="1">
      <c r="A326" s="12"/>
      <c r="B326" s="61"/>
      <c r="C326" s="44"/>
      <c r="D326" s="44"/>
      <c r="E326" s="30"/>
      <c r="F326" s="22"/>
      <c r="G326" s="44"/>
      <c r="H326" s="44"/>
      <c r="I326" s="30"/>
      <c r="J326" s="22"/>
      <c r="K326" s="44"/>
      <c r="L326" s="44"/>
      <c r="M326" s="30"/>
      <c r="N326" s="22"/>
      <c r="O326" s="42"/>
      <c r="P326" s="42"/>
      <c r="Q326" s="30"/>
      <c r="R326" s="22"/>
      <c r="S326" s="44"/>
      <c r="T326" s="44"/>
      <c r="U326" s="30"/>
    </row>
    <row r="327" spans="1:21" ht="15.75" thickTop="1">
      <c r="A327" s="12"/>
      <c r="B327" s="82" t="s">
        <v>81</v>
      </c>
      <c r="C327" s="47">
        <v>21535</v>
      </c>
      <c r="D327" s="47"/>
      <c r="E327" s="34"/>
      <c r="F327" s="26"/>
      <c r="G327" s="47">
        <v>82074</v>
      </c>
      <c r="H327" s="47"/>
      <c r="I327" s="34"/>
      <c r="J327" s="26"/>
      <c r="K327" s="47">
        <v>841184</v>
      </c>
      <c r="L327" s="47"/>
      <c r="M327" s="34"/>
      <c r="N327" s="26"/>
      <c r="O327" s="49" t="s">
        <v>373</v>
      </c>
      <c r="P327" s="49"/>
      <c r="Q327" s="63" t="s">
        <v>194</v>
      </c>
      <c r="R327" s="26"/>
      <c r="S327" s="47">
        <v>843855</v>
      </c>
      <c r="T327" s="47"/>
      <c r="U327" s="34"/>
    </row>
    <row r="328" spans="1:21" ht="15.75" thickBot="1">
      <c r="A328" s="12"/>
      <c r="B328" s="82"/>
      <c r="C328" s="84"/>
      <c r="D328" s="84"/>
      <c r="E328" s="83"/>
      <c r="F328" s="26"/>
      <c r="G328" s="84"/>
      <c r="H328" s="84"/>
      <c r="I328" s="83"/>
      <c r="J328" s="26"/>
      <c r="K328" s="84"/>
      <c r="L328" s="84"/>
      <c r="M328" s="83"/>
      <c r="N328" s="26"/>
      <c r="O328" s="66"/>
      <c r="P328" s="66"/>
      <c r="Q328" s="87"/>
      <c r="R328" s="26"/>
      <c r="S328" s="84"/>
      <c r="T328" s="84"/>
      <c r="U328" s="83"/>
    </row>
    <row r="329" spans="1:21" ht="15.75" thickTop="1">
      <c r="A329" s="12"/>
      <c r="B329" s="16"/>
      <c r="C329" s="23"/>
      <c r="D329" s="23"/>
      <c r="E329" s="23"/>
      <c r="F329" s="16"/>
      <c r="G329" s="23"/>
      <c r="H329" s="23"/>
      <c r="I329" s="23"/>
      <c r="J329" s="16"/>
      <c r="K329" s="23"/>
      <c r="L329" s="23"/>
      <c r="M329" s="23"/>
      <c r="N329" s="16"/>
      <c r="O329" s="23"/>
      <c r="P329" s="23"/>
      <c r="Q329" s="23"/>
      <c r="R329" s="16"/>
      <c r="S329" s="23"/>
      <c r="T329" s="23"/>
      <c r="U329" s="23"/>
    </row>
    <row r="330" spans="1:21">
      <c r="A330" s="12"/>
      <c r="B330" s="38" t="s">
        <v>82</v>
      </c>
      <c r="C330" s="39" t="s">
        <v>378</v>
      </c>
      <c r="D330" s="39"/>
      <c r="E330" s="38" t="s">
        <v>194</v>
      </c>
      <c r="F330" s="26"/>
      <c r="G330" s="46">
        <v>39036</v>
      </c>
      <c r="H330" s="46"/>
      <c r="I330" s="26"/>
      <c r="J330" s="26"/>
      <c r="K330" s="46">
        <v>177049</v>
      </c>
      <c r="L330" s="46"/>
      <c r="M330" s="26"/>
      <c r="N330" s="26"/>
      <c r="O330" s="39" t="s">
        <v>200</v>
      </c>
      <c r="P330" s="39"/>
      <c r="Q330" s="26"/>
      <c r="R330" s="26"/>
      <c r="S330" s="46">
        <v>194550</v>
      </c>
      <c r="T330" s="46"/>
      <c r="U330" s="26"/>
    </row>
    <row r="331" spans="1:21">
      <c r="A331" s="12"/>
      <c r="B331" s="38"/>
      <c r="C331" s="39"/>
      <c r="D331" s="39"/>
      <c r="E331" s="38"/>
      <c r="F331" s="26"/>
      <c r="G331" s="46"/>
      <c r="H331" s="46"/>
      <c r="I331" s="26"/>
      <c r="J331" s="26"/>
      <c r="K331" s="46"/>
      <c r="L331" s="46"/>
      <c r="M331" s="26"/>
      <c r="N331" s="26"/>
      <c r="O331" s="39"/>
      <c r="P331" s="39"/>
      <c r="Q331" s="26"/>
      <c r="R331" s="26"/>
      <c r="S331" s="46"/>
      <c r="T331" s="46"/>
      <c r="U331" s="26"/>
    </row>
    <row r="332" spans="1:21">
      <c r="A332" s="12"/>
      <c r="B332" s="16"/>
      <c r="C332" s="22"/>
      <c r="D332" s="22"/>
      <c r="E332" s="22"/>
      <c r="F332" s="16"/>
      <c r="G332" s="22"/>
      <c r="H332" s="22"/>
      <c r="I332" s="22"/>
      <c r="J332" s="16"/>
      <c r="K332" s="22"/>
      <c r="L332" s="22"/>
      <c r="M332" s="22"/>
      <c r="N332" s="16"/>
      <c r="O332" s="22"/>
      <c r="P332" s="22"/>
      <c r="Q332" s="22"/>
      <c r="R332" s="16"/>
      <c r="S332" s="22"/>
      <c r="T332" s="22"/>
      <c r="U332" s="22"/>
    </row>
    <row r="333" spans="1:21">
      <c r="A333" s="12"/>
      <c r="B333" s="38" t="s">
        <v>83</v>
      </c>
      <c r="C333" s="39"/>
      <c r="D333" s="39"/>
      <c r="E333" s="26"/>
      <c r="F333" s="26"/>
      <c r="G333" s="39"/>
      <c r="H333" s="39"/>
      <c r="I333" s="26"/>
      <c r="J333" s="26"/>
      <c r="K333" s="39"/>
      <c r="L333" s="39"/>
      <c r="M333" s="26"/>
      <c r="N333" s="26"/>
      <c r="O333" s="39"/>
      <c r="P333" s="39"/>
      <c r="Q333" s="26"/>
      <c r="R333" s="26"/>
      <c r="S333" s="39"/>
      <c r="T333" s="39"/>
      <c r="U333" s="26"/>
    </row>
    <row r="334" spans="1:21">
      <c r="A334" s="12"/>
      <c r="B334" s="38"/>
      <c r="C334" s="39"/>
      <c r="D334" s="39"/>
      <c r="E334" s="26"/>
      <c r="F334" s="26"/>
      <c r="G334" s="39"/>
      <c r="H334" s="39"/>
      <c r="I334" s="26"/>
      <c r="J334" s="26"/>
      <c r="K334" s="39"/>
      <c r="L334" s="39"/>
      <c r="M334" s="26"/>
      <c r="N334" s="26"/>
      <c r="O334" s="39"/>
      <c r="P334" s="39"/>
      <c r="Q334" s="26"/>
      <c r="R334" s="26"/>
      <c r="S334" s="39"/>
      <c r="T334" s="39"/>
      <c r="U334" s="26"/>
    </row>
    <row r="335" spans="1:21">
      <c r="A335" s="12"/>
      <c r="B335" s="61" t="s">
        <v>84</v>
      </c>
      <c r="C335" s="41" t="s">
        <v>200</v>
      </c>
      <c r="D335" s="41"/>
      <c r="E335" s="22"/>
      <c r="F335" s="22"/>
      <c r="G335" s="41" t="s">
        <v>379</v>
      </c>
      <c r="H335" s="41"/>
      <c r="I335" s="40" t="s">
        <v>194</v>
      </c>
      <c r="J335" s="22"/>
      <c r="K335" s="41" t="s">
        <v>380</v>
      </c>
      <c r="L335" s="41"/>
      <c r="M335" s="40" t="s">
        <v>194</v>
      </c>
      <c r="N335" s="22"/>
      <c r="O335" s="41" t="s">
        <v>200</v>
      </c>
      <c r="P335" s="41"/>
      <c r="Q335" s="22"/>
      <c r="R335" s="22"/>
      <c r="S335" s="41" t="s">
        <v>381</v>
      </c>
      <c r="T335" s="41"/>
      <c r="U335" s="40" t="s">
        <v>194</v>
      </c>
    </row>
    <row r="336" spans="1:21">
      <c r="A336" s="12"/>
      <c r="B336" s="61"/>
      <c r="C336" s="41"/>
      <c r="D336" s="41"/>
      <c r="E336" s="22"/>
      <c r="F336" s="22"/>
      <c r="G336" s="41"/>
      <c r="H336" s="41"/>
      <c r="I336" s="40"/>
      <c r="J336" s="22"/>
      <c r="K336" s="41"/>
      <c r="L336" s="41"/>
      <c r="M336" s="40"/>
      <c r="N336" s="22"/>
      <c r="O336" s="41"/>
      <c r="P336" s="41"/>
      <c r="Q336" s="22"/>
      <c r="R336" s="22"/>
      <c r="S336" s="41"/>
      <c r="T336" s="41"/>
      <c r="U336" s="40"/>
    </row>
    <row r="337" spans="1:21">
      <c r="A337" s="12"/>
      <c r="B337" s="58" t="s">
        <v>86</v>
      </c>
      <c r="C337" s="39">
        <v>46</v>
      </c>
      <c r="D337" s="39"/>
      <c r="E337" s="26"/>
      <c r="F337" s="26"/>
      <c r="G337" s="39">
        <v>267</v>
      </c>
      <c r="H337" s="39"/>
      <c r="I337" s="26"/>
      <c r="J337" s="26"/>
      <c r="K337" s="39">
        <v>210</v>
      </c>
      <c r="L337" s="39"/>
      <c r="M337" s="26"/>
      <c r="N337" s="26"/>
      <c r="O337" s="39" t="s">
        <v>200</v>
      </c>
      <c r="P337" s="39"/>
      <c r="Q337" s="26"/>
      <c r="R337" s="26"/>
      <c r="S337" s="39">
        <v>523</v>
      </c>
      <c r="T337" s="39"/>
      <c r="U337" s="26"/>
    </row>
    <row r="338" spans="1:21">
      <c r="A338" s="12"/>
      <c r="B338" s="58"/>
      <c r="C338" s="39"/>
      <c r="D338" s="39"/>
      <c r="E338" s="26"/>
      <c r="F338" s="26"/>
      <c r="G338" s="39"/>
      <c r="H338" s="39"/>
      <c r="I338" s="26"/>
      <c r="J338" s="26"/>
      <c r="K338" s="39"/>
      <c r="L338" s="39"/>
      <c r="M338" s="26"/>
      <c r="N338" s="26"/>
      <c r="O338" s="39"/>
      <c r="P338" s="39"/>
      <c r="Q338" s="26"/>
      <c r="R338" s="26"/>
      <c r="S338" s="39"/>
      <c r="T338" s="39"/>
      <c r="U338" s="26"/>
    </row>
    <row r="339" spans="1:21">
      <c r="A339" s="12"/>
      <c r="B339" s="61" t="s">
        <v>337</v>
      </c>
      <c r="C339" s="41" t="s">
        <v>200</v>
      </c>
      <c r="D339" s="41"/>
      <c r="E339" s="22"/>
      <c r="F339" s="22"/>
      <c r="G339" s="41" t="s">
        <v>382</v>
      </c>
      <c r="H339" s="41"/>
      <c r="I339" s="40" t="s">
        <v>194</v>
      </c>
      <c r="J339" s="22"/>
      <c r="K339" s="41" t="s">
        <v>383</v>
      </c>
      <c r="L339" s="41"/>
      <c r="M339" s="40" t="s">
        <v>194</v>
      </c>
      <c r="N339" s="22"/>
      <c r="O339" s="41" t="s">
        <v>200</v>
      </c>
      <c r="P339" s="41"/>
      <c r="Q339" s="22"/>
      <c r="R339" s="22"/>
      <c r="S339" s="41" t="s">
        <v>384</v>
      </c>
      <c r="T339" s="41"/>
      <c r="U339" s="40" t="s">
        <v>194</v>
      </c>
    </row>
    <row r="340" spans="1:21">
      <c r="A340" s="12"/>
      <c r="B340" s="61"/>
      <c r="C340" s="41"/>
      <c r="D340" s="41"/>
      <c r="E340" s="22"/>
      <c r="F340" s="22"/>
      <c r="G340" s="41"/>
      <c r="H340" s="41"/>
      <c r="I340" s="40"/>
      <c r="J340" s="22"/>
      <c r="K340" s="41"/>
      <c r="L340" s="41"/>
      <c r="M340" s="40"/>
      <c r="N340" s="22"/>
      <c r="O340" s="41"/>
      <c r="P340" s="41"/>
      <c r="Q340" s="22"/>
      <c r="R340" s="22"/>
      <c r="S340" s="41"/>
      <c r="T340" s="41"/>
      <c r="U340" s="40"/>
    </row>
    <row r="341" spans="1:21">
      <c r="A341" s="12"/>
      <c r="B341" s="58" t="s">
        <v>87</v>
      </c>
      <c r="C341" s="39">
        <v>3</v>
      </c>
      <c r="D341" s="39"/>
      <c r="E341" s="26"/>
      <c r="F341" s="26"/>
      <c r="G341" s="39" t="s">
        <v>385</v>
      </c>
      <c r="H341" s="39"/>
      <c r="I341" s="38" t="s">
        <v>194</v>
      </c>
      <c r="J341" s="26"/>
      <c r="K341" s="39">
        <v>897</v>
      </c>
      <c r="L341" s="39"/>
      <c r="M341" s="26"/>
      <c r="N341" s="26"/>
      <c r="O341" s="39" t="s">
        <v>200</v>
      </c>
      <c r="P341" s="39"/>
      <c r="Q341" s="26"/>
      <c r="R341" s="26"/>
      <c r="S341" s="39">
        <v>710</v>
      </c>
      <c r="T341" s="39"/>
      <c r="U341" s="26"/>
    </row>
    <row r="342" spans="1:21" ht="15.75" thickBot="1">
      <c r="A342" s="12"/>
      <c r="B342" s="58"/>
      <c r="C342" s="66"/>
      <c r="D342" s="66"/>
      <c r="E342" s="83"/>
      <c r="F342" s="26"/>
      <c r="G342" s="66"/>
      <c r="H342" s="66"/>
      <c r="I342" s="87"/>
      <c r="J342" s="26"/>
      <c r="K342" s="66"/>
      <c r="L342" s="66"/>
      <c r="M342" s="83"/>
      <c r="N342" s="26"/>
      <c r="O342" s="66"/>
      <c r="P342" s="66"/>
      <c r="Q342" s="83"/>
      <c r="R342" s="26"/>
      <c r="S342" s="66"/>
      <c r="T342" s="66"/>
      <c r="U342" s="83"/>
    </row>
    <row r="343" spans="1:21" ht="15.75" thickTop="1">
      <c r="A343" s="12"/>
      <c r="B343" s="88" t="s">
        <v>88</v>
      </c>
      <c r="C343" s="81">
        <v>49</v>
      </c>
      <c r="D343" s="81"/>
      <c r="E343" s="23"/>
      <c r="F343" s="22"/>
      <c r="G343" s="81" t="s">
        <v>386</v>
      </c>
      <c r="H343" s="81"/>
      <c r="I343" s="67" t="s">
        <v>194</v>
      </c>
      <c r="J343" s="22"/>
      <c r="K343" s="81">
        <v>283</v>
      </c>
      <c r="L343" s="81"/>
      <c r="M343" s="23"/>
      <c r="N343" s="22"/>
      <c r="O343" s="81" t="s">
        <v>200</v>
      </c>
      <c r="P343" s="81"/>
      <c r="Q343" s="23"/>
      <c r="R343" s="22"/>
      <c r="S343" s="81" t="s">
        <v>387</v>
      </c>
      <c r="T343" s="81"/>
      <c r="U343" s="67" t="s">
        <v>194</v>
      </c>
    </row>
    <row r="344" spans="1:21">
      <c r="A344" s="12"/>
      <c r="B344" s="88"/>
      <c r="C344" s="91"/>
      <c r="D344" s="91"/>
      <c r="E344" s="90"/>
      <c r="F344" s="22"/>
      <c r="G344" s="91"/>
      <c r="H344" s="91"/>
      <c r="I344" s="92"/>
      <c r="J344" s="22"/>
      <c r="K344" s="91"/>
      <c r="L344" s="91"/>
      <c r="M344" s="90"/>
      <c r="N344" s="22"/>
      <c r="O344" s="91"/>
      <c r="P344" s="91"/>
      <c r="Q344" s="90"/>
      <c r="R344" s="22"/>
      <c r="S344" s="41"/>
      <c r="T344" s="41"/>
      <c r="U344" s="40"/>
    </row>
    <row r="345" spans="1:21">
      <c r="A345" s="12"/>
      <c r="B345" s="18"/>
      <c r="C345" s="26"/>
      <c r="D345" s="26"/>
      <c r="E345" s="26"/>
      <c r="F345" s="18"/>
      <c r="G345" s="26"/>
      <c r="H345" s="26"/>
      <c r="I345" s="26"/>
      <c r="J345" s="18"/>
      <c r="K345" s="26"/>
      <c r="L345" s="26"/>
      <c r="M345" s="26"/>
      <c r="N345" s="18"/>
      <c r="O345" s="26"/>
      <c r="P345" s="26"/>
      <c r="Q345" s="26"/>
      <c r="R345" s="18"/>
      <c r="S345" s="26"/>
      <c r="T345" s="26"/>
      <c r="U345" s="26"/>
    </row>
    <row r="346" spans="1:21">
      <c r="A346" s="12"/>
      <c r="B346" s="40" t="s">
        <v>317</v>
      </c>
      <c r="C346" s="41" t="s">
        <v>388</v>
      </c>
      <c r="D346" s="41"/>
      <c r="E346" s="40" t="s">
        <v>194</v>
      </c>
      <c r="F346" s="22"/>
      <c r="G346" s="41" t="s">
        <v>389</v>
      </c>
      <c r="H346" s="41"/>
      <c r="I346" s="40" t="s">
        <v>194</v>
      </c>
      <c r="J346" s="22"/>
      <c r="K346" s="43">
        <v>177332</v>
      </c>
      <c r="L346" s="43"/>
      <c r="M346" s="22"/>
      <c r="N346" s="22"/>
      <c r="O346" s="41" t="s">
        <v>200</v>
      </c>
      <c r="P346" s="41"/>
      <c r="Q346" s="22"/>
      <c r="R346" s="22"/>
      <c r="S346" s="43">
        <v>135620</v>
      </c>
      <c r="T346" s="43"/>
      <c r="U346" s="22"/>
    </row>
    <row r="347" spans="1:21">
      <c r="A347" s="12"/>
      <c r="B347" s="40"/>
      <c r="C347" s="41"/>
      <c r="D347" s="41"/>
      <c r="E347" s="40"/>
      <c r="F347" s="22"/>
      <c r="G347" s="41"/>
      <c r="H347" s="41"/>
      <c r="I347" s="40"/>
      <c r="J347" s="22"/>
      <c r="K347" s="43"/>
      <c r="L347" s="43"/>
      <c r="M347" s="22"/>
      <c r="N347" s="22"/>
      <c r="O347" s="41"/>
      <c r="P347" s="41"/>
      <c r="Q347" s="22"/>
      <c r="R347" s="22"/>
      <c r="S347" s="43"/>
      <c r="T347" s="43"/>
      <c r="U347" s="22"/>
    </row>
    <row r="348" spans="1:21">
      <c r="A348" s="12"/>
      <c r="B348" s="58" t="s">
        <v>390</v>
      </c>
      <c r="C348" s="39" t="s">
        <v>200</v>
      </c>
      <c r="D348" s="39"/>
      <c r="E348" s="26"/>
      <c r="F348" s="26"/>
      <c r="G348" s="46">
        <v>8173</v>
      </c>
      <c r="H348" s="46"/>
      <c r="I348" s="26"/>
      <c r="J348" s="26"/>
      <c r="K348" s="39" t="s">
        <v>391</v>
      </c>
      <c r="L348" s="39"/>
      <c r="M348" s="38" t="s">
        <v>194</v>
      </c>
      <c r="N348" s="26"/>
      <c r="O348" s="39" t="s">
        <v>200</v>
      </c>
      <c r="P348" s="39"/>
      <c r="Q348" s="26"/>
      <c r="R348" s="26"/>
      <c r="S348" s="46">
        <v>2858</v>
      </c>
      <c r="T348" s="46"/>
      <c r="U348" s="26"/>
    </row>
    <row r="349" spans="1:21" ht="15.75" thickBot="1">
      <c r="A349" s="12"/>
      <c r="B349" s="58"/>
      <c r="C349" s="66"/>
      <c r="D349" s="66"/>
      <c r="E349" s="83"/>
      <c r="F349" s="26"/>
      <c r="G349" s="84"/>
      <c r="H349" s="84"/>
      <c r="I349" s="83"/>
      <c r="J349" s="26"/>
      <c r="K349" s="66"/>
      <c r="L349" s="66"/>
      <c r="M349" s="87"/>
      <c r="N349" s="26"/>
      <c r="O349" s="66"/>
      <c r="P349" s="66"/>
      <c r="Q349" s="83"/>
      <c r="R349" s="26"/>
      <c r="S349" s="84"/>
      <c r="T349" s="84"/>
      <c r="U349" s="83"/>
    </row>
    <row r="350" spans="1:21" ht="15.75" thickTop="1">
      <c r="A350" s="12"/>
      <c r="B350" s="16"/>
      <c r="C350" s="23"/>
      <c r="D350" s="23"/>
      <c r="E350" s="23"/>
      <c r="F350" s="16"/>
      <c r="G350" s="23"/>
      <c r="H350" s="23"/>
      <c r="I350" s="23"/>
      <c r="J350" s="16"/>
      <c r="K350" s="23"/>
      <c r="L350" s="23"/>
      <c r="M350" s="23"/>
      <c r="N350" s="16"/>
      <c r="O350" s="23"/>
      <c r="P350" s="23"/>
      <c r="Q350" s="23"/>
      <c r="R350" s="16"/>
      <c r="S350" s="23"/>
      <c r="T350" s="23"/>
      <c r="U350" s="23"/>
    </row>
    <row r="351" spans="1:21">
      <c r="A351" s="12"/>
      <c r="B351" s="38" t="s">
        <v>324</v>
      </c>
      <c r="C351" s="39" t="s">
        <v>388</v>
      </c>
      <c r="D351" s="39"/>
      <c r="E351" s="38" t="s">
        <v>194</v>
      </c>
      <c r="F351" s="26"/>
      <c r="G351" s="39" t="s">
        <v>392</v>
      </c>
      <c r="H351" s="39"/>
      <c r="I351" s="38" t="s">
        <v>194</v>
      </c>
      <c r="J351" s="26"/>
      <c r="K351" s="46">
        <v>182647</v>
      </c>
      <c r="L351" s="46"/>
      <c r="M351" s="26"/>
      <c r="N351" s="26"/>
      <c r="O351" s="39" t="s">
        <v>200</v>
      </c>
      <c r="P351" s="39"/>
      <c r="Q351" s="26"/>
      <c r="R351" s="26"/>
      <c r="S351" s="46">
        <v>132762</v>
      </c>
      <c r="T351" s="46"/>
      <c r="U351" s="26"/>
    </row>
    <row r="352" spans="1:21">
      <c r="A352" s="12"/>
      <c r="B352" s="38"/>
      <c r="C352" s="39"/>
      <c r="D352" s="39"/>
      <c r="E352" s="38"/>
      <c r="F352" s="26"/>
      <c r="G352" s="39"/>
      <c r="H352" s="39"/>
      <c r="I352" s="38"/>
      <c r="J352" s="26"/>
      <c r="K352" s="46"/>
      <c r="L352" s="46"/>
      <c r="M352" s="26"/>
      <c r="N352" s="26"/>
      <c r="O352" s="39"/>
      <c r="P352" s="39"/>
      <c r="Q352" s="26"/>
      <c r="R352" s="26"/>
      <c r="S352" s="46"/>
      <c r="T352" s="46"/>
      <c r="U352" s="26"/>
    </row>
    <row r="353" spans="1:21">
      <c r="A353" s="12"/>
      <c r="B353" s="16"/>
      <c r="C353" s="22"/>
      <c r="D353" s="22"/>
      <c r="E353" s="22"/>
      <c r="F353" s="16"/>
      <c r="G353" s="22"/>
      <c r="H353" s="22"/>
      <c r="I353" s="22"/>
      <c r="J353" s="16"/>
      <c r="K353" s="22"/>
      <c r="L353" s="22"/>
      <c r="M353" s="22"/>
      <c r="N353" s="16"/>
      <c r="O353" s="22"/>
      <c r="P353" s="22"/>
      <c r="Q353" s="22"/>
      <c r="R353" s="16"/>
      <c r="S353" s="22"/>
      <c r="T353" s="22"/>
      <c r="U353" s="22"/>
    </row>
    <row r="354" spans="1:21">
      <c r="A354" s="12"/>
      <c r="B354" s="38" t="s">
        <v>351</v>
      </c>
      <c r="C354" s="39" t="s">
        <v>200</v>
      </c>
      <c r="D354" s="39"/>
      <c r="E354" s="26"/>
      <c r="F354" s="26"/>
      <c r="G354" s="39" t="s">
        <v>393</v>
      </c>
      <c r="H354" s="39"/>
      <c r="I354" s="38" t="s">
        <v>194</v>
      </c>
      <c r="J354" s="26"/>
      <c r="K354" s="39" t="s">
        <v>200</v>
      </c>
      <c r="L354" s="39"/>
      <c r="M354" s="26"/>
      <c r="N354" s="26"/>
      <c r="O354" s="39" t="s">
        <v>200</v>
      </c>
      <c r="P354" s="39"/>
      <c r="Q354" s="26"/>
      <c r="R354" s="26"/>
      <c r="S354" s="39" t="s">
        <v>393</v>
      </c>
      <c r="T354" s="39"/>
      <c r="U354" s="38" t="s">
        <v>194</v>
      </c>
    </row>
    <row r="355" spans="1:21">
      <c r="A355" s="12"/>
      <c r="B355" s="38"/>
      <c r="C355" s="39"/>
      <c r="D355" s="39"/>
      <c r="E355" s="26"/>
      <c r="F355" s="26"/>
      <c r="G355" s="39"/>
      <c r="H355" s="39"/>
      <c r="I355" s="38"/>
      <c r="J355" s="26"/>
      <c r="K355" s="39"/>
      <c r="L355" s="39"/>
      <c r="M355" s="26"/>
      <c r="N355" s="26"/>
      <c r="O355" s="39"/>
      <c r="P355" s="39"/>
      <c r="Q355" s="26"/>
      <c r="R355" s="26"/>
      <c r="S355" s="39"/>
      <c r="T355" s="39"/>
      <c r="U355" s="38"/>
    </row>
    <row r="356" spans="1:21">
      <c r="A356" s="12"/>
      <c r="B356" s="16"/>
      <c r="C356" s="22"/>
      <c r="D356" s="22"/>
      <c r="E356" s="22"/>
      <c r="F356" s="16"/>
      <c r="G356" s="22"/>
      <c r="H356" s="22"/>
      <c r="I356" s="22"/>
      <c r="J356" s="16"/>
      <c r="K356" s="22"/>
      <c r="L356" s="22"/>
      <c r="M356" s="22"/>
      <c r="N356" s="16"/>
      <c r="O356" s="22"/>
      <c r="P356" s="22"/>
      <c r="Q356" s="22"/>
      <c r="R356" s="16"/>
      <c r="S356" s="22"/>
      <c r="T356" s="22"/>
      <c r="U356" s="22"/>
    </row>
    <row r="357" spans="1:21">
      <c r="A357" s="12"/>
      <c r="B357" s="38" t="s">
        <v>326</v>
      </c>
      <c r="C357" s="46">
        <v>148017</v>
      </c>
      <c r="D357" s="46"/>
      <c r="E357" s="26"/>
      <c r="F357" s="26"/>
      <c r="G357" s="46">
        <v>115733</v>
      </c>
      <c r="H357" s="46"/>
      <c r="I357" s="26"/>
      <c r="J357" s="26"/>
      <c r="K357" s="39" t="s">
        <v>200</v>
      </c>
      <c r="L357" s="39"/>
      <c r="M357" s="26"/>
      <c r="N357" s="26"/>
      <c r="O357" s="39" t="s">
        <v>394</v>
      </c>
      <c r="P357" s="39"/>
      <c r="Q357" s="38" t="s">
        <v>194</v>
      </c>
      <c r="R357" s="26"/>
      <c r="S357" s="39" t="s">
        <v>200</v>
      </c>
      <c r="T357" s="39"/>
      <c r="U357" s="26"/>
    </row>
    <row r="358" spans="1:21" ht="15.75" thickBot="1">
      <c r="A358" s="12"/>
      <c r="B358" s="38"/>
      <c r="C358" s="84"/>
      <c r="D358" s="84"/>
      <c r="E358" s="83"/>
      <c r="F358" s="26"/>
      <c r="G358" s="84"/>
      <c r="H358" s="84"/>
      <c r="I358" s="83"/>
      <c r="J358" s="26"/>
      <c r="K358" s="66"/>
      <c r="L358" s="66"/>
      <c r="M358" s="83"/>
      <c r="N358" s="26"/>
      <c r="O358" s="66"/>
      <c r="P358" s="66"/>
      <c r="Q358" s="87"/>
      <c r="R358" s="26"/>
      <c r="S358" s="66"/>
      <c r="T358" s="66"/>
      <c r="U358" s="83"/>
    </row>
    <row r="359" spans="1:21" ht="15.75" thickTop="1">
      <c r="A359" s="12"/>
      <c r="B359" s="16"/>
      <c r="C359" s="23"/>
      <c r="D359" s="23"/>
      <c r="E359" s="23"/>
      <c r="F359" s="16"/>
      <c r="G359" s="23"/>
      <c r="H359" s="23"/>
      <c r="I359" s="23"/>
      <c r="J359" s="16"/>
      <c r="K359" s="23"/>
      <c r="L359" s="23"/>
      <c r="M359" s="23"/>
      <c r="N359" s="16"/>
      <c r="O359" s="23"/>
      <c r="P359" s="23"/>
      <c r="Q359" s="23"/>
      <c r="R359" s="16"/>
      <c r="S359" s="23"/>
      <c r="T359" s="23"/>
      <c r="U359" s="23"/>
    </row>
    <row r="360" spans="1:21">
      <c r="A360" s="12"/>
      <c r="B360" s="38" t="s">
        <v>93</v>
      </c>
      <c r="C360" s="38" t="s">
        <v>190</v>
      </c>
      <c r="D360" s="46">
        <v>126531</v>
      </c>
      <c r="E360" s="26"/>
      <c r="F360" s="26"/>
      <c r="G360" s="38" t="s">
        <v>190</v>
      </c>
      <c r="H360" s="46">
        <v>81103</v>
      </c>
      <c r="I360" s="26"/>
      <c r="J360" s="26"/>
      <c r="K360" s="38" t="s">
        <v>190</v>
      </c>
      <c r="L360" s="46">
        <v>182647</v>
      </c>
      <c r="M360" s="26"/>
      <c r="N360" s="26"/>
      <c r="O360" s="38" t="s">
        <v>190</v>
      </c>
      <c r="P360" s="39" t="s">
        <v>394</v>
      </c>
      <c r="Q360" s="38" t="s">
        <v>194</v>
      </c>
      <c r="R360" s="26"/>
      <c r="S360" s="38" t="s">
        <v>190</v>
      </c>
      <c r="T360" s="46">
        <v>126531</v>
      </c>
      <c r="U360" s="26"/>
    </row>
    <row r="361" spans="1:21" ht="15.75" thickBot="1">
      <c r="A361" s="12"/>
      <c r="B361" s="38"/>
      <c r="C361" s="64"/>
      <c r="D361" s="48"/>
      <c r="E361" s="35"/>
      <c r="F361" s="26"/>
      <c r="G361" s="64"/>
      <c r="H361" s="48"/>
      <c r="I361" s="35"/>
      <c r="J361" s="26"/>
      <c r="K361" s="64"/>
      <c r="L361" s="48"/>
      <c r="M361" s="35"/>
      <c r="N361" s="26"/>
      <c r="O361" s="64"/>
      <c r="P361" s="50"/>
      <c r="Q361" s="64"/>
      <c r="R361" s="26"/>
      <c r="S361" s="64"/>
      <c r="T361" s="48"/>
      <c r="U361" s="35"/>
    </row>
    <row r="362" spans="1:21" ht="15.75" thickTop="1">
      <c r="A362" s="12"/>
      <c r="B362" s="51"/>
      <c r="C362" s="51"/>
      <c r="D362" s="51"/>
      <c r="E362" s="51"/>
      <c r="F362" s="51"/>
      <c r="G362" s="51"/>
      <c r="H362" s="51"/>
      <c r="I362" s="51"/>
      <c r="J362" s="51"/>
      <c r="K362" s="51"/>
      <c r="L362" s="51"/>
      <c r="M362" s="51"/>
      <c r="N362" s="51"/>
      <c r="O362" s="51"/>
      <c r="P362" s="51"/>
      <c r="Q362" s="51"/>
      <c r="R362" s="51"/>
      <c r="S362" s="51"/>
      <c r="T362" s="51"/>
      <c r="U362" s="51"/>
    </row>
    <row r="363" spans="1:21">
      <c r="A363" s="12"/>
      <c r="B363" s="93" t="s">
        <v>280</v>
      </c>
      <c r="C363" s="93"/>
      <c r="D363" s="93"/>
      <c r="E363" s="93"/>
      <c r="F363" s="93"/>
      <c r="G363" s="93"/>
      <c r="H363" s="93"/>
      <c r="I363" s="93"/>
      <c r="J363" s="93"/>
      <c r="K363" s="93"/>
      <c r="L363" s="93"/>
      <c r="M363" s="93"/>
      <c r="N363" s="93"/>
      <c r="O363" s="93"/>
      <c r="P363" s="93"/>
      <c r="Q363" s="93"/>
      <c r="R363" s="93"/>
      <c r="S363" s="93"/>
      <c r="T363" s="93"/>
      <c r="U363" s="93"/>
    </row>
    <row r="364" spans="1:21">
      <c r="A364" s="12"/>
      <c r="B364" s="93" t="s">
        <v>395</v>
      </c>
      <c r="C364" s="93"/>
      <c r="D364" s="93"/>
      <c r="E364" s="93"/>
      <c r="F364" s="93"/>
      <c r="G364" s="93"/>
      <c r="H364" s="93"/>
      <c r="I364" s="93"/>
      <c r="J364" s="93"/>
      <c r="K364" s="93"/>
      <c r="L364" s="93"/>
      <c r="M364" s="93"/>
      <c r="N364" s="93"/>
      <c r="O364" s="93"/>
      <c r="P364" s="93"/>
      <c r="Q364" s="93"/>
      <c r="R364" s="93"/>
      <c r="S364" s="93"/>
      <c r="T364" s="93"/>
      <c r="U364" s="93"/>
    </row>
    <row r="365" spans="1:21">
      <c r="A365" s="12"/>
      <c r="B365" s="94" t="s">
        <v>396</v>
      </c>
      <c r="C365" s="94"/>
      <c r="D365" s="94"/>
      <c r="E365" s="94"/>
      <c r="F365" s="94"/>
      <c r="G365" s="94"/>
      <c r="H365" s="94"/>
      <c r="I365" s="94"/>
      <c r="J365" s="94"/>
      <c r="K365" s="94"/>
      <c r="L365" s="94"/>
      <c r="M365" s="94"/>
      <c r="N365" s="94"/>
      <c r="O365" s="94"/>
      <c r="P365" s="94"/>
      <c r="Q365" s="94"/>
      <c r="R365" s="94"/>
      <c r="S365" s="94"/>
      <c r="T365" s="94"/>
      <c r="U365" s="94"/>
    </row>
    <row r="366" spans="1:21">
      <c r="A366" s="12"/>
      <c r="B366" s="93" t="s">
        <v>282</v>
      </c>
      <c r="C366" s="93"/>
      <c r="D366" s="93"/>
      <c r="E366" s="93"/>
      <c r="F366" s="93"/>
      <c r="G366" s="93"/>
      <c r="H366" s="93"/>
      <c r="I366" s="93"/>
      <c r="J366" s="93"/>
      <c r="K366" s="93"/>
      <c r="L366" s="93"/>
      <c r="M366" s="93"/>
      <c r="N366" s="93"/>
      <c r="O366" s="93"/>
      <c r="P366" s="93"/>
      <c r="Q366" s="93"/>
      <c r="R366" s="93"/>
      <c r="S366" s="93"/>
      <c r="T366" s="93"/>
      <c r="U366" s="93"/>
    </row>
    <row r="367" spans="1:21">
      <c r="A367" s="12"/>
      <c r="B367" s="93" t="s">
        <v>283</v>
      </c>
      <c r="C367" s="93"/>
      <c r="D367" s="93"/>
      <c r="E367" s="93"/>
      <c r="F367" s="93"/>
      <c r="G367" s="93"/>
      <c r="H367" s="93"/>
      <c r="I367" s="93"/>
      <c r="J367" s="93"/>
      <c r="K367" s="93"/>
      <c r="L367" s="93"/>
      <c r="M367" s="93"/>
      <c r="N367" s="93"/>
      <c r="O367" s="93"/>
      <c r="P367" s="93"/>
      <c r="Q367" s="93"/>
      <c r="R367" s="93"/>
      <c r="S367" s="93"/>
      <c r="T367" s="93"/>
      <c r="U367" s="93"/>
    </row>
    <row r="368" spans="1:21">
      <c r="A368" s="12"/>
      <c r="B368" s="19"/>
      <c r="C368" s="19"/>
      <c r="D368" s="19"/>
      <c r="E368" s="19"/>
      <c r="F368" s="19"/>
      <c r="G368" s="19"/>
      <c r="H368" s="19"/>
      <c r="I368" s="19"/>
      <c r="J368" s="19"/>
      <c r="K368" s="19"/>
      <c r="L368" s="19"/>
      <c r="M368" s="19"/>
      <c r="N368" s="19"/>
      <c r="O368" s="19"/>
      <c r="P368" s="19"/>
      <c r="Q368" s="19"/>
      <c r="R368" s="19"/>
      <c r="S368" s="19"/>
      <c r="T368" s="19"/>
      <c r="U368" s="19"/>
    </row>
    <row r="369" spans="1:21">
      <c r="A369" s="12"/>
      <c r="B369" s="13"/>
      <c r="C369" s="13"/>
      <c r="D369" s="13"/>
      <c r="E369" s="13"/>
      <c r="F369" s="13"/>
      <c r="G369" s="13"/>
      <c r="H369" s="13"/>
      <c r="I369" s="13"/>
      <c r="J369" s="13"/>
      <c r="K369" s="13"/>
      <c r="L369" s="13"/>
      <c r="M369" s="13"/>
      <c r="N369" s="13"/>
      <c r="O369" s="13"/>
      <c r="P369" s="13"/>
      <c r="Q369" s="13"/>
      <c r="R369" s="13"/>
      <c r="S369" s="13"/>
      <c r="T369" s="13"/>
      <c r="U369" s="13"/>
    </row>
    <row r="370" spans="1:21" ht="15.75" thickBot="1">
      <c r="A370" s="12"/>
      <c r="B370" s="36"/>
      <c r="C370" s="20" t="s">
        <v>284</v>
      </c>
      <c r="D370" s="20"/>
      <c r="E370" s="20"/>
      <c r="F370" s="16"/>
      <c r="G370" s="20" t="s">
        <v>285</v>
      </c>
      <c r="H370" s="20"/>
      <c r="I370" s="20"/>
      <c r="J370" s="16"/>
      <c r="K370" s="20" t="s">
        <v>286</v>
      </c>
      <c r="L370" s="20"/>
      <c r="M370" s="20"/>
      <c r="N370" s="16"/>
      <c r="O370" s="20" t="s">
        <v>287</v>
      </c>
      <c r="P370" s="20"/>
      <c r="Q370" s="20"/>
      <c r="R370" s="16"/>
      <c r="S370" s="20" t="s">
        <v>288</v>
      </c>
      <c r="T370" s="20"/>
      <c r="U370" s="20"/>
    </row>
    <row r="371" spans="1:21" ht="15.75" thickTop="1">
      <c r="A371" s="12"/>
      <c r="B371" s="16"/>
      <c r="C371" s="23"/>
      <c r="D371" s="23"/>
      <c r="E371" s="23"/>
      <c r="F371" s="16"/>
      <c r="G371" s="23"/>
      <c r="H371" s="23"/>
      <c r="I371" s="23"/>
      <c r="J371" s="16"/>
      <c r="K371" s="23"/>
      <c r="L371" s="23"/>
      <c r="M371" s="23"/>
      <c r="N371" s="16"/>
      <c r="O371" s="23"/>
      <c r="P371" s="23"/>
      <c r="Q371" s="23"/>
      <c r="R371" s="16"/>
      <c r="S371" s="23"/>
      <c r="T371" s="23"/>
      <c r="U371" s="23"/>
    </row>
    <row r="372" spans="1:21">
      <c r="A372" s="12"/>
      <c r="B372" s="38" t="s">
        <v>93</v>
      </c>
      <c r="C372" s="38" t="s">
        <v>190</v>
      </c>
      <c r="D372" s="46">
        <v>51900</v>
      </c>
      <c r="E372" s="26"/>
      <c r="F372" s="26"/>
      <c r="G372" s="38" t="s">
        <v>190</v>
      </c>
      <c r="H372" s="46">
        <v>19680</v>
      </c>
      <c r="I372" s="26"/>
      <c r="J372" s="26"/>
      <c r="K372" s="38" t="s">
        <v>190</v>
      </c>
      <c r="L372" s="46">
        <v>58605</v>
      </c>
      <c r="M372" s="26"/>
      <c r="N372" s="26"/>
      <c r="O372" s="38" t="s">
        <v>190</v>
      </c>
      <c r="P372" s="39" t="s">
        <v>327</v>
      </c>
      <c r="Q372" s="38" t="s">
        <v>194</v>
      </c>
      <c r="R372" s="26"/>
      <c r="S372" s="38" t="s">
        <v>190</v>
      </c>
      <c r="T372" s="46">
        <v>51900</v>
      </c>
      <c r="U372" s="26"/>
    </row>
    <row r="373" spans="1:21">
      <c r="A373" s="12"/>
      <c r="B373" s="38"/>
      <c r="C373" s="38"/>
      <c r="D373" s="46"/>
      <c r="E373" s="26"/>
      <c r="F373" s="26"/>
      <c r="G373" s="38"/>
      <c r="H373" s="46"/>
      <c r="I373" s="26"/>
      <c r="J373" s="26"/>
      <c r="K373" s="38"/>
      <c r="L373" s="46"/>
      <c r="M373" s="26"/>
      <c r="N373" s="26"/>
      <c r="O373" s="38"/>
      <c r="P373" s="39"/>
      <c r="Q373" s="38"/>
      <c r="R373" s="26"/>
      <c r="S373" s="38"/>
      <c r="T373" s="46"/>
      <c r="U373" s="26"/>
    </row>
    <row r="374" spans="1:21">
      <c r="A374" s="12"/>
      <c r="B374" s="16"/>
      <c r="C374" s="22"/>
      <c r="D374" s="22"/>
      <c r="E374" s="22"/>
      <c r="F374" s="16"/>
      <c r="G374" s="22"/>
      <c r="H374" s="22"/>
      <c r="I374" s="22"/>
      <c r="J374" s="16"/>
      <c r="K374" s="22"/>
      <c r="L374" s="22"/>
      <c r="M374" s="22"/>
      <c r="N374" s="16"/>
      <c r="O374" s="22"/>
      <c r="P374" s="22"/>
      <c r="Q374" s="22"/>
      <c r="R374" s="16"/>
      <c r="S374" s="22"/>
      <c r="T374" s="22"/>
      <c r="U374" s="22"/>
    </row>
    <row r="375" spans="1:21">
      <c r="A375" s="12"/>
      <c r="B375" s="38" t="s">
        <v>397</v>
      </c>
      <c r="C375" s="39"/>
      <c r="D375" s="39"/>
      <c r="E375" s="26"/>
      <c r="F375" s="26"/>
      <c r="G375" s="39"/>
      <c r="H375" s="39"/>
      <c r="I375" s="26"/>
      <c r="J375" s="26"/>
      <c r="K375" s="39"/>
      <c r="L375" s="39"/>
      <c r="M375" s="26"/>
      <c r="N375" s="26"/>
      <c r="O375" s="39"/>
      <c r="P375" s="39"/>
      <c r="Q375" s="26"/>
      <c r="R375" s="26"/>
      <c r="S375" s="39"/>
      <c r="T375" s="39"/>
      <c r="U375" s="26"/>
    </row>
    <row r="376" spans="1:21">
      <c r="A376" s="12"/>
      <c r="B376" s="38"/>
      <c r="C376" s="39"/>
      <c r="D376" s="39"/>
      <c r="E376" s="26"/>
      <c r="F376" s="26"/>
      <c r="G376" s="39"/>
      <c r="H376" s="39"/>
      <c r="I376" s="26"/>
      <c r="J376" s="26"/>
      <c r="K376" s="39"/>
      <c r="L376" s="39"/>
      <c r="M376" s="26"/>
      <c r="N376" s="26"/>
      <c r="O376" s="39"/>
      <c r="P376" s="39"/>
      <c r="Q376" s="26"/>
      <c r="R376" s="26"/>
      <c r="S376" s="39"/>
      <c r="T376" s="39"/>
      <c r="U376" s="26"/>
    </row>
    <row r="377" spans="1:21">
      <c r="A377" s="12"/>
      <c r="B377" s="61" t="s">
        <v>398</v>
      </c>
      <c r="C377" s="41"/>
      <c r="D377" s="41"/>
      <c r="E377" s="22"/>
      <c r="F377" s="22"/>
      <c r="G377" s="41"/>
      <c r="H377" s="41"/>
      <c r="I377" s="22"/>
      <c r="J377" s="22"/>
      <c r="K377" s="41"/>
      <c r="L377" s="41"/>
      <c r="M377" s="22"/>
      <c r="N377" s="22"/>
      <c r="O377" s="41"/>
      <c r="P377" s="41"/>
      <c r="Q377" s="22"/>
      <c r="R377" s="22"/>
      <c r="S377" s="41"/>
      <c r="T377" s="41"/>
      <c r="U377" s="22"/>
    </row>
    <row r="378" spans="1:21">
      <c r="A378" s="12"/>
      <c r="B378" s="61"/>
      <c r="C378" s="41"/>
      <c r="D378" s="41"/>
      <c r="E378" s="22"/>
      <c r="F378" s="22"/>
      <c r="G378" s="41"/>
      <c r="H378" s="41"/>
      <c r="I378" s="22"/>
      <c r="J378" s="22"/>
      <c r="K378" s="41"/>
      <c r="L378" s="41"/>
      <c r="M378" s="22"/>
      <c r="N378" s="22"/>
      <c r="O378" s="41"/>
      <c r="P378" s="41"/>
      <c r="Q378" s="22"/>
      <c r="R378" s="22"/>
      <c r="S378" s="41"/>
      <c r="T378" s="41"/>
      <c r="U378" s="22"/>
    </row>
    <row r="379" spans="1:21">
      <c r="A379" s="12"/>
      <c r="B379" s="82" t="s">
        <v>101</v>
      </c>
      <c r="C379" s="46">
        <v>4500</v>
      </c>
      <c r="D379" s="46"/>
      <c r="E379" s="26"/>
      <c r="F379" s="26"/>
      <c r="G379" s="46">
        <v>4500</v>
      </c>
      <c r="H379" s="46"/>
      <c r="I379" s="26"/>
      <c r="J379" s="26"/>
      <c r="K379" s="39" t="s">
        <v>200</v>
      </c>
      <c r="L379" s="39"/>
      <c r="M379" s="26"/>
      <c r="N379" s="26"/>
      <c r="O379" s="39" t="s">
        <v>399</v>
      </c>
      <c r="P379" s="39"/>
      <c r="Q379" s="38" t="s">
        <v>194</v>
      </c>
      <c r="R379" s="26"/>
      <c r="S379" s="46">
        <v>4500</v>
      </c>
      <c r="T379" s="46"/>
      <c r="U379" s="26"/>
    </row>
    <row r="380" spans="1:21">
      <c r="A380" s="12"/>
      <c r="B380" s="82"/>
      <c r="C380" s="46"/>
      <c r="D380" s="46"/>
      <c r="E380" s="26"/>
      <c r="F380" s="26"/>
      <c r="G380" s="46"/>
      <c r="H380" s="46"/>
      <c r="I380" s="26"/>
      <c r="J380" s="26"/>
      <c r="K380" s="39"/>
      <c r="L380" s="39"/>
      <c r="M380" s="26"/>
      <c r="N380" s="26"/>
      <c r="O380" s="39"/>
      <c r="P380" s="39"/>
      <c r="Q380" s="38"/>
      <c r="R380" s="26"/>
      <c r="S380" s="46"/>
      <c r="T380" s="46"/>
      <c r="U380" s="26"/>
    </row>
    <row r="381" spans="1:21">
      <c r="A381" s="12"/>
      <c r="B381" s="88" t="s">
        <v>103</v>
      </c>
      <c r="C381" s="41" t="s">
        <v>400</v>
      </c>
      <c r="D381" s="41"/>
      <c r="E381" s="40" t="s">
        <v>194</v>
      </c>
      <c r="F381" s="22"/>
      <c r="G381" s="41" t="s">
        <v>400</v>
      </c>
      <c r="H381" s="41"/>
      <c r="I381" s="40" t="s">
        <v>194</v>
      </c>
      <c r="J381" s="22"/>
      <c r="K381" s="41" t="s">
        <v>200</v>
      </c>
      <c r="L381" s="41"/>
      <c r="M381" s="22"/>
      <c r="N381" s="22"/>
      <c r="O381" s="41">
        <v>799</v>
      </c>
      <c r="P381" s="41"/>
      <c r="Q381" s="22"/>
      <c r="R381" s="22"/>
      <c r="S381" s="41" t="s">
        <v>400</v>
      </c>
      <c r="T381" s="41"/>
      <c r="U381" s="40" t="s">
        <v>194</v>
      </c>
    </row>
    <row r="382" spans="1:21" ht="15.75" thickBot="1">
      <c r="A382" s="12"/>
      <c r="B382" s="88"/>
      <c r="C382" s="42"/>
      <c r="D382" s="42"/>
      <c r="E382" s="62"/>
      <c r="F382" s="22"/>
      <c r="G382" s="42"/>
      <c r="H382" s="42"/>
      <c r="I382" s="62"/>
      <c r="J382" s="22"/>
      <c r="K382" s="42"/>
      <c r="L382" s="42"/>
      <c r="M382" s="30"/>
      <c r="N382" s="22"/>
      <c r="O382" s="42"/>
      <c r="P382" s="42"/>
      <c r="Q382" s="30"/>
      <c r="R382" s="22"/>
      <c r="S382" s="42"/>
      <c r="T382" s="42"/>
      <c r="U382" s="62"/>
    </row>
    <row r="383" spans="1:21" ht="15.75" thickTop="1">
      <c r="A383" s="12"/>
      <c r="B383" s="18"/>
      <c r="C383" s="34"/>
      <c r="D383" s="34"/>
      <c r="E383" s="34"/>
      <c r="F383" s="18"/>
      <c r="G383" s="34"/>
      <c r="H383" s="34"/>
      <c r="I383" s="34"/>
      <c r="J383" s="18"/>
      <c r="K383" s="34"/>
      <c r="L383" s="34"/>
      <c r="M383" s="34"/>
      <c r="N383" s="18"/>
      <c r="O383" s="34"/>
      <c r="P383" s="34"/>
      <c r="Q383" s="34"/>
      <c r="R383" s="18"/>
      <c r="S383" s="34"/>
      <c r="T383" s="34"/>
      <c r="U383" s="34"/>
    </row>
    <row r="384" spans="1:21">
      <c r="A384" s="12"/>
      <c r="B384" s="40"/>
      <c r="C384" s="43">
        <v>3701</v>
      </c>
      <c r="D384" s="43"/>
      <c r="E384" s="22"/>
      <c r="F384" s="22"/>
      <c r="G384" s="43">
        <v>3701</v>
      </c>
      <c r="H384" s="43"/>
      <c r="I384" s="22"/>
      <c r="J384" s="22"/>
      <c r="K384" s="41" t="s">
        <v>200</v>
      </c>
      <c r="L384" s="41"/>
      <c r="M384" s="22"/>
      <c r="N384" s="22"/>
      <c r="O384" s="41" t="s">
        <v>401</v>
      </c>
      <c r="P384" s="41"/>
      <c r="Q384" s="40" t="s">
        <v>194</v>
      </c>
      <c r="R384" s="22"/>
      <c r="S384" s="43">
        <v>3701</v>
      </c>
      <c r="T384" s="43"/>
      <c r="U384" s="22"/>
    </row>
    <row r="385" spans="1:21" ht="15.75" thickBot="1">
      <c r="A385" s="12"/>
      <c r="B385" s="40"/>
      <c r="C385" s="44"/>
      <c r="D385" s="44"/>
      <c r="E385" s="30"/>
      <c r="F385" s="22"/>
      <c r="G385" s="44"/>
      <c r="H385" s="44"/>
      <c r="I385" s="30"/>
      <c r="J385" s="22"/>
      <c r="K385" s="42"/>
      <c r="L385" s="42"/>
      <c r="M385" s="30"/>
      <c r="N385" s="22"/>
      <c r="O385" s="42"/>
      <c r="P385" s="42"/>
      <c r="Q385" s="62"/>
      <c r="R385" s="22"/>
      <c r="S385" s="44"/>
      <c r="T385" s="44"/>
      <c r="U385" s="30"/>
    </row>
    <row r="386" spans="1:21" ht="15.75" thickTop="1">
      <c r="A386" s="12"/>
      <c r="B386" s="18"/>
      <c r="C386" s="34"/>
      <c r="D386" s="34"/>
      <c r="E386" s="34"/>
      <c r="F386" s="18"/>
      <c r="G386" s="34"/>
      <c r="H386" s="34"/>
      <c r="I386" s="34"/>
      <c r="J386" s="18"/>
      <c r="K386" s="34"/>
      <c r="L386" s="34"/>
      <c r="M386" s="34"/>
      <c r="N386" s="18"/>
      <c r="O386" s="34"/>
      <c r="P386" s="34"/>
      <c r="Q386" s="34"/>
      <c r="R386" s="18"/>
      <c r="S386" s="34"/>
      <c r="T386" s="34"/>
      <c r="U386" s="34"/>
    </row>
    <row r="387" spans="1:21">
      <c r="A387" s="12"/>
      <c r="B387" s="40" t="s">
        <v>105</v>
      </c>
      <c r="C387" s="40" t="s">
        <v>190</v>
      </c>
      <c r="D387" s="43">
        <v>55601</v>
      </c>
      <c r="E387" s="22"/>
      <c r="F387" s="22"/>
      <c r="G387" s="40" t="s">
        <v>190</v>
      </c>
      <c r="H387" s="43">
        <v>23381</v>
      </c>
      <c r="I387" s="22"/>
      <c r="J387" s="22"/>
      <c r="K387" s="40" t="s">
        <v>190</v>
      </c>
      <c r="L387" s="43">
        <v>58605</v>
      </c>
      <c r="M387" s="22"/>
      <c r="N387" s="22"/>
      <c r="O387" s="40" t="s">
        <v>190</v>
      </c>
      <c r="P387" s="41" t="s">
        <v>402</v>
      </c>
      <c r="Q387" s="40" t="s">
        <v>194</v>
      </c>
      <c r="R387" s="22"/>
      <c r="S387" s="40" t="s">
        <v>190</v>
      </c>
      <c r="T387" s="43">
        <v>55601</v>
      </c>
      <c r="U387" s="22"/>
    </row>
    <row r="388" spans="1:21" ht="15.75" thickBot="1">
      <c r="A388" s="12"/>
      <c r="B388" s="40"/>
      <c r="C388" s="68"/>
      <c r="D388" s="70"/>
      <c r="E388" s="71"/>
      <c r="F388" s="22"/>
      <c r="G388" s="68"/>
      <c r="H388" s="70"/>
      <c r="I388" s="71"/>
      <c r="J388" s="22"/>
      <c r="K388" s="68"/>
      <c r="L388" s="70"/>
      <c r="M388" s="71"/>
      <c r="N388" s="22"/>
      <c r="O388" s="68"/>
      <c r="P388" s="85"/>
      <c r="Q388" s="68"/>
      <c r="R388" s="22"/>
      <c r="S388" s="68"/>
      <c r="T388" s="70"/>
      <c r="U388" s="71"/>
    </row>
    <row r="389" spans="1:21" ht="15.75" thickTop="1">
      <c r="A389" s="12"/>
      <c r="B389" s="51"/>
      <c r="C389" s="51"/>
      <c r="D389" s="51"/>
      <c r="E389" s="51"/>
      <c r="F389" s="51"/>
      <c r="G389" s="51"/>
      <c r="H389" s="51"/>
      <c r="I389" s="51"/>
      <c r="J389" s="51"/>
      <c r="K389" s="51"/>
      <c r="L389" s="51"/>
      <c r="M389" s="51"/>
      <c r="N389" s="51"/>
      <c r="O389" s="51"/>
      <c r="P389" s="51"/>
      <c r="Q389" s="51"/>
      <c r="R389" s="51"/>
      <c r="S389" s="51"/>
      <c r="T389" s="51"/>
      <c r="U389" s="51"/>
    </row>
    <row r="390" spans="1:21">
      <c r="A390" s="12"/>
      <c r="B390" s="51"/>
      <c r="C390" s="51"/>
      <c r="D390" s="51"/>
      <c r="E390" s="51"/>
      <c r="F390" s="51"/>
      <c r="G390" s="51"/>
      <c r="H390" s="51"/>
      <c r="I390" s="51"/>
      <c r="J390" s="51"/>
      <c r="K390" s="51"/>
      <c r="L390" s="51"/>
      <c r="M390" s="51"/>
      <c r="N390" s="51"/>
      <c r="O390" s="51"/>
      <c r="P390" s="51"/>
      <c r="Q390" s="51"/>
      <c r="R390" s="51"/>
      <c r="S390" s="51"/>
      <c r="T390" s="51"/>
      <c r="U390" s="51"/>
    </row>
    <row r="391" spans="1:21">
      <c r="A391" s="12"/>
      <c r="B391" s="51"/>
      <c r="C391" s="51"/>
      <c r="D391" s="51"/>
      <c r="E391" s="51"/>
      <c r="F391" s="51"/>
      <c r="G391" s="51"/>
      <c r="H391" s="51"/>
      <c r="I391" s="51"/>
      <c r="J391" s="51"/>
      <c r="K391" s="51"/>
      <c r="L391" s="51"/>
      <c r="M391" s="51"/>
      <c r="N391" s="51"/>
      <c r="O391" s="51"/>
      <c r="P391" s="51"/>
      <c r="Q391" s="51"/>
      <c r="R391" s="51"/>
      <c r="S391" s="51"/>
      <c r="T391" s="51"/>
      <c r="U391" s="51"/>
    </row>
    <row r="392" spans="1:21">
      <c r="A392" s="12"/>
      <c r="B392" s="93" t="s">
        <v>280</v>
      </c>
      <c r="C392" s="93"/>
      <c r="D392" s="93"/>
      <c r="E392" s="93"/>
      <c r="F392" s="93"/>
      <c r="G392" s="93"/>
      <c r="H392" s="93"/>
      <c r="I392" s="93"/>
      <c r="J392" s="93"/>
      <c r="K392" s="93"/>
      <c r="L392" s="93"/>
      <c r="M392" s="93"/>
      <c r="N392" s="93"/>
      <c r="O392" s="93"/>
      <c r="P392" s="93"/>
      <c r="Q392" s="93"/>
      <c r="R392" s="93"/>
      <c r="S392" s="93"/>
      <c r="T392" s="93"/>
      <c r="U392" s="93"/>
    </row>
    <row r="393" spans="1:21">
      <c r="A393" s="12"/>
      <c r="B393" s="93" t="s">
        <v>395</v>
      </c>
      <c r="C393" s="93"/>
      <c r="D393" s="93"/>
      <c r="E393" s="93"/>
      <c r="F393" s="93"/>
      <c r="G393" s="93"/>
      <c r="H393" s="93"/>
      <c r="I393" s="93"/>
      <c r="J393" s="93"/>
      <c r="K393" s="93"/>
      <c r="L393" s="93"/>
      <c r="M393" s="93"/>
      <c r="N393" s="93"/>
      <c r="O393" s="93"/>
      <c r="P393" s="93"/>
      <c r="Q393" s="93"/>
      <c r="R393" s="93"/>
      <c r="S393" s="93"/>
      <c r="T393" s="93"/>
      <c r="U393" s="93"/>
    </row>
    <row r="394" spans="1:21">
      <c r="A394" s="12"/>
      <c r="B394" s="94" t="s">
        <v>328</v>
      </c>
      <c r="C394" s="94"/>
      <c r="D394" s="94"/>
      <c r="E394" s="94"/>
      <c r="F394" s="94"/>
      <c r="G394" s="94"/>
      <c r="H394" s="94"/>
      <c r="I394" s="94"/>
      <c r="J394" s="94"/>
      <c r="K394" s="94"/>
      <c r="L394" s="94"/>
      <c r="M394" s="94"/>
      <c r="N394" s="94"/>
      <c r="O394" s="94"/>
      <c r="P394" s="94"/>
      <c r="Q394" s="94"/>
      <c r="R394" s="94"/>
      <c r="S394" s="94"/>
      <c r="T394" s="94"/>
      <c r="U394" s="94"/>
    </row>
    <row r="395" spans="1:21">
      <c r="A395" s="12"/>
      <c r="B395" s="93" t="s">
        <v>282</v>
      </c>
      <c r="C395" s="93"/>
      <c r="D395" s="93"/>
      <c r="E395" s="93"/>
      <c r="F395" s="93"/>
      <c r="G395" s="93"/>
      <c r="H395" s="93"/>
      <c r="I395" s="93"/>
      <c r="J395" s="93"/>
      <c r="K395" s="93"/>
      <c r="L395" s="93"/>
      <c r="M395" s="93"/>
      <c r="N395" s="93"/>
      <c r="O395" s="93"/>
      <c r="P395" s="93"/>
      <c r="Q395" s="93"/>
      <c r="R395" s="93"/>
      <c r="S395" s="93"/>
      <c r="T395" s="93"/>
      <c r="U395" s="93"/>
    </row>
    <row r="396" spans="1:21">
      <c r="A396" s="12"/>
      <c r="B396" s="93" t="s">
        <v>283</v>
      </c>
      <c r="C396" s="93"/>
      <c r="D396" s="93"/>
      <c r="E396" s="93"/>
      <c r="F396" s="93"/>
      <c r="G396" s="93"/>
      <c r="H396" s="93"/>
      <c r="I396" s="93"/>
      <c r="J396" s="93"/>
      <c r="K396" s="93"/>
      <c r="L396" s="93"/>
      <c r="M396" s="93"/>
      <c r="N396" s="93"/>
      <c r="O396" s="93"/>
      <c r="P396" s="93"/>
      <c r="Q396" s="93"/>
      <c r="R396" s="93"/>
      <c r="S396" s="93"/>
      <c r="T396" s="93"/>
      <c r="U396" s="93"/>
    </row>
    <row r="397" spans="1:21">
      <c r="A397" s="12"/>
      <c r="B397" s="19"/>
      <c r="C397" s="19"/>
      <c r="D397" s="19"/>
      <c r="E397" s="19"/>
      <c r="F397" s="19"/>
      <c r="G397" s="19"/>
      <c r="H397" s="19"/>
      <c r="I397" s="19"/>
      <c r="J397" s="19"/>
      <c r="K397" s="19"/>
      <c r="L397" s="19"/>
      <c r="M397" s="19"/>
      <c r="N397" s="19"/>
      <c r="O397" s="19"/>
      <c r="P397" s="19"/>
      <c r="Q397" s="19"/>
      <c r="R397" s="19"/>
      <c r="S397" s="19"/>
      <c r="T397" s="19"/>
      <c r="U397" s="19"/>
    </row>
    <row r="398" spans="1:21">
      <c r="A398" s="12"/>
      <c r="B398" s="13"/>
      <c r="C398" s="13"/>
      <c r="D398" s="13"/>
      <c r="E398" s="13"/>
      <c r="F398" s="13"/>
      <c r="G398" s="13"/>
      <c r="H398" s="13"/>
      <c r="I398" s="13"/>
      <c r="J398" s="13"/>
      <c r="K398" s="13"/>
      <c r="L398" s="13"/>
      <c r="M398" s="13"/>
      <c r="N398" s="13"/>
      <c r="O398" s="13"/>
      <c r="P398" s="13"/>
      <c r="Q398" s="13"/>
      <c r="R398" s="13"/>
      <c r="S398" s="13"/>
      <c r="T398" s="13"/>
      <c r="U398" s="13"/>
    </row>
    <row r="399" spans="1:21" ht="15.75" thickBot="1">
      <c r="A399" s="12"/>
      <c r="B399" s="36"/>
      <c r="C399" s="20" t="s">
        <v>284</v>
      </c>
      <c r="D399" s="20"/>
      <c r="E399" s="20"/>
      <c r="F399" s="16"/>
      <c r="G399" s="20" t="s">
        <v>285</v>
      </c>
      <c r="H399" s="20"/>
      <c r="I399" s="20"/>
      <c r="J399" s="16"/>
      <c r="K399" s="20" t="s">
        <v>286</v>
      </c>
      <c r="L399" s="20"/>
      <c r="M399" s="20"/>
      <c r="N399" s="16"/>
      <c r="O399" s="20" t="s">
        <v>287</v>
      </c>
      <c r="P399" s="20"/>
      <c r="Q399" s="20"/>
      <c r="R399" s="16"/>
      <c r="S399" s="20" t="s">
        <v>288</v>
      </c>
      <c r="T399" s="20"/>
      <c r="U399" s="20"/>
    </row>
    <row r="400" spans="1:21" ht="15.75" thickTop="1">
      <c r="A400" s="12"/>
      <c r="B400" s="16"/>
      <c r="C400" s="23"/>
      <c r="D400" s="23"/>
      <c r="E400" s="23"/>
      <c r="F400" s="16"/>
      <c r="G400" s="23"/>
      <c r="H400" s="23"/>
      <c r="I400" s="23"/>
      <c r="J400" s="16"/>
      <c r="K400" s="23"/>
      <c r="L400" s="23"/>
      <c r="M400" s="23"/>
      <c r="N400" s="16"/>
      <c r="O400" s="23"/>
      <c r="P400" s="23"/>
      <c r="Q400" s="23"/>
      <c r="R400" s="16"/>
      <c r="S400" s="23"/>
      <c r="T400" s="23"/>
      <c r="U400" s="23"/>
    </row>
    <row r="401" spans="1:21">
      <c r="A401" s="12"/>
      <c r="B401" s="38" t="s">
        <v>93</v>
      </c>
      <c r="C401" s="38" t="s">
        <v>190</v>
      </c>
      <c r="D401" s="46">
        <v>27579</v>
      </c>
      <c r="E401" s="26"/>
      <c r="F401" s="26"/>
      <c r="G401" s="38" t="s">
        <v>190</v>
      </c>
      <c r="H401" s="39" t="s">
        <v>353</v>
      </c>
      <c r="I401" s="38" t="s">
        <v>194</v>
      </c>
      <c r="J401" s="26"/>
      <c r="K401" s="38" t="s">
        <v>190</v>
      </c>
      <c r="L401" s="46">
        <v>48851</v>
      </c>
      <c r="M401" s="26"/>
      <c r="N401" s="26"/>
      <c r="O401" s="38" t="s">
        <v>190</v>
      </c>
      <c r="P401" s="39" t="s">
        <v>352</v>
      </c>
      <c r="Q401" s="38" t="s">
        <v>194</v>
      </c>
      <c r="R401" s="26"/>
      <c r="S401" s="38" t="s">
        <v>190</v>
      </c>
      <c r="T401" s="46">
        <v>27579</v>
      </c>
      <c r="U401" s="26"/>
    </row>
    <row r="402" spans="1:21">
      <c r="A402" s="12"/>
      <c r="B402" s="38"/>
      <c r="C402" s="38"/>
      <c r="D402" s="46"/>
      <c r="E402" s="26"/>
      <c r="F402" s="26"/>
      <c r="G402" s="38"/>
      <c r="H402" s="39"/>
      <c r="I402" s="38"/>
      <c r="J402" s="26"/>
      <c r="K402" s="38"/>
      <c r="L402" s="46"/>
      <c r="M402" s="26"/>
      <c r="N402" s="26"/>
      <c r="O402" s="38"/>
      <c r="P402" s="39"/>
      <c r="Q402" s="38"/>
      <c r="R402" s="26"/>
      <c r="S402" s="38"/>
      <c r="T402" s="46"/>
      <c r="U402" s="26"/>
    </row>
    <row r="403" spans="1:21">
      <c r="A403" s="12"/>
      <c r="B403" s="16"/>
      <c r="C403" s="22"/>
      <c r="D403" s="22"/>
      <c r="E403" s="22"/>
      <c r="F403" s="16"/>
      <c r="G403" s="22"/>
      <c r="H403" s="22"/>
      <c r="I403" s="22"/>
      <c r="J403" s="16"/>
      <c r="K403" s="22"/>
      <c r="L403" s="22"/>
      <c r="M403" s="22"/>
      <c r="N403" s="16"/>
      <c r="O403" s="22"/>
      <c r="P403" s="22"/>
      <c r="Q403" s="22"/>
      <c r="R403" s="16"/>
      <c r="S403" s="22"/>
      <c r="T403" s="22"/>
      <c r="U403" s="22"/>
    </row>
    <row r="404" spans="1:21">
      <c r="A404" s="12"/>
      <c r="B404" s="38" t="s">
        <v>397</v>
      </c>
      <c r="C404" s="39"/>
      <c r="D404" s="39"/>
      <c r="E404" s="26"/>
      <c r="F404" s="26"/>
      <c r="G404" s="39"/>
      <c r="H404" s="39"/>
      <c r="I404" s="26"/>
      <c r="J404" s="26"/>
      <c r="K404" s="39"/>
      <c r="L404" s="39"/>
      <c r="M404" s="26"/>
      <c r="N404" s="26"/>
      <c r="O404" s="39"/>
      <c r="P404" s="39"/>
      <c r="Q404" s="26"/>
      <c r="R404" s="26"/>
      <c r="S404" s="39"/>
      <c r="T404" s="39"/>
      <c r="U404" s="26"/>
    </row>
    <row r="405" spans="1:21">
      <c r="A405" s="12"/>
      <c r="B405" s="38"/>
      <c r="C405" s="39"/>
      <c r="D405" s="39"/>
      <c r="E405" s="26"/>
      <c r="F405" s="26"/>
      <c r="G405" s="39"/>
      <c r="H405" s="39"/>
      <c r="I405" s="26"/>
      <c r="J405" s="26"/>
      <c r="K405" s="39"/>
      <c r="L405" s="39"/>
      <c r="M405" s="26"/>
      <c r="N405" s="26"/>
      <c r="O405" s="39"/>
      <c r="P405" s="39"/>
      <c r="Q405" s="26"/>
      <c r="R405" s="26"/>
      <c r="S405" s="39"/>
      <c r="T405" s="39"/>
      <c r="U405" s="26"/>
    </row>
    <row r="406" spans="1:21">
      <c r="A406" s="12"/>
      <c r="B406" s="61" t="s">
        <v>398</v>
      </c>
      <c r="C406" s="41"/>
      <c r="D406" s="41"/>
      <c r="E406" s="22"/>
      <c r="F406" s="22"/>
      <c r="G406" s="41"/>
      <c r="H406" s="41"/>
      <c r="I406" s="22"/>
      <c r="J406" s="22"/>
      <c r="K406" s="41"/>
      <c r="L406" s="41"/>
      <c r="M406" s="22"/>
      <c r="N406" s="22"/>
      <c r="O406" s="41"/>
      <c r="P406" s="41"/>
      <c r="Q406" s="22"/>
      <c r="R406" s="22"/>
      <c r="S406" s="41"/>
      <c r="T406" s="41"/>
      <c r="U406" s="22"/>
    </row>
    <row r="407" spans="1:21">
      <c r="A407" s="12"/>
      <c r="B407" s="61"/>
      <c r="C407" s="41"/>
      <c r="D407" s="41"/>
      <c r="E407" s="22"/>
      <c r="F407" s="22"/>
      <c r="G407" s="41"/>
      <c r="H407" s="41"/>
      <c r="I407" s="22"/>
      <c r="J407" s="22"/>
      <c r="K407" s="41"/>
      <c r="L407" s="41"/>
      <c r="M407" s="22"/>
      <c r="N407" s="22"/>
      <c r="O407" s="41"/>
      <c r="P407" s="41"/>
      <c r="Q407" s="22"/>
      <c r="R407" s="22"/>
      <c r="S407" s="41"/>
      <c r="T407" s="41"/>
      <c r="U407" s="22"/>
    </row>
    <row r="408" spans="1:21">
      <c r="A408" s="12"/>
      <c r="B408" s="82" t="s">
        <v>101</v>
      </c>
      <c r="C408" s="46">
        <v>4131</v>
      </c>
      <c r="D408" s="46"/>
      <c r="E408" s="26"/>
      <c r="F408" s="26"/>
      <c r="G408" s="46">
        <v>4131</v>
      </c>
      <c r="H408" s="46"/>
      <c r="I408" s="26"/>
      <c r="J408" s="26"/>
      <c r="K408" s="39" t="s">
        <v>200</v>
      </c>
      <c r="L408" s="39"/>
      <c r="M408" s="26"/>
      <c r="N408" s="26"/>
      <c r="O408" s="39" t="s">
        <v>403</v>
      </c>
      <c r="P408" s="39"/>
      <c r="Q408" s="38" t="s">
        <v>194</v>
      </c>
      <c r="R408" s="26"/>
      <c r="S408" s="46">
        <v>4131</v>
      </c>
      <c r="T408" s="46"/>
      <c r="U408" s="26"/>
    </row>
    <row r="409" spans="1:21">
      <c r="A409" s="12"/>
      <c r="B409" s="82"/>
      <c r="C409" s="46"/>
      <c r="D409" s="46"/>
      <c r="E409" s="26"/>
      <c r="F409" s="26"/>
      <c r="G409" s="46"/>
      <c r="H409" s="46"/>
      <c r="I409" s="26"/>
      <c r="J409" s="26"/>
      <c r="K409" s="39"/>
      <c r="L409" s="39"/>
      <c r="M409" s="26"/>
      <c r="N409" s="26"/>
      <c r="O409" s="39"/>
      <c r="P409" s="39"/>
      <c r="Q409" s="38"/>
      <c r="R409" s="26"/>
      <c r="S409" s="46"/>
      <c r="T409" s="46"/>
      <c r="U409" s="26"/>
    </row>
    <row r="410" spans="1:21">
      <c r="A410" s="12"/>
      <c r="B410" s="88" t="s">
        <v>102</v>
      </c>
      <c r="C410" s="41">
        <v>77</v>
      </c>
      <c r="D410" s="41"/>
      <c r="E410" s="22"/>
      <c r="F410" s="22"/>
      <c r="G410" s="41">
        <v>77</v>
      </c>
      <c r="H410" s="41"/>
      <c r="I410" s="22"/>
      <c r="J410" s="22"/>
      <c r="K410" s="41" t="s">
        <v>200</v>
      </c>
      <c r="L410" s="41"/>
      <c r="M410" s="22"/>
      <c r="N410" s="22"/>
      <c r="O410" s="41" t="s">
        <v>404</v>
      </c>
      <c r="P410" s="41"/>
      <c r="Q410" s="40" t="s">
        <v>194</v>
      </c>
      <c r="R410" s="22"/>
      <c r="S410" s="41">
        <v>77</v>
      </c>
      <c r="T410" s="41"/>
      <c r="U410" s="22"/>
    </row>
    <row r="411" spans="1:21">
      <c r="A411" s="12"/>
      <c r="B411" s="88"/>
      <c r="C411" s="41"/>
      <c r="D411" s="41"/>
      <c r="E411" s="22"/>
      <c r="F411" s="22"/>
      <c r="G411" s="41"/>
      <c r="H411" s="41"/>
      <c r="I411" s="22"/>
      <c r="J411" s="22"/>
      <c r="K411" s="41"/>
      <c r="L411" s="41"/>
      <c r="M411" s="22"/>
      <c r="N411" s="22"/>
      <c r="O411" s="41"/>
      <c r="P411" s="41"/>
      <c r="Q411" s="40"/>
      <c r="R411" s="22"/>
      <c r="S411" s="41"/>
      <c r="T411" s="41"/>
      <c r="U411" s="22"/>
    </row>
    <row r="412" spans="1:21">
      <c r="A412" s="12"/>
      <c r="B412" s="82" t="s">
        <v>103</v>
      </c>
      <c r="C412" s="39" t="s">
        <v>405</v>
      </c>
      <c r="D412" s="39"/>
      <c r="E412" s="38" t="s">
        <v>194</v>
      </c>
      <c r="F412" s="26"/>
      <c r="G412" s="39" t="s">
        <v>405</v>
      </c>
      <c r="H412" s="39"/>
      <c r="I412" s="38" t="s">
        <v>194</v>
      </c>
      <c r="J412" s="26"/>
      <c r="K412" s="39" t="s">
        <v>200</v>
      </c>
      <c r="L412" s="39"/>
      <c r="M412" s="26"/>
      <c r="N412" s="26"/>
      <c r="O412" s="39">
        <v>782</v>
      </c>
      <c r="P412" s="39"/>
      <c r="Q412" s="26"/>
      <c r="R412" s="26"/>
      <c r="S412" s="39" t="s">
        <v>405</v>
      </c>
      <c r="T412" s="39"/>
      <c r="U412" s="38" t="s">
        <v>194</v>
      </c>
    </row>
    <row r="413" spans="1:21" ht="15.75" thickBot="1">
      <c r="A413" s="12"/>
      <c r="B413" s="82"/>
      <c r="C413" s="66"/>
      <c r="D413" s="66"/>
      <c r="E413" s="87"/>
      <c r="F413" s="26"/>
      <c r="G413" s="66"/>
      <c r="H413" s="66"/>
      <c r="I413" s="87"/>
      <c r="J413" s="26"/>
      <c r="K413" s="66"/>
      <c r="L413" s="66"/>
      <c r="M413" s="83"/>
      <c r="N413" s="26"/>
      <c r="O413" s="66"/>
      <c r="P413" s="66"/>
      <c r="Q413" s="83"/>
      <c r="R413" s="26"/>
      <c r="S413" s="66"/>
      <c r="T413" s="66"/>
      <c r="U413" s="87"/>
    </row>
    <row r="414" spans="1:21" ht="15.75" thickTop="1">
      <c r="A414" s="12"/>
      <c r="B414" s="16"/>
      <c r="C414" s="23"/>
      <c r="D414" s="23"/>
      <c r="E414" s="23"/>
      <c r="F414" s="16"/>
      <c r="G414" s="23"/>
      <c r="H414" s="23"/>
      <c r="I414" s="23"/>
      <c r="J414" s="16"/>
      <c r="K414" s="23"/>
      <c r="L414" s="23"/>
      <c r="M414" s="23"/>
      <c r="N414" s="16"/>
      <c r="O414" s="23"/>
      <c r="P414" s="23"/>
      <c r="Q414" s="23"/>
      <c r="R414" s="16"/>
      <c r="S414" s="23"/>
      <c r="T414" s="23"/>
      <c r="U414" s="23"/>
    </row>
    <row r="415" spans="1:21">
      <c r="A415" s="12"/>
      <c r="B415" s="38"/>
      <c r="C415" s="46">
        <v>3426</v>
      </c>
      <c r="D415" s="46"/>
      <c r="E415" s="26"/>
      <c r="F415" s="26"/>
      <c r="G415" s="46">
        <v>3426</v>
      </c>
      <c r="H415" s="46"/>
      <c r="I415" s="26"/>
      <c r="J415" s="26"/>
      <c r="K415" s="39" t="s">
        <v>200</v>
      </c>
      <c r="L415" s="39"/>
      <c r="M415" s="26"/>
      <c r="N415" s="26"/>
      <c r="O415" s="39" t="s">
        <v>406</v>
      </c>
      <c r="P415" s="39"/>
      <c r="Q415" s="38" t="s">
        <v>194</v>
      </c>
      <c r="R415" s="26"/>
      <c r="S415" s="46">
        <v>3426</v>
      </c>
      <c r="T415" s="46"/>
      <c r="U415" s="26"/>
    </row>
    <row r="416" spans="1:21" ht="15.75" thickBot="1">
      <c r="A416" s="12"/>
      <c r="B416" s="38"/>
      <c r="C416" s="84"/>
      <c r="D416" s="84"/>
      <c r="E416" s="83"/>
      <c r="F416" s="26"/>
      <c r="G416" s="84"/>
      <c r="H416" s="84"/>
      <c r="I416" s="83"/>
      <c r="J416" s="26"/>
      <c r="K416" s="66"/>
      <c r="L416" s="66"/>
      <c r="M416" s="83"/>
      <c r="N416" s="26"/>
      <c r="O416" s="66"/>
      <c r="P416" s="66"/>
      <c r="Q416" s="87"/>
      <c r="R416" s="26"/>
      <c r="S416" s="84"/>
      <c r="T416" s="84"/>
      <c r="U416" s="83"/>
    </row>
    <row r="417" spans="1:21" ht="15.75" thickTop="1">
      <c r="A417" s="12"/>
      <c r="B417" s="16"/>
      <c r="C417" s="23"/>
      <c r="D417" s="23"/>
      <c r="E417" s="23"/>
      <c r="F417" s="16"/>
      <c r="G417" s="23"/>
      <c r="H417" s="23"/>
      <c r="I417" s="23"/>
      <c r="J417" s="16"/>
      <c r="K417" s="23"/>
      <c r="L417" s="23"/>
      <c r="M417" s="23"/>
      <c r="N417" s="16"/>
      <c r="O417" s="23"/>
      <c r="P417" s="23"/>
      <c r="Q417" s="23"/>
      <c r="R417" s="16"/>
      <c r="S417" s="23"/>
      <c r="T417" s="23"/>
      <c r="U417" s="23"/>
    </row>
    <row r="418" spans="1:21">
      <c r="A418" s="12"/>
      <c r="B418" s="38" t="s">
        <v>105</v>
      </c>
      <c r="C418" s="38" t="s">
        <v>190</v>
      </c>
      <c r="D418" s="46">
        <v>31005</v>
      </c>
      <c r="E418" s="26"/>
      <c r="F418" s="26"/>
      <c r="G418" s="38" t="s">
        <v>190</v>
      </c>
      <c r="H418" s="46">
        <v>1306</v>
      </c>
      <c r="I418" s="26"/>
      <c r="J418" s="26"/>
      <c r="K418" s="38" t="s">
        <v>190</v>
      </c>
      <c r="L418" s="46">
        <v>48851</v>
      </c>
      <c r="M418" s="26"/>
      <c r="N418" s="26"/>
      <c r="O418" s="38" t="s">
        <v>190</v>
      </c>
      <c r="P418" s="39" t="s">
        <v>407</v>
      </c>
      <c r="Q418" s="38" t="s">
        <v>194</v>
      </c>
      <c r="R418" s="26"/>
      <c r="S418" s="38" t="s">
        <v>190</v>
      </c>
      <c r="T418" s="46">
        <v>31005</v>
      </c>
      <c r="U418" s="26"/>
    </row>
    <row r="419" spans="1:21" ht="15.75" thickBot="1">
      <c r="A419" s="12"/>
      <c r="B419" s="38"/>
      <c r="C419" s="64"/>
      <c r="D419" s="48"/>
      <c r="E419" s="35"/>
      <c r="F419" s="26"/>
      <c r="G419" s="64"/>
      <c r="H419" s="48"/>
      <c r="I419" s="35"/>
      <c r="J419" s="26"/>
      <c r="K419" s="64"/>
      <c r="L419" s="48"/>
      <c r="M419" s="35"/>
      <c r="N419" s="26"/>
      <c r="O419" s="64"/>
      <c r="P419" s="50"/>
      <c r="Q419" s="64"/>
      <c r="R419" s="26"/>
      <c r="S419" s="64"/>
      <c r="T419" s="48"/>
      <c r="U419" s="35"/>
    </row>
    <row r="420" spans="1:21" ht="15.75" thickTop="1">
      <c r="A420" s="12"/>
      <c r="B420" s="51"/>
      <c r="C420" s="51"/>
      <c r="D420" s="51"/>
      <c r="E420" s="51"/>
      <c r="F420" s="51"/>
      <c r="G420" s="51"/>
      <c r="H420" s="51"/>
      <c r="I420" s="51"/>
      <c r="J420" s="51"/>
      <c r="K420" s="51"/>
      <c r="L420" s="51"/>
      <c r="M420" s="51"/>
      <c r="N420" s="51"/>
      <c r="O420" s="51"/>
      <c r="P420" s="51"/>
      <c r="Q420" s="51"/>
      <c r="R420" s="51"/>
      <c r="S420" s="51"/>
      <c r="T420" s="51"/>
      <c r="U420" s="51"/>
    </row>
    <row r="421" spans="1:21">
      <c r="A421" s="12"/>
      <c r="B421" s="93" t="s">
        <v>280</v>
      </c>
      <c r="C421" s="93"/>
      <c r="D421" s="93"/>
      <c r="E421" s="93"/>
      <c r="F421" s="93"/>
      <c r="G421" s="93"/>
      <c r="H421" s="93"/>
      <c r="I421" s="93"/>
      <c r="J421" s="93"/>
      <c r="K421" s="93"/>
      <c r="L421" s="93"/>
      <c r="M421" s="93"/>
      <c r="N421" s="93"/>
      <c r="O421" s="93"/>
      <c r="P421" s="93"/>
      <c r="Q421" s="93"/>
      <c r="R421" s="93"/>
      <c r="S421" s="93"/>
      <c r="T421" s="93"/>
      <c r="U421" s="93"/>
    </row>
    <row r="422" spans="1:21">
      <c r="A422" s="12"/>
      <c r="B422" s="93" t="s">
        <v>395</v>
      </c>
      <c r="C422" s="93"/>
      <c r="D422" s="93"/>
      <c r="E422" s="93"/>
      <c r="F422" s="93"/>
      <c r="G422" s="93"/>
      <c r="H422" s="93"/>
      <c r="I422" s="93"/>
      <c r="J422" s="93"/>
      <c r="K422" s="93"/>
      <c r="L422" s="93"/>
      <c r="M422" s="93"/>
      <c r="N422" s="93"/>
      <c r="O422" s="93"/>
      <c r="P422" s="93"/>
      <c r="Q422" s="93"/>
      <c r="R422" s="93"/>
      <c r="S422" s="93"/>
      <c r="T422" s="93"/>
      <c r="U422" s="93"/>
    </row>
    <row r="423" spans="1:21">
      <c r="A423" s="12"/>
      <c r="B423" s="94" t="s">
        <v>354</v>
      </c>
      <c r="C423" s="94"/>
      <c r="D423" s="94"/>
      <c r="E423" s="94"/>
      <c r="F423" s="94"/>
      <c r="G423" s="94"/>
      <c r="H423" s="94"/>
      <c r="I423" s="94"/>
      <c r="J423" s="94"/>
      <c r="K423" s="94"/>
      <c r="L423" s="94"/>
      <c r="M423" s="94"/>
      <c r="N423" s="94"/>
      <c r="O423" s="94"/>
      <c r="P423" s="94"/>
      <c r="Q423" s="94"/>
      <c r="R423" s="94"/>
      <c r="S423" s="94"/>
      <c r="T423" s="94"/>
      <c r="U423" s="94"/>
    </row>
    <row r="424" spans="1:21">
      <c r="A424" s="12"/>
      <c r="B424" s="93" t="s">
        <v>282</v>
      </c>
      <c r="C424" s="93"/>
      <c r="D424" s="93"/>
      <c r="E424" s="93"/>
      <c r="F424" s="93"/>
      <c r="G424" s="93"/>
      <c r="H424" s="93"/>
      <c r="I424" s="93"/>
      <c r="J424" s="93"/>
      <c r="K424" s="93"/>
      <c r="L424" s="93"/>
      <c r="M424" s="93"/>
      <c r="N424" s="93"/>
      <c r="O424" s="93"/>
      <c r="P424" s="93"/>
      <c r="Q424" s="93"/>
      <c r="R424" s="93"/>
      <c r="S424" s="93"/>
      <c r="T424" s="93"/>
      <c r="U424" s="93"/>
    </row>
    <row r="425" spans="1:21">
      <c r="A425" s="12"/>
      <c r="B425" s="93" t="s">
        <v>283</v>
      </c>
      <c r="C425" s="93"/>
      <c r="D425" s="93"/>
      <c r="E425" s="93"/>
      <c r="F425" s="93"/>
      <c r="G425" s="93"/>
      <c r="H425" s="93"/>
      <c r="I425" s="93"/>
      <c r="J425" s="93"/>
      <c r="K425" s="93"/>
      <c r="L425" s="93"/>
      <c r="M425" s="93"/>
      <c r="N425" s="93"/>
      <c r="O425" s="93"/>
      <c r="P425" s="93"/>
      <c r="Q425" s="93"/>
      <c r="R425" s="93"/>
      <c r="S425" s="93"/>
      <c r="T425" s="93"/>
      <c r="U425" s="93"/>
    </row>
    <row r="426" spans="1:21">
      <c r="A426" s="12"/>
      <c r="B426" s="19"/>
      <c r="C426" s="19"/>
      <c r="D426" s="19"/>
      <c r="E426" s="19"/>
      <c r="F426" s="19"/>
      <c r="G426" s="19"/>
      <c r="H426" s="19"/>
      <c r="I426" s="19"/>
      <c r="J426" s="19"/>
      <c r="K426" s="19"/>
      <c r="L426" s="19"/>
      <c r="M426" s="19"/>
      <c r="N426" s="19"/>
      <c r="O426" s="19"/>
      <c r="P426" s="19"/>
      <c r="Q426" s="19"/>
      <c r="R426" s="19"/>
      <c r="S426" s="19"/>
      <c r="T426" s="19"/>
      <c r="U426" s="19"/>
    </row>
    <row r="427" spans="1:21">
      <c r="A427" s="12"/>
      <c r="B427" s="13"/>
      <c r="C427" s="13"/>
      <c r="D427" s="13"/>
      <c r="E427" s="13"/>
      <c r="F427" s="13"/>
      <c r="G427" s="13"/>
      <c r="H427" s="13"/>
      <c r="I427" s="13"/>
      <c r="J427" s="13"/>
      <c r="K427" s="13"/>
      <c r="L427" s="13"/>
      <c r="M427" s="13"/>
      <c r="N427" s="13"/>
      <c r="O427" s="13"/>
      <c r="P427" s="13"/>
      <c r="Q427" s="13"/>
      <c r="R427" s="13"/>
      <c r="S427" s="13"/>
      <c r="T427" s="13"/>
      <c r="U427" s="13"/>
    </row>
    <row r="428" spans="1:21" ht="15.75" thickBot="1">
      <c r="A428" s="12"/>
      <c r="B428" s="36"/>
      <c r="C428" s="20" t="s">
        <v>284</v>
      </c>
      <c r="D428" s="20"/>
      <c r="E428" s="20"/>
      <c r="F428" s="16"/>
      <c r="G428" s="20" t="s">
        <v>285</v>
      </c>
      <c r="H428" s="20"/>
      <c r="I428" s="20"/>
      <c r="J428" s="16"/>
      <c r="K428" s="20" t="s">
        <v>286</v>
      </c>
      <c r="L428" s="20"/>
      <c r="M428" s="20"/>
      <c r="N428" s="16"/>
      <c r="O428" s="20" t="s">
        <v>287</v>
      </c>
      <c r="P428" s="20"/>
      <c r="Q428" s="20"/>
      <c r="R428" s="16"/>
      <c r="S428" s="20" t="s">
        <v>288</v>
      </c>
      <c r="T428" s="20"/>
      <c r="U428" s="20"/>
    </row>
    <row r="429" spans="1:21" ht="15.75" thickTop="1">
      <c r="A429" s="12"/>
      <c r="B429" s="16"/>
      <c r="C429" s="23"/>
      <c r="D429" s="23"/>
      <c r="E429" s="23"/>
      <c r="F429" s="16"/>
      <c r="G429" s="23"/>
      <c r="H429" s="23"/>
      <c r="I429" s="23"/>
      <c r="J429" s="16"/>
      <c r="K429" s="23"/>
      <c r="L429" s="23"/>
      <c r="M429" s="23"/>
      <c r="N429" s="16"/>
      <c r="O429" s="23"/>
      <c r="P429" s="23"/>
      <c r="Q429" s="23"/>
      <c r="R429" s="16"/>
      <c r="S429" s="23"/>
      <c r="T429" s="23"/>
      <c r="U429" s="23"/>
    </row>
    <row r="430" spans="1:21">
      <c r="A430" s="12"/>
      <c r="B430" s="38" t="s">
        <v>93</v>
      </c>
      <c r="C430" s="38" t="s">
        <v>190</v>
      </c>
      <c r="D430" s="46">
        <v>202878</v>
      </c>
      <c r="E430" s="26"/>
      <c r="F430" s="26"/>
      <c r="G430" s="38" t="s">
        <v>190</v>
      </c>
      <c r="H430" s="46">
        <v>141579</v>
      </c>
      <c r="I430" s="26"/>
      <c r="J430" s="26"/>
      <c r="K430" s="38" t="s">
        <v>190</v>
      </c>
      <c r="L430" s="46">
        <v>230018</v>
      </c>
      <c r="M430" s="26"/>
      <c r="N430" s="26"/>
      <c r="O430" s="38" t="s">
        <v>190</v>
      </c>
      <c r="P430" s="39" t="s">
        <v>371</v>
      </c>
      <c r="Q430" s="38" t="s">
        <v>194</v>
      </c>
      <c r="R430" s="26"/>
      <c r="S430" s="38" t="s">
        <v>190</v>
      </c>
      <c r="T430" s="46">
        <v>202878</v>
      </c>
      <c r="U430" s="26"/>
    </row>
    <row r="431" spans="1:21">
      <c r="A431" s="12"/>
      <c r="B431" s="38"/>
      <c r="C431" s="38"/>
      <c r="D431" s="46"/>
      <c r="E431" s="26"/>
      <c r="F431" s="26"/>
      <c r="G431" s="38"/>
      <c r="H431" s="46"/>
      <c r="I431" s="26"/>
      <c r="J431" s="26"/>
      <c r="K431" s="38"/>
      <c r="L431" s="46"/>
      <c r="M431" s="26"/>
      <c r="N431" s="26"/>
      <c r="O431" s="38"/>
      <c r="P431" s="39"/>
      <c r="Q431" s="38"/>
      <c r="R431" s="26"/>
      <c r="S431" s="38"/>
      <c r="T431" s="46"/>
      <c r="U431" s="26"/>
    </row>
    <row r="432" spans="1:21">
      <c r="A432" s="12"/>
      <c r="B432" s="16"/>
      <c r="C432" s="22"/>
      <c r="D432" s="22"/>
      <c r="E432" s="22"/>
      <c r="F432" s="16"/>
      <c r="G432" s="22"/>
      <c r="H432" s="22"/>
      <c r="I432" s="22"/>
      <c r="J432" s="16"/>
      <c r="K432" s="22"/>
      <c r="L432" s="22"/>
      <c r="M432" s="22"/>
      <c r="N432" s="16"/>
      <c r="O432" s="22"/>
      <c r="P432" s="22"/>
      <c r="Q432" s="22"/>
      <c r="R432" s="16"/>
      <c r="S432" s="22"/>
      <c r="T432" s="22"/>
      <c r="U432" s="22"/>
    </row>
    <row r="433" spans="1:21">
      <c r="A433" s="12"/>
      <c r="B433" s="38" t="s">
        <v>397</v>
      </c>
      <c r="C433" s="39"/>
      <c r="D433" s="39"/>
      <c r="E433" s="26"/>
      <c r="F433" s="26"/>
      <c r="G433" s="39"/>
      <c r="H433" s="39"/>
      <c r="I433" s="26"/>
      <c r="J433" s="26"/>
      <c r="K433" s="39"/>
      <c r="L433" s="39"/>
      <c r="M433" s="26"/>
      <c r="N433" s="26"/>
      <c r="O433" s="39"/>
      <c r="P433" s="39"/>
      <c r="Q433" s="26"/>
      <c r="R433" s="26"/>
      <c r="S433" s="39"/>
      <c r="T433" s="39"/>
      <c r="U433" s="26"/>
    </row>
    <row r="434" spans="1:21">
      <c r="A434" s="12"/>
      <c r="B434" s="38"/>
      <c r="C434" s="39"/>
      <c r="D434" s="39"/>
      <c r="E434" s="26"/>
      <c r="F434" s="26"/>
      <c r="G434" s="39"/>
      <c r="H434" s="39"/>
      <c r="I434" s="26"/>
      <c r="J434" s="26"/>
      <c r="K434" s="39"/>
      <c r="L434" s="39"/>
      <c r="M434" s="26"/>
      <c r="N434" s="26"/>
      <c r="O434" s="39"/>
      <c r="P434" s="39"/>
      <c r="Q434" s="26"/>
      <c r="R434" s="26"/>
      <c r="S434" s="39"/>
      <c r="T434" s="39"/>
      <c r="U434" s="26"/>
    </row>
    <row r="435" spans="1:21">
      <c r="A435" s="12"/>
      <c r="B435" s="61" t="s">
        <v>398</v>
      </c>
      <c r="C435" s="41"/>
      <c r="D435" s="41"/>
      <c r="E435" s="22"/>
      <c r="F435" s="22"/>
      <c r="G435" s="41"/>
      <c r="H435" s="41"/>
      <c r="I435" s="22"/>
      <c r="J435" s="22"/>
      <c r="K435" s="41"/>
      <c r="L435" s="41"/>
      <c r="M435" s="22"/>
      <c r="N435" s="22"/>
      <c r="O435" s="41"/>
      <c r="P435" s="41"/>
      <c r="Q435" s="22"/>
      <c r="R435" s="22"/>
      <c r="S435" s="41"/>
      <c r="T435" s="41"/>
      <c r="U435" s="22"/>
    </row>
    <row r="436" spans="1:21">
      <c r="A436" s="12"/>
      <c r="B436" s="61"/>
      <c r="C436" s="41"/>
      <c r="D436" s="41"/>
      <c r="E436" s="22"/>
      <c r="F436" s="22"/>
      <c r="G436" s="41"/>
      <c r="H436" s="41"/>
      <c r="I436" s="22"/>
      <c r="J436" s="22"/>
      <c r="K436" s="41"/>
      <c r="L436" s="41"/>
      <c r="M436" s="22"/>
      <c r="N436" s="22"/>
      <c r="O436" s="41"/>
      <c r="P436" s="41"/>
      <c r="Q436" s="22"/>
      <c r="R436" s="22"/>
      <c r="S436" s="41"/>
      <c r="T436" s="41"/>
      <c r="U436" s="22"/>
    </row>
    <row r="437" spans="1:21">
      <c r="A437" s="12"/>
      <c r="B437" s="82" t="s">
        <v>101</v>
      </c>
      <c r="C437" s="46">
        <v>13359</v>
      </c>
      <c r="D437" s="46"/>
      <c r="E437" s="26"/>
      <c r="F437" s="26"/>
      <c r="G437" s="46">
        <v>13359</v>
      </c>
      <c r="H437" s="46"/>
      <c r="I437" s="26"/>
      <c r="J437" s="26"/>
      <c r="K437" s="39" t="s">
        <v>200</v>
      </c>
      <c r="L437" s="39"/>
      <c r="M437" s="26"/>
      <c r="N437" s="26"/>
      <c r="O437" s="39" t="s">
        <v>408</v>
      </c>
      <c r="P437" s="39"/>
      <c r="Q437" s="38" t="s">
        <v>194</v>
      </c>
      <c r="R437" s="26"/>
      <c r="S437" s="46">
        <v>13359</v>
      </c>
      <c r="T437" s="46"/>
      <c r="U437" s="26"/>
    </row>
    <row r="438" spans="1:21">
      <c r="A438" s="12"/>
      <c r="B438" s="82"/>
      <c r="C438" s="46"/>
      <c r="D438" s="46"/>
      <c r="E438" s="26"/>
      <c r="F438" s="26"/>
      <c r="G438" s="46"/>
      <c r="H438" s="46"/>
      <c r="I438" s="26"/>
      <c r="J438" s="26"/>
      <c r="K438" s="39"/>
      <c r="L438" s="39"/>
      <c r="M438" s="26"/>
      <c r="N438" s="26"/>
      <c r="O438" s="39"/>
      <c r="P438" s="39"/>
      <c r="Q438" s="38"/>
      <c r="R438" s="26"/>
      <c r="S438" s="46"/>
      <c r="T438" s="46"/>
      <c r="U438" s="26"/>
    </row>
    <row r="439" spans="1:21">
      <c r="A439" s="12"/>
      <c r="B439" s="88" t="s">
        <v>103</v>
      </c>
      <c r="C439" s="41" t="s">
        <v>409</v>
      </c>
      <c r="D439" s="41"/>
      <c r="E439" s="40" t="s">
        <v>194</v>
      </c>
      <c r="F439" s="22"/>
      <c r="G439" s="41" t="s">
        <v>409</v>
      </c>
      <c r="H439" s="41"/>
      <c r="I439" s="40" t="s">
        <v>194</v>
      </c>
      <c r="J439" s="22"/>
      <c r="K439" s="41" t="s">
        <v>200</v>
      </c>
      <c r="L439" s="41"/>
      <c r="M439" s="22"/>
      <c r="N439" s="22"/>
      <c r="O439" s="43">
        <v>2373</v>
      </c>
      <c r="P439" s="43"/>
      <c r="Q439" s="22"/>
      <c r="R439" s="22"/>
      <c r="S439" s="41" t="s">
        <v>409</v>
      </c>
      <c r="T439" s="41"/>
      <c r="U439" s="40" t="s">
        <v>194</v>
      </c>
    </row>
    <row r="440" spans="1:21" ht="15.75" thickBot="1">
      <c r="A440" s="12"/>
      <c r="B440" s="88"/>
      <c r="C440" s="42"/>
      <c r="D440" s="42"/>
      <c r="E440" s="62"/>
      <c r="F440" s="22"/>
      <c r="G440" s="42"/>
      <c r="H440" s="42"/>
      <c r="I440" s="62"/>
      <c r="J440" s="22"/>
      <c r="K440" s="42"/>
      <c r="L440" s="42"/>
      <c r="M440" s="30"/>
      <c r="N440" s="22"/>
      <c r="O440" s="44"/>
      <c r="P440" s="44"/>
      <c r="Q440" s="30"/>
      <c r="R440" s="22"/>
      <c r="S440" s="42"/>
      <c r="T440" s="42"/>
      <c r="U440" s="62"/>
    </row>
    <row r="441" spans="1:21" ht="15.75" thickTop="1">
      <c r="A441" s="12"/>
      <c r="B441" s="18"/>
      <c r="C441" s="34"/>
      <c r="D441" s="34"/>
      <c r="E441" s="34"/>
      <c r="F441" s="18"/>
      <c r="G441" s="34"/>
      <c r="H441" s="34"/>
      <c r="I441" s="34"/>
      <c r="J441" s="18"/>
      <c r="K441" s="34"/>
      <c r="L441" s="34"/>
      <c r="M441" s="34"/>
      <c r="N441" s="18"/>
      <c r="O441" s="34"/>
      <c r="P441" s="34"/>
      <c r="Q441" s="34"/>
      <c r="R441" s="18"/>
      <c r="S441" s="34"/>
      <c r="T441" s="34"/>
      <c r="U441" s="34"/>
    </row>
    <row r="442" spans="1:21">
      <c r="A442" s="12"/>
      <c r="B442" s="40"/>
      <c r="C442" s="43">
        <v>10986</v>
      </c>
      <c r="D442" s="43"/>
      <c r="E442" s="22"/>
      <c r="F442" s="22"/>
      <c r="G442" s="43">
        <v>10986</v>
      </c>
      <c r="H442" s="43"/>
      <c r="I442" s="22"/>
      <c r="J442" s="22"/>
      <c r="K442" s="41" t="s">
        <v>200</v>
      </c>
      <c r="L442" s="41"/>
      <c r="M442" s="22"/>
      <c r="N442" s="22"/>
      <c r="O442" s="41" t="s">
        <v>410</v>
      </c>
      <c r="P442" s="41"/>
      <c r="Q442" s="40" t="s">
        <v>194</v>
      </c>
      <c r="R442" s="22"/>
      <c r="S442" s="43">
        <v>10986</v>
      </c>
      <c r="T442" s="43"/>
      <c r="U442" s="22"/>
    </row>
    <row r="443" spans="1:21" ht="15.75" thickBot="1">
      <c r="A443" s="12"/>
      <c r="B443" s="40"/>
      <c r="C443" s="44"/>
      <c r="D443" s="44"/>
      <c r="E443" s="30"/>
      <c r="F443" s="22"/>
      <c r="G443" s="44"/>
      <c r="H443" s="44"/>
      <c r="I443" s="30"/>
      <c r="J443" s="22"/>
      <c r="K443" s="42"/>
      <c r="L443" s="42"/>
      <c r="M443" s="30"/>
      <c r="N443" s="22"/>
      <c r="O443" s="42"/>
      <c r="P443" s="42"/>
      <c r="Q443" s="62"/>
      <c r="R443" s="22"/>
      <c r="S443" s="44"/>
      <c r="T443" s="44"/>
      <c r="U443" s="30"/>
    </row>
    <row r="444" spans="1:21" ht="15.75" thickTop="1">
      <c r="A444" s="12"/>
      <c r="B444" s="18"/>
      <c r="C444" s="34"/>
      <c r="D444" s="34"/>
      <c r="E444" s="34"/>
      <c r="F444" s="18"/>
      <c r="G444" s="34"/>
      <c r="H444" s="34"/>
      <c r="I444" s="34"/>
      <c r="J444" s="18"/>
      <c r="K444" s="34"/>
      <c r="L444" s="34"/>
      <c r="M444" s="34"/>
      <c r="N444" s="18"/>
      <c r="O444" s="34"/>
      <c r="P444" s="34"/>
      <c r="Q444" s="34"/>
      <c r="R444" s="18"/>
      <c r="S444" s="34"/>
      <c r="T444" s="34"/>
      <c r="U444" s="34"/>
    </row>
    <row r="445" spans="1:21">
      <c r="A445" s="12"/>
      <c r="B445" s="40" t="s">
        <v>105</v>
      </c>
      <c r="C445" s="40" t="s">
        <v>190</v>
      </c>
      <c r="D445" s="43">
        <v>213864</v>
      </c>
      <c r="E445" s="22"/>
      <c r="F445" s="22"/>
      <c r="G445" s="40" t="s">
        <v>190</v>
      </c>
      <c r="H445" s="43">
        <v>152565</v>
      </c>
      <c r="I445" s="22"/>
      <c r="J445" s="22"/>
      <c r="K445" s="40" t="s">
        <v>190</v>
      </c>
      <c r="L445" s="43">
        <v>230018</v>
      </c>
      <c r="M445" s="22"/>
      <c r="N445" s="22"/>
      <c r="O445" s="40" t="s">
        <v>190</v>
      </c>
      <c r="P445" s="41" t="s">
        <v>411</v>
      </c>
      <c r="Q445" s="40" t="s">
        <v>194</v>
      </c>
      <c r="R445" s="22"/>
      <c r="S445" s="40" t="s">
        <v>190</v>
      </c>
      <c r="T445" s="43">
        <v>213864</v>
      </c>
      <c r="U445" s="22"/>
    </row>
    <row r="446" spans="1:21" ht="15.75" thickBot="1">
      <c r="A446" s="12"/>
      <c r="B446" s="40"/>
      <c r="C446" s="68"/>
      <c r="D446" s="70"/>
      <c r="E446" s="71"/>
      <c r="F446" s="22"/>
      <c r="G446" s="68"/>
      <c r="H446" s="70"/>
      <c r="I446" s="71"/>
      <c r="J446" s="22"/>
      <c r="K446" s="68"/>
      <c r="L446" s="70"/>
      <c r="M446" s="71"/>
      <c r="N446" s="22"/>
      <c r="O446" s="68"/>
      <c r="P446" s="85"/>
      <c r="Q446" s="68"/>
      <c r="R446" s="22"/>
      <c r="S446" s="68"/>
      <c r="T446" s="70"/>
      <c r="U446" s="71"/>
    </row>
    <row r="447" spans="1:21" ht="15.75" thickTop="1">
      <c r="A447" s="12"/>
      <c r="B447" s="51"/>
      <c r="C447" s="51"/>
      <c r="D447" s="51"/>
      <c r="E447" s="51"/>
      <c r="F447" s="51"/>
      <c r="G447" s="51"/>
      <c r="H447" s="51"/>
      <c r="I447" s="51"/>
      <c r="J447" s="51"/>
      <c r="K447" s="51"/>
      <c r="L447" s="51"/>
      <c r="M447" s="51"/>
      <c r="N447" s="51"/>
      <c r="O447" s="51"/>
      <c r="P447" s="51"/>
      <c r="Q447" s="51"/>
      <c r="R447" s="51"/>
      <c r="S447" s="51"/>
      <c r="T447" s="51"/>
      <c r="U447" s="51"/>
    </row>
    <row r="448" spans="1:21">
      <c r="A448" s="12"/>
      <c r="B448" s="51"/>
      <c r="C448" s="51"/>
      <c r="D448" s="51"/>
      <c r="E448" s="51"/>
      <c r="F448" s="51"/>
      <c r="G448" s="51"/>
      <c r="H448" s="51"/>
      <c r="I448" s="51"/>
      <c r="J448" s="51"/>
      <c r="K448" s="51"/>
      <c r="L448" s="51"/>
      <c r="M448" s="51"/>
      <c r="N448" s="51"/>
      <c r="O448" s="51"/>
      <c r="P448" s="51"/>
      <c r="Q448" s="51"/>
      <c r="R448" s="51"/>
      <c r="S448" s="51"/>
      <c r="T448" s="51"/>
      <c r="U448" s="51"/>
    </row>
    <row r="449" spans="1:21">
      <c r="A449" s="12"/>
      <c r="B449" s="51"/>
      <c r="C449" s="51"/>
      <c r="D449" s="51"/>
      <c r="E449" s="51"/>
      <c r="F449" s="51"/>
      <c r="G449" s="51"/>
      <c r="H449" s="51"/>
      <c r="I449" s="51"/>
      <c r="J449" s="51"/>
      <c r="K449" s="51"/>
      <c r="L449" s="51"/>
      <c r="M449" s="51"/>
      <c r="N449" s="51"/>
      <c r="O449" s="51"/>
      <c r="P449" s="51"/>
      <c r="Q449" s="51"/>
      <c r="R449" s="51"/>
      <c r="S449" s="51"/>
      <c r="T449" s="51"/>
      <c r="U449" s="51"/>
    </row>
    <row r="450" spans="1:21">
      <c r="A450" s="12"/>
      <c r="B450" s="93" t="s">
        <v>280</v>
      </c>
      <c r="C450" s="93"/>
      <c r="D450" s="93"/>
      <c r="E450" s="93"/>
      <c r="F450" s="93"/>
      <c r="G450" s="93"/>
      <c r="H450" s="93"/>
      <c r="I450" s="93"/>
      <c r="J450" s="93"/>
      <c r="K450" s="93"/>
      <c r="L450" s="93"/>
      <c r="M450" s="93"/>
      <c r="N450" s="93"/>
      <c r="O450" s="93"/>
      <c r="P450" s="93"/>
      <c r="Q450" s="93"/>
      <c r="R450" s="93"/>
      <c r="S450" s="93"/>
      <c r="T450" s="93"/>
      <c r="U450" s="93"/>
    </row>
    <row r="451" spans="1:21">
      <c r="A451" s="12"/>
      <c r="B451" s="93" t="s">
        <v>395</v>
      </c>
      <c r="C451" s="93"/>
      <c r="D451" s="93"/>
      <c r="E451" s="93"/>
      <c r="F451" s="93"/>
      <c r="G451" s="93"/>
      <c r="H451" s="93"/>
      <c r="I451" s="93"/>
      <c r="J451" s="93"/>
      <c r="K451" s="93"/>
      <c r="L451" s="93"/>
      <c r="M451" s="93"/>
      <c r="N451" s="93"/>
      <c r="O451" s="93"/>
      <c r="P451" s="93"/>
      <c r="Q451" s="93"/>
      <c r="R451" s="93"/>
      <c r="S451" s="93"/>
      <c r="T451" s="93"/>
      <c r="U451" s="93"/>
    </row>
    <row r="452" spans="1:21">
      <c r="A452" s="12"/>
      <c r="B452" s="94" t="s">
        <v>372</v>
      </c>
      <c r="C452" s="94"/>
      <c r="D452" s="94"/>
      <c r="E452" s="94"/>
      <c r="F452" s="94"/>
      <c r="G452" s="94"/>
      <c r="H452" s="94"/>
      <c r="I452" s="94"/>
      <c r="J452" s="94"/>
      <c r="K452" s="94"/>
      <c r="L452" s="94"/>
      <c r="M452" s="94"/>
      <c r="N452" s="94"/>
      <c r="O452" s="94"/>
      <c r="P452" s="94"/>
      <c r="Q452" s="94"/>
      <c r="R452" s="94"/>
      <c r="S452" s="94"/>
      <c r="T452" s="94"/>
      <c r="U452" s="94"/>
    </row>
    <row r="453" spans="1:21">
      <c r="A453" s="12"/>
      <c r="B453" s="93" t="s">
        <v>282</v>
      </c>
      <c r="C453" s="93"/>
      <c r="D453" s="93"/>
      <c r="E453" s="93"/>
      <c r="F453" s="93"/>
      <c r="G453" s="93"/>
      <c r="H453" s="93"/>
      <c r="I453" s="93"/>
      <c r="J453" s="93"/>
      <c r="K453" s="93"/>
      <c r="L453" s="93"/>
      <c r="M453" s="93"/>
      <c r="N453" s="93"/>
      <c r="O453" s="93"/>
      <c r="P453" s="93"/>
      <c r="Q453" s="93"/>
      <c r="R453" s="93"/>
      <c r="S453" s="93"/>
      <c r="T453" s="93"/>
      <c r="U453" s="93"/>
    </row>
    <row r="454" spans="1:21">
      <c r="A454" s="12"/>
      <c r="B454" s="93" t="s">
        <v>283</v>
      </c>
      <c r="C454" s="93"/>
      <c r="D454" s="93"/>
      <c r="E454" s="93"/>
      <c r="F454" s="93"/>
      <c r="G454" s="93"/>
      <c r="H454" s="93"/>
      <c r="I454" s="93"/>
      <c r="J454" s="93"/>
      <c r="K454" s="93"/>
      <c r="L454" s="93"/>
      <c r="M454" s="93"/>
      <c r="N454" s="93"/>
      <c r="O454" s="93"/>
      <c r="P454" s="93"/>
      <c r="Q454" s="93"/>
      <c r="R454" s="93"/>
      <c r="S454" s="93"/>
      <c r="T454" s="93"/>
      <c r="U454" s="93"/>
    </row>
    <row r="455" spans="1:21">
      <c r="A455" s="12"/>
      <c r="B455" s="19"/>
      <c r="C455" s="19"/>
      <c r="D455" s="19"/>
      <c r="E455" s="19"/>
      <c r="F455" s="19"/>
      <c r="G455" s="19"/>
      <c r="H455" s="19"/>
      <c r="I455" s="19"/>
      <c r="J455" s="19"/>
      <c r="K455" s="19"/>
      <c r="L455" s="19"/>
      <c r="M455" s="19"/>
      <c r="N455" s="19"/>
      <c r="O455" s="19"/>
      <c r="P455" s="19"/>
      <c r="Q455" s="19"/>
      <c r="R455" s="19"/>
      <c r="S455" s="19"/>
      <c r="T455" s="19"/>
      <c r="U455" s="19"/>
    </row>
    <row r="456" spans="1:21">
      <c r="A456" s="12"/>
      <c r="B456" s="13"/>
      <c r="C456" s="13"/>
      <c r="D456" s="13"/>
      <c r="E456" s="13"/>
      <c r="F456" s="13"/>
      <c r="G456" s="13"/>
      <c r="H456" s="13"/>
      <c r="I456" s="13"/>
      <c r="J456" s="13"/>
      <c r="K456" s="13"/>
      <c r="L456" s="13"/>
      <c r="M456" s="13"/>
      <c r="N456" s="13"/>
      <c r="O456" s="13"/>
      <c r="P456" s="13"/>
      <c r="Q456" s="13"/>
      <c r="R456" s="13"/>
      <c r="S456" s="13"/>
      <c r="T456" s="13"/>
      <c r="U456" s="13"/>
    </row>
    <row r="457" spans="1:21" ht="15.75" thickBot="1">
      <c r="A457" s="12"/>
      <c r="B457" s="36"/>
      <c r="C457" s="20" t="s">
        <v>284</v>
      </c>
      <c r="D457" s="20"/>
      <c r="E457" s="20"/>
      <c r="F457" s="16"/>
      <c r="G457" s="20" t="s">
        <v>285</v>
      </c>
      <c r="H457" s="20"/>
      <c r="I457" s="20"/>
      <c r="J457" s="16"/>
      <c r="K457" s="20" t="s">
        <v>286</v>
      </c>
      <c r="L457" s="20"/>
      <c r="M457" s="20"/>
      <c r="N457" s="16"/>
      <c r="O457" s="20" t="s">
        <v>287</v>
      </c>
      <c r="P457" s="20"/>
      <c r="Q457" s="20"/>
      <c r="R457" s="16"/>
      <c r="S457" s="20" t="s">
        <v>288</v>
      </c>
      <c r="T457" s="20"/>
      <c r="U457" s="20"/>
    </row>
    <row r="458" spans="1:21" ht="15.75" thickTop="1">
      <c r="A458" s="12"/>
      <c r="B458" s="16"/>
      <c r="C458" s="23"/>
      <c r="D458" s="23"/>
      <c r="E458" s="23"/>
      <c r="F458" s="16"/>
      <c r="G458" s="23"/>
      <c r="H458" s="23"/>
      <c r="I458" s="23"/>
      <c r="J458" s="16"/>
      <c r="K458" s="23"/>
      <c r="L458" s="23"/>
      <c r="M458" s="23"/>
      <c r="N458" s="16"/>
      <c r="O458" s="23"/>
      <c r="P458" s="23"/>
      <c r="Q458" s="23"/>
      <c r="R458" s="16"/>
      <c r="S458" s="23"/>
      <c r="T458" s="23"/>
      <c r="U458" s="23"/>
    </row>
    <row r="459" spans="1:21">
      <c r="A459" s="12"/>
      <c r="B459" s="38" t="s">
        <v>93</v>
      </c>
      <c r="C459" s="38" t="s">
        <v>190</v>
      </c>
      <c r="D459" s="46">
        <v>126531</v>
      </c>
      <c r="E459" s="26"/>
      <c r="F459" s="26"/>
      <c r="G459" s="38" t="s">
        <v>190</v>
      </c>
      <c r="H459" s="46">
        <v>81103</v>
      </c>
      <c r="I459" s="26"/>
      <c r="J459" s="26"/>
      <c r="K459" s="38" t="s">
        <v>190</v>
      </c>
      <c r="L459" s="46">
        <v>182647</v>
      </c>
      <c r="M459" s="26"/>
      <c r="N459" s="26"/>
      <c r="O459" s="38" t="s">
        <v>190</v>
      </c>
      <c r="P459" s="39" t="s">
        <v>394</v>
      </c>
      <c r="Q459" s="38" t="s">
        <v>194</v>
      </c>
      <c r="R459" s="26"/>
      <c r="S459" s="38" t="s">
        <v>190</v>
      </c>
      <c r="T459" s="46">
        <v>126531</v>
      </c>
      <c r="U459" s="26"/>
    </row>
    <row r="460" spans="1:21">
      <c r="A460" s="12"/>
      <c r="B460" s="38"/>
      <c r="C460" s="38"/>
      <c r="D460" s="46"/>
      <c r="E460" s="26"/>
      <c r="F460" s="26"/>
      <c r="G460" s="38"/>
      <c r="H460" s="46"/>
      <c r="I460" s="26"/>
      <c r="J460" s="26"/>
      <c r="K460" s="38"/>
      <c r="L460" s="46"/>
      <c r="M460" s="26"/>
      <c r="N460" s="26"/>
      <c r="O460" s="38"/>
      <c r="P460" s="39"/>
      <c r="Q460" s="38"/>
      <c r="R460" s="26"/>
      <c r="S460" s="38"/>
      <c r="T460" s="46"/>
      <c r="U460" s="26"/>
    </row>
    <row r="461" spans="1:21">
      <c r="A461" s="12"/>
      <c r="B461" s="16"/>
      <c r="C461" s="22"/>
      <c r="D461" s="22"/>
      <c r="E461" s="22"/>
      <c r="F461" s="16"/>
      <c r="G461" s="22"/>
      <c r="H461" s="22"/>
      <c r="I461" s="22"/>
      <c r="J461" s="16"/>
      <c r="K461" s="22"/>
      <c r="L461" s="22"/>
      <c r="M461" s="22"/>
      <c r="N461" s="16"/>
      <c r="O461" s="22"/>
      <c r="P461" s="22"/>
      <c r="Q461" s="22"/>
      <c r="R461" s="16"/>
      <c r="S461" s="22"/>
      <c r="T461" s="22"/>
      <c r="U461" s="22"/>
    </row>
    <row r="462" spans="1:21">
      <c r="A462" s="12"/>
      <c r="B462" s="38" t="s">
        <v>397</v>
      </c>
      <c r="C462" s="39"/>
      <c r="D462" s="39"/>
      <c r="E462" s="26"/>
      <c r="F462" s="26"/>
      <c r="G462" s="39"/>
      <c r="H462" s="39"/>
      <c r="I462" s="26"/>
      <c r="J462" s="26"/>
      <c r="K462" s="39"/>
      <c r="L462" s="39"/>
      <c r="M462" s="26"/>
      <c r="N462" s="26"/>
      <c r="O462" s="39"/>
      <c r="P462" s="39"/>
      <c r="Q462" s="26"/>
      <c r="R462" s="26"/>
      <c r="S462" s="39"/>
      <c r="T462" s="39"/>
      <c r="U462" s="26"/>
    </row>
    <row r="463" spans="1:21">
      <c r="A463" s="12"/>
      <c r="B463" s="38"/>
      <c r="C463" s="39"/>
      <c r="D463" s="39"/>
      <c r="E463" s="26"/>
      <c r="F463" s="26"/>
      <c r="G463" s="39"/>
      <c r="H463" s="39"/>
      <c r="I463" s="26"/>
      <c r="J463" s="26"/>
      <c r="K463" s="39"/>
      <c r="L463" s="39"/>
      <c r="M463" s="26"/>
      <c r="N463" s="26"/>
      <c r="O463" s="39"/>
      <c r="P463" s="39"/>
      <c r="Q463" s="26"/>
      <c r="R463" s="26"/>
      <c r="S463" s="39"/>
      <c r="T463" s="39"/>
      <c r="U463" s="26"/>
    </row>
    <row r="464" spans="1:21">
      <c r="A464" s="12"/>
      <c r="B464" s="61" t="s">
        <v>398</v>
      </c>
      <c r="C464" s="41"/>
      <c r="D464" s="41"/>
      <c r="E464" s="22"/>
      <c r="F464" s="22"/>
      <c r="G464" s="41"/>
      <c r="H464" s="41"/>
      <c r="I464" s="22"/>
      <c r="J464" s="22"/>
      <c r="K464" s="41"/>
      <c r="L464" s="41"/>
      <c r="M464" s="22"/>
      <c r="N464" s="22"/>
      <c r="O464" s="41"/>
      <c r="P464" s="41"/>
      <c r="Q464" s="22"/>
      <c r="R464" s="22"/>
      <c r="S464" s="41"/>
      <c r="T464" s="41"/>
      <c r="U464" s="22"/>
    </row>
    <row r="465" spans="1:21">
      <c r="A465" s="12"/>
      <c r="B465" s="61"/>
      <c r="C465" s="41"/>
      <c r="D465" s="41"/>
      <c r="E465" s="22"/>
      <c r="F465" s="22"/>
      <c r="G465" s="41"/>
      <c r="H465" s="41"/>
      <c r="I465" s="22"/>
      <c r="J465" s="22"/>
      <c r="K465" s="41"/>
      <c r="L465" s="41"/>
      <c r="M465" s="22"/>
      <c r="N465" s="22"/>
      <c r="O465" s="41"/>
      <c r="P465" s="41"/>
      <c r="Q465" s="22"/>
      <c r="R465" s="22"/>
      <c r="S465" s="41"/>
      <c r="T465" s="41"/>
      <c r="U465" s="22"/>
    </row>
    <row r="466" spans="1:21">
      <c r="A466" s="12"/>
      <c r="B466" s="82" t="s">
        <v>101</v>
      </c>
      <c r="C466" s="46">
        <v>12305</v>
      </c>
      <c r="D466" s="46"/>
      <c r="E466" s="26"/>
      <c r="F466" s="26"/>
      <c r="G466" s="46">
        <v>12305</v>
      </c>
      <c r="H466" s="46"/>
      <c r="I466" s="26"/>
      <c r="J466" s="26"/>
      <c r="K466" s="39" t="s">
        <v>200</v>
      </c>
      <c r="L466" s="39"/>
      <c r="M466" s="26"/>
      <c r="N466" s="26"/>
      <c r="O466" s="39" t="s">
        <v>412</v>
      </c>
      <c r="P466" s="39"/>
      <c r="Q466" s="38" t="s">
        <v>194</v>
      </c>
      <c r="R466" s="26"/>
      <c r="S466" s="46">
        <v>12305</v>
      </c>
      <c r="T466" s="46"/>
      <c r="U466" s="26"/>
    </row>
    <row r="467" spans="1:21">
      <c r="A467" s="12"/>
      <c r="B467" s="82"/>
      <c r="C467" s="46"/>
      <c r="D467" s="46"/>
      <c r="E467" s="26"/>
      <c r="F467" s="26"/>
      <c r="G467" s="46"/>
      <c r="H467" s="46"/>
      <c r="I467" s="26"/>
      <c r="J467" s="26"/>
      <c r="K467" s="39"/>
      <c r="L467" s="39"/>
      <c r="M467" s="26"/>
      <c r="N467" s="26"/>
      <c r="O467" s="39"/>
      <c r="P467" s="39"/>
      <c r="Q467" s="38"/>
      <c r="R467" s="26"/>
      <c r="S467" s="46"/>
      <c r="T467" s="46"/>
      <c r="U467" s="26"/>
    </row>
    <row r="468" spans="1:21">
      <c r="A468" s="12"/>
      <c r="B468" s="88" t="s">
        <v>102</v>
      </c>
      <c r="C468" s="41">
        <v>231</v>
      </c>
      <c r="D468" s="41"/>
      <c r="E468" s="22"/>
      <c r="F468" s="22"/>
      <c r="G468" s="41">
        <v>231</v>
      </c>
      <c r="H468" s="41"/>
      <c r="I468" s="22"/>
      <c r="J468" s="22"/>
      <c r="K468" s="41" t="s">
        <v>200</v>
      </c>
      <c r="L468" s="41"/>
      <c r="M468" s="22"/>
      <c r="N468" s="22"/>
      <c r="O468" s="41" t="s">
        <v>413</v>
      </c>
      <c r="P468" s="41"/>
      <c r="Q468" s="40" t="s">
        <v>194</v>
      </c>
      <c r="R468" s="22"/>
      <c r="S468" s="41">
        <v>231</v>
      </c>
      <c r="T468" s="41"/>
      <c r="U468" s="22"/>
    </row>
    <row r="469" spans="1:21">
      <c r="A469" s="12"/>
      <c r="B469" s="88"/>
      <c r="C469" s="41"/>
      <c r="D469" s="41"/>
      <c r="E469" s="22"/>
      <c r="F469" s="22"/>
      <c r="G469" s="41"/>
      <c r="H469" s="41"/>
      <c r="I469" s="22"/>
      <c r="J469" s="22"/>
      <c r="K469" s="41"/>
      <c r="L469" s="41"/>
      <c r="M469" s="22"/>
      <c r="N469" s="22"/>
      <c r="O469" s="41"/>
      <c r="P469" s="41"/>
      <c r="Q469" s="40"/>
      <c r="R469" s="22"/>
      <c r="S469" s="41"/>
      <c r="T469" s="41"/>
      <c r="U469" s="22"/>
    </row>
    <row r="470" spans="1:21">
      <c r="A470" s="12"/>
      <c r="B470" s="82" t="s">
        <v>103</v>
      </c>
      <c r="C470" s="39" t="s">
        <v>414</v>
      </c>
      <c r="D470" s="39"/>
      <c r="E470" s="38" t="s">
        <v>194</v>
      </c>
      <c r="F470" s="26"/>
      <c r="G470" s="39" t="s">
        <v>414</v>
      </c>
      <c r="H470" s="39"/>
      <c r="I470" s="38" t="s">
        <v>194</v>
      </c>
      <c r="J470" s="26"/>
      <c r="K470" s="39" t="s">
        <v>200</v>
      </c>
      <c r="L470" s="39"/>
      <c r="M470" s="26"/>
      <c r="N470" s="26"/>
      <c r="O470" s="46">
        <v>2333</v>
      </c>
      <c r="P470" s="46"/>
      <c r="Q470" s="26"/>
      <c r="R470" s="26"/>
      <c r="S470" s="39" t="s">
        <v>414</v>
      </c>
      <c r="T470" s="39"/>
      <c r="U470" s="38" t="s">
        <v>194</v>
      </c>
    </row>
    <row r="471" spans="1:21" ht="15.75" thickBot="1">
      <c r="A471" s="12"/>
      <c r="B471" s="82"/>
      <c r="C471" s="66"/>
      <c r="D471" s="66"/>
      <c r="E471" s="87"/>
      <c r="F471" s="26"/>
      <c r="G471" s="66"/>
      <c r="H471" s="66"/>
      <c r="I471" s="87"/>
      <c r="J471" s="26"/>
      <c r="K471" s="66"/>
      <c r="L471" s="66"/>
      <c r="M471" s="83"/>
      <c r="N471" s="26"/>
      <c r="O471" s="84"/>
      <c r="P471" s="84"/>
      <c r="Q471" s="83"/>
      <c r="R471" s="26"/>
      <c r="S471" s="66"/>
      <c r="T471" s="66"/>
      <c r="U471" s="87"/>
    </row>
    <row r="472" spans="1:21" ht="15.75" thickTop="1">
      <c r="A472" s="12"/>
      <c r="B472" s="16"/>
      <c r="C472" s="23"/>
      <c r="D472" s="23"/>
      <c r="E472" s="23"/>
      <c r="F472" s="16"/>
      <c r="G472" s="23"/>
      <c r="H472" s="23"/>
      <c r="I472" s="23"/>
      <c r="J472" s="16"/>
      <c r="K472" s="23"/>
      <c r="L472" s="23"/>
      <c r="M472" s="23"/>
      <c r="N472" s="16"/>
      <c r="O472" s="23"/>
      <c r="P472" s="23"/>
      <c r="Q472" s="23"/>
      <c r="R472" s="16"/>
      <c r="S472" s="23"/>
      <c r="T472" s="23"/>
      <c r="U472" s="23"/>
    </row>
    <row r="473" spans="1:21">
      <c r="A473" s="12"/>
      <c r="B473" s="38"/>
      <c r="C473" s="46">
        <v>10203</v>
      </c>
      <c r="D473" s="46"/>
      <c r="E473" s="26"/>
      <c r="F473" s="26"/>
      <c r="G473" s="46">
        <v>10203</v>
      </c>
      <c r="H473" s="46"/>
      <c r="I473" s="26"/>
      <c r="J473" s="26"/>
      <c r="K473" s="39" t="s">
        <v>200</v>
      </c>
      <c r="L473" s="39"/>
      <c r="M473" s="26"/>
      <c r="N473" s="26"/>
      <c r="O473" s="39" t="s">
        <v>415</v>
      </c>
      <c r="P473" s="39"/>
      <c r="Q473" s="38" t="s">
        <v>194</v>
      </c>
      <c r="R473" s="26"/>
      <c r="S473" s="46">
        <v>10203</v>
      </c>
      <c r="T473" s="46"/>
      <c r="U473" s="26"/>
    </row>
    <row r="474" spans="1:21" ht="15.75" thickBot="1">
      <c r="A474" s="12"/>
      <c r="B474" s="38"/>
      <c r="C474" s="84"/>
      <c r="D474" s="84"/>
      <c r="E474" s="83"/>
      <c r="F474" s="26"/>
      <c r="G474" s="84"/>
      <c r="H474" s="84"/>
      <c r="I474" s="83"/>
      <c r="J474" s="26"/>
      <c r="K474" s="66"/>
      <c r="L474" s="66"/>
      <c r="M474" s="83"/>
      <c r="N474" s="26"/>
      <c r="O474" s="66"/>
      <c r="P474" s="66"/>
      <c r="Q474" s="87"/>
      <c r="R474" s="26"/>
      <c r="S474" s="84"/>
      <c r="T474" s="84"/>
      <c r="U474" s="83"/>
    </row>
    <row r="475" spans="1:21" ht="15.75" thickTop="1">
      <c r="A475" s="12"/>
      <c r="B475" s="16"/>
      <c r="C475" s="23"/>
      <c r="D475" s="23"/>
      <c r="E475" s="23"/>
      <c r="F475" s="16"/>
      <c r="G475" s="23"/>
      <c r="H475" s="23"/>
      <c r="I475" s="23"/>
      <c r="J475" s="16"/>
      <c r="K475" s="23"/>
      <c r="L475" s="23"/>
      <c r="M475" s="23"/>
      <c r="N475" s="16"/>
      <c r="O475" s="23"/>
      <c r="P475" s="23"/>
      <c r="Q475" s="23"/>
      <c r="R475" s="16"/>
      <c r="S475" s="23"/>
      <c r="T475" s="23"/>
      <c r="U475" s="23"/>
    </row>
    <row r="476" spans="1:21">
      <c r="A476" s="12"/>
      <c r="B476" s="38" t="s">
        <v>105</v>
      </c>
      <c r="C476" s="38" t="s">
        <v>190</v>
      </c>
      <c r="D476" s="46">
        <v>136734</v>
      </c>
      <c r="E476" s="26"/>
      <c r="F476" s="26"/>
      <c r="G476" s="38" t="s">
        <v>190</v>
      </c>
      <c r="H476" s="46">
        <v>91306</v>
      </c>
      <c r="I476" s="26"/>
      <c r="J476" s="26"/>
      <c r="K476" s="38" t="s">
        <v>190</v>
      </c>
      <c r="L476" s="46">
        <v>182647</v>
      </c>
      <c r="M476" s="26"/>
      <c r="N476" s="26"/>
      <c r="O476" s="38" t="s">
        <v>190</v>
      </c>
      <c r="P476" s="39" t="s">
        <v>416</v>
      </c>
      <c r="Q476" s="38" t="s">
        <v>194</v>
      </c>
      <c r="R476" s="26"/>
      <c r="S476" s="38" t="s">
        <v>190</v>
      </c>
      <c r="T476" s="46">
        <v>136734</v>
      </c>
      <c r="U476" s="26"/>
    </row>
    <row r="477" spans="1:21" ht="15.75" thickBot="1">
      <c r="A477" s="12"/>
      <c r="B477" s="38"/>
      <c r="C477" s="64"/>
      <c r="D477" s="48"/>
      <c r="E477" s="35"/>
      <c r="F477" s="26"/>
      <c r="G477" s="64"/>
      <c r="H477" s="48"/>
      <c r="I477" s="35"/>
      <c r="J477" s="26"/>
      <c r="K477" s="64"/>
      <c r="L477" s="48"/>
      <c r="M477" s="35"/>
      <c r="N477" s="26"/>
      <c r="O477" s="64"/>
      <c r="P477" s="50"/>
      <c r="Q477" s="64"/>
      <c r="R477" s="26"/>
      <c r="S477" s="64"/>
      <c r="T477" s="48"/>
      <c r="U477" s="35"/>
    </row>
    <row r="478" spans="1:21" ht="15.75" thickTop="1">
      <c r="A478" s="12"/>
      <c r="B478" s="51"/>
      <c r="C478" s="51"/>
      <c r="D478" s="51"/>
      <c r="E478" s="51"/>
      <c r="F478" s="51"/>
      <c r="G478" s="51"/>
      <c r="H478" s="51"/>
      <c r="I478" s="51"/>
      <c r="J478" s="51"/>
      <c r="K478" s="51"/>
      <c r="L478" s="51"/>
      <c r="M478" s="51"/>
      <c r="N478" s="51"/>
      <c r="O478" s="51"/>
      <c r="P478" s="51"/>
      <c r="Q478" s="51"/>
      <c r="R478" s="51"/>
      <c r="S478" s="51"/>
      <c r="T478" s="51"/>
      <c r="U478" s="51"/>
    </row>
    <row r="479" spans="1:21">
      <c r="A479" s="12"/>
      <c r="B479" s="51"/>
      <c r="C479" s="51"/>
      <c r="D479" s="51"/>
      <c r="E479" s="51"/>
      <c r="F479" s="51"/>
      <c r="G479" s="51"/>
      <c r="H479" s="51"/>
      <c r="I479" s="51"/>
      <c r="J479" s="51"/>
      <c r="K479" s="51"/>
      <c r="L479" s="51"/>
      <c r="M479" s="51"/>
      <c r="N479" s="51"/>
      <c r="O479" s="51"/>
      <c r="P479" s="51"/>
      <c r="Q479" s="51"/>
      <c r="R479" s="51"/>
      <c r="S479" s="51"/>
      <c r="T479" s="51"/>
      <c r="U479" s="51"/>
    </row>
    <row r="480" spans="1:21">
      <c r="A480" s="12"/>
      <c r="B480" s="93" t="s">
        <v>280</v>
      </c>
      <c r="C480" s="93"/>
      <c r="D480" s="93"/>
      <c r="E480" s="93"/>
      <c r="F480" s="93"/>
      <c r="G480" s="93"/>
      <c r="H480" s="93"/>
      <c r="I480" s="93"/>
      <c r="J480" s="93"/>
      <c r="K480" s="93"/>
      <c r="L480" s="93"/>
      <c r="M480" s="93"/>
      <c r="N480" s="93"/>
      <c r="O480" s="93"/>
      <c r="P480" s="93"/>
      <c r="Q480" s="93"/>
      <c r="R480" s="93"/>
      <c r="S480" s="93"/>
      <c r="T480" s="93"/>
      <c r="U480" s="93"/>
    </row>
    <row r="481" spans="1:21">
      <c r="A481" s="12"/>
      <c r="B481" s="93" t="s">
        <v>417</v>
      </c>
      <c r="C481" s="93"/>
      <c r="D481" s="93"/>
      <c r="E481" s="93"/>
      <c r="F481" s="93"/>
      <c r="G481" s="93"/>
      <c r="H481" s="93"/>
      <c r="I481" s="93"/>
      <c r="J481" s="93"/>
      <c r="K481" s="93"/>
      <c r="L481" s="93"/>
      <c r="M481" s="93"/>
      <c r="N481" s="93"/>
      <c r="O481" s="93"/>
      <c r="P481" s="93"/>
      <c r="Q481" s="93"/>
      <c r="R481" s="93"/>
      <c r="S481" s="93"/>
      <c r="T481" s="93"/>
      <c r="U481" s="93"/>
    </row>
    <row r="482" spans="1:21">
      <c r="A482" s="12"/>
      <c r="B482" s="95" t="s">
        <v>418</v>
      </c>
      <c r="C482" s="95"/>
      <c r="D482" s="95"/>
      <c r="E482" s="95"/>
      <c r="F482" s="95"/>
      <c r="G482" s="95"/>
      <c r="H482" s="95"/>
      <c r="I482" s="95"/>
      <c r="J482" s="95"/>
      <c r="K482" s="95"/>
      <c r="L482" s="95"/>
      <c r="M482" s="95"/>
      <c r="N482" s="95"/>
      <c r="O482" s="95"/>
      <c r="P482" s="95"/>
      <c r="Q482" s="95"/>
      <c r="R482" s="95"/>
      <c r="S482" s="95"/>
      <c r="T482" s="95"/>
      <c r="U482" s="95"/>
    </row>
    <row r="483" spans="1:21">
      <c r="A483" s="12"/>
      <c r="B483" s="93" t="s">
        <v>282</v>
      </c>
      <c r="C483" s="93"/>
      <c r="D483" s="93"/>
      <c r="E483" s="93"/>
      <c r="F483" s="93"/>
      <c r="G483" s="93"/>
      <c r="H483" s="93"/>
      <c r="I483" s="93"/>
      <c r="J483" s="93"/>
      <c r="K483" s="93"/>
      <c r="L483" s="93"/>
      <c r="M483" s="93"/>
      <c r="N483" s="93"/>
      <c r="O483" s="93"/>
      <c r="P483" s="93"/>
      <c r="Q483" s="93"/>
      <c r="R483" s="93"/>
      <c r="S483" s="93"/>
      <c r="T483" s="93"/>
      <c r="U483" s="93"/>
    </row>
    <row r="484" spans="1:21">
      <c r="A484" s="12"/>
      <c r="B484" s="93" t="s">
        <v>283</v>
      </c>
      <c r="C484" s="93"/>
      <c r="D484" s="93"/>
      <c r="E484" s="93"/>
      <c r="F484" s="93"/>
      <c r="G484" s="93"/>
      <c r="H484" s="93"/>
      <c r="I484" s="93"/>
      <c r="J484" s="93"/>
      <c r="K484" s="93"/>
      <c r="L484" s="93"/>
      <c r="M484" s="93"/>
      <c r="N484" s="93"/>
      <c r="O484" s="93"/>
      <c r="P484" s="93"/>
      <c r="Q484" s="93"/>
      <c r="R484" s="93"/>
      <c r="S484" s="93"/>
      <c r="T484" s="93"/>
      <c r="U484" s="93"/>
    </row>
    <row r="485" spans="1:21">
      <c r="A485" s="12"/>
      <c r="B485" s="19"/>
      <c r="C485" s="19"/>
      <c r="D485" s="19"/>
      <c r="E485" s="19"/>
      <c r="F485" s="19"/>
      <c r="G485" s="19"/>
      <c r="H485" s="19"/>
      <c r="I485" s="19"/>
      <c r="J485" s="19"/>
      <c r="K485" s="19"/>
      <c r="L485" s="19"/>
      <c r="M485" s="19"/>
      <c r="N485" s="19"/>
      <c r="O485" s="19"/>
      <c r="P485" s="19"/>
      <c r="Q485" s="19"/>
      <c r="R485" s="19"/>
      <c r="S485" s="19"/>
      <c r="T485" s="19"/>
      <c r="U485" s="19"/>
    </row>
    <row r="486" spans="1:21">
      <c r="A486" s="12"/>
      <c r="B486" s="13"/>
      <c r="C486" s="13"/>
      <c r="D486" s="13"/>
      <c r="E486" s="13"/>
      <c r="F486" s="13"/>
      <c r="G486" s="13"/>
      <c r="H486" s="13"/>
      <c r="I486" s="13"/>
      <c r="J486" s="13"/>
      <c r="K486" s="13"/>
      <c r="L486" s="13"/>
      <c r="M486" s="13"/>
      <c r="N486" s="13"/>
      <c r="O486" s="13"/>
      <c r="P486" s="13"/>
      <c r="Q486" s="13"/>
      <c r="R486" s="13"/>
      <c r="S486" s="13"/>
      <c r="T486" s="13"/>
      <c r="U486" s="13"/>
    </row>
    <row r="487" spans="1:21" ht="15.75" thickBot="1">
      <c r="A487" s="12"/>
      <c r="B487" s="36"/>
      <c r="C487" s="20" t="s">
        <v>284</v>
      </c>
      <c r="D487" s="20"/>
      <c r="E487" s="20"/>
      <c r="F487" s="16"/>
      <c r="G487" s="20" t="s">
        <v>285</v>
      </c>
      <c r="H487" s="20"/>
      <c r="I487" s="20"/>
      <c r="J487" s="16"/>
      <c r="K487" s="20" t="s">
        <v>286</v>
      </c>
      <c r="L487" s="20"/>
      <c r="M487" s="20"/>
      <c r="N487" s="16"/>
      <c r="O487" s="20" t="s">
        <v>287</v>
      </c>
      <c r="P487" s="20"/>
      <c r="Q487" s="20"/>
      <c r="R487" s="16"/>
      <c r="S487" s="20" t="s">
        <v>288</v>
      </c>
      <c r="T487" s="20"/>
      <c r="U487" s="20"/>
    </row>
    <row r="488" spans="1:21" ht="15.75" thickTop="1">
      <c r="A488" s="12"/>
      <c r="B488" s="16"/>
      <c r="C488" s="23"/>
      <c r="D488" s="23"/>
      <c r="E488" s="23"/>
      <c r="F488" s="16"/>
      <c r="G488" s="23"/>
      <c r="H488" s="23"/>
      <c r="I488" s="23"/>
      <c r="J488" s="16"/>
      <c r="K488" s="23"/>
      <c r="L488" s="23"/>
      <c r="M488" s="23"/>
      <c r="N488" s="16"/>
      <c r="O488" s="23"/>
      <c r="P488" s="23"/>
      <c r="Q488" s="23"/>
      <c r="R488" s="16"/>
      <c r="S488" s="23"/>
      <c r="T488" s="23"/>
      <c r="U488" s="23"/>
    </row>
    <row r="489" spans="1:21">
      <c r="A489" s="12"/>
      <c r="B489" s="38" t="s">
        <v>419</v>
      </c>
      <c r="C489" s="38" t="s">
        <v>190</v>
      </c>
      <c r="D489" s="39" t="s">
        <v>420</v>
      </c>
      <c r="E489" s="38" t="s">
        <v>194</v>
      </c>
      <c r="F489" s="26"/>
      <c r="G489" s="38" t="s">
        <v>190</v>
      </c>
      <c r="H489" s="46">
        <v>12237</v>
      </c>
      <c r="I489" s="26"/>
      <c r="J489" s="26"/>
      <c r="K489" s="38" t="s">
        <v>190</v>
      </c>
      <c r="L489" s="46">
        <v>392273</v>
      </c>
      <c r="M489" s="26"/>
      <c r="N489" s="26"/>
      <c r="O489" s="38" t="s">
        <v>190</v>
      </c>
      <c r="P489" s="39" t="s">
        <v>200</v>
      </c>
      <c r="Q489" s="26"/>
      <c r="R489" s="26"/>
      <c r="S489" s="38" t="s">
        <v>190</v>
      </c>
      <c r="T489" s="46">
        <v>392032</v>
      </c>
      <c r="U489" s="26"/>
    </row>
    <row r="490" spans="1:21">
      <c r="A490" s="12"/>
      <c r="B490" s="38"/>
      <c r="C490" s="38"/>
      <c r="D490" s="39"/>
      <c r="E490" s="38"/>
      <c r="F490" s="26"/>
      <c r="G490" s="38"/>
      <c r="H490" s="46"/>
      <c r="I490" s="26"/>
      <c r="J490" s="26"/>
      <c r="K490" s="38"/>
      <c r="L490" s="46"/>
      <c r="M490" s="26"/>
      <c r="N490" s="26"/>
      <c r="O490" s="38"/>
      <c r="P490" s="39"/>
      <c r="Q490" s="26"/>
      <c r="R490" s="26"/>
      <c r="S490" s="38"/>
      <c r="T490" s="46"/>
      <c r="U490" s="26"/>
    </row>
    <row r="491" spans="1:21">
      <c r="A491" s="12"/>
      <c r="B491" s="16"/>
      <c r="C491" s="22"/>
      <c r="D491" s="22"/>
      <c r="E491" s="22"/>
      <c r="F491" s="16"/>
      <c r="G491" s="22"/>
      <c r="H491" s="22"/>
      <c r="I491" s="22"/>
      <c r="J491" s="16"/>
      <c r="K491" s="22"/>
      <c r="L491" s="22"/>
      <c r="M491" s="22"/>
      <c r="N491" s="16"/>
      <c r="O491" s="22"/>
      <c r="P491" s="22"/>
      <c r="Q491" s="22"/>
      <c r="R491" s="16"/>
      <c r="S491" s="22"/>
      <c r="T491" s="22"/>
      <c r="U491" s="22"/>
    </row>
    <row r="492" spans="1:21">
      <c r="A492" s="12"/>
      <c r="B492" s="38" t="s">
        <v>421</v>
      </c>
      <c r="C492" s="39"/>
      <c r="D492" s="39"/>
      <c r="E492" s="26"/>
      <c r="F492" s="26"/>
      <c r="G492" s="39"/>
      <c r="H492" s="39"/>
      <c r="I492" s="26"/>
      <c r="J492" s="26"/>
      <c r="K492" s="39"/>
      <c r="L492" s="39"/>
      <c r="M492" s="26"/>
      <c r="N492" s="26"/>
      <c r="O492" s="39"/>
      <c r="P492" s="39"/>
      <c r="Q492" s="26"/>
      <c r="R492" s="26"/>
      <c r="S492" s="39"/>
      <c r="T492" s="39"/>
      <c r="U492" s="26"/>
    </row>
    <row r="493" spans="1:21">
      <c r="A493" s="12"/>
      <c r="B493" s="38"/>
      <c r="C493" s="39"/>
      <c r="D493" s="39"/>
      <c r="E493" s="26"/>
      <c r="F493" s="26"/>
      <c r="G493" s="39"/>
      <c r="H493" s="39"/>
      <c r="I493" s="26"/>
      <c r="J493" s="26"/>
      <c r="K493" s="39"/>
      <c r="L493" s="39"/>
      <c r="M493" s="26"/>
      <c r="N493" s="26"/>
      <c r="O493" s="39"/>
      <c r="P493" s="39"/>
      <c r="Q493" s="26"/>
      <c r="R493" s="26"/>
      <c r="S493" s="39"/>
      <c r="T493" s="39"/>
      <c r="U493" s="26"/>
    </row>
    <row r="494" spans="1:21">
      <c r="A494" s="12"/>
      <c r="B494" s="61" t="s">
        <v>422</v>
      </c>
      <c r="C494" s="41" t="s">
        <v>200</v>
      </c>
      <c r="D494" s="41"/>
      <c r="E494" s="22"/>
      <c r="F494" s="22"/>
      <c r="G494" s="41" t="s">
        <v>423</v>
      </c>
      <c r="H494" s="41"/>
      <c r="I494" s="40" t="s">
        <v>194</v>
      </c>
      <c r="J494" s="22"/>
      <c r="K494" s="41" t="s">
        <v>424</v>
      </c>
      <c r="L494" s="41"/>
      <c r="M494" s="40" t="s">
        <v>194</v>
      </c>
      <c r="N494" s="22"/>
      <c r="O494" s="41" t="s">
        <v>200</v>
      </c>
      <c r="P494" s="41"/>
      <c r="Q494" s="22"/>
      <c r="R494" s="22"/>
      <c r="S494" s="41" t="s">
        <v>425</v>
      </c>
      <c r="T494" s="41"/>
      <c r="U494" s="40" t="s">
        <v>194</v>
      </c>
    </row>
    <row r="495" spans="1:21">
      <c r="A495" s="12"/>
      <c r="B495" s="61"/>
      <c r="C495" s="41"/>
      <c r="D495" s="41"/>
      <c r="E495" s="22"/>
      <c r="F495" s="22"/>
      <c r="G495" s="41"/>
      <c r="H495" s="41"/>
      <c r="I495" s="40"/>
      <c r="J495" s="22"/>
      <c r="K495" s="41"/>
      <c r="L495" s="41"/>
      <c r="M495" s="40"/>
      <c r="N495" s="22"/>
      <c r="O495" s="41"/>
      <c r="P495" s="41"/>
      <c r="Q495" s="22"/>
      <c r="R495" s="22"/>
      <c r="S495" s="41"/>
      <c r="T495" s="41"/>
      <c r="U495" s="40"/>
    </row>
    <row r="496" spans="1:21">
      <c r="A496" s="12"/>
      <c r="B496" s="58" t="s">
        <v>426</v>
      </c>
      <c r="C496" s="39" t="s">
        <v>200</v>
      </c>
      <c r="D496" s="39"/>
      <c r="E496" s="26"/>
      <c r="F496" s="26"/>
      <c r="G496" s="46">
        <v>2230</v>
      </c>
      <c r="H496" s="46"/>
      <c r="I496" s="26"/>
      <c r="J496" s="26"/>
      <c r="K496" s="46">
        <v>40065</v>
      </c>
      <c r="L496" s="46"/>
      <c r="M496" s="26"/>
      <c r="N496" s="26"/>
      <c r="O496" s="39" t="s">
        <v>200</v>
      </c>
      <c r="P496" s="39"/>
      <c r="Q496" s="26"/>
      <c r="R496" s="26"/>
      <c r="S496" s="46">
        <v>42295</v>
      </c>
      <c r="T496" s="46"/>
      <c r="U496" s="26"/>
    </row>
    <row r="497" spans="1:21">
      <c r="A497" s="12"/>
      <c r="B497" s="58"/>
      <c r="C497" s="39"/>
      <c r="D497" s="39"/>
      <c r="E497" s="26"/>
      <c r="F497" s="26"/>
      <c r="G497" s="46"/>
      <c r="H497" s="46"/>
      <c r="I497" s="26"/>
      <c r="J497" s="26"/>
      <c r="K497" s="46"/>
      <c r="L497" s="46"/>
      <c r="M497" s="26"/>
      <c r="N497" s="26"/>
      <c r="O497" s="39"/>
      <c r="P497" s="39"/>
      <c r="Q497" s="26"/>
      <c r="R497" s="26"/>
      <c r="S497" s="46"/>
      <c r="T497" s="46"/>
      <c r="U497" s="26"/>
    </row>
    <row r="498" spans="1:21">
      <c r="A498" s="12"/>
      <c r="B498" s="61" t="s">
        <v>427</v>
      </c>
      <c r="C498" s="41" t="s">
        <v>428</v>
      </c>
      <c r="D498" s="41"/>
      <c r="E498" s="40" t="s">
        <v>194</v>
      </c>
      <c r="F498" s="22"/>
      <c r="G498" s="41" t="s">
        <v>429</v>
      </c>
      <c r="H498" s="41"/>
      <c r="I498" s="40" t="s">
        <v>194</v>
      </c>
      <c r="J498" s="22"/>
      <c r="K498" s="41" t="s">
        <v>200</v>
      </c>
      <c r="L498" s="41"/>
      <c r="M498" s="22"/>
      <c r="N498" s="22"/>
      <c r="O498" s="43">
        <v>170207</v>
      </c>
      <c r="P498" s="43"/>
      <c r="Q498" s="22"/>
      <c r="R498" s="22"/>
      <c r="S498" s="41" t="s">
        <v>200</v>
      </c>
      <c r="T498" s="41"/>
      <c r="U498" s="22"/>
    </row>
    <row r="499" spans="1:21" ht="15.75" thickBot="1">
      <c r="A499" s="12"/>
      <c r="B499" s="61"/>
      <c r="C499" s="42"/>
      <c r="D499" s="42"/>
      <c r="E499" s="62"/>
      <c r="F499" s="22"/>
      <c r="G499" s="42"/>
      <c r="H499" s="42"/>
      <c r="I499" s="62"/>
      <c r="J499" s="22"/>
      <c r="K499" s="42"/>
      <c r="L499" s="42"/>
      <c r="M499" s="30"/>
      <c r="N499" s="22"/>
      <c r="O499" s="44"/>
      <c r="P499" s="44"/>
      <c r="Q499" s="30"/>
      <c r="R499" s="22"/>
      <c r="S499" s="42"/>
      <c r="T499" s="42"/>
      <c r="U499" s="30"/>
    </row>
    <row r="500" spans="1:21" ht="15.75" thickTop="1">
      <c r="A500" s="12"/>
      <c r="B500" s="18"/>
      <c r="C500" s="34"/>
      <c r="D500" s="34"/>
      <c r="E500" s="34"/>
      <c r="F500" s="18"/>
      <c r="G500" s="34"/>
      <c r="H500" s="34"/>
      <c r="I500" s="34"/>
      <c r="J500" s="18"/>
      <c r="K500" s="34"/>
      <c r="L500" s="34"/>
      <c r="M500" s="34"/>
      <c r="N500" s="18"/>
      <c r="O500" s="34"/>
      <c r="P500" s="34"/>
      <c r="Q500" s="34"/>
      <c r="R500" s="18"/>
      <c r="S500" s="34"/>
      <c r="T500" s="34"/>
      <c r="U500" s="34"/>
    </row>
    <row r="501" spans="1:21">
      <c r="A501" s="12"/>
      <c r="B501" s="88" t="s">
        <v>430</v>
      </c>
      <c r="C501" s="41" t="s">
        <v>428</v>
      </c>
      <c r="D501" s="41"/>
      <c r="E501" s="40" t="s">
        <v>194</v>
      </c>
      <c r="F501" s="22"/>
      <c r="G501" s="41" t="s">
        <v>431</v>
      </c>
      <c r="H501" s="41"/>
      <c r="I501" s="40" t="s">
        <v>194</v>
      </c>
      <c r="J501" s="22"/>
      <c r="K501" s="41" t="s">
        <v>432</v>
      </c>
      <c r="L501" s="41"/>
      <c r="M501" s="40" t="s">
        <v>194</v>
      </c>
      <c r="N501" s="22"/>
      <c r="O501" s="43">
        <v>170207</v>
      </c>
      <c r="P501" s="43"/>
      <c r="Q501" s="22"/>
      <c r="R501" s="22"/>
      <c r="S501" s="41" t="s">
        <v>433</v>
      </c>
      <c r="T501" s="41"/>
      <c r="U501" s="40" t="s">
        <v>194</v>
      </c>
    </row>
    <row r="502" spans="1:21">
      <c r="A502" s="12"/>
      <c r="B502" s="88"/>
      <c r="C502" s="41"/>
      <c r="D502" s="41"/>
      <c r="E502" s="40"/>
      <c r="F502" s="22"/>
      <c r="G502" s="41"/>
      <c r="H502" s="41"/>
      <c r="I502" s="40"/>
      <c r="J502" s="22"/>
      <c r="K502" s="41"/>
      <c r="L502" s="41"/>
      <c r="M502" s="40"/>
      <c r="N502" s="22"/>
      <c r="O502" s="43"/>
      <c r="P502" s="43"/>
      <c r="Q502" s="22"/>
      <c r="R502" s="22"/>
      <c r="S502" s="41"/>
      <c r="T502" s="41"/>
      <c r="U502" s="40"/>
    </row>
    <row r="503" spans="1:21">
      <c r="A503" s="12"/>
      <c r="B503" s="18"/>
      <c r="C503" s="26"/>
      <c r="D503" s="26"/>
      <c r="E503" s="26"/>
      <c r="F503" s="18"/>
      <c r="G503" s="26"/>
      <c r="H503" s="26"/>
      <c r="I503" s="26"/>
      <c r="J503" s="18"/>
      <c r="K503" s="26"/>
      <c r="L503" s="26"/>
      <c r="M503" s="26"/>
      <c r="N503" s="18"/>
      <c r="O503" s="26"/>
      <c r="P503" s="26"/>
      <c r="Q503" s="26"/>
      <c r="R503" s="18"/>
      <c r="S503" s="26"/>
      <c r="T503" s="26"/>
      <c r="U503" s="26"/>
    </row>
    <row r="504" spans="1:21">
      <c r="A504" s="12"/>
      <c r="B504" s="40" t="s">
        <v>434</v>
      </c>
      <c r="C504" s="41"/>
      <c r="D504" s="41"/>
      <c r="E504" s="22"/>
      <c r="F504" s="22"/>
      <c r="G504" s="41"/>
      <c r="H504" s="41"/>
      <c r="I504" s="22"/>
      <c r="J504" s="22"/>
      <c r="K504" s="41"/>
      <c r="L504" s="41"/>
      <c r="M504" s="22"/>
      <c r="N504" s="22"/>
      <c r="O504" s="41"/>
      <c r="P504" s="41"/>
      <c r="Q504" s="22"/>
      <c r="R504" s="22"/>
      <c r="S504" s="41"/>
      <c r="T504" s="41"/>
      <c r="U504" s="22"/>
    </row>
    <row r="505" spans="1:21">
      <c r="A505" s="12"/>
      <c r="B505" s="40"/>
      <c r="C505" s="41"/>
      <c r="D505" s="41"/>
      <c r="E505" s="22"/>
      <c r="F505" s="22"/>
      <c r="G505" s="41"/>
      <c r="H505" s="41"/>
      <c r="I505" s="22"/>
      <c r="J505" s="22"/>
      <c r="K505" s="41"/>
      <c r="L505" s="41"/>
      <c r="M505" s="22"/>
      <c r="N505" s="22"/>
      <c r="O505" s="41"/>
      <c r="P505" s="41"/>
      <c r="Q505" s="22"/>
      <c r="R505" s="22"/>
      <c r="S505" s="41"/>
      <c r="T505" s="41"/>
      <c r="U505" s="22"/>
    </row>
    <row r="506" spans="1:21">
      <c r="A506" s="12"/>
      <c r="B506" s="58" t="s">
        <v>435</v>
      </c>
      <c r="C506" s="46">
        <v>12704</v>
      </c>
      <c r="D506" s="46"/>
      <c r="E506" s="26"/>
      <c r="F506" s="26"/>
      <c r="G506" s="46">
        <v>243820</v>
      </c>
      <c r="H506" s="46"/>
      <c r="I506" s="26"/>
      <c r="J506" s="26"/>
      <c r="K506" s="39" t="s">
        <v>436</v>
      </c>
      <c r="L506" s="39"/>
      <c r="M506" s="38" t="s">
        <v>194</v>
      </c>
      <c r="N506" s="26"/>
      <c r="O506" s="39" t="s">
        <v>200</v>
      </c>
      <c r="P506" s="39"/>
      <c r="Q506" s="26"/>
      <c r="R506" s="26"/>
      <c r="S506" s="39" t="s">
        <v>200</v>
      </c>
      <c r="T506" s="39"/>
      <c r="U506" s="26"/>
    </row>
    <row r="507" spans="1:21">
      <c r="A507" s="12"/>
      <c r="B507" s="58"/>
      <c r="C507" s="46"/>
      <c r="D507" s="46"/>
      <c r="E507" s="26"/>
      <c r="F507" s="26"/>
      <c r="G507" s="46"/>
      <c r="H507" s="46"/>
      <c r="I507" s="26"/>
      <c r="J507" s="26"/>
      <c r="K507" s="39"/>
      <c r="L507" s="39"/>
      <c r="M507" s="38"/>
      <c r="N507" s="26"/>
      <c r="O507" s="39"/>
      <c r="P507" s="39"/>
      <c r="Q507" s="26"/>
      <c r="R507" s="26"/>
      <c r="S507" s="39"/>
      <c r="T507" s="39"/>
      <c r="U507" s="26"/>
    </row>
    <row r="508" spans="1:21">
      <c r="A508" s="12"/>
      <c r="B508" s="61" t="s">
        <v>437</v>
      </c>
      <c r="C508" s="41" t="s">
        <v>200</v>
      </c>
      <c r="D508" s="41"/>
      <c r="E508" s="22"/>
      <c r="F508" s="22"/>
      <c r="G508" s="41" t="s">
        <v>200</v>
      </c>
      <c r="H508" s="41"/>
      <c r="I508" s="22"/>
      <c r="J508" s="22"/>
      <c r="K508" s="43">
        <v>170207</v>
      </c>
      <c r="L508" s="43"/>
      <c r="M508" s="22"/>
      <c r="N508" s="22"/>
      <c r="O508" s="41" t="s">
        <v>438</v>
      </c>
      <c r="P508" s="41"/>
      <c r="Q508" s="40" t="s">
        <v>194</v>
      </c>
      <c r="R508" s="22"/>
      <c r="S508" s="41" t="s">
        <v>200</v>
      </c>
      <c r="T508" s="41"/>
      <c r="U508" s="22"/>
    </row>
    <row r="509" spans="1:21">
      <c r="A509" s="12"/>
      <c r="B509" s="61"/>
      <c r="C509" s="41"/>
      <c r="D509" s="41"/>
      <c r="E509" s="22"/>
      <c r="F509" s="22"/>
      <c r="G509" s="41"/>
      <c r="H509" s="41"/>
      <c r="I509" s="22"/>
      <c r="J509" s="22"/>
      <c r="K509" s="43"/>
      <c r="L509" s="43"/>
      <c r="M509" s="22"/>
      <c r="N509" s="22"/>
      <c r="O509" s="41"/>
      <c r="P509" s="41"/>
      <c r="Q509" s="40"/>
      <c r="R509" s="22"/>
      <c r="S509" s="41"/>
      <c r="T509" s="41"/>
      <c r="U509" s="22"/>
    </row>
    <row r="510" spans="1:21">
      <c r="A510" s="12"/>
      <c r="B510" s="58" t="s">
        <v>132</v>
      </c>
      <c r="C510" s="39" t="s">
        <v>200</v>
      </c>
      <c r="D510" s="39"/>
      <c r="E510" s="26"/>
      <c r="F510" s="26"/>
      <c r="G510" s="39">
        <v>977</v>
      </c>
      <c r="H510" s="39"/>
      <c r="I510" s="26"/>
      <c r="J510" s="26"/>
      <c r="K510" s="39" t="s">
        <v>200</v>
      </c>
      <c r="L510" s="39"/>
      <c r="M510" s="26"/>
      <c r="N510" s="26"/>
      <c r="O510" s="39" t="s">
        <v>200</v>
      </c>
      <c r="P510" s="39"/>
      <c r="Q510" s="26"/>
      <c r="R510" s="26"/>
      <c r="S510" s="39">
        <v>977</v>
      </c>
      <c r="T510" s="39"/>
      <c r="U510" s="26"/>
    </row>
    <row r="511" spans="1:21">
      <c r="A511" s="12"/>
      <c r="B511" s="58"/>
      <c r="C511" s="39"/>
      <c r="D511" s="39"/>
      <c r="E511" s="26"/>
      <c r="F511" s="26"/>
      <c r="G511" s="39"/>
      <c r="H511" s="39"/>
      <c r="I511" s="26"/>
      <c r="J511" s="26"/>
      <c r="K511" s="39"/>
      <c r="L511" s="39"/>
      <c r="M511" s="26"/>
      <c r="N511" s="26"/>
      <c r="O511" s="39"/>
      <c r="P511" s="39"/>
      <c r="Q511" s="26"/>
      <c r="R511" s="26"/>
      <c r="S511" s="39"/>
      <c r="T511" s="39"/>
      <c r="U511" s="26"/>
    </row>
    <row r="512" spans="1:21">
      <c r="A512" s="12"/>
      <c r="B512" s="61" t="s">
        <v>439</v>
      </c>
      <c r="C512" s="43">
        <v>2911</v>
      </c>
      <c r="D512" s="43"/>
      <c r="E512" s="22"/>
      <c r="F512" s="22"/>
      <c r="G512" s="41" t="s">
        <v>200</v>
      </c>
      <c r="H512" s="41"/>
      <c r="I512" s="22"/>
      <c r="J512" s="22"/>
      <c r="K512" s="41" t="s">
        <v>200</v>
      </c>
      <c r="L512" s="41"/>
      <c r="M512" s="22"/>
      <c r="N512" s="22"/>
      <c r="O512" s="41" t="s">
        <v>200</v>
      </c>
      <c r="P512" s="41"/>
      <c r="Q512" s="22"/>
      <c r="R512" s="22"/>
      <c r="S512" s="43">
        <v>2911</v>
      </c>
      <c r="T512" s="43"/>
      <c r="U512" s="22"/>
    </row>
    <row r="513" spans="1:21">
      <c r="A513" s="12"/>
      <c r="B513" s="61"/>
      <c r="C513" s="43"/>
      <c r="D513" s="43"/>
      <c r="E513" s="22"/>
      <c r="F513" s="22"/>
      <c r="G513" s="41"/>
      <c r="H513" s="41"/>
      <c r="I513" s="22"/>
      <c r="J513" s="22"/>
      <c r="K513" s="41"/>
      <c r="L513" s="41"/>
      <c r="M513" s="22"/>
      <c r="N513" s="22"/>
      <c r="O513" s="41"/>
      <c r="P513" s="41"/>
      <c r="Q513" s="22"/>
      <c r="R513" s="22"/>
      <c r="S513" s="43"/>
      <c r="T513" s="43"/>
      <c r="U513" s="22"/>
    </row>
    <row r="514" spans="1:21">
      <c r="A514" s="12"/>
      <c r="B514" s="58" t="s">
        <v>134</v>
      </c>
      <c r="C514" s="46">
        <v>1820</v>
      </c>
      <c r="D514" s="46"/>
      <c r="E514" s="26"/>
      <c r="F514" s="26"/>
      <c r="G514" s="39" t="s">
        <v>200</v>
      </c>
      <c r="H514" s="39"/>
      <c r="I514" s="26"/>
      <c r="J514" s="26"/>
      <c r="K514" s="39" t="s">
        <v>200</v>
      </c>
      <c r="L514" s="39"/>
      <c r="M514" s="26"/>
      <c r="N514" s="26"/>
      <c r="O514" s="39" t="s">
        <v>200</v>
      </c>
      <c r="P514" s="39"/>
      <c r="Q514" s="26"/>
      <c r="R514" s="26"/>
      <c r="S514" s="46">
        <v>1820</v>
      </c>
      <c r="T514" s="46"/>
      <c r="U514" s="26"/>
    </row>
    <row r="515" spans="1:21" ht="15.75" thickBot="1">
      <c r="A515" s="12"/>
      <c r="B515" s="58"/>
      <c r="C515" s="84"/>
      <c r="D515" s="84"/>
      <c r="E515" s="83"/>
      <c r="F515" s="26"/>
      <c r="G515" s="66"/>
      <c r="H515" s="66"/>
      <c r="I515" s="83"/>
      <c r="J515" s="26"/>
      <c r="K515" s="66"/>
      <c r="L515" s="66"/>
      <c r="M515" s="83"/>
      <c r="N515" s="26"/>
      <c r="O515" s="66"/>
      <c r="P515" s="66"/>
      <c r="Q515" s="83"/>
      <c r="R515" s="26"/>
      <c r="S515" s="84"/>
      <c r="T515" s="84"/>
      <c r="U515" s="83"/>
    </row>
    <row r="516" spans="1:21" ht="15.75" thickTop="1">
      <c r="A516" s="12"/>
      <c r="B516" s="16"/>
      <c r="C516" s="23"/>
      <c r="D516" s="23"/>
      <c r="E516" s="23"/>
      <c r="F516" s="16"/>
      <c r="G516" s="23"/>
      <c r="H516" s="23"/>
      <c r="I516" s="23"/>
      <c r="J516" s="16"/>
      <c r="K516" s="23"/>
      <c r="L516" s="23"/>
      <c r="M516" s="23"/>
      <c r="N516" s="16"/>
      <c r="O516" s="23"/>
      <c r="P516" s="23"/>
      <c r="Q516" s="23"/>
      <c r="R516" s="16"/>
      <c r="S516" s="23"/>
      <c r="T516" s="23"/>
      <c r="U516" s="23"/>
    </row>
    <row r="517" spans="1:21">
      <c r="A517" s="12"/>
      <c r="B517" s="82" t="s">
        <v>440</v>
      </c>
      <c r="C517" s="46">
        <v>17435</v>
      </c>
      <c r="D517" s="46"/>
      <c r="E517" s="26"/>
      <c r="F517" s="26"/>
      <c r="G517" s="46">
        <v>244797</v>
      </c>
      <c r="H517" s="46"/>
      <c r="I517" s="26"/>
      <c r="J517" s="26"/>
      <c r="K517" s="39" t="s">
        <v>441</v>
      </c>
      <c r="L517" s="39"/>
      <c r="M517" s="38" t="s">
        <v>194</v>
      </c>
      <c r="N517" s="26"/>
      <c r="O517" s="39" t="s">
        <v>438</v>
      </c>
      <c r="P517" s="39"/>
      <c r="Q517" s="38" t="s">
        <v>194</v>
      </c>
      <c r="R517" s="26"/>
      <c r="S517" s="46">
        <v>5708</v>
      </c>
      <c r="T517" s="46"/>
      <c r="U517" s="26"/>
    </row>
    <row r="518" spans="1:21" ht="15.75" thickBot="1">
      <c r="A518" s="12"/>
      <c r="B518" s="82"/>
      <c r="C518" s="84"/>
      <c r="D518" s="84"/>
      <c r="E518" s="83"/>
      <c r="F518" s="26"/>
      <c r="G518" s="84"/>
      <c r="H518" s="84"/>
      <c r="I518" s="83"/>
      <c r="J518" s="26"/>
      <c r="K518" s="66"/>
      <c r="L518" s="66"/>
      <c r="M518" s="87"/>
      <c r="N518" s="26"/>
      <c r="O518" s="66"/>
      <c r="P518" s="66"/>
      <c r="Q518" s="87"/>
      <c r="R518" s="26"/>
      <c r="S518" s="84"/>
      <c r="T518" s="84"/>
      <c r="U518" s="83"/>
    </row>
    <row r="519" spans="1:21" ht="15.75" thickTop="1">
      <c r="A519" s="12"/>
      <c r="B519" s="16"/>
      <c r="C519" s="23"/>
      <c r="D519" s="23"/>
      <c r="E519" s="23"/>
      <c r="F519" s="16"/>
      <c r="G519" s="23"/>
      <c r="H519" s="23"/>
      <c r="I519" s="23"/>
      <c r="J519" s="16"/>
      <c r="K519" s="23"/>
      <c r="L519" s="23"/>
      <c r="M519" s="23"/>
      <c r="N519" s="16"/>
      <c r="O519" s="23"/>
      <c r="P519" s="23"/>
      <c r="Q519" s="23"/>
      <c r="R519" s="16"/>
      <c r="S519" s="23"/>
      <c r="T519" s="23"/>
      <c r="U519" s="23"/>
    </row>
    <row r="520" spans="1:21">
      <c r="A520" s="12"/>
      <c r="B520" s="38" t="s">
        <v>442</v>
      </c>
      <c r="C520" s="46">
        <v>4857</v>
      </c>
      <c r="D520" s="46"/>
      <c r="E520" s="26"/>
      <c r="F520" s="26"/>
      <c r="G520" s="46">
        <v>49744</v>
      </c>
      <c r="H520" s="46"/>
      <c r="I520" s="26"/>
      <c r="J520" s="26"/>
      <c r="K520" s="39" t="s">
        <v>443</v>
      </c>
      <c r="L520" s="39"/>
      <c r="M520" s="38" t="s">
        <v>194</v>
      </c>
      <c r="N520" s="26"/>
      <c r="O520" s="39" t="s">
        <v>200</v>
      </c>
      <c r="P520" s="39"/>
      <c r="Q520" s="26"/>
      <c r="R520" s="26"/>
      <c r="S520" s="39" t="s">
        <v>444</v>
      </c>
      <c r="T520" s="39"/>
      <c r="U520" s="38" t="s">
        <v>194</v>
      </c>
    </row>
    <row r="521" spans="1:21">
      <c r="A521" s="12"/>
      <c r="B521" s="38"/>
      <c r="C521" s="46"/>
      <c r="D521" s="46"/>
      <c r="E521" s="26"/>
      <c r="F521" s="26"/>
      <c r="G521" s="46"/>
      <c r="H521" s="46"/>
      <c r="I521" s="26"/>
      <c r="J521" s="26"/>
      <c r="K521" s="39"/>
      <c r="L521" s="39"/>
      <c r="M521" s="38"/>
      <c r="N521" s="26"/>
      <c r="O521" s="39"/>
      <c r="P521" s="39"/>
      <c r="Q521" s="26"/>
      <c r="R521" s="26"/>
      <c r="S521" s="39"/>
      <c r="T521" s="39"/>
      <c r="U521" s="38"/>
    </row>
    <row r="522" spans="1:21">
      <c r="A522" s="12"/>
      <c r="B522" s="40" t="s">
        <v>445</v>
      </c>
      <c r="C522" s="43">
        <v>58628</v>
      </c>
      <c r="D522" s="43"/>
      <c r="E522" s="22"/>
      <c r="F522" s="22"/>
      <c r="G522" s="43">
        <v>228085</v>
      </c>
      <c r="H522" s="43"/>
      <c r="I522" s="22"/>
      <c r="J522" s="22"/>
      <c r="K522" s="43">
        <v>737295</v>
      </c>
      <c r="L522" s="43"/>
      <c r="M522" s="22"/>
      <c r="N522" s="22"/>
      <c r="O522" s="41" t="s">
        <v>200</v>
      </c>
      <c r="P522" s="41"/>
      <c r="Q522" s="22"/>
      <c r="R522" s="22"/>
      <c r="S522" s="43">
        <v>1024008</v>
      </c>
      <c r="T522" s="43"/>
      <c r="U522" s="22"/>
    </row>
    <row r="523" spans="1:21" ht="15.75" thickBot="1">
      <c r="A523" s="12"/>
      <c r="B523" s="40"/>
      <c r="C523" s="44"/>
      <c r="D523" s="44"/>
      <c r="E523" s="30"/>
      <c r="F523" s="22"/>
      <c r="G523" s="44"/>
      <c r="H523" s="44"/>
      <c r="I523" s="30"/>
      <c r="J523" s="22"/>
      <c r="K523" s="44"/>
      <c r="L523" s="44"/>
      <c r="M523" s="30"/>
      <c r="N523" s="22"/>
      <c r="O523" s="42"/>
      <c r="P523" s="42"/>
      <c r="Q523" s="30"/>
      <c r="R523" s="22"/>
      <c r="S523" s="44"/>
      <c r="T523" s="44"/>
      <c r="U523" s="30"/>
    </row>
    <row r="524" spans="1:21" ht="15.75" thickTop="1">
      <c r="A524" s="12"/>
      <c r="B524" s="18"/>
      <c r="C524" s="34"/>
      <c r="D524" s="34"/>
      <c r="E524" s="34"/>
      <c r="F524" s="18"/>
      <c r="G524" s="34"/>
      <c r="H524" s="34"/>
      <c r="I524" s="34"/>
      <c r="J524" s="18"/>
      <c r="K524" s="34"/>
      <c r="L524" s="34"/>
      <c r="M524" s="34"/>
      <c r="N524" s="18"/>
      <c r="O524" s="34"/>
      <c r="P524" s="34"/>
      <c r="Q524" s="34"/>
      <c r="R524" s="18"/>
      <c r="S524" s="34"/>
      <c r="T524" s="34"/>
      <c r="U524" s="34"/>
    </row>
    <row r="525" spans="1:21">
      <c r="A525" s="12"/>
      <c r="B525" s="40" t="s">
        <v>446</v>
      </c>
      <c r="C525" s="40" t="s">
        <v>190</v>
      </c>
      <c r="D525" s="43">
        <v>63485</v>
      </c>
      <c r="E525" s="22"/>
      <c r="F525" s="22"/>
      <c r="G525" s="40" t="s">
        <v>190</v>
      </c>
      <c r="H525" s="43">
        <v>277829</v>
      </c>
      <c r="I525" s="22"/>
      <c r="J525" s="22"/>
      <c r="K525" s="40" t="s">
        <v>190</v>
      </c>
      <c r="L525" s="43">
        <v>667565</v>
      </c>
      <c r="M525" s="22"/>
      <c r="N525" s="22"/>
      <c r="O525" s="40" t="s">
        <v>190</v>
      </c>
      <c r="P525" s="41" t="s">
        <v>200</v>
      </c>
      <c r="Q525" s="22"/>
      <c r="R525" s="22"/>
      <c r="S525" s="40" t="s">
        <v>190</v>
      </c>
      <c r="T525" s="43">
        <v>1008879</v>
      </c>
      <c r="U525" s="22"/>
    </row>
    <row r="526" spans="1:21" ht="15.75" thickBot="1">
      <c r="A526" s="12"/>
      <c r="B526" s="40"/>
      <c r="C526" s="68"/>
      <c r="D526" s="70"/>
      <c r="E526" s="71"/>
      <c r="F526" s="22"/>
      <c r="G526" s="68"/>
      <c r="H526" s="70"/>
      <c r="I526" s="71"/>
      <c r="J526" s="22"/>
      <c r="K526" s="68"/>
      <c r="L526" s="70"/>
      <c r="M526" s="71"/>
      <c r="N526" s="22"/>
      <c r="O526" s="68"/>
      <c r="P526" s="85"/>
      <c r="Q526" s="71"/>
      <c r="R526" s="22"/>
      <c r="S526" s="68"/>
      <c r="T526" s="70"/>
      <c r="U526" s="71"/>
    </row>
    <row r="527" spans="1:21" ht="15.75" thickTop="1">
      <c r="A527" s="12"/>
      <c r="B527" s="93" t="s">
        <v>280</v>
      </c>
      <c r="C527" s="93"/>
      <c r="D527" s="93"/>
      <c r="E527" s="93"/>
      <c r="F527" s="93"/>
      <c r="G527" s="93"/>
      <c r="H527" s="93"/>
      <c r="I527" s="93"/>
      <c r="J527" s="93"/>
      <c r="K527" s="93"/>
      <c r="L527" s="93"/>
      <c r="M527" s="93"/>
      <c r="N527" s="93"/>
      <c r="O527" s="93"/>
      <c r="P527" s="93"/>
      <c r="Q527" s="93"/>
      <c r="R527" s="93"/>
      <c r="S527" s="93"/>
      <c r="T527" s="93"/>
      <c r="U527" s="93"/>
    </row>
    <row r="528" spans="1:21">
      <c r="A528" s="12"/>
      <c r="B528" s="93" t="s">
        <v>417</v>
      </c>
      <c r="C528" s="93"/>
      <c r="D528" s="93"/>
      <c r="E528" s="93"/>
      <c r="F528" s="93"/>
      <c r="G528" s="93"/>
      <c r="H528" s="93"/>
      <c r="I528" s="93"/>
      <c r="J528" s="93"/>
      <c r="K528" s="93"/>
      <c r="L528" s="93"/>
      <c r="M528" s="93"/>
      <c r="N528" s="93"/>
      <c r="O528" s="93"/>
      <c r="P528" s="93"/>
      <c r="Q528" s="93"/>
      <c r="R528" s="93"/>
      <c r="S528" s="93"/>
      <c r="T528" s="93"/>
      <c r="U528" s="93"/>
    </row>
    <row r="529" spans="1:21">
      <c r="A529" s="12"/>
      <c r="B529" s="94" t="s">
        <v>269</v>
      </c>
      <c r="C529" s="94"/>
      <c r="D529" s="94"/>
      <c r="E529" s="94"/>
      <c r="F529" s="94"/>
      <c r="G529" s="94"/>
      <c r="H529" s="94"/>
      <c r="I529" s="94"/>
      <c r="J529" s="94"/>
      <c r="K529" s="94"/>
      <c r="L529" s="94"/>
      <c r="M529" s="94"/>
      <c r="N529" s="94"/>
      <c r="O529" s="94"/>
      <c r="P529" s="94"/>
      <c r="Q529" s="94"/>
      <c r="R529" s="94"/>
      <c r="S529" s="94"/>
      <c r="T529" s="94"/>
      <c r="U529" s="94"/>
    </row>
    <row r="530" spans="1:21">
      <c r="A530" s="12"/>
      <c r="B530" s="93" t="s">
        <v>282</v>
      </c>
      <c r="C530" s="93"/>
      <c r="D530" s="93"/>
      <c r="E530" s="93"/>
      <c r="F530" s="93"/>
      <c r="G530" s="93"/>
      <c r="H530" s="93"/>
      <c r="I530" s="93"/>
      <c r="J530" s="93"/>
      <c r="K530" s="93"/>
      <c r="L530" s="93"/>
      <c r="M530" s="93"/>
      <c r="N530" s="93"/>
      <c r="O530" s="93"/>
      <c r="P530" s="93"/>
      <c r="Q530" s="93"/>
      <c r="R530" s="93"/>
      <c r="S530" s="93"/>
      <c r="T530" s="93"/>
      <c r="U530" s="93"/>
    </row>
    <row r="531" spans="1:21">
      <c r="A531" s="12"/>
      <c r="B531" s="93" t="s">
        <v>283</v>
      </c>
      <c r="C531" s="93"/>
      <c r="D531" s="93"/>
      <c r="E531" s="93"/>
      <c r="F531" s="93"/>
      <c r="G531" s="93"/>
      <c r="H531" s="93"/>
      <c r="I531" s="93"/>
      <c r="J531" s="93"/>
      <c r="K531" s="93"/>
      <c r="L531" s="93"/>
      <c r="M531" s="93"/>
      <c r="N531" s="93"/>
      <c r="O531" s="93"/>
      <c r="P531" s="93"/>
      <c r="Q531" s="93"/>
      <c r="R531" s="93"/>
      <c r="S531" s="93"/>
      <c r="T531" s="93"/>
      <c r="U531" s="93"/>
    </row>
    <row r="532" spans="1:21">
      <c r="A532" s="12"/>
      <c r="B532" s="19"/>
      <c r="C532" s="19"/>
      <c r="D532" s="19"/>
      <c r="E532" s="19"/>
      <c r="F532" s="19"/>
      <c r="G532" s="19"/>
      <c r="H532" s="19"/>
      <c r="I532" s="19"/>
      <c r="J532" s="19"/>
      <c r="K532" s="19"/>
      <c r="L532" s="19"/>
      <c r="M532" s="19"/>
      <c r="N532" s="19"/>
      <c r="O532" s="19"/>
      <c r="P532" s="19"/>
      <c r="Q532" s="19"/>
      <c r="R532" s="19"/>
      <c r="S532" s="19"/>
      <c r="T532" s="19"/>
      <c r="U532" s="19"/>
    </row>
    <row r="533" spans="1:21">
      <c r="A533" s="12"/>
      <c r="B533" s="13"/>
      <c r="C533" s="13"/>
      <c r="D533" s="13"/>
      <c r="E533" s="13"/>
      <c r="F533" s="13"/>
      <c r="G533" s="13"/>
      <c r="H533" s="13"/>
      <c r="I533" s="13"/>
      <c r="J533" s="13"/>
      <c r="K533" s="13"/>
      <c r="L533" s="13"/>
      <c r="M533" s="13"/>
      <c r="N533" s="13"/>
      <c r="O533" s="13"/>
      <c r="P533" s="13"/>
      <c r="Q533" s="13"/>
      <c r="R533" s="13"/>
      <c r="S533" s="13"/>
      <c r="T533" s="13"/>
      <c r="U533" s="13"/>
    </row>
    <row r="534" spans="1:21" ht="15.75" thickBot="1">
      <c r="A534" s="12"/>
      <c r="B534" s="36"/>
      <c r="C534" s="20" t="s">
        <v>284</v>
      </c>
      <c r="D534" s="20"/>
      <c r="E534" s="20"/>
      <c r="F534" s="16"/>
      <c r="G534" s="20" t="s">
        <v>285</v>
      </c>
      <c r="H534" s="20"/>
      <c r="I534" s="20"/>
      <c r="J534" s="16"/>
      <c r="K534" s="20" t="s">
        <v>286</v>
      </c>
      <c r="L534" s="20"/>
      <c r="M534" s="20"/>
      <c r="N534" s="16"/>
      <c r="O534" s="20" t="s">
        <v>287</v>
      </c>
      <c r="P534" s="20"/>
      <c r="Q534" s="20"/>
      <c r="R534" s="16"/>
      <c r="S534" s="20" t="s">
        <v>288</v>
      </c>
      <c r="T534" s="20"/>
      <c r="U534" s="20"/>
    </row>
    <row r="535" spans="1:21" ht="15.75" thickTop="1">
      <c r="A535" s="12"/>
      <c r="B535" s="16"/>
      <c r="C535" s="23"/>
      <c r="D535" s="23"/>
      <c r="E535" s="23"/>
      <c r="F535" s="16"/>
      <c r="G535" s="23"/>
      <c r="H535" s="23"/>
      <c r="I535" s="23"/>
      <c r="J535" s="16"/>
      <c r="K535" s="23"/>
      <c r="L535" s="23"/>
      <c r="M535" s="23"/>
      <c r="N535" s="16"/>
      <c r="O535" s="23"/>
      <c r="P535" s="23"/>
      <c r="Q535" s="23"/>
      <c r="R535" s="16"/>
      <c r="S535" s="23"/>
      <c r="T535" s="23"/>
      <c r="U535" s="23"/>
    </row>
    <row r="536" spans="1:21">
      <c r="A536" s="12"/>
      <c r="B536" s="38" t="s">
        <v>447</v>
      </c>
      <c r="C536" s="38" t="s">
        <v>190</v>
      </c>
      <c r="D536" s="46">
        <v>38290</v>
      </c>
      <c r="E536" s="26"/>
      <c r="F536" s="26"/>
      <c r="G536" s="38" t="s">
        <v>190</v>
      </c>
      <c r="H536" s="46">
        <v>78317</v>
      </c>
      <c r="I536" s="26"/>
      <c r="J536" s="26"/>
      <c r="K536" s="38" t="s">
        <v>190</v>
      </c>
      <c r="L536" s="46">
        <v>223895</v>
      </c>
      <c r="M536" s="26"/>
      <c r="N536" s="26"/>
      <c r="O536" s="38" t="s">
        <v>190</v>
      </c>
      <c r="P536" s="39" t="s">
        <v>448</v>
      </c>
      <c r="Q536" s="38" t="s">
        <v>194</v>
      </c>
      <c r="R536" s="26"/>
      <c r="S536" s="38" t="s">
        <v>190</v>
      </c>
      <c r="T536" s="46">
        <v>189502</v>
      </c>
      <c r="U536" s="26"/>
    </row>
    <row r="537" spans="1:21">
      <c r="A537" s="12"/>
      <c r="B537" s="38"/>
      <c r="C537" s="38"/>
      <c r="D537" s="46"/>
      <c r="E537" s="26"/>
      <c r="F537" s="26"/>
      <c r="G537" s="38"/>
      <c r="H537" s="46"/>
      <c r="I537" s="26"/>
      <c r="J537" s="26"/>
      <c r="K537" s="38"/>
      <c r="L537" s="46"/>
      <c r="M537" s="26"/>
      <c r="N537" s="26"/>
      <c r="O537" s="38"/>
      <c r="P537" s="39"/>
      <c r="Q537" s="38"/>
      <c r="R537" s="26"/>
      <c r="S537" s="38"/>
      <c r="T537" s="46"/>
      <c r="U537" s="26"/>
    </row>
    <row r="538" spans="1:21">
      <c r="A538" s="12"/>
      <c r="B538" s="16"/>
      <c r="C538" s="22"/>
      <c r="D538" s="22"/>
      <c r="E538" s="22"/>
      <c r="F538" s="16"/>
      <c r="G538" s="22"/>
      <c r="H538" s="22"/>
      <c r="I538" s="22"/>
      <c r="J538" s="16"/>
      <c r="K538" s="22"/>
      <c r="L538" s="22"/>
      <c r="M538" s="22"/>
      <c r="N538" s="16"/>
      <c r="O538" s="22"/>
      <c r="P538" s="22"/>
      <c r="Q538" s="22"/>
      <c r="R538" s="16"/>
      <c r="S538" s="22"/>
      <c r="T538" s="22"/>
      <c r="U538" s="22"/>
    </row>
    <row r="539" spans="1:21">
      <c r="A539" s="12"/>
      <c r="B539" s="38" t="s">
        <v>421</v>
      </c>
      <c r="C539" s="39"/>
      <c r="D539" s="39"/>
      <c r="E539" s="26"/>
      <c r="F539" s="26"/>
      <c r="G539" s="39"/>
      <c r="H539" s="39"/>
      <c r="I539" s="26"/>
      <c r="J539" s="26"/>
      <c r="K539" s="39"/>
      <c r="L539" s="39"/>
      <c r="M539" s="26"/>
      <c r="N539" s="26"/>
      <c r="O539" s="39"/>
      <c r="P539" s="39"/>
      <c r="Q539" s="26"/>
      <c r="R539" s="26"/>
      <c r="S539" s="39"/>
      <c r="T539" s="39"/>
      <c r="U539" s="26"/>
    </row>
    <row r="540" spans="1:21">
      <c r="A540" s="12"/>
      <c r="B540" s="38"/>
      <c r="C540" s="39"/>
      <c r="D540" s="39"/>
      <c r="E540" s="26"/>
      <c r="F540" s="26"/>
      <c r="G540" s="39"/>
      <c r="H540" s="39"/>
      <c r="I540" s="26"/>
      <c r="J540" s="26"/>
      <c r="K540" s="39"/>
      <c r="L540" s="39"/>
      <c r="M540" s="26"/>
      <c r="N540" s="26"/>
      <c r="O540" s="39"/>
      <c r="P540" s="39"/>
      <c r="Q540" s="26"/>
      <c r="R540" s="26"/>
      <c r="S540" s="39"/>
      <c r="T540" s="39"/>
      <c r="U540" s="26"/>
    </row>
    <row r="541" spans="1:21">
      <c r="A541" s="12"/>
      <c r="B541" s="61" t="s">
        <v>422</v>
      </c>
      <c r="C541" s="41" t="s">
        <v>200</v>
      </c>
      <c r="D541" s="41"/>
      <c r="E541" s="22"/>
      <c r="F541" s="22"/>
      <c r="G541" s="41" t="s">
        <v>449</v>
      </c>
      <c r="H541" s="41"/>
      <c r="I541" s="40" t="s">
        <v>194</v>
      </c>
      <c r="J541" s="22"/>
      <c r="K541" s="41" t="s">
        <v>450</v>
      </c>
      <c r="L541" s="41"/>
      <c r="M541" s="40" t="s">
        <v>194</v>
      </c>
      <c r="N541" s="22"/>
      <c r="O541" s="41" t="s">
        <v>200</v>
      </c>
      <c r="P541" s="41"/>
      <c r="Q541" s="22"/>
      <c r="R541" s="22"/>
      <c r="S541" s="41" t="s">
        <v>451</v>
      </c>
      <c r="T541" s="41"/>
      <c r="U541" s="40" t="s">
        <v>194</v>
      </c>
    </row>
    <row r="542" spans="1:21">
      <c r="A542" s="12"/>
      <c r="B542" s="61"/>
      <c r="C542" s="41"/>
      <c r="D542" s="41"/>
      <c r="E542" s="22"/>
      <c r="F542" s="22"/>
      <c r="G542" s="41"/>
      <c r="H542" s="41"/>
      <c r="I542" s="40"/>
      <c r="J542" s="22"/>
      <c r="K542" s="41"/>
      <c r="L542" s="41"/>
      <c r="M542" s="40"/>
      <c r="N542" s="22"/>
      <c r="O542" s="41"/>
      <c r="P542" s="41"/>
      <c r="Q542" s="22"/>
      <c r="R542" s="22"/>
      <c r="S542" s="41"/>
      <c r="T542" s="41"/>
      <c r="U542" s="40"/>
    </row>
    <row r="543" spans="1:21">
      <c r="A543" s="12"/>
      <c r="B543" s="58" t="s">
        <v>452</v>
      </c>
      <c r="C543" s="39" t="s">
        <v>200</v>
      </c>
      <c r="D543" s="39"/>
      <c r="E543" s="26"/>
      <c r="F543" s="26"/>
      <c r="G543" s="46">
        <v>6325</v>
      </c>
      <c r="H543" s="46"/>
      <c r="I543" s="26"/>
      <c r="J543" s="26"/>
      <c r="K543" s="46">
        <v>4228</v>
      </c>
      <c r="L543" s="46"/>
      <c r="M543" s="26"/>
      <c r="N543" s="26"/>
      <c r="O543" s="39" t="s">
        <v>200</v>
      </c>
      <c r="P543" s="39"/>
      <c r="Q543" s="26"/>
      <c r="R543" s="26"/>
      <c r="S543" s="46">
        <v>10553</v>
      </c>
      <c r="T543" s="46"/>
      <c r="U543" s="26"/>
    </row>
    <row r="544" spans="1:21">
      <c r="A544" s="12"/>
      <c r="B544" s="58"/>
      <c r="C544" s="39"/>
      <c r="D544" s="39"/>
      <c r="E544" s="26"/>
      <c r="F544" s="26"/>
      <c r="G544" s="46"/>
      <c r="H544" s="46"/>
      <c r="I544" s="26"/>
      <c r="J544" s="26"/>
      <c r="K544" s="46"/>
      <c r="L544" s="46"/>
      <c r="M544" s="26"/>
      <c r="N544" s="26"/>
      <c r="O544" s="39"/>
      <c r="P544" s="39"/>
      <c r="Q544" s="26"/>
      <c r="R544" s="26"/>
      <c r="S544" s="46"/>
      <c r="T544" s="46"/>
      <c r="U544" s="26"/>
    </row>
    <row r="545" spans="1:21">
      <c r="A545" s="12"/>
      <c r="B545" s="61" t="s">
        <v>427</v>
      </c>
      <c r="C545" s="41" t="s">
        <v>200</v>
      </c>
      <c r="D545" s="41"/>
      <c r="E545" s="22"/>
      <c r="F545" s="22"/>
      <c r="G545" s="41" t="s">
        <v>453</v>
      </c>
      <c r="H545" s="41"/>
      <c r="I545" s="40" t="s">
        <v>194</v>
      </c>
      <c r="J545" s="22"/>
      <c r="K545" s="41" t="s">
        <v>200</v>
      </c>
      <c r="L545" s="41"/>
      <c r="M545" s="22"/>
      <c r="N545" s="22"/>
      <c r="O545" s="43">
        <v>175858</v>
      </c>
      <c r="P545" s="43"/>
      <c r="Q545" s="22"/>
      <c r="R545" s="22"/>
      <c r="S545" s="41" t="s">
        <v>200</v>
      </c>
      <c r="T545" s="41"/>
      <c r="U545" s="22"/>
    </row>
    <row r="546" spans="1:21" ht="15.75" thickBot="1">
      <c r="A546" s="12"/>
      <c r="B546" s="61"/>
      <c r="C546" s="42"/>
      <c r="D546" s="42"/>
      <c r="E546" s="30"/>
      <c r="F546" s="22"/>
      <c r="G546" s="42"/>
      <c r="H546" s="42"/>
      <c r="I546" s="62"/>
      <c r="J546" s="22"/>
      <c r="K546" s="42"/>
      <c r="L546" s="42"/>
      <c r="M546" s="30"/>
      <c r="N546" s="22"/>
      <c r="O546" s="44"/>
      <c r="P546" s="44"/>
      <c r="Q546" s="30"/>
      <c r="R546" s="22"/>
      <c r="S546" s="42"/>
      <c r="T546" s="42"/>
      <c r="U546" s="30"/>
    </row>
    <row r="547" spans="1:21" ht="15.75" thickTop="1">
      <c r="A547" s="12"/>
      <c r="B547" s="18"/>
      <c r="C547" s="34"/>
      <c r="D547" s="34"/>
      <c r="E547" s="34"/>
      <c r="F547" s="18"/>
      <c r="G547" s="34"/>
      <c r="H547" s="34"/>
      <c r="I547" s="34"/>
      <c r="J547" s="18"/>
      <c r="K547" s="34"/>
      <c r="L547" s="34"/>
      <c r="M547" s="34"/>
      <c r="N547" s="18"/>
      <c r="O547" s="34"/>
      <c r="P547" s="34"/>
      <c r="Q547" s="34"/>
      <c r="R547" s="18"/>
      <c r="S547" s="34"/>
      <c r="T547" s="34"/>
      <c r="U547" s="34"/>
    </row>
    <row r="548" spans="1:21">
      <c r="A548" s="12"/>
      <c r="B548" s="88" t="s">
        <v>430</v>
      </c>
      <c r="C548" s="41" t="s">
        <v>200</v>
      </c>
      <c r="D548" s="41"/>
      <c r="E548" s="22"/>
      <c r="F548" s="22"/>
      <c r="G548" s="41" t="s">
        <v>454</v>
      </c>
      <c r="H548" s="41"/>
      <c r="I548" s="40" t="s">
        <v>194</v>
      </c>
      <c r="J548" s="22"/>
      <c r="K548" s="41" t="s">
        <v>455</v>
      </c>
      <c r="L548" s="41"/>
      <c r="M548" s="40" t="s">
        <v>194</v>
      </c>
      <c r="N548" s="22"/>
      <c r="O548" s="43">
        <v>175858</v>
      </c>
      <c r="P548" s="43"/>
      <c r="Q548" s="22"/>
      <c r="R548" s="22"/>
      <c r="S548" s="41" t="s">
        <v>456</v>
      </c>
      <c r="T548" s="41"/>
      <c r="U548" s="40" t="s">
        <v>194</v>
      </c>
    </row>
    <row r="549" spans="1:21">
      <c r="A549" s="12"/>
      <c r="B549" s="88"/>
      <c r="C549" s="41"/>
      <c r="D549" s="41"/>
      <c r="E549" s="22"/>
      <c r="F549" s="22"/>
      <c r="G549" s="41"/>
      <c r="H549" s="41"/>
      <c r="I549" s="40"/>
      <c r="J549" s="22"/>
      <c r="K549" s="41"/>
      <c r="L549" s="41"/>
      <c r="M549" s="40"/>
      <c r="N549" s="22"/>
      <c r="O549" s="43"/>
      <c r="P549" s="43"/>
      <c r="Q549" s="22"/>
      <c r="R549" s="22"/>
      <c r="S549" s="41"/>
      <c r="T549" s="41"/>
      <c r="U549" s="40"/>
    </row>
    <row r="550" spans="1:21">
      <c r="A550" s="12"/>
      <c r="B550" s="18"/>
      <c r="C550" s="26"/>
      <c r="D550" s="26"/>
      <c r="E550" s="26"/>
      <c r="F550" s="18"/>
      <c r="G550" s="26"/>
      <c r="H550" s="26"/>
      <c r="I550" s="26"/>
      <c r="J550" s="18"/>
      <c r="K550" s="26"/>
      <c r="L550" s="26"/>
      <c r="M550" s="26"/>
      <c r="N550" s="18"/>
      <c r="O550" s="26"/>
      <c r="P550" s="26"/>
      <c r="Q550" s="26"/>
      <c r="R550" s="18"/>
      <c r="S550" s="26"/>
      <c r="T550" s="26"/>
      <c r="U550" s="26"/>
    </row>
    <row r="551" spans="1:21">
      <c r="A551" s="12"/>
      <c r="B551" s="40" t="s">
        <v>434</v>
      </c>
      <c r="C551" s="41"/>
      <c r="D551" s="41"/>
      <c r="E551" s="22"/>
      <c r="F551" s="22"/>
      <c r="G551" s="41"/>
      <c r="H551" s="41"/>
      <c r="I551" s="22"/>
      <c r="J551" s="22"/>
      <c r="K551" s="41"/>
      <c r="L551" s="41"/>
      <c r="M551" s="22"/>
      <c r="N551" s="22"/>
      <c r="O551" s="41"/>
      <c r="P551" s="41"/>
      <c r="Q551" s="22"/>
      <c r="R551" s="22"/>
      <c r="S551" s="41"/>
      <c r="T551" s="41"/>
      <c r="U551" s="22"/>
    </row>
    <row r="552" spans="1:21">
      <c r="A552" s="12"/>
      <c r="B552" s="40"/>
      <c r="C552" s="41"/>
      <c r="D552" s="41"/>
      <c r="E552" s="22"/>
      <c r="F552" s="22"/>
      <c r="G552" s="41"/>
      <c r="H552" s="41"/>
      <c r="I552" s="22"/>
      <c r="J552" s="22"/>
      <c r="K552" s="41"/>
      <c r="L552" s="41"/>
      <c r="M552" s="22"/>
      <c r="N552" s="22"/>
      <c r="O552" s="41"/>
      <c r="P552" s="41"/>
      <c r="Q552" s="22"/>
      <c r="R552" s="22"/>
      <c r="S552" s="41"/>
      <c r="T552" s="41"/>
      <c r="U552" s="22"/>
    </row>
    <row r="553" spans="1:21">
      <c r="A553" s="12"/>
      <c r="B553" s="58" t="s">
        <v>457</v>
      </c>
      <c r="C553" s="39" t="s">
        <v>200</v>
      </c>
      <c r="D553" s="39"/>
      <c r="E553" s="26"/>
      <c r="F553" s="26"/>
      <c r="G553" s="39" t="s">
        <v>458</v>
      </c>
      <c r="H553" s="39"/>
      <c r="I553" s="38" t="s">
        <v>194</v>
      </c>
      <c r="J553" s="26"/>
      <c r="K553" s="39" t="s">
        <v>459</v>
      </c>
      <c r="L553" s="39"/>
      <c r="M553" s="38" t="s">
        <v>194</v>
      </c>
      <c r="N553" s="26"/>
      <c r="O553" s="39" t="s">
        <v>200</v>
      </c>
      <c r="P553" s="39"/>
      <c r="Q553" s="26"/>
      <c r="R553" s="26"/>
      <c r="S553" s="39" t="s">
        <v>460</v>
      </c>
      <c r="T553" s="39"/>
      <c r="U553" s="38" t="s">
        <v>194</v>
      </c>
    </row>
    <row r="554" spans="1:21">
      <c r="A554" s="12"/>
      <c r="B554" s="58"/>
      <c r="C554" s="39"/>
      <c r="D554" s="39"/>
      <c r="E554" s="26"/>
      <c r="F554" s="26"/>
      <c r="G554" s="39"/>
      <c r="H554" s="39"/>
      <c r="I554" s="38"/>
      <c r="J554" s="26"/>
      <c r="K554" s="39"/>
      <c r="L554" s="39"/>
      <c r="M554" s="38"/>
      <c r="N554" s="26"/>
      <c r="O554" s="39"/>
      <c r="P554" s="39"/>
      <c r="Q554" s="26"/>
      <c r="R554" s="26"/>
      <c r="S554" s="39"/>
      <c r="T554" s="39"/>
      <c r="U554" s="38"/>
    </row>
    <row r="555" spans="1:21">
      <c r="A555" s="12"/>
      <c r="B555" s="61" t="s">
        <v>435</v>
      </c>
      <c r="C555" s="43">
        <v>12902</v>
      </c>
      <c r="D555" s="43"/>
      <c r="E555" s="22"/>
      <c r="F555" s="22"/>
      <c r="G555" s="41" t="s">
        <v>461</v>
      </c>
      <c r="H555" s="41"/>
      <c r="I555" s="40" t="s">
        <v>194</v>
      </c>
      <c r="J555" s="22"/>
      <c r="K555" s="43">
        <v>246713</v>
      </c>
      <c r="L555" s="43"/>
      <c r="M555" s="22"/>
      <c r="N555" s="22"/>
      <c r="O555" s="41" t="s">
        <v>200</v>
      </c>
      <c r="P555" s="41"/>
      <c r="Q555" s="22"/>
      <c r="R555" s="22"/>
      <c r="S555" s="41" t="s">
        <v>200</v>
      </c>
      <c r="T555" s="41"/>
      <c r="U555" s="22"/>
    </row>
    <row r="556" spans="1:21">
      <c r="A556" s="12"/>
      <c r="B556" s="61"/>
      <c r="C556" s="43"/>
      <c r="D556" s="43"/>
      <c r="E556" s="22"/>
      <c r="F556" s="22"/>
      <c r="G556" s="41"/>
      <c r="H556" s="41"/>
      <c r="I556" s="40"/>
      <c r="J556" s="22"/>
      <c r="K556" s="43"/>
      <c r="L556" s="43"/>
      <c r="M556" s="22"/>
      <c r="N556" s="22"/>
      <c r="O556" s="41"/>
      <c r="P556" s="41"/>
      <c r="Q556" s="22"/>
      <c r="R556" s="22"/>
      <c r="S556" s="41"/>
      <c r="T556" s="41"/>
      <c r="U556" s="22"/>
    </row>
    <row r="557" spans="1:21">
      <c r="A557" s="12"/>
      <c r="B557" s="58" t="s">
        <v>437</v>
      </c>
      <c r="C557" s="39" t="s">
        <v>200</v>
      </c>
      <c r="D557" s="39"/>
      <c r="E557" s="26"/>
      <c r="F557" s="26"/>
      <c r="G557" s="39" t="s">
        <v>200</v>
      </c>
      <c r="H557" s="39"/>
      <c r="I557" s="26"/>
      <c r="J557" s="26"/>
      <c r="K557" s="46">
        <v>175858</v>
      </c>
      <c r="L557" s="46"/>
      <c r="M557" s="26"/>
      <c r="N557" s="26"/>
      <c r="O557" s="39" t="s">
        <v>453</v>
      </c>
      <c r="P557" s="39"/>
      <c r="Q557" s="38" t="s">
        <v>194</v>
      </c>
      <c r="R557" s="26"/>
      <c r="S557" s="39" t="s">
        <v>200</v>
      </c>
      <c r="T557" s="39"/>
      <c r="U557" s="26"/>
    </row>
    <row r="558" spans="1:21">
      <c r="A558" s="12"/>
      <c r="B558" s="58"/>
      <c r="C558" s="39"/>
      <c r="D558" s="39"/>
      <c r="E558" s="26"/>
      <c r="F558" s="26"/>
      <c r="G558" s="39"/>
      <c r="H558" s="39"/>
      <c r="I558" s="26"/>
      <c r="J558" s="26"/>
      <c r="K558" s="46"/>
      <c r="L558" s="46"/>
      <c r="M558" s="26"/>
      <c r="N558" s="26"/>
      <c r="O558" s="39"/>
      <c r="P558" s="39"/>
      <c r="Q558" s="38"/>
      <c r="R558" s="26"/>
      <c r="S558" s="39"/>
      <c r="T558" s="39"/>
      <c r="U558" s="26"/>
    </row>
    <row r="559" spans="1:21">
      <c r="A559" s="12"/>
      <c r="B559" s="61" t="s">
        <v>129</v>
      </c>
      <c r="C559" s="41" t="s">
        <v>200</v>
      </c>
      <c r="D559" s="41"/>
      <c r="E559" s="22"/>
      <c r="F559" s="22"/>
      <c r="G559" s="43">
        <v>493415</v>
      </c>
      <c r="H559" s="43"/>
      <c r="I559" s="22"/>
      <c r="J559" s="22"/>
      <c r="K559" s="41" t="s">
        <v>200</v>
      </c>
      <c r="L559" s="41"/>
      <c r="M559" s="22"/>
      <c r="N559" s="22"/>
      <c r="O559" s="41" t="s">
        <v>200</v>
      </c>
      <c r="P559" s="41"/>
      <c r="Q559" s="22"/>
      <c r="R559" s="22"/>
      <c r="S559" s="43">
        <v>493415</v>
      </c>
      <c r="T559" s="43"/>
      <c r="U559" s="22"/>
    </row>
    <row r="560" spans="1:21">
      <c r="A560" s="12"/>
      <c r="B560" s="61"/>
      <c r="C560" s="41"/>
      <c r="D560" s="41"/>
      <c r="E560" s="22"/>
      <c r="F560" s="22"/>
      <c r="G560" s="43"/>
      <c r="H560" s="43"/>
      <c r="I560" s="22"/>
      <c r="J560" s="22"/>
      <c r="K560" s="41"/>
      <c r="L560" s="41"/>
      <c r="M560" s="22"/>
      <c r="N560" s="22"/>
      <c r="O560" s="41"/>
      <c r="P560" s="41"/>
      <c r="Q560" s="22"/>
      <c r="R560" s="22"/>
      <c r="S560" s="43"/>
      <c r="T560" s="43"/>
      <c r="U560" s="22"/>
    </row>
    <row r="561" spans="1:21">
      <c r="A561" s="12"/>
      <c r="B561" s="58" t="s">
        <v>130</v>
      </c>
      <c r="C561" s="39" t="s">
        <v>200</v>
      </c>
      <c r="D561" s="39"/>
      <c r="E561" s="26"/>
      <c r="F561" s="26"/>
      <c r="G561" s="39" t="s">
        <v>400</v>
      </c>
      <c r="H561" s="39"/>
      <c r="I561" s="38" t="s">
        <v>194</v>
      </c>
      <c r="J561" s="26"/>
      <c r="K561" s="39" t="s">
        <v>200</v>
      </c>
      <c r="L561" s="39"/>
      <c r="M561" s="26"/>
      <c r="N561" s="26"/>
      <c r="O561" s="39" t="s">
        <v>200</v>
      </c>
      <c r="P561" s="39"/>
      <c r="Q561" s="26"/>
      <c r="R561" s="26"/>
      <c r="S561" s="39" t="s">
        <v>400</v>
      </c>
      <c r="T561" s="39"/>
      <c r="U561" s="38" t="s">
        <v>194</v>
      </c>
    </row>
    <row r="562" spans="1:21">
      <c r="A562" s="12"/>
      <c r="B562" s="58"/>
      <c r="C562" s="39"/>
      <c r="D562" s="39"/>
      <c r="E562" s="26"/>
      <c r="F562" s="26"/>
      <c r="G562" s="39"/>
      <c r="H562" s="39"/>
      <c r="I562" s="38"/>
      <c r="J562" s="26"/>
      <c r="K562" s="39"/>
      <c r="L562" s="39"/>
      <c r="M562" s="26"/>
      <c r="N562" s="26"/>
      <c r="O562" s="39"/>
      <c r="P562" s="39"/>
      <c r="Q562" s="26"/>
      <c r="R562" s="26"/>
      <c r="S562" s="39"/>
      <c r="T562" s="39"/>
      <c r="U562" s="38"/>
    </row>
    <row r="563" spans="1:21">
      <c r="A563" s="12"/>
      <c r="B563" s="61" t="s">
        <v>462</v>
      </c>
      <c r="C563" s="41" t="s">
        <v>200</v>
      </c>
      <c r="D563" s="41"/>
      <c r="E563" s="22"/>
      <c r="F563" s="22"/>
      <c r="G563" s="41" t="s">
        <v>200</v>
      </c>
      <c r="H563" s="41"/>
      <c r="I563" s="22"/>
      <c r="J563" s="22"/>
      <c r="K563" s="41" t="s">
        <v>448</v>
      </c>
      <c r="L563" s="41"/>
      <c r="M563" s="40" t="s">
        <v>194</v>
      </c>
      <c r="N563" s="22"/>
      <c r="O563" s="43">
        <v>151000</v>
      </c>
      <c r="P563" s="43"/>
      <c r="Q563" s="22"/>
      <c r="R563" s="22"/>
      <c r="S563" s="41" t="s">
        <v>200</v>
      </c>
      <c r="T563" s="41"/>
      <c r="U563" s="22"/>
    </row>
    <row r="564" spans="1:21">
      <c r="A564" s="12"/>
      <c r="B564" s="61"/>
      <c r="C564" s="41"/>
      <c r="D564" s="41"/>
      <c r="E564" s="22"/>
      <c r="F564" s="22"/>
      <c r="G564" s="41"/>
      <c r="H564" s="41"/>
      <c r="I564" s="22"/>
      <c r="J564" s="22"/>
      <c r="K564" s="41"/>
      <c r="L564" s="41"/>
      <c r="M564" s="40"/>
      <c r="N564" s="22"/>
      <c r="O564" s="43"/>
      <c r="P564" s="43"/>
      <c r="Q564" s="22"/>
      <c r="R564" s="22"/>
      <c r="S564" s="41"/>
      <c r="T564" s="41"/>
      <c r="U564" s="22"/>
    </row>
    <row r="565" spans="1:21">
      <c r="A565" s="12"/>
      <c r="B565" s="58" t="s">
        <v>132</v>
      </c>
      <c r="C565" s="39" t="s">
        <v>200</v>
      </c>
      <c r="D565" s="39"/>
      <c r="E565" s="26"/>
      <c r="F565" s="26"/>
      <c r="G565" s="46">
        <v>1153</v>
      </c>
      <c r="H565" s="46"/>
      <c r="I565" s="26"/>
      <c r="J565" s="26"/>
      <c r="K565" s="39" t="s">
        <v>200</v>
      </c>
      <c r="L565" s="39"/>
      <c r="M565" s="26"/>
      <c r="N565" s="26"/>
      <c r="O565" s="39" t="s">
        <v>200</v>
      </c>
      <c r="P565" s="39"/>
      <c r="Q565" s="26"/>
      <c r="R565" s="26"/>
      <c r="S565" s="46">
        <v>1153</v>
      </c>
      <c r="T565" s="46"/>
      <c r="U565" s="26"/>
    </row>
    <row r="566" spans="1:21">
      <c r="A566" s="12"/>
      <c r="B566" s="58"/>
      <c r="C566" s="39"/>
      <c r="D566" s="39"/>
      <c r="E566" s="26"/>
      <c r="F566" s="26"/>
      <c r="G566" s="46"/>
      <c r="H566" s="46"/>
      <c r="I566" s="26"/>
      <c r="J566" s="26"/>
      <c r="K566" s="39"/>
      <c r="L566" s="39"/>
      <c r="M566" s="26"/>
      <c r="N566" s="26"/>
      <c r="O566" s="39"/>
      <c r="P566" s="39"/>
      <c r="Q566" s="26"/>
      <c r="R566" s="26"/>
      <c r="S566" s="46"/>
      <c r="T566" s="46"/>
      <c r="U566" s="26"/>
    </row>
    <row r="567" spans="1:21">
      <c r="A567" s="12"/>
      <c r="B567" s="61" t="s">
        <v>463</v>
      </c>
      <c r="C567" s="41">
        <v>155</v>
      </c>
      <c r="D567" s="41"/>
      <c r="E567" s="22"/>
      <c r="F567" s="22"/>
      <c r="G567" s="41" t="s">
        <v>200</v>
      </c>
      <c r="H567" s="41"/>
      <c r="I567" s="22"/>
      <c r="J567" s="22"/>
      <c r="K567" s="41" t="s">
        <v>200</v>
      </c>
      <c r="L567" s="41"/>
      <c r="M567" s="22"/>
      <c r="N567" s="22"/>
      <c r="O567" s="41" t="s">
        <v>200</v>
      </c>
      <c r="P567" s="41"/>
      <c r="Q567" s="22"/>
      <c r="R567" s="22"/>
      <c r="S567" s="41">
        <v>155</v>
      </c>
      <c r="T567" s="41"/>
      <c r="U567" s="22"/>
    </row>
    <row r="568" spans="1:21" ht="15.75" thickBot="1">
      <c r="A568" s="12"/>
      <c r="B568" s="61"/>
      <c r="C568" s="42"/>
      <c r="D568" s="42"/>
      <c r="E568" s="30"/>
      <c r="F568" s="22"/>
      <c r="G568" s="42"/>
      <c r="H568" s="42"/>
      <c r="I568" s="30"/>
      <c r="J568" s="22"/>
      <c r="K568" s="42"/>
      <c r="L568" s="42"/>
      <c r="M568" s="30"/>
      <c r="N568" s="22"/>
      <c r="O568" s="42"/>
      <c r="P568" s="42"/>
      <c r="Q568" s="30"/>
      <c r="R568" s="22"/>
      <c r="S568" s="42"/>
      <c r="T568" s="42"/>
      <c r="U568" s="30"/>
    </row>
    <row r="569" spans="1:21" ht="15.75" thickTop="1">
      <c r="A569" s="12"/>
      <c r="B569" s="18"/>
      <c r="C569" s="34"/>
      <c r="D569" s="34"/>
      <c r="E569" s="34"/>
      <c r="F569" s="18"/>
      <c r="G569" s="34"/>
      <c r="H569" s="34"/>
      <c r="I569" s="34"/>
      <c r="J569" s="18"/>
      <c r="K569" s="34"/>
      <c r="L569" s="34"/>
      <c r="M569" s="34"/>
      <c r="N569" s="18"/>
      <c r="O569" s="34"/>
      <c r="P569" s="34"/>
      <c r="Q569" s="34"/>
      <c r="R569" s="18"/>
      <c r="S569" s="34"/>
      <c r="T569" s="34"/>
      <c r="U569" s="34"/>
    </row>
    <row r="570" spans="1:21">
      <c r="A570" s="12"/>
      <c r="B570" s="88" t="s">
        <v>464</v>
      </c>
      <c r="C570" s="43">
        <v>13057</v>
      </c>
      <c r="D570" s="43"/>
      <c r="E570" s="22"/>
      <c r="F570" s="22"/>
      <c r="G570" s="43">
        <v>33708</v>
      </c>
      <c r="H570" s="43"/>
      <c r="I570" s="22"/>
      <c r="J570" s="22"/>
      <c r="K570" s="43">
        <v>233564</v>
      </c>
      <c r="L570" s="43"/>
      <c r="M570" s="22"/>
      <c r="N570" s="22"/>
      <c r="O570" s="41" t="s">
        <v>465</v>
      </c>
      <c r="P570" s="41"/>
      <c r="Q570" s="40" t="s">
        <v>194</v>
      </c>
      <c r="R570" s="22"/>
      <c r="S570" s="43">
        <v>255471</v>
      </c>
      <c r="T570" s="43"/>
      <c r="U570" s="22"/>
    </row>
    <row r="571" spans="1:21" ht="15.75" thickBot="1">
      <c r="A571" s="12"/>
      <c r="B571" s="88"/>
      <c r="C571" s="44"/>
      <c r="D571" s="44"/>
      <c r="E571" s="30"/>
      <c r="F571" s="22"/>
      <c r="G571" s="44"/>
      <c r="H571" s="44"/>
      <c r="I571" s="30"/>
      <c r="J571" s="22"/>
      <c r="K571" s="44"/>
      <c r="L571" s="44"/>
      <c r="M571" s="30"/>
      <c r="N571" s="22"/>
      <c r="O571" s="42"/>
      <c r="P571" s="42"/>
      <c r="Q571" s="62"/>
      <c r="R571" s="22"/>
      <c r="S571" s="44"/>
      <c r="T571" s="44"/>
      <c r="U571" s="30"/>
    </row>
    <row r="572" spans="1:21" ht="15.75" thickTop="1">
      <c r="A572" s="12"/>
      <c r="B572" s="18"/>
      <c r="C572" s="34"/>
      <c r="D572" s="34"/>
      <c r="E572" s="34"/>
      <c r="F572" s="18"/>
      <c r="G572" s="34"/>
      <c r="H572" s="34"/>
      <c r="I572" s="34"/>
      <c r="J572" s="18"/>
      <c r="K572" s="34"/>
      <c r="L572" s="34"/>
      <c r="M572" s="34"/>
      <c r="N572" s="18"/>
      <c r="O572" s="34"/>
      <c r="P572" s="34"/>
      <c r="Q572" s="34"/>
      <c r="R572" s="18"/>
      <c r="S572" s="34"/>
      <c r="T572" s="34"/>
      <c r="U572" s="34"/>
    </row>
    <row r="573" spans="1:21">
      <c r="A573" s="12"/>
      <c r="B573" s="40" t="s">
        <v>466</v>
      </c>
      <c r="C573" s="43">
        <v>51347</v>
      </c>
      <c r="D573" s="43"/>
      <c r="E573" s="22"/>
      <c r="F573" s="22"/>
      <c r="G573" s="41" t="s">
        <v>467</v>
      </c>
      <c r="H573" s="41"/>
      <c r="I573" s="40" t="s">
        <v>194</v>
      </c>
      <c r="J573" s="22"/>
      <c r="K573" s="41" t="s">
        <v>468</v>
      </c>
      <c r="L573" s="41"/>
      <c r="M573" s="40" t="s">
        <v>194</v>
      </c>
      <c r="N573" s="22"/>
      <c r="O573" s="41" t="s">
        <v>200</v>
      </c>
      <c r="P573" s="41"/>
      <c r="Q573" s="22"/>
      <c r="R573" s="22"/>
      <c r="S573" s="41" t="s">
        <v>469</v>
      </c>
      <c r="T573" s="41"/>
      <c r="U573" s="40" t="s">
        <v>194</v>
      </c>
    </row>
    <row r="574" spans="1:21">
      <c r="A574" s="12"/>
      <c r="B574" s="40"/>
      <c r="C574" s="43"/>
      <c r="D574" s="43"/>
      <c r="E574" s="22"/>
      <c r="F574" s="22"/>
      <c r="G574" s="41"/>
      <c r="H574" s="41"/>
      <c r="I574" s="40"/>
      <c r="J574" s="22"/>
      <c r="K574" s="41"/>
      <c r="L574" s="41"/>
      <c r="M574" s="40"/>
      <c r="N574" s="22"/>
      <c r="O574" s="41"/>
      <c r="P574" s="41"/>
      <c r="Q574" s="22"/>
      <c r="R574" s="22"/>
      <c r="S574" s="41"/>
      <c r="T574" s="41"/>
      <c r="U574" s="40"/>
    </row>
    <row r="575" spans="1:21">
      <c r="A575" s="12"/>
      <c r="B575" s="38" t="s">
        <v>445</v>
      </c>
      <c r="C575" s="46">
        <v>21472</v>
      </c>
      <c r="D575" s="46"/>
      <c r="E575" s="26"/>
      <c r="F575" s="26"/>
      <c r="G575" s="46">
        <v>184677</v>
      </c>
      <c r="H575" s="46"/>
      <c r="I575" s="26"/>
      <c r="J575" s="26"/>
      <c r="K575" s="46">
        <v>232704</v>
      </c>
      <c r="L575" s="46"/>
      <c r="M575" s="26"/>
      <c r="N575" s="26"/>
      <c r="O575" s="39" t="s">
        <v>200</v>
      </c>
      <c r="P575" s="39"/>
      <c r="Q575" s="26"/>
      <c r="R575" s="26"/>
      <c r="S575" s="46">
        <v>438853</v>
      </c>
      <c r="T575" s="46"/>
      <c r="U575" s="26"/>
    </row>
    <row r="576" spans="1:21" ht="15.75" thickBot="1">
      <c r="A576" s="12"/>
      <c r="B576" s="38"/>
      <c r="C576" s="84"/>
      <c r="D576" s="84"/>
      <c r="E576" s="83"/>
      <c r="F576" s="26"/>
      <c r="G576" s="84"/>
      <c r="H576" s="84"/>
      <c r="I576" s="83"/>
      <c r="J576" s="26"/>
      <c r="K576" s="84"/>
      <c r="L576" s="84"/>
      <c r="M576" s="83"/>
      <c r="N576" s="26"/>
      <c r="O576" s="66"/>
      <c r="P576" s="66"/>
      <c r="Q576" s="83"/>
      <c r="R576" s="26"/>
      <c r="S576" s="84"/>
      <c r="T576" s="84"/>
      <c r="U576" s="83"/>
    </row>
    <row r="577" spans="1:21" ht="15.75" thickTop="1">
      <c r="A577" s="12"/>
      <c r="B577" s="16"/>
      <c r="C577" s="23"/>
      <c r="D577" s="23"/>
      <c r="E577" s="23"/>
      <c r="F577" s="16"/>
      <c r="G577" s="23"/>
      <c r="H577" s="23"/>
      <c r="I577" s="23"/>
      <c r="J577" s="16"/>
      <c r="K577" s="23"/>
      <c r="L577" s="23"/>
      <c r="M577" s="23"/>
      <c r="N577" s="16"/>
      <c r="O577" s="23"/>
      <c r="P577" s="23"/>
      <c r="Q577" s="23"/>
      <c r="R577" s="16"/>
      <c r="S577" s="23"/>
      <c r="T577" s="23"/>
      <c r="U577" s="23"/>
    </row>
    <row r="578" spans="1:21">
      <c r="A578" s="12"/>
      <c r="B578" s="38" t="s">
        <v>446</v>
      </c>
      <c r="C578" s="38" t="s">
        <v>190</v>
      </c>
      <c r="D578" s="46">
        <v>72819</v>
      </c>
      <c r="E578" s="26"/>
      <c r="F578" s="26"/>
      <c r="G578" s="38" t="s">
        <v>190</v>
      </c>
      <c r="H578" s="46">
        <v>42885</v>
      </c>
      <c r="I578" s="26"/>
      <c r="J578" s="26"/>
      <c r="K578" s="38" t="s">
        <v>190</v>
      </c>
      <c r="L578" s="46">
        <v>212586</v>
      </c>
      <c r="M578" s="26"/>
      <c r="N578" s="26"/>
      <c r="O578" s="38" t="s">
        <v>190</v>
      </c>
      <c r="P578" s="39" t="s">
        <v>200</v>
      </c>
      <c r="Q578" s="26"/>
      <c r="R578" s="26"/>
      <c r="S578" s="38" t="s">
        <v>190</v>
      </c>
      <c r="T578" s="46">
        <v>328290</v>
      </c>
      <c r="U578" s="26"/>
    </row>
    <row r="579" spans="1:21" ht="15.75" thickBot="1">
      <c r="A579" s="12"/>
      <c r="B579" s="38"/>
      <c r="C579" s="64"/>
      <c r="D579" s="48"/>
      <c r="E579" s="35"/>
      <c r="F579" s="26"/>
      <c r="G579" s="64"/>
      <c r="H579" s="48"/>
      <c r="I579" s="35"/>
      <c r="J579" s="26"/>
      <c r="K579" s="64"/>
      <c r="L579" s="48"/>
      <c r="M579" s="35"/>
      <c r="N579" s="26"/>
      <c r="O579" s="64"/>
      <c r="P579" s="50"/>
      <c r="Q579" s="35"/>
      <c r="R579" s="26"/>
      <c r="S579" s="64"/>
      <c r="T579" s="48"/>
      <c r="U579" s="35"/>
    </row>
    <row r="580" spans="1:21" ht="15.75" thickTop="1">
      <c r="A580" s="12"/>
      <c r="B580" s="22"/>
      <c r="C580" s="22"/>
      <c r="D580" s="22"/>
      <c r="E580" s="22"/>
      <c r="F580" s="22"/>
      <c r="G580" s="22"/>
      <c r="H580" s="22"/>
      <c r="I580" s="22"/>
      <c r="J580" s="22"/>
      <c r="K580" s="22"/>
      <c r="L580" s="22"/>
      <c r="M580" s="22"/>
      <c r="N580" s="22"/>
      <c r="O580" s="22"/>
      <c r="P580" s="22"/>
      <c r="Q580" s="22"/>
      <c r="R580" s="22"/>
      <c r="S580" s="22"/>
      <c r="T580" s="22"/>
      <c r="U580" s="22"/>
    </row>
    <row r="581" spans="1:21">
      <c r="A581" s="12"/>
      <c r="B581" s="22"/>
      <c r="C581" s="22"/>
      <c r="D581" s="22"/>
      <c r="E581" s="22"/>
      <c r="F581" s="22"/>
      <c r="G581" s="22"/>
      <c r="H581" s="22"/>
      <c r="I581" s="22"/>
      <c r="J581" s="22"/>
      <c r="K581" s="22"/>
      <c r="L581" s="22"/>
      <c r="M581" s="22"/>
      <c r="N581" s="22"/>
      <c r="O581" s="22"/>
      <c r="P581" s="22"/>
      <c r="Q581" s="22"/>
      <c r="R581" s="22"/>
      <c r="S581" s="22"/>
      <c r="T581" s="22"/>
      <c r="U581" s="22"/>
    </row>
  </sheetData>
  <mergeCells count="3547">
    <mergeCell ref="B529:U529"/>
    <mergeCell ref="B530:U530"/>
    <mergeCell ref="B531:U531"/>
    <mergeCell ref="B580:U580"/>
    <mergeCell ref="B581:U581"/>
    <mergeCell ref="B454:U454"/>
    <mergeCell ref="B478:U478"/>
    <mergeCell ref="B479:U479"/>
    <mergeCell ref="B480:U480"/>
    <mergeCell ref="B481:U481"/>
    <mergeCell ref="B482:U482"/>
    <mergeCell ref="B425:U425"/>
    <mergeCell ref="B447:U447"/>
    <mergeCell ref="B448:U448"/>
    <mergeCell ref="B449:U449"/>
    <mergeCell ref="B450:U450"/>
    <mergeCell ref="B451:U451"/>
    <mergeCell ref="B394:U394"/>
    <mergeCell ref="B395:U395"/>
    <mergeCell ref="B396:U396"/>
    <mergeCell ref="B420:U420"/>
    <mergeCell ref="B421:U421"/>
    <mergeCell ref="B422:U422"/>
    <mergeCell ref="B365:U365"/>
    <mergeCell ref="B366:U366"/>
    <mergeCell ref="B367:U367"/>
    <mergeCell ref="B389:U389"/>
    <mergeCell ref="B390:U390"/>
    <mergeCell ref="B391:U391"/>
    <mergeCell ref="B303:U303"/>
    <mergeCell ref="B304:U304"/>
    <mergeCell ref="B305:U305"/>
    <mergeCell ref="B306:U306"/>
    <mergeCell ref="B307:U307"/>
    <mergeCell ref="B362:U362"/>
    <mergeCell ref="B193:U193"/>
    <mergeCell ref="B194:U194"/>
    <mergeCell ref="B249:U249"/>
    <mergeCell ref="B250:U250"/>
    <mergeCell ref="B251:U251"/>
    <mergeCell ref="B252:U252"/>
    <mergeCell ref="B187:U187"/>
    <mergeCell ref="B188:U188"/>
    <mergeCell ref="B189:U189"/>
    <mergeCell ref="B190:U190"/>
    <mergeCell ref="B191:U191"/>
    <mergeCell ref="B192:U192"/>
    <mergeCell ref="B132:U132"/>
    <mergeCell ref="B133:U133"/>
    <mergeCell ref="B134:U134"/>
    <mergeCell ref="B182:U182"/>
    <mergeCell ref="B183:U183"/>
    <mergeCell ref="B184:U184"/>
    <mergeCell ref="B7:U7"/>
    <mergeCell ref="B8:U8"/>
    <mergeCell ref="B9:U9"/>
    <mergeCell ref="B10:U10"/>
    <mergeCell ref="B11:U11"/>
    <mergeCell ref="B69:U69"/>
    <mergeCell ref="T578:T579"/>
    <mergeCell ref="U578:U579"/>
    <mergeCell ref="A1:A2"/>
    <mergeCell ref="B1:U1"/>
    <mergeCell ref="B2:U2"/>
    <mergeCell ref="B3:U3"/>
    <mergeCell ref="A4:A581"/>
    <mergeCell ref="B4:U4"/>
    <mergeCell ref="B5:U5"/>
    <mergeCell ref="B6:U6"/>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S575:T576"/>
    <mergeCell ref="U575:U576"/>
    <mergeCell ref="C577:E577"/>
    <mergeCell ref="G577:I577"/>
    <mergeCell ref="K577:M577"/>
    <mergeCell ref="O577:Q577"/>
    <mergeCell ref="S577:U577"/>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0:R571"/>
    <mergeCell ref="S570:T571"/>
    <mergeCell ref="U570:U571"/>
    <mergeCell ref="C572:E572"/>
    <mergeCell ref="G572:I572"/>
    <mergeCell ref="K572:M572"/>
    <mergeCell ref="O572:Q572"/>
    <mergeCell ref="S572:U572"/>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7:R568"/>
    <mergeCell ref="S567:T568"/>
    <mergeCell ref="U567:U568"/>
    <mergeCell ref="C569:E569"/>
    <mergeCell ref="G569:I569"/>
    <mergeCell ref="K569:M569"/>
    <mergeCell ref="O569:Q569"/>
    <mergeCell ref="S569:U569"/>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Q548:Q549"/>
    <mergeCell ref="R548:R549"/>
    <mergeCell ref="S548:T549"/>
    <mergeCell ref="U548:U549"/>
    <mergeCell ref="C550:E550"/>
    <mergeCell ref="G550:I550"/>
    <mergeCell ref="K550:M550"/>
    <mergeCell ref="O550:Q550"/>
    <mergeCell ref="S550:U550"/>
    <mergeCell ref="I548:I549"/>
    <mergeCell ref="J548:J549"/>
    <mergeCell ref="K548:L549"/>
    <mergeCell ref="M548:M549"/>
    <mergeCell ref="N548:N549"/>
    <mergeCell ref="O548:P549"/>
    <mergeCell ref="C547:E547"/>
    <mergeCell ref="G547:I547"/>
    <mergeCell ref="K547:M547"/>
    <mergeCell ref="O547:Q547"/>
    <mergeCell ref="S547:U547"/>
    <mergeCell ref="B548:B549"/>
    <mergeCell ref="C548:D549"/>
    <mergeCell ref="E548:E549"/>
    <mergeCell ref="F548:F549"/>
    <mergeCell ref="G548:H549"/>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S536:S537"/>
    <mergeCell ref="T536:T537"/>
    <mergeCell ref="U536:U537"/>
    <mergeCell ref="C538:E538"/>
    <mergeCell ref="G538:I538"/>
    <mergeCell ref="K538:M538"/>
    <mergeCell ref="O538:Q538"/>
    <mergeCell ref="S538:U538"/>
    <mergeCell ref="M536:M537"/>
    <mergeCell ref="N536:N537"/>
    <mergeCell ref="O536:O537"/>
    <mergeCell ref="P536:P537"/>
    <mergeCell ref="Q536:Q537"/>
    <mergeCell ref="R536:R537"/>
    <mergeCell ref="G536:G537"/>
    <mergeCell ref="H536:H537"/>
    <mergeCell ref="I536:I537"/>
    <mergeCell ref="J536:J537"/>
    <mergeCell ref="K536:K537"/>
    <mergeCell ref="L536:L537"/>
    <mergeCell ref="C535:E535"/>
    <mergeCell ref="G535:I535"/>
    <mergeCell ref="K535:M535"/>
    <mergeCell ref="O535:Q535"/>
    <mergeCell ref="S535:U535"/>
    <mergeCell ref="B536:B537"/>
    <mergeCell ref="C536:C537"/>
    <mergeCell ref="D536:D537"/>
    <mergeCell ref="E536:E537"/>
    <mergeCell ref="F536:F537"/>
    <mergeCell ref="T525:T526"/>
    <mergeCell ref="U525:U526"/>
    <mergeCell ref="B532:U532"/>
    <mergeCell ref="C534:E534"/>
    <mergeCell ref="G534:I534"/>
    <mergeCell ref="K534:M534"/>
    <mergeCell ref="O534:Q534"/>
    <mergeCell ref="S534:U534"/>
    <mergeCell ref="B527:U527"/>
    <mergeCell ref="B528:U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S522:T523"/>
    <mergeCell ref="U522:U523"/>
    <mergeCell ref="C524:E524"/>
    <mergeCell ref="G524:I524"/>
    <mergeCell ref="K524:M524"/>
    <mergeCell ref="O524:Q524"/>
    <mergeCell ref="S524:U524"/>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7:R518"/>
    <mergeCell ref="S517:T518"/>
    <mergeCell ref="U517:U518"/>
    <mergeCell ref="C519:E519"/>
    <mergeCell ref="G519:I519"/>
    <mergeCell ref="K519:M519"/>
    <mergeCell ref="O519:Q519"/>
    <mergeCell ref="S519:U519"/>
    <mergeCell ref="J517:J518"/>
    <mergeCell ref="K517:L518"/>
    <mergeCell ref="M517:M518"/>
    <mergeCell ref="N517:N518"/>
    <mergeCell ref="O517:P518"/>
    <mergeCell ref="Q517:Q518"/>
    <mergeCell ref="B517:B518"/>
    <mergeCell ref="C517:D518"/>
    <mergeCell ref="E517:E518"/>
    <mergeCell ref="F517:F518"/>
    <mergeCell ref="G517:H518"/>
    <mergeCell ref="I517:I518"/>
    <mergeCell ref="S514:T515"/>
    <mergeCell ref="U514:U515"/>
    <mergeCell ref="C516:E516"/>
    <mergeCell ref="G516:I516"/>
    <mergeCell ref="K516:M516"/>
    <mergeCell ref="O516:Q516"/>
    <mergeCell ref="S516:U516"/>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Q501:Q502"/>
    <mergeCell ref="R501:R502"/>
    <mergeCell ref="S501:T502"/>
    <mergeCell ref="U501:U502"/>
    <mergeCell ref="C503:E503"/>
    <mergeCell ref="G503:I503"/>
    <mergeCell ref="K503:M503"/>
    <mergeCell ref="O503:Q503"/>
    <mergeCell ref="S503:U503"/>
    <mergeCell ref="I501:I502"/>
    <mergeCell ref="J501:J502"/>
    <mergeCell ref="K501:L502"/>
    <mergeCell ref="M501:M502"/>
    <mergeCell ref="N501:N502"/>
    <mergeCell ref="O501:P502"/>
    <mergeCell ref="C500:E500"/>
    <mergeCell ref="G500:I500"/>
    <mergeCell ref="K500:M500"/>
    <mergeCell ref="O500:Q500"/>
    <mergeCell ref="S500:U500"/>
    <mergeCell ref="B501:B502"/>
    <mergeCell ref="C501:D502"/>
    <mergeCell ref="E501:E502"/>
    <mergeCell ref="F501:F502"/>
    <mergeCell ref="G501:H502"/>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S489:S490"/>
    <mergeCell ref="T489:T490"/>
    <mergeCell ref="U489:U490"/>
    <mergeCell ref="C491:E491"/>
    <mergeCell ref="G491:I491"/>
    <mergeCell ref="K491:M491"/>
    <mergeCell ref="O491:Q491"/>
    <mergeCell ref="S491:U491"/>
    <mergeCell ref="M489:M490"/>
    <mergeCell ref="N489:N490"/>
    <mergeCell ref="O489:O490"/>
    <mergeCell ref="P489:P490"/>
    <mergeCell ref="Q489:Q490"/>
    <mergeCell ref="R489:R490"/>
    <mergeCell ref="G489:G490"/>
    <mergeCell ref="H489:H490"/>
    <mergeCell ref="I489:I490"/>
    <mergeCell ref="J489:J490"/>
    <mergeCell ref="K489:K490"/>
    <mergeCell ref="L489:L490"/>
    <mergeCell ref="C488:E488"/>
    <mergeCell ref="G488:I488"/>
    <mergeCell ref="K488:M488"/>
    <mergeCell ref="O488:Q488"/>
    <mergeCell ref="S488:U488"/>
    <mergeCell ref="B489:B490"/>
    <mergeCell ref="C489:C490"/>
    <mergeCell ref="D489:D490"/>
    <mergeCell ref="E489:E490"/>
    <mergeCell ref="F489:F490"/>
    <mergeCell ref="T476:T477"/>
    <mergeCell ref="U476:U477"/>
    <mergeCell ref="B485:U485"/>
    <mergeCell ref="C487:E487"/>
    <mergeCell ref="G487:I487"/>
    <mergeCell ref="K487:M487"/>
    <mergeCell ref="O487:Q487"/>
    <mergeCell ref="S487:U487"/>
    <mergeCell ref="B483:U483"/>
    <mergeCell ref="B484:U484"/>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R473:R474"/>
    <mergeCell ref="S473:T474"/>
    <mergeCell ref="U473:U474"/>
    <mergeCell ref="C475:E475"/>
    <mergeCell ref="G475:I475"/>
    <mergeCell ref="K475:M475"/>
    <mergeCell ref="O475:Q475"/>
    <mergeCell ref="S475:U475"/>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0:R471"/>
    <mergeCell ref="S470:T471"/>
    <mergeCell ref="U470:U471"/>
    <mergeCell ref="C472:E472"/>
    <mergeCell ref="G472:I472"/>
    <mergeCell ref="K472:M472"/>
    <mergeCell ref="O472:Q472"/>
    <mergeCell ref="S472:U472"/>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S459:S460"/>
    <mergeCell ref="T459:T460"/>
    <mergeCell ref="U459:U460"/>
    <mergeCell ref="C461:E461"/>
    <mergeCell ref="G461:I461"/>
    <mergeCell ref="K461:M461"/>
    <mergeCell ref="O461:Q461"/>
    <mergeCell ref="S461:U461"/>
    <mergeCell ref="M459:M460"/>
    <mergeCell ref="N459:N460"/>
    <mergeCell ref="O459:O460"/>
    <mergeCell ref="P459:P460"/>
    <mergeCell ref="Q459:Q460"/>
    <mergeCell ref="R459:R460"/>
    <mergeCell ref="G459:G460"/>
    <mergeCell ref="H459:H460"/>
    <mergeCell ref="I459:I460"/>
    <mergeCell ref="J459:J460"/>
    <mergeCell ref="K459:K460"/>
    <mergeCell ref="L459:L460"/>
    <mergeCell ref="C458:E458"/>
    <mergeCell ref="G458:I458"/>
    <mergeCell ref="K458:M458"/>
    <mergeCell ref="O458:Q458"/>
    <mergeCell ref="S458:U458"/>
    <mergeCell ref="B459:B460"/>
    <mergeCell ref="C459:C460"/>
    <mergeCell ref="D459:D460"/>
    <mergeCell ref="E459:E460"/>
    <mergeCell ref="F459:F460"/>
    <mergeCell ref="T445:T446"/>
    <mergeCell ref="U445:U446"/>
    <mergeCell ref="B455:U455"/>
    <mergeCell ref="C457:E457"/>
    <mergeCell ref="G457:I457"/>
    <mergeCell ref="K457:M457"/>
    <mergeCell ref="O457:Q457"/>
    <mergeCell ref="S457:U457"/>
    <mergeCell ref="B452:U452"/>
    <mergeCell ref="B453:U453"/>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Q442:Q443"/>
    <mergeCell ref="R442:R443"/>
    <mergeCell ref="S442:T443"/>
    <mergeCell ref="U442:U443"/>
    <mergeCell ref="C444:E444"/>
    <mergeCell ref="G444:I444"/>
    <mergeCell ref="K444:M444"/>
    <mergeCell ref="O444:Q444"/>
    <mergeCell ref="S444:U444"/>
    <mergeCell ref="I442:I443"/>
    <mergeCell ref="J442:J443"/>
    <mergeCell ref="K442:L443"/>
    <mergeCell ref="M442:M443"/>
    <mergeCell ref="N442:N443"/>
    <mergeCell ref="O442:P443"/>
    <mergeCell ref="C441:E441"/>
    <mergeCell ref="G441:I441"/>
    <mergeCell ref="K441:M441"/>
    <mergeCell ref="O441:Q441"/>
    <mergeCell ref="S441:U441"/>
    <mergeCell ref="B442:B443"/>
    <mergeCell ref="C442:D443"/>
    <mergeCell ref="E442:E443"/>
    <mergeCell ref="F442:F443"/>
    <mergeCell ref="G442:H443"/>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S430:S431"/>
    <mergeCell ref="T430:T431"/>
    <mergeCell ref="U430:U431"/>
    <mergeCell ref="C432:E432"/>
    <mergeCell ref="G432:I432"/>
    <mergeCell ref="K432:M432"/>
    <mergeCell ref="O432:Q432"/>
    <mergeCell ref="S432:U432"/>
    <mergeCell ref="M430:M431"/>
    <mergeCell ref="N430:N431"/>
    <mergeCell ref="O430:O431"/>
    <mergeCell ref="P430:P431"/>
    <mergeCell ref="Q430:Q431"/>
    <mergeCell ref="R430:R431"/>
    <mergeCell ref="G430:G431"/>
    <mergeCell ref="H430:H431"/>
    <mergeCell ref="I430:I431"/>
    <mergeCell ref="J430:J431"/>
    <mergeCell ref="K430:K431"/>
    <mergeCell ref="L430:L431"/>
    <mergeCell ref="C429:E429"/>
    <mergeCell ref="G429:I429"/>
    <mergeCell ref="K429:M429"/>
    <mergeCell ref="O429:Q429"/>
    <mergeCell ref="S429:U429"/>
    <mergeCell ref="B430:B431"/>
    <mergeCell ref="C430:C431"/>
    <mergeCell ref="D430:D431"/>
    <mergeCell ref="E430:E431"/>
    <mergeCell ref="F430:F431"/>
    <mergeCell ref="T418:T419"/>
    <mergeCell ref="U418:U419"/>
    <mergeCell ref="B426:U426"/>
    <mergeCell ref="C428:E428"/>
    <mergeCell ref="G428:I428"/>
    <mergeCell ref="K428:M428"/>
    <mergeCell ref="O428:Q428"/>
    <mergeCell ref="S428:U428"/>
    <mergeCell ref="B423:U423"/>
    <mergeCell ref="B424:U424"/>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R415:R416"/>
    <mergeCell ref="S415:T416"/>
    <mergeCell ref="U415:U416"/>
    <mergeCell ref="C417:E417"/>
    <mergeCell ref="G417:I417"/>
    <mergeCell ref="K417:M417"/>
    <mergeCell ref="O417:Q417"/>
    <mergeCell ref="S417:U417"/>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2:R413"/>
    <mergeCell ref="S412:T413"/>
    <mergeCell ref="U412:U413"/>
    <mergeCell ref="C414:E414"/>
    <mergeCell ref="G414:I414"/>
    <mergeCell ref="K414:M414"/>
    <mergeCell ref="O414:Q414"/>
    <mergeCell ref="S414:U414"/>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S401:S402"/>
    <mergeCell ref="T401:T402"/>
    <mergeCell ref="U401:U402"/>
    <mergeCell ref="C403:E403"/>
    <mergeCell ref="G403:I403"/>
    <mergeCell ref="K403:M403"/>
    <mergeCell ref="O403:Q403"/>
    <mergeCell ref="S403:U403"/>
    <mergeCell ref="M401:M402"/>
    <mergeCell ref="N401:N402"/>
    <mergeCell ref="O401:O402"/>
    <mergeCell ref="P401:P402"/>
    <mergeCell ref="Q401:Q402"/>
    <mergeCell ref="R401:R402"/>
    <mergeCell ref="G401:G402"/>
    <mergeCell ref="H401:H402"/>
    <mergeCell ref="I401:I402"/>
    <mergeCell ref="J401:J402"/>
    <mergeCell ref="K401:K402"/>
    <mergeCell ref="L401:L402"/>
    <mergeCell ref="C400:E400"/>
    <mergeCell ref="G400:I400"/>
    <mergeCell ref="K400:M400"/>
    <mergeCell ref="O400:Q400"/>
    <mergeCell ref="S400:U400"/>
    <mergeCell ref="B401:B402"/>
    <mergeCell ref="C401:C402"/>
    <mergeCell ref="D401:D402"/>
    <mergeCell ref="E401:E402"/>
    <mergeCell ref="F401:F402"/>
    <mergeCell ref="T387:T388"/>
    <mergeCell ref="U387:U388"/>
    <mergeCell ref="B397:U397"/>
    <mergeCell ref="C399:E399"/>
    <mergeCell ref="G399:I399"/>
    <mergeCell ref="K399:M399"/>
    <mergeCell ref="O399:Q399"/>
    <mergeCell ref="S399:U399"/>
    <mergeCell ref="B392:U392"/>
    <mergeCell ref="B393:U393"/>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Q384:Q385"/>
    <mergeCell ref="R384:R385"/>
    <mergeCell ref="S384:T385"/>
    <mergeCell ref="U384:U385"/>
    <mergeCell ref="C386:E386"/>
    <mergeCell ref="G386:I386"/>
    <mergeCell ref="K386:M386"/>
    <mergeCell ref="O386:Q386"/>
    <mergeCell ref="S386:U386"/>
    <mergeCell ref="I384:I385"/>
    <mergeCell ref="J384:J385"/>
    <mergeCell ref="K384:L385"/>
    <mergeCell ref="M384:M385"/>
    <mergeCell ref="N384:N385"/>
    <mergeCell ref="O384:P385"/>
    <mergeCell ref="C383:E383"/>
    <mergeCell ref="G383:I383"/>
    <mergeCell ref="K383:M383"/>
    <mergeCell ref="O383:Q383"/>
    <mergeCell ref="S383:U383"/>
    <mergeCell ref="B384:B385"/>
    <mergeCell ref="C384:D385"/>
    <mergeCell ref="E384:E385"/>
    <mergeCell ref="F384:F385"/>
    <mergeCell ref="G384:H385"/>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S372:S373"/>
    <mergeCell ref="T372:T373"/>
    <mergeCell ref="U372:U373"/>
    <mergeCell ref="C374:E374"/>
    <mergeCell ref="G374:I374"/>
    <mergeCell ref="K374:M374"/>
    <mergeCell ref="O374:Q374"/>
    <mergeCell ref="S374:U374"/>
    <mergeCell ref="M372:M373"/>
    <mergeCell ref="N372:N373"/>
    <mergeCell ref="O372:O373"/>
    <mergeCell ref="P372:P373"/>
    <mergeCell ref="Q372:Q373"/>
    <mergeCell ref="R372:R373"/>
    <mergeCell ref="G372:G373"/>
    <mergeCell ref="H372:H373"/>
    <mergeCell ref="I372:I373"/>
    <mergeCell ref="J372:J373"/>
    <mergeCell ref="K372:K373"/>
    <mergeCell ref="L372:L373"/>
    <mergeCell ref="C371:E371"/>
    <mergeCell ref="G371:I371"/>
    <mergeCell ref="K371:M371"/>
    <mergeCell ref="O371:Q371"/>
    <mergeCell ref="S371:U371"/>
    <mergeCell ref="B372:B373"/>
    <mergeCell ref="C372:C373"/>
    <mergeCell ref="D372:D373"/>
    <mergeCell ref="E372:E373"/>
    <mergeCell ref="F372:F373"/>
    <mergeCell ref="T360:T361"/>
    <mergeCell ref="U360:U361"/>
    <mergeCell ref="B368:U368"/>
    <mergeCell ref="C370:E370"/>
    <mergeCell ref="G370:I370"/>
    <mergeCell ref="K370:M370"/>
    <mergeCell ref="O370:Q370"/>
    <mergeCell ref="S370:U370"/>
    <mergeCell ref="B363:U363"/>
    <mergeCell ref="B364:U364"/>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7:R358"/>
    <mergeCell ref="S357:T358"/>
    <mergeCell ref="U357:U358"/>
    <mergeCell ref="C359:E359"/>
    <mergeCell ref="G359:I359"/>
    <mergeCell ref="K359:M359"/>
    <mergeCell ref="O359:Q359"/>
    <mergeCell ref="S359:U359"/>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4:R355"/>
    <mergeCell ref="S354:T355"/>
    <mergeCell ref="U354:U355"/>
    <mergeCell ref="C356:E356"/>
    <mergeCell ref="G356:I356"/>
    <mergeCell ref="K356:M356"/>
    <mergeCell ref="O356:Q356"/>
    <mergeCell ref="S356:U356"/>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1:R352"/>
    <mergeCell ref="S351:T352"/>
    <mergeCell ref="U351:U352"/>
    <mergeCell ref="C353:E353"/>
    <mergeCell ref="G353:I353"/>
    <mergeCell ref="K353:M353"/>
    <mergeCell ref="O353:Q353"/>
    <mergeCell ref="S353:U353"/>
    <mergeCell ref="J351:J352"/>
    <mergeCell ref="K351:L352"/>
    <mergeCell ref="M351:M352"/>
    <mergeCell ref="N351:N352"/>
    <mergeCell ref="O351:P352"/>
    <mergeCell ref="Q351:Q352"/>
    <mergeCell ref="B351:B352"/>
    <mergeCell ref="C351:D352"/>
    <mergeCell ref="E351:E352"/>
    <mergeCell ref="F351:F352"/>
    <mergeCell ref="G351:H352"/>
    <mergeCell ref="I351:I352"/>
    <mergeCell ref="S348:T349"/>
    <mergeCell ref="U348:U349"/>
    <mergeCell ref="C350:E350"/>
    <mergeCell ref="G350:I350"/>
    <mergeCell ref="K350:M350"/>
    <mergeCell ref="O350:Q350"/>
    <mergeCell ref="S350:U350"/>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S343:T344"/>
    <mergeCell ref="U343:U344"/>
    <mergeCell ref="C345:E345"/>
    <mergeCell ref="G345:I345"/>
    <mergeCell ref="K345:M345"/>
    <mergeCell ref="O345:Q345"/>
    <mergeCell ref="S345:U345"/>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0:R331"/>
    <mergeCell ref="S330:T331"/>
    <mergeCell ref="U330:U331"/>
    <mergeCell ref="C332:E332"/>
    <mergeCell ref="G332:I332"/>
    <mergeCell ref="K332:M332"/>
    <mergeCell ref="O332:Q332"/>
    <mergeCell ref="S332:U332"/>
    <mergeCell ref="J330:J331"/>
    <mergeCell ref="K330:L331"/>
    <mergeCell ref="M330:M331"/>
    <mergeCell ref="N330:N331"/>
    <mergeCell ref="O330:P331"/>
    <mergeCell ref="Q330:Q331"/>
    <mergeCell ref="B330:B331"/>
    <mergeCell ref="C330:D331"/>
    <mergeCell ref="E330:E331"/>
    <mergeCell ref="F330:F331"/>
    <mergeCell ref="G330:H331"/>
    <mergeCell ref="I330:I331"/>
    <mergeCell ref="U327:U328"/>
    <mergeCell ref="C329:E329"/>
    <mergeCell ref="G329:I329"/>
    <mergeCell ref="K329:M329"/>
    <mergeCell ref="O329:Q329"/>
    <mergeCell ref="S329:U329"/>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S312:S313"/>
    <mergeCell ref="T312:T313"/>
    <mergeCell ref="U312:U313"/>
    <mergeCell ref="C314:E314"/>
    <mergeCell ref="G314:I314"/>
    <mergeCell ref="K314:M314"/>
    <mergeCell ref="O314:Q314"/>
    <mergeCell ref="S314:U314"/>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1:E311"/>
    <mergeCell ref="G311:I311"/>
    <mergeCell ref="K311:M311"/>
    <mergeCell ref="O311:Q311"/>
    <mergeCell ref="S311:U311"/>
    <mergeCell ref="B312:B313"/>
    <mergeCell ref="C312:C313"/>
    <mergeCell ref="D312:D313"/>
    <mergeCell ref="E312:E313"/>
    <mergeCell ref="F312:F313"/>
    <mergeCell ref="T299:T300"/>
    <mergeCell ref="U299:U300"/>
    <mergeCell ref="B308:U308"/>
    <mergeCell ref="C310:E310"/>
    <mergeCell ref="G310:I310"/>
    <mergeCell ref="K310:M310"/>
    <mergeCell ref="O310:Q310"/>
    <mergeCell ref="S310:U310"/>
    <mergeCell ref="B301:U301"/>
    <mergeCell ref="B302:U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6:R297"/>
    <mergeCell ref="S296:T297"/>
    <mergeCell ref="U296:U297"/>
    <mergeCell ref="C298:E298"/>
    <mergeCell ref="G298:I298"/>
    <mergeCell ref="K298:M298"/>
    <mergeCell ref="O298:Q298"/>
    <mergeCell ref="S298:U298"/>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E295"/>
    <mergeCell ref="G295:I295"/>
    <mergeCell ref="K295:M295"/>
    <mergeCell ref="O295:Q295"/>
    <mergeCell ref="S295:U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S290:T291"/>
    <mergeCell ref="U290:U291"/>
    <mergeCell ref="C292:E292"/>
    <mergeCell ref="G292:I292"/>
    <mergeCell ref="K292:M292"/>
    <mergeCell ref="O292:Q292"/>
    <mergeCell ref="S292:U292"/>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5:R286"/>
    <mergeCell ref="S285:T286"/>
    <mergeCell ref="U285:U286"/>
    <mergeCell ref="C287:E287"/>
    <mergeCell ref="G287:I287"/>
    <mergeCell ref="K287:M287"/>
    <mergeCell ref="O287:Q287"/>
    <mergeCell ref="S287:U287"/>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4:R275"/>
    <mergeCell ref="S274:T275"/>
    <mergeCell ref="U274:U275"/>
    <mergeCell ref="C276:E276"/>
    <mergeCell ref="G276:I276"/>
    <mergeCell ref="K276:M276"/>
    <mergeCell ref="O276:Q276"/>
    <mergeCell ref="S276:U276"/>
    <mergeCell ref="J274:J275"/>
    <mergeCell ref="K274:L275"/>
    <mergeCell ref="M274:M275"/>
    <mergeCell ref="N274:N275"/>
    <mergeCell ref="O274:P275"/>
    <mergeCell ref="Q274:Q275"/>
    <mergeCell ref="B274:B275"/>
    <mergeCell ref="C274:D275"/>
    <mergeCell ref="E274:E275"/>
    <mergeCell ref="F274:F275"/>
    <mergeCell ref="G274:H275"/>
    <mergeCell ref="I274:I275"/>
    <mergeCell ref="S271:T272"/>
    <mergeCell ref="U271:U272"/>
    <mergeCell ref="C273:E273"/>
    <mergeCell ref="G273:I273"/>
    <mergeCell ref="K273:M273"/>
    <mergeCell ref="O273:Q273"/>
    <mergeCell ref="S273:U273"/>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S258:S259"/>
    <mergeCell ref="T258:T259"/>
    <mergeCell ref="U258:U259"/>
    <mergeCell ref="C260:E260"/>
    <mergeCell ref="G260:I260"/>
    <mergeCell ref="K260:M260"/>
    <mergeCell ref="O260:Q260"/>
    <mergeCell ref="S260:U260"/>
    <mergeCell ref="M258:M259"/>
    <mergeCell ref="N258:N259"/>
    <mergeCell ref="O258:O259"/>
    <mergeCell ref="P258:P259"/>
    <mergeCell ref="Q258:Q259"/>
    <mergeCell ref="R258:R259"/>
    <mergeCell ref="G258:G259"/>
    <mergeCell ref="H258:H259"/>
    <mergeCell ref="I258:I259"/>
    <mergeCell ref="J258:J259"/>
    <mergeCell ref="K258:K259"/>
    <mergeCell ref="L258:L259"/>
    <mergeCell ref="C257:E257"/>
    <mergeCell ref="G257:I257"/>
    <mergeCell ref="K257:M257"/>
    <mergeCell ref="O257:Q257"/>
    <mergeCell ref="S257:U257"/>
    <mergeCell ref="B258:B259"/>
    <mergeCell ref="C258:C259"/>
    <mergeCell ref="D258:D259"/>
    <mergeCell ref="E258:E259"/>
    <mergeCell ref="F258:F259"/>
    <mergeCell ref="T247:T248"/>
    <mergeCell ref="U247:U248"/>
    <mergeCell ref="B254:U254"/>
    <mergeCell ref="C256:E256"/>
    <mergeCell ref="G256:I256"/>
    <mergeCell ref="K256:M256"/>
    <mergeCell ref="O256:Q256"/>
    <mergeCell ref="S256:U256"/>
    <mergeCell ref="B253:U253"/>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1:R242"/>
    <mergeCell ref="S241:T242"/>
    <mergeCell ref="U241:U242"/>
    <mergeCell ref="C243:E243"/>
    <mergeCell ref="G243:I243"/>
    <mergeCell ref="K243:M243"/>
    <mergeCell ref="O243:Q243"/>
    <mergeCell ref="S243:U243"/>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8:R239"/>
    <mergeCell ref="S238:T239"/>
    <mergeCell ref="U238:U239"/>
    <mergeCell ref="C240:E240"/>
    <mergeCell ref="G240:I240"/>
    <mergeCell ref="K240:M240"/>
    <mergeCell ref="O240:Q240"/>
    <mergeCell ref="S240:U240"/>
    <mergeCell ref="J238:J239"/>
    <mergeCell ref="K238:L239"/>
    <mergeCell ref="M238:M239"/>
    <mergeCell ref="N238:N239"/>
    <mergeCell ref="O238:P239"/>
    <mergeCell ref="Q238:Q239"/>
    <mergeCell ref="B238:B239"/>
    <mergeCell ref="C238:D239"/>
    <mergeCell ref="E238:E239"/>
    <mergeCell ref="F238:F239"/>
    <mergeCell ref="G238:H239"/>
    <mergeCell ref="I238:I239"/>
    <mergeCell ref="S235:T236"/>
    <mergeCell ref="U235:U236"/>
    <mergeCell ref="C237:E237"/>
    <mergeCell ref="G237:I237"/>
    <mergeCell ref="K237:M237"/>
    <mergeCell ref="O237:Q237"/>
    <mergeCell ref="S237:U237"/>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T231"/>
    <mergeCell ref="U230:U231"/>
    <mergeCell ref="C232:E232"/>
    <mergeCell ref="G232:I232"/>
    <mergeCell ref="K232:M232"/>
    <mergeCell ref="O232:Q232"/>
    <mergeCell ref="S232:U232"/>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U214:U215"/>
    <mergeCell ref="C216:E216"/>
    <mergeCell ref="G216:I216"/>
    <mergeCell ref="K216:M216"/>
    <mergeCell ref="O216:Q216"/>
    <mergeCell ref="S216:U216"/>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S199:S200"/>
    <mergeCell ref="T199:T200"/>
    <mergeCell ref="U199:U200"/>
    <mergeCell ref="C201:E201"/>
    <mergeCell ref="G201:I201"/>
    <mergeCell ref="K201:M201"/>
    <mergeCell ref="O201:Q201"/>
    <mergeCell ref="S201:U201"/>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K198:M198"/>
    <mergeCell ref="O198:Q198"/>
    <mergeCell ref="S198:U198"/>
    <mergeCell ref="B199:B200"/>
    <mergeCell ref="C199:C200"/>
    <mergeCell ref="D199:D200"/>
    <mergeCell ref="E199:E200"/>
    <mergeCell ref="F199:F200"/>
    <mergeCell ref="T180:T181"/>
    <mergeCell ref="U180:U181"/>
    <mergeCell ref="B195:U195"/>
    <mergeCell ref="C197:E197"/>
    <mergeCell ref="G197:I197"/>
    <mergeCell ref="K197:M197"/>
    <mergeCell ref="O197:Q197"/>
    <mergeCell ref="S197:U197"/>
    <mergeCell ref="B185:U185"/>
    <mergeCell ref="B186:U186"/>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7:R178"/>
    <mergeCell ref="S177:T178"/>
    <mergeCell ref="U177:U178"/>
    <mergeCell ref="C179:E179"/>
    <mergeCell ref="G179:I179"/>
    <mergeCell ref="K179:M179"/>
    <mergeCell ref="O179:Q179"/>
    <mergeCell ref="S179:U179"/>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4:R175"/>
    <mergeCell ref="S174:T175"/>
    <mergeCell ref="U174:U175"/>
    <mergeCell ref="C176:E176"/>
    <mergeCell ref="G176:I176"/>
    <mergeCell ref="K176:M176"/>
    <mergeCell ref="O176:Q176"/>
    <mergeCell ref="S176:U176"/>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T172"/>
    <mergeCell ref="U171:U172"/>
    <mergeCell ref="C173:E173"/>
    <mergeCell ref="G173:I173"/>
    <mergeCell ref="K173:M173"/>
    <mergeCell ref="O173:Q173"/>
    <mergeCell ref="S173:U173"/>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6:R167"/>
    <mergeCell ref="S166:T167"/>
    <mergeCell ref="U166:U167"/>
    <mergeCell ref="C168:E168"/>
    <mergeCell ref="G168:I168"/>
    <mergeCell ref="K168:M168"/>
    <mergeCell ref="O168:Q168"/>
    <mergeCell ref="S168:U168"/>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5:R156"/>
    <mergeCell ref="S155:T156"/>
    <mergeCell ref="U155:U156"/>
    <mergeCell ref="C157:E157"/>
    <mergeCell ref="G157:I157"/>
    <mergeCell ref="K157:M157"/>
    <mergeCell ref="O157:Q157"/>
    <mergeCell ref="S157:U157"/>
    <mergeCell ref="J155:J156"/>
    <mergeCell ref="K155:L156"/>
    <mergeCell ref="M155:M156"/>
    <mergeCell ref="N155:N156"/>
    <mergeCell ref="O155:P156"/>
    <mergeCell ref="Q155:Q156"/>
    <mergeCell ref="B155:B156"/>
    <mergeCell ref="C155:D156"/>
    <mergeCell ref="E155:E156"/>
    <mergeCell ref="F155:F156"/>
    <mergeCell ref="G155:H156"/>
    <mergeCell ref="I155:I156"/>
    <mergeCell ref="S152:T153"/>
    <mergeCell ref="U152:U153"/>
    <mergeCell ref="C154:E154"/>
    <mergeCell ref="G154:I154"/>
    <mergeCell ref="K154:M154"/>
    <mergeCell ref="O154:Q154"/>
    <mergeCell ref="S154:U154"/>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S139:S140"/>
    <mergeCell ref="T139:T140"/>
    <mergeCell ref="U139:U140"/>
    <mergeCell ref="C141:E141"/>
    <mergeCell ref="G141:I141"/>
    <mergeCell ref="K141:M141"/>
    <mergeCell ref="O141:Q141"/>
    <mergeCell ref="S141:U141"/>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U127:U128"/>
    <mergeCell ref="B135:U135"/>
    <mergeCell ref="C137:E137"/>
    <mergeCell ref="G137:I137"/>
    <mergeCell ref="K137:M137"/>
    <mergeCell ref="O137:Q137"/>
    <mergeCell ref="S137:U137"/>
    <mergeCell ref="B129:U129"/>
    <mergeCell ref="B130:U130"/>
    <mergeCell ref="B131:U131"/>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U114:U115"/>
    <mergeCell ref="C116:E116"/>
    <mergeCell ref="G116:I116"/>
    <mergeCell ref="K116:M116"/>
    <mergeCell ref="O116:Q116"/>
    <mergeCell ref="S116:U116"/>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Q101:Q102"/>
    <mergeCell ref="R101:R102"/>
    <mergeCell ref="S101:S102"/>
    <mergeCell ref="T101:T102"/>
    <mergeCell ref="U101:U102"/>
    <mergeCell ref="C103:E103"/>
    <mergeCell ref="G103:I103"/>
    <mergeCell ref="K103:M103"/>
    <mergeCell ref="O103:Q103"/>
    <mergeCell ref="S103:U103"/>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U92:U93"/>
    <mergeCell ref="C94:E94"/>
    <mergeCell ref="G94:I94"/>
    <mergeCell ref="K94:M94"/>
    <mergeCell ref="O94:Q94"/>
    <mergeCell ref="S94:U94"/>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R85:R86"/>
    <mergeCell ref="S85:T86"/>
    <mergeCell ref="U85:U86"/>
    <mergeCell ref="C87:E87"/>
    <mergeCell ref="G87:I87"/>
    <mergeCell ref="K87:M87"/>
    <mergeCell ref="O87:Q87"/>
    <mergeCell ref="S87:U87"/>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U67:U68"/>
    <mergeCell ref="B73:U73"/>
    <mergeCell ref="C75:E75"/>
    <mergeCell ref="G75:I75"/>
    <mergeCell ref="K75:M75"/>
    <mergeCell ref="O75:Q75"/>
    <mergeCell ref="S75:U75"/>
    <mergeCell ref="B70:U70"/>
    <mergeCell ref="B71:U71"/>
    <mergeCell ref="B72:U72"/>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U54:U55"/>
    <mergeCell ref="C56:E56"/>
    <mergeCell ref="G56:I56"/>
    <mergeCell ref="K56:M56"/>
    <mergeCell ref="O56:Q56"/>
    <mergeCell ref="S56:U56"/>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B12:U12"/>
    <mergeCell ref="C14:E14"/>
    <mergeCell ref="G14:I14"/>
    <mergeCell ref="K14:M14"/>
    <mergeCell ref="O14:Q14"/>
    <mergeCell ref="S14:U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483</v>
      </c>
      <c r="B1" s="1" t="s">
        <v>1</v>
      </c>
    </row>
    <row r="2" spans="1:2">
      <c r="A2" s="7"/>
      <c r="B2" s="1" t="s">
        <v>2</v>
      </c>
    </row>
    <row r="3" spans="1:2">
      <c r="A3" s="7"/>
      <c r="B3" s="1" t="s">
        <v>484</v>
      </c>
    </row>
    <row r="4" spans="1:2">
      <c r="A4" s="3" t="s">
        <v>485</v>
      </c>
      <c r="B4" s="4" t="s">
        <v>5</v>
      </c>
    </row>
    <row r="5" spans="1:2" ht="30">
      <c r="A5" s="2" t="s">
        <v>486</v>
      </c>
      <c r="B5" s="4">
        <v>30</v>
      </c>
    </row>
    <row r="6" spans="1:2" ht="30">
      <c r="A6" s="2" t="s">
        <v>487</v>
      </c>
      <c r="B6" s="4">
        <v>4</v>
      </c>
    </row>
    <row r="7" spans="1:2">
      <c r="A7" s="2" t="s">
        <v>488</v>
      </c>
      <c r="B7" s="4" t="s">
        <v>5</v>
      </c>
    </row>
    <row r="8" spans="1:2">
      <c r="A8" s="3" t="s">
        <v>485</v>
      </c>
      <c r="B8" s="4" t="s">
        <v>5</v>
      </c>
    </row>
    <row r="9" spans="1:2" ht="45">
      <c r="A9" s="2" t="s">
        <v>489</v>
      </c>
      <c r="B9" s="4" t="s">
        <v>490</v>
      </c>
    </row>
    <row r="10" spans="1:2">
      <c r="A10" s="2" t="s">
        <v>491</v>
      </c>
      <c r="B10" s="4" t="s">
        <v>5</v>
      </c>
    </row>
    <row r="11" spans="1:2">
      <c r="A11" s="3" t="s">
        <v>485</v>
      </c>
      <c r="B11" s="4" t="s">
        <v>5</v>
      </c>
    </row>
    <row r="12" spans="1:2" ht="45">
      <c r="A12" s="2" t="s">
        <v>489</v>
      </c>
      <c r="B12" s="4" t="s">
        <v>490</v>
      </c>
    </row>
    <row r="13" spans="1:2">
      <c r="A13" s="2" t="s">
        <v>492</v>
      </c>
      <c r="B13" s="4" t="s">
        <v>5</v>
      </c>
    </row>
    <row r="14" spans="1:2">
      <c r="A14" s="3" t="s">
        <v>485</v>
      </c>
      <c r="B14" s="4" t="s">
        <v>5</v>
      </c>
    </row>
    <row r="15" spans="1:2" ht="45">
      <c r="A15" s="2" t="s">
        <v>489</v>
      </c>
      <c r="B15" s="4" t="s">
        <v>49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93</v>
      </c>
      <c r="B1" s="7" t="s">
        <v>72</v>
      </c>
      <c r="C1" s="7"/>
      <c r="D1" s="7" t="s">
        <v>1</v>
      </c>
      <c r="E1" s="7"/>
    </row>
    <row r="2" spans="1:5" ht="30">
      <c r="A2" s="1" t="s">
        <v>25</v>
      </c>
      <c r="B2" s="1" t="s">
        <v>2</v>
      </c>
      <c r="C2" s="1" t="s">
        <v>73</v>
      </c>
      <c r="D2" s="1" t="s">
        <v>2</v>
      </c>
      <c r="E2" s="1" t="s">
        <v>73</v>
      </c>
    </row>
    <row r="3" spans="1:5">
      <c r="A3" s="3" t="s">
        <v>173</v>
      </c>
      <c r="B3" s="4" t="s">
        <v>5</v>
      </c>
      <c r="C3" s="4" t="s">
        <v>5</v>
      </c>
      <c r="D3" s="4" t="s">
        <v>5</v>
      </c>
      <c r="E3" s="4" t="s">
        <v>5</v>
      </c>
    </row>
    <row r="4" spans="1:5" ht="30">
      <c r="A4" s="2" t="s">
        <v>494</v>
      </c>
      <c r="B4" s="5">
        <v>123635</v>
      </c>
      <c r="C4" s="5">
        <v>123132</v>
      </c>
      <c r="D4" s="5">
        <v>123468</v>
      </c>
      <c r="E4" s="5">
        <v>122947</v>
      </c>
    </row>
    <row r="5" spans="1:5" ht="30">
      <c r="A5" s="2" t="s">
        <v>495</v>
      </c>
      <c r="B5" s="4">
        <v>966</v>
      </c>
      <c r="C5" s="4">
        <v>905</v>
      </c>
      <c r="D5" s="4">
        <v>915</v>
      </c>
      <c r="E5" s="4">
        <v>850</v>
      </c>
    </row>
    <row r="6" spans="1:5" ht="30">
      <c r="A6" s="2" t="s">
        <v>496</v>
      </c>
      <c r="B6" s="5">
        <v>124601</v>
      </c>
      <c r="C6" s="5">
        <v>124037</v>
      </c>
      <c r="D6" s="5">
        <v>124383</v>
      </c>
      <c r="E6" s="5">
        <v>123797</v>
      </c>
    </row>
    <row r="7" spans="1:5" ht="45">
      <c r="A7" s="3" t="s">
        <v>497</v>
      </c>
      <c r="B7" s="4" t="s">
        <v>5</v>
      </c>
      <c r="C7" s="4" t="s">
        <v>5</v>
      </c>
      <c r="D7" s="4" t="s">
        <v>5</v>
      </c>
      <c r="E7" s="4" t="s">
        <v>5</v>
      </c>
    </row>
    <row r="8" spans="1:5">
      <c r="A8" s="2" t="s">
        <v>184</v>
      </c>
      <c r="B8" s="5">
        <v>1031</v>
      </c>
      <c r="C8" s="4">
        <v>608</v>
      </c>
      <c r="D8" s="5">
        <v>1065</v>
      </c>
      <c r="E8" s="4">
        <v>658</v>
      </c>
    </row>
    <row r="9" spans="1:5" ht="30">
      <c r="A9" s="2" t="s">
        <v>498</v>
      </c>
      <c r="B9" s="4" t="s">
        <v>5</v>
      </c>
      <c r="C9" s="4" t="s">
        <v>5</v>
      </c>
      <c r="D9" s="4" t="s">
        <v>5</v>
      </c>
      <c r="E9" s="4" t="s">
        <v>5</v>
      </c>
    </row>
    <row r="10" spans="1:5" ht="45">
      <c r="A10" s="3" t="s">
        <v>497</v>
      </c>
      <c r="B10" s="4" t="s">
        <v>5</v>
      </c>
      <c r="C10" s="4" t="s">
        <v>5</v>
      </c>
      <c r="D10" s="4" t="s">
        <v>5</v>
      </c>
      <c r="E10" s="4" t="s">
        <v>5</v>
      </c>
    </row>
    <row r="11" spans="1:5">
      <c r="A11" s="2" t="s">
        <v>184</v>
      </c>
      <c r="B11" s="4">
        <v>53</v>
      </c>
      <c r="C11" s="4">
        <v>42</v>
      </c>
      <c r="D11" s="4">
        <v>53</v>
      </c>
      <c r="E11" s="4">
        <v>42</v>
      </c>
    </row>
    <row r="12" spans="1:5">
      <c r="A12" s="2" t="s">
        <v>499</v>
      </c>
      <c r="B12" s="4" t="s">
        <v>5</v>
      </c>
      <c r="C12" s="4" t="s">
        <v>5</v>
      </c>
      <c r="D12" s="4" t="s">
        <v>5</v>
      </c>
      <c r="E12" s="4" t="s">
        <v>5</v>
      </c>
    </row>
    <row r="13" spans="1:5" ht="45">
      <c r="A13" s="3" t="s">
        <v>497</v>
      </c>
      <c r="B13" s="4" t="s">
        <v>5</v>
      </c>
      <c r="C13" s="4" t="s">
        <v>5</v>
      </c>
      <c r="D13" s="4" t="s">
        <v>5</v>
      </c>
      <c r="E13" s="4" t="s">
        <v>5</v>
      </c>
    </row>
    <row r="14" spans="1:5">
      <c r="A14" s="2" t="s">
        <v>184</v>
      </c>
      <c r="B14" s="4">
        <v>978</v>
      </c>
      <c r="C14" s="4">
        <v>566</v>
      </c>
      <c r="D14" s="5">
        <v>1012</v>
      </c>
      <c r="E14" s="4">
        <v>61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500</v>
      </c>
      <c r="B1" s="7" t="s">
        <v>72</v>
      </c>
      <c r="C1" s="7"/>
      <c r="D1" s="7" t="s">
        <v>1</v>
      </c>
      <c r="E1" s="7"/>
    </row>
    <row r="2" spans="1:5">
      <c r="A2" s="7"/>
      <c r="B2" s="1" t="s">
        <v>2</v>
      </c>
      <c r="C2" s="1" t="s">
        <v>73</v>
      </c>
      <c r="D2" s="1" t="s">
        <v>2</v>
      </c>
      <c r="E2" s="1" t="s">
        <v>73</v>
      </c>
    </row>
    <row r="3" spans="1:5" ht="30">
      <c r="A3" s="3" t="s">
        <v>501</v>
      </c>
      <c r="B3" s="4" t="s">
        <v>5</v>
      </c>
      <c r="C3" s="4" t="s">
        <v>5</v>
      </c>
      <c r="D3" s="4" t="s">
        <v>5</v>
      </c>
      <c r="E3" s="4" t="s">
        <v>5</v>
      </c>
    </row>
    <row r="4" spans="1:5">
      <c r="A4" s="2" t="s">
        <v>199</v>
      </c>
      <c r="B4" s="4" t="s">
        <v>5</v>
      </c>
      <c r="C4" s="8">
        <v>5126000</v>
      </c>
      <c r="D4" s="4" t="s">
        <v>5</v>
      </c>
      <c r="E4" s="8">
        <v>5126000</v>
      </c>
    </row>
    <row r="5" spans="1:5" ht="30">
      <c r="A5" s="2" t="s">
        <v>502</v>
      </c>
      <c r="B5" s="4" t="s">
        <v>5</v>
      </c>
      <c r="C5" s="4" t="s">
        <v>5</v>
      </c>
      <c r="D5" s="5">
        <v>21400000</v>
      </c>
      <c r="E5" s="4" t="s">
        <v>5</v>
      </c>
    </row>
    <row r="6" spans="1:5" ht="30">
      <c r="A6" s="2" t="s">
        <v>503</v>
      </c>
      <c r="B6" s="4" t="s">
        <v>5</v>
      </c>
      <c r="C6" s="4" t="s">
        <v>5</v>
      </c>
      <c r="D6" s="5">
        <v>1200000</v>
      </c>
      <c r="E6" s="4" t="s">
        <v>5</v>
      </c>
    </row>
    <row r="7" spans="1:5">
      <c r="A7" s="2" t="s">
        <v>504</v>
      </c>
      <c r="B7" s="4" t="s">
        <v>5</v>
      </c>
      <c r="C7" s="4" t="s">
        <v>5</v>
      </c>
      <c r="D7" s="4" t="s">
        <v>5</v>
      </c>
      <c r="E7" s="4" t="s">
        <v>5</v>
      </c>
    </row>
    <row r="8" spans="1:5" ht="30">
      <c r="A8" s="3" t="s">
        <v>501</v>
      </c>
      <c r="B8" s="4" t="s">
        <v>5</v>
      </c>
      <c r="C8" s="4" t="s">
        <v>5</v>
      </c>
      <c r="D8" s="4" t="s">
        <v>5</v>
      </c>
      <c r="E8" s="4" t="s">
        <v>5</v>
      </c>
    </row>
    <row r="9" spans="1:5">
      <c r="A9" s="2" t="s">
        <v>189</v>
      </c>
      <c r="B9" s="5">
        <v>3102000</v>
      </c>
      <c r="C9" s="5">
        <v>2750000</v>
      </c>
      <c r="D9" s="5">
        <v>8833000</v>
      </c>
      <c r="E9" s="5">
        <v>8192000</v>
      </c>
    </row>
    <row r="10" spans="1:5">
      <c r="A10" s="2" t="s">
        <v>191</v>
      </c>
      <c r="B10" s="5">
        <v>7558000</v>
      </c>
      <c r="C10" s="5">
        <v>7653000</v>
      </c>
      <c r="D10" s="5">
        <v>22253000</v>
      </c>
      <c r="E10" s="5">
        <v>22791000</v>
      </c>
    </row>
    <row r="11" spans="1:5">
      <c r="A11" s="2" t="s">
        <v>192</v>
      </c>
      <c r="B11" s="5">
        <v>-9658000</v>
      </c>
      <c r="C11" s="5">
        <v>-9469000</v>
      </c>
      <c r="D11" s="5">
        <v>-28686000</v>
      </c>
      <c r="E11" s="5">
        <v>-28203000</v>
      </c>
    </row>
    <row r="12" spans="1:5">
      <c r="A12" s="2" t="s">
        <v>101</v>
      </c>
      <c r="B12" s="5">
        <v>7171000</v>
      </c>
      <c r="C12" s="5">
        <v>4887000</v>
      </c>
      <c r="D12" s="5">
        <v>20797000</v>
      </c>
      <c r="E12" s="5">
        <v>18691000</v>
      </c>
    </row>
    <row r="13" spans="1:5">
      <c r="A13" s="2" t="s">
        <v>199</v>
      </c>
      <c r="B13" s="4">
        <v>0</v>
      </c>
      <c r="C13" s="5">
        <v>5126000</v>
      </c>
      <c r="D13" s="4">
        <v>0</v>
      </c>
      <c r="E13" s="5">
        <v>5126000</v>
      </c>
    </row>
    <row r="14" spans="1:5">
      <c r="A14" s="2" t="s">
        <v>103</v>
      </c>
      <c r="B14" s="5">
        <v>-1194000</v>
      </c>
      <c r="C14" s="5">
        <v>-1171000</v>
      </c>
      <c r="D14" s="5">
        <v>-3543000</v>
      </c>
      <c r="E14" s="5">
        <v>-3488000</v>
      </c>
    </row>
    <row r="15" spans="1:5" ht="30">
      <c r="A15" s="2" t="s">
        <v>505</v>
      </c>
      <c r="B15" s="5">
        <v>6979000</v>
      </c>
      <c r="C15" s="5">
        <v>9776000</v>
      </c>
      <c r="D15" s="5">
        <v>19654000</v>
      </c>
      <c r="E15" s="5">
        <v>23109000</v>
      </c>
    </row>
    <row r="16" spans="1:5">
      <c r="A16" s="2" t="s">
        <v>206</v>
      </c>
      <c r="B16" s="4">
        <v>0</v>
      </c>
      <c r="C16" s="5">
        <v>-1370000</v>
      </c>
      <c r="D16" s="4">
        <v>0</v>
      </c>
      <c r="E16" s="5">
        <v>54000</v>
      </c>
    </row>
    <row r="17" spans="1:5">
      <c r="A17" s="2" t="s">
        <v>208</v>
      </c>
      <c r="B17" s="5">
        <v>6979000</v>
      </c>
      <c r="C17" s="5">
        <v>11146000</v>
      </c>
      <c r="D17" s="5">
        <v>19654000</v>
      </c>
      <c r="E17" s="5">
        <v>23055000</v>
      </c>
    </row>
    <row r="18" spans="1:5" ht="30">
      <c r="A18" s="2" t="s">
        <v>506</v>
      </c>
      <c r="B18" s="4" t="s">
        <v>5</v>
      </c>
      <c r="C18" s="4" t="s">
        <v>5</v>
      </c>
      <c r="D18" s="4" t="s">
        <v>5</v>
      </c>
      <c r="E18" s="4" t="s">
        <v>5</v>
      </c>
    </row>
    <row r="19" spans="1:5" ht="30">
      <c r="A19" s="3" t="s">
        <v>501</v>
      </c>
      <c r="B19" s="4" t="s">
        <v>5</v>
      </c>
      <c r="C19" s="4" t="s">
        <v>5</v>
      </c>
      <c r="D19" s="4" t="s">
        <v>5</v>
      </c>
      <c r="E19" s="4" t="s">
        <v>5</v>
      </c>
    </row>
    <row r="20" spans="1:5">
      <c r="A20" s="2" t="s">
        <v>189</v>
      </c>
      <c r="B20" s="5">
        <v>365000</v>
      </c>
      <c r="C20" s="5">
        <v>463000</v>
      </c>
      <c r="D20" s="5">
        <v>1072000</v>
      </c>
      <c r="E20" s="5">
        <v>1378000</v>
      </c>
    </row>
    <row r="21" spans="1:5">
      <c r="A21" s="2" t="s">
        <v>191</v>
      </c>
      <c r="B21" s="5">
        <v>757000</v>
      </c>
      <c r="C21" s="5">
        <v>952000</v>
      </c>
      <c r="D21" s="5">
        <v>2194000</v>
      </c>
      <c r="E21" s="5">
        <v>2836000</v>
      </c>
    </row>
    <row r="22" spans="1:5">
      <c r="A22" s="2" t="s">
        <v>101</v>
      </c>
      <c r="B22" s="4">
        <v>0</v>
      </c>
      <c r="C22" s="5">
        <v>82000</v>
      </c>
      <c r="D22" s="4">
        <v>0</v>
      </c>
      <c r="E22" s="5">
        <v>243000</v>
      </c>
    </row>
    <row r="23" spans="1:5">
      <c r="A23" s="2" t="s">
        <v>102</v>
      </c>
      <c r="B23" s="4">
        <v>0</v>
      </c>
      <c r="C23" s="5">
        <v>120000</v>
      </c>
      <c r="D23" s="4">
        <v>0</v>
      </c>
      <c r="E23" s="5">
        <v>357000</v>
      </c>
    </row>
    <row r="24" spans="1:5">
      <c r="A24" s="2" t="s">
        <v>103</v>
      </c>
      <c r="B24" s="5">
        <v>-37000</v>
      </c>
      <c r="C24" s="5">
        <v>-37000</v>
      </c>
      <c r="D24" s="5">
        <v>-110000</v>
      </c>
      <c r="E24" s="5">
        <v>-110000</v>
      </c>
    </row>
    <row r="25" spans="1:5" ht="30">
      <c r="A25" s="2" t="s">
        <v>505</v>
      </c>
      <c r="B25" s="8">
        <v>1085000</v>
      </c>
      <c r="C25" s="8">
        <v>1580000</v>
      </c>
      <c r="D25" s="8">
        <v>3156000</v>
      </c>
      <c r="E25" s="8">
        <v>4704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07</v>
      </c>
      <c r="B1" s="1" t="s">
        <v>1</v>
      </c>
      <c r="C1" s="1" t="s">
        <v>509</v>
      </c>
    </row>
    <row r="2" spans="1:3">
      <c r="A2" s="1" t="s">
        <v>508</v>
      </c>
      <c r="B2" s="1" t="s">
        <v>2</v>
      </c>
      <c r="C2" s="7" t="s">
        <v>511</v>
      </c>
    </row>
    <row r="3" spans="1:3">
      <c r="A3" s="1"/>
      <c r="B3" s="1" t="s">
        <v>484</v>
      </c>
      <c r="C3" s="7"/>
    </row>
    <row r="4" spans="1:3">
      <c r="A4" s="1"/>
      <c r="B4" s="1" t="s">
        <v>510</v>
      </c>
      <c r="C4" s="7"/>
    </row>
    <row r="5" spans="1:3" ht="30">
      <c r="A5" s="3" t="s">
        <v>512</v>
      </c>
      <c r="B5" s="4" t="s">
        <v>5</v>
      </c>
      <c r="C5" s="4" t="s">
        <v>5</v>
      </c>
    </row>
    <row r="6" spans="1:3">
      <c r="A6" s="2" t="s">
        <v>218</v>
      </c>
      <c r="B6" s="8">
        <v>2945</v>
      </c>
      <c r="C6" s="4" t="s">
        <v>5</v>
      </c>
    </row>
    <row r="7" spans="1:3" ht="30">
      <c r="A7" s="2" t="s">
        <v>219</v>
      </c>
      <c r="B7" s="4">
        <v>912</v>
      </c>
      <c r="C7" s="4" t="s">
        <v>5</v>
      </c>
    </row>
    <row r="8" spans="1:3" ht="30">
      <c r="A8" s="2" t="s">
        <v>220</v>
      </c>
      <c r="B8" s="4">
        <v>517</v>
      </c>
      <c r="C8" s="4" t="s">
        <v>5</v>
      </c>
    </row>
    <row r="9" spans="1:3">
      <c r="A9" s="2" t="s">
        <v>221</v>
      </c>
      <c r="B9" s="5">
        <v>1064</v>
      </c>
      <c r="C9" s="4" t="s">
        <v>5</v>
      </c>
    </row>
    <row r="10" spans="1:3">
      <c r="A10" s="2" t="s">
        <v>222</v>
      </c>
      <c r="B10" s="4">
        <v>452</v>
      </c>
      <c r="C10" s="4" t="s">
        <v>5</v>
      </c>
    </row>
    <row r="11" spans="1:3">
      <c r="A11" s="2" t="s">
        <v>223</v>
      </c>
      <c r="B11" s="5">
        <v>2033</v>
      </c>
      <c r="C11" s="4" t="s">
        <v>5</v>
      </c>
    </row>
    <row r="12" spans="1:3" ht="30">
      <c r="A12" s="2" t="s">
        <v>513</v>
      </c>
      <c r="B12" s="4">
        <v>49</v>
      </c>
      <c r="C12" s="4" t="s">
        <v>5</v>
      </c>
    </row>
    <row r="13" spans="1:3" ht="30">
      <c r="A13" s="2" t="s">
        <v>487</v>
      </c>
      <c r="B13" s="4">
        <v>4</v>
      </c>
      <c r="C13" s="4" t="s">
        <v>5</v>
      </c>
    </row>
    <row r="14" spans="1:3">
      <c r="A14" s="2" t="s">
        <v>514</v>
      </c>
      <c r="B14" s="4">
        <v>26</v>
      </c>
      <c r="C14" s="4" t="s">
        <v>5</v>
      </c>
    </row>
    <row r="15" spans="1:3">
      <c r="A15" s="2" t="s">
        <v>515</v>
      </c>
      <c r="B15" s="4" t="s">
        <v>5</v>
      </c>
      <c r="C15" s="4">
        <v>25.4</v>
      </c>
    </row>
    <row r="16" spans="1:3">
      <c r="A16" s="2" t="s">
        <v>516</v>
      </c>
      <c r="B16" s="4">
        <v>27</v>
      </c>
      <c r="C16" s="4" t="s">
        <v>5</v>
      </c>
    </row>
    <row r="17" spans="1:3">
      <c r="A17" s="2" t="s">
        <v>488</v>
      </c>
      <c r="B17" s="4" t="s">
        <v>5</v>
      </c>
      <c r="C17" s="4" t="s">
        <v>5</v>
      </c>
    </row>
    <row r="18" spans="1:3" ht="30">
      <c r="A18" s="3" t="s">
        <v>512</v>
      </c>
      <c r="B18" s="4" t="s">
        <v>5</v>
      </c>
      <c r="C18" s="4" t="s">
        <v>5</v>
      </c>
    </row>
    <row r="19" spans="1:3">
      <c r="A19" s="2" t="s">
        <v>217</v>
      </c>
      <c r="B19" s="6">
        <v>41639</v>
      </c>
      <c r="C19" s="4" t="s">
        <v>5</v>
      </c>
    </row>
    <row r="20" spans="1:3">
      <c r="A20" s="2" t="s">
        <v>218</v>
      </c>
      <c r="B20" s="4">
        <v>728</v>
      </c>
      <c r="C20" s="4" t="s">
        <v>5</v>
      </c>
    </row>
    <row r="21" spans="1:3" ht="30">
      <c r="A21" s="2" t="s">
        <v>219</v>
      </c>
      <c r="B21" s="4">
        <v>260</v>
      </c>
      <c r="C21" s="4" t="s">
        <v>5</v>
      </c>
    </row>
    <row r="22" spans="1:3" ht="30">
      <c r="A22" s="2" t="s">
        <v>220</v>
      </c>
      <c r="B22" s="4">
        <v>457</v>
      </c>
      <c r="C22" s="4" t="s">
        <v>5</v>
      </c>
    </row>
    <row r="23" spans="1:3">
      <c r="A23" s="2" t="s">
        <v>221</v>
      </c>
      <c r="B23" s="4">
        <v>11</v>
      </c>
      <c r="C23" s="4" t="s">
        <v>5</v>
      </c>
    </row>
    <row r="24" spans="1:3">
      <c r="A24" s="2" t="s">
        <v>222</v>
      </c>
      <c r="B24" s="4">
        <v>0</v>
      </c>
      <c r="C24" s="4" t="s">
        <v>5</v>
      </c>
    </row>
    <row r="25" spans="1:3">
      <c r="A25" s="2" t="s">
        <v>223</v>
      </c>
      <c r="B25" s="4">
        <v>468</v>
      </c>
      <c r="C25" s="4" t="s">
        <v>5</v>
      </c>
    </row>
    <row r="26" spans="1:3">
      <c r="A26" s="2" t="s">
        <v>491</v>
      </c>
      <c r="B26" s="4" t="s">
        <v>5</v>
      </c>
      <c r="C26" s="4" t="s">
        <v>5</v>
      </c>
    </row>
    <row r="27" spans="1:3" ht="30">
      <c r="A27" s="3" t="s">
        <v>512</v>
      </c>
      <c r="B27" s="4" t="s">
        <v>5</v>
      </c>
      <c r="C27" s="4" t="s">
        <v>5</v>
      </c>
    </row>
    <row r="28" spans="1:3">
      <c r="A28" s="2" t="s">
        <v>217</v>
      </c>
      <c r="B28" s="6">
        <v>41820</v>
      </c>
      <c r="C28" s="4" t="s">
        <v>5</v>
      </c>
    </row>
    <row r="29" spans="1:3">
      <c r="A29" s="2" t="s">
        <v>218</v>
      </c>
      <c r="B29" s="4">
        <v>736</v>
      </c>
      <c r="C29" s="4" t="s">
        <v>5</v>
      </c>
    </row>
    <row r="30" spans="1:3" ht="30">
      <c r="A30" s="2" t="s">
        <v>219</v>
      </c>
      <c r="B30" s="4">
        <v>270</v>
      </c>
      <c r="C30" s="4" t="s">
        <v>5</v>
      </c>
    </row>
    <row r="31" spans="1:3" ht="30">
      <c r="A31" s="2" t="s">
        <v>220</v>
      </c>
      <c r="B31" s="4">
        <v>29</v>
      </c>
      <c r="C31" s="4" t="s">
        <v>5</v>
      </c>
    </row>
    <row r="32" spans="1:3">
      <c r="A32" s="2" t="s">
        <v>221</v>
      </c>
      <c r="B32" s="4">
        <v>437</v>
      </c>
      <c r="C32" s="4" t="s">
        <v>5</v>
      </c>
    </row>
    <row r="33" spans="1:3">
      <c r="A33" s="2" t="s">
        <v>222</v>
      </c>
      <c r="B33" s="4">
        <v>0</v>
      </c>
      <c r="C33" s="4" t="s">
        <v>5</v>
      </c>
    </row>
    <row r="34" spans="1:3">
      <c r="A34" s="2" t="s">
        <v>223</v>
      </c>
      <c r="B34" s="4">
        <v>466</v>
      </c>
      <c r="C34" s="4" t="s">
        <v>5</v>
      </c>
    </row>
    <row r="35" spans="1:3">
      <c r="A35" s="2" t="s">
        <v>492</v>
      </c>
      <c r="B35" s="4" t="s">
        <v>5</v>
      </c>
      <c r="C35" s="4" t="s">
        <v>5</v>
      </c>
    </row>
    <row r="36" spans="1:3" ht="30">
      <c r="A36" s="3" t="s">
        <v>512</v>
      </c>
      <c r="B36" s="4" t="s">
        <v>5</v>
      </c>
      <c r="C36" s="4" t="s">
        <v>5</v>
      </c>
    </row>
    <row r="37" spans="1:3">
      <c r="A37" s="2" t="s">
        <v>217</v>
      </c>
      <c r="B37" s="6">
        <v>41943</v>
      </c>
      <c r="C37" s="4" t="s">
        <v>5</v>
      </c>
    </row>
    <row r="38" spans="1:3">
      <c r="A38" s="2" t="s">
        <v>218</v>
      </c>
      <c r="B38" s="4">
        <v>730</v>
      </c>
      <c r="C38" s="4" t="s">
        <v>5</v>
      </c>
    </row>
    <row r="39" spans="1:3" ht="30">
      <c r="A39" s="2" t="s">
        <v>219</v>
      </c>
      <c r="B39" s="4">
        <v>199</v>
      </c>
      <c r="C39" s="4" t="s">
        <v>5</v>
      </c>
    </row>
    <row r="40" spans="1:3" ht="30">
      <c r="A40" s="2" t="s">
        <v>220</v>
      </c>
      <c r="B40" s="4">
        <v>19</v>
      </c>
      <c r="C40" s="4" t="s">
        <v>5</v>
      </c>
    </row>
    <row r="41" spans="1:3">
      <c r="A41" s="2" t="s">
        <v>221</v>
      </c>
      <c r="B41" s="4">
        <v>508</v>
      </c>
      <c r="C41" s="4" t="s">
        <v>5</v>
      </c>
    </row>
    <row r="42" spans="1:3">
      <c r="A42" s="2" t="s">
        <v>222</v>
      </c>
      <c r="B42" s="4">
        <v>4</v>
      </c>
      <c r="C42" s="4" t="s">
        <v>5</v>
      </c>
    </row>
    <row r="43" spans="1:3">
      <c r="A43" s="2" t="s">
        <v>223</v>
      </c>
      <c r="B43" s="4">
        <v>531</v>
      </c>
      <c r="C43" s="4" t="s">
        <v>5</v>
      </c>
    </row>
    <row r="44" spans="1:3">
      <c r="A44" s="2" t="s">
        <v>517</v>
      </c>
      <c r="B44" s="4" t="s">
        <v>5</v>
      </c>
      <c r="C44" s="4" t="s">
        <v>5</v>
      </c>
    </row>
    <row r="45" spans="1:3" ht="30">
      <c r="A45" s="3" t="s">
        <v>512</v>
      </c>
      <c r="B45" s="4" t="s">
        <v>5</v>
      </c>
      <c r="C45" s="4" t="s">
        <v>5</v>
      </c>
    </row>
    <row r="46" spans="1:3">
      <c r="A46" s="2" t="s">
        <v>217</v>
      </c>
      <c r="B46" s="6">
        <v>42094</v>
      </c>
      <c r="C46" s="4" t="s">
        <v>5</v>
      </c>
    </row>
    <row r="47" spans="1:3">
      <c r="A47" s="2" t="s">
        <v>218</v>
      </c>
      <c r="B47" s="4">
        <v>751</v>
      </c>
      <c r="C47" s="4" t="s">
        <v>5</v>
      </c>
    </row>
    <row r="48" spans="1:3" ht="30">
      <c r="A48" s="2" t="s">
        <v>219</v>
      </c>
      <c r="B48" s="4">
        <v>183</v>
      </c>
      <c r="C48" s="4" t="s">
        <v>5</v>
      </c>
    </row>
    <row r="49" spans="1:3" ht="30">
      <c r="A49" s="2" t="s">
        <v>220</v>
      </c>
      <c r="B49" s="4">
        <v>12</v>
      </c>
      <c r="C49" s="4" t="s">
        <v>5</v>
      </c>
    </row>
    <row r="50" spans="1:3">
      <c r="A50" s="2" t="s">
        <v>221</v>
      </c>
      <c r="B50" s="4">
        <v>108</v>
      </c>
      <c r="C50" s="4" t="s">
        <v>5</v>
      </c>
    </row>
    <row r="51" spans="1:3">
      <c r="A51" s="2" t="s">
        <v>222</v>
      </c>
      <c r="B51" s="4">
        <v>448</v>
      </c>
      <c r="C51" s="4" t="s">
        <v>5</v>
      </c>
    </row>
    <row r="52" spans="1:3">
      <c r="A52" s="2" t="s">
        <v>223</v>
      </c>
      <c r="B52" s="8">
        <v>568</v>
      </c>
      <c r="C52" s="4" t="s">
        <v>5</v>
      </c>
    </row>
  </sheetData>
  <mergeCells count="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ht="30">
      <c r="A1" s="1" t="s">
        <v>518</v>
      </c>
      <c r="B1" s="1" t="s">
        <v>520</v>
      </c>
      <c r="C1" s="1" t="s">
        <v>1</v>
      </c>
    </row>
    <row r="2" spans="1:3" ht="30">
      <c r="A2" s="1" t="s">
        <v>519</v>
      </c>
      <c r="B2" s="1" t="s">
        <v>521</v>
      </c>
      <c r="C2" s="1" t="s">
        <v>2</v>
      </c>
    </row>
    <row r="3" spans="1:3" ht="45">
      <c r="A3" s="3" t="s">
        <v>522</v>
      </c>
      <c r="B3" s="4" t="s">
        <v>5</v>
      </c>
      <c r="C3" s="4" t="s">
        <v>5</v>
      </c>
    </row>
    <row r="4" spans="1:3">
      <c r="A4" s="2" t="s">
        <v>523</v>
      </c>
      <c r="B4" s="4" t="s">
        <v>5</v>
      </c>
      <c r="C4" s="4" t="s">
        <v>524</v>
      </c>
    </row>
    <row r="5" spans="1:3" ht="30">
      <c r="A5" s="2" t="s">
        <v>525</v>
      </c>
      <c r="B5" s="4" t="s">
        <v>5</v>
      </c>
      <c r="C5" s="4" t="s">
        <v>526</v>
      </c>
    </row>
    <row r="6" spans="1:3" ht="45">
      <c r="A6" s="2" t="s">
        <v>527</v>
      </c>
      <c r="B6" s="4" t="s">
        <v>5</v>
      </c>
      <c r="C6" s="4" t="s">
        <v>528</v>
      </c>
    </row>
    <row r="7" spans="1:3" ht="30">
      <c r="A7" s="2" t="s">
        <v>529</v>
      </c>
      <c r="B7" s="4" t="s">
        <v>5</v>
      </c>
      <c r="C7" s="4" t="s">
        <v>528</v>
      </c>
    </row>
    <row r="8" spans="1:3" ht="30">
      <c r="A8" s="2" t="s">
        <v>530</v>
      </c>
      <c r="B8" s="4" t="s">
        <v>5</v>
      </c>
      <c r="C8" s="4" t="s">
        <v>531</v>
      </c>
    </row>
    <row r="9" spans="1:3" ht="30">
      <c r="A9" s="2" t="s">
        <v>532</v>
      </c>
      <c r="B9" s="4" t="s">
        <v>5</v>
      </c>
      <c r="C9" s="4" t="s">
        <v>533</v>
      </c>
    </row>
    <row r="10" spans="1:3" ht="45">
      <c r="A10" s="2" t="s">
        <v>534</v>
      </c>
      <c r="B10" s="4" t="s">
        <v>5</v>
      </c>
      <c r="C10" s="9">
        <v>37.4</v>
      </c>
    </row>
    <row r="11" spans="1:3" ht="30">
      <c r="A11" s="2" t="s">
        <v>535</v>
      </c>
      <c r="B11" s="4" t="s">
        <v>5</v>
      </c>
      <c r="C11" s="4" t="s">
        <v>5</v>
      </c>
    </row>
    <row r="12" spans="1:3" ht="45">
      <c r="A12" s="3" t="s">
        <v>522</v>
      </c>
      <c r="B12" s="4" t="s">
        <v>5</v>
      </c>
      <c r="C12" s="4" t="s">
        <v>5</v>
      </c>
    </row>
    <row r="13" spans="1:3" ht="30">
      <c r="A13" s="2" t="s">
        <v>536</v>
      </c>
      <c r="B13" s="4">
        <v>25.2</v>
      </c>
      <c r="C13" s="4" t="s">
        <v>5</v>
      </c>
    </row>
    <row r="14" spans="1:3" ht="30">
      <c r="A14" s="2" t="s">
        <v>537</v>
      </c>
      <c r="B14" s="4">
        <v>24.2</v>
      </c>
      <c r="C14" s="4" t="s">
        <v>5</v>
      </c>
    </row>
    <row r="15" spans="1:3">
      <c r="A15" s="2" t="s">
        <v>538</v>
      </c>
      <c r="B15" s="4" t="s">
        <v>539</v>
      </c>
      <c r="C15" s="4" t="s">
        <v>5</v>
      </c>
    </row>
    <row r="16" spans="1:3">
      <c r="A16" s="2" t="s">
        <v>540</v>
      </c>
      <c r="B16" s="4" t="s">
        <v>5</v>
      </c>
      <c r="C16" s="4" t="s">
        <v>5</v>
      </c>
    </row>
    <row r="17" spans="1:3" ht="45">
      <c r="A17" s="3" t="s">
        <v>522</v>
      </c>
      <c r="B17" s="4" t="s">
        <v>5</v>
      </c>
      <c r="C17" s="4" t="s">
        <v>5</v>
      </c>
    </row>
    <row r="18" spans="1:3" ht="30">
      <c r="A18" s="2" t="s">
        <v>541</v>
      </c>
      <c r="B18" s="8">
        <v>100</v>
      </c>
      <c r="C18" s="4" t="s">
        <v>5</v>
      </c>
    </row>
    <row r="19" spans="1:3">
      <c r="A19" s="2" t="s">
        <v>542</v>
      </c>
      <c r="B19" s="4" t="s">
        <v>490</v>
      </c>
      <c r="C19" s="4" t="s">
        <v>5</v>
      </c>
    </row>
    <row r="20" spans="1:3" ht="30">
      <c r="A20" s="2" t="s">
        <v>543</v>
      </c>
      <c r="B20" s="4">
        <v>0</v>
      </c>
      <c r="C20" s="4" t="s">
        <v>5</v>
      </c>
    </row>
    <row r="21" spans="1:3" ht="30">
      <c r="A21" s="2" t="s">
        <v>544</v>
      </c>
      <c r="B21" s="4">
        <v>11.6</v>
      </c>
      <c r="C21" s="4" t="s">
        <v>5</v>
      </c>
    </row>
    <row r="22" spans="1:3" ht="45">
      <c r="A22" s="2" t="s">
        <v>545</v>
      </c>
      <c r="B22" s="4" t="s">
        <v>5</v>
      </c>
      <c r="C22" s="96">
        <v>0.25</v>
      </c>
    </row>
    <row r="23" spans="1:3" ht="30">
      <c r="A23" s="2" t="s">
        <v>546</v>
      </c>
      <c r="B23" s="4" t="s">
        <v>5</v>
      </c>
      <c r="C23" s="96">
        <v>0.25</v>
      </c>
    </row>
    <row r="24" spans="1:3">
      <c r="A24" s="2" t="s">
        <v>547</v>
      </c>
      <c r="B24" s="4" t="s">
        <v>5</v>
      </c>
      <c r="C24" s="9">
        <v>5.8</v>
      </c>
    </row>
    <row r="25" spans="1:3">
      <c r="A25" s="2" t="s">
        <v>548</v>
      </c>
      <c r="B25" s="4" t="s">
        <v>5</v>
      </c>
      <c r="C25" s="4" t="s">
        <v>490</v>
      </c>
    </row>
    <row r="26" spans="1:3" ht="30">
      <c r="A26" s="2" t="s">
        <v>549</v>
      </c>
      <c r="B26" s="4" t="s">
        <v>5</v>
      </c>
      <c r="C26" s="96">
        <v>0.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50</v>
      </c>
      <c r="B1" s="7" t="s">
        <v>2</v>
      </c>
      <c r="C1" s="7" t="s">
        <v>26</v>
      </c>
    </row>
    <row r="2" spans="1:3" ht="30">
      <c r="A2" s="1" t="s">
        <v>25</v>
      </c>
      <c r="B2" s="7"/>
      <c r="C2" s="7"/>
    </row>
    <row r="3" spans="1:3">
      <c r="A3" s="2" t="s">
        <v>551</v>
      </c>
      <c r="B3" s="4" t="s">
        <v>5</v>
      </c>
      <c r="C3" s="4" t="s">
        <v>5</v>
      </c>
    </row>
    <row r="4" spans="1:3" ht="30">
      <c r="A4" s="3" t="s">
        <v>552</v>
      </c>
      <c r="B4" s="4" t="s">
        <v>5</v>
      </c>
      <c r="C4" s="4" t="s">
        <v>5</v>
      </c>
    </row>
    <row r="5" spans="1:3">
      <c r="A5" s="2" t="s">
        <v>256</v>
      </c>
      <c r="B5" s="8">
        <v>434720</v>
      </c>
      <c r="C5" s="8">
        <v>445568</v>
      </c>
    </row>
    <row r="6" spans="1:3">
      <c r="A6" s="2" t="s">
        <v>257</v>
      </c>
      <c r="B6" s="5">
        <v>601852</v>
      </c>
      <c r="C6" s="5">
        <v>617076</v>
      </c>
    </row>
    <row r="7" spans="1:3">
      <c r="A7" s="2" t="s">
        <v>258</v>
      </c>
      <c r="B7" s="5">
        <v>712991</v>
      </c>
      <c r="C7" s="5">
        <v>761509</v>
      </c>
    </row>
    <row r="8" spans="1:3">
      <c r="A8" s="2" t="s">
        <v>259</v>
      </c>
      <c r="B8" s="5">
        <v>356112</v>
      </c>
      <c r="C8" s="5">
        <v>406493</v>
      </c>
    </row>
    <row r="9" spans="1:3">
      <c r="A9" s="2" t="s">
        <v>140</v>
      </c>
      <c r="B9" s="5">
        <v>2105675</v>
      </c>
      <c r="C9" s="5">
        <v>2230646</v>
      </c>
    </row>
    <row r="10" spans="1:3">
      <c r="A10" s="2" t="s">
        <v>553</v>
      </c>
      <c r="B10" s="4" t="s">
        <v>5</v>
      </c>
      <c r="C10" s="4" t="s">
        <v>5</v>
      </c>
    </row>
    <row r="11" spans="1:3" ht="30">
      <c r="A11" s="3" t="s">
        <v>552</v>
      </c>
      <c r="B11" s="4" t="s">
        <v>5</v>
      </c>
      <c r="C11" s="4" t="s">
        <v>5</v>
      </c>
    </row>
    <row r="12" spans="1:3">
      <c r="A12" s="2" t="s">
        <v>256</v>
      </c>
      <c r="B12" s="5">
        <v>398890</v>
      </c>
      <c r="C12" s="5">
        <v>398678</v>
      </c>
    </row>
    <row r="13" spans="1:3">
      <c r="A13" s="2" t="s">
        <v>257</v>
      </c>
      <c r="B13" s="5">
        <v>498088</v>
      </c>
      <c r="C13" s="5">
        <v>497842</v>
      </c>
    </row>
    <row r="14" spans="1:3">
      <c r="A14" s="2" t="s">
        <v>258</v>
      </c>
      <c r="B14" s="5">
        <v>713602</v>
      </c>
      <c r="C14" s="5">
        <v>714775</v>
      </c>
    </row>
    <row r="15" spans="1:3">
      <c r="A15" s="2" t="s">
        <v>259</v>
      </c>
      <c r="B15" s="5">
        <v>398346</v>
      </c>
      <c r="C15" s="5">
        <v>398303</v>
      </c>
    </row>
    <row r="16" spans="1:3">
      <c r="A16" s="2" t="s">
        <v>140</v>
      </c>
      <c r="B16" s="8">
        <v>2008926</v>
      </c>
      <c r="C16" s="8">
        <v>200959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15.42578125" bestFit="1" customWidth="1"/>
    <col min="3" max="6" width="12.28515625" bestFit="1" customWidth="1"/>
    <col min="7" max="9" width="12.5703125" bestFit="1" customWidth="1"/>
    <col min="10" max="10" width="12.28515625" bestFit="1" customWidth="1"/>
  </cols>
  <sheetData>
    <row r="1" spans="1:10" ht="15" customHeight="1">
      <c r="A1" s="1" t="s">
        <v>554</v>
      </c>
      <c r="B1" s="1" t="s">
        <v>556</v>
      </c>
      <c r="C1" s="7" t="s">
        <v>72</v>
      </c>
      <c r="D1" s="7"/>
      <c r="E1" s="7" t="s">
        <v>1</v>
      </c>
      <c r="F1" s="7"/>
      <c r="G1" s="7" t="s">
        <v>509</v>
      </c>
      <c r="H1" s="7"/>
      <c r="I1" s="7"/>
      <c r="J1" s="1"/>
    </row>
    <row r="2" spans="1:10" ht="30">
      <c r="A2" s="1" t="s">
        <v>555</v>
      </c>
      <c r="B2" s="1" t="s">
        <v>557</v>
      </c>
      <c r="C2" s="1" t="s">
        <v>2</v>
      </c>
      <c r="D2" s="1" t="s">
        <v>73</v>
      </c>
      <c r="E2" s="1" t="s">
        <v>2</v>
      </c>
      <c r="F2" s="1" t="s">
        <v>73</v>
      </c>
      <c r="G2" s="1" t="s">
        <v>558</v>
      </c>
      <c r="H2" s="1" t="s">
        <v>559</v>
      </c>
      <c r="I2" s="1" t="s">
        <v>560</v>
      </c>
      <c r="J2" s="1" t="s">
        <v>26</v>
      </c>
    </row>
    <row r="3" spans="1:10">
      <c r="A3" s="3" t="s">
        <v>561</v>
      </c>
      <c r="B3" s="4" t="s">
        <v>5</v>
      </c>
      <c r="C3" s="4" t="s">
        <v>5</v>
      </c>
      <c r="D3" s="4" t="s">
        <v>5</v>
      </c>
      <c r="E3" s="4" t="s">
        <v>5</v>
      </c>
      <c r="F3" s="4" t="s">
        <v>5</v>
      </c>
      <c r="G3" s="4" t="s">
        <v>5</v>
      </c>
      <c r="H3" s="4" t="s">
        <v>5</v>
      </c>
      <c r="I3" s="4" t="s">
        <v>5</v>
      </c>
      <c r="J3" s="4" t="s">
        <v>5</v>
      </c>
    </row>
    <row r="4" spans="1:10">
      <c r="A4" s="2" t="s">
        <v>134</v>
      </c>
      <c r="B4" s="8">
        <v>1800000</v>
      </c>
      <c r="C4" s="4" t="s">
        <v>5</v>
      </c>
      <c r="D4" s="4" t="s">
        <v>5</v>
      </c>
      <c r="E4" s="8">
        <v>1820000</v>
      </c>
      <c r="F4" s="8">
        <v>0</v>
      </c>
      <c r="G4" s="4" t="s">
        <v>5</v>
      </c>
      <c r="H4" s="4" t="s">
        <v>5</v>
      </c>
      <c r="I4" s="4" t="s">
        <v>5</v>
      </c>
      <c r="J4" s="4" t="s">
        <v>5</v>
      </c>
    </row>
    <row r="5" spans="1:10" ht="45">
      <c r="A5" s="2" t="s">
        <v>562</v>
      </c>
      <c r="B5" s="4">
        <v>52</v>
      </c>
      <c r="C5" s="4" t="s">
        <v>5</v>
      </c>
      <c r="D5" s="4" t="s">
        <v>5</v>
      </c>
      <c r="E5" s="4" t="s">
        <v>5</v>
      </c>
      <c r="F5" s="4" t="s">
        <v>5</v>
      </c>
      <c r="G5" s="4" t="s">
        <v>5</v>
      </c>
      <c r="H5" s="4" t="s">
        <v>5</v>
      </c>
      <c r="I5" s="4" t="s">
        <v>5</v>
      </c>
      <c r="J5" s="4" t="s">
        <v>5</v>
      </c>
    </row>
    <row r="6" spans="1:10" ht="30">
      <c r="A6" s="2" t="s">
        <v>563</v>
      </c>
      <c r="B6" s="4" t="s">
        <v>5</v>
      </c>
      <c r="C6" s="5">
        <v>210096000</v>
      </c>
      <c r="D6" s="4" t="s">
        <v>5</v>
      </c>
      <c r="E6" s="5">
        <v>210096000</v>
      </c>
      <c r="F6" s="4" t="s">
        <v>5</v>
      </c>
      <c r="G6" s="4" t="s">
        <v>5</v>
      </c>
      <c r="H6" s="4" t="s">
        <v>5</v>
      </c>
      <c r="I6" s="4" t="s">
        <v>5</v>
      </c>
      <c r="J6" s="5">
        <v>221082000</v>
      </c>
    </row>
    <row r="7" spans="1:10" ht="30">
      <c r="A7" s="2" t="s">
        <v>564</v>
      </c>
      <c r="B7" s="4" t="s">
        <v>5</v>
      </c>
      <c r="C7" s="5">
        <v>3701000</v>
      </c>
      <c r="D7" s="5">
        <v>3426000</v>
      </c>
      <c r="E7" s="5">
        <v>10986000</v>
      </c>
      <c r="F7" s="5">
        <v>10203000</v>
      </c>
      <c r="G7" s="4" t="s">
        <v>5</v>
      </c>
      <c r="H7" s="4" t="s">
        <v>5</v>
      </c>
      <c r="I7" s="4" t="s">
        <v>5</v>
      </c>
      <c r="J7" s="4" t="s">
        <v>5</v>
      </c>
    </row>
    <row r="8" spans="1:10" ht="30">
      <c r="A8" s="3" t="s">
        <v>565</v>
      </c>
      <c r="B8" s="4" t="s">
        <v>5</v>
      </c>
      <c r="C8" s="4" t="s">
        <v>5</v>
      </c>
      <c r="D8" s="4" t="s">
        <v>5</v>
      </c>
      <c r="E8" s="4" t="s">
        <v>5</v>
      </c>
      <c r="F8" s="4" t="s">
        <v>5</v>
      </c>
      <c r="G8" s="4" t="s">
        <v>5</v>
      </c>
      <c r="H8" s="4" t="s">
        <v>5</v>
      </c>
      <c r="I8" s="4" t="s">
        <v>5</v>
      </c>
      <c r="J8" s="4" t="s">
        <v>5</v>
      </c>
    </row>
    <row r="9" spans="1:10">
      <c r="A9" s="2" t="s">
        <v>566</v>
      </c>
      <c r="B9" s="4" t="s">
        <v>5</v>
      </c>
      <c r="C9" s="4" t="s">
        <v>5</v>
      </c>
      <c r="D9" s="4" t="s">
        <v>5</v>
      </c>
      <c r="E9" s="5">
        <v>37200000</v>
      </c>
      <c r="F9" s="5">
        <v>41300000</v>
      </c>
      <c r="G9" s="4" t="s">
        <v>5</v>
      </c>
      <c r="H9" s="4" t="s">
        <v>5</v>
      </c>
      <c r="I9" s="4" t="s">
        <v>5</v>
      </c>
      <c r="J9" s="4" t="s">
        <v>5</v>
      </c>
    </row>
    <row r="10" spans="1:10" ht="30">
      <c r="A10" s="2" t="s">
        <v>567</v>
      </c>
      <c r="B10" s="4" t="s">
        <v>5</v>
      </c>
      <c r="C10" s="5">
        <v>12900000</v>
      </c>
      <c r="D10" s="5">
        <v>8300000</v>
      </c>
      <c r="E10" s="5">
        <v>35100000</v>
      </c>
      <c r="F10" s="5">
        <v>22400000</v>
      </c>
      <c r="G10" s="4" t="s">
        <v>5</v>
      </c>
      <c r="H10" s="4" t="s">
        <v>5</v>
      </c>
      <c r="I10" s="4" t="s">
        <v>5</v>
      </c>
      <c r="J10" s="4" t="s">
        <v>5</v>
      </c>
    </row>
    <row r="11" spans="1:10">
      <c r="A11" s="3" t="s">
        <v>568</v>
      </c>
      <c r="B11" s="4" t="s">
        <v>5</v>
      </c>
      <c r="C11" s="4" t="s">
        <v>5</v>
      </c>
      <c r="D11" s="4" t="s">
        <v>5</v>
      </c>
      <c r="E11" s="4" t="s">
        <v>5</v>
      </c>
      <c r="F11" s="4" t="s">
        <v>5</v>
      </c>
      <c r="G11" s="4" t="s">
        <v>5</v>
      </c>
      <c r="H11" s="4" t="s">
        <v>5</v>
      </c>
      <c r="I11" s="4" t="s">
        <v>5</v>
      </c>
      <c r="J11" s="4" t="s">
        <v>5</v>
      </c>
    </row>
    <row r="12" spans="1:10">
      <c r="A12" s="2" t="s">
        <v>569</v>
      </c>
      <c r="B12" s="4" t="s">
        <v>5</v>
      </c>
      <c r="C12" s="4" t="s">
        <v>5</v>
      </c>
      <c r="D12" s="4" t="s">
        <v>5</v>
      </c>
      <c r="E12" s="96">
        <v>0.35</v>
      </c>
      <c r="F12" s="4" t="s">
        <v>5</v>
      </c>
      <c r="G12" s="4" t="s">
        <v>5</v>
      </c>
      <c r="H12" s="4" t="s">
        <v>5</v>
      </c>
      <c r="I12" s="4" t="s">
        <v>5</v>
      </c>
      <c r="J12" s="4" t="s">
        <v>5</v>
      </c>
    </row>
    <row r="13" spans="1:10">
      <c r="A13" s="2" t="s">
        <v>570</v>
      </c>
      <c r="B13" s="4" t="s">
        <v>5</v>
      </c>
      <c r="C13" s="4" t="s">
        <v>5</v>
      </c>
      <c r="D13" s="4" t="s">
        <v>5</v>
      </c>
      <c r="E13" s="4" t="s">
        <v>5</v>
      </c>
      <c r="F13" s="4" t="s">
        <v>5</v>
      </c>
      <c r="G13" s="96">
        <v>0.23</v>
      </c>
      <c r="H13" s="96">
        <v>0.24</v>
      </c>
      <c r="I13" s="96">
        <v>0.26</v>
      </c>
      <c r="J13" s="4" t="s">
        <v>5</v>
      </c>
    </row>
    <row r="14" spans="1:10">
      <c r="A14" s="3" t="s">
        <v>571</v>
      </c>
      <c r="B14" s="4" t="s">
        <v>5</v>
      </c>
      <c r="C14" s="4" t="s">
        <v>5</v>
      </c>
      <c r="D14" s="4" t="s">
        <v>5</v>
      </c>
      <c r="E14" s="4" t="s">
        <v>5</v>
      </c>
      <c r="F14" s="4" t="s">
        <v>5</v>
      </c>
      <c r="G14" s="4" t="s">
        <v>5</v>
      </c>
      <c r="H14" s="4" t="s">
        <v>5</v>
      </c>
      <c r="I14" s="4" t="s">
        <v>5</v>
      </c>
      <c r="J14" s="4" t="s">
        <v>5</v>
      </c>
    </row>
    <row r="15" spans="1:10" ht="30">
      <c r="A15" s="2" t="s">
        <v>572</v>
      </c>
      <c r="B15" s="4" t="s">
        <v>5</v>
      </c>
      <c r="C15" s="5">
        <v>65000</v>
      </c>
      <c r="D15" s="5">
        <v>559000</v>
      </c>
      <c r="E15" s="5">
        <v>18979000</v>
      </c>
      <c r="F15" s="5">
        <v>2678000</v>
      </c>
      <c r="G15" s="4" t="s">
        <v>5</v>
      </c>
      <c r="H15" s="4" t="s">
        <v>5</v>
      </c>
      <c r="I15" s="4" t="s">
        <v>5</v>
      </c>
      <c r="J15" s="4" t="s">
        <v>5</v>
      </c>
    </row>
    <row r="16" spans="1:10" ht="30">
      <c r="A16" s="2" t="s">
        <v>573</v>
      </c>
      <c r="B16" s="4" t="s">
        <v>5</v>
      </c>
      <c r="C16" s="4" t="s">
        <v>5</v>
      </c>
      <c r="D16" s="4" t="s">
        <v>5</v>
      </c>
      <c r="E16" s="4" t="s">
        <v>5</v>
      </c>
      <c r="F16" s="4" t="s">
        <v>5</v>
      </c>
      <c r="G16" s="4" t="s">
        <v>5</v>
      </c>
      <c r="H16" s="4" t="s">
        <v>5</v>
      </c>
      <c r="I16" s="4" t="s">
        <v>5</v>
      </c>
      <c r="J16" s="4" t="s">
        <v>5</v>
      </c>
    </row>
    <row r="17" spans="1:10">
      <c r="A17" s="3" t="s">
        <v>561</v>
      </c>
      <c r="B17" s="4" t="s">
        <v>5</v>
      </c>
      <c r="C17" s="4" t="s">
        <v>5</v>
      </c>
      <c r="D17" s="4" t="s">
        <v>5</v>
      </c>
      <c r="E17" s="4" t="s">
        <v>5</v>
      </c>
      <c r="F17" s="4" t="s">
        <v>5</v>
      </c>
      <c r="G17" s="4" t="s">
        <v>5</v>
      </c>
      <c r="H17" s="4" t="s">
        <v>5</v>
      </c>
      <c r="I17" s="4" t="s">
        <v>5</v>
      </c>
      <c r="J17" s="4" t="s">
        <v>5</v>
      </c>
    </row>
    <row r="18" spans="1:10">
      <c r="A18" s="2" t="s">
        <v>134</v>
      </c>
      <c r="B18" s="4" t="s">
        <v>5</v>
      </c>
      <c r="C18" s="4" t="s">
        <v>5</v>
      </c>
      <c r="D18" s="4" t="s">
        <v>5</v>
      </c>
      <c r="E18" s="4">
        <v>0</v>
      </c>
      <c r="F18" s="4">
        <v>0</v>
      </c>
      <c r="G18" s="4" t="s">
        <v>5</v>
      </c>
      <c r="H18" s="4" t="s">
        <v>5</v>
      </c>
      <c r="I18" s="4" t="s">
        <v>5</v>
      </c>
      <c r="J18" s="4" t="s">
        <v>5</v>
      </c>
    </row>
    <row r="19" spans="1:10" ht="30">
      <c r="A19" s="2" t="s">
        <v>563</v>
      </c>
      <c r="B19" s="4" t="s">
        <v>5</v>
      </c>
      <c r="C19" s="5">
        <v>210100000</v>
      </c>
      <c r="D19" s="5">
        <v>215500000</v>
      </c>
      <c r="E19" s="5">
        <v>210100000</v>
      </c>
      <c r="F19" s="5">
        <v>215500000</v>
      </c>
      <c r="G19" s="4" t="s">
        <v>5</v>
      </c>
      <c r="H19" s="4" t="s">
        <v>5</v>
      </c>
      <c r="I19" s="4" t="s">
        <v>5</v>
      </c>
      <c r="J19" s="4" t="s">
        <v>5</v>
      </c>
    </row>
    <row r="20" spans="1:10" ht="30">
      <c r="A20" s="2" t="s">
        <v>564</v>
      </c>
      <c r="B20" s="4" t="s">
        <v>5</v>
      </c>
      <c r="C20" s="4" t="s">
        <v>5</v>
      </c>
      <c r="D20" s="4" t="s">
        <v>5</v>
      </c>
      <c r="E20" s="5">
        <v>10986000</v>
      </c>
      <c r="F20" s="5">
        <v>10203000</v>
      </c>
      <c r="G20" s="4" t="s">
        <v>5</v>
      </c>
      <c r="H20" s="4" t="s">
        <v>5</v>
      </c>
      <c r="I20" s="4" t="s">
        <v>5</v>
      </c>
      <c r="J20" s="4" t="s">
        <v>5</v>
      </c>
    </row>
    <row r="21" spans="1:10" ht="30">
      <c r="A21" s="2" t="s">
        <v>574</v>
      </c>
      <c r="B21" s="4" t="s">
        <v>5</v>
      </c>
      <c r="C21" s="4" t="s">
        <v>5</v>
      </c>
      <c r="D21" s="4" t="s">
        <v>5</v>
      </c>
      <c r="E21" s="4" t="s">
        <v>5</v>
      </c>
      <c r="F21" s="4" t="s">
        <v>5</v>
      </c>
      <c r="G21" s="4" t="s">
        <v>5</v>
      </c>
      <c r="H21" s="4" t="s">
        <v>5</v>
      </c>
      <c r="I21" s="4" t="s">
        <v>5</v>
      </c>
      <c r="J21" s="4" t="s">
        <v>5</v>
      </c>
    </row>
    <row r="22" spans="1:10">
      <c r="A22" s="3" t="s">
        <v>575</v>
      </c>
      <c r="B22" s="4" t="s">
        <v>5</v>
      </c>
      <c r="C22" s="4" t="s">
        <v>5</v>
      </c>
      <c r="D22" s="4" t="s">
        <v>5</v>
      </c>
      <c r="E22" s="4" t="s">
        <v>5</v>
      </c>
      <c r="F22" s="4" t="s">
        <v>5</v>
      </c>
      <c r="G22" s="4" t="s">
        <v>5</v>
      </c>
      <c r="H22" s="4" t="s">
        <v>5</v>
      </c>
      <c r="I22" s="4" t="s">
        <v>5</v>
      </c>
      <c r="J22" s="4" t="s">
        <v>5</v>
      </c>
    </row>
    <row r="23" spans="1:10">
      <c r="A23" s="2" t="s">
        <v>576</v>
      </c>
      <c r="B23" s="4" t="s">
        <v>5</v>
      </c>
      <c r="C23" s="96">
        <v>0.05</v>
      </c>
      <c r="D23" s="4" t="s">
        <v>5</v>
      </c>
      <c r="E23" s="96">
        <v>0.05</v>
      </c>
      <c r="F23" s="4" t="s">
        <v>5</v>
      </c>
      <c r="G23" s="4" t="s">
        <v>5</v>
      </c>
      <c r="H23" s="4" t="s">
        <v>5</v>
      </c>
      <c r="I23" s="4" t="s">
        <v>5</v>
      </c>
      <c r="J23" s="4" t="s">
        <v>5</v>
      </c>
    </row>
    <row r="24" spans="1:10">
      <c r="A24" s="2" t="s">
        <v>577</v>
      </c>
      <c r="B24" s="4" t="s">
        <v>5</v>
      </c>
      <c r="C24" s="4" t="s">
        <v>5</v>
      </c>
      <c r="D24" s="4" t="s">
        <v>5</v>
      </c>
      <c r="E24" s="6">
        <v>42979</v>
      </c>
      <c r="F24" s="4" t="s">
        <v>5</v>
      </c>
      <c r="G24" s="4" t="s">
        <v>5</v>
      </c>
      <c r="H24" s="4" t="s">
        <v>5</v>
      </c>
      <c r="I24" s="4" t="s">
        <v>5</v>
      </c>
      <c r="J24" s="4" t="s">
        <v>5</v>
      </c>
    </row>
    <row r="25" spans="1:10" ht="30">
      <c r="A25" s="2" t="s">
        <v>578</v>
      </c>
      <c r="B25" s="4" t="s">
        <v>5</v>
      </c>
      <c r="C25" s="4" t="s">
        <v>5</v>
      </c>
      <c r="D25" s="4" t="s">
        <v>5</v>
      </c>
      <c r="E25" s="4" t="s">
        <v>5</v>
      </c>
      <c r="F25" s="4" t="s">
        <v>5</v>
      </c>
      <c r="G25" s="4" t="s">
        <v>5</v>
      </c>
      <c r="H25" s="4" t="s">
        <v>5</v>
      </c>
      <c r="I25" s="4" t="s">
        <v>5</v>
      </c>
      <c r="J25" s="4" t="s">
        <v>5</v>
      </c>
    </row>
    <row r="26" spans="1:10">
      <c r="A26" s="3" t="s">
        <v>575</v>
      </c>
      <c r="B26" s="4" t="s">
        <v>5</v>
      </c>
      <c r="C26" s="4" t="s">
        <v>5</v>
      </c>
      <c r="D26" s="4" t="s">
        <v>5</v>
      </c>
      <c r="E26" s="4" t="s">
        <v>5</v>
      </c>
      <c r="F26" s="4" t="s">
        <v>5</v>
      </c>
      <c r="G26" s="4" t="s">
        <v>5</v>
      </c>
      <c r="H26" s="4" t="s">
        <v>5</v>
      </c>
      <c r="I26" s="4" t="s">
        <v>5</v>
      </c>
      <c r="J26" s="4" t="s">
        <v>5</v>
      </c>
    </row>
    <row r="27" spans="1:10">
      <c r="A27" s="2" t="s">
        <v>576</v>
      </c>
      <c r="B27" s="4" t="s">
        <v>5</v>
      </c>
      <c r="C27" s="96">
        <v>7.8799999999999995E-2</v>
      </c>
      <c r="D27" s="4" t="s">
        <v>5</v>
      </c>
      <c r="E27" s="96">
        <v>7.8799999999999995E-2</v>
      </c>
      <c r="F27" s="4" t="s">
        <v>5</v>
      </c>
      <c r="G27" s="4" t="s">
        <v>5</v>
      </c>
      <c r="H27" s="4" t="s">
        <v>5</v>
      </c>
      <c r="I27" s="4" t="s">
        <v>5</v>
      </c>
      <c r="J27" s="4" t="s">
        <v>5</v>
      </c>
    </row>
    <row r="28" spans="1:10">
      <c r="A28" s="2" t="s">
        <v>577</v>
      </c>
      <c r="B28" s="4" t="s">
        <v>5</v>
      </c>
      <c r="C28" s="4" t="s">
        <v>5</v>
      </c>
      <c r="D28" s="4" t="s">
        <v>5</v>
      </c>
      <c r="E28" s="6">
        <v>43678</v>
      </c>
      <c r="F28" s="4" t="s">
        <v>5</v>
      </c>
      <c r="G28" s="4" t="s">
        <v>5</v>
      </c>
      <c r="H28" s="4" t="s">
        <v>5</v>
      </c>
      <c r="I28" s="4" t="s">
        <v>5</v>
      </c>
      <c r="J28" s="4" t="s">
        <v>5</v>
      </c>
    </row>
    <row r="29" spans="1:10" ht="30">
      <c r="A29" s="2" t="s">
        <v>579</v>
      </c>
      <c r="B29" s="4" t="s">
        <v>5</v>
      </c>
      <c r="C29" s="4" t="s">
        <v>5</v>
      </c>
      <c r="D29" s="4" t="s">
        <v>5</v>
      </c>
      <c r="E29" s="4" t="s">
        <v>5</v>
      </c>
      <c r="F29" s="4" t="s">
        <v>5</v>
      </c>
      <c r="G29" s="4" t="s">
        <v>5</v>
      </c>
      <c r="H29" s="4" t="s">
        <v>5</v>
      </c>
      <c r="I29" s="4" t="s">
        <v>5</v>
      </c>
      <c r="J29" s="4" t="s">
        <v>5</v>
      </c>
    </row>
    <row r="30" spans="1:10">
      <c r="A30" s="3" t="s">
        <v>575</v>
      </c>
      <c r="B30" s="4" t="s">
        <v>5</v>
      </c>
      <c r="C30" s="4" t="s">
        <v>5</v>
      </c>
      <c r="D30" s="4" t="s">
        <v>5</v>
      </c>
      <c r="E30" s="4" t="s">
        <v>5</v>
      </c>
      <c r="F30" s="4" t="s">
        <v>5</v>
      </c>
      <c r="G30" s="4" t="s">
        <v>5</v>
      </c>
      <c r="H30" s="4" t="s">
        <v>5</v>
      </c>
      <c r="I30" s="4" t="s">
        <v>5</v>
      </c>
      <c r="J30" s="4" t="s">
        <v>5</v>
      </c>
    </row>
    <row r="31" spans="1:10">
      <c r="A31" s="2" t="s">
        <v>576</v>
      </c>
      <c r="B31" s="4" t="s">
        <v>5</v>
      </c>
      <c r="C31" s="96">
        <v>4.8800000000000003E-2</v>
      </c>
      <c r="D31" s="4" t="s">
        <v>5</v>
      </c>
      <c r="E31" s="96">
        <v>4.8800000000000003E-2</v>
      </c>
      <c r="F31" s="4" t="s">
        <v>5</v>
      </c>
      <c r="G31" s="4" t="s">
        <v>5</v>
      </c>
      <c r="H31" s="4" t="s">
        <v>5</v>
      </c>
      <c r="I31" s="4" t="s">
        <v>5</v>
      </c>
      <c r="J31" s="4" t="s">
        <v>5</v>
      </c>
    </row>
    <row r="32" spans="1:10">
      <c r="A32" s="2" t="s">
        <v>577</v>
      </c>
      <c r="B32" s="4" t="s">
        <v>5</v>
      </c>
      <c r="C32" s="4" t="s">
        <v>5</v>
      </c>
      <c r="D32" s="4" t="s">
        <v>5</v>
      </c>
      <c r="E32" s="6">
        <v>44713</v>
      </c>
      <c r="F32" s="4" t="s">
        <v>5</v>
      </c>
      <c r="G32" s="4" t="s">
        <v>5</v>
      </c>
      <c r="H32" s="4" t="s">
        <v>5</v>
      </c>
      <c r="I32" s="4" t="s">
        <v>5</v>
      </c>
      <c r="J32" s="4" t="s">
        <v>5</v>
      </c>
    </row>
    <row r="33" spans="1:10" ht="30">
      <c r="A33" s="2" t="s">
        <v>580</v>
      </c>
      <c r="B33" s="4" t="s">
        <v>5</v>
      </c>
      <c r="C33" s="4" t="s">
        <v>5</v>
      </c>
      <c r="D33" s="4" t="s">
        <v>5</v>
      </c>
      <c r="E33" s="4" t="s">
        <v>5</v>
      </c>
      <c r="F33" s="4" t="s">
        <v>5</v>
      </c>
      <c r="G33" s="4" t="s">
        <v>5</v>
      </c>
      <c r="H33" s="4" t="s">
        <v>5</v>
      </c>
      <c r="I33" s="4" t="s">
        <v>5</v>
      </c>
      <c r="J33" s="4" t="s">
        <v>5</v>
      </c>
    </row>
    <row r="34" spans="1:10">
      <c r="A34" s="3" t="s">
        <v>575</v>
      </c>
      <c r="B34" s="4" t="s">
        <v>5</v>
      </c>
      <c r="C34" s="4" t="s">
        <v>5</v>
      </c>
      <c r="D34" s="4" t="s">
        <v>5</v>
      </c>
      <c r="E34" s="4" t="s">
        <v>5</v>
      </c>
      <c r="F34" s="4" t="s">
        <v>5</v>
      </c>
      <c r="G34" s="4" t="s">
        <v>5</v>
      </c>
      <c r="H34" s="4" t="s">
        <v>5</v>
      </c>
      <c r="I34" s="4" t="s">
        <v>5</v>
      </c>
      <c r="J34" s="4" t="s">
        <v>5</v>
      </c>
    </row>
    <row r="35" spans="1:10">
      <c r="A35" s="2" t="s">
        <v>576</v>
      </c>
      <c r="B35" s="4" t="s">
        <v>5</v>
      </c>
      <c r="C35" s="96">
        <v>5.3999999999999999E-2</v>
      </c>
      <c r="D35" s="4" t="s">
        <v>5</v>
      </c>
      <c r="E35" s="96">
        <v>5.3999999999999999E-2</v>
      </c>
      <c r="F35" s="4" t="s">
        <v>5</v>
      </c>
      <c r="G35" s="4" t="s">
        <v>5</v>
      </c>
      <c r="H35" s="4" t="s">
        <v>5</v>
      </c>
      <c r="I35" s="4" t="s">
        <v>5</v>
      </c>
      <c r="J35" s="4" t="s">
        <v>5</v>
      </c>
    </row>
    <row r="36" spans="1:10">
      <c r="A36" s="2" t="s">
        <v>577</v>
      </c>
      <c r="B36" s="4" t="s">
        <v>5</v>
      </c>
      <c r="C36" s="4" t="s">
        <v>5</v>
      </c>
      <c r="D36" s="4" t="s">
        <v>5</v>
      </c>
      <c r="E36" s="6">
        <v>52201</v>
      </c>
      <c r="F36" s="4" t="s">
        <v>5</v>
      </c>
      <c r="G36" s="4" t="s">
        <v>5</v>
      </c>
      <c r="H36" s="4" t="s">
        <v>5</v>
      </c>
      <c r="I36" s="4" t="s">
        <v>5</v>
      </c>
      <c r="J36" s="4" t="s">
        <v>5</v>
      </c>
    </row>
    <row r="37" spans="1:10">
      <c r="A37" s="2" t="s">
        <v>581</v>
      </c>
      <c r="B37" s="4" t="s">
        <v>5</v>
      </c>
      <c r="C37" s="4" t="s">
        <v>5</v>
      </c>
      <c r="D37" s="4" t="s">
        <v>5</v>
      </c>
      <c r="E37" s="4" t="s">
        <v>5</v>
      </c>
      <c r="F37" s="4" t="s">
        <v>5</v>
      </c>
      <c r="G37" s="4" t="s">
        <v>5</v>
      </c>
      <c r="H37" s="4" t="s">
        <v>5</v>
      </c>
      <c r="I37" s="4" t="s">
        <v>5</v>
      </c>
      <c r="J37" s="4" t="s">
        <v>5</v>
      </c>
    </row>
    <row r="38" spans="1:10">
      <c r="A38" s="3" t="s">
        <v>568</v>
      </c>
      <c r="B38" s="4" t="s">
        <v>5</v>
      </c>
      <c r="C38" s="4" t="s">
        <v>5</v>
      </c>
      <c r="D38" s="4" t="s">
        <v>5</v>
      </c>
      <c r="E38" s="4" t="s">
        <v>5</v>
      </c>
      <c r="F38" s="4" t="s">
        <v>5</v>
      </c>
      <c r="G38" s="4" t="s">
        <v>5</v>
      </c>
      <c r="H38" s="4" t="s">
        <v>5</v>
      </c>
      <c r="I38" s="4" t="s">
        <v>5</v>
      </c>
      <c r="J38" s="4" t="s">
        <v>5</v>
      </c>
    </row>
    <row r="39" spans="1:10">
      <c r="A39" s="2" t="s">
        <v>582</v>
      </c>
      <c r="B39" s="4" t="s">
        <v>5</v>
      </c>
      <c r="C39" s="96">
        <v>1</v>
      </c>
      <c r="D39" s="4" t="s">
        <v>5</v>
      </c>
      <c r="E39" s="96">
        <v>1</v>
      </c>
      <c r="F39" s="4" t="s">
        <v>5</v>
      </c>
      <c r="G39" s="4" t="s">
        <v>5</v>
      </c>
      <c r="H39" s="4" t="s">
        <v>5</v>
      </c>
      <c r="I39" s="4" t="s">
        <v>5</v>
      </c>
      <c r="J39" s="4" t="s">
        <v>5</v>
      </c>
    </row>
    <row r="40" spans="1:10">
      <c r="A40" s="3" t="s">
        <v>571</v>
      </c>
      <c r="B40" s="4" t="s">
        <v>5</v>
      </c>
      <c r="C40" s="4" t="s">
        <v>5</v>
      </c>
      <c r="D40" s="4" t="s">
        <v>5</v>
      </c>
      <c r="E40" s="4" t="s">
        <v>5</v>
      </c>
      <c r="F40" s="4" t="s">
        <v>5</v>
      </c>
      <c r="G40" s="4" t="s">
        <v>5</v>
      </c>
      <c r="H40" s="4" t="s">
        <v>5</v>
      </c>
      <c r="I40" s="4" t="s">
        <v>5</v>
      </c>
      <c r="J40" s="4" t="s">
        <v>5</v>
      </c>
    </row>
    <row r="41" spans="1:10" ht="30">
      <c r="A41" s="2" t="s">
        <v>572</v>
      </c>
      <c r="B41" s="4" t="s">
        <v>5</v>
      </c>
      <c r="C41" s="5">
        <v>-2000</v>
      </c>
      <c r="D41" s="5">
        <v>2159000</v>
      </c>
      <c r="E41" s="5">
        <v>-231000</v>
      </c>
      <c r="F41" s="5">
        <v>618000</v>
      </c>
      <c r="G41" s="4" t="s">
        <v>5</v>
      </c>
      <c r="H41" s="4" t="s">
        <v>5</v>
      </c>
      <c r="I41" s="4" t="s">
        <v>5</v>
      </c>
      <c r="J41" s="4" t="s">
        <v>5</v>
      </c>
    </row>
    <row r="42" spans="1:10">
      <c r="A42" s="2" t="s">
        <v>583</v>
      </c>
      <c r="B42" s="4" t="s">
        <v>5</v>
      </c>
      <c r="C42" s="4" t="s">
        <v>5</v>
      </c>
      <c r="D42" s="4" t="s">
        <v>5</v>
      </c>
      <c r="E42" s="4" t="s">
        <v>5</v>
      </c>
      <c r="F42" s="4" t="s">
        <v>5</v>
      </c>
      <c r="G42" s="4" t="s">
        <v>5</v>
      </c>
      <c r="H42" s="4" t="s">
        <v>5</v>
      </c>
      <c r="I42" s="4" t="s">
        <v>5</v>
      </c>
      <c r="J42" s="4" t="s">
        <v>5</v>
      </c>
    </row>
    <row r="43" spans="1:10">
      <c r="A43" s="3" t="s">
        <v>575</v>
      </c>
      <c r="B43" s="4" t="s">
        <v>5</v>
      </c>
      <c r="C43" s="4" t="s">
        <v>5</v>
      </c>
      <c r="D43" s="4" t="s">
        <v>5</v>
      </c>
      <c r="E43" s="4" t="s">
        <v>5</v>
      </c>
      <c r="F43" s="4" t="s">
        <v>5</v>
      </c>
      <c r="G43" s="4" t="s">
        <v>5</v>
      </c>
      <c r="H43" s="4" t="s">
        <v>5</v>
      </c>
      <c r="I43" s="4" t="s">
        <v>5</v>
      </c>
      <c r="J43" s="4" t="s">
        <v>5</v>
      </c>
    </row>
    <row r="44" spans="1:10" ht="30">
      <c r="A44" s="2" t="s">
        <v>584</v>
      </c>
      <c r="B44" s="4" t="s">
        <v>5</v>
      </c>
      <c r="C44" s="4" t="s">
        <v>5</v>
      </c>
      <c r="D44" s="4" t="s">
        <v>5</v>
      </c>
      <c r="E44" s="4">
        <v>1</v>
      </c>
      <c r="F44" s="4" t="s">
        <v>5</v>
      </c>
      <c r="G44" s="4" t="s">
        <v>5</v>
      </c>
      <c r="H44" s="4" t="s">
        <v>5</v>
      </c>
      <c r="I44" s="4" t="s">
        <v>5</v>
      </c>
      <c r="J44" s="4" t="s">
        <v>5</v>
      </c>
    </row>
    <row r="45" spans="1:10">
      <c r="A45" s="2" t="s">
        <v>585</v>
      </c>
      <c r="B45" s="4" t="s">
        <v>5</v>
      </c>
      <c r="C45" s="4" t="s">
        <v>5</v>
      </c>
      <c r="D45" s="4" t="s">
        <v>5</v>
      </c>
      <c r="E45" s="4" t="s">
        <v>5</v>
      </c>
      <c r="F45" s="4" t="s">
        <v>5</v>
      </c>
      <c r="G45" s="4" t="s">
        <v>5</v>
      </c>
      <c r="H45" s="4" t="s">
        <v>5</v>
      </c>
      <c r="I45" s="4" t="s">
        <v>5</v>
      </c>
      <c r="J45" s="4" t="s">
        <v>5</v>
      </c>
    </row>
    <row r="46" spans="1:10">
      <c r="A46" s="3" t="s">
        <v>575</v>
      </c>
      <c r="B46" s="4" t="s">
        <v>5</v>
      </c>
      <c r="C46" s="4" t="s">
        <v>5</v>
      </c>
      <c r="D46" s="4" t="s">
        <v>5</v>
      </c>
      <c r="E46" s="4" t="s">
        <v>5</v>
      </c>
      <c r="F46" s="4" t="s">
        <v>5</v>
      </c>
      <c r="G46" s="4" t="s">
        <v>5</v>
      </c>
      <c r="H46" s="4" t="s">
        <v>5</v>
      </c>
      <c r="I46" s="4" t="s">
        <v>5</v>
      </c>
      <c r="J46" s="4" t="s">
        <v>5</v>
      </c>
    </row>
    <row r="47" spans="1:10" ht="30">
      <c r="A47" s="2" t="s">
        <v>584</v>
      </c>
      <c r="B47" s="4" t="s">
        <v>5</v>
      </c>
      <c r="C47" s="4" t="s">
        <v>5</v>
      </c>
      <c r="D47" s="4" t="s">
        <v>5</v>
      </c>
      <c r="E47" s="4">
        <v>2</v>
      </c>
      <c r="F47" s="4" t="s">
        <v>5</v>
      </c>
      <c r="G47" s="4" t="s">
        <v>5</v>
      </c>
      <c r="H47" s="4" t="s">
        <v>5</v>
      </c>
      <c r="I47" s="4" t="s">
        <v>5</v>
      </c>
      <c r="J47" s="4" t="s">
        <v>5</v>
      </c>
    </row>
    <row r="48" spans="1:10">
      <c r="A48" s="2" t="s">
        <v>586</v>
      </c>
      <c r="B48" s="4" t="s">
        <v>5</v>
      </c>
      <c r="C48" s="4" t="s">
        <v>5</v>
      </c>
      <c r="D48" s="4" t="s">
        <v>5</v>
      </c>
      <c r="E48" s="4" t="s">
        <v>5</v>
      </c>
      <c r="F48" s="4" t="s">
        <v>5</v>
      </c>
      <c r="G48" s="4" t="s">
        <v>5</v>
      </c>
      <c r="H48" s="4" t="s">
        <v>5</v>
      </c>
      <c r="I48" s="4" t="s">
        <v>5</v>
      </c>
      <c r="J48" s="4" t="s">
        <v>5</v>
      </c>
    </row>
    <row r="49" spans="1:10">
      <c r="A49" s="3" t="s">
        <v>571</v>
      </c>
      <c r="B49" s="4" t="s">
        <v>5</v>
      </c>
      <c r="C49" s="4" t="s">
        <v>5</v>
      </c>
      <c r="D49" s="4" t="s">
        <v>5</v>
      </c>
      <c r="E49" s="4" t="s">
        <v>5</v>
      </c>
      <c r="F49" s="4" t="s">
        <v>5</v>
      </c>
      <c r="G49" s="4" t="s">
        <v>5</v>
      </c>
      <c r="H49" s="4" t="s">
        <v>5</v>
      </c>
      <c r="I49" s="4" t="s">
        <v>5</v>
      </c>
      <c r="J49" s="4" t="s">
        <v>5</v>
      </c>
    </row>
    <row r="50" spans="1:10">
      <c r="A50" s="2" t="s">
        <v>587</v>
      </c>
      <c r="B50" s="5">
        <v>40000000</v>
      </c>
      <c r="C50" s="4" t="s">
        <v>5</v>
      </c>
      <c r="D50" s="4" t="s">
        <v>5</v>
      </c>
      <c r="E50" s="4" t="s">
        <v>5</v>
      </c>
      <c r="F50" s="4" t="s">
        <v>5</v>
      </c>
      <c r="G50" s="4" t="s">
        <v>5</v>
      </c>
      <c r="H50" s="4" t="s">
        <v>5</v>
      </c>
      <c r="I50" s="4" t="s">
        <v>5</v>
      </c>
      <c r="J50" s="4" t="s">
        <v>5</v>
      </c>
    </row>
    <row r="51" spans="1:10" ht="30">
      <c r="A51" s="2" t="s">
        <v>572</v>
      </c>
      <c r="B51" s="8">
        <v>19200000</v>
      </c>
      <c r="C51" s="4" t="s">
        <v>5</v>
      </c>
      <c r="D51" s="4" t="s">
        <v>5</v>
      </c>
      <c r="E51" s="4" t="s">
        <v>5</v>
      </c>
      <c r="F51" s="4" t="s">
        <v>5</v>
      </c>
      <c r="G51" s="4" t="s">
        <v>5</v>
      </c>
      <c r="H51" s="4" t="s">
        <v>5</v>
      </c>
      <c r="I51" s="4" t="s">
        <v>5</v>
      </c>
      <c r="J51" s="4" t="s">
        <v>5</v>
      </c>
    </row>
  </sheetData>
  <mergeCells count="3">
    <mergeCell ref="C1:D1"/>
    <mergeCell ref="E1:F1"/>
    <mergeCell ref="G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88</v>
      </c>
      <c r="B1" s="1" t="s">
        <v>72</v>
      </c>
      <c r="C1" s="7" t="s">
        <v>1</v>
      </c>
      <c r="D1" s="7"/>
    </row>
    <row r="2" spans="1:4" ht="30">
      <c r="A2" s="1" t="s">
        <v>25</v>
      </c>
      <c r="B2" s="1" t="s">
        <v>73</v>
      </c>
      <c r="C2" s="1" t="s">
        <v>2</v>
      </c>
      <c r="D2" s="1" t="s">
        <v>73</v>
      </c>
    </row>
    <row r="3" spans="1:4" ht="30">
      <c r="A3" s="3" t="s">
        <v>589</v>
      </c>
      <c r="B3" s="4" t="s">
        <v>5</v>
      </c>
      <c r="C3" s="4" t="s">
        <v>5</v>
      </c>
      <c r="D3" s="4" t="s">
        <v>5</v>
      </c>
    </row>
    <row r="4" spans="1:4">
      <c r="A4" s="2" t="s">
        <v>270</v>
      </c>
      <c r="B4" s="8">
        <v>1895</v>
      </c>
      <c r="C4" s="4" t="s">
        <v>5</v>
      </c>
      <c r="D4" s="8">
        <v>11696</v>
      </c>
    </row>
    <row r="5" spans="1:4">
      <c r="A5" s="2" t="s">
        <v>590</v>
      </c>
      <c r="B5" s="5">
        <v>8855</v>
      </c>
      <c r="C5" s="4" t="s">
        <v>5</v>
      </c>
      <c r="D5" s="5">
        <v>8855</v>
      </c>
    </row>
    <row r="6" spans="1:4">
      <c r="A6" s="2" t="s">
        <v>272</v>
      </c>
      <c r="B6" s="5">
        <v>5126</v>
      </c>
      <c r="C6" s="4" t="s">
        <v>5</v>
      </c>
      <c r="D6" s="5">
        <v>5126</v>
      </c>
    </row>
    <row r="7" spans="1:4" ht="30">
      <c r="A7" s="2" t="s">
        <v>273</v>
      </c>
      <c r="B7" s="5">
        <v>2298</v>
      </c>
      <c r="C7" s="4" t="s">
        <v>5</v>
      </c>
      <c r="D7" s="5">
        <v>2298</v>
      </c>
    </row>
    <row r="8" spans="1:4">
      <c r="A8" s="2" t="s">
        <v>274</v>
      </c>
      <c r="B8" s="4">
        <v>0</v>
      </c>
      <c r="C8" s="4">
        <v>0</v>
      </c>
      <c r="D8" s="5">
        <v>2896</v>
      </c>
    </row>
    <row r="9" spans="1:4" ht="30">
      <c r="A9" s="2" t="s">
        <v>591</v>
      </c>
      <c r="B9" s="8">
        <v>18174</v>
      </c>
      <c r="C9" s="4" t="s">
        <v>5</v>
      </c>
      <c r="D9" s="8">
        <v>30871</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5</v>
      </c>
      <c r="B1" s="1" t="s">
        <v>2</v>
      </c>
      <c r="C1" s="1" t="s">
        <v>26</v>
      </c>
    </row>
    <row r="2" spans="1:3">
      <c r="A2" s="3" t="s">
        <v>57</v>
      </c>
      <c r="B2" s="4" t="s">
        <v>5</v>
      </c>
      <c r="C2" s="4" t="s">
        <v>5</v>
      </c>
    </row>
    <row r="3" spans="1:3">
      <c r="A3" s="2" t="s">
        <v>66</v>
      </c>
      <c r="B3" s="5">
        <v>541837</v>
      </c>
      <c r="C3" s="5">
        <v>529387</v>
      </c>
    </row>
    <row r="4" spans="1:3">
      <c r="A4" s="2" t="s">
        <v>67</v>
      </c>
      <c r="B4" s="4" t="s">
        <v>5</v>
      </c>
      <c r="C4" s="4" t="s">
        <v>5</v>
      </c>
    </row>
    <row r="5" spans="1:3">
      <c r="A5" s="3" t="s">
        <v>57</v>
      </c>
      <c r="B5" s="4" t="s">
        <v>5</v>
      </c>
      <c r="C5" s="4" t="s">
        <v>5</v>
      </c>
    </row>
    <row r="6" spans="1:3" ht="30">
      <c r="A6" s="2" t="s">
        <v>68</v>
      </c>
      <c r="B6" s="4">
        <v>0.125</v>
      </c>
      <c r="C6" s="4">
        <v>0.125</v>
      </c>
    </row>
    <row r="7" spans="1:3" ht="30">
      <c r="A7" s="2" t="s">
        <v>69</v>
      </c>
      <c r="B7" s="5">
        <v>124778407</v>
      </c>
      <c r="C7" s="5">
        <v>1247404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8"/>
  <sheetViews>
    <sheetView showGridLines="0" workbookViewId="0"/>
  </sheetViews>
  <sheetFormatPr defaultRowHeight="15"/>
  <cols>
    <col min="1" max="1" width="36.5703125" bestFit="1" customWidth="1"/>
    <col min="2" max="6" width="12.28515625" bestFit="1" customWidth="1"/>
  </cols>
  <sheetData>
    <row r="1" spans="1:6" ht="15" customHeight="1">
      <c r="A1" s="1" t="s">
        <v>592</v>
      </c>
      <c r="B1" s="7" t="s">
        <v>72</v>
      </c>
      <c r="C1" s="7"/>
      <c r="D1" s="7" t="s">
        <v>1</v>
      </c>
      <c r="E1" s="7"/>
      <c r="F1" s="1"/>
    </row>
    <row r="2" spans="1:6" ht="30">
      <c r="A2" s="1" t="s">
        <v>25</v>
      </c>
      <c r="B2" s="1" t="s">
        <v>2</v>
      </c>
      <c r="C2" s="1" t="s">
        <v>73</v>
      </c>
      <c r="D2" s="1" t="s">
        <v>2</v>
      </c>
      <c r="E2" s="1" t="s">
        <v>73</v>
      </c>
      <c r="F2" s="1" t="s">
        <v>26</v>
      </c>
    </row>
    <row r="3" spans="1:6">
      <c r="A3" s="3" t="s">
        <v>27</v>
      </c>
      <c r="B3" s="4" t="s">
        <v>5</v>
      </c>
      <c r="C3" s="4" t="s">
        <v>5</v>
      </c>
      <c r="D3" s="4" t="s">
        <v>5</v>
      </c>
      <c r="E3" s="4" t="s">
        <v>5</v>
      </c>
      <c r="F3" s="4" t="s">
        <v>5</v>
      </c>
    </row>
    <row r="4" spans="1:6">
      <c r="A4" s="2" t="s">
        <v>28</v>
      </c>
      <c r="B4" s="8">
        <v>1008879</v>
      </c>
      <c r="C4" s="8">
        <v>328290</v>
      </c>
      <c r="D4" s="8">
        <v>1008879</v>
      </c>
      <c r="E4" s="8">
        <v>328290</v>
      </c>
      <c r="F4" s="4" t="s">
        <v>5</v>
      </c>
    </row>
    <row r="5" spans="1:6">
      <c r="A5" s="2" t="s">
        <v>29</v>
      </c>
      <c r="B5" s="5">
        <v>496356</v>
      </c>
      <c r="C5" s="4" t="s">
        <v>5</v>
      </c>
      <c r="D5" s="5">
        <v>496356</v>
      </c>
      <c r="E5" s="4" t="s">
        <v>5</v>
      </c>
      <c r="F5" s="5">
        <v>423839</v>
      </c>
    </row>
    <row r="6" spans="1:6">
      <c r="A6" s="2" t="s">
        <v>289</v>
      </c>
      <c r="B6" s="5">
        <v>74134</v>
      </c>
      <c r="C6" s="4" t="s">
        <v>5</v>
      </c>
      <c r="D6" s="5">
        <v>74134</v>
      </c>
      <c r="E6" s="4" t="s">
        <v>5</v>
      </c>
      <c r="F6" s="5">
        <v>81749</v>
      </c>
    </row>
    <row r="7" spans="1:6">
      <c r="A7" s="2" t="s">
        <v>32</v>
      </c>
      <c r="B7" s="5">
        <v>23687</v>
      </c>
      <c r="C7" s="4" t="s">
        <v>5</v>
      </c>
      <c r="D7" s="5">
        <v>23687</v>
      </c>
      <c r="E7" s="4" t="s">
        <v>5</v>
      </c>
      <c r="F7" s="5">
        <v>22954</v>
      </c>
    </row>
    <row r="8" spans="1:6">
      <c r="A8" s="2" t="s">
        <v>33</v>
      </c>
      <c r="B8" s="5">
        <v>1603056</v>
      </c>
      <c r="C8" s="4" t="s">
        <v>5</v>
      </c>
      <c r="D8" s="5">
        <v>1603056</v>
      </c>
      <c r="E8" s="4" t="s">
        <v>5</v>
      </c>
      <c r="F8" s="5">
        <v>1552550</v>
      </c>
    </row>
    <row r="9" spans="1:6">
      <c r="A9" s="2" t="s">
        <v>38</v>
      </c>
      <c r="B9" s="5">
        <v>8043829</v>
      </c>
      <c r="C9" s="4" t="s">
        <v>5</v>
      </c>
      <c r="D9" s="5">
        <v>8043829</v>
      </c>
      <c r="E9" s="4" t="s">
        <v>5</v>
      </c>
      <c r="F9" s="5">
        <v>7661093</v>
      </c>
    </row>
    <row r="10" spans="1:6" ht="30">
      <c r="A10" s="2" t="s">
        <v>39</v>
      </c>
      <c r="B10" s="5">
        <v>1746007</v>
      </c>
      <c r="C10" s="4" t="s">
        <v>5</v>
      </c>
      <c r="D10" s="5">
        <v>1746007</v>
      </c>
      <c r="E10" s="4" t="s">
        <v>5</v>
      </c>
      <c r="F10" s="5">
        <v>1589364</v>
      </c>
    </row>
    <row r="11" spans="1:6">
      <c r="A11" s="2" t="s">
        <v>40</v>
      </c>
      <c r="B11" s="5">
        <v>6297822</v>
      </c>
      <c r="C11" s="4" t="s">
        <v>5</v>
      </c>
      <c r="D11" s="5">
        <v>6297822</v>
      </c>
      <c r="E11" s="4" t="s">
        <v>5</v>
      </c>
      <c r="F11" s="5">
        <v>6071729</v>
      </c>
    </row>
    <row r="12" spans="1:6">
      <c r="A12" s="2" t="s">
        <v>291</v>
      </c>
      <c r="B12" s="4">
        <v>0</v>
      </c>
      <c r="C12" s="4" t="s">
        <v>5</v>
      </c>
      <c r="D12" s="4">
        <v>0</v>
      </c>
      <c r="E12" s="4" t="s">
        <v>5</v>
      </c>
      <c r="F12" s="4">
        <v>0</v>
      </c>
    </row>
    <row r="13" spans="1:6">
      <c r="A13" s="2" t="s">
        <v>293</v>
      </c>
      <c r="B13" s="4">
        <v>0</v>
      </c>
      <c r="C13" s="4" t="s">
        <v>5</v>
      </c>
      <c r="D13" s="4">
        <v>0</v>
      </c>
      <c r="E13" s="4" t="s">
        <v>5</v>
      </c>
      <c r="F13" s="4">
        <v>0</v>
      </c>
    </row>
    <row r="14" spans="1:6">
      <c r="A14" s="2" t="s">
        <v>41</v>
      </c>
      <c r="B14" s="5">
        <v>63407</v>
      </c>
      <c r="C14" s="4" t="s">
        <v>5</v>
      </c>
      <c r="D14" s="5">
        <v>63407</v>
      </c>
      <c r="E14" s="4" t="s">
        <v>5</v>
      </c>
      <c r="F14" s="5">
        <v>75208</v>
      </c>
    </row>
    <row r="15" spans="1:6">
      <c r="A15" s="2" t="s">
        <v>42</v>
      </c>
      <c r="B15" s="5">
        <v>7964285</v>
      </c>
      <c r="C15" s="4" t="s">
        <v>5</v>
      </c>
      <c r="D15" s="5">
        <v>7964285</v>
      </c>
      <c r="E15" s="4" t="s">
        <v>5</v>
      </c>
      <c r="F15" s="5">
        <v>7699487</v>
      </c>
    </row>
    <row r="16" spans="1:6">
      <c r="A16" s="3" t="s">
        <v>43</v>
      </c>
      <c r="B16" s="4" t="s">
        <v>5</v>
      </c>
      <c r="C16" s="4" t="s">
        <v>5</v>
      </c>
      <c r="D16" s="4" t="s">
        <v>5</v>
      </c>
      <c r="E16" s="4" t="s">
        <v>5</v>
      </c>
      <c r="F16" s="4" t="s">
        <v>5</v>
      </c>
    </row>
    <row r="17" spans="1:6">
      <c r="A17" s="2" t="s">
        <v>44</v>
      </c>
      <c r="B17" s="5">
        <v>95568</v>
      </c>
      <c r="C17" s="4" t="s">
        <v>5</v>
      </c>
      <c r="D17" s="5">
        <v>95568</v>
      </c>
      <c r="E17" s="4" t="s">
        <v>5</v>
      </c>
      <c r="F17" s="5">
        <v>83004</v>
      </c>
    </row>
    <row r="18" spans="1:6">
      <c r="A18" s="2" t="s">
        <v>45</v>
      </c>
      <c r="B18" s="5">
        <v>67700</v>
      </c>
      <c r="C18" s="4" t="s">
        <v>5</v>
      </c>
      <c r="D18" s="5">
        <v>67700</v>
      </c>
      <c r="E18" s="4" t="s">
        <v>5</v>
      </c>
      <c r="F18" s="5">
        <v>52340</v>
      </c>
    </row>
    <row r="19" spans="1:6">
      <c r="A19" s="2" t="s">
        <v>296</v>
      </c>
      <c r="B19" s="5">
        <v>95923</v>
      </c>
      <c r="C19" s="4" t="s">
        <v>5</v>
      </c>
      <c r="D19" s="5">
        <v>95923</v>
      </c>
      <c r="E19" s="4" t="s">
        <v>5</v>
      </c>
      <c r="F19" s="5">
        <v>137495</v>
      </c>
    </row>
    <row r="20" spans="1:6">
      <c r="A20" s="2" t="s">
        <v>51</v>
      </c>
      <c r="B20" s="5">
        <v>20122</v>
      </c>
      <c r="C20" s="4" t="s">
        <v>5</v>
      </c>
      <c r="D20" s="5">
        <v>20122</v>
      </c>
      <c r="E20" s="4" t="s">
        <v>5</v>
      </c>
      <c r="F20" s="5">
        <v>21255</v>
      </c>
    </row>
    <row r="21" spans="1:6">
      <c r="A21" s="2" t="s">
        <v>52</v>
      </c>
      <c r="B21" s="5">
        <v>279313</v>
      </c>
      <c r="C21" s="4" t="s">
        <v>5</v>
      </c>
      <c r="D21" s="5">
        <v>279313</v>
      </c>
      <c r="E21" s="4" t="s">
        <v>5</v>
      </c>
      <c r="F21" s="5">
        <v>294094</v>
      </c>
    </row>
    <row r="22" spans="1:6">
      <c r="A22" s="2" t="s">
        <v>53</v>
      </c>
      <c r="B22" s="5">
        <v>2008926</v>
      </c>
      <c r="C22" s="4" t="s">
        <v>5</v>
      </c>
      <c r="D22" s="5">
        <v>2008926</v>
      </c>
      <c r="E22" s="4" t="s">
        <v>5</v>
      </c>
      <c r="F22" s="5">
        <v>2009598</v>
      </c>
    </row>
    <row r="23" spans="1:6">
      <c r="A23" s="2" t="s">
        <v>297</v>
      </c>
      <c r="B23" s="4">
        <v>0</v>
      </c>
      <c r="C23" s="4" t="s">
        <v>5</v>
      </c>
      <c r="D23" s="4">
        <v>0</v>
      </c>
      <c r="E23" s="4" t="s">
        <v>5</v>
      </c>
      <c r="F23" s="4">
        <v>0</v>
      </c>
    </row>
    <row r="24" spans="1:6">
      <c r="A24" s="2" t="s">
        <v>54</v>
      </c>
      <c r="B24" s="5">
        <v>419639</v>
      </c>
      <c r="C24" s="4" t="s">
        <v>5</v>
      </c>
      <c r="D24" s="5">
        <v>419639</v>
      </c>
      <c r="E24" s="4" t="s">
        <v>5</v>
      </c>
      <c r="F24" s="5">
        <v>390199</v>
      </c>
    </row>
    <row r="25" spans="1:6">
      <c r="A25" s="2" t="s">
        <v>55</v>
      </c>
      <c r="B25" s="5">
        <v>488822</v>
      </c>
      <c r="C25" s="4" t="s">
        <v>5</v>
      </c>
      <c r="D25" s="5">
        <v>488822</v>
      </c>
      <c r="E25" s="4" t="s">
        <v>5</v>
      </c>
      <c r="F25" s="5">
        <v>473872</v>
      </c>
    </row>
    <row r="26" spans="1:6">
      <c r="A26" s="2" t="s">
        <v>298</v>
      </c>
      <c r="B26" s="5">
        <v>4767585</v>
      </c>
      <c r="C26" s="4" t="s">
        <v>5</v>
      </c>
      <c r="D26" s="5">
        <v>4767585</v>
      </c>
      <c r="E26" s="4" t="s">
        <v>5</v>
      </c>
      <c r="F26" s="5">
        <v>4531724</v>
      </c>
    </row>
    <row r="27" spans="1:6" ht="30">
      <c r="A27" s="2" t="s">
        <v>64</v>
      </c>
      <c r="B27" s="5">
        <v>7964285</v>
      </c>
      <c r="C27" s="4" t="s">
        <v>5</v>
      </c>
      <c r="D27" s="5">
        <v>7964285</v>
      </c>
      <c r="E27" s="4" t="s">
        <v>5</v>
      </c>
      <c r="F27" s="5">
        <v>7699487</v>
      </c>
    </row>
    <row r="28" spans="1:6" ht="30">
      <c r="A28" s="3" t="s">
        <v>593</v>
      </c>
      <c r="B28" s="4" t="s">
        <v>5</v>
      </c>
      <c r="C28" s="4" t="s">
        <v>5</v>
      </c>
      <c r="D28" s="4" t="s">
        <v>5</v>
      </c>
      <c r="E28" s="4" t="s">
        <v>5</v>
      </c>
      <c r="F28" s="4" t="s">
        <v>5</v>
      </c>
    </row>
    <row r="29" spans="1:6">
      <c r="A29" s="2" t="s">
        <v>74</v>
      </c>
      <c r="B29" s="5">
        <v>382808</v>
      </c>
      <c r="C29" s="5">
        <v>353910</v>
      </c>
      <c r="D29" s="5">
        <v>1185929</v>
      </c>
      <c r="E29" s="5">
        <v>1038405</v>
      </c>
      <c r="F29" s="4" t="s">
        <v>5</v>
      </c>
    </row>
    <row r="30" spans="1:6">
      <c r="A30" s="3" t="s">
        <v>75</v>
      </c>
      <c r="B30" s="4" t="s">
        <v>5</v>
      </c>
      <c r="C30" s="4" t="s">
        <v>5</v>
      </c>
      <c r="D30" s="4" t="s">
        <v>5</v>
      </c>
      <c r="E30" s="4" t="s">
        <v>5</v>
      </c>
      <c r="F30" s="4" t="s">
        <v>5</v>
      </c>
    </row>
    <row r="31" spans="1:6" ht="30">
      <c r="A31" s="2" t="s">
        <v>76</v>
      </c>
      <c r="B31" s="5">
        <v>211827</v>
      </c>
      <c r="C31" s="5">
        <v>188152</v>
      </c>
      <c r="D31" s="5">
        <v>637340</v>
      </c>
      <c r="E31" s="5">
        <v>558405</v>
      </c>
      <c r="F31" s="4" t="s">
        <v>5</v>
      </c>
    </row>
    <row r="32" spans="1:6">
      <c r="A32" s="2" t="s">
        <v>77</v>
      </c>
      <c r="B32" s="5">
        <v>69274</v>
      </c>
      <c r="C32" s="5">
        <v>63027</v>
      </c>
      <c r="D32" s="5">
        <v>200421</v>
      </c>
      <c r="E32" s="5">
        <v>183323</v>
      </c>
      <c r="F32" s="4" t="s">
        <v>5</v>
      </c>
    </row>
    <row r="33" spans="1:6">
      <c r="A33" s="2" t="s">
        <v>78</v>
      </c>
      <c r="B33" s="5">
        <v>33263</v>
      </c>
      <c r="C33" s="5">
        <v>25780</v>
      </c>
      <c r="D33" s="5">
        <v>95957</v>
      </c>
      <c r="E33" s="5">
        <v>73934</v>
      </c>
      <c r="F33" s="4" t="s">
        <v>5</v>
      </c>
    </row>
    <row r="34" spans="1:6" ht="30">
      <c r="A34" s="2" t="s">
        <v>594</v>
      </c>
      <c r="B34" s="4">
        <v>-65</v>
      </c>
      <c r="C34" s="4">
        <v>-559</v>
      </c>
      <c r="D34" s="5">
        <v>-18979</v>
      </c>
      <c r="E34" s="5">
        <v>-2678</v>
      </c>
      <c r="F34" s="4" t="s">
        <v>5</v>
      </c>
    </row>
    <row r="35" spans="1:6" ht="30">
      <c r="A35" s="2" t="s">
        <v>80</v>
      </c>
      <c r="B35" s="4" t="s">
        <v>5</v>
      </c>
      <c r="C35" s="5">
        <v>18174</v>
      </c>
      <c r="D35" s="4" t="s">
        <v>5</v>
      </c>
      <c r="E35" s="5">
        <v>30871</v>
      </c>
      <c r="F35" s="4" t="s">
        <v>5</v>
      </c>
    </row>
    <row r="36" spans="1:6">
      <c r="A36" s="2" t="s">
        <v>81</v>
      </c>
      <c r="B36" s="5">
        <v>314299</v>
      </c>
      <c r="C36" s="5">
        <v>294574</v>
      </c>
      <c r="D36" s="5">
        <v>914739</v>
      </c>
      <c r="E36" s="5">
        <v>843855</v>
      </c>
      <c r="F36" s="4" t="s">
        <v>5</v>
      </c>
    </row>
    <row r="37" spans="1:6">
      <c r="A37" s="2" t="s">
        <v>82</v>
      </c>
      <c r="B37" s="5">
        <v>68509</v>
      </c>
      <c r="C37" s="5">
        <v>59336</v>
      </c>
      <c r="D37" s="5">
        <v>271190</v>
      </c>
      <c r="E37" s="5">
        <v>194550</v>
      </c>
      <c r="F37" s="4" t="s">
        <v>5</v>
      </c>
    </row>
    <row r="38" spans="1:6">
      <c r="A38" s="3" t="s">
        <v>83</v>
      </c>
      <c r="B38" s="4" t="s">
        <v>5</v>
      </c>
      <c r="C38" s="4" t="s">
        <v>5</v>
      </c>
      <c r="D38" s="4" t="s">
        <v>5</v>
      </c>
      <c r="E38" s="4" t="s">
        <v>5</v>
      </c>
      <c r="F38" s="4" t="s">
        <v>5</v>
      </c>
    </row>
    <row r="39" spans="1:6" ht="30">
      <c r="A39" s="2" t="s">
        <v>84</v>
      </c>
      <c r="B39" s="5">
        <v>-17111</v>
      </c>
      <c r="C39" s="5">
        <v>-13690</v>
      </c>
      <c r="D39" s="5">
        <v>-53377</v>
      </c>
      <c r="E39" s="5">
        <v>-37940</v>
      </c>
      <c r="F39" s="4" t="s">
        <v>5</v>
      </c>
    </row>
    <row r="40" spans="1:6">
      <c r="A40" s="2" t="s">
        <v>86</v>
      </c>
      <c r="B40" s="4">
        <v>417</v>
      </c>
      <c r="C40" s="4">
        <v>263</v>
      </c>
      <c r="D40" s="5">
        <v>1144</v>
      </c>
      <c r="E40" s="4">
        <v>523</v>
      </c>
      <c r="F40" s="4" t="s">
        <v>5</v>
      </c>
    </row>
    <row r="41" spans="1:6">
      <c r="A41" s="2" t="s">
        <v>85</v>
      </c>
      <c r="B41" s="4">
        <v>0</v>
      </c>
      <c r="C41" s="5">
        <v>-10456</v>
      </c>
      <c r="D41" s="4">
        <v>0</v>
      </c>
      <c r="E41" s="5">
        <v>-22223</v>
      </c>
      <c r="F41" s="4" t="s">
        <v>5</v>
      </c>
    </row>
    <row r="42" spans="1:6">
      <c r="A42" s="2" t="s">
        <v>87</v>
      </c>
      <c r="B42" s="4">
        <v>-368</v>
      </c>
      <c r="C42" s="4">
        <v>-505</v>
      </c>
      <c r="D42" s="5">
        <v>-1605</v>
      </c>
      <c r="E42" s="4">
        <v>710</v>
      </c>
      <c r="F42" s="4" t="s">
        <v>5</v>
      </c>
    </row>
    <row r="43" spans="1:6">
      <c r="A43" s="2" t="s">
        <v>88</v>
      </c>
      <c r="B43" s="5">
        <v>-17062</v>
      </c>
      <c r="C43" s="5">
        <v>-24388</v>
      </c>
      <c r="D43" s="5">
        <v>-53838</v>
      </c>
      <c r="E43" s="5">
        <v>-58930</v>
      </c>
      <c r="F43" s="4" t="s">
        <v>5</v>
      </c>
    </row>
    <row r="44" spans="1:6" ht="30">
      <c r="A44" s="2" t="s">
        <v>89</v>
      </c>
      <c r="B44" s="5">
        <v>51447</v>
      </c>
      <c r="C44" s="5">
        <v>34948</v>
      </c>
      <c r="D44" s="5">
        <v>217352</v>
      </c>
      <c r="E44" s="5">
        <v>135620</v>
      </c>
      <c r="F44" s="4" t="s">
        <v>5</v>
      </c>
    </row>
    <row r="45" spans="1:6">
      <c r="A45" s="2" t="s">
        <v>320</v>
      </c>
      <c r="B45" s="4">
        <v>-453</v>
      </c>
      <c r="C45" s="5">
        <v>8533</v>
      </c>
      <c r="D45" s="5">
        <v>14474</v>
      </c>
      <c r="E45" s="5">
        <v>2858</v>
      </c>
      <c r="F45" s="4" t="s">
        <v>5</v>
      </c>
    </row>
    <row r="46" spans="1:6" ht="30">
      <c r="A46" s="2" t="s">
        <v>91</v>
      </c>
      <c r="B46" s="5">
        <v>51900</v>
      </c>
      <c r="C46" s="5">
        <v>26415</v>
      </c>
      <c r="D46" s="5">
        <v>202878</v>
      </c>
      <c r="E46" s="5">
        <v>132762</v>
      </c>
      <c r="F46" s="4" t="s">
        <v>5</v>
      </c>
    </row>
    <row r="47" spans="1:6" ht="30">
      <c r="A47" s="2" t="s">
        <v>351</v>
      </c>
      <c r="B47" s="4" t="s">
        <v>5</v>
      </c>
      <c r="C47" s="5">
        <v>1164</v>
      </c>
      <c r="D47" s="4" t="s">
        <v>5</v>
      </c>
      <c r="E47" s="5">
        <v>-6231</v>
      </c>
      <c r="F47" s="4" t="s">
        <v>5</v>
      </c>
    </row>
    <row r="48" spans="1:6" ht="30">
      <c r="A48" s="2" t="s">
        <v>326</v>
      </c>
      <c r="B48" s="4">
        <v>0</v>
      </c>
      <c r="C48" s="4">
        <v>0</v>
      </c>
      <c r="D48" s="4">
        <v>0</v>
      </c>
      <c r="E48" s="4">
        <v>0</v>
      </c>
      <c r="F48" s="4" t="s">
        <v>5</v>
      </c>
    </row>
    <row r="49" spans="1:6">
      <c r="A49" s="2" t="s">
        <v>93</v>
      </c>
      <c r="B49" s="5">
        <v>51900</v>
      </c>
      <c r="C49" s="5">
        <v>27579</v>
      </c>
      <c r="D49" s="5">
        <v>202878</v>
      </c>
      <c r="E49" s="5">
        <v>126531</v>
      </c>
      <c r="F49" s="4" t="s">
        <v>5</v>
      </c>
    </row>
    <row r="50" spans="1:6" ht="30">
      <c r="A50" s="3" t="s">
        <v>595</v>
      </c>
      <c r="B50" s="4" t="s">
        <v>5</v>
      </c>
      <c r="C50" s="4" t="s">
        <v>5</v>
      </c>
      <c r="D50" s="4" t="s">
        <v>5</v>
      </c>
      <c r="E50" s="4" t="s">
        <v>5</v>
      </c>
      <c r="F50" s="4" t="s">
        <v>5</v>
      </c>
    </row>
    <row r="51" spans="1:6">
      <c r="A51" s="2" t="s">
        <v>110</v>
      </c>
      <c r="B51" s="5">
        <v>51900</v>
      </c>
      <c r="C51" s="5">
        <v>27579</v>
      </c>
      <c r="D51" s="5">
        <v>202878</v>
      </c>
      <c r="E51" s="5">
        <v>126531</v>
      </c>
      <c r="F51" s="4" t="s">
        <v>5</v>
      </c>
    </row>
    <row r="52" spans="1:6" ht="45">
      <c r="A52" s="3" t="s">
        <v>398</v>
      </c>
      <c r="B52" s="4" t="s">
        <v>5</v>
      </c>
      <c r="C52" s="4" t="s">
        <v>5</v>
      </c>
      <c r="D52" s="4" t="s">
        <v>5</v>
      </c>
      <c r="E52" s="4" t="s">
        <v>5</v>
      </c>
      <c r="F52" s="4" t="s">
        <v>5</v>
      </c>
    </row>
    <row r="53" spans="1:6">
      <c r="A53" s="2" t="s">
        <v>101</v>
      </c>
      <c r="B53" s="5">
        <v>4500</v>
      </c>
      <c r="C53" s="5">
        <v>4131</v>
      </c>
      <c r="D53" s="5">
        <v>13359</v>
      </c>
      <c r="E53" s="5">
        <v>12305</v>
      </c>
      <c r="F53" s="4" t="s">
        <v>5</v>
      </c>
    </row>
    <row r="54" spans="1:6">
      <c r="A54" s="2" t="s">
        <v>102</v>
      </c>
      <c r="B54" s="4">
        <v>0</v>
      </c>
      <c r="C54" s="4">
        <v>77</v>
      </c>
      <c r="D54" s="4">
        <v>0</v>
      </c>
      <c r="E54" s="4">
        <v>231</v>
      </c>
      <c r="F54" s="4" t="s">
        <v>5</v>
      </c>
    </row>
    <row r="55" spans="1:6">
      <c r="A55" s="2" t="s">
        <v>103</v>
      </c>
      <c r="B55" s="4">
        <v>-799</v>
      </c>
      <c r="C55" s="4">
        <v>-782</v>
      </c>
      <c r="D55" s="5">
        <v>-2373</v>
      </c>
      <c r="E55" s="5">
        <v>-2333</v>
      </c>
      <c r="F55" s="4" t="s">
        <v>5</v>
      </c>
    </row>
    <row r="56" spans="1:6">
      <c r="A56" s="2" t="s">
        <v>596</v>
      </c>
      <c r="B56" s="5">
        <v>3701</v>
      </c>
      <c r="C56" s="5">
        <v>3426</v>
      </c>
      <c r="D56" s="5">
        <v>10986</v>
      </c>
      <c r="E56" s="5">
        <v>10203</v>
      </c>
      <c r="F56" s="4" t="s">
        <v>5</v>
      </c>
    </row>
    <row r="57" spans="1:6">
      <c r="A57" s="2" t="s">
        <v>105</v>
      </c>
      <c r="B57" s="5">
        <v>55601</v>
      </c>
      <c r="C57" s="5">
        <v>31005</v>
      </c>
      <c r="D57" s="5">
        <v>213864</v>
      </c>
      <c r="E57" s="5">
        <v>136734</v>
      </c>
      <c r="F57" s="4" t="s">
        <v>5</v>
      </c>
    </row>
    <row r="58" spans="1:6" ht="30">
      <c r="A58" s="3" t="s">
        <v>597</v>
      </c>
      <c r="B58" s="4" t="s">
        <v>5</v>
      </c>
      <c r="C58" s="4" t="s">
        <v>5</v>
      </c>
      <c r="D58" s="4" t="s">
        <v>5</v>
      </c>
      <c r="E58" s="4" t="s">
        <v>5</v>
      </c>
      <c r="F58" s="4" t="s">
        <v>5</v>
      </c>
    </row>
    <row r="59" spans="1:6" ht="30">
      <c r="A59" s="2" t="s">
        <v>447</v>
      </c>
      <c r="B59" s="4" t="s">
        <v>5</v>
      </c>
      <c r="C59" s="4" t="s">
        <v>5</v>
      </c>
      <c r="D59" s="5">
        <v>392032</v>
      </c>
      <c r="E59" s="5">
        <v>189502</v>
      </c>
      <c r="F59" s="4" t="s">
        <v>5</v>
      </c>
    </row>
    <row r="60" spans="1:6">
      <c r="A60" s="3" t="s">
        <v>421</v>
      </c>
      <c r="B60" s="4" t="s">
        <v>5</v>
      </c>
      <c r="C60" s="4" t="s">
        <v>5</v>
      </c>
      <c r="D60" s="4" t="s">
        <v>5</v>
      </c>
      <c r="E60" s="4" t="s">
        <v>5</v>
      </c>
      <c r="F60" s="4" t="s">
        <v>5</v>
      </c>
    </row>
    <row r="61" spans="1:6" ht="30">
      <c r="A61" s="2" t="s">
        <v>598</v>
      </c>
      <c r="B61" s="4" t="s">
        <v>5</v>
      </c>
      <c r="C61" s="4" t="s">
        <v>5</v>
      </c>
      <c r="D61" s="5">
        <v>-455164</v>
      </c>
      <c r="E61" s="5">
        <v>-566089</v>
      </c>
      <c r="F61" s="4" t="s">
        <v>5</v>
      </c>
    </row>
    <row r="62" spans="1:6" ht="30">
      <c r="A62" s="2" t="s">
        <v>126</v>
      </c>
      <c r="B62" s="4" t="s">
        <v>5</v>
      </c>
      <c r="C62" s="4" t="s">
        <v>5</v>
      </c>
      <c r="D62" s="5">
        <v>42295</v>
      </c>
      <c r="E62" s="5">
        <v>10553</v>
      </c>
      <c r="F62" s="4" t="s">
        <v>5</v>
      </c>
    </row>
    <row r="63" spans="1:6" ht="30">
      <c r="A63" s="2" t="s">
        <v>427</v>
      </c>
      <c r="B63" s="4" t="s">
        <v>5</v>
      </c>
      <c r="C63" s="4" t="s">
        <v>5</v>
      </c>
      <c r="D63" s="4">
        <v>0</v>
      </c>
      <c r="E63" s="4">
        <v>0</v>
      </c>
      <c r="F63" s="4" t="s">
        <v>5</v>
      </c>
    </row>
    <row r="64" spans="1:6">
      <c r="A64" s="2" t="s">
        <v>127</v>
      </c>
      <c r="B64" s="4" t="s">
        <v>5</v>
      </c>
      <c r="C64" s="4" t="s">
        <v>5</v>
      </c>
      <c r="D64" s="5">
        <v>-412869</v>
      </c>
      <c r="E64" s="5">
        <v>-555536</v>
      </c>
      <c r="F64" s="4" t="s">
        <v>5</v>
      </c>
    </row>
    <row r="65" spans="1:6">
      <c r="A65" s="3" t="s">
        <v>434</v>
      </c>
      <c r="B65" s="4" t="s">
        <v>5</v>
      </c>
      <c r="C65" s="4" t="s">
        <v>5</v>
      </c>
      <c r="D65" s="4" t="s">
        <v>5</v>
      </c>
      <c r="E65" s="4" t="s">
        <v>5</v>
      </c>
      <c r="F65" s="4" t="s">
        <v>5</v>
      </c>
    </row>
    <row r="66" spans="1:6">
      <c r="A66" s="2" t="s">
        <v>131</v>
      </c>
      <c r="B66" s="4" t="s">
        <v>5</v>
      </c>
      <c r="C66" s="4" t="s">
        <v>5</v>
      </c>
      <c r="D66" s="4">
        <v>0</v>
      </c>
      <c r="E66" s="5">
        <v>-238453</v>
      </c>
      <c r="F66" s="4" t="s">
        <v>5</v>
      </c>
    </row>
    <row r="67" spans="1:6">
      <c r="A67" s="2" t="s">
        <v>435</v>
      </c>
      <c r="B67" s="4" t="s">
        <v>5</v>
      </c>
      <c r="C67" s="4" t="s">
        <v>5</v>
      </c>
      <c r="D67" s="4">
        <v>0</v>
      </c>
      <c r="E67" s="4">
        <v>0</v>
      </c>
      <c r="F67" s="4" t="s">
        <v>5</v>
      </c>
    </row>
    <row r="68" spans="1:6">
      <c r="A68" s="2" t="s">
        <v>437</v>
      </c>
      <c r="B68" s="4" t="s">
        <v>5</v>
      </c>
      <c r="C68" s="4" t="s">
        <v>5</v>
      </c>
      <c r="D68" s="4">
        <v>0</v>
      </c>
      <c r="E68" s="4">
        <v>0</v>
      </c>
      <c r="F68" s="4" t="s">
        <v>5</v>
      </c>
    </row>
    <row r="69" spans="1:6">
      <c r="A69" s="2" t="s">
        <v>129</v>
      </c>
      <c r="B69" s="4" t="s">
        <v>5</v>
      </c>
      <c r="C69" s="4" t="s">
        <v>5</v>
      </c>
      <c r="D69" s="4">
        <v>0</v>
      </c>
      <c r="E69" s="5">
        <v>493415</v>
      </c>
      <c r="F69" s="4" t="s">
        <v>5</v>
      </c>
    </row>
    <row r="70" spans="1:6">
      <c r="A70" s="2" t="s">
        <v>130</v>
      </c>
      <c r="B70" s="4" t="s">
        <v>5</v>
      </c>
      <c r="C70" s="4" t="s">
        <v>5</v>
      </c>
      <c r="D70" s="4">
        <v>0</v>
      </c>
      <c r="E70" s="4">
        <v>-799</v>
      </c>
      <c r="F70" s="4" t="s">
        <v>5</v>
      </c>
    </row>
    <row r="71" spans="1:6">
      <c r="A71" s="2" t="s">
        <v>462</v>
      </c>
      <c r="B71" s="4" t="s">
        <v>5</v>
      </c>
      <c r="C71" s="4" t="s">
        <v>5</v>
      </c>
      <c r="D71" s="4" t="s">
        <v>5</v>
      </c>
      <c r="E71" s="4">
        <v>0</v>
      </c>
      <c r="F71" s="4" t="s">
        <v>5</v>
      </c>
    </row>
    <row r="72" spans="1:6" ht="30">
      <c r="A72" s="2" t="s">
        <v>132</v>
      </c>
      <c r="B72" s="4" t="s">
        <v>5</v>
      </c>
      <c r="C72" s="4" t="s">
        <v>5</v>
      </c>
      <c r="D72" s="4">
        <v>977</v>
      </c>
      <c r="E72" s="5">
        <v>1153</v>
      </c>
      <c r="F72" s="4" t="s">
        <v>5</v>
      </c>
    </row>
    <row r="73" spans="1:6" ht="30">
      <c r="A73" s="2" t="s">
        <v>133</v>
      </c>
      <c r="B73" s="4" t="s">
        <v>5</v>
      </c>
      <c r="C73" s="4" t="s">
        <v>5</v>
      </c>
      <c r="D73" s="5">
        <v>2911</v>
      </c>
      <c r="E73" s="4">
        <v>155</v>
      </c>
      <c r="F73" s="4" t="s">
        <v>5</v>
      </c>
    </row>
    <row r="74" spans="1:6">
      <c r="A74" s="2" t="s">
        <v>134</v>
      </c>
      <c r="B74" s="4" t="s">
        <v>5</v>
      </c>
      <c r="C74" s="4" t="s">
        <v>5</v>
      </c>
      <c r="D74" s="5">
        <v>1820</v>
      </c>
      <c r="E74" s="4">
        <v>0</v>
      </c>
      <c r="F74" s="4" t="s">
        <v>5</v>
      </c>
    </row>
    <row r="75" spans="1:6" ht="30">
      <c r="A75" s="2" t="s">
        <v>135</v>
      </c>
      <c r="B75" s="4" t="s">
        <v>5</v>
      </c>
      <c r="C75" s="4" t="s">
        <v>5</v>
      </c>
      <c r="D75" s="5">
        <v>5708</v>
      </c>
      <c r="E75" s="5">
        <v>255471</v>
      </c>
      <c r="F75" s="4" t="s">
        <v>5</v>
      </c>
    </row>
    <row r="76" spans="1:6" ht="30">
      <c r="A76" s="2" t="s">
        <v>136</v>
      </c>
      <c r="B76" s="4" t="s">
        <v>5</v>
      </c>
      <c r="C76" s="4" t="s">
        <v>5</v>
      </c>
      <c r="D76" s="5">
        <v>-15129</v>
      </c>
      <c r="E76" s="5">
        <v>-110563</v>
      </c>
      <c r="F76" s="4" t="s">
        <v>5</v>
      </c>
    </row>
    <row r="77" spans="1:6" ht="30">
      <c r="A77" s="2" t="s">
        <v>137</v>
      </c>
      <c r="B77" s="4" t="s">
        <v>5</v>
      </c>
      <c r="C77" s="4" t="s">
        <v>5</v>
      </c>
      <c r="D77" s="5">
        <v>1024008</v>
      </c>
      <c r="E77" s="5">
        <v>438853</v>
      </c>
      <c r="F77" s="4" t="s">
        <v>5</v>
      </c>
    </row>
    <row r="78" spans="1:6" ht="30">
      <c r="A78" s="2" t="s">
        <v>138</v>
      </c>
      <c r="B78" s="5">
        <v>1008879</v>
      </c>
      <c r="C78" s="5">
        <v>328290</v>
      </c>
      <c r="D78" s="5">
        <v>1008879</v>
      </c>
      <c r="E78" s="5">
        <v>328290</v>
      </c>
      <c r="F78" s="4" t="s">
        <v>5</v>
      </c>
    </row>
    <row r="79" spans="1:6" ht="30">
      <c r="A79" s="2" t="s">
        <v>599</v>
      </c>
      <c r="B79" s="4" t="s">
        <v>5</v>
      </c>
      <c r="C79" s="4" t="s">
        <v>5</v>
      </c>
      <c r="D79" s="4" t="s">
        <v>5</v>
      </c>
      <c r="E79" s="4" t="s">
        <v>5</v>
      </c>
      <c r="F79" s="4" t="s">
        <v>5</v>
      </c>
    </row>
    <row r="80" spans="1:6">
      <c r="A80" s="3" t="s">
        <v>27</v>
      </c>
      <c r="B80" s="4" t="s">
        <v>5</v>
      </c>
      <c r="C80" s="4" t="s">
        <v>5</v>
      </c>
      <c r="D80" s="4" t="s">
        <v>5</v>
      </c>
      <c r="E80" s="4" t="s">
        <v>5</v>
      </c>
      <c r="F80" s="4" t="s">
        <v>5</v>
      </c>
    </row>
    <row r="81" spans="1:6">
      <c r="A81" s="2" t="s">
        <v>28</v>
      </c>
      <c r="B81" s="5">
        <v>63485</v>
      </c>
      <c r="C81" s="5">
        <v>72819</v>
      </c>
      <c r="D81" s="5">
        <v>63485</v>
      </c>
      <c r="E81" s="5">
        <v>72819</v>
      </c>
      <c r="F81" s="4" t="s">
        <v>5</v>
      </c>
    </row>
    <row r="82" spans="1:6">
      <c r="A82" s="2" t="s">
        <v>29</v>
      </c>
      <c r="B82" s="4">
        <v>287</v>
      </c>
      <c r="C82" s="4" t="s">
        <v>5</v>
      </c>
      <c r="D82" s="4">
        <v>287</v>
      </c>
      <c r="E82" s="4" t="s">
        <v>5</v>
      </c>
      <c r="F82" s="4">
        <v>107</v>
      </c>
    </row>
    <row r="83" spans="1:6">
      <c r="A83" s="2" t="s">
        <v>289</v>
      </c>
      <c r="B83" s="4">
        <v>520</v>
      </c>
      <c r="C83" s="4" t="s">
        <v>5</v>
      </c>
      <c r="D83" s="4">
        <v>520</v>
      </c>
      <c r="E83" s="4" t="s">
        <v>5</v>
      </c>
      <c r="F83" s="4">
        <v>293</v>
      </c>
    </row>
    <row r="84" spans="1:6">
      <c r="A84" s="2" t="s">
        <v>32</v>
      </c>
      <c r="B84" s="4">
        <v>0</v>
      </c>
      <c r="C84" s="4" t="s">
        <v>5</v>
      </c>
      <c r="D84" s="4">
        <v>0</v>
      </c>
      <c r="E84" s="4" t="s">
        <v>5</v>
      </c>
      <c r="F84" s="4">
        <v>0</v>
      </c>
    </row>
    <row r="85" spans="1:6">
      <c r="A85" s="2" t="s">
        <v>33</v>
      </c>
      <c r="B85" s="5">
        <v>64292</v>
      </c>
      <c r="C85" s="4" t="s">
        <v>5</v>
      </c>
      <c r="D85" s="5">
        <v>64292</v>
      </c>
      <c r="E85" s="4" t="s">
        <v>5</v>
      </c>
      <c r="F85" s="5">
        <v>59028</v>
      </c>
    </row>
    <row r="86" spans="1:6">
      <c r="A86" s="2" t="s">
        <v>38</v>
      </c>
      <c r="B86" s="4">
        <v>0</v>
      </c>
      <c r="C86" s="4" t="s">
        <v>5</v>
      </c>
      <c r="D86" s="4">
        <v>0</v>
      </c>
      <c r="E86" s="4" t="s">
        <v>5</v>
      </c>
      <c r="F86" s="4">
        <v>0</v>
      </c>
    </row>
    <row r="87" spans="1:6" ht="30">
      <c r="A87" s="2" t="s">
        <v>39</v>
      </c>
      <c r="B87" s="4">
        <v>0</v>
      </c>
      <c r="C87" s="4" t="s">
        <v>5</v>
      </c>
      <c r="D87" s="4">
        <v>0</v>
      </c>
      <c r="E87" s="4" t="s">
        <v>5</v>
      </c>
      <c r="F87" s="4">
        <v>0</v>
      </c>
    </row>
    <row r="88" spans="1:6">
      <c r="A88" s="2" t="s">
        <v>40</v>
      </c>
      <c r="B88" s="4">
        <v>0</v>
      </c>
      <c r="C88" s="4" t="s">
        <v>5</v>
      </c>
      <c r="D88" s="4">
        <v>0</v>
      </c>
      <c r="E88" s="4" t="s">
        <v>5</v>
      </c>
      <c r="F88" s="4">
        <v>0</v>
      </c>
    </row>
    <row r="89" spans="1:6">
      <c r="A89" s="2" t="s">
        <v>291</v>
      </c>
      <c r="B89" s="5">
        <v>4730856</v>
      </c>
      <c r="C89" s="4" t="s">
        <v>5</v>
      </c>
      <c r="D89" s="5">
        <v>4730856</v>
      </c>
      <c r="E89" s="4" t="s">
        <v>5</v>
      </c>
      <c r="F89" s="5">
        <v>4562016</v>
      </c>
    </row>
    <row r="90" spans="1:6">
      <c r="A90" s="2" t="s">
        <v>293</v>
      </c>
      <c r="B90" s="4">
        <v>119</v>
      </c>
      <c r="C90" s="4" t="s">
        <v>5</v>
      </c>
      <c r="D90" s="4">
        <v>119</v>
      </c>
      <c r="E90" s="4" t="s">
        <v>5</v>
      </c>
      <c r="F90" s="4">
        <v>0</v>
      </c>
    </row>
    <row r="91" spans="1:6">
      <c r="A91" s="2" t="s">
        <v>41</v>
      </c>
      <c r="B91" s="4">
        <v>0</v>
      </c>
      <c r="C91" s="4" t="s">
        <v>5</v>
      </c>
      <c r="D91" s="4">
        <v>0</v>
      </c>
      <c r="E91" s="4" t="s">
        <v>5</v>
      </c>
      <c r="F91" s="4">
        <v>0</v>
      </c>
    </row>
    <row r="92" spans="1:6">
      <c r="A92" s="2" t="s">
        <v>42</v>
      </c>
      <c r="B92" s="5">
        <v>4795267</v>
      </c>
      <c r="C92" s="4" t="s">
        <v>5</v>
      </c>
      <c r="D92" s="5">
        <v>4795267</v>
      </c>
      <c r="E92" s="4" t="s">
        <v>5</v>
      </c>
      <c r="F92" s="5">
        <v>4621044</v>
      </c>
    </row>
    <row r="93" spans="1:6">
      <c r="A93" s="3" t="s">
        <v>43</v>
      </c>
      <c r="B93" s="4" t="s">
        <v>5</v>
      </c>
      <c r="C93" s="4" t="s">
        <v>5</v>
      </c>
      <c r="D93" s="4" t="s">
        <v>5</v>
      </c>
      <c r="E93" s="4" t="s">
        <v>5</v>
      </c>
      <c r="F93" s="4" t="s">
        <v>5</v>
      </c>
    </row>
    <row r="94" spans="1:6">
      <c r="A94" s="2" t="s">
        <v>44</v>
      </c>
      <c r="B94" s="4">
        <v>81</v>
      </c>
      <c r="C94" s="4" t="s">
        <v>5</v>
      </c>
      <c r="D94" s="4">
        <v>81</v>
      </c>
      <c r="E94" s="4" t="s">
        <v>5</v>
      </c>
      <c r="F94" s="5">
        <v>1277</v>
      </c>
    </row>
    <row r="95" spans="1:6">
      <c r="A95" s="2" t="s">
        <v>45</v>
      </c>
      <c r="B95" s="4">
        <v>0</v>
      </c>
      <c r="C95" s="4" t="s">
        <v>5</v>
      </c>
      <c r="D95" s="4">
        <v>0</v>
      </c>
      <c r="E95" s="4" t="s">
        <v>5</v>
      </c>
      <c r="F95" s="4">
        <v>0</v>
      </c>
    </row>
    <row r="96" spans="1:6">
      <c r="A96" s="2" t="s">
        <v>296</v>
      </c>
      <c r="B96" s="4">
        <v>0</v>
      </c>
      <c r="C96" s="4" t="s">
        <v>5</v>
      </c>
      <c r="D96" s="4">
        <v>0</v>
      </c>
      <c r="E96" s="4" t="s">
        <v>5</v>
      </c>
      <c r="F96" s="4">
        <v>0</v>
      </c>
    </row>
    <row r="97" spans="1:6">
      <c r="A97" s="2" t="s">
        <v>51</v>
      </c>
      <c r="B97" s="4">
        <v>0</v>
      </c>
      <c r="C97" s="4" t="s">
        <v>5</v>
      </c>
      <c r="D97" s="4">
        <v>0</v>
      </c>
      <c r="E97" s="4" t="s">
        <v>5</v>
      </c>
      <c r="F97" s="4">
        <v>0</v>
      </c>
    </row>
    <row r="98" spans="1:6">
      <c r="A98" s="2" t="s">
        <v>52</v>
      </c>
      <c r="B98" s="4">
        <v>81</v>
      </c>
      <c r="C98" s="4" t="s">
        <v>5</v>
      </c>
      <c r="D98" s="4">
        <v>81</v>
      </c>
      <c r="E98" s="4" t="s">
        <v>5</v>
      </c>
      <c r="F98" s="5">
        <v>1277</v>
      </c>
    </row>
    <row r="99" spans="1:6">
      <c r="A99" s="2" t="s">
        <v>53</v>
      </c>
      <c r="B99" s="4">
        <v>0</v>
      </c>
      <c r="C99" s="4" t="s">
        <v>5</v>
      </c>
      <c r="D99" s="4">
        <v>0</v>
      </c>
      <c r="E99" s="4" t="s">
        <v>5</v>
      </c>
      <c r="F99" s="4">
        <v>0</v>
      </c>
    </row>
    <row r="100" spans="1:6">
      <c r="A100" s="2" t="s">
        <v>297</v>
      </c>
      <c r="B100" s="5">
        <v>19649</v>
      </c>
      <c r="C100" s="4" t="s">
        <v>5</v>
      </c>
      <c r="D100" s="5">
        <v>19649</v>
      </c>
      <c r="E100" s="4" t="s">
        <v>5</v>
      </c>
      <c r="F100" s="5">
        <v>88043</v>
      </c>
    </row>
    <row r="101" spans="1:6">
      <c r="A101" s="2" t="s">
        <v>54</v>
      </c>
      <c r="B101" s="5">
        <v>7952</v>
      </c>
      <c r="C101" s="4" t="s">
        <v>5</v>
      </c>
      <c r="D101" s="5">
        <v>7952</v>
      </c>
      <c r="E101" s="4" t="s">
        <v>5</v>
      </c>
      <c r="F101" s="4">
        <v>0</v>
      </c>
    </row>
    <row r="102" spans="1:6">
      <c r="A102" s="2" t="s">
        <v>55</v>
      </c>
      <c r="B102" s="4">
        <v>0</v>
      </c>
      <c r="C102" s="4" t="s">
        <v>5</v>
      </c>
      <c r="D102" s="4">
        <v>0</v>
      </c>
      <c r="E102" s="4" t="s">
        <v>5</v>
      </c>
      <c r="F102" s="4">
        <v>0</v>
      </c>
    </row>
    <row r="103" spans="1:6">
      <c r="A103" s="2" t="s">
        <v>298</v>
      </c>
      <c r="B103" s="5">
        <v>4767585</v>
      </c>
      <c r="C103" s="4" t="s">
        <v>5</v>
      </c>
      <c r="D103" s="5">
        <v>4767585</v>
      </c>
      <c r="E103" s="4" t="s">
        <v>5</v>
      </c>
      <c r="F103" s="5">
        <v>4531724</v>
      </c>
    </row>
    <row r="104" spans="1:6" ht="30">
      <c r="A104" s="2" t="s">
        <v>64</v>
      </c>
      <c r="B104" s="5">
        <v>4795267</v>
      </c>
      <c r="C104" s="4" t="s">
        <v>5</v>
      </c>
      <c r="D104" s="5">
        <v>4795267</v>
      </c>
      <c r="E104" s="4" t="s">
        <v>5</v>
      </c>
      <c r="F104" s="5">
        <v>4621044</v>
      </c>
    </row>
    <row r="105" spans="1:6" ht="30">
      <c r="A105" s="3" t="s">
        <v>593</v>
      </c>
      <c r="B105" s="4" t="s">
        <v>5</v>
      </c>
      <c r="C105" s="4" t="s">
        <v>5</v>
      </c>
      <c r="D105" s="4" t="s">
        <v>5</v>
      </c>
      <c r="E105" s="4" t="s">
        <v>5</v>
      </c>
      <c r="F105" s="4" t="s">
        <v>5</v>
      </c>
    </row>
    <row r="106" spans="1:6">
      <c r="A106" s="2" t="s">
        <v>74</v>
      </c>
      <c r="B106" s="4">
        <v>0</v>
      </c>
      <c r="C106" s="4">
        <v>0</v>
      </c>
      <c r="D106" s="4">
        <v>0</v>
      </c>
      <c r="E106" s="4">
        <v>0</v>
      </c>
      <c r="F106" s="4" t="s">
        <v>5</v>
      </c>
    </row>
    <row r="107" spans="1:6">
      <c r="A107" s="3" t="s">
        <v>75</v>
      </c>
      <c r="B107" s="4" t="s">
        <v>5</v>
      </c>
      <c r="C107" s="4" t="s">
        <v>5</v>
      </c>
      <c r="D107" s="4" t="s">
        <v>5</v>
      </c>
      <c r="E107" s="4" t="s">
        <v>5</v>
      </c>
      <c r="F107" s="4" t="s">
        <v>5</v>
      </c>
    </row>
    <row r="108" spans="1:6" ht="30">
      <c r="A108" s="2" t="s">
        <v>76</v>
      </c>
      <c r="B108" s="4">
        <v>0</v>
      </c>
      <c r="C108" s="4">
        <v>-162</v>
      </c>
      <c r="D108" s="4">
        <v>0</v>
      </c>
      <c r="E108" s="4">
        <v>0</v>
      </c>
      <c r="F108" s="4" t="s">
        <v>5</v>
      </c>
    </row>
    <row r="109" spans="1:6">
      <c r="A109" s="2" t="s">
        <v>77</v>
      </c>
      <c r="B109" s="4">
        <v>0</v>
      </c>
      <c r="C109" s="4">
        <v>0</v>
      </c>
      <c r="D109" s="4">
        <v>0</v>
      </c>
      <c r="E109" s="4">
        <v>0</v>
      </c>
      <c r="F109" s="4" t="s">
        <v>5</v>
      </c>
    </row>
    <row r="110" spans="1:6">
      <c r="A110" s="2" t="s">
        <v>78</v>
      </c>
      <c r="B110" s="5">
        <v>6363</v>
      </c>
      <c r="C110" s="5">
        <v>5164</v>
      </c>
      <c r="D110" s="5">
        <v>22462</v>
      </c>
      <c r="E110" s="5">
        <v>9839</v>
      </c>
      <c r="F110" s="4" t="s">
        <v>5</v>
      </c>
    </row>
    <row r="111" spans="1:6" ht="30">
      <c r="A111" s="2" t="s">
        <v>594</v>
      </c>
      <c r="B111" s="4">
        <v>0</v>
      </c>
      <c r="C111" s="4">
        <v>0</v>
      </c>
      <c r="D111" s="4">
        <v>0</v>
      </c>
      <c r="E111" s="4">
        <v>0</v>
      </c>
      <c r="F111" s="4" t="s">
        <v>5</v>
      </c>
    </row>
    <row r="112" spans="1:6" ht="30">
      <c r="A112" s="2" t="s">
        <v>80</v>
      </c>
      <c r="B112" s="4" t="s">
        <v>5</v>
      </c>
      <c r="C112" s="5">
        <v>1895</v>
      </c>
      <c r="D112" s="4" t="s">
        <v>5</v>
      </c>
      <c r="E112" s="5">
        <v>11696</v>
      </c>
      <c r="F112" s="4" t="s">
        <v>5</v>
      </c>
    </row>
    <row r="113" spans="1:6">
      <c r="A113" s="2" t="s">
        <v>81</v>
      </c>
      <c r="B113" s="5">
        <v>6363</v>
      </c>
      <c r="C113" s="5">
        <v>6897</v>
      </c>
      <c r="D113" s="5">
        <v>22462</v>
      </c>
      <c r="E113" s="5">
        <v>21535</v>
      </c>
      <c r="F113" s="4" t="s">
        <v>5</v>
      </c>
    </row>
    <row r="114" spans="1:6">
      <c r="A114" s="2" t="s">
        <v>82</v>
      </c>
      <c r="B114" s="5">
        <v>-6363</v>
      </c>
      <c r="C114" s="5">
        <v>-6897</v>
      </c>
      <c r="D114" s="5">
        <v>-22462</v>
      </c>
      <c r="E114" s="5">
        <v>-21535</v>
      </c>
      <c r="F114" s="4" t="s">
        <v>5</v>
      </c>
    </row>
    <row r="115" spans="1:6">
      <c r="A115" s="3" t="s">
        <v>83</v>
      </c>
      <c r="B115" s="4" t="s">
        <v>5</v>
      </c>
      <c r="C115" s="4" t="s">
        <v>5</v>
      </c>
      <c r="D115" s="4" t="s">
        <v>5</v>
      </c>
      <c r="E115" s="4" t="s">
        <v>5</v>
      </c>
      <c r="F115" s="4" t="s">
        <v>5</v>
      </c>
    </row>
    <row r="116" spans="1:6" ht="30">
      <c r="A116" s="2" t="s">
        <v>84</v>
      </c>
      <c r="B116" s="4">
        <v>0</v>
      </c>
      <c r="C116" s="4">
        <v>0</v>
      </c>
      <c r="D116" s="4">
        <v>0</v>
      </c>
      <c r="E116" s="4">
        <v>0</v>
      </c>
      <c r="F116" s="4" t="s">
        <v>5</v>
      </c>
    </row>
    <row r="117" spans="1:6">
      <c r="A117" s="2" t="s">
        <v>86</v>
      </c>
      <c r="B117" s="4">
        <v>59</v>
      </c>
      <c r="C117" s="4">
        <v>36</v>
      </c>
      <c r="D117" s="4">
        <v>153</v>
      </c>
      <c r="E117" s="4">
        <v>46</v>
      </c>
      <c r="F117" s="4" t="s">
        <v>5</v>
      </c>
    </row>
    <row r="118" spans="1:6">
      <c r="A118" s="2" t="s">
        <v>85</v>
      </c>
      <c r="B118" s="4" t="s">
        <v>5</v>
      </c>
      <c r="C118" s="4">
        <v>0</v>
      </c>
      <c r="D118" s="4" t="s">
        <v>5</v>
      </c>
      <c r="E118" s="4">
        <v>0</v>
      </c>
      <c r="F118" s="4" t="s">
        <v>5</v>
      </c>
    </row>
    <row r="119" spans="1:6">
      <c r="A119" s="2" t="s">
        <v>87</v>
      </c>
      <c r="B119" s="5">
        <v>2496</v>
      </c>
      <c r="C119" s="4">
        <v>1</v>
      </c>
      <c r="D119" s="5">
        <v>7497</v>
      </c>
      <c r="E119" s="4">
        <v>3</v>
      </c>
      <c r="F119" s="4" t="s">
        <v>5</v>
      </c>
    </row>
    <row r="120" spans="1:6">
      <c r="A120" s="2" t="s">
        <v>88</v>
      </c>
      <c r="B120" s="5">
        <v>2555</v>
      </c>
      <c r="C120" s="4">
        <v>37</v>
      </c>
      <c r="D120" s="5">
        <v>7650</v>
      </c>
      <c r="E120" s="4">
        <v>49</v>
      </c>
      <c r="F120" s="4" t="s">
        <v>5</v>
      </c>
    </row>
    <row r="121" spans="1:6" ht="30">
      <c r="A121" s="2" t="s">
        <v>89</v>
      </c>
      <c r="B121" s="5">
        <v>-3808</v>
      </c>
      <c r="C121" s="5">
        <v>-6860</v>
      </c>
      <c r="D121" s="5">
        <v>-14812</v>
      </c>
      <c r="E121" s="5">
        <v>-21486</v>
      </c>
      <c r="F121" s="4" t="s">
        <v>5</v>
      </c>
    </row>
    <row r="122" spans="1:6">
      <c r="A122" s="2" t="s">
        <v>320</v>
      </c>
      <c r="B122" s="4">
        <v>0</v>
      </c>
      <c r="C122" s="4">
        <v>0</v>
      </c>
      <c r="D122" s="4">
        <v>0</v>
      </c>
      <c r="E122" s="4">
        <v>0</v>
      </c>
      <c r="F122" s="4" t="s">
        <v>5</v>
      </c>
    </row>
    <row r="123" spans="1:6" ht="30">
      <c r="A123" s="2" t="s">
        <v>91</v>
      </c>
      <c r="B123" s="5">
        <v>-3808</v>
      </c>
      <c r="C123" s="5">
        <v>-6860</v>
      </c>
      <c r="D123" s="5">
        <v>-14812</v>
      </c>
      <c r="E123" s="5">
        <v>-21486</v>
      </c>
      <c r="F123" s="4" t="s">
        <v>5</v>
      </c>
    </row>
    <row r="124" spans="1:6" ht="30">
      <c r="A124" s="2" t="s">
        <v>351</v>
      </c>
      <c r="B124" s="4" t="s">
        <v>5</v>
      </c>
      <c r="C124" s="4">
        <v>0</v>
      </c>
      <c r="D124" s="4" t="s">
        <v>5</v>
      </c>
      <c r="E124" s="4">
        <v>0</v>
      </c>
      <c r="F124" s="4" t="s">
        <v>5</v>
      </c>
    </row>
    <row r="125" spans="1:6" ht="30">
      <c r="A125" s="2" t="s">
        <v>326</v>
      </c>
      <c r="B125" s="5">
        <v>55708</v>
      </c>
      <c r="C125" s="5">
        <v>34439</v>
      </c>
      <c r="D125" s="5">
        <v>217690</v>
      </c>
      <c r="E125" s="5">
        <v>148017</v>
      </c>
      <c r="F125" s="4" t="s">
        <v>5</v>
      </c>
    </row>
    <row r="126" spans="1:6">
      <c r="A126" s="2" t="s">
        <v>93</v>
      </c>
      <c r="B126" s="5">
        <v>51900</v>
      </c>
      <c r="C126" s="5">
        <v>27579</v>
      </c>
      <c r="D126" s="5">
        <v>202878</v>
      </c>
      <c r="E126" s="5">
        <v>126531</v>
      </c>
      <c r="F126" s="4" t="s">
        <v>5</v>
      </c>
    </row>
    <row r="127" spans="1:6" ht="30">
      <c r="A127" s="3" t="s">
        <v>595</v>
      </c>
      <c r="B127" s="4" t="s">
        <v>5</v>
      </c>
      <c r="C127" s="4" t="s">
        <v>5</v>
      </c>
      <c r="D127" s="4" t="s">
        <v>5</v>
      </c>
      <c r="E127" s="4" t="s">
        <v>5</v>
      </c>
      <c r="F127" s="4" t="s">
        <v>5</v>
      </c>
    </row>
    <row r="128" spans="1:6">
      <c r="A128" s="2" t="s">
        <v>110</v>
      </c>
      <c r="B128" s="5">
        <v>51900</v>
      </c>
      <c r="C128" s="5">
        <v>27579</v>
      </c>
      <c r="D128" s="5">
        <v>202878</v>
      </c>
      <c r="E128" s="5">
        <v>126531</v>
      </c>
      <c r="F128" s="4" t="s">
        <v>5</v>
      </c>
    </row>
    <row r="129" spans="1:6" ht="45">
      <c r="A129" s="3" t="s">
        <v>398</v>
      </c>
      <c r="B129" s="4" t="s">
        <v>5</v>
      </c>
      <c r="C129" s="4" t="s">
        <v>5</v>
      </c>
      <c r="D129" s="4" t="s">
        <v>5</v>
      </c>
      <c r="E129" s="4" t="s">
        <v>5</v>
      </c>
      <c r="F129" s="4" t="s">
        <v>5</v>
      </c>
    </row>
    <row r="130" spans="1:6">
      <c r="A130" s="2" t="s">
        <v>101</v>
      </c>
      <c r="B130" s="5">
        <v>4500</v>
      </c>
      <c r="C130" s="5">
        <v>4131</v>
      </c>
      <c r="D130" s="5">
        <v>13359</v>
      </c>
      <c r="E130" s="5">
        <v>12305</v>
      </c>
      <c r="F130" s="4" t="s">
        <v>5</v>
      </c>
    </row>
    <row r="131" spans="1:6">
      <c r="A131" s="2" t="s">
        <v>102</v>
      </c>
      <c r="B131" s="4" t="s">
        <v>5</v>
      </c>
      <c r="C131" s="4">
        <v>77</v>
      </c>
      <c r="D131" s="4" t="s">
        <v>5</v>
      </c>
      <c r="E131" s="4">
        <v>231</v>
      </c>
      <c r="F131" s="4" t="s">
        <v>5</v>
      </c>
    </row>
    <row r="132" spans="1:6">
      <c r="A132" s="2" t="s">
        <v>103</v>
      </c>
      <c r="B132" s="4">
        <v>-799</v>
      </c>
      <c r="C132" s="4">
        <v>-782</v>
      </c>
      <c r="D132" s="5">
        <v>-2373</v>
      </c>
      <c r="E132" s="5">
        <v>-2333</v>
      </c>
      <c r="F132" s="4" t="s">
        <v>5</v>
      </c>
    </row>
    <row r="133" spans="1:6">
      <c r="A133" s="2" t="s">
        <v>596</v>
      </c>
      <c r="B133" s="5">
        <v>3701</v>
      </c>
      <c r="C133" s="5">
        <v>3426</v>
      </c>
      <c r="D133" s="5">
        <v>10986</v>
      </c>
      <c r="E133" s="5">
        <v>10203</v>
      </c>
      <c r="F133" s="4" t="s">
        <v>5</v>
      </c>
    </row>
    <row r="134" spans="1:6">
      <c r="A134" s="2" t="s">
        <v>105</v>
      </c>
      <c r="B134" s="5">
        <v>55601</v>
      </c>
      <c r="C134" s="5">
        <v>31005</v>
      </c>
      <c r="D134" s="5">
        <v>213864</v>
      </c>
      <c r="E134" s="5">
        <v>136734</v>
      </c>
      <c r="F134" s="4" t="s">
        <v>5</v>
      </c>
    </row>
    <row r="135" spans="1:6" ht="30">
      <c r="A135" s="3" t="s">
        <v>597</v>
      </c>
      <c r="B135" s="4" t="s">
        <v>5</v>
      </c>
      <c r="C135" s="4" t="s">
        <v>5</v>
      </c>
      <c r="D135" s="4" t="s">
        <v>5</v>
      </c>
      <c r="E135" s="4" t="s">
        <v>5</v>
      </c>
      <c r="F135" s="4" t="s">
        <v>5</v>
      </c>
    </row>
    <row r="136" spans="1:6" ht="30">
      <c r="A136" s="2" t="s">
        <v>447</v>
      </c>
      <c r="B136" s="4" t="s">
        <v>5</v>
      </c>
      <c r="C136" s="4" t="s">
        <v>5</v>
      </c>
      <c r="D136" s="5">
        <v>-12478</v>
      </c>
      <c r="E136" s="5">
        <v>38290</v>
      </c>
      <c r="F136" s="4" t="s">
        <v>5</v>
      </c>
    </row>
    <row r="137" spans="1:6">
      <c r="A137" s="3" t="s">
        <v>421</v>
      </c>
      <c r="B137" s="4" t="s">
        <v>5</v>
      </c>
      <c r="C137" s="4" t="s">
        <v>5</v>
      </c>
      <c r="D137" s="4" t="s">
        <v>5</v>
      </c>
      <c r="E137" s="4" t="s">
        <v>5</v>
      </c>
      <c r="F137" s="4" t="s">
        <v>5</v>
      </c>
    </row>
    <row r="138" spans="1:6" ht="30">
      <c r="A138" s="2" t="s">
        <v>598</v>
      </c>
      <c r="B138" s="4" t="s">
        <v>5</v>
      </c>
      <c r="C138" s="4" t="s">
        <v>5</v>
      </c>
      <c r="D138" s="4">
        <v>0</v>
      </c>
      <c r="E138" s="4">
        <v>0</v>
      </c>
      <c r="F138" s="4" t="s">
        <v>5</v>
      </c>
    </row>
    <row r="139" spans="1:6" ht="30">
      <c r="A139" s="2" t="s">
        <v>126</v>
      </c>
      <c r="B139" s="4" t="s">
        <v>5</v>
      </c>
      <c r="C139" s="4" t="s">
        <v>5</v>
      </c>
      <c r="D139" s="4">
        <v>0</v>
      </c>
      <c r="E139" s="4">
        <v>0</v>
      </c>
      <c r="F139" s="4" t="s">
        <v>5</v>
      </c>
    </row>
    <row r="140" spans="1:6" ht="30">
      <c r="A140" s="2" t="s">
        <v>427</v>
      </c>
      <c r="B140" s="4" t="s">
        <v>5</v>
      </c>
      <c r="C140" s="4" t="s">
        <v>5</v>
      </c>
      <c r="D140" s="4">
        <v>-100</v>
      </c>
      <c r="E140" s="4">
        <v>0</v>
      </c>
      <c r="F140" s="4" t="s">
        <v>5</v>
      </c>
    </row>
    <row r="141" spans="1:6">
      <c r="A141" s="2" t="s">
        <v>127</v>
      </c>
      <c r="B141" s="4" t="s">
        <v>5</v>
      </c>
      <c r="C141" s="4" t="s">
        <v>5</v>
      </c>
      <c r="D141" s="4">
        <v>-100</v>
      </c>
      <c r="E141" s="4">
        <v>0</v>
      </c>
      <c r="F141" s="4" t="s">
        <v>5</v>
      </c>
    </row>
    <row r="142" spans="1:6">
      <c r="A142" s="3" t="s">
        <v>434</v>
      </c>
      <c r="B142" s="4" t="s">
        <v>5</v>
      </c>
      <c r="C142" s="4" t="s">
        <v>5</v>
      </c>
      <c r="D142" s="4" t="s">
        <v>5</v>
      </c>
      <c r="E142" s="4" t="s">
        <v>5</v>
      </c>
      <c r="F142" s="4" t="s">
        <v>5</v>
      </c>
    </row>
    <row r="143" spans="1:6">
      <c r="A143" s="2" t="s">
        <v>131</v>
      </c>
      <c r="B143" s="4" t="s">
        <v>5</v>
      </c>
      <c r="C143" s="4" t="s">
        <v>5</v>
      </c>
      <c r="D143" s="4" t="s">
        <v>5</v>
      </c>
      <c r="E143" s="4">
        <v>0</v>
      </c>
      <c r="F143" s="4" t="s">
        <v>5</v>
      </c>
    </row>
    <row r="144" spans="1:6">
      <c r="A144" s="2" t="s">
        <v>435</v>
      </c>
      <c r="B144" s="4" t="s">
        <v>5</v>
      </c>
      <c r="C144" s="4" t="s">
        <v>5</v>
      </c>
      <c r="D144" s="5">
        <v>12704</v>
      </c>
      <c r="E144" s="5">
        <v>12902</v>
      </c>
      <c r="F144" s="4" t="s">
        <v>5</v>
      </c>
    </row>
    <row r="145" spans="1:6">
      <c r="A145" s="2" t="s">
        <v>437</v>
      </c>
      <c r="B145" s="4" t="s">
        <v>5</v>
      </c>
      <c r="C145" s="4" t="s">
        <v>5</v>
      </c>
      <c r="D145" s="4">
        <v>0</v>
      </c>
      <c r="E145" s="4">
        <v>0</v>
      </c>
      <c r="F145" s="4" t="s">
        <v>5</v>
      </c>
    </row>
    <row r="146" spans="1:6">
      <c r="A146" s="2" t="s">
        <v>129</v>
      </c>
      <c r="B146" s="4" t="s">
        <v>5</v>
      </c>
      <c r="C146" s="4" t="s">
        <v>5</v>
      </c>
      <c r="D146" s="4" t="s">
        <v>5</v>
      </c>
      <c r="E146" s="4">
        <v>0</v>
      </c>
      <c r="F146" s="4" t="s">
        <v>5</v>
      </c>
    </row>
    <row r="147" spans="1:6">
      <c r="A147" s="2" t="s">
        <v>130</v>
      </c>
      <c r="B147" s="4" t="s">
        <v>5</v>
      </c>
      <c r="C147" s="4" t="s">
        <v>5</v>
      </c>
      <c r="D147" s="4" t="s">
        <v>5</v>
      </c>
      <c r="E147" s="4">
        <v>0</v>
      </c>
      <c r="F147" s="4" t="s">
        <v>5</v>
      </c>
    </row>
    <row r="148" spans="1:6">
      <c r="A148" s="2" t="s">
        <v>462</v>
      </c>
      <c r="B148" s="4" t="s">
        <v>5</v>
      </c>
      <c r="C148" s="4" t="s">
        <v>5</v>
      </c>
      <c r="D148" s="4" t="s">
        <v>5</v>
      </c>
      <c r="E148" s="4">
        <v>0</v>
      </c>
      <c r="F148" s="4" t="s">
        <v>5</v>
      </c>
    </row>
    <row r="149" spans="1:6" ht="30">
      <c r="A149" s="2" t="s">
        <v>132</v>
      </c>
      <c r="B149" s="4" t="s">
        <v>5</v>
      </c>
      <c r="C149" s="4" t="s">
        <v>5</v>
      </c>
      <c r="D149" s="4">
        <v>0</v>
      </c>
      <c r="E149" s="4">
        <v>0</v>
      </c>
      <c r="F149" s="4" t="s">
        <v>5</v>
      </c>
    </row>
    <row r="150" spans="1:6" ht="30">
      <c r="A150" s="2" t="s">
        <v>133</v>
      </c>
      <c r="B150" s="4" t="s">
        <v>5</v>
      </c>
      <c r="C150" s="4" t="s">
        <v>5</v>
      </c>
      <c r="D150" s="5">
        <v>2911</v>
      </c>
      <c r="E150" s="4">
        <v>155</v>
      </c>
      <c r="F150" s="4" t="s">
        <v>5</v>
      </c>
    </row>
    <row r="151" spans="1:6">
      <c r="A151" s="2" t="s">
        <v>134</v>
      </c>
      <c r="B151" s="4" t="s">
        <v>5</v>
      </c>
      <c r="C151" s="4" t="s">
        <v>5</v>
      </c>
      <c r="D151" s="5">
        <v>1820</v>
      </c>
      <c r="E151" s="4" t="s">
        <v>5</v>
      </c>
      <c r="F151" s="4" t="s">
        <v>5</v>
      </c>
    </row>
    <row r="152" spans="1:6" ht="30">
      <c r="A152" s="2" t="s">
        <v>135</v>
      </c>
      <c r="B152" s="4" t="s">
        <v>5</v>
      </c>
      <c r="C152" s="4" t="s">
        <v>5</v>
      </c>
      <c r="D152" s="5">
        <v>17435</v>
      </c>
      <c r="E152" s="5">
        <v>13057</v>
      </c>
      <c r="F152" s="4" t="s">
        <v>5</v>
      </c>
    </row>
    <row r="153" spans="1:6" ht="30">
      <c r="A153" s="2" t="s">
        <v>136</v>
      </c>
      <c r="B153" s="4" t="s">
        <v>5</v>
      </c>
      <c r="C153" s="4" t="s">
        <v>5</v>
      </c>
      <c r="D153" s="5">
        <v>4857</v>
      </c>
      <c r="E153" s="5">
        <v>51347</v>
      </c>
      <c r="F153" s="4" t="s">
        <v>5</v>
      </c>
    </row>
    <row r="154" spans="1:6" ht="30">
      <c r="A154" s="2" t="s">
        <v>137</v>
      </c>
      <c r="B154" s="4" t="s">
        <v>5</v>
      </c>
      <c r="C154" s="4" t="s">
        <v>5</v>
      </c>
      <c r="D154" s="5">
        <v>58628</v>
      </c>
      <c r="E154" s="5">
        <v>21472</v>
      </c>
      <c r="F154" s="4" t="s">
        <v>5</v>
      </c>
    </row>
    <row r="155" spans="1:6" ht="30">
      <c r="A155" s="2" t="s">
        <v>138</v>
      </c>
      <c r="B155" s="5">
        <v>63485</v>
      </c>
      <c r="C155" s="5">
        <v>72819</v>
      </c>
      <c r="D155" s="5">
        <v>63485</v>
      </c>
      <c r="E155" s="5">
        <v>72819</v>
      </c>
      <c r="F155" s="4" t="s">
        <v>5</v>
      </c>
    </row>
    <row r="156" spans="1:6">
      <c r="A156" s="2" t="s">
        <v>600</v>
      </c>
      <c r="B156" s="4" t="s">
        <v>5</v>
      </c>
      <c r="C156" s="4" t="s">
        <v>5</v>
      </c>
      <c r="D156" s="4" t="s">
        <v>5</v>
      </c>
      <c r="E156" s="4" t="s">
        <v>5</v>
      </c>
      <c r="F156" s="4" t="s">
        <v>5</v>
      </c>
    </row>
    <row r="157" spans="1:6" ht="30">
      <c r="A157" s="3" t="s">
        <v>601</v>
      </c>
      <c r="B157" s="4" t="s">
        <v>5</v>
      </c>
      <c r="C157" s="4" t="s">
        <v>5</v>
      </c>
      <c r="D157" s="4" t="s">
        <v>5</v>
      </c>
      <c r="E157" s="4" t="s">
        <v>5</v>
      </c>
      <c r="F157" s="4" t="s">
        <v>5</v>
      </c>
    </row>
    <row r="158" spans="1:6">
      <c r="A158" s="2" t="s">
        <v>582</v>
      </c>
      <c r="B158" s="96">
        <v>1</v>
      </c>
      <c r="C158" s="4" t="s">
        <v>5</v>
      </c>
      <c r="D158" s="96">
        <v>1</v>
      </c>
      <c r="E158" s="4" t="s">
        <v>5</v>
      </c>
      <c r="F158" s="4" t="s">
        <v>5</v>
      </c>
    </row>
    <row r="159" spans="1:6">
      <c r="A159" s="3" t="s">
        <v>27</v>
      </c>
      <c r="B159" s="4" t="s">
        <v>5</v>
      </c>
      <c r="C159" s="4" t="s">
        <v>5</v>
      </c>
      <c r="D159" s="4" t="s">
        <v>5</v>
      </c>
      <c r="E159" s="4" t="s">
        <v>5</v>
      </c>
      <c r="F159" s="4" t="s">
        <v>5</v>
      </c>
    </row>
    <row r="160" spans="1:6">
      <c r="A160" s="2" t="s">
        <v>28</v>
      </c>
      <c r="B160" s="5">
        <v>277829</v>
      </c>
      <c r="C160" s="5">
        <v>42885</v>
      </c>
      <c r="D160" s="5">
        <v>277829</v>
      </c>
      <c r="E160" s="5">
        <v>42885</v>
      </c>
      <c r="F160" s="4" t="s">
        <v>5</v>
      </c>
    </row>
    <row r="161" spans="1:6">
      <c r="A161" s="2" t="s">
        <v>29</v>
      </c>
      <c r="B161" s="5">
        <v>124072</v>
      </c>
      <c r="C161" s="4" t="s">
        <v>5</v>
      </c>
      <c r="D161" s="5">
        <v>124072</v>
      </c>
      <c r="E161" s="4" t="s">
        <v>5</v>
      </c>
      <c r="F161" s="5">
        <v>95386</v>
      </c>
    </row>
    <row r="162" spans="1:6">
      <c r="A162" s="2" t="s">
        <v>289</v>
      </c>
      <c r="B162" s="5">
        <v>51800</v>
      </c>
      <c r="C162" s="4" t="s">
        <v>5</v>
      </c>
      <c r="D162" s="5">
        <v>51800</v>
      </c>
      <c r="E162" s="4" t="s">
        <v>5</v>
      </c>
      <c r="F162" s="5">
        <v>46614</v>
      </c>
    </row>
    <row r="163" spans="1:6">
      <c r="A163" s="2" t="s">
        <v>32</v>
      </c>
      <c r="B163" s="5">
        <v>23687</v>
      </c>
      <c r="C163" s="4" t="s">
        <v>5</v>
      </c>
      <c r="D163" s="5">
        <v>23687</v>
      </c>
      <c r="E163" s="4" t="s">
        <v>5</v>
      </c>
      <c r="F163" s="5">
        <v>22954</v>
      </c>
    </row>
    <row r="164" spans="1:6">
      <c r="A164" s="2" t="s">
        <v>33</v>
      </c>
      <c r="B164" s="5">
        <v>477388</v>
      </c>
      <c r="C164" s="4" t="s">
        <v>5</v>
      </c>
      <c r="D164" s="5">
        <v>477388</v>
      </c>
      <c r="E164" s="4" t="s">
        <v>5</v>
      </c>
      <c r="F164" s="5">
        <v>393039</v>
      </c>
    </row>
    <row r="165" spans="1:6">
      <c r="A165" s="2" t="s">
        <v>38</v>
      </c>
      <c r="B165" s="5">
        <v>1323938</v>
      </c>
      <c r="C165" s="4" t="s">
        <v>5</v>
      </c>
      <c r="D165" s="5">
        <v>1323938</v>
      </c>
      <c r="E165" s="4" t="s">
        <v>5</v>
      </c>
      <c r="F165" s="5">
        <v>1311987</v>
      </c>
    </row>
    <row r="166" spans="1:6" ht="30">
      <c r="A166" s="2" t="s">
        <v>39</v>
      </c>
      <c r="B166" s="5">
        <v>511964</v>
      </c>
      <c r="C166" s="4" t="s">
        <v>5</v>
      </c>
      <c r="D166" s="5">
        <v>511964</v>
      </c>
      <c r="E166" s="4" t="s">
        <v>5</v>
      </c>
      <c r="F166" s="5">
        <v>487147</v>
      </c>
    </row>
    <row r="167" spans="1:6">
      <c r="A167" s="2" t="s">
        <v>40</v>
      </c>
      <c r="B167" s="5">
        <v>811974</v>
      </c>
      <c r="C167" s="4" t="s">
        <v>5</v>
      </c>
      <c r="D167" s="5">
        <v>811974</v>
      </c>
      <c r="E167" s="4" t="s">
        <v>5</v>
      </c>
      <c r="F167" s="5">
        <v>824840</v>
      </c>
    </row>
    <row r="168" spans="1:6">
      <c r="A168" s="2" t="s">
        <v>291</v>
      </c>
      <c r="B168" s="5">
        <v>5412346</v>
      </c>
      <c r="C168" s="4" t="s">
        <v>5</v>
      </c>
      <c r="D168" s="5">
        <v>5412346</v>
      </c>
      <c r="E168" s="4" t="s">
        <v>5</v>
      </c>
      <c r="F168" s="5">
        <v>1355968</v>
      </c>
    </row>
    <row r="169" spans="1:6">
      <c r="A169" s="2" t="s">
        <v>293</v>
      </c>
      <c r="B169" s="5">
        <v>1444284</v>
      </c>
      <c r="C169" s="4" t="s">
        <v>5</v>
      </c>
      <c r="D169" s="5">
        <v>1444284</v>
      </c>
      <c r="E169" s="4" t="s">
        <v>5</v>
      </c>
      <c r="F169" s="5">
        <v>4524480</v>
      </c>
    </row>
    <row r="170" spans="1:6">
      <c r="A170" s="2" t="s">
        <v>41</v>
      </c>
      <c r="B170" s="5">
        <v>35719</v>
      </c>
      <c r="C170" s="4" t="s">
        <v>5</v>
      </c>
      <c r="D170" s="5">
        <v>35719</v>
      </c>
      <c r="E170" s="4" t="s">
        <v>5</v>
      </c>
      <c r="F170" s="5">
        <v>37787</v>
      </c>
    </row>
    <row r="171" spans="1:6">
      <c r="A171" s="2" t="s">
        <v>42</v>
      </c>
      <c r="B171" s="5">
        <v>8181711</v>
      </c>
      <c r="C171" s="4" t="s">
        <v>5</v>
      </c>
      <c r="D171" s="5">
        <v>8181711</v>
      </c>
      <c r="E171" s="4" t="s">
        <v>5</v>
      </c>
      <c r="F171" s="5">
        <v>7136114</v>
      </c>
    </row>
    <row r="172" spans="1:6">
      <c r="A172" s="3" t="s">
        <v>43</v>
      </c>
      <c r="B172" s="4" t="s">
        <v>5</v>
      </c>
      <c r="C172" s="4" t="s">
        <v>5</v>
      </c>
      <c r="D172" s="4" t="s">
        <v>5</v>
      </c>
      <c r="E172" s="4" t="s">
        <v>5</v>
      </c>
      <c r="F172" s="4" t="s">
        <v>5</v>
      </c>
    </row>
    <row r="173" spans="1:6">
      <c r="A173" s="2" t="s">
        <v>44</v>
      </c>
      <c r="B173" s="5">
        <v>10483</v>
      </c>
      <c r="C173" s="4" t="s">
        <v>5</v>
      </c>
      <c r="D173" s="5">
        <v>10483</v>
      </c>
      <c r="E173" s="4" t="s">
        <v>5</v>
      </c>
      <c r="F173" s="5">
        <v>23210</v>
      </c>
    </row>
    <row r="174" spans="1:6">
      <c r="A174" s="2" t="s">
        <v>45</v>
      </c>
      <c r="B174" s="4">
        <v>0</v>
      </c>
      <c r="C174" s="4" t="s">
        <v>5</v>
      </c>
      <c r="D174" s="4">
        <v>0</v>
      </c>
      <c r="E174" s="4" t="s">
        <v>5</v>
      </c>
      <c r="F174" s="4">
        <v>0</v>
      </c>
    </row>
    <row r="175" spans="1:6">
      <c r="A175" s="2" t="s">
        <v>296</v>
      </c>
      <c r="B175" s="5">
        <v>57089</v>
      </c>
      <c r="C175" s="4" t="s">
        <v>5</v>
      </c>
      <c r="D175" s="5">
        <v>57089</v>
      </c>
      <c r="E175" s="4" t="s">
        <v>5</v>
      </c>
      <c r="F175" s="5">
        <v>73443</v>
      </c>
    </row>
    <row r="176" spans="1:6">
      <c r="A176" s="2" t="s">
        <v>51</v>
      </c>
      <c r="B176" s="5">
        <v>20122</v>
      </c>
      <c r="C176" s="4" t="s">
        <v>5</v>
      </c>
      <c r="D176" s="5">
        <v>20122</v>
      </c>
      <c r="E176" s="4" t="s">
        <v>5</v>
      </c>
      <c r="F176" s="5">
        <v>21255</v>
      </c>
    </row>
    <row r="177" spans="1:6">
      <c r="A177" s="2" t="s">
        <v>52</v>
      </c>
      <c r="B177" s="5">
        <v>87694</v>
      </c>
      <c r="C177" s="4" t="s">
        <v>5</v>
      </c>
      <c r="D177" s="5">
        <v>87694</v>
      </c>
      <c r="E177" s="4" t="s">
        <v>5</v>
      </c>
      <c r="F177" s="5">
        <v>117908</v>
      </c>
    </row>
    <row r="178" spans="1:6">
      <c r="A178" s="2" t="s">
        <v>53</v>
      </c>
      <c r="B178" s="5">
        <v>2008926</v>
      </c>
      <c r="C178" s="4" t="s">
        <v>5</v>
      </c>
      <c r="D178" s="5">
        <v>2008926</v>
      </c>
      <c r="E178" s="4" t="s">
        <v>5</v>
      </c>
      <c r="F178" s="5">
        <v>2009598</v>
      </c>
    </row>
    <row r="179" spans="1:6">
      <c r="A179" s="2" t="s">
        <v>297</v>
      </c>
      <c r="B179" s="5">
        <v>963024</v>
      </c>
      <c r="C179" s="4" t="s">
        <v>5</v>
      </c>
      <c r="D179" s="5">
        <v>963024</v>
      </c>
      <c r="E179" s="4" t="s">
        <v>5</v>
      </c>
      <c r="F179" s="4">
        <v>0</v>
      </c>
    </row>
    <row r="180" spans="1:6">
      <c r="A180" s="2" t="s">
        <v>54</v>
      </c>
      <c r="B180" s="5">
        <v>328240</v>
      </c>
      <c r="C180" s="4" t="s">
        <v>5</v>
      </c>
      <c r="D180" s="5">
        <v>328240</v>
      </c>
      <c r="E180" s="4" t="s">
        <v>5</v>
      </c>
      <c r="F180" s="5">
        <v>323778</v>
      </c>
    </row>
    <row r="181" spans="1:6">
      <c r="A181" s="2" t="s">
        <v>55</v>
      </c>
      <c r="B181" s="5">
        <v>138291</v>
      </c>
      <c r="C181" s="4" t="s">
        <v>5</v>
      </c>
      <c r="D181" s="5">
        <v>138291</v>
      </c>
      <c r="E181" s="4" t="s">
        <v>5</v>
      </c>
      <c r="F181" s="5">
        <v>122814</v>
      </c>
    </row>
    <row r="182" spans="1:6">
      <c r="A182" s="2" t="s">
        <v>298</v>
      </c>
      <c r="B182" s="5">
        <v>4655536</v>
      </c>
      <c r="C182" s="4" t="s">
        <v>5</v>
      </c>
      <c r="D182" s="5">
        <v>4655536</v>
      </c>
      <c r="E182" s="4" t="s">
        <v>5</v>
      </c>
      <c r="F182" s="5">
        <v>4562016</v>
      </c>
    </row>
    <row r="183" spans="1:6" ht="30">
      <c r="A183" s="2" t="s">
        <v>64</v>
      </c>
      <c r="B183" s="5">
        <v>8181711</v>
      </c>
      <c r="C183" s="4" t="s">
        <v>5</v>
      </c>
      <c r="D183" s="5">
        <v>8181711</v>
      </c>
      <c r="E183" s="4" t="s">
        <v>5</v>
      </c>
      <c r="F183" s="5">
        <v>7136114</v>
      </c>
    </row>
    <row r="184" spans="1:6" ht="30">
      <c r="A184" s="3" t="s">
        <v>593</v>
      </c>
      <c r="B184" s="4" t="s">
        <v>5</v>
      </c>
      <c r="C184" s="4" t="s">
        <v>5</v>
      </c>
      <c r="D184" s="4" t="s">
        <v>5</v>
      </c>
      <c r="E184" s="4" t="s">
        <v>5</v>
      </c>
      <c r="F184" s="4" t="s">
        <v>5</v>
      </c>
    </row>
    <row r="185" spans="1:6">
      <c r="A185" s="2" t="s">
        <v>74</v>
      </c>
      <c r="B185" s="5">
        <v>33381</v>
      </c>
      <c r="C185" s="5">
        <v>39847</v>
      </c>
      <c r="D185" s="5">
        <v>93017</v>
      </c>
      <c r="E185" s="5">
        <v>121110</v>
      </c>
      <c r="F185" s="4" t="s">
        <v>5</v>
      </c>
    </row>
    <row r="186" spans="1:6">
      <c r="A186" s="3" t="s">
        <v>75</v>
      </c>
      <c r="B186" s="4" t="s">
        <v>5</v>
      </c>
      <c r="C186" s="4" t="s">
        <v>5</v>
      </c>
      <c r="D186" s="4" t="s">
        <v>5</v>
      </c>
      <c r="E186" s="4" t="s">
        <v>5</v>
      </c>
      <c r="F186" s="4" t="s">
        <v>5</v>
      </c>
    </row>
    <row r="187" spans="1:6" ht="30">
      <c r="A187" s="2" t="s">
        <v>76</v>
      </c>
      <c r="B187" s="5">
        <v>8462</v>
      </c>
      <c r="C187" s="5">
        <v>7487</v>
      </c>
      <c r="D187" s="5">
        <v>25771</v>
      </c>
      <c r="E187" s="5">
        <v>21776</v>
      </c>
      <c r="F187" s="4" t="s">
        <v>5</v>
      </c>
    </row>
    <row r="188" spans="1:6">
      <c r="A188" s="2" t="s">
        <v>77</v>
      </c>
      <c r="B188" s="5">
        <v>6868</v>
      </c>
      <c r="C188" s="5">
        <v>13915</v>
      </c>
      <c r="D188" s="5">
        <v>32144</v>
      </c>
      <c r="E188" s="5">
        <v>40588</v>
      </c>
      <c r="F188" s="4" t="s">
        <v>5</v>
      </c>
    </row>
    <row r="189" spans="1:6">
      <c r="A189" s="2" t="s">
        <v>78</v>
      </c>
      <c r="B189" s="5">
        <v>1434</v>
      </c>
      <c r="C189" s="4">
        <v>99</v>
      </c>
      <c r="D189" s="5">
        <v>3885</v>
      </c>
      <c r="E189" s="5">
        <v>10009</v>
      </c>
      <c r="F189" s="4" t="s">
        <v>5</v>
      </c>
    </row>
    <row r="190" spans="1:6" ht="30">
      <c r="A190" s="2" t="s">
        <v>594</v>
      </c>
      <c r="B190" s="4">
        <v>2</v>
      </c>
      <c r="C190" s="5">
        <v>-2159</v>
      </c>
      <c r="D190" s="4">
        <v>231</v>
      </c>
      <c r="E190" s="4">
        <v>-618</v>
      </c>
      <c r="F190" s="4" t="s">
        <v>5</v>
      </c>
    </row>
    <row r="191" spans="1:6" ht="30">
      <c r="A191" s="2" t="s">
        <v>80</v>
      </c>
      <c r="B191" s="4" t="s">
        <v>5</v>
      </c>
      <c r="C191" s="5">
        <v>8962</v>
      </c>
      <c r="D191" s="4" t="s">
        <v>5</v>
      </c>
      <c r="E191" s="5">
        <v>10319</v>
      </c>
      <c r="F191" s="4" t="s">
        <v>5</v>
      </c>
    </row>
    <row r="192" spans="1:6">
      <c r="A192" s="2" t="s">
        <v>81</v>
      </c>
      <c r="B192" s="5">
        <v>16766</v>
      </c>
      <c r="C192" s="5">
        <v>28304</v>
      </c>
      <c r="D192" s="5">
        <v>62031</v>
      </c>
      <c r="E192" s="5">
        <v>82074</v>
      </c>
      <c r="F192" s="4" t="s">
        <v>5</v>
      </c>
    </row>
    <row r="193" spans="1:6">
      <c r="A193" s="2" t="s">
        <v>82</v>
      </c>
      <c r="B193" s="5">
        <v>16615</v>
      </c>
      <c r="C193" s="5">
        <v>11543</v>
      </c>
      <c r="D193" s="5">
        <v>30986</v>
      </c>
      <c r="E193" s="5">
        <v>39036</v>
      </c>
      <c r="F193" s="4" t="s">
        <v>5</v>
      </c>
    </row>
    <row r="194" spans="1:6">
      <c r="A194" s="3" t="s">
        <v>83</v>
      </c>
      <c r="B194" s="4" t="s">
        <v>5</v>
      </c>
      <c r="C194" s="4" t="s">
        <v>5</v>
      </c>
      <c r="D194" s="4" t="s">
        <v>5</v>
      </c>
      <c r="E194" s="4" t="s">
        <v>5</v>
      </c>
      <c r="F194" s="4" t="s">
        <v>5</v>
      </c>
    </row>
    <row r="195" spans="1:6" ht="30">
      <c r="A195" s="2" t="s">
        <v>84</v>
      </c>
      <c r="B195" s="5">
        <v>-17111</v>
      </c>
      <c r="C195" s="5">
        <v>-13777</v>
      </c>
      <c r="D195" s="5">
        <v>-53377</v>
      </c>
      <c r="E195" s="5">
        <v>-37736</v>
      </c>
      <c r="F195" s="4" t="s">
        <v>5</v>
      </c>
    </row>
    <row r="196" spans="1:6">
      <c r="A196" s="2" t="s">
        <v>86</v>
      </c>
      <c r="B196" s="4">
        <v>122</v>
      </c>
      <c r="C196" s="4">
        <v>126</v>
      </c>
      <c r="D196" s="4">
        <v>358</v>
      </c>
      <c r="E196" s="4">
        <v>267</v>
      </c>
      <c r="F196" s="4" t="s">
        <v>5</v>
      </c>
    </row>
    <row r="197" spans="1:6">
      <c r="A197" s="2" t="s">
        <v>85</v>
      </c>
      <c r="B197" s="4" t="s">
        <v>5</v>
      </c>
      <c r="C197" s="5">
        <v>-10423</v>
      </c>
      <c r="D197" s="4" t="s">
        <v>5</v>
      </c>
      <c r="E197" s="5">
        <v>-21603</v>
      </c>
      <c r="F197" s="4" t="s">
        <v>5</v>
      </c>
    </row>
    <row r="198" spans="1:6">
      <c r="A198" s="2" t="s">
        <v>87</v>
      </c>
      <c r="B198" s="5">
        <v>-2690</v>
      </c>
      <c r="C198" s="4">
        <v>-324</v>
      </c>
      <c r="D198" s="5">
        <v>-7460</v>
      </c>
      <c r="E198" s="4">
        <v>-190</v>
      </c>
      <c r="F198" s="4" t="s">
        <v>5</v>
      </c>
    </row>
    <row r="199" spans="1:6">
      <c r="A199" s="2" t="s">
        <v>88</v>
      </c>
      <c r="B199" s="5">
        <v>-19679</v>
      </c>
      <c r="C199" s="5">
        <v>-24398</v>
      </c>
      <c r="D199" s="5">
        <v>-60479</v>
      </c>
      <c r="E199" s="5">
        <v>-59262</v>
      </c>
      <c r="F199" s="4" t="s">
        <v>5</v>
      </c>
    </row>
    <row r="200" spans="1:6" ht="30">
      <c r="A200" s="2" t="s">
        <v>89</v>
      </c>
      <c r="B200" s="5">
        <v>-3064</v>
      </c>
      <c r="C200" s="5">
        <v>-12855</v>
      </c>
      <c r="D200" s="5">
        <v>-29493</v>
      </c>
      <c r="E200" s="5">
        <v>-20226</v>
      </c>
      <c r="F200" s="4" t="s">
        <v>5</v>
      </c>
    </row>
    <row r="201" spans="1:6">
      <c r="A201" s="2" t="s">
        <v>320</v>
      </c>
      <c r="B201" s="4">
        <v>-167</v>
      </c>
      <c r="C201" s="5">
        <v>2721</v>
      </c>
      <c r="D201" s="5">
        <v>-17165</v>
      </c>
      <c r="E201" s="5">
        <v>8173</v>
      </c>
      <c r="F201" s="4" t="s">
        <v>5</v>
      </c>
    </row>
    <row r="202" spans="1:6" ht="30">
      <c r="A202" s="2" t="s">
        <v>91</v>
      </c>
      <c r="B202" s="5">
        <v>-2897</v>
      </c>
      <c r="C202" s="5">
        <v>-15576</v>
      </c>
      <c r="D202" s="5">
        <v>-12328</v>
      </c>
      <c r="E202" s="5">
        <v>-28399</v>
      </c>
      <c r="F202" s="4" t="s">
        <v>5</v>
      </c>
    </row>
    <row r="203" spans="1:6" ht="30">
      <c r="A203" s="2" t="s">
        <v>351</v>
      </c>
      <c r="B203" s="4" t="s">
        <v>5</v>
      </c>
      <c r="C203" s="5">
        <v>1164</v>
      </c>
      <c r="D203" s="4" t="s">
        <v>5</v>
      </c>
      <c r="E203" s="5">
        <v>-6231</v>
      </c>
      <c r="F203" s="4" t="s">
        <v>5</v>
      </c>
    </row>
    <row r="204" spans="1:6" ht="30">
      <c r="A204" s="2" t="s">
        <v>326</v>
      </c>
      <c r="B204" s="5">
        <v>22577</v>
      </c>
      <c r="C204" s="5">
        <v>12292</v>
      </c>
      <c r="D204" s="5">
        <v>153907</v>
      </c>
      <c r="E204" s="5">
        <v>115733</v>
      </c>
      <c r="F204" s="4" t="s">
        <v>5</v>
      </c>
    </row>
    <row r="205" spans="1:6">
      <c r="A205" s="2" t="s">
        <v>93</v>
      </c>
      <c r="B205" s="5">
        <v>19680</v>
      </c>
      <c r="C205" s="5">
        <v>-2120</v>
      </c>
      <c r="D205" s="5">
        <v>141579</v>
      </c>
      <c r="E205" s="5">
        <v>81103</v>
      </c>
      <c r="F205" s="4" t="s">
        <v>5</v>
      </c>
    </row>
    <row r="206" spans="1:6" ht="30">
      <c r="A206" s="3" t="s">
        <v>595</v>
      </c>
      <c r="B206" s="4" t="s">
        <v>5</v>
      </c>
      <c r="C206" s="4" t="s">
        <v>5</v>
      </c>
      <c r="D206" s="4" t="s">
        <v>5</v>
      </c>
      <c r="E206" s="4" t="s">
        <v>5</v>
      </c>
      <c r="F206" s="4" t="s">
        <v>5</v>
      </c>
    </row>
    <row r="207" spans="1:6">
      <c r="A207" s="2" t="s">
        <v>110</v>
      </c>
      <c r="B207" s="5">
        <v>19680</v>
      </c>
      <c r="C207" s="5">
        <v>-2120</v>
      </c>
      <c r="D207" s="5">
        <v>141579</v>
      </c>
      <c r="E207" s="5">
        <v>81103</v>
      </c>
      <c r="F207" s="4" t="s">
        <v>5</v>
      </c>
    </row>
    <row r="208" spans="1:6" ht="45">
      <c r="A208" s="3" t="s">
        <v>398</v>
      </c>
      <c r="B208" s="4" t="s">
        <v>5</v>
      </c>
      <c r="C208" s="4" t="s">
        <v>5</v>
      </c>
      <c r="D208" s="4" t="s">
        <v>5</v>
      </c>
      <c r="E208" s="4" t="s">
        <v>5</v>
      </c>
      <c r="F208" s="4" t="s">
        <v>5</v>
      </c>
    </row>
    <row r="209" spans="1:6">
      <c r="A209" s="2" t="s">
        <v>101</v>
      </c>
      <c r="B209" s="5">
        <v>4500</v>
      </c>
      <c r="C209" s="5">
        <v>4131</v>
      </c>
      <c r="D209" s="5">
        <v>13359</v>
      </c>
      <c r="E209" s="5">
        <v>12305</v>
      </c>
      <c r="F209" s="4" t="s">
        <v>5</v>
      </c>
    </row>
    <row r="210" spans="1:6">
      <c r="A210" s="2" t="s">
        <v>102</v>
      </c>
      <c r="B210" s="4" t="s">
        <v>5</v>
      </c>
      <c r="C210" s="4">
        <v>77</v>
      </c>
      <c r="D210" s="4" t="s">
        <v>5</v>
      </c>
      <c r="E210" s="4">
        <v>231</v>
      </c>
      <c r="F210" s="4" t="s">
        <v>5</v>
      </c>
    </row>
    <row r="211" spans="1:6">
      <c r="A211" s="2" t="s">
        <v>103</v>
      </c>
      <c r="B211" s="4">
        <v>-799</v>
      </c>
      <c r="C211" s="4">
        <v>-782</v>
      </c>
      <c r="D211" s="5">
        <v>-2373</v>
      </c>
      <c r="E211" s="5">
        <v>-2333</v>
      </c>
      <c r="F211" s="4" t="s">
        <v>5</v>
      </c>
    </row>
    <row r="212" spans="1:6">
      <c r="A212" s="2" t="s">
        <v>596</v>
      </c>
      <c r="B212" s="5">
        <v>3701</v>
      </c>
      <c r="C212" s="5">
        <v>3426</v>
      </c>
      <c r="D212" s="5">
        <v>10986</v>
      </c>
      <c r="E212" s="5">
        <v>10203</v>
      </c>
      <c r="F212" s="4" t="s">
        <v>5</v>
      </c>
    </row>
    <row r="213" spans="1:6">
      <c r="A213" s="2" t="s">
        <v>105</v>
      </c>
      <c r="B213" s="5">
        <v>23381</v>
      </c>
      <c r="C213" s="5">
        <v>1306</v>
      </c>
      <c r="D213" s="5">
        <v>152565</v>
      </c>
      <c r="E213" s="5">
        <v>91306</v>
      </c>
      <c r="F213" s="4" t="s">
        <v>5</v>
      </c>
    </row>
    <row r="214" spans="1:6" ht="30">
      <c r="A214" s="3" t="s">
        <v>597</v>
      </c>
      <c r="B214" s="4" t="s">
        <v>5</v>
      </c>
      <c r="C214" s="4" t="s">
        <v>5</v>
      </c>
      <c r="D214" s="4" t="s">
        <v>5</v>
      </c>
      <c r="E214" s="4" t="s">
        <v>5</v>
      </c>
      <c r="F214" s="4" t="s">
        <v>5</v>
      </c>
    </row>
    <row r="215" spans="1:6" ht="30">
      <c r="A215" s="2" t="s">
        <v>447</v>
      </c>
      <c r="B215" s="4" t="s">
        <v>5</v>
      </c>
      <c r="C215" s="4" t="s">
        <v>5</v>
      </c>
      <c r="D215" s="5">
        <v>12237</v>
      </c>
      <c r="E215" s="5">
        <v>78317</v>
      </c>
      <c r="F215" s="4" t="s">
        <v>5</v>
      </c>
    </row>
    <row r="216" spans="1:6">
      <c r="A216" s="3" t="s">
        <v>421</v>
      </c>
      <c r="B216" s="4" t="s">
        <v>5</v>
      </c>
      <c r="C216" s="4" t="s">
        <v>5</v>
      </c>
      <c r="D216" s="4" t="s">
        <v>5</v>
      </c>
      <c r="E216" s="4" t="s">
        <v>5</v>
      </c>
      <c r="F216" s="4" t="s">
        <v>5</v>
      </c>
    </row>
    <row r="217" spans="1:6" ht="30">
      <c r="A217" s="2" t="s">
        <v>598</v>
      </c>
      <c r="B217" s="4" t="s">
        <v>5</v>
      </c>
      <c r="C217" s="4" t="s">
        <v>5</v>
      </c>
      <c r="D217" s="5">
        <v>-39413</v>
      </c>
      <c r="E217" s="5">
        <v>-84284</v>
      </c>
      <c r="F217" s="4" t="s">
        <v>5</v>
      </c>
    </row>
    <row r="218" spans="1:6" ht="30">
      <c r="A218" s="2" t="s">
        <v>126</v>
      </c>
      <c r="B218" s="4" t="s">
        <v>5</v>
      </c>
      <c r="C218" s="4" t="s">
        <v>5</v>
      </c>
      <c r="D218" s="5">
        <v>2230</v>
      </c>
      <c r="E218" s="5">
        <v>6325</v>
      </c>
      <c r="F218" s="4" t="s">
        <v>5</v>
      </c>
    </row>
    <row r="219" spans="1:6" ht="30">
      <c r="A219" s="2" t="s">
        <v>427</v>
      </c>
      <c r="B219" s="4" t="s">
        <v>5</v>
      </c>
      <c r="C219" s="4" t="s">
        <v>5</v>
      </c>
      <c r="D219" s="5">
        <v>-170107</v>
      </c>
      <c r="E219" s="5">
        <v>-175858</v>
      </c>
      <c r="F219" s="4" t="s">
        <v>5</v>
      </c>
    </row>
    <row r="220" spans="1:6">
      <c r="A220" s="2" t="s">
        <v>127</v>
      </c>
      <c r="B220" s="4" t="s">
        <v>5</v>
      </c>
      <c r="C220" s="4" t="s">
        <v>5</v>
      </c>
      <c r="D220" s="5">
        <v>-207290</v>
      </c>
      <c r="E220" s="5">
        <v>-253817</v>
      </c>
      <c r="F220" s="4" t="s">
        <v>5</v>
      </c>
    </row>
    <row r="221" spans="1:6">
      <c r="A221" s="3" t="s">
        <v>434</v>
      </c>
      <c r="B221" s="4" t="s">
        <v>5</v>
      </c>
      <c r="C221" s="4" t="s">
        <v>5</v>
      </c>
      <c r="D221" s="4" t="s">
        <v>5</v>
      </c>
      <c r="E221" s="4" t="s">
        <v>5</v>
      </c>
      <c r="F221" s="4" t="s">
        <v>5</v>
      </c>
    </row>
    <row r="222" spans="1:6">
      <c r="A222" s="2" t="s">
        <v>131</v>
      </c>
      <c r="B222" s="4" t="s">
        <v>5</v>
      </c>
      <c r="C222" s="4" t="s">
        <v>5</v>
      </c>
      <c r="D222" s="4" t="s">
        <v>5</v>
      </c>
      <c r="E222" s="5">
        <v>-200446</v>
      </c>
      <c r="F222" s="4" t="s">
        <v>5</v>
      </c>
    </row>
    <row r="223" spans="1:6">
      <c r="A223" s="2" t="s">
        <v>435</v>
      </c>
      <c r="B223" s="4" t="s">
        <v>5</v>
      </c>
      <c r="C223" s="4" t="s">
        <v>5</v>
      </c>
      <c r="D223" s="5">
        <v>243820</v>
      </c>
      <c r="E223" s="5">
        <v>-259615</v>
      </c>
      <c r="F223" s="4" t="s">
        <v>5</v>
      </c>
    </row>
    <row r="224" spans="1:6">
      <c r="A224" s="2" t="s">
        <v>437</v>
      </c>
      <c r="B224" s="4" t="s">
        <v>5</v>
      </c>
      <c r="C224" s="4" t="s">
        <v>5</v>
      </c>
      <c r="D224" s="4">
        <v>0</v>
      </c>
      <c r="E224" s="4">
        <v>0</v>
      </c>
      <c r="F224" s="4" t="s">
        <v>5</v>
      </c>
    </row>
    <row r="225" spans="1:6">
      <c r="A225" s="2" t="s">
        <v>129</v>
      </c>
      <c r="B225" s="4" t="s">
        <v>5</v>
      </c>
      <c r="C225" s="4" t="s">
        <v>5</v>
      </c>
      <c r="D225" s="4" t="s">
        <v>5</v>
      </c>
      <c r="E225" s="5">
        <v>493415</v>
      </c>
      <c r="F225" s="4" t="s">
        <v>5</v>
      </c>
    </row>
    <row r="226" spans="1:6">
      <c r="A226" s="2" t="s">
        <v>130</v>
      </c>
      <c r="B226" s="4" t="s">
        <v>5</v>
      </c>
      <c r="C226" s="4" t="s">
        <v>5</v>
      </c>
      <c r="D226" s="4" t="s">
        <v>5</v>
      </c>
      <c r="E226" s="4">
        <v>-799</v>
      </c>
      <c r="F226" s="4" t="s">
        <v>5</v>
      </c>
    </row>
    <row r="227" spans="1:6">
      <c r="A227" s="2" t="s">
        <v>462</v>
      </c>
      <c r="B227" s="4" t="s">
        <v>5</v>
      </c>
      <c r="C227" s="4" t="s">
        <v>5</v>
      </c>
      <c r="D227" s="4" t="s">
        <v>5</v>
      </c>
      <c r="E227" s="4">
        <v>0</v>
      </c>
      <c r="F227" s="4" t="s">
        <v>5</v>
      </c>
    </row>
    <row r="228" spans="1:6" ht="30">
      <c r="A228" s="2" t="s">
        <v>132</v>
      </c>
      <c r="B228" s="4" t="s">
        <v>5</v>
      </c>
      <c r="C228" s="4" t="s">
        <v>5</v>
      </c>
      <c r="D228" s="4">
        <v>977</v>
      </c>
      <c r="E228" s="5">
        <v>1153</v>
      </c>
      <c r="F228" s="4" t="s">
        <v>5</v>
      </c>
    </row>
    <row r="229" spans="1:6" ht="30">
      <c r="A229" s="2" t="s">
        <v>133</v>
      </c>
      <c r="B229" s="4" t="s">
        <v>5</v>
      </c>
      <c r="C229" s="4" t="s">
        <v>5</v>
      </c>
      <c r="D229" s="4">
        <v>0</v>
      </c>
      <c r="E229" s="4">
        <v>0</v>
      </c>
      <c r="F229" s="4" t="s">
        <v>5</v>
      </c>
    </row>
    <row r="230" spans="1:6">
      <c r="A230" s="2" t="s">
        <v>134</v>
      </c>
      <c r="B230" s="4" t="s">
        <v>5</v>
      </c>
      <c r="C230" s="4" t="s">
        <v>5</v>
      </c>
      <c r="D230" s="4">
        <v>0</v>
      </c>
      <c r="E230" s="4" t="s">
        <v>5</v>
      </c>
      <c r="F230" s="4" t="s">
        <v>5</v>
      </c>
    </row>
    <row r="231" spans="1:6" ht="30">
      <c r="A231" s="2" t="s">
        <v>135</v>
      </c>
      <c r="B231" s="4" t="s">
        <v>5</v>
      </c>
      <c r="C231" s="4" t="s">
        <v>5</v>
      </c>
      <c r="D231" s="5">
        <v>244797</v>
      </c>
      <c r="E231" s="5">
        <v>33708</v>
      </c>
      <c r="F231" s="4" t="s">
        <v>5</v>
      </c>
    </row>
    <row r="232" spans="1:6" ht="30">
      <c r="A232" s="2" t="s">
        <v>136</v>
      </c>
      <c r="B232" s="4" t="s">
        <v>5</v>
      </c>
      <c r="C232" s="4" t="s">
        <v>5</v>
      </c>
      <c r="D232" s="5">
        <v>49744</v>
      </c>
      <c r="E232" s="5">
        <v>-141792</v>
      </c>
      <c r="F232" s="4" t="s">
        <v>5</v>
      </c>
    </row>
    <row r="233" spans="1:6" ht="30">
      <c r="A233" s="2" t="s">
        <v>137</v>
      </c>
      <c r="B233" s="4" t="s">
        <v>5</v>
      </c>
      <c r="C233" s="4" t="s">
        <v>5</v>
      </c>
      <c r="D233" s="5">
        <v>228085</v>
      </c>
      <c r="E233" s="5">
        <v>184677</v>
      </c>
      <c r="F233" s="4" t="s">
        <v>5</v>
      </c>
    </row>
    <row r="234" spans="1:6" ht="30">
      <c r="A234" s="2" t="s">
        <v>138</v>
      </c>
      <c r="B234" s="5">
        <v>277829</v>
      </c>
      <c r="C234" s="5">
        <v>42885</v>
      </c>
      <c r="D234" s="5">
        <v>277829</v>
      </c>
      <c r="E234" s="5">
        <v>42885</v>
      </c>
      <c r="F234" s="4" t="s">
        <v>5</v>
      </c>
    </row>
    <row r="235" spans="1:6" ht="30">
      <c r="A235" s="2" t="s">
        <v>602</v>
      </c>
      <c r="B235" s="4" t="s">
        <v>5</v>
      </c>
      <c r="C235" s="4" t="s">
        <v>5</v>
      </c>
      <c r="D235" s="4" t="s">
        <v>5</v>
      </c>
      <c r="E235" s="4" t="s">
        <v>5</v>
      </c>
      <c r="F235" s="4" t="s">
        <v>5</v>
      </c>
    </row>
    <row r="236" spans="1:6">
      <c r="A236" s="3" t="s">
        <v>27</v>
      </c>
      <c r="B236" s="4" t="s">
        <v>5</v>
      </c>
      <c r="C236" s="4" t="s">
        <v>5</v>
      </c>
      <c r="D236" s="4" t="s">
        <v>5</v>
      </c>
      <c r="E236" s="4" t="s">
        <v>5</v>
      </c>
      <c r="F236" s="4" t="s">
        <v>5</v>
      </c>
    </row>
    <row r="237" spans="1:6">
      <c r="A237" s="2" t="s">
        <v>28</v>
      </c>
      <c r="B237" s="5">
        <v>667565</v>
      </c>
      <c r="C237" s="5">
        <v>212586</v>
      </c>
      <c r="D237" s="5">
        <v>667565</v>
      </c>
      <c r="E237" s="5">
        <v>212586</v>
      </c>
      <c r="F237" s="4" t="s">
        <v>5</v>
      </c>
    </row>
    <row r="238" spans="1:6">
      <c r="A238" s="2" t="s">
        <v>29</v>
      </c>
      <c r="B238" s="5">
        <v>371997</v>
      </c>
      <c r="C238" s="4" t="s">
        <v>5</v>
      </c>
      <c r="D238" s="5">
        <v>371997</v>
      </c>
      <c r="E238" s="4" t="s">
        <v>5</v>
      </c>
      <c r="F238" s="5">
        <v>328346</v>
      </c>
    </row>
    <row r="239" spans="1:6">
      <c r="A239" s="2" t="s">
        <v>289</v>
      </c>
      <c r="B239" s="5">
        <v>21814</v>
      </c>
      <c r="C239" s="4" t="s">
        <v>5</v>
      </c>
      <c r="D239" s="5">
        <v>21814</v>
      </c>
      <c r="E239" s="4" t="s">
        <v>5</v>
      </c>
      <c r="F239" s="5">
        <v>34842</v>
      </c>
    </row>
    <row r="240" spans="1:6">
      <c r="A240" s="2" t="s">
        <v>32</v>
      </c>
      <c r="B240" s="4">
        <v>0</v>
      </c>
      <c r="C240" s="4" t="s">
        <v>5</v>
      </c>
      <c r="D240" s="4">
        <v>0</v>
      </c>
      <c r="E240" s="4" t="s">
        <v>5</v>
      </c>
      <c r="F240" s="4">
        <v>0</v>
      </c>
    </row>
    <row r="241" spans="1:6">
      <c r="A241" s="2" t="s">
        <v>33</v>
      </c>
      <c r="B241" s="5">
        <v>1061376</v>
      </c>
      <c r="C241" s="4" t="s">
        <v>5</v>
      </c>
      <c r="D241" s="5">
        <v>1061376</v>
      </c>
      <c r="E241" s="4" t="s">
        <v>5</v>
      </c>
      <c r="F241" s="5">
        <v>1100483</v>
      </c>
    </row>
    <row r="242" spans="1:6">
      <c r="A242" s="2" t="s">
        <v>38</v>
      </c>
      <c r="B242" s="5">
        <v>6719891</v>
      </c>
      <c r="C242" s="4" t="s">
        <v>5</v>
      </c>
      <c r="D242" s="5">
        <v>6719891</v>
      </c>
      <c r="E242" s="4" t="s">
        <v>5</v>
      </c>
      <c r="F242" s="5">
        <v>6349106</v>
      </c>
    </row>
    <row r="243" spans="1:6" ht="30">
      <c r="A243" s="2" t="s">
        <v>39</v>
      </c>
      <c r="B243" s="5">
        <v>1234043</v>
      </c>
      <c r="C243" s="4" t="s">
        <v>5</v>
      </c>
      <c r="D243" s="5">
        <v>1234043</v>
      </c>
      <c r="E243" s="4" t="s">
        <v>5</v>
      </c>
      <c r="F243" s="5">
        <v>1102217</v>
      </c>
    </row>
    <row r="244" spans="1:6">
      <c r="A244" s="2" t="s">
        <v>40</v>
      </c>
      <c r="B244" s="5">
        <v>5485848</v>
      </c>
      <c r="C244" s="4" t="s">
        <v>5</v>
      </c>
      <c r="D244" s="5">
        <v>5485848</v>
      </c>
      <c r="E244" s="4" t="s">
        <v>5</v>
      </c>
      <c r="F244" s="5">
        <v>5246889</v>
      </c>
    </row>
    <row r="245" spans="1:6">
      <c r="A245" s="2" t="s">
        <v>291</v>
      </c>
      <c r="B245" s="4">
        <v>0</v>
      </c>
      <c r="C245" s="4" t="s">
        <v>5</v>
      </c>
      <c r="D245" s="4">
        <v>0</v>
      </c>
      <c r="E245" s="4" t="s">
        <v>5</v>
      </c>
      <c r="F245" s="4">
        <v>0</v>
      </c>
    </row>
    <row r="246" spans="1:6">
      <c r="A246" s="2" t="s">
        <v>293</v>
      </c>
      <c r="B246" s="5">
        <v>965206</v>
      </c>
      <c r="C246" s="4" t="s">
        <v>5</v>
      </c>
      <c r="D246" s="5">
        <v>965206</v>
      </c>
      <c r="E246" s="4" t="s">
        <v>5</v>
      </c>
      <c r="F246" s="5">
        <v>391008</v>
      </c>
    </row>
    <row r="247" spans="1:6">
      <c r="A247" s="2" t="s">
        <v>41</v>
      </c>
      <c r="B247" s="5">
        <v>27688</v>
      </c>
      <c r="C247" s="4" t="s">
        <v>5</v>
      </c>
      <c r="D247" s="5">
        <v>27688</v>
      </c>
      <c r="E247" s="4" t="s">
        <v>5</v>
      </c>
      <c r="F247" s="5">
        <v>37421</v>
      </c>
    </row>
    <row r="248" spans="1:6">
      <c r="A248" s="2" t="s">
        <v>42</v>
      </c>
      <c r="B248" s="5">
        <v>7540118</v>
      </c>
      <c r="C248" s="4" t="s">
        <v>5</v>
      </c>
      <c r="D248" s="5">
        <v>7540118</v>
      </c>
      <c r="E248" s="4" t="s">
        <v>5</v>
      </c>
      <c r="F248" s="5">
        <v>6775801</v>
      </c>
    </row>
    <row r="249" spans="1:6">
      <c r="A249" s="3" t="s">
        <v>43</v>
      </c>
      <c r="B249" s="4" t="s">
        <v>5</v>
      </c>
      <c r="C249" s="4" t="s">
        <v>5</v>
      </c>
      <c r="D249" s="4" t="s">
        <v>5</v>
      </c>
      <c r="E249" s="4" t="s">
        <v>5</v>
      </c>
      <c r="F249" s="4" t="s">
        <v>5</v>
      </c>
    </row>
    <row r="250" spans="1:6">
      <c r="A250" s="2" t="s">
        <v>44</v>
      </c>
      <c r="B250" s="5">
        <v>85004</v>
      </c>
      <c r="C250" s="4" t="s">
        <v>5</v>
      </c>
      <c r="D250" s="5">
        <v>85004</v>
      </c>
      <c r="E250" s="4" t="s">
        <v>5</v>
      </c>
      <c r="F250" s="5">
        <v>58517</v>
      </c>
    </row>
    <row r="251" spans="1:6">
      <c r="A251" s="2" t="s">
        <v>45</v>
      </c>
      <c r="B251" s="5">
        <v>67700</v>
      </c>
      <c r="C251" s="4" t="s">
        <v>5</v>
      </c>
      <c r="D251" s="5">
        <v>67700</v>
      </c>
      <c r="E251" s="4" t="s">
        <v>5</v>
      </c>
      <c r="F251" s="5">
        <v>52340</v>
      </c>
    </row>
    <row r="252" spans="1:6">
      <c r="A252" s="2" t="s">
        <v>296</v>
      </c>
      <c r="B252" s="5">
        <v>38834</v>
      </c>
      <c r="C252" s="4" t="s">
        <v>5</v>
      </c>
      <c r="D252" s="5">
        <v>38834</v>
      </c>
      <c r="E252" s="4" t="s">
        <v>5</v>
      </c>
      <c r="F252" s="5">
        <v>64052</v>
      </c>
    </row>
    <row r="253" spans="1:6">
      <c r="A253" s="2" t="s">
        <v>51</v>
      </c>
      <c r="B253" s="4">
        <v>0</v>
      </c>
      <c r="C253" s="4" t="s">
        <v>5</v>
      </c>
      <c r="D253" s="4">
        <v>0</v>
      </c>
      <c r="E253" s="4" t="s">
        <v>5</v>
      </c>
      <c r="F253" s="4">
        <v>0</v>
      </c>
    </row>
    <row r="254" spans="1:6">
      <c r="A254" s="2" t="s">
        <v>52</v>
      </c>
      <c r="B254" s="5">
        <v>191538</v>
      </c>
      <c r="C254" s="4" t="s">
        <v>5</v>
      </c>
      <c r="D254" s="5">
        <v>191538</v>
      </c>
      <c r="E254" s="4" t="s">
        <v>5</v>
      </c>
      <c r="F254" s="5">
        <v>174909</v>
      </c>
    </row>
    <row r="255" spans="1:6">
      <c r="A255" s="2" t="s">
        <v>53</v>
      </c>
      <c r="B255" s="4">
        <v>0</v>
      </c>
      <c r="C255" s="4" t="s">
        <v>5</v>
      </c>
      <c r="D255" s="4">
        <v>0</v>
      </c>
      <c r="E255" s="4" t="s">
        <v>5</v>
      </c>
      <c r="F255" s="4">
        <v>0</v>
      </c>
    </row>
    <row r="256" spans="1:6">
      <c r="A256" s="2" t="s">
        <v>297</v>
      </c>
      <c r="B256" s="5">
        <v>1426936</v>
      </c>
      <c r="C256" s="4" t="s">
        <v>5</v>
      </c>
      <c r="D256" s="5">
        <v>1426936</v>
      </c>
      <c r="E256" s="4" t="s">
        <v>5</v>
      </c>
      <c r="F256" s="5">
        <v>4827445</v>
      </c>
    </row>
    <row r="257" spans="1:6">
      <c r="A257" s="2" t="s">
        <v>54</v>
      </c>
      <c r="B257" s="5">
        <v>83447</v>
      </c>
      <c r="C257" s="4" t="s">
        <v>5</v>
      </c>
      <c r="D257" s="5">
        <v>83447</v>
      </c>
      <c r="E257" s="4" t="s">
        <v>5</v>
      </c>
      <c r="F257" s="5">
        <v>66421</v>
      </c>
    </row>
    <row r="258" spans="1:6">
      <c r="A258" s="2" t="s">
        <v>55</v>
      </c>
      <c r="B258" s="5">
        <v>350531</v>
      </c>
      <c r="C258" s="4" t="s">
        <v>5</v>
      </c>
      <c r="D258" s="5">
        <v>350531</v>
      </c>
      <c r="E258" s="4" t="s">
        <v>5</v>
      </c>
      <c r="F258" s="5">
        <v>351058</v>
      </c>
    </row>
    <row r="259" spans="1:6">
      <c r="A259" s="2" t="s">
        <v>298</v>
      </c>
      <c r="B259" s="5">
        <v>5487666</v>
      </c>
      <c r="C259" s="4" t="s">
        <v>5</v>
      </c>
      <c r="D259" s="5">
        <v>5487666</v>
      </c>
      <c r="E259" s="4" t="s">
        <v>5</v>
      </c>
      <c r="F259" s="5">
        <v>1355968</v>
      </c>
    </row>
    <row r="260" spans="1:6" ht="30">
      <c r="A260" s="2" t="s">
        <v>64</v>
      </c>
      <c r="B260" s="5">
        <v>7540118</v>
      </c>
      <c r="C260" s="4" t="s">
        <v>5</v>
      </c>
      <c r="D260" s="5">
        <v>7540118</v>
      </c>
      <c r="E260" s="4" t="s">
        <v>5</v>
      </c>
      <c r="F260" s="5">
        <v>6775801</v>
      </c>
    </row>
    <row r="261" spans="1:6" ht="30">
      <c r="A261" s="3" t="s">
        <v>593</v>
      </c>
      <c r="B261" s="4" t="s">
        <v>5</v>
      </c>
      <c r="C261" s="4" t="s">
        <v>5</v>
      </c>
      <c r="D261" s="4" t="s">
        <v>5</v>
      </c>
      <c r="E261" s="4" t="s">
        <v>5</v>
      </c>
      <c r="F261" s="4" t="s">
        <v>5</v>
      </c>
    </row>
    <row r="262" spans="1:6">
      <c r="A262" s="2" t="s">
        <v>74</v>
      </c>
      <c r="B262" s="5">
        <v>380307</v>
      </c>
      <c r="C262" s="5">
        <v>347176</v>
      </c>
      <c r="D262" s="5">
        <v>1179913</v>
      </c>
      <c r="E262" s="5">
        <v>1018233</v>
      </c>
      <c r="F262" s="4" t="s">
        <v>5</v>
      </c>
    </row>
    <row r="263" spans="1:6">
      <c r="A263" s="3" t="s">
        <v>75</v>
      </c>
      <c r="B263" s="4" t="s">
        <v>5</v>
      </c>
      <c r="C263" s="4" t="s">
        <v>5</v>
      </c>
      <c r="D263" s="4" t="s">
        <v>5</v>
      </c>
      <c r="E263" s="4" t="s">
        <v>5</v>
      </c>
      <c r="F263" s="4" t="s">
        <v>5</v>
      </c>
    </row>
    <row r="264" spans="1:6" ht="30">
      <c r="A264" s="2" t="s">
        <v>76</v>
      </c>
      <c r="B264" s="5">
        <v>234245</v>
      </c>
      <c r="C264" s="5">
        <v>213940</v>
      </c>
      <c r="D264" s="5">
        <v>698570</v>
      </c>
      <c r="E264" s="5">
        <v>637567</v>
      </c>
      <c r="F264" s="4" t="s">
        <v>5</v>
      </c>
    </row>
    <row r="265" spans="1:6">
      <c r="A265" s="2" t="s">
        <v>77</v>
      </c>
      <c r="B265" s="5">
        <v>62406</v>
      </c>
      <c r="C265" s="5">
        <v>49112</v>
      </c>
      <c r="D265" s="5">
        <v>168277</v>
      </c>
      <c r="E265" s="5">
        <v>142735</v>
      </c>
      <c r="F265" s="4" t="s">
        <v>5</v>
      </c>
    </row>
    <row r="266" spans="1:6">
      <c r="A266" s="2" t="s">
        <v>78</v>
      </c>
      <c r="B266" s="5">
        <v>25466</v>
      </c>
      <c r="C266" s="5">
        <v>20517</v>
      </c>
      <c r="D266" s="5">
        <v>69610</v>
      </c>
      <c r="E266" s="5">
        <v>54086</v>
      </c>
      <c r="F266" s="4" t="s">
        <v>5</v>
      </c>
    </row>
    <row r="267" spans="1:6" ht="30">
      <c r="A267" s="2" t="s">
        <v>594</v>
      </c>
      <c r="B267" s="4">
        <v>-67</v>
      </c>
      <c r="C267" s="5">
        <v>1600</v>
      </c>
      <c r="D267" s="5">
        <v>-19210</v>
      </c>
      <c r="E267" s="5">
        <v>-2060</v>
      </c>
      <c r="F267" s="4" t="s">
        <v>5</v>
      </c>
    </row>
    <row r="268" spans="1:6" ht="30">
      <c r="A268" s="2" t="s">
        <v>80</v>
      </c>
      <c r="B268" s="4" t="s">
        <v>5</v>
      </c>
      <c r="C268" s="5">
        <v>7317</v>
      </c>
      <c r="D268" s="4" t="s">
        <v>5</v>
      </c>
      <c r="E268" s="5">
        <v>8856</v>
      </c>
      <c r="F268" s="4" t="s">
        <v>5</v>
      </c>
    </row>
    <row r="269" spans="1:6">
      <c r="A269" s="2" t="s">
        <v>81</v>
      </c>
      <c r="B269" s="5">
        <v>322050</v>
      </c>
      <c r="C269" s="5">
        <v>292486</v>
      </c>
      <c r="D269" s="5">
        <v>917247</v>
      </c>
      <c r="E269" s="5">
        <v>841184</v>
      </c>
      <c r="F269" s="4" t="s">
        <v>5</v>
      </c>
    </row>
    <row r="270" spans="1:6">
      <c r="A270" s="2" t="s">
        <v>82</v>
      </c>
      <c r="B270" s="5">
        <v>58257</v>
      </c>
      <c r="C270" s="5">
        <v>54690</v>
      </c>
      <c r="D270" s="5">
        <v>262666</v>
      </c>
      <c r="E270" s="5">
        <v>177049</v>
      </c>
      <c r="F270" s="4" t="s">
        <v>5</v>
      </c>
    </row>
    <row r="271" spans="1:6">
      <c r="A271" s="3" t="s">
        <v>83</v>
      </c>
      <c r="B271" s="4" t="s">
        <v>5</v>
      </c>
      <c r="C271" s="4" t="s">
        <v>5</v>
      </c>
      <c r="D271" s="4" t="s">
        <v>5</v>
      </c>
      <c r="E271" s="4" t="s">
        <v>5</v>
      </c>
      <c r="F271" s="4" t="s">
        <v>5</v>
      </c>
    </row>
    <row r="272" spans="1:6" ht="30">
      <c r="A272" s="2" t="s">
        <v>84</v>
      </c>
      <c r="B272" s="4">
        <v>-38</v>
      </c>
      <c r="C272" s="4">
        <v>87</v>
      </c>
      <c r="D272" s="4">
        <v>-106</v>
      </c>
      <c r="E272" s="4">
        <v>-204</v>
      </c>
      <c r="F272" s="4" t="s">
        <v>5</v>
      </c>
    </row>
    <row r="273" spans="1:6">
      <c r="A273" s="2" t="s">
        <v>86</v>
      </c>
      <c r="B273" s="4">
        <v>274</v>
      </c>
      <c r="C273" s="4">
        <v>101</v>
      </c>
      <c r="D273" s="4">
        <v>739</v>
      </c>
      <c r="E273" s="4">
        <v>210</v>
      </c>
      <c r="F273" s="4" t="s">
        <v>5</v>
      </c>
    </row>
    <row r="274" spans="1:6">
      <c r="A274" s="2" t="s">
        <v>85</v>
      </c>
      <c r="B274" s="4" t="s">
        <v>5</v>
      </c>
      <c r="C274" s="4">
        <v>-33</v>
      </c>
      <c r="D274" s="4" t="s">
        <v>5</v>
      </c>
      <c r="E274" s="4">
        <v>-620</v>
      </c>
      <c r="F274" s="4" t="s">
        <v>5</v>
      </c>
    </row>
    <row r="275" spans="1:6">
      <c r="A275" s="2" t="s">
        <v>87</v>
      </c>
      <c r="B275" s="4">
        <v>-174</v>
      </c>
      <c r="C275" s="4">
        <v>-182</v>
      </c>
      <c r="D275" s="5">
        <v>-1642</v>
      </c>
      <c r="E275" s="4">
        <v>897</v>
      </c>
      <c r="F275" s="4" t="s">
        <v>5</v>
      </c>
    </row>
    <row r="276" spans="1:6">
      <c r="A276" s="2" t="s">
        <v>88</v>
      </c>
      <c r="B276" s="4">
        <v>62</v>
      </c>
      <c r="C276" s="4">
        <v>-27</v>
      </c>
      <c r="D276" s="5">
        <v>-1009</v>
      </c>
      <c r="E276" s="4">
        <v>283</v>
      </c>
      <c r="F276" s="4" t="s">
        <v>5</v>
      </c>
    </row>
    <row r="277" spans="1:6" ht="30">
      <c r="A277" s="2" t="s">
        <v>89</v>
      </c>
      <c r="B277" s="5">
        <v>58319</v>
      </c>
      <c r="C277" s="5">
        <v>54663</v>
      </c>
      <c r="D277" s="5">
        <v>261657</v>
      </c>
      <c r="E277" s="5">
        <v>177332</v>
      </c>
      <c r="F277" s="4" t="s">
        <v>5</v>
      </c>
    </row>
    <row r="278" spans="1:6">
      <c r="A278" s="2" t="s">
        <v>320</v>
      </c>
      <c r="B278" s="4">
        <v>-286</v>
      </c>
      <c r="C278" s="5">
        <v>5812</v>
      </c>
      <c r="D278" s="5">
        <v>31639</v>
      </c>
      <c r="E278" s="5">
        <v>-5315</v>
      </c>
      <c r="F278" s="4" t="s">
        <v>5</v>
      </c>
    </row>
    <row r="279" spans="1:6" ht="30">
      <c r="A279" s="2" t="s">
        <v>91</v>
      </c>
      <c r="B279" s="5">
        <v>58605</v>
      </c>
      <c r="C279" s="5">
        <v>48851</v>
      </c>
      <c r="D279" s="5">
        <v>230018</v>
      </c>
      <c r="E279" s="5">
        <v>182647</v>
      </c>
      <c r="F279" s="4" t="s">
        <v>5</v>
      </c>
    </row>
    <row r="280" spans="1:6" ht="30">
      <c r="A280" s="2" t="s">
        <v>351</v>
      </c>
      <c r="B280" s="4" t="s">
        <v>5</v>
      </c>
      <c r="C280" s="4">
        <v>0</v>
      </c>
      <c r="D280" s="4" t="s">
        <v>5</v>
      </c>
      <c r="E280" s="4">
        <v>0</v>
      </c>
      <c r="F280" s="4" t="s">
        <v>5</v>
      </c>
    </row>
    <row r="281" spans="1:6" ht="30">
      <c r="A281" s="2" t="s">
        <v>326</v>
      </c>
      <c r="B281" s="4">
        <v>0</v>
      </c>
      <c r="C281" s="4">
        <v>0</v>
      </c>
      <c r="D281" s="4">
        <v>0</v>
      </c>
      <c r="E281" s="4">
        <v>0</v>
      </c>
      <c r="F281" s="4" t="s">
        <v>5</v>
      </c>
    </row>
    <row r="282" spans="1:6">
      <c r="A282" s="2" t="s">
        <v>93</v>
      </c>
      <c r="B282" s="5">
        <v>58605</v>
      </c>
      <c r="C282" s="5">
        <v>48851</v>
      </c>
      <c r="D282" s="5">
        <v>230018</v>
      </c>
      <c r="E282" s="5">
        <v>182647</v>
      </c>
      <c r="F282" s="4" t="s">
        <v>5</v>
      </c>
    </row>
    <row r="283" spans="1:6" ht="30">
      <c r="A283" s="3" t="s">
        <v>595</v>
      </c>
      <c r="B283" s="4" t="s">
        <v>5</v>
      </c>
      <c r="C283" s="4" t="s">
        <v>5</v>
      </c>
      <c r="D283" s="4" t="s">
        <v>5</v>
      </c>
      <c r="E283" s="4" t="s">
        <v>5</v>
      </c>
      <c r="F283" s="4" t="s">
        <v>5</v>
      </c>
    </row>
    <row r="284" spans="1:6">
      <c r="A284" s="2" t="s">
        <v>110</v>
      </c>
      <c r="B284" s="5">
        <v>58605</v>
      </c>
      <c r="C284" s="5">
        <v>48851</v>
      </c>
      <c r="D284" s="5">
        <v>230018</v>
      </c>
      <c r="E284" s="5">
        <v>182647</v>
      </c>
      <c r="F284" s="4" t="s">
        <v>5</v>
      </c>
    </row>
    <row r="285" spans="1:6" ht="45">
      <c r="A285" s="3" t="s">
        <v>398</v>
      </c>
      <c r="B285" s="4" t="s">
        <v>5</v>
      </c>
      <c r="C285" s="4" t="s">
        <v>5</v>
      </c>
      <c r="D285" s="4" t="s">
        <v>5</v>
      </c>
      <c r="E285" s="4" t="s">
        <v>5</v>
      </c>
      <c r="F285" s="4" t="s">
        <v>5</v>
      </c>
    </row>
    <row r="286" spans="1:6">
      <c r="A286" s="2" t="s">
        <v>101</v>
      </c>
      <c r="B286" s="4">
        <v>0</v>
      </c>
      <c r="C286" s="4">
        <v>0</v>
      </c>
      <c r="D286" s="4">
        <v>0</v>
      </c>
      <c r="E286" s="4">
        <v>0</v>
      </c>
      <c r="F286" s="4" t="s">
        <v>5</v>
      </c>
    </row>
    <row r="287" spans="1:6">
      <c r="A287" s="2" t="s">
        <v>102</v>
      </c>
      <c r="B287" s="4" t="s">
        <v>5</v>
      </c>
      <c r="C287" s="4">
        <v>0</v>
      </c>
      <c r="D287" s="4" t="s">
        <v>5</v>
      </c>
      <c r="E287" s="4">
        <v>0</v>
      </c>
      <c r="F287" s="4" t="s">
        <v>5</v>
      </c>
    </row>
    <row r="288" spans="1:6">
      <c r="A288" s="2" t="s">
        <v>103</v>
      </c>
      <c r="B288" s="4">
        <v>0</v>
      </c>
      <c r="C288" s="4">
        <v>0</v>
      </c>
      <c r="D288" s="4">
        <v>0</v>
      </c>
      <c r="E288" s="4">
        <v>0</v>
      </c>
      <c r="F288" s="4" t="s">
        <v>5</v>
      </c>
    </row>
    <row r="289" spans="1:6">
      <c r="A289" s="2" t="s">
        <v>596</v>
      </c>
      <c r="B289" s="4">
        <v>0</v>
      </c>
      <c r="C289" s="4">
        <v>0</v>
      </c>
      <c r="D289" s="4">
        <v>0</v>
      </c>
      <c r="E289" s="4">
        <v>0</v>
      </c>
      <c r="F289" s="4" t="s">
        <v>5</v>
      </c>
    </row>
    <row r="290" spans="1:6">
      <c r="A290" s="2" t="s">
        <v>105</v>
      </c>
      <c r="B290" s="5">
        <v>58605</v>
      </c>
      <c r="C290" s="5">
        <v>48851</v>
      </c>
      <c r="D290" s="5">
        <v>230018</v>
      </c>
      <c r="E290" s="5">
        <v>182647</v>
      </c>
      <c r="F290" s="4" t="s">
        <v>5</v>
      </c>
    </row>
    <row r="291" spans="1:6" ht="30">
      <c r="A291" s="3" t="s">
        <v>597</v>
      </c>
      <c r="B291" s="4" t="s">
        <v>5</v>
      </c>
      <c r="C291" s="4" t="s">
        <v>5</v>
      </c>
      <c r="D291" s="4" t="s">
        <v>5</v>
      </c>
      <c r="E291" s="4" t="s">
        <v>5</v>
      </c>
      <c r="F291" s="4" t="s">
        <v>5</v>
      </c>
    </row>
    <row r="292" spans="1:6" ht="30">
      <c r="A292" s="2" t="s">
        <v>447</v>
      </c>
      <c r="B292" s="4" t="s">
        <v>5</v>
      </c>
      <c r="C292" s="4" t="s">
        <v>5</v>
      </c>
      <c r="D292" s="5">
        <v>392273</v>
      </c>
      <c r="E292" s="5">
        <v>223895</v>
      </c>
      <c r="F292" s="4" t="s">
        <v>5</v>
      </c>
    </row>
    <row r="293" spans="1:6">
      <c r="A293" s="3" t="s">
        <v>421</v>
      </c>
      <c r="B293" s="4" t="s">
        <v>5</v>
      </c>
      <c r="C293" s="4" t="s">
        <v>5</v>
      </c>
      <c r="D293" s="4" t="s">
        <v>5</v>
      </c>
      <c r="E293" s="4" t="s">
        <v>5</v>
      </c>
      <c r="F293" s="4" t="s">
        <v>5</v>
      </c>
    </row>
    <row r="294" spans="1:6" ht="30">
      <c r="A294" s="2" t="s">
        <v>598</v>
      </c>
      <c r="B294" s="4" t="s">
        <v>5</v>
      </c>
      <c r="C294" s="4" t="s">
        <v>5</v>
      </c>
      <c r="D294" s="5">
        <v>-415751</v>
      </c>
      <c r="E294" s="5">
        <v>-481805</v>
      </c>
      <c r="F294" s="4" t="s">
        <v>5</v>
      </c>
    </row>
    <row r="295" spans="1:6" ht="30">
      <c r="A295" s="2" t="s">
        <v>126</v>
      </c>
      <c r="B295" s="4" t="s">
        <v>5</v>
      </c>
      <c r="C295" s="4" t="s">
        <v>5</v>
      </c>
      <c r="D295" s="5">
        <v>40065</v>
      </c>
      <c r="E295" s="5">
        <v>4228</v>
      </c>
      <c r="F295" s="4" t="s">
        <v>5</v>
      </c>
    </row>
    <row r="296" spans="1:6" ht="30">
      <c r="A296" s="2" t="s">
        <v>427</v>
      </c>
      <c r="B296" s="4" t="s">
        <v>5</v>
      </c>
      <c r="C296" s="4" t="s">
        <v>5</v>
      </c>
      <c r="D296" s="4" t="s">
        <v>5</v>
      </c>
      <c r="E296" s="4">
        <v>0</v>
      </c>
      <c r="F296" s="4" t="s">
        <v>5</v>
      </c>
    </row>
    <row r="297" spans="1:6">
      <c r="A297" s="2" t="s">
        <v>127</v>
      </c>
      <c r="B297" s="4" t="s">
        <v>5</v>
      </c>
      <c r="C297" s="4" t="s">
        <v>5</v>
      </c>
      <c r="D297" s="5">
        <v>-375686</v>
      </c>
      <c r="E297" s="5">
        <v>-477577</v>
      </c>
      <c r="F297" s="4" t="s">
        <v>5</v>
      </c>
    </row>
    <row r="298" spans="1:6">
      <c r="A298" s="3" t="s">
        <v>434</v>
      </c>
      <c r="B298" s="4" t="s">
        <v>5</v>
      </c>
      <c r="C298" s="4" t="s">
        <v>5</v>
      </c>
      <c r="D298" s="4" t="s">
        <v>5</v>
      </c>
      <c r="E298" s="4" t="s">
        <v>5</v>
      </c>
      <c r="F298" s="4" t="s">
        <v>5</v>
      </c>
    </row>
    <row r="299" spans="1:6">
      <c r="A299" s="2" t="s">
        <v>131</v>
      </c>
      <c r="B299" s="4" t="s">
        <v>5</v>
      </c>
      <c r="C299" s="4" t="s">
        <v>5</v>
      </c>
      <c r="D299" s="4" t="s">
        <v>5</v>
      </c>
      <c r="E299" s="5">
        <v>-38007</v>
      </c>
      <c r="F299" s="4" t="s">
        <v>5</v>
      </c>
    </row>
    <row r="300" spans="1:6">
      <c r="A300" s="2" t="s">
        <v>435</v>
      </c>
      <c r="B300" s="4" t="s">
        <v>5</v>
      </c>
      <c r="C300" s="4" t="s">
        <v>5</v>
      </c>
      <c r="D300" s="5">
        <v>-256524</v>
      </c>
      <c r="E300" s="5">
        <v>246713</v>
      </c>
      <c r="F300" s="4" t="s">
        <v>5</v>
      </c>
    </row>
    <row r="301" spans="1:6">
      <c r="A301" s="2" t="s">
        <v>437</v>
      </c>
      <c r="B301" s="4" t="s">
        <v>5</v>
      </c>
      <c r="C301" s="4" t="s">
        <v>5</v>
      </c>
      <c r="D301" s="5">
        <v>170207</v>
      </c>
      <c r="E301" s="5">
        <v>175858</v>
      </c>
      <c r="F301" s="4" t="s">
        <v>5</v>
      </c>
    </row>
    <row r="302" spans="1:6">
      <c r="A302" s="2" t="s">
        <v>129</v>
      </c>
      <c r="B302" s="4" t="s">
        <v>5</v>
      </c>
      <c r="C302" s="4" t="s">
        <v>5</v>
      </c>
      <c r="D302" s="4" t="s">
        <v>5</v>
      </c>
      <c r="E302" s="4">
        <v>0</v>
      </c>
      <c r="F302" s="4" t="s">
        <v>5</v>
      </c>
    </row>
    <row r="303" spans="1:6">
      <c r="A303" s="2" t="s">
        <v>130</v>
      </c>
      <c r="B303" s="4" t="s">
        <v>5</v>
      </c>
      <c r="C303" s="4" t="s">
        <v>5</v>
      </c>
      <c r="D303" s="4" t="s">
        <v>5</v>
      </c>
      <c r="E303" s="4">
        <v>0</v>
      </c>
      <c r="F303" s="4" t="s">
        <v>5</v>
      </c>
    </row>
    <row r="304" spans="1:6">
      <c r="A304" s="2" t="s">
        <v>462</v>
      </c>
      <c r="B304" s="4" t="s">
        <v>5</v>
      </c>
      <c r="C304" s="4" t="s">
        <v>5</v>
      </c>
      <c r="D304" s="4" t="s">
        <v>5</v>
      </c>
      <c r="E304" s="5">
        <v>-151000</v>
      </c>
      <c r="F304" s="4" t="s">
        <v>5</v>
      </c>
    </row>
    <row r="305" spans="1:6" ht="30">
      <c r="A305" s="2" t="s">
        <v>132</v>
      </c>
      <c r="B305" s="4" t="s">
        <v>5</v>
      </c>
      <c r="C305" s="4" t="s">
        <v>5</v>
      </c>
      <c r="D305" s="4">
        <v>0</v>
      </c>
      <c r="E305" s="4">
        <v>0</v>
      </c>
      <c r="F305" s="4" t="s">
        <v>5</v>
      </c>
    </row>
    <row r="306" spans="1:6" ht="30">
      <c r="A306" s="2" t="s">
        <v>133</v>
      </c>
      <c r="B306" s="4" t="s">
        <v>5</v>
      </c>
      <c r="C306" s="4" t="s">
        <v>5</v>
      </c>
      <c r="D306" s="4">
        <v>0</v>
      </c>
      <c r="E306" s="4">
        <v>0</v>
      </c>
      <c r="F306" s="4" t="s">
        <v>5</v>
      </c>
    </row>
    <row r="307" spans="1:6">
      <c r="A307" s="2" t="s">
        <v>134</v>
      </c>
      <c r="B307" s="4" t="s">
        <v>5</v>
      </c>
      <c r="C307" s="4" t="s">
        <v>5</v>
      </c>
      <c r="D307" s="4">
        <v>0</v>
      </c>
      <c r="E307" s="4" t="s">
        <v>5</v>
      </c>
      <c r="F307" s="4" t="s">
        <v>5</v>
      </c>
    </row>
    <row r="308" spans="1:6" ht="30">
      <c r="A308" s="2" t="s">
        <v>135</v>
      </c>
      <c r="B308" s="4" t="s">
        <v>5</v>
      </c>
      <c r="C308" s="4" t="s">
        <v>5</v>
      </c>
      <c r="D308" s="5">
        <v>-86317</v>
      </c>
      <c r="E308" s="5">
        <v>233564</v>
      </c>
      <c r="F308" s="4" t="s">
        <v>5</v>
      </c>
    </row>
    <row r="309" spans="1:6" ht="30">
      <c r="A309" s="2" t="s">
        <v>136</v>
      </c>
      <c r="B309" s="4" t="s">
        <v>5</v>
      </c>
      <c r="C309" s="4" t="s">
        <v>5</v>
      </c>
      <c r="D309" s="5">
        <v>-69730</v>
      </c>
      <c r="E309" s="5">
        <v>-20118</v>
      </c>
      <c r="F309" s="4" t="s">
        <v>5</v>
      </c>
    </row>
    <row r="310" spans="1:6" ht="30">
      <c r="A310" s="2" t="s">
        <v>137</v>
      </c>
      <c r="B310" s="4" t="s">
        <v>5</v>
      </c>
      <c r="C310" s="4" t="s">
        <v>5</v>
      </c>
      <c r="D310" s="5">
        <v>737295</v>
      </c>
      <c r="E310" s="5">
        <v>232704</v>
      </c>
      <c r="F310" s="4" t="s">
        <v>5</v>
      </c>
    </row>
    <row r="311" spans="1:6" ht="30">
      <c r="A311" s="2" t="s">
        <v>138</v>
      </c>
      <c r="B311" s="5">
        <v>667565</v>
      </c>
      <c r="C311" s="5">
        <v>212586</v>
      </c>
      <c r="D311" s="5">
        <v>667565</v>
      </c>
      <c r="E311" s="5">
        <v>212586</v>
      </c>
      <c r="F311" s="4" t="s">
        <v>5</v>
      </c>
    </row>
    <row r="312" spans="1:6">
      <c r="A312" s="2" t="s">
        <v>603</v>
      </c>
      <c r="B312" s="4" t="s">
        <v>5</v>
      </c>
      <c r="C312" s="4" t="s">
        <v>5</v>
      </c>
      <c r="D312" s="4" t="s">
        <v>5</v>
      </c>
      <c r="E312" s="4" t="s">
        <v>5</v>
      </c>
      <c r="F312" s="4" t="s">
        <v>5</v>
      </c>
    </row>
    <row r="313" spans="1:6">
      <c r="A313" s="3" t="s">
        <v>27</v>
      </c>
      <c r="B313" s="4" t="s">
        <v>5</v>
      </c>
      <c r="C313" s="4" t="s">
        <v>5</v>
      </c>
      <c r="D313" s="4" t="s">
        <v>5</v>
      </c>
      <c r="E313" s="4" t="s">
        <v>5</v>
      </c>
      <c r="F313" s="4" t="s">
        <v>5</v>
      </c>
    </row>
    <row r="314" spans="1:6">
      <c r="A314" s="2" t="s">
        <v>28</v>
      </c>
      <c r="B314" s="4">
        <v>0</v>
      </c>
      <c r="C314" s="4">
        <v>0</v>
      </c>
      <c r="D314" s="4">
        <v>0</v>
      </c>
      <c r="E314" s="4">
        <v>0</v>
      </c>
      <c r="F314" s="4" t="s">
        <v>5</v>
      </c>
    </row>
    <row r="315" spans="1:6">
      <c r="A315" s="2" t="s">
        <v>29</v>
      </c>
      <c r="B315" s="4">
        <v>0</v>
      </c>
      <c r="C315" s="4" t="s">
        <v>5</v>
      </c>
      <c r="D315" s="4">
        <v>0</v>
      </c>
      <c r="E315" s="4" t="s">
        <v>5</v>
      </c>
      <c r="F315" s="4">
        <v>0</v>
      </c>
    </row>
    <row r="316" spans="1:6">
      <c r="A316" s="2" t="s">
        <v>289</v>
      </c>
      <c r="B316" s="4">
        <v>0</v>
      </c>
      <c r="C316" s="4" t="s">
        <v>5</v>
      </c>
      <c r="D316" s="4">
        <v>0</v>
      </c>
      <c r="E316" s="4" t="s">
        <v>5</v>
      </c>
      <c r="F316" s="4">
        <v>0</v>
      </c>
    </row>
    <row r="317" spans="1:6">
      <c r="A317" s="2" t="s">
        <v>32</v>
      </c>
      <c r="B317" s="4">
        <v>0</v>
      </c>
      <c r="C317" s="4" t="s">
        <v>5</v>
      </c>
      <c r="D317" s="4">
        <v>0</v>
      </c>
      <c r="E317" s="4" t="s">
        <v>5</v>
      </c>
      <c r="F317" s="4">
        <v>0</v>
      </c>
    </row>
    <row r="318" spans="1:6">
      <c r="A318" s="2" t="s">
        <v>33</v>
      </c>
      <c r="B318" s="4">
        <v>0</v>
      </c>
      <c r="C318" s="4" t="s">
        <v>5</v>
      </c>
      <c r="D318" s="4">
        <v>0</v>
      </c>
      <c r="E318" s="4" t="s">
        <v>5</v>
      </c>
      <c r="F318" s="4">
        <v>0</v>
      </c>
    </row>
    <row r="319" spans="1:6">
      <c r="A319" s="2" t="s">
        <v>38</v>
      </c>
      <c r="B319" s="4">
        <v>0</v>
      </c>
      <c r="C319" s="4" t="s">
        <v>5</v>
      </c>
      <c r="D319" s="4">
        <v>0</v>
      </c>
      <c r="E319" s="4" t="s">
        <v>5</v>
      </c>
      <c r="F319" s="4">
        <v>0</v>
      </c>
    </row>
    <row r="320" spans="1:6" ht="30">
      <c r="A320" s="2" t="s">
        <v>39</v>
      </c>
      <c r="B320" s="4">
        <v>0</v>
      </c>
      <c r="C320" s="4" t="s">
        <v>5</v>
      </c>
      <c r="D320" s="4">
        <v>0</v>
      </c>
      <c r="E320" s="4" t="s">
        <v>5</v>
      </c>
      <c r="F320" s="4">
        <v>0</v>
      </c>
    </row>
    <row r="321" spans="1:6">
      <c r="A321" s="2" t="s">
        <v>40</v>
      </c>
      <c r="B321" s="4">
        <v>0</v>
      </c>
      <c r="C321" s="4" t="s">
        <v>5</v>
      </c>
      <c r="D321" s="4">
        <v>0</v>
      </c>
      <c r="E321" s="4" t="s">
        <v>5</v>
      </c>
      <c r="F321" s="4">
        <v>0</v>
      </c>
    </row>
    <row r="322" spans="1:6">
      <c r="A322" s="2" t="s">
        <v>291</v>
      </c>
      <c r="B322" s="5">
        <v>-10143202</v>
      </c>
      <c r="C322" s="4" t="s">
        <v>5</v>
      </c>
      <c r="D322" s="5">
        <v>-10143202</v>
      </c>
      <c r="E322" s="4" t="s">
        <v>5</v>
      </c>
      <c r="F322" s="5">
        <v>-5917984</v>
      </c>
    </row>
    <row r="323" spans="1:6">
      <c r="A323" s="2" t="s">
        <v>293</v>
      </c>
      <c r="B323" s="5">
        <v>-2409609</v>
      </c>
      <c r="C323" s="4" t="s">
        <v>5</v>
      </c>
      <c r="D323" s="5">
        <v>-2409609</v>
      </c>
      <c r="E323" s="4" t="s">
        <v>5</v>
      </c>
      <c r="F323" s="5">
        <v>-4915488</v>
      </c>
    </row>
    <row r="324" spans="1:6">
      <c r="A324" s="2" t="s">
        <v>41</v>
      </c>
      <c r="B324" s="4">
        <v>0</v>
      </c>
      <c r="C324" s="4" t="s">
        <v>5</v>
      </c>
      <c r="D324" s="4">
        <v>0</v>
      </c>
      <c r="E324" s="4" t="s">
        <v>5</v>
      </c>
      <c r="F324" s="4">
        <v>0</v>
      </c>
    </row>
    <row r="325" spans="1:6">
      <c r="A325" s="2" t="s">
        <v>42</v>
      </c>
      <c r="B325" s="5">
        <v>-12552811</v>
      </c>
      <c r="C325" s="4" t="s">
        <v>5</v>
      </c>
      <c r="D325" s="5">
        <v>-12552811</v>
      </c>
      <c r="E325" s="4" t="s">
        <v>5</v>
      </c>
      <c r="F325" s="5">
        <v>-10833472</v>
      </c>
    </row>
    <row r="326" spans="1:6">
      <c r="A326" s="3" t="s">
        <v>43</v>
      </c>
      <c r="B326" s="4" t="s">
        <v>5</v>
      </c>
      <c r="C326" s="4" t="s">
        <v>5</v>
      </c>
      <c r="D326" s="4" t="s">
        <v>5</v>
      </c>
      <c r="E326" s="4" t="s">
        <v>5</v>
      </c>
      <c r="F326" s="4" t="s">
        <v>5</v>
      </c>
    </row>
    <row r="327" spans="1:6">
      <c r="A327" s="2" t="s">
        <v>44</v>
      </c>
      <c r="B327" s="4">
        <v>0</v>
      </c>
      <c r="C327" s="4" t="s">
        <v>5</v>
      </c>
      <c r="D327" s="4">
        <v>0</v>
      </c>
      <c r="E327" s="4" t="s">
        <v>5</v>
      </c>
      <c r="F327" s="4">
        <v>0</v>
      </c>
    </row>
    <row r="328" spans="1:6">
      <c r="A328" s="2" t="s">
        <v>45</v>
      </c>
      <c r="B328" s="4">
        <v>0</v>
      </c>
      <c r="C328" s="4" t="s">
        <v>5</v>
      </c>
      <c r="D328" s="4">
        <v>0</v>
      </c>
      <c r="E328" s="4" t="s">
        <v>5</v>
      </c>
      <c r="F328" s="4">
        <v>0</v>
      </c>
    </row>
    <row r="329" spans="1:6">
      <c r="A329" s="2" t="s">
        <v>296</v>
      </c>
      <c r="B329" s="4">
        <v>0</v>
      </c>
      <c r="C329" s="4" t="s">
        <v>5</v>
      </c>
      <c r="D329" s="4">
        <v>0</v>
      </c>
      <c r="E329" s="4" t="s">
        <v>5</v>
      </c>
      <c r="F329" s="4">
        <v>0</v>
      </c>
    </row>
    <row r="330" spans="1:6">
      <c r="A330" s="2" t="s">
        <v>51</v>
      </c>
      <c r="B330" s="4">
        <v>0</v>
      </c>
      <c r="C330" s="4" t="s">
        <v>5</v>
      </c>
      <c r="D330" s="4">
        <v>0</v>
      </c>
      <c r="E330" s="4" t="s">
        <v>5</v>
      </c>
      <c r="F330" s="4">
        <v>0</v>
      </c>
    </row>
    <row r="331" spans="1:6">
      <c r="A331" s="2" t="s">
        <v>52</v>
      </c>
      <c r="B331" s="4">
        <v>0</v>
      </c>
      <c r="C331" s="4" t="s">
        <v>5</v>
      </c>
      <c r="D331" s="4">
        <v>0</v>
      </c>
      <c r="E331" s="4" t="s">
        <v>5</v>
      </c>
      <c r="F331" s="4">
        <v>0</v>
      </c>
    </row>
    <row r="332" spans="1:6">
      <c r="A332" s="2" t="s">
        <v>53</v>
      </c>
      <c r="B332" s="4">
        <v>0</v>
      </c>
      <c r="C332" s="4" t="s">
        <v>5</v>
      </c>
      <c r="D332" s="4">
        <v>0</v>
      </c>
      <c r="E332" s="4" t="s">
        <v>5</v>
      </c>
      <c r="F332" s="4">
        <v>0</v>
      </c>
    </row>
    <row r="333" spans="1:6">
      <c r="A333" s="2" t="s">
        <v>297</v>
      </c>
      <c r="B333" s="5">
        <v>-2409609</v>
      </c>
      <c r="C333" s="4" t="s">
        <v>5</v>
      </c>
      <c r="D333" s="5">
        <v>-2409609</v>
      </c>
      <c r="E333" s="4" t="s">
        <v>5</v>
      </c>
      <c r="F333" s="5">
        <v>-4915488</v>
      </c>
    </row>
    <row r="334" spans="1:6">
      <c r="A334" s="2" t="s">
        <v>54</v>
      </c>
      <c r="B334" s="4">
        <v>0</v>
      </c>
      <c r="C334" s="4" t="s">
        <v>5</v>
      </c>
      <c r="D334" s="4">
        <v>0</v>
      </c>
      <c r="E334" s="4" t="s">
        <v>5</v>
      </c>
      <c r="F334" s="4">
        <v>0</v>
      </c>
    </row>
    <row r="335" spans="1:6">
      <c r="A335" s="2" t="s">
        <v>55</v>
      </c>
      <c r="B335" s="4">
        <v>0</v>
      </c>
      <c r="C335" s="4" t="s">
        <v>5</v>
      </c>
      <c r="D335" s="4">
        <v>0</v>
      </c>
      <c r="E335" s="4" t="s">
        <v>5</v>
      </c>
      <c r="F335" s="4">
        <v>0</v>
      </c>
    </row>
    <row r="336" spans="1:6">
      <c r="A336" s="2" t="s">
        <v>298</v>
      </c>
      <c r="B336" s="5">
        <v>-10143202</v>
      </c>
      <c r="C336" s="4" t="s">
        <v>5</v>
      </c>
      <c r="D336" s="5">
        <v>-10143202</v>
      </c>
      <c r="E336" s="4" t="s">
        <v>5</v>
      </c>
      <c r="F336" s="5">
        <v>-5917984</v>
      </c>
    </row>
    <row r="337" spans="1:6" ht="30">
      <c r="A337" s="2" t="s">
        <v>64</v>
      </c>
      <c r="B337" s="5">
        <v>-12552811</v>
      </c>
      <c r="C337" s="4" t="s">
        <v>5</v>
      </c>
      <c r="D337" s="5">
        <v>-12552811</v>
      </c>
      <c r="E337" s="4" t="s">
        <v>5</v>
      </c>
      <c r="F337" s="5">
        <v>-10833472</v>
      </c>
    </row>
    <row r="338" spans="1:6" ht="30">
      <c r="A338" s="3" t="s">
        <v>593</v>
      </c>
      <c r="B338" s="4" t="s">
        <v>5</v>
      </c>
      <c r="C338" s="4" t="s">
        <v>5</v>
      </c>
      <c r="D338" s="4" t="s">
        <v>5</v>
      </c>
      <c r="E338" s="4" t="s">
        <v>5</v>
      </c>
      <c r="F338" s="4" t="s">
        <v>5</v>
      </c>
    </row>
    <row r="339" spans="1:6">
      <c r="A339" s="2" t="s">
        <v>74</v>
      </c>
      <c r="B339" s="5">
        <v>-30880</v>
      </c>
      <c r="C339" s="5">
        <v>-33113</v>
      </c>
      <c r="D339" s="5">
        <v>-87001</v>
      </c>
      <c r="E339" s="5">
        <v>-100938</v>
      </c>
      <c r="F339" s="4" t="s">
        <v>5</v>
      </c>
    </row>
    <row r="340" spans="1:6">
      <c r="A340" s="3" t="s">
        <v>75</v>
      </c>
      <c r="B340" s="4" t="s">
        <v>5</v>
      </c>
      <c r="C340" s="4" t="s">
        <v>5</v>
      </c>
      <c r="D340" s="4" t="s">
        <v>5</v>
      </c>
      <c r="E340" s="4" t="s">
        <v>5</v>
      </c>
      <c r="F340" s="4" t="s">
        <v>5</v>
      </c>
    </row>
    <row r="341" spans="1:6" ht="30">
      <c r="A341" s="2" t="s">
        <v>76</v>
      </c>
      <c r="B341" s="5">
        <v>-30880</v>
      </c>
      <c r="C341" s="5">
        <v>-33113</v>
      </c>
      <c r="D341" s="5">
        <v>-87001</v>
      </c>
      <c r="E341" s="5">
        <v>-100938</v>
      </c>
      <c r="F341" s="4" t="s">
        <v>5</v>
      </c>
    </row>
    <row r="342" spans="1:6">
      <c r="A342" s="2" t="s">
        <v>77</v>
      </c>
      <c r="B342" s="4">
        <v>0</v>
      </c>
      <c r="C342" s="4">
        <v>0</v>
      </c>
      <c r="D342" s="4">
        <v>0</v>
      </c>
      <c r="E342" s="4">
        <v>0</v>
      </c>
      <c r="F342" s="4" t="s">
        <v>5</v>
      </c>
    </row>
    <row r="343" spans="1:6">
      <c r="A343" s="2" t="s">
        <v>78</v>
      </c>
      <c r="B343" s="4">
        <v>0</v>
      </c>
      <c r="C343" s="4">
        <v>0</v>
      </c>
      <c r="D343" s="4">
        <v>0</v>
      </c>
      <c r="E343" s="4">
        <v>0</v>
      </c>
      <c r="F343" s="4" t="s">
        <v>5</v>
      </c>
    </row>
    <row r="344" spans="1:6" ht="30">
      <c r="A344" s="2" t="s">
        <v>594</v>
      </c>
      <c r="B344" s="4">
        <v>0</v>
      </c>
      <c r="C344" s="4">
        <v>0</v>
      </c>
      <c r="D344" s="4">
        <v>0</v>
      </c>
      <c r="E344" s="4">
        <v>0</v>
      </c>
      <c r="F344" s="4" t="s">
        <v>5</v>
      </c>
    </row>
    <row r="345" spans="1:6" ht="30">
      <c r="A345" s="2" t="s">
        <v>80</v>
      </c>
      <c r="B345" s="4" t="s">
        <v>5</v>
      </c>
      <c r="C345" s="4">
        <v>0</v>
      </c>
      <c r="D345" s="4" t="s">
        <v>5</v>
      </c>
      <c r="E345" s="4">
        <v>0</v>
      </c>
      <c r="F345" s="4" t="s">
        <v>5</v>
      </c>
    </row>
    <row r="346" spans="1:6">
      <c r="A346" s="2" t="s">
        <v>81</v>
      </c>
      <c r="B346" s="5">
        <v>-30880</v>
      </c>
      <c r="C346" s="5">
        <v>-33113</v>
      </c>
      <c r="D346" s="5">
        <v>-87001</v>
      </c>
      <c r="E346" s="5">
        <v>-100938</v>
      </c>
      <c r="F346" s="4" t="s">
        <v>5</v>
      </c>
    </row>
    <row r="347" spans="1:6">
      <c r="A347" s="2" t="s">
        <v>82</v>
      </c>
      <c r="B347" s="4">
        <v>0</v>
      </c>
      <c r="C347" s="4">
        <v>0</v>
      </c>
      <c r="D347" s="4">
        <v>0</v>
      </c>
      <c r="E347" s="4">
        <v>0</v>
      </c>
      <c r="F347" s="4" t="s">
        <v>5</v>
      </c>
    </row>
    <row r="348" spans="1:6">
      <c r="A348" s="3" t="s">
        <v>83</v>
      </c>
      <c r="B348" s="4" t="s">
        <v>5</v>
      </c>
      <c r="C348" s="4" t="s">
        <v>5</v>
      </c>
      <c r="D348" s="4" t="s">
        <v>5</v>
      </c>
      <c r="E348" s="4" t="s">
        <v>5</v>
      </c>
      <c r="F348" s="4" t="s">
        <v>5</v>
      </c>
    </row>
    <row r="349" spans="1:6" ht="30">
      <c r="A349" s="2" t="s">
        <v>84</v>
      </c>
      <c r="B349" s="4">
        <v>38</v>
      </c>
      <c r="C349" s="4">
        <v>0</v>
      </c>
      <c r="D349" s="4">
        <v>106</v>
      </c>
      <c r="E349" s="4">
        <v>0</v>
      </c>
      <c r="F349" s="4" t="s">
        <v>5</v>
      </c>
    </row>
    <row r="350" spans="1:6">
      <c r="A350" s="2" t="s">
        <v>86</v>
      </c>
      <c r="B350" s="4">
        <v>-38</v>
      </c>
      <c r="C350" s="4">
        <v>0</v>
      </c>
      <c r="D350" s="4">
        <v>-106</v>
      </c>
      <c r="E350" s="4">
        <v>0</v>
      </c>
      <c r="F350" s="4" t="s">
        <v>5</v>
      </c>
    </row>
    <row r="351" spans="1:6">
      <c r="A351" s="2" t="s">
        <v>85</v>
      </c>
      <c r="B351" s="4" t="s">
        <v>5</v>
      </c>
      <c r="C351" s="4">
        <v>0</v>
      </c>
      <c r="D351" s="4" t="s">
        <v>5</v>
      </c>
      <c r="E351" s="4">
        <v>0</v>
      </c>
      <c r="F351" s="4" t="s">
        <v>5</v>
      </c>
    </row>
    <row r="352" spans="1:6">
      <c r="A352" s="2" t="s">
        <v>87</v>
      </c>
      <c r="B352" s="4">
        <v>0</v>
      </c>
      <c r="C352" s="4">
        <v>0</v>
      </c>
      <c r="D352" s="4">
        <v>0</v>
      </c>
      <c r="E352" s="4">
        <v>0</v>
      </c>
      <c r="F352" s="4" t="s">
        <v>5</v>
      </c>
    </row>
    <row r="353" spans="1:6">
      <c r="A353" s="2" t="s">
        <v>88</v>
      </c>
      <c r="B353" s="4">
        <v>0</v>
      </c>
      <c r="C353" s="4">
        <v>0</v>
      </c>
      <c r="D353" s="4">
        <v>0</v>
      </c>
      <c r="E353" s="4">
        <v>0</v>
      </c>
      <c r="F353" s="4" t="s">
        <v>5</v>
      </c>
    </row>
    <row r="354" spans="1:6" ht="30">
      <c r="A354" s="2" t="s">
        <v>89</v>
      </c>
      <c r="B354" s="4">
        <v>0</v>
      </c>
      <c r="C354" s="4">
        <v>0</v>
      </c>
      <c r="D354" s="4">
        <v>0</v>
      </c>
      <c r="E354" s="4">
        <v>0</v>
      </c>
      <c r="F354" s="4" t="s">
        <v>5</v>
      </c>
    </row>
    <row r="355" spans="1:6">
      <c r="A355" s="2" t="s">
        <v>320</v>
      </c>
      <c r="B355" s="4">
        <v>0</v>
      </c>
      <c r="C355" s="4">
        <v>0</v>
      </c>
      <c r="D355" s="4">
        <v>0</v>
      </c>
      <c r="E355" s="4">
        <v>0</v>
      </c>
      <c r="F355" s="4" t="s">
        <v>5</v>
      </c>
    </row>
    <row r="356" spans="1:6" ht="30">
      <c r="A356" s="2" t="s">
        <v>91</v>
      </c>
      <c r="B356" s="4">
        <v>0</v>
      </c>
      <c r="C356" s="4">
        <v>0</v>
      </c>
      <c r="D356" s="4">
        <v>0</v>
      </c>
      <c r="E356" s="4">
        <v>0</v>
      </c>
      <c r="F356" s="4" t="s">
        <v>5</v>
      </c>
    </row>
    <row r="357" spans="1:6" ht="30">
      <c r="A357" s="2" t="s">
        <v>351</v>
      </c>
      <c r="B357" s="4" t="s">
        <v>5</v>
      </c>
      <c r="C357" s="4">
        <v>0</v>
      </c>
      <c r="D357" s="4" t="s">
        <v>5</v>
      </c>
      <c r="E357" s="4">
        <v>0</v>
      </c>
      <c r="F357" s="4" t="s">
        <v>5</v>
      </c>
    </row>
    <row r="358" spans="1:6" ht="30">
      <c r="A358" s="2" t="s">
        <v>326</v>
      </c>
      <c r="B358" s="5">
        <v>-78285</v>
      </c>
      <c r="C358" s="5">
        <v>-46731</v>
      </c>
      <c r="D358" s="5">
        <v>-371597</v>
      </c>
      <c r="E358" s="5">
        <v>-263750</v>
      </c>
      <c r="F358" s="4" t="s">
        <v>5</v>
      </c>
    </row>
    <row r="359" spans="1:6">
      <c r="A359" s="2" t="s">
        <v>93</v>
      </c>
      <c r="B359" s="5">
        <v>-78285</v>
      </c>
      <c r="C359" s="5">
        <v>-46731</v>
      </c>
      <c r="D359" s="5">
        <v>-371597</v>
      </c>
      <c r="E359" s="5">
        <v>-263750</v>
      </c>
      <c r="F359" s="4" t="s">
        <v>5</v>
      </c>
    </row>
    <row r="360" spans="1:6" ht="30">
      <c r="A360" s="3" t="s">
        <v>595</v>
      </c>
      <c r="B360" s="4" t="s">
        <v>5</v>
      </c>
      <c r="C360" s="4" t="s">
        <v>5</v>
      </c>
      <c r="D360" s="4" t="s">
        <v>5</v>
      </c>
      <c r="E360" s="4" t="s">
        <v>5</v>
      </c>
      <c r="F360" s="4" t="s">
        <v>5</v>
      </c>
    </row>
    <row r="361" spans="1:6">
      <c r="A361" s="2" t="s">
        <v>110</v>
      </c>
      <c r="B361" s="5">
        <v>-78285</v>
      </c>
      <c r="C361" s="5">
        <v>-46731</v>
      </c>
      <c r="D361" s="5">
        <v>-371597</v>
      </c>
      <c r="E361" s="5">
        <v>-263750</v>
      </c>
      <c r="F361" s="4" t="s">
        <v>5</v>
      </c>
    </row>
    <row r="362" spans="1:6" ht="45">
      <c r="A362" s="3" t="s">
        <v>398</v>
      </c>
      <c r="B362" s="4" t="s">
        <v>5</v>
      </c>
      <c r="C362" s="4" t="s">
        <v>5</v>
      </c>
      <c r="D362" s="4" t="s">
        <v>5</v>
      </c>
      <c r="E362" s="4" t="s">
        <v>5</v>
      </c>
      <c r="F362" s="4" t="s">
        <v>5</v>
      </c>
    </row>
    <row r="363" spans="1:6">
      <c r="A363" s="2" t="s">
        <v>101</v>
      </c>
      <c r="B363" s="5">
        <v>-4500</v>
      </c>
      <c r="C363" s="5">
        <v>-4131</v>
      </c>
      <c r="D363" s="5">
        <v>-13359</v>
      </c>
      <c r="E363" s="5">
        <v>-12305</v>
      </c>
      <c r="F363" s="4" t="s">
        <v>5</v>
      </c>
    </row>
    <row r="364" spans="1:6">
      <c r="A364" s="2" t="s">
        <v>102</v>
      </c>
      <c r="B364" s="4" t="s">
        <v>5</v>
      </c>
      <c r="C364" s="4">
        <v>-77</v>
      </c>
      <c r="D364" s="4" t="s">
        <v>5</v>
      </c>
      <c r="E364" s="4">
        <v>-231</v>
      </c>
      <c r="F364" s="4" t="s">
        <v>5</v>
      </c>
    </row>
    <row r="365" spans="1:6">
      <c r="A365" s="2" t="s">
        <v>103</v>
      </c>
      <c r="B365" s="4">
        <v>799</v>
      </c>
      <c r="C365" s="4">
        <v>782</v>
      </c>
      <c r="D365" s="5">
        <v>2373</v>
      </c>
      <c r="E365" s="5">
        <v>2333</v>
      </c>
      <c r="F365" s="4" t="s">
        <v>5</v>
      </c>
    </row>
    <row r="366" spans="1:6">
      <c r="A366" s="2" t="s">
        <v>596</v>
      </c>
      <c r="B366" s="5">
        <v>-3701</v>
      </c>
      <c r="C366" s="5">
        <v>-3426</v>
      </c>
      <c r="D366" s="5">
        <v>-10986</v>
      </c>
      <c r="E366" s="5">
        <v>-10203</v>
      </c>
      <c r="F366" s="4" t="s">
        <v>5</v>
      </c>
    </row>
    <row r="367" spans="1:6">
      <c r="A367" s="2" t="s">
        <v>105</v>
      </c>
      <c r="B367" s="5">
        <v>-81986</v>
      </c>
      <c r="C367" s="5">
        <v>-50157</v>
      </c>
      <c r="D367" s="5">
        <v>-382583</v>
      </c>
      <c r="E367" s="5">
        <v>-273953</v>
      </c>
      <c r="F367" s="4" t="s">
        <v>5</v>
      </c>
    </row>
    <row r="368" spans="1:6" ht="30">
      <c r="A368" s="3" t="s">
        <v>597</v>
      </c>
      <c r="B368" s="4" t="s">
        <v>5</v>
      </c>
      <c r="C368" s="4" t="s">
        <v>5</v>
      </c>
      <c r="D368" s="4" t="s">
        <v>5</v>
      </c>
      <c r="E368" s="4" t="s">
        <v>5</v>
      </c>
      <c r="F368" s="4" t="s">
        <v>5</v>
      </c>
    </row>
    <row r="369" spans="1:6" ht="30">
      <c r="A369" s="2" t="s">
        <v>447</v>
      </c>
      <c r="B369" s="4" t="s">
        <v>5</v>
      </c>
      <c r="C369" s="4" t="s">
        <v>5</v>
      </c>
      <c r="D369" s="4">
        <v>0</v>
      </c>
      <c r="E369" s="5">
        <v>-151000</v>
      </c>
      <c r="F369" s="4" t="s">
        <v>5</v>
      </c>
    </row>
    <row r="370" spans="1:6">
      <c r="A370" s="3" t="s">
        <v>421</v>
      </c>
      <c r="B370" s="4" t="s">
        <v>5</v>
      </c>
      <c r="C370" s="4" t="s">
        <v>5</v>
      </c>
      <c r="D370" s="4" t="s">
        <v>5</v>
      </c>
      <c r="E370" s="4" t="s">
        <v>5</v>
      </c>
      <c r="F370" s="4" t="s">
        <v>5</v>
      </c>
    </row>
    <row r="371" spans="1:6" ht="30">
      <c r="A371" s="2" t="s">
        <v>598</v>
      </c>
      <c r="B371" s="4" t="s">
        <v>5</v>
      </c>
      <c r="C371" s="4" t="s">
        <v>5</v>
      </c>
      <c r="D371" s="4">
        <v>0</v>
      </c>
      <c r="E371" s="4">
        <v>0</v>
      </c>
      <c r="F371" s="4" t="s">
        <v>5</v>
      </c>
    </row>
    <row r="372" spans="1:6" ht="30">
      <c r="A372" s="2" t="s">
        <v>126</v>
      </c>
      <c r="B372" s="4" t="s">
        <v>5</v>
      </c>
      <c r="C372" s="4" t="s">
        <v>5</v>
      </c>
      <c r="D372" s="4">
        <v>0</v>
      </c>
      <c r="E372" s="4">
        <v>0</v>
      </c>
      <c r="F372" s="4" t="s">
        <v>5</v>
      </c>
    </row>
    <row r="373" spans="1:6" ht="30">
      <c r="A373" s="2" t="s">
        <v>427</v>
      </c>
      <c r="B373" s="4" t="s">
        <v>5</v>
      </c>
      <c r="C373" s="4" t="s">
        <v>5</v>
      </c>
      <c r="D373" s="5">
        <v>170207</v>
      </c>
      <c r="E373" s="5">
        <v>175858</v>
      </c>
      <c r="F373" s="4" t="s">
        <v>5</v>
      </c>
    </row>
    <row r="374" spans="1:6">
      <c r="A374" s="2" t="s">
        <v>127</v>
      </c>
      <c r="B374" s="4" t="s">
        <v>5</v>
      </c>
      <c r="C374" s="4" t="s">
        <v>5</v>
      </c>
      <c r="D374" s="5">
        <v>170207</v>
      </c>
      <c r="E374" s="5">
        <v>175858</v>
      </c>
      <c r="F374" s="4" t="s">
        <v>5</v>
      </c>
    </row>
    <row r="375" spans="1:6">
      <c r="A375" s="3" t="s">
        <v>434</v>
      </c>
      <c r="B375" s="4" t="s">
        <v>5</v>
      </c>
      <c r="C375" s="4" t="s">
        <v>5</v>
      </c>
      <c r="D375" s="4" t="s">
        <v>5</v>
      </c>
      <c r="E375" s="4" t="s">
        <v>5</v>
      </c>
      <c r="F375" s="4" t="s">
        <v>5</v>
      </c>
    </row>
    <row r="376" spans="1:6">
      <c r="A376" s="2" t="s">
        <v>131</v>
      </c>
      <c r="B376" s="4" t="s">
        <v>5</v>
      </c>
      <c r="C376" s="4" t="s">
        <v>5</v>
      </c>
      <c r="D376" s="4" t="s">
        <v>5</v>
      </c>
      <c r="E376" s="4">
        <v>0</v>
      </c>
      <c r="F376" s="4" t="s">
        <v>5</v>
      </c>
    </row>
    <row r="377" spans="1:6">
      <c r="A377" s="2" t="s">
        <v>435</v>
      </c>
      <c r="B377" s="4" t="s">
        <v>5</v>
      </c>
      <c r="C377" s="4" t="s">
        <v>5</v>
      </c>
      <c r="D377" s="4">
        <v>0</v>
      </c>
      <c r="E377" s="4">
        <v>0</v>
      </c>
      <c r="F377" s="4" t="s">
        <v>5</v>
      </c>
    </row>
    <row r="378" spans="1:6">
      <c r="A378" s="2" t="s">
        <v>437</v>
      </c>
      <c r="B378" s="4" t="s">
        <v>5</v>
      </c>
      <c r="C378" s="4" t="s">
        <v>5</v>
      </c>
      <c r="D378" s="5">
        <v>-170207</v>
      </c>
      <c r="E378" s="5">
        <v>-175858</v>
      </c>
      <c r="F378" s="4" t="s">
        <v>5</v>
      </c>
    </row>
    <row r="379" spans="1:6">
      <c r="A379" s="2" t="s">
        <v>129</v>
      </c>
      <c r="B379" s="4" t="s">
        <v>5</v>
      </c>
      <c r="C379" s="4" t="s">
        <v>5</v>
      </c>
      <c r="D379" s="4" t="s">
        <v>5</v>
      </c>
      <c r="E379" s="4">
        <v>0</v>
      </c>
      <c r="F379" s="4" t="s">
        <v>5</v>
      </c>
    </row>
    <row r="380" spans="1:6">
      <c r="A380" s="2" t="s">
        <v>130</v>
      </c>
      <c r="B380" s="4" t="s">
        <v>5</v>
      </c>
      <c r="C380" s="4" t="s">
        <v>5</v>
      </c>
      <c r="D380" s="4" t="s">
        <v>5</v>
      </c>
      <c r="E380" s="4">
        <v>0</v>
      </c>
      <c r="F380" s="4" t="s">
        <v>5</v>
      </c>
    </row>
    <row r="381" spans="1:6">
      <c r="A381" s="2" t="s">
        <v>462</v>
      </c>
      <c r="B381" s="4" t="s">
        <v>5</v>
      </c>
      <c r="C381" s="4" t="s">
        <v>5</v>
      </c>
      <c r="D381" s="4" t="s">
        <v>5</v>
      </c>
      <c r="E381" s="5">
        <v>151000</v>
      </c>
      <c r="F381" s="4" t="s">
        <v>5</v>
      </c>
    </row>
    <row r="382" spans="1:6" ht="30">
      <c r="A382" s="2" t="s">
        <v>132</v>
      </c>
      <c r="B382" s="4" t="s">
        <v>5</v>
      </c>
      <c r="C382" s="4" t="s">
        <v>5</v>
      </c>
      <c r="D382" s="4">
        <v>0</v>
      </c>
      <c r="E382" s="4">
        <v>0</v>
      </c>
      <c r="F382" s="4" t="s">
        <v>5</v>
      </c>
    </row>
    <row r="383" spans="1:6" ht="30">
      <c r="A383" s="2" t="s">
        <v>133</v>
      </c>
      <c r="B383" s="4" t="s">
        <v>5</v>
      </c>
      <c r="C383" s="4" t="s">
        <v>5</v>
      </c>
      <c r="D383" s="4">
        <v>0</v>
      </c>
      <c r="E383" s="4">
        <v>0</v>
      </c>
      <c r="F383" s="4" t="s">
        <v>5</v>
      </c>
    </row>
    <row r="384" spans="1:6">
      <c r="A384" s="2" t="s">
        <v>134</v>
      </c>
      <c r="B384" s="4" t="s">
        <v>5</v>
      </c>
      <c r="C384" s="4" t="s">
        <v>5</v>
      </c>
      <c r="D384" s="4">
        <v>0</v>
      </c>
      <c r="E384" s="4" t="s">
        <v>5</v>
      </c>
      <c r="F384" s="4" t="s">
        <v>5</v>
      </c>
    </row>
    <row r="385" spans="1:6" ht="30">
      <c r="A385" s="2" t="s">
        <v>135</v>
      </c>
      <c r="B385" s="4" t="s">
        <v>5</v>
      </c>
      <c r="C385" s="4" t="s">
        <v>5</v>
      </c>
      <c r="D385" s="5">
        <v>-170207</v>
      </c>
      <c r="E385" s="5">
        <v>-24858</v>
      </c>
      <c r="F385" s="4" t="s">
        <v>5</v>
      </c>
    </row>
    <row r="386" spans="1:6" ht="30">
      <c r="A386" s="2" t="s">
        <v>136</v>
      </c>
      <c r="B386" s="4" t="s">
        <v>5</v>
      </c>
      <c r="C386" s="4" t="s">
        <v>5</v>
      </c>
      <c r="D386" s="4">
        <v>0</v>
      </c>
      <c r="E386" s="4">
        <v>0</v>
      </c>
      <c r="F386" s="4" t="s">
        <v>5</v>
      </c>
    </row>
    <row r="387" spans="1:6" ht="30">
      <c r="A387" s="2" t="s">
        <v>137</v>
      </c>
      <c r="B387" s="4" t="s">
        <v>5</v>
      </c>
      <c r="C387" s="4" t="s">
        <v>5</v>
      </c>
      <c r="D387" s="4">
        <v>0</v>
      </c>
      <c r="E387" s="4">
        <v>0</v>
      </c>
      <c r="F387" s="4" t="s">
        <v>5</v>
      </c>
    </row>
    <row r="388" spans="1:6" ht="30">
      <c r="A388" s="2" t="s">
        <v>138</v>
      </c>
      <c r="B388" s="8">
        <v>0</v>
      </c>
      <c r="C388" s="8">
        <v>0</v>
      </c>
      <c r="D388" s="8">
        <v>0</v>
      </c>
      <c r="E388" s="8">
        <v>0</v>
      </c>
      <c r="F38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382808</v>
      </c>
      <c r="C3" s="8">
        <v>353910</v>
      </c>
      <c r="D3" s="8">
        <v>1185929</v>
      </c>
      <c r="E3" s="8">
        <v>1038405</v>
      </c>
    </row>
    <row r="4" spans="1:5">
      <c r="A4" s="3" t="s">
        <v>75</v>
      </c>
      <c r="B4" s="4" t="s">
        <v>5</v>
      </c>
      <c r="C4" s="4" t="s">
        <v>5</v>
      </c>
      <c r="D4" s="4" t="s">
        <v>5</v>
      </c>
      <c r="E4" s="4" t="s">
        <v>5</v>
      </c>
    </row>
    <row r="5" spans="1:5" ht="30">
      <c r="A5" s="2" t="s">
        <v>76</v>
      </c>
      <c r="B5" s="5">
        <v>211827</v>
      </c>
      <c r="C5" s="5">
        <v>188152</v>
      </c>
      <c r="D5" s="5">
        <v>637340</v>
      </c>
      <c r="E5" s="5">
        <v>558405</v>
      </c>
    </row>
    <row r="6" spans="1:5">
      <c r="A6" s="2" t="s">
        <v>77</v>
      </c>
      <c r="B6" s="5">
        <v>69274</v>
      </c>
      <c r="C6" s="5">
        <v>63027</v>
      </c>
      <c r="D6" s="5">
        <v>200421</v>
      </c>
      <c r="E6" s="5">
        <v>183323</v>
      </c>
    </row>
    <row r="7" spans="1:5">
      <c r="A7" s="2" t="s">
        <v>78</v>
      </c>
      <c r="B7" s="5">
        <v>33263</v>
      </c>
      <c r="C7" s="5">
        <v>25780</v>
      </c>
      <c r="D7" s="5">
        <v>95957</v>
      </c>
      <c r="E7" s="5">
        <v>73934</v>
      </c>
    </row>
    <row r="8" spans="1:5" ht="30">
      <c r="A8" s="2" t="s">
        <v>79</v>
      </c>
      <c r="B8" s="4">
        <v>-65</v>
      </c>
      <c r="C8" s="4">
        <v>-559</v>
      </c>
      <c r="D8" s="5">
        <v>-18979</v>
      </c>
      <c r="E8" s="5">
        <v>-2678</v>
      </c>
    </row>
    <row r="9" spans="1:5" ht="30">
      <c r="A9" s="2" t="s">
        <v>80</v>
      </c>
      <c r="B9" s="4">
        <v>0</v>
      </c>
      <c r="C9" s="5">
        <v>18174</v>
      </c>
      <c r="D9" s="4">
        <v>0</v>
      </c>
      <c r="E9" s="5">
        <v>30871</v>
      </c>
    </row>
    <row r="10" spans="1:5">
      <c r="A10" s="2" t="s">
        <v>81</v>
      </c>
      <c r="B10" s="5">
        <v>314299</v>
      </c>
      <c r="C10" s="5">
        <v>294574</v>
      </c>
      <c r="D10" s="5">
        <v>914739</v>
      </c>
      <c r="E10" s="5">
        <v>843855</v>
      </c>
    </row>
    <row r="11" spans="1:5">
      <c r="A11" s="2" t="s">
        <v>82</v>
      </c>
      <c r="B11" s="5">
        <v>68509</v>
      </c>
      <c r="C11" s="5">
        <v>59336</v>
      </c>
      <c r="D11" s="5">
        <v>271190</v>
      </c>
      <c r="E11" s="5">
        <v>194550</v>
      </c>
    </row>
    <row r="12" spans="1:5">
      <c r="A12" s="3" t="s">
        <v>83</v>
      </c>
      <c r="B12" s="4" t="s">
        <v>5</v>
      </c>
      <c r="C12" s="4" t="s">
        <v>5</v>
      </c>
      <c r="D12" s="4" t="s">
        <v>5</v>
      </c>
      <c r="E12" s="4" t="s">
        <v>5</v>
      </c>
    </row>
    <row r="13" spans="1:5" ht="30">
      <c r="A13" s="2" t="s">
        <v>84</v>
      </c>
      <c r="B13" s="5">
        <v>-17111</v>
      </c>
      <c r="C13" s="5">
        <v>-13690</v>
      </c>
      <c r="D13" s="5">
        <v>-53377</v>
      </c>
      <c r="E13" s="5">
        <v>-37940</v>
      </c>
    </row>
    <row r="14" spans="1:5">
      <c r="A14" s="2" t="s">
        <v>85</v>
      </c>
      <c r="B14" s="4">
        <v>0</v>
      </c>
      <c r="C14" s="5">
        <v>-10456</v>
      </c>
      <c r="D14" s="4">
        <v>0</v>
      </c>
      <c r="E14" s="5">
        <v>-22223</v>
      </c>
    </row>
    <row r="15" spans="1:5">
      <c r="A15" s="2" t="s">
        <v>86</v>
      </c>
      <c r="B15" s="4">
        <v>417</v>
      </c>
      <c r="C15" s="4">
        <v>263</v>
      </c>
      <c r="D15" s="5">
        <v>1144</v>
      </c>
      <c r="E15" s="4">
        <v>523</v>
      </c>
    </row>
    <row r="16" spans="1:5">
      <c r="A16" s="2" t="s">
        <v>87</v>
      </c>
      <c r="B16" s="4">
        <v>-368</v>
      </c>
      <c r="C16" s="4">
        <v>-505</v>
      </c>
      <c r="D16" s="5">
        <v>-1605</v>
      </c>
      <c r="E16" s="4">
        <v>710</v>
      </c>
    </row>
    <row r="17" spans="1:5">
      <c r="A17" s="2" t="s">
        <v>88</v>
      </c>
      <c r="B17" s="5">
        <v>-17062</v>
      </c>
      <c r="C17" s="5">
        <v>-24388</v>
      </c>
      <c r="D17" s="5">
        <v>-53838</v>
      </c>
      <c r="E17" s="5">
        <v>-58930</v>
      </c>
    </row>
    <row r="18" spans="1:5" ht="30">
      <c r="A18" s="2" t="s">
        <v>89</v>
      </c>
      <c r="B18" s="5">
        <v>51447</v>
      </c>
      <c r="C18" s="5">
        <v>34948</v>
      </c>
      <c r="D18" s="5">
        <v>217352</v>
      </c>
      <c r="E18" s="5">
        <v>135620</v>
      </c>
    </row>
    <row r="19" spans="1:5">
      <c r="A19" s="2" t="s">
        <v>90</v>
      </c>
      <c r="B19" s="4">
        <v>-453</v>
      </c>
      <c r="C19" s="5">
        <v>8533</v>
      </c>
      <c r="D19" s="5">
        <v>14474</v>
      </c>
      <c r="E19" s="5">
        <v>2858</v>
      </c>
    </row>
    <row r="20" spans="1:5" ht="30">
      <c r="A20" s="2" t="s">
        <v>91</v>
      </c>
      <c r="B20" s="5">
        <v>51900</v>
      </c>
      <c r="C20" s="5">
        <v>26415</v>
      </c>
      <c r="D20" s="5">
        <v>202878</v>
      </c>
      <c r="E20" s="5">
        <v>132762</v>
      </c>
    </row>
    <row r="21" spans="1:5" ht="30">
      <c r="A21" s="2" t="s">
        <v>92</v>
      </c>
      <c r="B21" s="4">
        <v>0</v>
      </c>
      <c r="C21" s="5">
        <v>1164</v>
      </c>
      <c r="D21" s="4">
        <v>0</v>
      </c>
      <c r="E21" s="5">
        <v>-6231</v>
      </c>
    </row>
    <row r="22" spans="1:5">
      <c r="A22" s="2" t="s">
        <v>93</v>
      </c>
      <c r="B22" s="8">
        <v>51900</v>
      </c>
      <c r="C22" s="8">
        <v>27579</v>
      </c>
      <c r="D22" s="8">
        <v>202878</v>
      </c>
      <c r="E22" s="8">
        <v>126531</v>
      </c>
    </row>
    <row r="23" spans="1:5">
      <c r="A23" s="3" t="s">
        <v>94</v>
      </c>
      <c r="B23" s="4" t="s">
        <v>5</v>
      </c>
      <c r="C23" s="4" t="s">
        <v>5</v>
      </c>
      <c r="D23" s="4" t="s">
        <v>5</v>
      </c>
      <c r="E23" s="4" t="s">
        <v>5</v>
      </c>
    </row>
    <row r="24" spans="1:5" ht="30">
      <c r="A24" s="2" t="s">
        <v>95</v>
      </c>
      <c r="B24" s="9">
        <v>0.42</v>
      </c>
      <c r="C24" s="9">
        <v>0.21</v>
      </c>
      <c r="D24" s="9">
        <v>1.64</v>
      </c>
      <c r="E24" s="9">
        <v>1.08</v>
      </c>
    </row>
    <row r="25" spans="1:5" ht="30">
      <c r="A25" s="2" t="s">
        <v>96</v>
      </c>
      <c r="B25" s="8">
        <v>0</v>
      </c>
      <c r="C25" s="9">
        <v>0.01</v>
      </c>
      <c r="D25" s="8">
        <v>0</v>
      </c>
      <c r="E25" s="9">
        <v>-0.05</v>
      </c>
    </row>
    <row r="26" spans="1:5">
      <c r="A26" s="2" t="s">
        <v>97</v>
      </c>
      <c r="B26" s="9">
        <v>0.42</v>
      </c>
      <c r="C26" s="9">
        <v>0.22</v>
      </c>
      <c r="D26" s="9">
        <v>1.64</v>
      </c>
      <c r="E26" s="9">
        <v>1.03</v>
      </c>
    </row>
    <row r="27" spans="1:5">
      <c r="A27" s="3" t="s">
        <v>98</v>
      </c>
      <c r="B27" s="4" t="s">
        <v>5</v>
      </c>
      <c r="C27" s="4" t="s">
        <v>5</v>
      </c>
      <c r="D27" s="4" t="s">
        <v>5</v>
      </c>
      <c r="E27" s="4" t="s">
        <v>5</v>
      </c>
    </row>
    <row r="28" spans="1:5" ht="30">
      <c r="A28" s="2" t="s">
        <v>95</v>
      </c>
      <c r="B28" s="9">
        <v>0.42</v>
      </c>
      <c r="C28" s="9">
        <v>0.21</v>
      </c>
      <c r="D28" s="9">
        <v>1.63</v>
      </c>
      <c r="E28" s="9">
        <v>1.07</v>
      </c>
    </row>
    <row r="29" spans="1:5" ht="30">
      <c r="A29" s="2" t="s">
        <v>96</v>
      </c>
      <c r="B29" s="8">
        <v>0</v>
      </c>
      <c r="C29" s="9">
        <v>0.01</v>
      </c>
      <c r="D29" s="8">
        <v>0</v>
      </c>
      <c r="E29" s="9">
        <v>-0.05</v>
      </c>
    </row>
    <row r="30" spans="1:5">
      <c r="A30" s="2" t="s">
        <v>97</v>
      </c>
      <c r="B30" s="9">
        <v>0.42</v>
      </c>
      <c r="C30" s="9">
        <v>0.22</v>
      </c>
      <c r="D30" s="9">
        <v>1.63</v>
      </c>
      <c r="E30" s="9">
        <v>1.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2</v>
      </c>
      <c r="C1" s="7"/>
      <c r="D1" s="7" t="s">
        <v>1</v>
      </c>
      <c r="E1" s="7"/>
    </row>
    <row r="2" spans="1:5" ht="30">
      <c r="A2" s="1" t="s">
        <v>25</v>
      </c>
      <c r="B2" s="1" t="s">
        <v>2</v>
      </c>
      <c r="C2" s="1" t="s">
        <v>73</v>
      </c>
      <c r="D2" s="1" t="s">
        <v>2</v>
      </c>
      <c r="E2" s="1" t="s">
        <v>73</v>
      </c>
    </row>
    <row r="3" spans="1:5">
      <c r="A3" s="2" t="s">
        <v>93</v>
      </c>
      <c r="B3" s="8">
        <v>51900</v>
      </c>
      <c r="C3" s="8">
        <v>27579</v>
      </c>
      <c r="D3" s="8">
        <v>202878</v>
      </c>
      <c r="E3" s="8">
        <v>126531</v>
      </c>
    </row>
    <row r="4" spans="1:5" ht="105">
      <c r="A4" s="3" t="s">
        <v>100</v>
      </c>
      <c r="B4" s="4" t="s">
        <v>5</v>
      </c>
      <c r="C4" s="4" t="s">
        <v>5</v>
      </c>
      <c r="D4" s="4" t="s">
        <v>5</v>
      </c>
      <c r="E4" s="4" t="s">
        <v>5</v>
      </c>
    </row>
    <row r="5" spans="1:5">
      <c r="A5" s="2" t="s">
        <v>101</v>
      </c>
      <c r="B5" s="5">
        <v>4500</v>
      </c>
      <c r="C5" s="5">
        <v>4131</v>
      </c>
      <c r="D5" s="5">
        <v>13359</v>
      </c>
      <c r="E5" s="5">
        <v>12305</v>
      </c>
    </row>
    <row r="6" spans="1:5">
      <c r="A6" s="2" t="s">
        <v>102</v>
      </c>
      <c r="B6" s="4">
        <v>0</v>
      </c>
      <c r="C6" s="4">
        <v>77</v>
      </c>
      <c r="D6" s="4">
        <v>0</v>
      </c>
      <c r="E6" s="4">
        <v>231</v>
      </c>
    </row>
    <row r="7" spans="1:5">
      <c r="A7" s="2" t="s">
        <v>103</v>
      </c>
      <c r="B7" s="4">
        <v>-799</v>
      </c>
      <c r="C7" s="4">
        <v>-782</v>
      </c>
      <c r="D7" s="5">
        <v>-2373</v>
      </c>
      <c r="E7" s="5">
        <v>-2333</v>
      </c>
    </row>
    <row r="8" spans="1:5">
      <c r="A8" s="2" t="s">
        <v>104</v>
      </c>
      <c r="B8" s="5">
        <v>3701</v>
      </c>
      <c r="C8" s="5">
        <v>3426</v>
      </c>
      <c r="D8" s="5">
        <v>10986</v>
      </c>
      <c r="E8" s="5">
        <v>10203</v>
      </c>
    </row>
    <row r="9" spans="1:5">
      <c r="A9" s="2" t="s">
        <v>105</v>
      </c>
      <c r="B9" s="8">
        <v>55601</v>
      </c>
      <c r="C9" s="8">
        <v>31005</v>
      </c>
      <c r="D9" s="8">
        <v>213864</v>
      </c>
      <c r="E9" s="8">
        <v>1367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2</v>
      </c>
      <c r="C1" s="7"/>
      <c r="D1" s="7" t="s">
        <v>1</v>
      </c>
      <c r="E1" s="7"/>
    </row>
    <row r="2" spans="1:5" ht="30">
      <c r="A2" s="1" t="s">
        <v>25</v>
      </c>
      <c r="B2" s="1" t="s">
        <v>2</v>
      </c>
      <c r="C2" s="1" t="s">
        <v>73</v>
      </c>
      <c r="D2" s="1" t="s">
        <v>2</v>
      </c>
      <c r="E2" s="1" t="s">
        <v>73</v>
      </c>
    </row>
    <row r="3" spans="1:5" ht="45">
      <c r="A3" s="2" t="s">
        <v>107</v>
      </c>
      <c r="B3" s="8">
        <v>1993</v>
      </c>
      <c r="C3" s="8">
        <v>1845</v>
      </c>
      <c r="D3" s="8">
        <v>5915</v>
      </c>
      <c r="E3" s="8">
        <v>549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5</v>
      </c>
      <c r="B2" s="1" t="s">
        <v>2</v>
      </c>
      <c r="C2" s="1" t="s">
        <v>73</v>
      </c>
    </row>
    <row r="3" spans="1:3">
      <c r="A3" s="3" t="s">
        <v>109</v>
      </c>
      <c r="B3" s="4" t="s">
        <v>5</v>
      </c>
      <c r="C3" s="4" t="s">
        <v>5</v>
      </c>
    </row>
    <row r="4" spans="1:3">
      <c r="A4" s="2" t="s">
        <v>110</v>
      </c>
      <c r="B4" s="8">
        <v>202878</v>
      </c>
      <c r="C4" s="8">
        <v>126531</v>
      </c>
    </row>
    <row r="5" spans="1:3" ht="30">
      <c r="A5" s="3" t="s">
        <v>111</v>
      </c>
      <c r="B5" s="4" t="s">
        <v>5</v>
      </c>
      <c r="C5" s="4" t="s">
        <v>5</v>
      </c>
    </row>
    <row r="6" spans="1:3">
      <c r="A6" s="2" t="s">
        <v>77</v>
      </c>
      <c r="B6" s="5">
        <v>200421</v>
      </c>
      <c r="C6" s="5">
        <v>183323</v>
      </c>
    </row>
    <row r="7" spans="1:3">
      <c r="A7" s="2" t="s">
        <v>112</v>
      </c>
      <c r="B7" s="5">
        <v>-9928</v>
      </c>
      <c r="C7" s="5">
        <v>-5068</v>
      </c>
    </row>
    <row r="8" spans="1:3" ht="30">
      <c r="A8" s="2" t="s">
        <v>113</v>
      </c>
      <c r="B8" s="5">
        <v>22810</v>
      </c>
      <c r="C8" s="5">
        <v>27813</v>
      </c>
    </row>
    <row r="9" spans="1:3">
      <c r="A9" s="2" t="s">
        <v>114</v>
      </c>
      <c r="B9" s="5">
        <v>27319</v>
      </c>
      <c r="C9" s="5">
        <v>20108</v>
      </c>
    </row>
    <row r="10" spans="1:3" ht="30">
      <c r="A10" s="2" t="s">
        <v>115</v>
      </c>
      <c r="B10" s="5">
        <v>-18979</v>
      </c>
      <c r="C10" s="5">
        <v>-2678</v>
      </c>
    </row>
    <row r="11" spans="1:3">
      <c r="A11" s="2" t="s">
        <v>116</v>
      </c>
      <c r="B11" s="5">
        <v>-2759</v>
      </c>
      <c r="C11" s="5">
        <v>-3050</v>
      </c>
    </row>
    <row r="12" spans="1:3">
      <c r="A12" s="2" t="s">
        <v>117</v>
      </c>
      <c r="B12" s="5">
        <v>-18609</v>
      </c>
      <c r="C12" s="5">
        <v>-41761</v>
      </c>
    </row>
    <row r="13" spans="1:3">
      <c r="A13" s="2" t="s">
        <v>118</v>
      </c>
      <c r="B13" s="4">
        <v>0</v>
      </c>
      <c r="C13" s="5">
        <v>2896</v>
      </c>
    </row>
    <row r="14" spans="1:3" ht="30">
      <c r="A14" s="2" t="s">
        <v>119</v>
      </c>
      <c r="B14" s="4">
        <v>0</v>
      </c>
      <c r="C14" s="4">
        <v>690</v>
      </c>
    </row>
    <row r="15" spans="1:3" ht="30">
      <c r="A15" s="3" t="s">
        <v>120</v>
      </c>
      <c r="B15" s="4" t="s">
        <v>5</v>
      </c>
      <c r="C15" s="4" t="s">
        <v>5</v>
      </c>
    </row>
    <row r="16" spans="1:3">
      <c r="A16" s="2" t="s">
        <v>29</v>
      </c>
      <c r="B16" s="5">
        <v>-49233</v>
      </c>
      <c r="C16" s="5">
        <v>-115873</v>
      </c>
    </row>
    <row r="17" spans="1:3" ht="30">
      <c r="A17" s="2" t="s">
        <v>30</v>
      </c>
      <c r="B17" s="4">
        <v>-137</v>
      </c>
      <c r="C17" s="5">
        <v>-20029</v>
      </c>
    </row>
    <row r="18" spans="1:3">
      <c r="A18" s="2" t="s">
        <v>121</v>
      </c>
      <c r="B18" s="5">
        <v>16032</v>
      </c>
      <c r="C18" s="5">
        <v>-1115</v>
      </c>
    </row>
    <row r="19" spans="1:3">
      <c r="A19" s="2" t="s">
        <v>48</v>
      </c>
      <c r="B19" s="5">
        <v>-18653</v>
      </c>
      <c r="C19" s="5">
        <v>-2259</v>
      </c>
    </row>
    <row r="20" spans="1:3">
      <c r="A20" s="2" t="s">
        <v>45</v>
      </c>
      <c r="B20" s="5">
        <v>15360</v>
      </c>
      <c r="C20" s="4">
        <v>-245</v>
      </c>
    </row>
    <row r="21" spans="1:3">
      <c r="A21" s="2" t="s">
        <v>50</v>
      </c>
      <c r="B21" s="5">
        <v>-24118</v>
      </c>
      <c r="C21" s="5">
        <v>10349</v>
      </c>
    </row>
    <row r="22" spans="1:3" ht="30">
      <c r="A22" s="2" t="s">
        <v>122</v>
      </c>
      <c r="B22" s="5">
        <v>49628</v>
      </c>
      <c r="C22" s="5">
        <v>9870</v>
      </c>
    </row>
    <row r="23" spans="1:3">
      <c r="A23" s="2" t="s">
        <v>123</v>
      </c>
      <c r="B23" s="5">
        <v>392032</v>
      </c>
      <c r="C23" s="5">
        <v>189502</v>
      </c>
    </row>
    <row r="24" spans="1:3">
      <c r="A24" s="3" t="s">
        <v>124</v>
      </c>
      <c r="B24" s="4" t="s">
        <v>5</v>
      </c>
      <c r="C24" s="4" t="s">
        <v>5</v>
      </c>
    </row>
    <row r="25" spans="1:3">
      <c r="A25" s="2" t="s">
        <v>125</v>
      </c>
      <c r="B25" s="5">
        <v>-455164</v>
      </c>
      <c r="C25" s="5">
        <v>-566089</v>
      </c>
    </row>
    <row r="26" spans="1:3" ht="30">
      <c r="A26" s="2" t="s">
        <v>126</v>
      </c>
      <c r="B26" s="5">
        <v>42295</v>
      </c>
      <c r="C26" s="5">
        <v>10553</v>
      </c>
    </row>
    <row r="27" spans="1:3">
      <c r="A27" s="2" t="s">
        <v>127</v>
      </c>
      <c r="B27" s="5">
        <v>-412869</v>
      </c>
      <c r="C27" s="5">
        <v>-555536</v>
      </c>
    </row>
    <row r="28" spans="1:3" ht="30">
      <c r="A28" s="3" t="s">
        <v>128</v>
      </c>
      <c r="B28" s="4" t="s">
        <v>5</v>
      </c>
      <c r="C28" s="4" t="s">
        <v>5</v>
      </c>
    </row>
    <row r="29" spans="1:3">
      <c r="A29" s="2" t="s">
        <v>129</v>
      </c>
      <c r="B29" s="4">
        <v>0</v>
      </c>
      <c r="C29" s="5">
        <v>493415</v>
      </c>
    </row>
    <row r="30" spans="1:3">
      <c r="A30" s="2" t="s">
        <v>130</v>
      </c>
      <c r="B30" s="4">
        <v>0</v>
      </c>
      <c r="C30" s="4">
        <v>-799</v>
      </c>
    </row>
    <row r="31" spans="1:3">
      <c r="A31" s="2" t="s">
        <v>131</v>
      </c>
      <c r="B31" s="4">
        <v>0</v>
      </c>
      <c r="C31" s="5">
        <v>-238453</v>
      </c>
    </row>
    <row r="32" spans="1:3" ht="30">
      <c r="A32" s="2" t="s">
        <v>132</v>
      </c>
      <c r="B32" s="4">
        <v>977</v>
      </c>
      <c r="C32" s="5">
        <v>1153</v>
      </c>
    </row>
    <row r="33" spans="1:3" ht="30">
      <c r="A33" s="2" t="s">
        <v>133</v>
      </c>
      <c r="B33" s="5">
        <v>2911</v>
      </c>
      <c r="C33" s="4">
        <v>155</v>
      </c>
    </row>
    <row r="34" spans="1:3">
      <c r="A34" s="2" t="s">
        <v>134</v>
      </c>
      <c r="B34" s="5">
        <v>1820</v>
      </c>
      <c r="C34" s="4">
        <v>0</v>
      </c>
    </row>
    <row r="35" spans="1:3" ht="30">
      <c r="A35" s="2" t="s">
        <v>135</v>
      </c>
      <c r="B35" s="5">
        <v>5708</v>
      </c>
      <c r="C35" s="5">
        <v>255471</v>
      </c>
    </row>
    <row r="36" spans="1:3" ht="30">
      <c r="A36" s="2" t="s">
        <v>136</v>
      </c>
      <c r="B36" s="5">
        <v>-15129</v>
      </c>
      <c r="C36" s="5">
        <v>-110563</v>
      </c>
    </row>
    <row r="37" spans="1:3" ht="30">
      <c r="A37" s="2" t="s">
        <v>137</v>
      </c>
      <c r="B37" s="5">
        <v>1024008</v>
      </c>
      <c r="C37" s="5">
        <v>438853</v>
      </c>
    </row>
    <row r="38" spans="1:3" ht="30">
      <c r="A38" s="2" t="s">
        <v>138</v>
      </c>
      <c r="B38" s="8">
        <v>1008879</v>
      </c>
      <c r="C38" s="8">
        <v>3282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5703125" bestFit="1" customWidth="1"/>
    <col min="3" max="3" width="36.5703125" bestFit="1" customWidth="1"/>
    <col min="4" max="4" width="33.5703125" bestFit="1" customWidth="1"/>
    <col min="5" max="5" width="27.140625" bestFit="1" customWidth="1"/>
    <col min="6" max="6" width="24.7109375" bestFit="1" customWidth="1"/>
    <col min="7" max="7" width="36.5703125" bestFit="1" customWidth="1"/>
  </cols>
  <sheetData>
    <row r="1" spans="1:7" ht="15" customHeight="1">
      <c r="A1" s="1" t="s">
        <v>139</v>
      </c>
      <c r="B1" s="7" t="s">
        <v>140</v>
      </c>
      <c r="C1" s="7" t="s">
        <v>141</v>
      </c>
      <c r="D1" s="7" t="s">
        <v>142</v>
      </c>
      <c r="E1" s="7" t="s">
        <v>143</v>
      </c>
      <c r="F1" s="7" t="s">
        <v>144</v>
      </c>
      <c r="G1" s="7" t="s">
        <v>145</v>
      </c>
    </row>
    <row r="2" spans="1:7" ht="30">
      <c r="A2" s="1" t="s">
        <v>25</v>
      </c>
      <c r="B2" s="7"/>
      <c r="C2" s="7"/>
      <c r="D2" s="7"/>
      <c r="E2" s="7"/>
      <c r="F2" s="7"/>
      <c r="G2" s="7"/>
    </row>
    <row r="3" spans="1:7">
      <c r="A3" s="2" t="s">
        <v>146</v>
      </c>
      <c r="B3" s="8">
        <v>4325987</v>
      </c>
      <c r="C3" s="8">
        <v>15947</v>
      </c>
      <c r="D3" s="8">
        <v>1478233</v>
      </c>
      <c r="E3" s="8">
        <v>3186362</v>
      </c>
      <c r="F3" s="8">
        <v>-128884</v>
      </c>
      <c r="G3" s="8">
        <v>-225671</v>
      </c>
    </row>
    <row r="4" spans="1:7">
      <c r="A4" s="2" t="s">
        <v>147</v>
      </c>
      <c r="B4" s="4" t="s">
        <v>5</v>
      </c>
      <c r="C4" s="5">
        <v>123581</v>
      </c>
      <c r="D4" s="4" t="s">
        <v>5</v>
      </c>
      <c r="E4" s="4" t="s">
        <v>5</v>
      </c>
      <c r="F4" s="4" t="s">
        <v>5</v>
      </c>
      <c r="G4" s="4" t="s">
        <v>5</v>
      </c>
    </row>
    <row r="5" spans="1:7" ht="30">
      <c r="A5" s="3" t="s">
        <v>148</v>
      </c>
      <c r="B5" s="4" t="s">
        <v>5</v>
      </c>
      <c r="C5" s="4" t="s">
        <v>5</v>
      </c>
      <c r="D5" s="4" t="s">
        <v>5</v>
      </c>
      <c r="E5" s="4" t="s">
        <v>5</v>
      </c>
      <c r="F5" s="4" t="s">
        <v>5</v>
      </c>
      <c r="G5" s="4" t="s">
        <v>5</v>
      </c>
    </row>
    <row r="6" spans="1:7" ht="30">
      <c r="A6" s="2" t="s">
        <v>149</v>
      </c>
      <c r="B6" s="5">
        <v>-3815</v>
      </c>
      <c r="C6" s="4">
        <v>64</v>
      </c>
      <c r="D6" s="5">
        <v>-21362</v>
      </c>
      <c r="E6" s="4">
        <v>0</v>
      </c>
      <c r="F6" s="5">
        <v>17483</v>
      </c>
      <c r="G6" s="4">
        <v>0</v>
      </c>
    </row>
    <row r="7" spans="1:7" ht="45">
      <c r="A7" s="2" t="s">
        <v>150</v>
      </c>
      <c r="B7" s="4" t="s">
        <v>5</v>
      </c>
      <c r="C7" s="4">
        <v>553</v>
      </c>
      <c r="D7" s="4" t="s">
        <v>5</v>
      </c>
      <c r="E7" s="4" t="s">
        <v>5</v>
      </c>
      <c r="F7" s="4" t="s">
        <v>5</v>
      </c>
      <c r="G7" s="4" t="s">
        <v>5</v>
      </c>
    </row>
    <row r="8" spans="1:7">
      <c r="A8" s="2" t="s">
        <v>151</v>
      </c>
      <c r="B8" s="5">
        <v>18252</v>
      </c>
      <c r="C8" s="4">
        <v>0</v>
      </c>
      <c r="D8" s="5">
        <v>18252</v>
      </c>
      <c r="E8" s="4">
        <v>0</v>
      </c>
      <c r="F8" s="4">
        <v>0</v>
      </c>
      <c r="G8" s="4">
        <v>0</v>
      </c>
    </row>
    <row r="9" spans="1:7" ht="30">
      <c r="A9" s="2" t="s">
        <v>152</v>
      </c>
      <c r="B9" s="5">
        <v>1153</v>
      </c>
      <c r="C9" s="4">
        <v>0</v>
      </c>
      <c r="D9" s="5">
        <v>1153</v>
      </c>
      <c r="E9" s="4">
        <v>0</v>
      </c>
      <c r="F9" s="4">
        <v>0</v>
      </c>
      <c r="G9" s="4">
        <v>0</v>
      </c>
    </row>
    <row r="10" spans="1:7" ht="30">
      <c r="A10" s="2" t="s">
        <v>153</v>
      </c>
      <c r="B10" s="5">
        <v>10203</v>
      </c>
      <c r="C10" s="4">
        <v>0</v>
      </c>
      <c r="D10" s="4">
        <v>0</v>
      </c>
      <c r="E10" s="4">
        <v>0</v>
      </c>
      <c r="F10" s="4">
        <v>0</v>
      </c>
      <c r="G10" s="5">
        <v>10203</v>
      </c>
    </row>
    <row r="11" spans="1:7">
      <c r="A11" s="2" t="s">
        <v>154</v>
      </c>
      <c r="B11" s="4">
        <v>0</v>
      </c>
      <c r="C11" s="4">
        <v>-419</v>
      </c>
      <c r="D11" s="5">
        <v>-109068</v>
      </c>
      <c r="E11" s="4">
        <v>0</v>
      </c>
      <c r="F11" s="5">
        <v>109487</v>
      </c>
      <c r="G11" s="4">
        <v>0</v>
      </c>
    </row>
    <row r="12" spans="1:7">
      <c r="A12" s="2" t="s">
        <v>134</v>
      </c>
      <c r="B12" s="4">
        <v>0</v>
      </c>
      <c r="C12" s="4">
        <v>0</v>
      </c>
      <c r="D12" s="4">
        <v>0</v>
      </c>
      <c r="E12" s="4">
        <v>0</v>
      </c>
      <c r="F12" s="4">
        <v>0</v>
      </c>
      <c r="G12" s="4">
        <v>0</v>
      </c>
    </row>
    <row r="13" spans="1:7">
      <c r="A13" s="2" t="s">
        <v>155</v>
      </c>
      <c r="B13" s="4" t="s">
        <v>5</v>
      </c>
      <c r="C13" s="4">
        <v>52</v>
      </c>
      <c r="D13" s="4" t="s">
        <v>5</v>
      </c>
      <c r="E13" s="4" t="s">
        <v>5</v>
      </c>
      <c r="F13" s="4" t="s">
        <v>5</v>
      </c>
      <c r="G13" s="4" t="s">
        <v>5</v>
      </c>
    </row>
    <row r="14" spans="1:7">
      <c r="A14" s="2" t="s">
        <v>110</v>
      </c>
      <c r="B14" s="5">
        <v>126531</v>
      </c>
      <c r="C14" s="4">
        <v>0</v>
      </c>
      <c r="D14" s="4">
        <v>0</v>
      </c>
      <c r="E14" s="5">
        <v>126531</v>
      </c>
      <c r="F14" s="4">
        <v>0</v>
      </c>
      <c r="G14" s="4">
        <v>0</v>
      </c>
    </row>
    <row r="15" spans="1:7">
      <c r="A15" s="2" t="s">
        <v>156</v>
      </c>
      <c r="B15" s="5">
        <v>4478311</v>
      </c>
      <c r="C15" s="5">
        <v>15592</v>
      </c>
      <c r="D15" s="5">
        <v>1367208</v>
      </c>
      <c r="E15" s="5">
        <v>3312893</v>
      </c>
      <c r="F15" s="5">
        <v>-1914</v>
      </c>
      <c r="G15" s="5">
        <v>-215468</v>
      </c>
    </row>
    <row r="16" spans="1:7">
      <c r="A16" s="2" t="s">
        <v>157</v>
      </c>
      <c r="B16" s="4" t="s">
        <v>5</v>
      </c>
      <c r="C16" s="5">
        <v>124186</v>
      </c>
      <c r="D16" s="4" t="s">
        <v>5</v>
      </c>
      <c r="E16" s="4" t="s">
        <v>5</v>
      </c>
      <c r="F16" s="4" t="s">
        <v>5</v>
      </c>
      <c r="G16" s="4" t="s">
        <v>5</v>
      </c>
    </row>
    <row r="17" spans="1:7">
      <c r="A17" s="2" t="s">
        <v>158</v>
      </c>
      <c r="B17" s="5">
        <v>4531724</v>
      </c>
      <c r="C17" s="5">
        <v>15593</v>
      </c>
      <c r="D17" s="5">
        <v>1372135</v>
      </c>
      <c r="E17" s="5">
        <v>3366964</v>
      </c>
      <c r="F17" s="5">
        <v>-1886</v>
      </c>
      <c r="G17" s="5">
        <v>-221082</v>
      </c>
    </row>
    <row r="18" spans="1:7">
      <c r="A18" s="2" t="s">
        <v>159</v>
      </c>
      <c r="B18" s="4" t="s">
        <v>5</v>
      </c>
      <c r="C18" s="5">
        <v>124211</v>
      </c>
      <c r="D18" s="4" t="s">
        <v>5</v>
      </c>
      <c r="E18" s="4" t="s">
        <v>5</v>
      </c>
      <c r="F18" s="4" t="s">
        <v>5</v>
      </c>
      <c r="G18" s="4" t="s">
        <v>5</v>
      </c>
    </row>
    <row r="19" spans="1:7" ht="30">
      <c r="A19" s="3" t="s">
        <v>148</v>
      </c>
      <c r="B19" s="4" t="s">
        <v>5</v>
      </c>
      <c r="C19" s="4" t="s">
        <v>5</v>
      </c>
      <c r="D19" s="4" t="s">
        <v>5</v>
      </c>
      <c r="E19" s="4" t="s">
        <v>5</v>
      </c>
      <c r="F19" s="4" t="s">
        <v>5</v>
      </c>
      <c r="G19" s="4" t="s">
        <v>5</v>
      </c>
    </row>
    <row r="20" spans="1:7" ht="30">
      <c r="A20" s="2" t="s">
        <v>149</v>
      </c>
      <c r="B20" s="5">
        <v>-1718</v>
      </c>
      <c r="C20" s="4">
        <v>4</v>
      </c>
      <c r="D20" s="5">
        <v>2331</v>
      </c>
      <c r="E20" s="4">
        <v>0</v>
      </c>
      <c r="F20" s="5">
        <v>-4053</v>
      </c>
      <c r="G20" s="4">
        <v>0</v>
      </c>
    </row>
    <row r="21" spans="1:7" ht="45">
      <c r="A21" s="2" t="s">
        <v>150</v>
      </c>
      <c r="B21" s="4" t="s">
        <v>5</v>
      </c>
      <c r="C21" s="4">
        <v>26</v>
      </c>
      <c r="D21" s="4" t="s">
        <v>5</v>
      </c>
      <c r="E21" s="4" t="s">
        <v>5</v>
      </c>
      <c r="F21" s="4" t="s">
        <v>5</v>
      </c>
      <c r="G21" s="4" t="s">
        <v>5</v>
      </c>
    </row>
    <row r="22" spans="1:7">
      <c r="A22" s="2" t="s">
        <v>151</v>
      </c>
      <c r="B22" s="5">
        <v>20918</v>
      </c>
      <c r="C22" s="4">
        <v>0</v>
      </c>
      <c r="D22" s="5">
        <v>20918</v>
      </c>
      <c r="E22" s="4">
        <v>0</v>
      </c>
      <c r="F22" s="4">
        <v>0</v>
      </c>
      <c r="G22" s="4">
        <v>0</v>
      </c>
    </row>
    <row r="23" spans="1:7" ht="30">
      <c r="A23" s="2" t="s">
        <v>152</v>
      </c>
      <c r="B23" s="4">
        <v>977</v>
      </c>
      <c r="C23" s="4">
        <v>0</v>
      </c>
      <c r="D23" s="4">
        <v>977</v>
      </c>
      <c r="E23" s="4">
        <v>0</v>
      </c>
      <c r="F23" s="4">
        <v>0</v>
      </c>
      <c r="G23" s="4">
        <v>0</v>
      </c>
    </row>
    <row r="24" spans="1:7" ht="30">
      <c r="A24" s="2" t="s">
        <v>153</v>
      </c>
      <c r="B24" s="5">
        <v>10986</v>
      </c>
      <c r="C24" s="4">
        <v>0</v>
      </c>
      <c r="D24" s="4">
        <v>0</v>
      </c>
      <c r="E24" s="4">
        <v>0</v>
      </c>
      <c r="F24" s="4">
        <v>0</v>
      </c>
      <c r="G24" s="5">
        <v>10986</v>
      </c>
    </row>
    <row r="25" spans="1:7">
      <c r="A25" s="2" t="s">
        <v>134</v>
      </c>
      <c r="B25" s="5">
        <v>1820</v>
      </c>
      <c r="C25" s="4">
        <v>0</v>
      </c>
      <c r="D25" s="5">
        <v>1820</v>
      </c>
      <c r="E25" s="4">
        <v>0</v>
      </c>
      <c r="F25" s="4">
        <v>0</v>
      </c>
      <c r="G25" s="4">
        <v>0</v>
      </c>
    </row>
    <row r="26" spans="1:7">
      <c r="A26" s="2" t="s">
        <v>110</v>
      </c>
      <c r="B26" s="5">
        <v>202878</v>
      </c>
      <c r="C26" s="4">
        <v>0</v>
      </c>
      <c r="D26" s="4">
        <v>0</v>
      </c>
      <c r="E26" s="5">
        <v>202878</v>
      </c>
      <c r="F26" s="4">
        <v>0</v>
      </c>
      <c r="G26" s="4">
        <v>0</v>
      </c>
    </row>
    <row r="27" spans="1:7">
      <c r="A27" s="2" t="s">
        <v>160</v>
      </c>
      <c r="B27" s="8">
        <v>4767585</v>
      </c>
      <c r="C27" s="8">
        <v>15597</v>
      </c>
      <c r="D27" s="8">
        <v>1398181</v>
      </c>
      <c r="E27" s="8">
        <v>3569842</v>
      </c>
      <c r="F27" s="8">
        <v>-5939</v>
      </c>
      <c r="G27" s="8">
        <v>-210096</v>
      </c>
    </row>
    <row r="28" spans="1:7">
      <c r="A28" s="2" t="s">
        <v>161</v>
      </c>
      <c r="B28" s="4" t="s">
        <v>5</v>
      </c>
      <c r="C28" s="5">
        <v>124237</v>
      </c>
      <c r="D28" s="4" t="s">
        <v>5</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62</v>
      </c>
      <c r="B1" s="7" t="s">
        <v>1</v>
      </c>
      <c r="C1" s="7"/>
    </row>
    <row r="2" spans="1:3" ht="30">
      <c r="A2" s="1" t="s">
        <v>25</v>
      </c>
      <c r="B2" s="1" t="s">
        <v>2</v>
      </c>
      <c r="C2" s="1" t="s">
        <v>73</v>
      </c>
    </row>
    <row r="3" spans="1:3">
      <c r="A3" s="2" t="s">
        <v>163</v>
      </c>
      <c r="B3" s="8">
        <v>5915</v>
      </c>
      <c r="C3" s="8">
        <v>549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HA</vt:lpstr>
      <vt:lpstr>CONDENSED_CONSOLIDATED_STATEME4</vt:lpstr>
      <vt:lpstr>Basis_of_Presentation_and_Natu</vt:lpstr>
      <vt:lpstr>Earnings_Per_Share</vt:lpstr>
      <vt:lpstr>Pension_and_Other_Postretireme</vt:lpstr>
      <vt:lpstr>Commitments_and_Contingent_Lia</vt:lpstr>
      <vt:lpstr>ShareBased_Compensation</vt:lpstr>
      <vt:lpstr>Other_Financial_Statement_Disc</vt:lpstr>
      <vt:lpstr>Guarantees_of_Registered_Secur</vt:lpstr>
      <vt:lpstr>Earnings_Per_Share_Tables</vt:lpstr>
      <vt:lpstr>Pension_and_Other_Postretireme1</vt:lpstr>
      <vt:lpstr>Commitments_and_Contingent_Lia1</vt:lpstr>
      <vt:lpstr>Other_Financial_Statement_Disc1</vt:lpstr>
      <vt:lpstr>Guarantees_of_Registered_Secur1</vt:lpstr>
      <vt:lpstr>Basis_of_Presentation_and_Natu1</vt:lpstr>
      <vt:lpstr>Earnings_Per_Share_Details</vt:lpstr>
      <vt:lpstr>Pension_and_Other_Postretireme2</vt:lpstr>
      <vt:lpstr>Commitments_and_Contingent_Lia2</vt:lpstr>
      <vt:lpstr>ShareBased_Compensation_Detail</vt:lpstr>
      <vt:lpstr>Other_Financial_Statement_Disc2</vt:lpstr>
      <vt:lpstr>Other_Financial_Statement_Disc3</vt:lpstr>
      <vt:lpstr>Other_Financial_Statement_Disc4</vt:lpstr>
      <vt:lpstr>Guarantees_of_Registered_Secu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07:41Z</dcterms:created>
  <dcterms:modified xsi:type="dcterms:W3CDTF">2013-11-08T20:07:42Z</dcterms:modified>
</cp:coreProperties>
</file>